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Mergers, Acquisitions and Dispo" sheetId="10" r:id="rId10"/>
    <s:sheet name="Investment Securities" sheetId="11" r:id="rId11"/>
    <s:sheet name="Loans, Leases and Allowance for" sheetId="12" r:id="rId12"/>
    <s:sheet name="Premises and Equipment (Notes)" sheetId="13" r:id="rId13"/>
    <s:sheet name="Other Assets Acquired Through F" sheetId="14" r:id="rId14"/>
    <s:sheet name="Deposits (Notes)" sheetId="15" r:id="rId15"/>
    <s:sheet name="Accumulated Other Comprehensive" sheetId="16" r:id="rId16"/>
    <s:sheet name="Other Borrowings" sheetId="17" r:id="rId17"/>
    <s:sheet name="Qualifying Debt Qualifying Debt" sheetId="18" r:id="rId18"/>
    <s:sheet name="Stockholders' Equity" sheetId="19" r:id="rId19"/>
    <s:sheet name="Derivatives and Hedging" sheetId="20" r:id="rId20"/>
    <s:sheet name="Earnings per Share (Notes)" sheetId="21" r:id="rId21"/>
    <s:sheet name="Income Taxes" sheetId="22" r:id="rId22"/>
    <s:sheet name="Commitments and Contingencies" sheetId="23" r:id="rId23"/>
    <s:sheet name="Fair Value Accounting" sheetId="24" r:id="rId24"/>
    <s:sheet name="Regulatory Capital Requirements" sheetId="25" r:id="rId25"/>
    <s:sheet name="Segments" sheetId="26" r:id="rId26"/>
    <s:sheet name="Employee Benefit Plan (Notes)" sheetId="27" r:id="rId27"/>
    <s:sheet name="Related Parties (Notes)" sheetId="28" r:id="rId28"/>
    <s:sheet name="Parent Company (Notes)" sheetId="29" r:id="rId29"/>
    <s:sheet name="Quarterly Financial Data (Notes" sheetId="30" r:id="rId30"/>
    <s:sheet name="Summary of Significant Accoun31" sheetId="31" r:id="rId31"/>
    <s:sheet name="Mergers, Acquisitions and Dis32" sheetId="32" r:id="rId32"/>
    <s:sheet name="Investment Securities (Tables)" sheetId="33" r:id="rId33"/>
    <s:sheet name="Loans, Leases and Allowance f34" sheetId="34" r:id="rId34"/>
    <s:sheet name="Premises and Equipment (Tables)" sheetId="35" r:id="rId35"/>
    <s:sheet name="Other Assets Acquired Through36" sheetId="36" r:id="rId36"/>
    <s:sheet name="Deposits (Tables)" sheetId="37" r:id="rId37"/>
    <s:sheet name="Accumulated Other Comprehensi38" sheetId="38" r:id="rId38"/>
    <s:sheet name="Other Borrowings (Tables)" sheetId="39" r:id="rId39"/>
    <s:sheet name="Qualifying Debt Junior Subordin" sheetId="40" r:id="rId40"/>
    <s:sheet name="Stockholders' Equity Schedule o" sheetId="41" r:id="rId41"/>
    <s:sheet name="Derivatives and Hedging (Tables" sheetId="42" r:id="rId42"/>
    <s:sheet name="Earnings per Share (Tables)" sheetId="43" r:id="rId43"/>
    <s:sheet name="Income Taxes Provision Current " sheetId="44" r:id="rId44"/>
    <s:sheet name="Income Taxes Reconciliation bet" sheetId="45" r:id="rId45"/>
    <s:sheet name="Income Taxes Cumulative Tax Eff" sheetId="46" r:id="rId46"/>
    <s:sheet name="Income Taxes Gross Activity of " sheetId="47" r:id="rId47"/>
    <s:sheet name="Commitments and Contingencies (" sheetId="48" r:id="rId48"/>
    <s:sheet name="Fair Value Accounting (Tables)" sheetId="49" r:id="rId49"/>
    <s:sheet name="Regulatory Capital Requiremen50" sheetId="50" r:id="rId50"/>
    <s:sheet name="Goodwill and Other Intangible A" sheetId="51" r:id="rId51"/>
    <s:sheet name="Segments (Tables)" sheetId="52" r:id="rId52"/>
    <s:sheet name="Employee Benefit Plan (Tables)" sheetId="53" r:id="rId53"/>
    <s:sheet name="Related Parties (Tables)" sheetId="54" r:id="rId54"/>
    <s:sheet name="Parent Company (Tables)" sheetId="55" r:id="rId55"/>
    <s:sheet name="Quarterly Financial Data (Table" sheetId="56" r:id="rId56"/>
    <s:sheet name="Summary of Significant Accoun57" sheetId="57" r:id="rId57"/>
    <s:sheet name="Mergers, Acquisitions and Dis58" sheetId="58" r:id="rId58"/>
    <s:sheet name="Mergers, Acquisitions and Dis59" sheetId="59" r:id="rId59"/>
    <s:sheet name="Mergers, Acquisitions and Dis60" sheetId="60" r:id="rId60"/>
    <s:sheet name="Investment Securities - Carryin" sheetId="61" r:id="rId61"/>
    <s:sheet name="Investment Securities - Additio" sheetId="62" r:id="rId62"/>
    <s:sheet name="Investment Securities - Unreali" sheetId="63" r:id="rId63"/>
    <s:sheet name="Investment Securities - Amortiz" sheetId="64" r:id="rId64"/>
    <s:sheet name="Investment Securities - Investm" sheetId="65" r:id="rId65"/>
    <s:sheet name="Investment Securities - Inves66" sheetId="66" r:id="rId66"/>
    <s:sheet name="Investment Securities - Gross G" sheetId="67" r:id="rId67"/>
    <s:sheet name="Loans, Leases and Allowance f68" sheetId="68" r:id="rId68"/>
    <s:sheet name="Loans, Leases and Allowance f69" sheetId="69" r:id="rId69"/>
    <s:sheet name="Loans, Leases and Allowance f70" sheetId="70" r:id="rId70"/>
    <s:sheet name="Loans, Leases and Allowance f71" sheetId="71" r:id="rId71"/>
    <s:sheet name="Loans, Leases and Allowance f72" sheetId="72" r:id="rId72"/>
    <s:sheet name="Loans, Leases and Allowance f73" sheetId="73" r:id="rId73"/>
    <s:sheet name="Loans, Leases and Allowance f74" sheetId="74" r:id="rId74"/>
    <s:sheet name="Loans, Leases and Allowance f75" sheetId="75" r:id="rId75"/>
    <s:sheet name="Loans, Leases and Allowance f76" sheetId="76" r:id="rId76"/>
    <s:sheet name="Loans, Leases and Allowance f77" sheetId="77" r:id="rId77"/>
    <s:sheet name="Loans, Leases and Allowance f78" sheetId="78" r:id="rId78"/>
    <s:sheet name="Loans, Leases and Allowance f79" sheetId="79" r:id="rId79"/>
    <s:sheet name="Loans, Leases and Allowance f80" sheetId="80" r:id="rId80"/>
    <s:sheet name="Loans, Leases and Allowance f81" sheetId="81" r:id="rId81"/>
    <s:sheet name="Loans, Leases and Allowance f82" sheetId="82" r:id="rId82"/>
    <s:sheet name="Loans, Leases and Allowance f83" sheetId="83" r:id="rId83"/>
    <s:sheet name="Loans, Leases and Allowance f84" sheetId="84" r:id="rId84"/>
    <s:sheet name="Loans, Leases and Allowance f85" sheetId="85" r:id="rId85"/>
    <s:sheet name="Premises and Equipment (Details" sheetId="86" r:id="rId86"/>
    <s:sheet name="Other Assets Acquired through87" sheetId="87" r:id="rId87"/>
    <s:sheet name="Other Assets Acquired through88" sheetId="88" r:id="rId88"/>
    <s:sheet name="Deposits (Details)" sheetId="89" r:id="rId89"/>
    <s:sheet name="Accumulated Other Comprehensi90" sheetId="90" r:id="rId90"/>
    <s:sheet name="Other Borrowings - Company's Bo" sheetId="91" r:id="rId91"/>
    <s:sheet name="Accumulated Other Comprehensi92" sheetId="92" r:id="rId92"/>
    <s:sheet name="Other Borrowings - Additional I" sheetId="93" r:id="rId93"/>
    <s:sheet name="Qualifying Debt (Details)" sheetId="94" r:id="rId94"/>
    <s:sheet name="Qualifying Debt Subordinated De" sheetId="95" r:id="rId95"/>
    <s:sheet name="Qualifying Debt Junior Subord96" sheetId="96" r:id="rId96"/>
    <s:sheet name="Qualifying Debt Supplemental Sc" sheetId="97" r:id="rId97"/>
    <s:sheet name="Stockholders' Equity - Addition" sheetId="98" r:id="rId98"/>
    <s:sheet name="Stockholders' Equity - Summary " sheetId="99" r:id="rId99"/>
    <s:sheet name="Stockholders' Equity Share-Base" sheetId="100" r:id="rId100"/>
    <s:sheet name="Derivatives and Hedging Fair Va" sheetId="101" r:id="rId101"/>
    <s:sheet name="Derivatives and Hedging Pre-Tax" sheetId="102" r:id="rId102"/>
    <s:sheet name="Derivatives and Hedging Largest" sheetId="103" r:id="rId103"/>
    <s:sheet name="Derivatives and Hedging Additio" sheetId="104" r:id="rId104"/>
    <s:sheet name="Earnings per Share (Details)" sheetId="105" r:id="rId105"/>
    <s:sheet name="Income Taxes Provision for Inco" sheetId="106" r:id="rId106"/>
    <s:sheet name="Income Taxes Reconciliation 107" sheetId="107" r:id="rId107"/>
    <s:sheet name="Income Taxes - Additional Infor" sheetId="108" r:id="rId108"/>
    <s:sheet name="Income Taxes Income Taxes - Cum" sheetId="109" r:id="rId109"/>
    <s:sheet name="Income Taxes - Low Income Housi" sheetId="110" r:id="rId110"/>
    <s:sheet name="Income Taxes Gross Activity 111" sheetId="111" r:id="rId111"/>
    <s:sheet name="Income Taxes Additional Informa" sheetId="112" r:id="rId112"/>
    <s:sheet name="Commitments and Contingencies -" sheetId="113" r:id="rId113"/>
    <s:sheet name="Commitments and Contingencie114" sheetId="114" r:id="rId114"/>
    <s:sheet name="Commitments and Contingencie115" sheetId="115" r:id="rId115"/>
    <s:sheet name="Commitments and Contingencies C" sheetId="116" r:id="rId116"/>
    <s:sheet name="Fair Value Accounting - Gains a" sheetId="117" r:id="rId117"/>
    <s:sheet name="Fair Value Accounting - Fair Va" sheetId="118" r:id="rId118"/>
    <s:sheet name="Fair Value Accounting - Change " sheetId="119" r:id="rId119"/>
    <s:sheet name="Fair Value Accounting - Assets " sheetId="120" r:id="rId120"/>
    <s:sheet name="Fair Value Accounting - Estimat" sheetId="121" r:id="rId121"/>
    <s:sheet name="Fair Value Accounting - Additio" sheetId="122" r:id="rId122"/>
    <s:sheet name="Regulatory Capital Requireme123" sheetId="123" r:id="rId123"/>
    <s:sheet name="Goodwill and Other Intangibl124" sheetId="124" r:id="rId124"/>
    <s:sheet name="Segments - Operating Segment In" sheetId="125" r:id="rId125"/>
    <s:sheet name="Segments - Additional Informati" sheetId="126" r:id="rId126"/>
    <s:sheet name="Employee Benefit Plan (Details)" sheetId="127" r:id="rId127"/>
    <s:sheet name="Employee Benefit Plan Accumulat" sheetId="128" r:id="rId128"/>
    <s:sheet name="Employee Benefit Plan Net Perio" sheetId="129" r:id="rId129"/>
    <s:sheet name="Related Parties (Details)" sheetId="130" r:id="rId130"/>
    <s:sheet name="Parent Company Parent Company B" sheetId="131" r:id="rId131"/>
    <s:sheet name="Parent Company Parent Company C" sheetId="132" r:id="rId132"/>
    <s:sheet name="Parent Company Parent Compan133" sheetId="133" r:id="rId133"/>
    <s:sheet name="Quarterly Financial Data (Detai" sheetId="134" r:id="rId134"/>
  </s:sheets>
  <s:definedNames/>
  <s:calcPr calcId="124519" calcMode="auto" fullCalcOnLoad="1"/>
</s:workbook>
</file>

<file path=xl/sharedStrings.xml><?xml version="1.0" encoding="utf-8"?>
<sst xmlns="http://schemas.openxmlformats.org/spreadsheetml/2006/main" uniqueCount="1620">
  <si>
    <t>Document and Entity Information - USD ($) $ in Millions</t>
  </si>
  <si>
    <t>12 Months Ended</t>
  </si>
  <si>
    <t>Dec. 31, 2015</t>
  </si>
  <si>
    <t>Feb. 10,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WAL</t>
  </si>
  <si>
    <t>Entity Registrant Name</t>
  </si>
  <si>
    <t>WESTERN ALLIANCE BAN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bearing deposits in other financial institutions</t>
  </si>
  <si>
    <t>Cash and cash equivalents</t>
  </si>
  <si>
    <t>Money Market Funds, at Carrying Value</t>
  </si>
  <si>
    <t>Investment securities - measured at fair value; amortized cost of $1,389 at December 31, 2015 and $1,734 at December 31, 2014</t>
  </si>
  <si>
    <t>Investment securities - AFS, at fair value; amortized cost of $1,966,034 at December 31, 2015 and $1,493,648 at December 31, 2014</t>
  </si>
  <si>
    <t>Investments in restricted stock, at cost</t>
  </si>
  <si>
    <t>Trade and Loans Receivables Held-for-sale, Net, Not Part of Disposal Group</t>
  </si>
  <si>
    <t>Loans:</t>
  </si>
  <si>
    <t>Loans,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Preferred stock - par value $0.0001 and liquidation value per share of $1,000; 20,000,000 authorized; zero shares issued and outstanding at December 31, 2015 and 70,500 at December 31, 2014</t>
  </si>
  <si>
    <t>Common stock - par value $0.0001; 200,000,000 authorized; 103,087,044 shares issued and outstanding at December 31, 2015 and 88,691,249 at December 31, 2014</t>
  </si>
  <si>
    <t>Additional paid in capital</t>
  </si>
  <si>
    <t>Accumulated other comprehensive income</t>
  </si>
  <si>
    <t>Retained earnings</t>
  </si>
  <si>
    <t>Total stockholders’ equity</t>
  </si>
  <si>
    <t>Total liabilities and stockholders’ equity</t>
  </si>
  <si>
    <t>CONSOLIDATED BALANCE SHEETS (Parenthetical) - USD ($) $ in Thousands</t>
  </si>
  <si>
    <t>Amortized cost of investment securities available for sal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Income from bank owned life insurance</t>
  </si>
  <si>
    <t>Card income</t>
  </si>
  <si>
    <t>Lending related fees</t>
  </si>
  <si>
    <t>Gain (Loss) on Sale of Securities, Net</t>
  </si>
  <si>
    <t>Gains (Losses) on Extinguishment of Debt</t>
  </si>
  <si>
    <t>Gain (loss) on sales of investment securities, net</t>
  </si>
  <si>
    <t>Business Combination, Bargain Purchase, Gain Recognized, Amount</t>
  </si>
  <si>
    <t>Other income</t>
  </si>
  <si>
    <t>Total non-interest income</t>
  </si>
  <si>
    <t>Non-interest expense:</t>
  </si>
  <si>
    <t>Salaries and employee benefits</t>
  </si>
  <si>
    <t>Occupancy</t>
  </si>
  <si>
    <t>Legal, professional, and directors' fees</t>
  </si>
  <si>
    <t>Data processing</t>
  </si>
  <si>
    <t>Insurance</t>
  </si>
  <si>
    <t>Marketing</t>
  </si>
  <si>
    <t>Card expense</t>
  </si>
  <si>
    <t>Marketing Expense</t>
  </si>
  <si>
    <t>Intangible amortization</t>
  </si>
  <si>
    <t>Acquisition / restructure expense</t>
  </si>
  <si>
    <t>Other expense</t>
  </si>
  <si>
    <t>Total non-interest expense</t>
  </si>
  <si>
    <t>Income from continuing operations before provision for income taxes</t>
  </si>
  <si>
    <t>Income tax expense</t>
  </si>
  <si>
    <t>Income from continuing operations</t>
  </si>
  <si>
    <t>(Loss) from discontinued operations, net of tax</t>
  </si>
  <si>
    <t>Net income</t>
  </si>
  <si>
    <t>Dividends on preferred stock</t>
  </si>
  <si>
    <t>Net income available to common stockholders</t>
  </si>
  <si>
    <t>Earnings per share from continuing operations:</t>
  </si>
  <si>
    <t>Basic</t>
  </si>
  <si>
    <t>Diluted</t>
  </si>
  <si>
    <t>Loss per share from discontinued operations:</t>
  </si>
  <si>
    <t>Earnings per share available to common stockholders:</t>
  </si>
  <si>
    <t>Weighted average number of common shares outstanding:</t>
  </si>
  <si>
    <t>Dividends declared per common share</t>
  </si>
  <si>
    <t>CONSOLIDATED STATEMENTS OF COMPREHENSIVE INCOME - USD ($) $ in Thousands</t>
  </si>
  <si>
    <t>Statement of Comprehensive Income [Abstract]</t>
  </si>
  <si>
    <t>Other Comprehensive Income (Loss), Transfers from Held-to-maturity to Available-for-Sale Securities, Net of Tax</t>
  </si>
  <si>
    <t>Other comprehensive income (loss), net:</t>
  </si>
  <si>
    <t>Unrealized (loss) gain on AFS securities, net of tax effect of $3,922, $(17,749), and $18,240, respectively</t>
  </si>
  <si>
    <t>Unrealized Gain (Loss) on Cash Flow Hedging Instruments</t>
  </si>
  <si>
    <t>Other Comprehensive (Income) Loss, Pension and Other Postretirement Benefit Plans, Adjustment, Net of Tax</t>
  </si>
  <si>
    <t>Other Comprehensive Income (Loss), Unrealized Holding Gain (Loss) on Subordinated Debt</t>
  </si>
  <si>
    <t>Fair Value, Measurement with Unobservable Inputs Reconciliation, Recurring Basis, Liability, Gain (Loss) Included in Other Comprehensive Income (Loss)</t>
  </si>
  <si>
    <t>Fair Value, Liabilities Measured on Recurring Basis, Change in Unrealized Gain (Loss)</t>
  </si>
  <si>
    <t>Realized (gain) loss on sale of AFS securities included in income, net of tax effect of $230, $283, and $(447), respectively</t>
  </si>
  <si>
    <t>Net other comprehensive (loss) income</t>
  </si>
  <si>
    <t>Comprehensive income</t>
  </si>
  <si>
    <t>CONSOLIDATED STATEMENTS OF COMPREHENSIVE INCOME (Parenthetical) - USD ($) $ in Thousands</t>
  </si>
  <si>
    <t>Other Comprehensive Income (Loss), Transfers from Held-to-maturity to Available-for-Sale Securities, Tax</t>
  </si>
  <si>
    <t>Unrealized gain on securities available-for-sale securities, tax</t>
  </si>
  <si>
    <t>Other Comprehensive (Income) Loss, Pension and Other Postretirement Benefit Plans, Tax</t>
  </si>
  <si>
    <t>Realized gain on sale of securities, tax</t>
  </si>
  <si>
    <t>CONSOLIDATED STATEMENTS OF STOCKHOLDERS' EQUITY - USD ($)</t>
  </si>
  <si>
    <t>Total</t>
  </si>
  <si>
    <t>Preferred Stock [Member]</t>
  </si>
  <si>
    <t>Common Stock [Member]</t>
  </si>
  <si>
    <t>Additional Paid in Capital [Member]</t>
  </si>
  <si>
    <t>Accumulated Other Comprehensive Income (Loss) [Member]</t>
  </si>
  <si>
    <t>Accumulated (Deficit) [Member]</t>
  </si>
  <si>
    <t>Bridge Capital Holdings [Member]</t>
  </si>
  <si>
    <t>[2]</t>
  </si>
  <si>
    <t>Bridge Capital Holdings [Member]Common Stock [Member]</t>
  </si>
  <si>
    <t>Bridge Capital Holdings [Member]Additional Paid in Capital [Member]</t>
  </si>
  <si>
    <t>Beginning balance at Dec. 31, 2012</t>
  </si>
  <si>
    <t>Beginning balance, shares at Dec. 31, 2012</t>
  </si>
  <si>
    <t>Increase (Decrease) in Stockholders' Equity [Roll Forward]</t>
  </si>
  <si>
    <t>Exercise of stock options, shares</t>
  </si>
  <si>
    <t>Exercise of stock options</t>
  </si>
  <si>
    <t>Restricted stock grants, net, shares</t>
  </si>
  <si>
    <t>Restricted stock grants, net</t>
  </si>
  <si>
    <t>Other comprehensive (loss) income, net</t>
  </si>
  <si>
    <t>Ending balance at Dec. 31, 2013</t>
  </si>
  <si>
    <t>Ending balance, shares at Dec. 31, 2013</t>
  </si>
  <si>
    <t>Stock Issued During Period, Shares, New Issues</t>
  </si>
  <si>
    <t>Stock Issued During Period, Value, New Issues</t>
  </si>
  <si>
    <t>Stock Redeemed or Called During Period, Shares</t>
  </si>
  <si>
    <t>Stock Redeemed or Called During Period, Value</t>
  </si>
  <si>
    <t>Ending balance at Dec. 31, 2014</t>
  </si>
  <si>
    <t>Ending balance, shares at Dec. 31, 2014</t>
  </si>
  <si>
    <t>Adjusted balance at Dec. 31, 2014</t>
  </si>
  <si>
    <t>[1]</t>
  </si>
  <si>
    <t>Ending balance at Dec. 31, 2015</t>
  </si>
  <si>
    <t>Ending balance, shares at Dec. 31, 2015</t>
  </si>
  <si>
    <t>As adjusted, see "Note 10. Qualifying Debt" to the Consolidated Financial Statements describing the $16.3 million reclassification made between retained earnings and AOCI.</t>
  </si>
  <si>
    <t>Includes value of certain share-based awards replaced in connection with the acquisition.</t>
  </si>
  <si>
    <t>CONSOLIDATED STATEMENTS OF CASH FLOWS</t>
  </si>
  <si>
    <t>Dec. 31, 2015USD ($)</t>
  </si>
  <si>
    <t>Dec. 31, 2014USD ($)</t>
  </si>
  <si>
    <t>Dec. 31, 2013USD ($)</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ccretion And Amortization Fair Market Value Adjustments Relating To Acquisitions of Loans</t>
  </si>
  <si>
    <t>Accretion and Amortization Fair Market Value Adjustments Relating to Acquisitions of Other Assets and Liabilities</t>
  </si>
  <si>
    <t>Unrealized losses on assets and liabilities measured at fair value, net</t>
  </si>
  <si>
    <t>(Gains) / Losses on:</t>
  </si>
  <si>
    <t>Sales of investment securities</t>
  </si>
  <si>
    <t>Valuation adjustments of other repossessed assets, net</t>
  </si>
  <si>
    <t>Sale of premises, equipment, and other assets, net</t>
  </si>
  <si>
    <t>Changes in, net of acquisitions:</t>
  </si>
  <si>
    <t>Net cash provided by operating activities</t>
  </si>
  <si>
    <t>Investment securities - measured at fair value</t>
  </si>
  <si>
    <t>Principal pay downs and maturities</t>
  </si>
  <si>
    <t>Investment securities - AFS</t>
  </si>
  <si>
    <t>Purchases</t>
  </si>
  <si>
    <t>Proceeds from sales</t>
  </si>
  <si>
    <t>Principal pay downs and maturities of held-to-maturity securities</t>
  </si>
  <si>
    <t>Purchase of investment tax credits</t>
  </si>
  <si>
    <t>Proceeds from Sale (Payments to Purchase) Investment In Money Market</t>
  </si>
  <si>
    <t>Proceeds from Life Insurance Policies</t>
  </si>
  <si>
    <t>(Purchase) liquidation of restricted stock</t>
  </si>
  <si>
    <t>Payments for (Proceeds from) Loans and Leases</t>
  </si>
  <si>
    <t>Purchase of premises, equipment, and other assets, net</t>
  </si>
  <si>
    <t>Proceeds from sale of other real estate owned and repossessed assets, net</t>
  </si>
  <si>
    <t>Cash Acquired from Acquisition</t>
  </si>
  <si>
    <t>Net cash used in investing activities</t>
  </si>
  <si>
    <t>Cash flows from financing activities:</t>
  </si>
  <si>
    <t>Net increase in deposits</t>
  </si>
  <si>
    <t>Proceeds from Issuance of Subordinated Long-term Debt</t>
  </si>
  <si>
    <t>Net (increase) decrease in borrowings</t>
  </si>
  <si>
    <t>Payments of Debt Extinguishment Costs</t>
  </si>
  <si>
    <t>Proceeds from exercise of common stock options</t>
  </si>
  <si>
    <t>Redemption Of Preferred Stock</t>
  </si>
  <si>
    <t>Cash dividends paid on preferred stock</t>
  </si>
  <si>
    <t>Proceeds from Issuance of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y:</t>
  </si>
  <si>
    <t>Transfers to other assets acquired through foreclosure, net</t>
  </si>
  <si>
    <t>Change in unfunded LIHTC and SBIC commitments</t>
  </si>
  <si>
    <t>Non-cash assets acquired in acquisition</t>
  </si>
  <si>
    <t>Non-cash liabilities acquired in acquisition</t>
  </si>
  <si>
    <t>Change in unrealized gain on AFS securities, net of tax</t>
  </si>
  <si>
    <t>Change in unfunded obligations</t>
  </si>
  <si>
    <t>Transfer of HTM securities to AFS, amortized cost</t>
  </si>
  <si>
    <t>Unrealized gain on transfer of HTM securities to AFS, net of tax</t>
  </si>
  <si>
    <t>Subordinated Debt [Member]</t>
  </si>
  <si>
    <t>Proceeds from Debt, Net of Issuance Costs</t>
  </si>
  <si>
    <t>Summary of Significant Accounting Policies</t>
  </si>
  <si>
    <t>Accounting Policies [Abstract]</t>
  </si>
  <si>
    <t>1. SUMMARY OF SIGNIFICANT ACCOUNTING POLICIES Nature of operation WAL is a bank holding company headquartered in Phoenix, Arizona, incorporated under the laws of the state of Delaware. WAL provides a full spectrum of deposit, lending, treasury management, and online banking products and services through its wholly-owned banking subsidiary, WAB. On June 30, 2015, WAL acquired Bridge Capital Holdings and its wholly-owned subsidiary, Bridge Bank. Upon acquisition, Bridge Capital Holdings merged into WAL and its principal operating subsidiary, Bridge Bank, merged into WAB. Effective as of July 1, 2015, the existing Bridge offices and the two previously existing WAB Northern California offices are operating as a combined division, with their results reported under the Company's Northern California operating segment. WAB operates the following full-service banking divisions: ABA in Arizona, BON in Southern Nevada, Bridge in Northern California, FIB in Northern Nevada, and TPB in Southern California. The Company also serves business customers through a national platform of specialized financial services including AAB, Corporate Finance, Equity Fund Resources, Life Sciences Group, Mortgage Warehouse Lending, Public Finance, Renewable Energy Group, Resort Finance, and Technology Finance. In addition, the Company has one non-bank subsidiary, LVSP, which holds and manages certain non-performing loans and OREO.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Although management believes these estimates to be reasonably accurate, actual amounts may differ. In the opinion of management, all adjustments considered necessary have been reflected in the Consolidated Financial Statements. Principles of consolidation On December 31, 2013, the Company consolidated its three bank subsidiaries under one bank charter, WAB. As the subsidiary bank mergers did not meet the definition of a business combination under the guidance of ASC 805, Business Combinations , the entities were combined in a method similar to a pooling of interests. As of December 31, 2015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and non-profit loans, and leases; and BW Real Estate, Inc., which operates as a real estate investment trust and holds certain of WAB's real estate loans and related securities. BW Nevada Holdings, LLC was dissolved on June 12, 2015 after distributing the Company’s 2700 West Sahara Avenue, Las Vegas, Nevada office building to WAB. The Company does not have any other significant entities that should be considered for consolidation. All significant intercompany balances and transactions have been eliminated in consolidation. Reclassifications Certain amounts in the Consolidated Financial Statements as of and for the years ended December 31, 2015 , 2014 , and 2013 may have been reclassified to conform to the current presentation. The reclassifications have no effect on net income or stockholders’ equity as previously reported.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 Cash and cash equivalents For purposes of reporting cash flows, cash and cash equivalents include cash on hand, amounts due from banks (including cash items in process of clearing), and federal funds sold. Cash flows from loans originated by the Company and customer deposit accounts are reported net. The Company maintains amounts due from banks, which at times may exceed federally insured limits. The Company has not experienced any losses in such accounts. Cash reserve requirements Depository institutions are required by law to maintain reserves against their transaction deposits. The reserves must be held in cash or with the FRB. Banks are permitted to meet this requirement by maintaining the specified amount as an average balance over a two-week period. The total of reserve balances was approximately $37.9 million and $11.6 million as of December 31, 2015 and 2014 , respectively. 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primarily of SBA and CRE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reduced by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Purchased loans are recorded at estimated fair value on the date of purchase, comprised of unpaid principal less estimated credit losses and interest rate fair value adjustments. The Company may acquire loans through a business combination or in a purchase for which differences may exist between the contractual cash flows and the cash flows expected to be collected, which are due, at least in part, to credit quality.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4. Loans, Leases and Allowance for Credit Losses " of these Notes to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Company's impairment analysis also incorporates various valuation considerations, including loan type, loss experience, and geographic criteria. The general allowance covers all non-impaired loans and is based on historical loss experience adjusted for the various qualitative and quantitative factors listed above.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our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us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Transfers of financial assets 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 Premises and equipment Premises and equipment are stated at cost less accumulated depreciation and amortization. Depreciation is computed principally by the straight-line method over the estimated useful lives of the assets. Leasehold improvements are amortized over the terms of the lease or the estimated lives of the improvements, whichever is shorter. Depreciation and amortization is computed using the following estimated lives: Years Bank premises 31 Furniture, fixtures, and equipment 3 - 10 Leasehold improvements (1) 3 - 10 (1) Depreciation is recorded over the lesser of 3 to 10 years or the term of the lease. Management periodically reviews premises and equipment in order to determine if facts and circumstances suggest that the value of an asset is not recoverable. 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Pursuant to this guidance, if the qualitative assessment indicates potential impairment, the Company will proceed with the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years ended December 31, 2015 , 2014 , or 2013 .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Investments in low income housing credits The Company invests in Limited Partnerships formed for the purpose of investing in low income housing projects, which qualify for federal LIHTC. These investments are expected to generate tax credits over a ten-year period. The Company adopted the amended guidance in ASU 2014-01, Accounting for Investments in Qualified Affordable Housing Projects, beginning on January 1, 2014 and accounts for these investments using the proportional amortization method. See " Note 15. Income Taxes " for the additional disclosures required under these amendments. Bank owned life insurance BOLI is carried at its cash surrender value with changes recorded in other non-interest income in the Consolidated Income Statements. The face amount of the underlying policies including death benefits was $361.7 million and $321.9 million as of December 31, 2015 and 2014 , respectively. There are no loans offset against cash surrender values, and there are no restrictions as to the use of proceeds. Customer repurchase agreements The Company enters into repurchase agreements with customers, whereby it pledges securities against overnight investments made from the customer’s excess collected funds. The Company records these at the amount of cash received in connection with the transaction. Stock compensation plans The Company has the Incentive Plan, as amended, which is described more fully in " Note 11. Stockholders' Equity "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The Company utilizes the Black-Scholes option-pricing model to calculate the fair value of stock options. The fair value of non-vested restricted stock awards is the market price of the Company’s stock on the date of grant. See " Note 11. Stockholders' Equity " of these Notes to Consolidated Financial Statements for further discussion of stock options and restricted stock awards.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t>
  </si>
  <si>
    <t>Mergers, Acquisitions and Dispositions</t>
  </si>
  <si>
    <t>Business Combinations [Abstract]</t>
  </si>
  <si>
    <t>2. MERGERS, ACQUISITIONS AND DISPOSITIONS Acquisition of Bridge Capital Holdings On June 30, 2015, the Company completed its acquisition of Bridge Capital Holdings and its wholly-owned subsidiary, Bridge Bank, headquartered in San Jose, California. Under the terms of the acquisition, each outstanding share of Bridge common stock was exchanged for 0.8145 shares of WAL's common stock plus $2.39 in cash. The Company paid $36.5 million in cash and issued 12.5 million common shares for all equity interests in Bridge. The merger was undertaken, in part, because Bridge strengthens the Company's Northern California presence and provides new avenues for growth in technology and international services. Bridge’s results of operations have been included in the Company’s results beginning July 1, 2015. Acquisition / restructure expenses related to the Bridge acquisition of $8.8 million for the year ended December 31, 2015 , have been included in non-interest expense, of which approximately $0.9 million are acquisition related costs as defined by ASC 805. The acquisition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The following table shows the recognized amounts of identifiable assets acquired and liabilities assumed at their as adjusted acquisition date fair values, which include all measurement period adjustments identified and recognized since July 1, 2015: As Adjusted (in thousands) Assets: Cash and cash equivalents (1) $ 378,966 Investment securities - AFS 61,299 Investments in restricted stock 7,015 Loans 1,439,930 Premises and equipment 1,519 Other assets acquired through foreclosure 1,407 Bank owned life insurance 17,385 Investment in LIHTC 5,354 Intangible assets 14,997 Deferred tax assets, net 18,287 Other assets 19,993 Total assets $ 1,966,152 Liabilities: Deposits $ 1,742,031 Qualifying debt 11,287 Other liabilities 11,678 Total liabilities 1,764,996 Net assets acquired $ 201,156 Consideration paid Common stock (12,451,240 shares at $33.76 per share) $ 420,354 Fair value of equity awards related to pre-combination vesting 10,676 Cash 36,539 Fair value of total consideration 467,569 Goodwill $ 266,413 (1) Cash and cash equivalents is net of a $6.2 million payment made by Bridge related to the cash out of vested, unexercised stock options at the date of closing. Cash acquired, less cash consideration paid of $36.5 million , resulted in net cash and cash equivalents increasing by $342.4 million following the acquisition. The Company identified $6.8 million in measurement period adjustments since July 1, 2015, which have been reflected as an adjustment to increase goodwill. Due to early adoption of the amended guidance within ASU 2015-16, Simplifying the Accounting for Measurement-Period Adjustments , as discussed in " Note 1. Summary of Significant Accounting Policies ," these adjustments to provisional amounts identified during the measurement period are recognized in the reporting period in which the adjustment amounts are determined, rather than retrospectively adjusting the provisional amounts at the acquisition date. Any effects on earnings from changes in the provisional amounts have been appropriately reflected in the Consolidated Income Statement for the year ended December 31, 2015. The significant measurement period adjustments relate to loans, net deferred tax assets, and other liabilities. The fair value of loans decreased as there were further adjustments made to the interest and credit marks on Bridge loans. The net deferred tax assets balance was adjusted to account for the tax effects of all the changes in the fair values of assets acquired and liabilities assumed. Other liabilities also increased to accrue for unrecorded expenses and other liabilities incurred prior to acquisition. Although further measurement period adjustments are not expected to be significant, the estimated fair value of tax related items and other liabilities are still preliminary and are subject to additional measurement period adjustments. Loans acquired in the Bridge acquisition consist of loans that are not considered impaired (non-PCI loans) and loans that have shown evidence of credit deterioration since origination (PCI loans) as of the acquisition date. All loans were recorded net of fair value adjustments (interest rate and credit marks), which were determined using discounted contractual cash flow models. The fair value of non-PCI loans acquired totals $1.43 billion , which is net of interest and credit marks of $26.0 million . The fair value of PCI loans totals $10.9 million , which is net of interest and credit marks of $5.7 million . See " Note 4. Loans, Leases and Allowance for Credit Losses " of these Notes to Consolidated Financial Statements for additional detail of the acquired loans. In connection with the Bridge acquisition, the Company acquired intangible assets of $15.0 million , consisting primarily of core deposit intangibles. The core deposit intangible asset balance has been allocated to the Northern California and CBL segments based on their respective core deposit balances at June 30, 2015, and is subject to amortization over its estimated useful life of 10 years. Goodwill related to the acquisition totaled $266.4 million , which includes $6.8 million of measurement period adjustments identified and recognized since July 1, 2015. Goodwill has been allocated to the Northern California and CBL segments based on their proportionate loan and deposit balances as of June 30, 2015. Management believes this methodology allocates goodwill to the reporting units in a manner consistent with the expected synergies of the combination. None of the goodwill recognized as part of the acquisition is expected to be deductible for income tax purposes. Qualifying debt assumed from Bridge is comprised of junior subordinated debt with a contractual balance of $17.5 million and is recorded net of a $6.2 million fair value mark that will be amortized over the remaining life of the trusts. See " Note 10. Qualifying Debt " of these Notes to Consolidated Financial Statements for further detail and discussion of the debt. In connection with the acquisition, the Company assumed Bridge's SERP, an unfunded noncontributory defined benefit pension plan. The SERP provides retirement benefits to certain Bridge officer's based on years of service and final average salary. Pursuant to the terms of the SERP agreements, if the officer's service is terminated by Bridge or by the officer for "good reason" (as defined in the SERP agreements) within 24 months following a change in control, such as the Bridge acquisition, the officer is entitled to full vesting of the normal benefit under the SERP agreement, and such SERP benefits will be made in installment payments commencing on the first business day of January of the year following the officer's attainment of age 55 or, if the officer is already age 55 as of such termination of employment, on the first business day of January of the year following the officer's termination of employment. As of June 30, 2015, a $7.1 million liability included in other liabilities was recorded in the Company's Consolidated Balance Sheet related to the SERP. A discount rate of 5.75% and an employee compensation rate increase of 4.00% were used in determining the SERP liability as of June 30, 2015. See " Note 19. Employee Benefit Plans " of these Notes to the Consolidated Financial Statements for further detail and discussion of the SERP. The following table presents pro forma information as if the Bridge acquisition was complete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s. Year Ended December 31, 2015 2014 (in thousands, except per share amounts) Interest income $ 560,292 $ 495,235 Non-interest income 37,073 38,768 Net income available to common stockholders (1) 205,099 164,165 Earnings per share - basic 1.90 1.64 Earnings per share - diluted 1.87 1.62 (1) Excludes acquisition / restructure related costs incurred by the Company of $8.8 million for the year ended December 31, 2015 , respectively, and acquisition / restructure related costs incurred by Bridge of $6.8 million for the year ended December 31, 2015 , respectively, and related tax effects. PartnersFirst Discontinued Operations The Company discontinued its affinity credit card business and presented these activities as discontinued operations. During the second quarter 2014, the Company shut down its remaining affinity credit card operations. Therefore, no additional discontinued operations have been reported. The following table summarizes the operating results of the discontinued operations for the year ended December 31, 2014 and 2013 : Year Ended December 31, 2014 2013 (in thousands) Operating revenue $ (358 ) $ 3,345 Non-interest expenses (1,369 ) (4,855 ) Loss before income taxes (1,727 ) (1,510 ) Income tax benefit (569 ) (649 ) Net loss $ (1,158 ) $ (861 )</t>
  </si>
  <si>
    <t>Investment Securities</t>
  </si>
  <si>
    <t>Investments, Debt and Equity Securities [Abstract]</t>
  </si>
  <si>
    <t>3. INVESTMENT SECURITIES The carrying amounts and fair values of investment securities at December 31, 2015 and 2014 are summarized as follows: December 31, 2015 Amortized Cost Gross Unrealized Gains Gross Unrealized (Losses) Fair Value (in thousands) Available-for-sale Collateralized debt obligations $ 50 $ 10,059 $ (49 ) $ 10,060 Commercial MBS issued by GSEs 19,147 72 (105 ) 19,114 Corporate debt securities 12,769 482 — 13,251 CRA investments 34,722 — (37 ) 34,685 Municipal obligations 320,087 14,743 — 334,830 Preferred stock 108,417 4,286 (1,467 ) 111,236 Private label commercial MBS 4,685 6 — 4,691 Private label residential MBS 261,530 5 (4,407 ) 257,128 Residential MBS issued by GSEs 1,169,631 5,254 (4,664 ) 1,170,221 Trust preferred securities 32,000 — (7,686 ) 24,314 U.S. treasury securities 2,996 — (3 ) 2,993 Total AFS securities $ 1,966,034 $ 34,907 $ (18,418 ) $ 1,982,523 Securities measured at fair value Residential MBS issued by GSEs $ 1,481 December 31, 2014 Amortized Cost Gross Unrealized Gains Gross Unrealized (Losses) Fair Value (in thousands) Available-for-sale Collateralized debt obligations $ 50 $ 11,395 $ — $ 11,445 Commercial MBS issued by GSEs 2,047 100 — 2,147 Corporate debt securities 52,773 717 (1,001 ) 52,489 CRA investments 24,302 30 — 24,332 Municipal obligations 285,398 13,688 (49 ) 299,037 Mutual funds 37,449 500 (247 ) 37,702 Preferred stock 83,192 2,099 (2,679 ) 82,612 Private label commercial MBS 5,017 132 — 5,149 Private label residential MBS 70,985 379 (1,121 ) 70,243 Residential MBS issued by GSEs 881,734 11,440 (1,985 ) 891,189 Trust preferred securities 32,000 — (6,454 ) 25,546 U.S. government-sponsored agency securities 18,701 — (355 ) 18,346 Total AFS securities $ 1,493,648 $ 40,480 $ (13,891 ) $ 1,520,237 Securities measured at fair value Residential MBS issued by GSEs $ 1,858 For additional information on the fair value changes of securities measured at fair value, see the trading securities table in " Note 17. Fair Value Accounting " of these Notes to Consolidated Financial Statements.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credit spread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The Company has reviewed securities for which there is an unrealized loss in accordance with its accounting policy for OTTI described above and determined that there were no impairment charges for the years ended December 31, 2015 , 2014 , and 2013 . The Company does not consider any securities to be other-than-temporarily impaired as of December 31, 2015 and 2014 . No assurance can be made that OTTI will not occur in future periods. Information pertaining to securities with gross unrealized losses at December 31, 2015 and 2014 , aggregated by investment category and length of time that individual securities have been in a continuous loss position follows: December 31, 2015 Less Than Twelve Months More Than Twelve Months Total Gross Unrealized Losses Fair Value Gross Unrealized Losses Fair Value Gross Unrealized Losses Fair Value (in thousands) Available-for-sale Collateralized debt obligations $ 49 $ 1 $ — $ — $ 49 $ 1 Commercial MBS issued by GSEs 105 17,051 — — 105 17,051 CRA investments 37 24,729 — — 37 24,729 Preferred stock 377 10,542 1,090 14,761 1,467 25,303 Private label residential MBS 3,733 226,720 674 30,372 4,407 257,092 Residential MBS issued by GSEs 3,566 536,515 1,098 38,338 4,664 574,853 Trust preferred securities — — 7,686 24,314 7,686 24,314 U.S. treasury securities 3 2,006 — — 3 2,006 Total AFS securities $ 7,870 $ 817,564 $ 10,548 $ 107,785 $ 18,418 $ 925,349 December 31, 2014 Less Than Twelve Months More Than Twelve Months Total Gross Unrealized Losses Fair Value Gross Unrealized Losses Fair Value Gross Unrealized Losses Fair Value (in thousands) Available-for-sale Corporate debt securities $ 139 $ 9,860 $ 862 $ 29,139 $ 1,001 $ 38,999 Municipal obligations — — 49 4,430 49 4,430 Mutual funds 247 25,855 — — 247 25,855 Preferred stock 232 13,811 2,447 28,109 2,679 41,920 Private label residential MBS 157 24,056 964 26,614 1,121 50,670 Residential MBS issued by GSEs 227 49,217 1,758 97,296 1,985 146,513 Trust preferred securities — — 6,454 25,546 6,454 25,546 U.S. government sponsored agency securities — — 355 18,346 355 18,346 Total AFS securities $ 1,002 $ 122,799 $ 12,889 $ 229,480 $ 13,891 $ 352,279 At December 31, 2015 and 2014 , the Company’s unrealized losses relate primarily to interest rate fluctuations, credit spread widening, and reduced liquidity in applicable markets. The total number of securities in an unrealized loss position at December 31, 2015 was 146 , compared to 109 at December 31, 2014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were deemed to be OTTI. The preferred stock and trust preferred securities have yields based on floating rate LIBOR, which are highly correlated to the federal funds rate and have been negatively affected by the low rate environment. This has resulted in unrealized losses for these securities. The amortized cost and fair value of securities as of December 31, 2015 , by contractual maturities, are shown below. MBS are shown separately as individual MBS are comprised of pools of loans with varying maturities. Therefore, these securities are listed separately in the maturity summary. December 31, 2015 Amortized Cost Estimated Fair Value (in thousands) Available-for-sale Due in one year or less $ 62,852 $ 63,114 After one year through five years 77,273 81,090 After five years through ten years 68,935 72,283 After ten years 301,981 314,882 Mortgage-backed securities 1,454,993 1,451,154 Total AFS securities $ 1,966,034 $ 1,982,523 The following tables summarize the carrying amount of the Company’s investment ratings position as of December 31, 2015 and 2014 : December 31, 2015 AAA Split-rated AAA/AA+ AA+ to AA- A+ to A- BBB+ to BBB- BB+ and below Unrated Totals (in thousands) Available-for-sale Collateralized debt obligations $ — $ — $ — $ — $ — $ 10,060 $ — $ 10,060 Commercial MBS issued by GSEs — 19,114 — — — — — 19,114 Corporate debt securities — — 2,721 5,489 5,041 — — 13,251 CRA investments — — — — — — 34,685 34,685 Municipal obligations 7,949 — 180,460 131,110 6,243 180 8,888 334,830 Preferred stock — — — — 79,955 23,655 7,626 111,236 Private label commercial MBS 4,691 — — — — — — 4,691 Private label residential MBS 235,605 — 40 3,186 1,750 2,705 13,842 257,128 Residential MBS issued by GSEs — 1,170,221 — — — — — 1,170,221 Trust preferred securities — — — — 24,314 — — 24,314 U.S. treasury securities — 2,993 — — — — — 2,993 Total AFS securities (1) $ 248,245 $ 1,192,328 $ 183,221 $ 139,785 $ 117,303 $ 36,600 $ 65,041 $ 1,982,523 Securities measured at fair value Residential MBS issued by GSEs $ — $ 1,481 $ — $ — $ — $ — $ — $ 1,481 (1) The Company uses the average credit rating of the combination of S&amp;P, Moody’s, and Fitch, where ratings differ. December 31, 2014 AAA Split-rated AAA/AA+ AA+ to AA- A+ to A- BBB+ to BBB- BB+ and below Unrated Totals (in thousands) Available-for-sale Collateralized debt obligations $ — $ — $ — $ — $ — $ 11,445 $ — $ 11,445 Commercial MBS issued by GSEs — 2,147 — — — — — 2,147 Corporate debt securities — — 2,759 5,570 44,160 — — 52,489 CRA investments — — — — — — 24,332 24,332 Municipal obligations 8,168 — 138,256 146,155 6,263 195 — 299,037 Mutual funds (2) — — — — 37,702 — — 37,702 Preferred stock — — — — 54,585 17,632 10,395 82,612 Private label commercial MBS 5,149 — — — — — — 5,149 Private label residential MBS 59,944 — 68 3,439 3,595 3,197 — 70,243 Residential MBS issued by GSEs — 891,189 — — — — — 891,189 Trust preferred securities — — — — 25,546 — — 25,546 U.S. government sponsored agency securities — 18,346 — — — — — 18,346 Total AFS securities (1) $ 73,261 $ 911,682 $ 141,083 $ 155,164 $ 171,851 $ 32,469 $ 34,727 $ 1,520,237 Securities measured at fair value Residential MBS issued by GSEs $ — $ 1,858 $ — $ — $ — $ — $ — $ 1,858 (1) The Company uses the average credit rating of the combination of S&amp;P, Moody’s, and Fitch, where ratings differ. (2) At least 80% of mutual funds are investment grade corporate debt securities. Securities with carrying amounts of approximately $830.7 million and $755.5 million at December 31, 2015 and 2014 , respectively, were pledged for various purposes as required or permitted by law. The following table presents gross gains and losses on sales of investment securities: Year Ended December 31, 2015 2014 2013 (in thousands) Gross gains $ 1,144 $ 1,118 $ 1,569 Gross losses (529 ) (361 ) (2,764 ) Net gains on sales of investment securities $ 615 $ 757 $ (1,195 )</t>
  </si>
  <si>
    <t>Loans, Leases and Allowance for Credit Losses</t>
  </si>
  <si>
    <t>Receivables [Abstract]</t>
  </si>
  <si>
    <t>4. LOANS, LEASES AND ALLOWANCE FOR CREDIT LOSSES The composition of the Company’s loan portfolio is as follows: December 31, 2015 2014 (in thousands) Loans, HFI Commercial and industrial $ 5,114,257 $ 3,326,708 Commercial real estate - non-owner occupied 2,283,536 2,052,566 Commercial real estate - owner occupied 2,083,285 1,732,888 Construction and land development 1,133,439 748,053 Residential real estate 322,939 299,402 Commercial leases 148,493 205,639 Consumer 26,905 33,009 Loans, net of deferred loan fees and costs 11,112,854 8,398,265 Allowance for credit losses (119,068 ) (110,216 ) Total loans HFI $ 10,993,786 $ 8,288,049 Net deferred loan fees and costs as of December 31, 2015 and 2014 total $19.2 million and $12.5 million , respectively. Net unamortized discounts on loans total $8.2 million and $7.5 million as of December 31, 2015 and 2014 , respectively. Total loans held for investment are also net of interest rate and credit marks on acquired loans totaling $40.5 million and $27.1 million as of December 31, 2015 and 2014 , respectively. As of December 31, 2015 , the Company also has $23.8 million of HFS loans. The following table presents the contractual aging of the recorded investment in past due loans held for investment by class of loans: December 31, 2015 Current 30-59 Days 60-89 Days Over 90 days Total Total (in thousands) Commercial real estate Owner occupied $ 2,078,968 $ 445 $ 362 $ 3,510 $ 4,317 $ 2,083,285 Non-owner occupied 2,099,274 2,481 — 2,822 5,303 2,104,577 Multi-family 178,959 — — — — 178,959 Commercial and industrial Commercial 5,066,197 26,358 14,124 7,578 48,060 5,114,257 Leases 145,905 — — 2,588 2,588 148,493 Construction and land development Construction 694,527 — — — — 694,527 Land 438,495 — — 417 417 438,912 Residential real estate 317,677 888 159 4,215 5,262 322,939 Consumer 26,587 12 91 215 318 26,905 Total loans $ 11,046,589 $ 30,184 $ 14,736 $ 21,345 $ 66,265 $ 11,112,854 December 31, 2014 Current 30-59 Days 60-89 Days Over 90 days Total Total (in thousands) Commercial real estate Owner occupied $ 1,730,164 $ 1,406 $ 180 $ 1,138 $ 2,724 $ 1,732,888 Non-owner occupied 1,855,454 2,389 3,361 8,737 14,487 1,869,941 Multi-family 182,180 — 445 — 445 182,625 Commercial and industrial Commercial 3,324,132 1,523 15 1,038 2,576 3,326,708 Leases 205,639 — — — — 205,639 Construction and land development Construction 388,399 — — — — 388,399 Land 356,209 — 2,640 805 3,445 359,654 Residential real estate 292,065 2,347 205 4,785 7,337 299,402 Consumer 32,540 177 21 271 469 33,009 Total loans $ 8,366,782 $ 7,842 $ 6,867 $ 16,774 $ 31,483 $ 8,398,265 The following table presents the recorded investment in non-accrual loans and loans past due ninety days or more and still accruing interest by class of loans: December 31, 2015 December 31, 2014 Non-accrual loans Loans past due 90 days or more and still accruing Non-accrual loans Loans past due 90 days or more and still accruing Current Past Due/ Total Current Past Due/ Total (in thousands) Commercial real estate Owner occupied $ 749 $ 3,253 $ 4,002 $ 339 $ 13,630 $ — $ 13,630 $ 1,138 Non-owner occupied 11,851 2,822 14,673 — 30,226 8,601 38,827 2,171 Multi-family — — — — — — — — Commercial and industrial Commercial 3,263 15,026 18,289 2,671 2,621 496 3,117 703 Leases — 2,588 2,588 — 373 — 373 — Construction and land development Construction — — — — — — — — Land 1,892 417 2,309 — 2,686 2,640 5,326 805 Residential real estate 1,835 4,489 6,324 — 1,332 4,841 6,173 232 Consumer — 196 196 18 25 188 213 83 Total $ 19,590 $ 28,791 $ 48,381 $ 3,028 $ 50,893 $ 16,766 $ 67,659 $ 5,132 The reduction in interest income associated with loans on non-accrual status was approximately $2.5 million , $3.8 million , and $5.4 million for the years ended December 31, 2015 , 2014 , and 2013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gross loans by risk rating: December 31, 2015 Pass Special Mention Substandard Doubtful Loss Total (in thousands) Commercial real estate Owner occupied $ 2,032,932 $ 28,422 $ 20,814 $ 1,117 $ — $ 2,083,285 Non-owner occupied 2,054,428 14,867 35,282 — — 2,104,577 Multi-family 178,959 — — — — 178,959 Commercial and industrial Commercial 4,962,930 76,283 74,294 750 — 5,114,257 Leases 140,531 4,580 794 2,588 — 148,493 Construction and land development Construction 678,438 16,089 — — — 694,527 Land 420,819 362 17,731 — — 438,912 Residential real estate 310,067 776 12,096 — — 322,939 Consumer 26,438 209 258 — — 26,905 Total $ 10,805,542 $ 141,588 $ 161,269 $ 4,455 $ — $ 11,112,854 December 31, 2015 Pass Special Mention Substandard Doubtful Loss Total (in thousands) Current (up to 29 days past due) $ 10,799,558 $ 140,932 $ 104,232 $ 1,867 $ — $ 11,046,589 Past due 30 - 59 days 1,907 271 28,006 — — 30,184 Past due 60 - 89 days 4,077 385 10,274 — — 14,736 Past due 90 days or more — — 18,757 2,588 — 21,345 Total $ 10,805,542 $ 141,588 $ 161,269 $ 4,455 $ — $ 11,112,854 December 31, 2014 Pass Special Mention Substandard Doubtful Loss Total (in thousands) Commercial real estate Owner occupied $ 1,664,270 $ 28,072 $ 39,222 $ 1,324 $ — $ 1,732,888 Non-owner occupied 1,771,138 35,752 62,611 440 — 1,869,941 Multi-family 182,180 — 445 — — 182,625 Commercial and industrial Commercial 3,295,027 14,380 17,146 155 — 3,326,708 Leases 202,772 2,494 373 — — 205,639 Construction and land development Construction 383,677 4,241 481 — — 388,399 Land 328,278 10,289 21,087 — — 359,654 Residential real estate 284,052 2,044 13,306 — — 299,402 Consumer 32,419 233 357 — — 33,009 Total $ 8,143,813 $ 97,505 $ 155,028 $ 1,919 $ — $ 8,398,265 December 31, 2014 Pass Special Mention Substandard Doubtful Loss Total (in thousands) Current (up to 29 days past due) $ 8,140,140 $ 95,091 $ 129,787 $ 1,764 $ — $ 8,366,782 Past due 30 - 59 days 2,771 198 4,718 155 — 7,842 Past due 60 - 89 days 385 37 6,445 — — 6,867 Past due 90 days or more 517 2,179 14,078 — — 16,774 Total $ 8,143,813 $ 97,505 $ 155,028 $ 1,919 $ — $ 8,398,265 The table below reflects the recorded investment in loans classified as impaired: December 31, 2015 2014 (in thousands) Impaired loans with a specific valuation allowance under ASC 310 (1) $ 24,287 $ 124,928 Impaired loans without a specific valuation allowance under ASC 310 (2) 104,587 41,822 Total impaired loans $ 128,874 $ 166,750 Valuation allowance related to impaired loans (3) $ (4,658 ) $ (10,765 ) (1) Includes TDR loans of $3.0 million and $103.3 million at December 31, 2015 and 2014 , respectively. (2) Includes TDR loans of $85.9 million and $35.0 million at December 31, 2015 and 2014 , respectively. (3) Includes valuation allowance related to TDR loans of $0.3 million and $8.9 million at December 31, 2015 and 2014 , respectively. The following table presents impaired loans by class: December 31, 2015 2014 (in thousands) Commercial real estate Owner occupied $ 23,153 $ 44,893 Non-owner occupied 41,081 66,324 Multi-family — — Commercial and industrial Commercial 26,513 13,749 Leases 2,896 373 Construction and land development Construction — — Land 18,322 21,748 Residential real estate 16,575 19,300 Consumer 334 363 Total $ 128,874 $ 166,750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December 31, 2015 and 2014 . The following table presents the average investment in impaired loans and income recognized on impaired loans: Year Ended December 31, 2015 2014 2013 (in thousands) Average balance on impaired loans $ 150,151 $ 169,758 $ 182,670 Interest income recognized on impaired loans 4,794 5,494 6,235 Interest recognized on non-accrual loans, cash basis 1,634 2,536 1,916 The following table presents average investment in impaired loans by loan class: Year Ended December 31, 2015 2014 2013 (in thousands) Commercial real estate Owner occupied $ 34,912 $ 37,048 $ 49,452 Non-owner occupied 56,360 68,821 56,110 Multi-family — — 89 Commercial and industrial Commercial 17,534 16,168 15,023 Leases 2,948 410 727 Construction and land development Construction — — — Land 19,561 21,580 27,326 Residential real estate 18,453 25,223 33,339 Consumer 383 508 604 Total $ 150,151 $ 169,758 $ 182,670 The average investment in TDR loans included in the average investment in impaired loans table above for the years ended December 31, 2015 , 2014 , and 2013 was $113.9 million , $126.6 million , and $141.8 million , respectively. The following table presents interest income on impaired loans by class: Year Ended December 31, 2015 2014 2013 (in thousands) Commercial real estate Owner occupied $ 1,575 $ 1,550 $ 1,726 Non-owner occupied 1,560 1,484 2,043 Multi-family — 1 — Commercial and industrial Commercial 288 745 1,087 Leases — — — Construction and land development Construction — — — Land 785 1,021 1,288 Residential real estate 579 646 62 Consumer 7 47 29 Total $ 4,794 $ 5,494 $ 6,235 The Company is not committed to lend significant additional funds on these impaired loans. The following table summarizes nonperforming assets: December 31, 2015 2014 (in thousands) Non-accrual loans (1) $ 48,381 $ 67,659 Loans past due 90 days or more on accrual status 3,028 5,132 Troubled debt restructured loans (2) 70,707 84,720 Total nonperforming loans 122,116 157,511 Other assets acquired through foreclosure, net 43,942 57,150 Total nonperforming assets $ 166,058 $ 214,661 (1) Includes non-accrual TDR loans of $18.2 million and $53.6 million at December 31, 2015 and 2014 , respectively. (2) Includes accruing TDR loans only. Loans Acquired in Bridge Acquisition The following table presents information regarding the contractually required principal and interest payments receivable, cash flows expected to be collected, and the estimated fair value of loans acquired in the Bridge acquisition, as of June 30, 2015, the closing date of the transaction. The estimated fair value was decreased by $7.2 million for measurement period adjustments recognized during the six months ended December 31, 2015 : As Adjusted Commercial and Industrial Commercial Real Estate Construction and Land Development Residential Real Estate Consumer Total (in thousands) Contractually required principal and interest payments: PCI $ 17,899 $ 3,127 $ — $ 2,509 $ — $ 23,535 Non-PCI 1,225,837 340,762 106,851 26,999 987 1,701,436 Total loans acquired 1,243,736 343,889 106,851 29,508 987 1,724,971 Cash flows expected to be collected: PCI 10,066 1,570 — 2,088 — 13,724 Non-PCI 1,186,076 304,944 102,240 26,629 989 1,620,878 Total loans acquired 1,196,142 306,514 102,240 28,717 989 1,634,602 Fair value of loans acquired: PCI 7,362 1,417 — 2,075 — 10,854 Non-PCI 1,076,742 229,306 99,080 23,023 925 1,429,076 Total loans acquired $ 1,084,104 $ 230,723 $ 99,080 $ 25,098 $ 925 $ 1,439,930 Loans Acquired with Deteriorated Credit Quality Changes in the accretable yield for loans acquired with deteriorated credit quality in the Centennial, Western Liberty, and Bridge acquisitions are as follows: Year Ended December 31, 2015 2014 2013 (in thousands) Balance, at beginning of period $ 19,156 $ 28,164 $ 7,072 Additions due to acquisition of Bridge 857 — — Measurement period adjustments 38 — 22,318 Reclassifications from non-accretable to accretable yield (1) 1,747 6,052 9,817 Accretion to interest income (3,996 ) (7,185 ) (7,182 ) Reversal of fair value adjustments upon disposition of loans (1,877 ) (7,875 ) (3,861 ) Balance, at end of period $ 15,925 $ 19,156 $ 28,164 (1) The primary drivers of reclassification from non-accretable to accretable yield resulted from changes in estimated cash flows. Allowance for Credit Losses The following table summarizes the changes in the allowance for credit losses by portfolio type: Year Ended December 31, Construction and Land Development Commercial Real Estate Residential Real Estate Commercial and Industrial Consumer Total (in thousands) 2015 Beginning Balance $ 18,558 $ 28,783 $ 7,456 $ 54,566 $ 853 $ 110,216 Charge-offs — — 820 5,550 127 6,497 Recoveries (1,872 ) (4,139 ) (2,181 ) (3,754 ) (203 ) (12,149 ) Provision (1,454 ) (9,762 ) (3,539 ) 18,411 (456 ) 3,200 Ending balance $ 18,976 $ 23,160 $ 5,278 $ 71,181 $ 473 $ 119,068 2014 Beginning Balance $ 14,519 $ 32,064 $ 11,640 $ 39,657 $ 2,170 $ 100,050 Charge-offs 87 964 1,728 4,370 513 7,662 Recoveries (2,160 ) (3,859 ) (1,896 ) (4,728 ) (459 ) (13,102 ) Provision 1,966 (6,176 ) (4,352 ) 14,551 (1,263 ) 4,726 Ending balance $ 18,558 $ 28,783 $ 7,456 $ 54,566 $ 853 $ 110,216 2013 Beginning Balance $ 10,554 $ 34,982 $ 15,237 $ 32,860 $ 1,794 $ 95,427 Charge-offs 1,538 8,648 5,922 4,000 1,371 21,479 Recoveries (2,060 ) (2,758 ) (2,097 ) (5,037 ) (930 ) (12,882 ) Provision 3,443 2,972 228 5,760 817 13,220 Ending balance $ 14,519 $ 32,064 $ 11,640 $ 39,657 $ 2,170 $ 100,050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December 31, 2015: Recorded Investment: Impaired loans with an allowance recorded $ 2,778 $ 2,344 $ 18,230 $ 914 $ — $ — $ 21 $ 24,287 Impaired loans with no allowance recorded 20,375 38,737 8,283 15,661 18,322 2,896 313 104,587 Total loans individually evaluated for impairment 23,153 41,081 26,513 16,575 18,322 2,896 334 128,874 Loans collectively evaluated for impairment 2,044,934 2,180,250 5,085,299 303,372 1,115,117 145,597 26,571 10,901,140 Loans acquired with deteriorated credit quality 15,198 62,205 2,445 2,992 — — — 82,840 Total recorded investment $ 2,083,285 $ 2,283,536 $ 5,114,257 $ 322,939 $ 1,133,439 $ 148,493 $ 26,905 $ 11,112,854 Unpaid Principal Balance Impaired loans with an allowance recorded $ 2,778 $ 2,344 $ 19,233 $ 969 $ — $ — $ 21 $ 25,345 Impaired loans with no allowance recorded 63,709 61,692 71,773 44,142 82,800 5,229 3,923 333,268 Total loans individually evaluated for impairment 66,487 64,036 91,006 45,111 82,800 5,229 3,944 358,613 Loans collectively evaluated for impairment 2,044,934 2,180,250 5,085,299 303,372 1,115,117 145,597 26,571 10,901,140 Loans acquired with deteriorated credit quality 20,227 88,181 7,820 3,536 — — — 119,764 Total unpaid principal balance $ 2,131,648 $ 2,332,467 $ 5,184,125 $ 352,019 $ 1,197,917 $ 150,826 $ 30,515 $ 11,379,517 Related Allowance for Credit Losses Impaired loans with an allowance recorded $ 858 $ 11 $ 3,518 $ 270 $ — $ — $ 1 $ 4,658 Impaired loans with no allowance recorded — — — — — — — — Total loans individually evaluated for impairment 858 11 3,518 270 — — 1 4,658 Loans collectively evaluated for impairment 10,953 11,302 65,806 5,008 18,976 1,857 472 114,374 Loans acquired with deteriorated credit quality — 36 — — — — — 36 Total allowance for credit losses $ 11,811 $ 11,349 $ 69,324 $ 5,278 $ 18,976 $ 1,857 $ 473 $ 119,068 Commercial Real Estate-Owner Occupied Commercial Real Estate-Non-Owner Occupied Commercial and Industrial Residential Real Estate Construction and Land Development Commercial Leases Consumer Total Loans (in thousands) Loans as of December 31, 2014: Recorded Investment: Impaired loans with an allowance recorded $ 28,024 $ 44,937 $ 11,399 $ 19,300 $ 21,052 $ 41 $ 175 $ 124,928 Impaired loans with no allowance recorded 16,869 21,387 2,350 — 696 332 188 41,822 Total loans individually evaluated for impairment 44,893 66,324 13,749 19,300 21,748 373 363 166,750 Loans collectively evaluated for impairment 1,670,083 1,910,420 3,312,629 277,692 726,305 205,266 32,646 8,135,041 Loans acquired with deteriorated credit quality 17,912 75,822 330 2,410 — — — 96,474 Total recorded investment $ 1,732,888 $ 2,052,566 $ 3,326,708 $ 299,402 $ 748,053 $ 205,639 $ 33,009 $ 8,398,265 Unpaid Principal Balance Impaired loans with an allowance recorded $ 31,292 $ 45,853 $ 11,829 $ 24,420 $ 21,169 $ 41 $ 187 $ 134,791 Impaired loans with no allowance recorded 17,010 21,550 4,104 — 885 483 188 44,220 Total loans individually evaluated for impairment 48,302 67,403 15,933 24,420 22,054 524 375 179,011 Loans collectively evaluated for impairment 1,670,083 1,910,420 3,312,629 277,692 726,305 205,266 32,646 8,135,041 Loans acquired with deteriorated credit quality 24,273 108,935 1,150 3,439 — — — 137,797 Total unpaid principal balance $ 1,742,658 $ 2,086,758 $ 3,329,712 $ 305,551 $ 748,359 $ 205,790 $ 33,021 $ 8,451,849 Related Allowance for Credit Losses Impaired loans with an allowance recorded $ 2,082 $ 2,537 $ 1,926 $ 1,052 $ 3,112 $ 39 $ 17 $ 10,765 Impaired loans with no allowance recorded — — — — — — — — Total loans individually evaluated for impairment 2,082 2,537 1,926 1,052 3,112 39 17 10,765 Loans collectively evaluated for impairment 10,198 13,734 49,809 6,404 15,446 2,761 836 99,188 Loans acquired with deteriorated credit quality 174 58 31 — — — — 263 Total allowance for credit losses $ 12,454 $ 16,329 $ 51,766 $ 7,456 $ 18,558 $ 2,800 $ 853 $ 110,216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he following table presents information on the financial effects of TDR loans by class for the periods presented: Year Ended December 31,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Year Ended December 31, 2014 Number of Loans Pre-Modification Outstanding Recorded Investment Forgiven Principal Balance Lost Interest Income Post-Modification Outstanding Recorded Investment Waived Fees and Other Expenses (dollars in thousands) Commercial real estate Owner occupied 6 $ 14,646 $ 378 $ 257 $ 14,011 $ 33 Non-owner occupied 5 16,976 — 60 16,916 15 Multi-family — — — — — — Commercial and industrial Commercial 6 2,655 — — 2,655 4 Leases — — — — — — Construction and land development Construction — — — — — — Land 2 2,687 — 47 2,640 — Residential real estate 5 1,966 447 70 1,449 15 Consumer — — — — — — Total 24 $ 38,930 $ 825 $ 434 $ 37,671 $ 67 Year Ended December 31, 2013 Number of Loans Pre-Modification Outstanding Recorded Investment Forgiven Principal Balance Lost Interest Income Post-Modification Outstanding Recorded Investment Waived Fees and Other Expenses (dollars in thousands) Commercial real estate Owner occupied 8 $ 3,681 $ — $ 54 $ 3,627 $ 28 Non-owner occupied 5 10,735 1,030 63 9,642 14 Multi-family — — — — — — Commercial and industrial Commercial 13 4,809 — 19 4,790 11 Leases — — — — — — Construction and land development Construction — — — — — — Land 2 286 — — 286 1 Residential real estate 13 5,434 267 887 4,280 24 Consumer 2 74 — 5 69 3 Total 43 $ 25,019 $ 1,297 $ 1,028 $ 22,694 $ 81 The following table presents TDR loans by class for which there was a payment default during the period: Year Ended December 31, 2015 2014 2013 Number of Loans Recorded Investment Number of Loans Recorded Investment Number of Loans Recorded Investment (dollars in thousands) Commercial real estate Owner occupied — $ — 2 $ 395 3 $ 2,506 Non-owner occupied — — 2 984 3 1,490 Multi-family — — — — — — Commercial and industrial Commercial — — 3 369 3 1,089 Leases — — — — — — Construction and land development Construction 1 137 — — — — Land — — — — 2 330 Residential real estate 3 1,047 1 202 4 955 Consumer — — — — — — Total 4 $ 1,184 8 $ 1,950 15 $ 6,370 A TDR loan is deemed to have a payment default when it becomes past due 90 days, goes on non-accrual, or is restructured again. Payment defaults, along with other qualitative indicators, are considered by management in the determination of the allowance for credit losses. At December 31, 2015 and 2014 , there was $0.1 million and $1.2 million , respectively, in loan commitments outstanding on TDR loans. Loan Purchases and Sales For the years ended December 31, 2015 and 2014 , secondary market loan purchases totaled $137.2 million and $166.4 million , respectively. For 2015 , these purchased loans consisted of $117.1 million of commercial and industrial loans, $13.2 million of commercial real estate loans, $6.8 million in commercial leases, and $0.1 million of construction and land development loans. For 2014 , these purchased loans consisted primarily of commercial and industrial loans. In addition, the Company periodically acquires newly originated loans at closing through participations or loan syndications. During the year ended December 31, 2015 , the Company sold loans, which consisted primarily of commercial and industrial and commercial mortgage-backed securities loans, with a carrying value of $102.2 million and recognized a gain of $0.5 million on the sales. The Company had no significant loan sales in 2014 .</t>
  </si>
  <si>
    <t>Premises and Equipment (Notes)</t>
  </si>
  <si>
    <t>Property, Plant and Equipment [Abstract]</t>
  </si>
  <si>
    <t>Property, Plant and Equipment Disclosure [Text Block]</t>
  </si>
  <si>
    <t>5. PREMISES AND EQUIPMENT The following is a summary of the major categories of premises and equipment: December 31, 2015 2014 (in thousands) Bank premises $ 83,431 $ 82,494 Land and improvements 33,971 33,971 Furniture, fixtures, and equipment 40,025 51,320 Leasehold improvements 18,958 18,160 Construction in progress 1,999 848 Total 178,384 186,793 Accumulated depreciation and amortization (59,849 ) (72,975 ) Premises and equipment, net $ 118,535 $ 113,818 Lease Obligations The Company leases certain premises and equipment under non-cancelable operating leases expiring through 2025. The following is a schedule of future minimum rental payments under these leases at December 31, 2015 : (in thousands) 2016 $ 8,547 2017 7,999 2018 7,536 2019 6,628 2020 4,986 Thereafter 8,879 Total future minimum rental payments $ 44,575 The Company leases the majority of its office locations and many of these leases contain multiple renewal options and provisions for increased rents. Total rent expense of $8.1 million , $6.2 million , and $6.9 million is included in occupancy expense for the years ended December 31, 2015 , 2014 , and 2013 , respectively. Total depreciation expense of $7.7 million , $6.0 million , and $6.0 million is included in occupancy expense for the years ended December 31, 2015 , 2014 , and 2013 , respectively.</t>
  </si>
  <si>
    <t>Other Assets Acquired Through Foreclosure</t>
  </si>
  <si>
    <t>Other Real Estate, Foreclosed Assets, and Repossessed Assets [Abstract]</t>
  </si>
  <si>
    <t>6. OTHER ASSETS ACQUIRED THROUGH FORECLOSURE The following table represents the changes in other assets acquired through foreclosure: Year Ended December 31, 2015 Gross Balance Valuation Allowance Net Balance (in thousands) Balance, beginning of period $ 71,421 $ (14,271 ) $ 57,150 Additions from acquisition of Bridge 1,407 — 1,407 Transfers to other assets acquired through foreclosure, net 28,566 — 28,566 Proceeds from sale of other real estate owned and repossessed assets, net (51,038 ) 5,411 (45,627 ) Valuation adjustments, net — (182 ) (182 ) Gains, net (1) 2,628 — 2,628 Balance, end of period $ 52,984 $ (9,042 ) $ 43,942 2014 Balance, beginning of period $ 88,421 $ (21,702 ) $ 66,719 Transfers to other assets acquired through foreclosure, net 13,777 — 13,777 Proceeds from sale of other real estate owned and repossessed assets, net (33,643 ) 7,725 (25,918 ) Valuation adjustments, net — (294 ) (294 ) Gains, net (1) 2,866 — 2,866 Balance, end of period $ 71,421 $ (14,271 ) $ 57,150 2013 Balance, beginning of period $ 113,474 $ (36,227 ) $ 77,247 Additions from acquisition of Centennial 5,622 — 5,622 Transfers to other assets acquired through foreclosure, net 24,911 — 24,911 Proceeds from sale of other real estate owned and repossessed assets, net (61,510 ) 18,268 (43,242 ) Valuation adjustments, net — (3,743 ) (3,743 ) Gains, net (1) 5,924 — 5,924 Balance, end of period $ 88,421 $ (21,702 ) $ 66,719 (1) Includes net gains related to initial transfers to other assets of $0.9 million , $0.1 million , and $0.9 million during the years ended December 31, 2015 , 2014 , and 2013 respectively, pursuant to accounting guidance. At December 31, 2015 , 2014 , and 2013 , the majority of the Company’s repossessed assets consisted of properties located in Nevada. The Company held 39 properties at December 31, 2015 , compared to 67 at December 31, 2014 .</t>
  </si>
  <si>
    <t>Deposits (Notes)</t>
  </si>
  <si>
    <t>Deposit [Abstract]</t>
  </si>
  <si>
    <t>Deposits [Abstract]</t>
  </si>
  <si>
    <t>8. DEPOSITS The table below summarizes deposits by type: December 31, 2015 2014 (in thousands) Non-interest-bearing demand $ 4,093,976 $ 2,288,048 Interest-bearing demand 1,028,073 854,935 Savings and money market 5,296,921 3,869,699 Certificate of deposit ($250,000 or more) 1,569,525 1,339,238 Other time deposits 42,129 579,123 Total deposits $ 12,030,624 $ 8,931,043 The summary of the contractual maturities for all time deposits as of December 31, 2015 is as follows: December 31, 2015 (in thousands) 2016 $ 1,507,050 2017 88,184 2018 9,633 2019 3,552 2020 3,235 Total $ 1,611,654 WAB is a member of CDARS and ICS, which provide mechanisms for obtaining FDIC insurance on large deposits. Federal banking law and regulation places restrictions on depository institutions regarding brokered deposits because of the general concern that these deposits are not relationship based and are at a greater risk of being withdrawn, thus posing liquidity risk for institutions that gather brokered deposits in significant amounts. At December 31, 2015 and 2014 , the Company had $517.5 million and $700.7 million , respectively, of reciprocal CDARS deposits and $714.4 million and $481.2 million , respectively, of ICS deposits. At December 31, 2015 and 2014 , the Company had $184.2 million and $257.0 million , respectively, of wholesale brokered deposits. There were also $365.6 million and $202.4 million of additional deposits as of December 31, 2015 and 2014 , respectively, that the Company considers core deposits, but which are classified as brokered deposits for regulatory reporting purposes.</t>
  </si>
  <si>
    <t>Accumulated Other Comprehensive Income</t>
  </si>
  <si>
    <t>Equity [Abstract]</t>
  </si>
  <si>
    <t>12. ACCUMULATED OTHER COMPREHENSIVE INCOME 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Unrealized gain on cash flow hedge Total (in thousands) Balance, December 31, 2012 $ 8,065 $ — $ — $ 144 $ 17 $ 8,226 Other comprehensive income before reclassifications (30,503 ) — — — (17 ) (30,520 ) Amounts reclassified from accumulated other comprehensive income 748 — — — — 748 Net current-period other comprehensive (loss) (29,755 ) — — — (17 ) (29,772 ) Balance, December 31, 2013 $ (21,690 ) $ — $ — $ 144 $ — $ (21,546 ) Transfer of HTM securities to AFS 8,976 — — — — 8,976 Other comprehensive income before reclassifications 29,683 — — — — 29,683 Amounts reclassified from accumulated other comprehensive income (474 ) — — — — (474 ) Net current-period other comprehensive income 38,185 — — — — 38,185 Balance, December 31, 2014 $ 16,495 $ — $ — $ 144 $ — $ 16,639 Balance, January 1, 2015 (1) 16,495 — 16,309 144 — 32,948 Transfer of HTM securities to AFS — — — — — — Other comprehensive income before reclassifications (6,117 ) 90 (4,276 ) — — (10,303 ) Amounts reclassified from accumulated other comprehensive income (385 ) — — — — (385 ) Net current-period other comprehensive (loss) income (6,502 ) 90 (4,276 ) — — (10,688 ) Balance, December 31, 2015 $ 9,993 $ 90 $ 12,033 $ 144 $ — $ 22,260 (1) As adjusted, see " Note 10. Qualifying Debt " for further discussion. The following table presents reclassifications out of accumulated other comprehensive income: Year Ended December 31, Income Statement Classification 2015 2014 2013 (in thousands) Gain (loss) on sales of investment securities, net $ 615 $ 757 $ (1,195 ) Income tax (expense) benefit (230 ) (283 ) 447 Net of tax $ 385 $ 474 $ (748 )</t>
  </si>
  <si>
    <t>Other Borrowings</t>
  </si>
  <si>
    <t>Debt Disclosure [Abstract]</t>
  </si>
  <si>
    <t>9. OTHER BORROWINGS The following table summarizes the Company’s borrowings as of December 31, 2015 and 2014 : December 31, 2015 2014 (in thousands) Short-Term: Revolving line of credit $ — $ 25,000 FHLB advances 150,000 96,987 Other short-term debt — 58,182 Total short-term borrowings $ 150,000 $ 180,169 Long-Term: FHLB advances $ — $ 210,094 Total long-term borrowings $ — $ 210,094 The Company maintains other lines of credit with correspondent banks totaling $70.0 million , of which $25.0 million is secured by pledged securities and has a floating interest rate of one-month or three-month LIBOR plus 1.50%. The remaining $45.0 million is unsecured and has a floating interest rate of one-month LIBOR plus 3.25%. As of December 31, 2015 , there were no outstanding balances on the Company's lines of credit. At December 31, 2014 , the Company had revolving lines of credit with other institutions with outstanding advances totaling $25.0 million , at an interest rate of 1.75% . In addition, the Bank has entered into federal funds credit line agreements with correspondent banks under which it can borrow up to $100.0 million on an unsecured basis at the federal funds rate in effect at the time of borrowing. There were no amounts outstanding on these lines of credit as of December 31, 2015 and 2014 . The lending institutions will determine the interest rate charged on funds at the time of the borrowing. The Company maintains lines of credit with the FHLB and the FRB. The Company’s borrowing capacity is determined based on collateral pledged, generally consisting of investment securities and loans, at the time of the borrowing. At December 31, 2015 , there were $150.0 million in short-term FHLB advances, consisting primarily of overnight advances. The weighted average interest rate on these FHLB advances as of December 31, 2015 was 0.36% . At December 31, 2014 , short-term FHLB advances of $97.0 million had a weighted average interest rate of 1.24% . At December 31, 2014 , Senior Notes had a carrying value of $58.2 million . During the year ended December 31, 2015 , the Senior Notes matured, resulting in a $58.2 million decrease to other short-term debt. During 2015 , the Company paid off $200.0 million of FHLB advances classified as long-term for a loss on extinguishment of $0.1 million . As of December 31, 2014 , long-term FHLB advances of $210.1 million had a weighted average interest rate of 1.06% . As of December 31, 2015 and 2014 , the Company had additional available credit with the FHLB of approximately $1.54 billion and $935.0 million , respectively, and with the FRB of approximately $1.21 billion and $1.15 billion , respectively.</t>
  </si>
  <si>
    <t>Qualifying Debt Qualifying Debt (Notes)</t>
  </si>
  <si>
    <t>Qualifying Debt Disclosure [Abstract]</t>
  </si>
  <si>
    <t>Subordinated Borrowings Disclosure [Text Block]</t>
  </si>
  <si>
    <t>10. QUALIFYING DEBT Subordinated Debt On June 29, 2015, the Company issued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he carrying value of subordinated debt also includes the effective portion of related hedges and is $152.0 million at December 31, 2015 . Junior Subordinated Debt The Company has formed or acquired through mergers, eight statutory business trusts, including two new business trusts, Bridge Capital Trust I and Bridge Capital Trust II, acquired in the acquisition of Bridge on June 30, 2015. These trusts exist for the exclusive purpose of issuing Cumulative Trust Preferred Securities. All of the funds raised from the issuance of these securities were passed to the Company and are reflected in the accompanying Consolidated Balance Sheets as junior subordinated debt, with a carrying value of $58.4 million as of December 31, 2015 . The junior subordinated debt has contractual balances and maturity dates as follows: December 31, Name of Trust Maturity 2015 2014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19,569 ) (26,060 ) Junior subordinated debt, at fair value $ 46,928 $ 40,437 At amortized cost Bridge Capital Holdings Trust I 2035 $ 12,372 $ — Bridge Capital Holdings Trust II 2036 5,155 — Total contractual balance 17,527 — Purchase accounting adjustment, net of accretion (1) (6,085 ) — Junior subordinated debt, at amortized cost $ 11,442 $ — Total junior subordinated debt $ 58,370 $ 40,437 (1) The purchase accounting adjustment will be accreted over the remaining life of the trusts, pursuant to accounting guidance. With the exception of debt issued by Bridge Capital Trust I and Bridge Capital Trust II, junior subordinated debt is recorded at fair value at each reporting date due to the FVO election made by the Company under ASC 825. The Bridge junior subordinated debt was initially recorded at a fair value of $11.3 million on June 30, 2015, which includes a fair market value purchase accounting adjustment of $6.2 million that will be accreted over the remaining life of the debt. The Company did not make the FVO election for the Bridge junior subordinated debt. Accordingly, the carrying value of these trusts at each future reporting date will not reflect the current fair value of the debt. The weighted average interest rate of all junior subordinated debt as of December 31, 2015 was 2.95% , which is three-month LIBOR plus the contractual spread of 2.34%, compared to a weighted average interest rate of 2.73% at December 31, 2014 .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the Company's securities continue to qualify as Tier 1 Capital. Adoption of ASU 2016-01 The following table presents the impact of the Company's election to early adopt an element of ASU 2016-01 issued by the FASB in January 2016 related to changes in the fair value of a liability resulting from a change in the instrument-specific credit risk when the fair value option for financial instruments has been elected and its retrospective application for the periods indicated. The cumulative effect of adoption of this guidance at January 1, 2015 was a decrease to retained earnings of $16.3 million and a corresponding increase to accumulated other comprehensive income. Sep 30, 2015 Jun 30, 2015 Mar 31, 2015 (in thousands) Consolidated Balance Sheet: Stockholders' equity Accumulated other comprehensive income As previously reported $ 20,643 $ 15,348 $ 23,423 As reported under new guidance 35,276 26,707 39,538 Retained earnings As previously reported 218,897 159,939 125,467 As reported under new guidance 204,264 148,580 109,352 Three Months Ended Sep 30, 2015 Jun 30, 2015 Mar 31, 2015 (in thousands, except per share data) Consolidated Income Statement: Non-interest income As previously reported $ 13,826 $ (2,191 ) $ 5,933 As reported under new guidance 8,502 5,545 6,242 Income tax expense As previously reported 19,183 10,599 14,118 As reported under new guidance 17,133 13,579 14,234 Net income As previously reported 59,134 34,719 40,190 As reported under new guidance 55,860 39,475 40,383 Net income available to common shareholders As previously reported 58,958 34,472 40,014 As reported under new guidance 55,684 39,228 40,207 Earnings per share applicable to common shareholders--basic As previously reported 0.59 0.39 0.46 As reported under new guidance 0.55 0.44 0.46 Earnings per share applicable to common shareholders--diluted As previously reported 0.58 0.39 0.45 As reported under new guidance 0.55 0.44 0.45</t>
  </si>
  <si>
    <t>Stockholders' Equity</t>
  </si>
  <si>
    <t>Stockholders' Equity Note [Abstract]</t>
  </si>
  <si>
    <t>Stockholder's Equity</t>
  </si>
  <si>
    <t>11. STOCKHOLDERS' EQUITY Preferred Stock On September 27, 2011, the Company received $141.0 million from the issuance of 141,000 shares of non-cumulative perpetual preferred stock, Series B, par value of $0.0001 per share and a liquidation preference of $1,000 per share, to the U.S. Treasury Department under the SBLF. On December 31, 2014, the Company redeemed 70,500 of its 141,000 shares of non-cumulative perpetual preferred stock, Series B. The shares were redeemed at their liquidation value of $1,000 per share plus accrued dividends for a total redemption price of $70.7 million . On December 18, 2015, the Company redeemed its remaining 70,500 shares of non-cumulative perpetual preferred stock, Series B. The shares were redeemed at their liquidation value of $1,000 per share plus accrued dividends for a total redemption price of $70.7 million . Common Stock Issuance In Connection with Bridge Acquisition Under the terms of the Bridge merger agreement, each share of Bridge common stock issued and outstanding as of June 30, 2015, the acquisition date, was exchanged for 0.8145 shares of WAL common stock and $2.39 in cash. This resulted in the issuance of 12,451,240 shares, or $420.4 million , of the Company's common stock and payment of $36.5 million in cash. Under ATM Distribution Agreement On June 4, 2014, the Company entered into a distribution agency agreement with Credit Suisse Securities (USA) LLC, under which the Company may sell shares of its common stock up to an aggregate offering price of $100.0 million on the New York Stock Exchange. The parties executed an Amended and Restated Distribution Agency Agreement on October 30, 2014. The Company pays Credit Suisse Securities (USA) LLC a mutually agreed rate, not to exceed 2% of the gross offering proceeds of the shares. The common stock will be sold at prevailing market prices at the time of the sale or at negotiated prices and, as a result, prices will vary. Sales in the ATM offering were previously being made pursuant to a prospectus dated May 14, 2012 and a prospectus supplement filed with the SEC on June 4, 2014, in connection with one or more offerings of shares from the Company's shelf registration statement on Form S-3 (No. 333-181128), which expired on May 14, 2015. On May 7, 2015, the Company filed with the SEC a new shelf registration statement on Form S-3 (No. 333-203959). During the year ended December 31, 2015 , the Company sold 760,376 shares under the ATM offering at a weighted-average selling price of $38.13 per share for gross proceeds of $29.0 million . Total related offering costs were $0.7 million , of which $0.5 million relates to compensation costs paid to Credit Suisse Securities (USA) LLC. During the year ended December 31, 2014 , the Company sold 548,122 shares under the ATM offering at a weighted-average selling price of $25.96 per share for gross proceeds of $14.2 million . Total related offering costs were $0.5 million , of which $0.2 million relates to compensation costs paid to Credit Suisse Securities (USA) LLC. Stock-Based Compensation Equity Awards Assumed in Bridge Acquisition In connection with the Bridge acquisition, the Company assumed unvested restricted stock awards and stock options originally granted by Bridge and converted them into WAL restricted stock awards and stock options. Bridge equity awards were converted into WAL equity awards at a conversion ratio of 0.905 , resulting in the issuance of 546,151 shares of WAL restricted stock and 213,091 of WAL options. The portion of the fair value of these equity awards associated with prior service of Bridge employees represents a component of the total consideration for the Bridge acquisition, which totaled $10.7 million . Bridge's restricted stock awards generally had an original vesting period of five years. The remaining vesting period of these awards remained unchanged upon conversion. The value of restricted stock replacement awards were based on WAL's stock price as of the acquisition date and totaled $17.0 million as of June 30, 2015, of which $9.0 million is considered purchase price consideration for pre-combination service and $8.0 million is post-combination compensation service expense that will be recognized over the remaining vesting period of the awards. During the year ended December 31, 2015 , the Company recognized $1.7 million in compensation expense related to these awards. Bridge's stock options had an original vesting period of four years and a contractual term of ten years. Stock option replacement awards were valued using the Black-Scholes option valuation model, using the following weighted average assumptions. June 30, 2015 Dividend yield — % Volatility 33.96 % Risk-free interest rate 2.11 % Expected life in years 7.66 Weighted average fair value of assumed options $ 19.06 The value of assumed stock options as of June 30, 2015 totaled $4.1 million , of which $1.7 million is considered purchase price consideration for pre-combination service and $2.4 million is post-combination compensation service expense that will be recognized over the remaining vesting period of the options. During the year ended December 31, 2015 , the Company recognized $0.5 million in compensation expense related to these awards. Stock Awards and Stock Options The Incentive Plan, as amended, gives the Board of Directors the authority to grant up to 10.5 million stock awards consisting of unrestricted stock, stock units, dividend equivalent rights, stock options (incentive and non-qualified), stock appreciation rights, restricted stock, and performance and annual incentive awards. Stock awards available for grant at December 31, 2015 were 3.2 million. The Incentive Plan contains certain individual limits on the maximum amount that can be paid in cash under the Incentive Plan and on the maximum number of shares of common stock that may be issued pursuant to the Incentive Plan in a calendar year. In 2012, stockholders approved an amendment to the Incentive Plan that 1) increased by 2,000,000 the maximum number of shares available for issuance thereunder; 2) increased the maximum number of shares of stock that can be awarded to any person eligible for an award thereunder to 300,000 per calendar year; and 3) provided for additional business criteria upon which performance-based awards may be based thereunder. In 2014, stockholders approved an amendment to the Incentive Plan that increased the maximum number of shares available for issuance by 2,000,000. Restricted stock awards granted to employees in 2015 and 2014 generally vest over a three -year period. Stock grants made to non-employee WAL and WAB directors during 2015 includes both the annual grant that was fully vested at June 30, 2015 and a special grant to WAB directors that immediately vested in December 2015. The Company estimates the compensation cost for stock grants based upon the grant date fair value. Stock compensation cost is recognized on a straight-line basis over the requisite service period for the entire award. The aggregate grant date fair value for the stock issued during the year ended December 31, 2015 was $12.6 million . For the year ended December 31, 2015 , the Company recognized $9.3 million in stock-based compensation expense related to these stock grants, compared to $6.8 million in 2014 . In addition, the Company granted 52,200 shares of restricted stock to certain members of executive management that have both performance and service conditions that affect vesting. The performance condition was based on achieving an EPS target for fiscal year 2015. This EPS target was met as of December 31, 2015 and therefore the restricted stock awards will vest over a remaining two-year service period. The grant date fair value of the awards was $1.4 million . For the year ended December 31, 2015 , the Company recognized $0.5 million in stock-based compensation expense related to these performance-based restricted stock grants, compared to no such stock-based compensation expense in 2014 or 2013 . A summary of the status of the Company’s unvested shares of restricted stock, including those issued in connection with the Bridge acquisition, and changes during the years then ended is presented below: December 31, 2015 2014 Shares Weighted Average Grant Date Fair Value Shares Weighted Average Grant Date Fair Value (in thousands, except per share amounts) Balance, beginning of period 1,050 $ 16.19 1,204 $ 9.71 Granted 509 27.55 508 23.90 Issued in acquisition of Bridge 546 14.70 — — Vested (528 ) 13.02 (566 ) 9.57 Forfeited (85 ) 21.63 (96 ) 15.05 Balance, end of period 1,492 $ 20.46 1,050 $ 16.19 The weighted average grant date fair value of stock awards granted during the years ended December 31, 2015 , 2014 , and 2013 was $12.6 million , $12.2 million , and $6.7 million , respectively. The total fair value of restricted stock that vested during the years ended December 31, 2015 , 2014 , and 2013 was $14.6 million , $13.3 million , and 6.8 million , respectively. As of December 31, 2015 , there was $18.5 million of total unrecognized compensation cost related to unvested share-based compensation arrangements granted under the Incentive Plan. That cost is expected to be recognized over a weighted average period of 2.19 years. As of December 31, 2015 , the Company has stock option awards outstanding related to options granted in 2011 as well as stock option awards converted in connection with the Bridge acquisition. The options granted in 2011 had a vesting period of 4 years, a contractual life of 7 years, and became fully vested in January 2015. The fair value of each option award was estimated on the date of grant using the Black-Scholes option valuation model. A summary of option activity during the year ended December 31, 2015 is presented below: December 31, 2015 Shares Weighted Average Exercise Price (per share) Weighted Average Remaining Contractual Term (in years) Aggregate (in thousands, except exercise price and contractual terms) Outstanding options, beginning of period 217 $ 9.70 Granted — — Issued in acquisition of Bridge 213 22.02 Exercised (182 ) 10.62 Forfeited or expired (24 ) 23.89 Options outstanding, end of period 224 $ 19.15 6.41 $ 3,738 Options exercisable, end of period 94 $ 11.72 3.67 $ 2,278 Options expected to vest, end of period 97 $ 24.49 8.38 $ 1,691 The total intrinsic value of options exercised during the years ended December 31, 2015 , 2014 , and 2013 was $3.6 million , $7.1 million , and $2.8 million , respectively. Performance Stock Units The Company grants members of its executive management committee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year ended December 31, 2015 , the Company recognized $4.8 million in stock-based compensation expense related to these performance stock units, compared to $3.6 million in stock-based compensation expense for such units in 2014 . The three-year performance period for the 2012 grant ended on December 31, 2014, and the Company's cumulative EPS for the performance period exceeded the level required for a maximum award under the terms of the grant. As a result, on February 18, 2015, executive management committee members were granted 285,000 of fully vested common shares. The three-year performance period for the 2013 grant ended on December 31, 2015, and the Company's cumulative EPS for the performance period exceeded the level required for a maximum award under the terms of the grant. As a result, 308,400 shares will become fully vested and be paid out to members of the executive management committee in February 2016. As of December 31, 2015 , outstanding performance stock unit grants made in 2014 and 2015 are expected to pay out at the maximum award amount, or 414,650 common shares.</t>
  </si>
  <si>
    <t>Derivatives and Hedging</t>
  </si>
  <si>
    <t>Derivative Instruments and Hedging Activities Disclosure [Abstract]</t>
  </si>
  <si>
    <t>Derivatives and Hedging Activities</t>
  </si>
  <si>
    <t>13. DERIVATIVES AND HEDGING ACTIVITIES The Company is a party to various derivative instruments through its subsidiary, WAB.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December 31, 2015 , 2014 , and 2013 , the Company does not have any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designates its “pay fixed/receive variable” interest rate swaps as fair value hedges. These contracts convert certain fixed-rate long-term loan assets into variable-rate assets, thereby modifying the Company's exposure to changes in interest rates. As a result, the Company receives variable-rate interest payments in exchange for making fixed-rate payments over the lives of the contracts without exchanging the notional amounts. The Company entered into a "pay variable/receive fixed" interest rate swap agreement, designated as a fair value hedge, to hedge the interest rate exposure on its subordinated debt issuance. As a result, the Company is paying a floating rate of three month LIBOR plus 3.16% and is receiving semi-annual fixed payments of 5.00% to match the payments on the debt. Fair Values, Volume of Activity, and Gain/Loss Information Related to Derivative Instruments The following table summarizes the fair values of the Company's derivative instruments on a gross and net basis as of December 31, 2015 , 2014 , and 2013 . The change in the notional amounts of these derivatives from December 31, 2013 to December 31, 2015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December 31, 2015 December 31, 2014 December 31, 2013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00,478 $ 3,569 $ 64,785 $ 647,703 $ 7 $ 57,820 $ 294,997 $ 2,386 $ 788 Total 800,478 3,569 64,785 647,703 7 57,820 294,997 2,386 788 Netting adjustments (1) — — — — — — — 384 384 Net derivatives in the balance sheet $ 800,478 $ 3,569 $ 64,785 $ 647,703 $ 7 $ 57,820 $ 294,997 $ 2,002 $ 404 (1) Netting adjustments represent the amounts recorded to convert our derivative balances from a gross basis to a net basis in accordance with the applicable accounting guidance. Fair value hedges An assessment of effectiveness is performed at initiation of a hedge and on a quarterly basis thereafter. All of the Company's fair value hedges remained “highly effective” as of December 31, 2015 , 2014 , and 2013 . The following table summarizes the pre-tax net gains (losses) on fair value hedges for the years ended December 31, 2015 , 2014 , and 2013 which are recorded in unrealized (losses) gains on assets and liabilities measured at fair value, net in the income statement. Year Ended December 31, 2015 2014 2013 (in thousands) Hedge of Fixed Rate Loans (a) Loss on "pay fixed" swap $ (6,965 ) $ (60,377 ) $ 3,308 Gain on receive fixed rate loans 7,044 60,208 (3,317 ) Net ineffectiveness $ 79 $ (169 ) $ (9 ) Hedge of Fixed Rate Subordinated Debt (a) Gain on "receive fixed" swap $ 3,569 $ — $ — Loss on subordinated debt (3,569 ) — — Net ineffectiveness $ — $ — $ — (a) The fair value of derivatives contracts are carried as other assets and other liabilities in the Consolidated Balance Sheets. The effective portion of hedging gains (losses) are recorded as basis adjustments to the underlying hedged asset or liability. Gains and losses on both the hedging derivative and hedged item are recorded through non-interest expense with a resulting net income impact for the amount of ineffectiveness.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highly rated securities issued by the U.S. Treasury or government-sponsored enterprises, such as GNMA, FNMA, and FHLMC. The total collateral netted against net derivative liabilities totaled $61.7 million at December 31, 2015 , $57.8 million at December 31, 2014 , and $0.3 million at December 31, 2013 . The following table summarizes our largest exposure to an individual counterparty at the dates indicated: December 31, 2015 2014 2013 (in thousands) Largest gross exposure (derivative asset) to an individual counterparty $ 3,569 $ 7 $ 2,378 Collateral posted by this counterparty 4,680 — 2,002 Derivative liability with this counterparty — — 346 Collateral pledged to this counterparty 1,340 — — Net exposure after netting adjustments and collateral $ 229 $ 7 $ — Credit Risk Contingent Features Management has entered into certain derivative contracts that require the Company to post collateral to the counterparties when these contracts are in a net liability position. Conversely, the counterparties post collateral when these contracts are in a net asset position. The amount of collateral to be posted is based on the amount of the net liability and exposure thresholds. As of December 31, 2015 , 2014 , and 2013 the aggregate fair value of all derivative contracts with credit risk contingent features (i.e., those containing collateral posting provisions) held by the Company that were in a net liability position totaled $64.8 million , $57.8 million , and $0.4 million , respectively. As of December 31, 2015 , the Company was in an over-collateralized net position of $15.5 million after considering $77.2 million of collateral held in the form of securities. As of December 31, 2014 and 2013 , the Company was in an over-collateralized position of $14.2 million and $12.4 million , respectively.</t>
  </si>
  <si>
    <t>Earnings per Share (Notes)</t>
  </si>
  <si>
    <t>Earnings Per Share [Abstract]</t>
  </si>
  <si>
    <t>Earnings Per Share</t>
  </si>
  <si>
    <t>14. EARNINGS PER SHAR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Year Ended December 31, 2015 2014 2013 (in thousands, except per share amounts) Weighted average shares - basic 94,570 86,693 85,682 Dilutive effect of stock awards 649 813 859 Weighted average shares - diluted 95,219 87,506 86,541 Net income available to common stockholders $ 193,494 $ 146,564 $ 113,555 Earnings per share - basic 2.05 1.69 1.33 Earnings per share - diluted 2.03 1.67 1.31 The Company had zero , 1,500 , and 163,300 stock options outstanding as of December 31, 2015 , 2014 , and 2013 , respectively, which were not included in the computation of diluted earnings per common share because their effect would be anti-dilutive.</t>
  </si>
  <si>
    <t>Income Taxes</t>
  </si>
  <si>
    <t>Income Tax Disclosure [Abstract]</t>
  </si>
  <si>
    <t>15. INCOME TAXES The provision for income taxes charged to operations consists of the following: Year Ended December 31, 2015 2014 2013 (in thousands) Current $ 61,040 $ 55,572 $ 43,547 Deferred 3,254 (7,182 ) (13,717 ) Total tax provision $ 64,294 $ 48,390 $ 29,830 The reconciliation between the statutory federal income tax rate and the Company’s effective tax rate are summarized as follows: Year Ended December 31, 2015 2014 2013 (in thousands) Income tax at statutory rate $ 90,489 $ 69,125 $ 50,979 Increase (decrease) resulting from: State income taxes, net of federal benefits 5,783 4,904 3,016 Bank owned life insurance (1,365 ) (1,578 ) (1,683 ) Tax-exempt income (20,226 ) (15,006 ) (7,308 ) Deferred tax asset valuation allowance (2,290 ) (2,104 ) (2,391 ) Bargain purchase gain — — (3,775 ) Low income housing tax credits (5,223 ) (3,872 ) (2,105 ) Tax benefit related to Western Liberty acquisition — — (3,738 ) Other, net (2,874 ) (3,079 ) (3,165 ) Total tax provision $ 64,294 $ 48,390 $ 29,830 The effective tax rate for the year ended December 31, 2015 was 24.87% , compared to 24.50% for the year ended December 31, 2014 , and 20.48% for the year ended December 31, 2013 . There was not a significant change in the effective tax rate from 2014 compared to 2015. The increase in the effective tax rate from 2013 compared to 2014 is primarily due to the increase in pre-tax book income and the absence of acquisition related benefits for the year ended December 31, 2014 compared to 2013 . The cumulative tax effects of the primary temporary differences are shown in the following table: December 31, 2015 2014 (in thousands) Deferred tax assets: Allowance for credit losses $ 47,431 $ 42,038 Fair market value adjustment related to acquired loans 13,930 8,250 Stock-based compensation 12,069 4,749 Net operating loss carryovers 9,255 8,453 Tax credit carryovers 9,052 9,617 Startup costs and other amortization 4,771 5,113 Allowance for other assets acquired through foreclosure, net 4,280 7,343 Section 382 limited NUBILs 3,284 3,657 Other 13,686 8,188 Total gross deferred tax assets 117,758 97,408 Deferred tax asset valuation allowance — (2,290 ) Total deferred tax assets 117,758 95,118 Deferred tax liabilities: Unrealized gain on debt instruments measured at fair value (7,537 ) — Deferred loan costs (7,400 ) (6,041 ) Unrealized gain on AFS securities (6,353 ) (9,949 ) Core deposit intangible (6,093 ) (1,006 ) Premises and equipment (2,039 ) (4,049 ) Unrealized gains on financial instruments measured at fair value (1,000 ) (9,798 ) Other (984 ) (1,589 ) Total deferred tax liabilities (31,406 ) (32,432 ) Deferred tax assets, net $ 86,352 $ 62,686 Deferred tax assets and liabilities are included in the Consolidated Financial Statements at currently enacted income tax rates applicable to the period in which the deferred tax assets or liabilities are expected to be reversed. As changes in tax laws or rates are enacted, deferred tax assets and liabilities are adjusted through the provision for income taxes. For the year ended December 31, 2015 , the net deferred tax assets increased $23.7 million to $86.4 million . This overall increase in the net deferred tax asset was primarily the result of increases to deferred tax assets from the effects of the Bridge acquisition; a change in fair market value of junior subordinated debt and AFS securities; and the increase in the allowance for credit losses. Although realization is not assured, the Company believes that the realization of the recognized deferred tax asset of $86.4 million at December 31, 2015 is more-likely-than-not based on expectations as to future taxable income and based on available tax planning strategies within the meaning of ASC 740, Income Taxes , that could be implemented if necessary to prevent a carryover from expiring. As of December 31, 2015 and 2014 , the Company had a deferred tax valuation allowance of zero and $1.8 million , respectively, related to net capital loss carryovers from the sale of preferred stock investments and zero and $0.5 million , respectively, related to IRC Section 382 limitations associated with the Company's acquisition of Western Liberty. The deferred tax asset related to federal and state NOL carryovers outstanding at December 31, 2015 and 2014 available to reduce the tax liability in future years totaled $9.3 million and $8.5 million , respectively. The respective $9.3 million and $8.5 million of tax benefits relate entirely to federal NOL carryovers (subject to an annual limitation imposed by IRC Section 382). The Company’s ability to use federal NOL carryovers, as well as its ability to use certain future tax deductions called NUBILs associated with the Company's acquisitions of Western Liberty and Centennial, will be subject to separate annual limitations of $1.8 million and $1.6 million of deductions from taxable income, respectively. In management’s opinion, it is more-likely-than-not that the results of future operations will generate sufficient taxable income to realize all of the deferred tax benefits related to these NOL carryovers and NUBILs. The Company files income tax returns in the U.S. federal jurisdiction and in various states. With few exceptions, the Company is no longer subject to U.S. federal, state, or local income tax examinations by tax authorities for years before 2011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in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accompanying Consolidated Balance Sheet along with any associated interest and penalties that would be payable to the taxing authorities upon examination. The total gross activity of unrecognized tax benefits related to uncertain tax positions are shown in the following table: December 31, 2015 2014 (in thousands) Beginning balance $ — $ — Gross Increases Tax positions in prior periods 1,038 — Current period tax positions — — Gross decreases Tax positions in prior periods — — Settlements — — Lapse of statute of limitations — — Ending balance $ 1,038 $ — As of December 31, 2015 , the total amount of unrecognized tax benefits, net of associated deferred tax benefit, that would impact the effective tax rate, if recognized, is $0.7 million . There were no unrecognized tax benefits as of December 31, 2014 . Interest and penalties related to unrecognized tax benefits are recognized in the provision for income taxes. During the year ended December 31, 2015 , the Company recognized as part of its provision for income taxes, $0.1 million in penalties associated with unrecognized tax benefits and no amounts for interest. There were no amounts for interest and penalties recognized during the years ended December 31, 2014 and 2013 . As of December 31, 2015 , the Company has accrued a $0.1 million liability for penalties and a $0.1 million liability for interest. As of December 31, 2014 , there were no amounts accrued for interest or penalties. Investments in LIHTC The Company invests in LIHTC funds that are designed to generate a return primarily through the realization of federal tax credits. Investments in LIHTC and unfunded LIHTC obligations are included as part of other assets and other liabilities, respectively, in the Consolidated Balance Sheets and total $152.7 million and $61.2 million , respectively, as of December 31, 2015 , compared to $126.6 million and $51.4 million as of December 31, 2014 . For the years ended December 31, 2015 , 2014 , and 2013 , $14.4 million , $10.6 million , and $5.9 million of amortization related to LIHTC investments was recognized as a component of income tax expense, respectively.</t>
  </si>
  <si>
    <t>Commitments and Contingencies Disclosure [Abstract]</t>
  </si>
  <si>
    <t>16.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December 31, 2015 2014 (in thousands) Commitments to extend credit, including unsecured loan commitments of $341,374 at December 31, 2015 and $232,863 at December 31, 2014 $ 3,624,578 $ 2,164,523 Credit card commitments and financial guarantees 57,966 42,038 Standby letters of credit, including unsecured letters of credit of $4,257 at December 31, 2015 and $5,166 at December 31, 2014 50,659 49,556 Total $ 3,733,203 $ 2,256,117 The following table represents the contractual commitments for lines and letters of credit by maturity at December 31, 2015 : Amount of Commitment Expiration per Period Total Amounts Committed Less Than 1 Year 1-3 Years 3-5 Years After 5 Years (in thousands) Commitments to extend credit $ 3,624,578 $ 1,588,558 $ 1,401,293 $ 267,284 $ 367,443 Credit card commitments and financial guarantees 57,966 57,966 — — — Standby letters of credit 50,659 42,749 5,749 2,161 — Total $ 3,733,203 $ 1,689,273 $ 1,407,042 $ 269,445 $ 367,443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 Note 4. Loans, Leases and Allowance for Credit Losses " of these Consolidated Financial Statements and are accounted for as a separate loss contingency. This loss contingency for unfunded loan commitments and letters of credit was $3.3 million and $2.1 million as of December 31, 2015 and 2014 , respectively. Changes to this liability are adjusted through non-interest expense.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December 31, 2015 and 2014 , CRE related loans accounted for approximately 49% and 54% of total loans, respectively. Substantially all of these loans are secured by first liens with an initial loan to value ratio of generally not more than 75% . Approximately 48% and 46% of these CRE loans, excluding construction and land loans, were owner-occupied at December 31, 2015 and 2014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Other The Company has entered into change in control agreements with certain named executives and other employees designated as executives by the Board of Directors. Under these agreements, in the event of a qualifying termination, each executive is entitled to receive 1) accrued benefits, payable in accordance with the Company’s normal payroll practice; 2) a lump sum cash severance payment in an amount equal to the sum of a) two times the executive’s annual base salary plus b) two times the executive's annual bonus; 3) any unpaid bonus that was earned by the executive in the prior year; and 4) reimbursement of paid group health premiums up to 24 months.</t>
  </si>
  <si>
    <t>Fair Value Accounting</t>
  </si>
  <si>
    <t>Fair Value Disclosures [Abstract]</t>
  </si>
  <si>
    <t>17.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Consolidated Financial Statemen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in earnings at each reporting date. The Company did not elect FVO treatment for assumed Bridge junior subordinated debt. All securities for which the fair value measurement option had been elected are included in a separate line item in the Consolidated Balance Sheets as securities measured at fair value. For the years ended December 31, 2015 , 2014 , and 2013 securities gains and losses from fair value changes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Year Ended December 31, 2015 Securities measured at fair value $ (32 ) $ 2 $ — $ (30 ) $ — Junior subordinated debt (6,491 ) — (2,151 ) (2,151 ) (4,276 ) Total $ (6,523 ) $ 2 $ (2,151 ) $ (2,181 ) $ (4,276 ) Year Ended December 31, 2014 Securities measured at fair value $ (41 ) $ 7 $ — $ (34 ) $ — Junior subordinated debt 1,421 — (1,754 ) (333 ) — Total $ 1,380 $ 7 $ (1,754 ) $ (367 ) $ — Year Ended December 31, 2013 Securities measured at fair value $ (260 ) $ 6 $ — $ (254 ) $ — Junior subordinated debt (5,640 ) — (1,823 ) (7,463 ) — Total $ (5,900 ) $ 6 $ (1,823 ) $ (7,717 ) $ — (1) Due to the Company's election to early adopt an element of ASU 2016-01, changes in the fair value of junior subordinated debt are presented as part of OCI, net of tax, rather than included in earnings, effective January 1, 2015. See Note 10. Qualifying Debt for further discussion. There were no net gains or losses recognized during the years ended December 31, 2015 , 2014 , and 2013 on trading securities sold during the period. Interest income on securities measured at fair value is accounted for similarly to those classified as AFS. Any premiums or discounts are recognized in interest income over the term of the securities. For MBS, estimates of prepayments are considered in the constant yield calculations. Interest expense on junior subordinated debt is also determined under a constant yield calculation. Fair value on a recurring basis Financial assets and financial liabilities measured at fair value on a recurring basis include the following: Securities measured at fair value: All of the Company’s securities measured at fair value, which consist of MBS, are reported at fair value utilizing Level 2 inputs in the same manner as described below for AFS securities. AFS securities: Preferred stock, mutual funds, and CRA investments are reported at fair value utilizing Level 1 inputs. With the exception of CDO securitie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estimates the fair value of CDO securities utilizing Level 3 inputs, which include pricing indications from comparable securities. Independent pricing service: Our independent pricing service provides pricing information on Level 1, 2, and 3 securities, and represents the pricing source for the majority of the portfolio.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ly, management selects a sample of investment securities and compares the values provided by its primary third party pricing service to the market values obtained from secondary sources and evaluates those with notable variances. Annually, the Company receives an SSAE 16 report from its independent pricing service attesting to the controls placed on the operations of the service from its auditor.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As of March 31, 2015, junior subordinated debt issued by the parent was valued under an NPV approach with a discount rate equal to a derived credit spread of 5.96% plus three-month LIBOR. Subsequently, on June 29, 2015, WAB issued $150.0 million of subordinated debt at a credit spread of 3.20% over LIBOR. Management deemed this to be a new observable market input relative to the Company's own credit risk. As of June 30, 2015, the junior subordinated debt was valued with an adjusted credit spread of 4.69%. This credit spread of 4.69% represents a reduction of 1.27% from the credit spread as of March 31, 2015, and a premium of 1.49% over the recent subordinated debt issuance by WAB, with such premium resulting from terms and features reflecting the greater level of subordination of the junior subordinated debt issued by the parent. This spread reduction resulted in a non-cash, non-recurring debt valuation loss of $7.7 million during the three months ended June 30, 2015. This charge had no effect on regulatory capital. As of December 31, 2015 , utilizing the methodology described above, the Company estimated the discount rate at 5.67% , which represents an implied credit spread of 5.06% plus three-month LIBOR ( 0.61% ). As of December 31, 2014 , the Company estimated the discount rate at 6.24% , which was a 5.99% credit spread plus three-month LIBOR ( 0.25% ).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5 Assets: Measured at fair value Residential MBS issued by GSEs $ — $ 1,481 $ — $ 1,481 Available-for-sale Collateralized debt obligations $ — $ — $ 10,060 $ 10,060 Commercial MBS issued by GSEs — 19,114 — 19,114 Corporate debt securities — 13,251 — 13,251 CRA investments 34,685 — — 34,685 Municipal obligations — 334,830 — 334,830 Preferred stock 111,236 — — 111,236 Private label commercial MBS — 4,691 — 4,691 Private label residential MBS — 257,128 — 257,128 Residential MBS issued by GSEs — 1,170,221 — 1,170,221 Trust preferred securities — 24,314 — 24,314 U.S. treasury securities 2,993 — — 2,993 Total AFS securities $ 148,914 $ 1,823,549 $ 10,060 $ 1,982,523 Loans - HFS $ — $ 23,809 $ — $ 23,809 Derivative assets (1) — 3,569 — 3,569 Liabilities: Junior subordinated debt (2) $ — $ — $ 46,928 $ 46,928 Derivative liabilities (1) — 64,785 — 64,785 (1) Derivative assets and liabilities relate to interest rate swaps, see " Note 13. Derivatives and Hedging Activities ." In addition, the carrying value of loans includes a net positive value of $64,184 and the net carrying value of subordinated debt includes a net negative value of $3,569 as of December 31, 2015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4 Assets: Measured at fair value Residential MBS issued by GSEs $ — $ 1,858 $ — $ 1,858 Available-for-sale Collateralized debt obligations $ — $ — $ 11,445 $ 11,445 Commercial MBS issued by GSEs — 2,147 — 2,147 Corporate debt securities — 52,489 — 52,489 CRA investments 24,332 — — 24,332 Municipal obligations — 299,037 — 299,037 Mutual funds 37,702 — — 37,702 Preferred stock 82,612 — — 82,612 Private label commercial MBS — 5,149 — 5,149 Private label residential MBS — 70,243 — 70,243 Residential MBS issued by GSEs — 891,189 — 891,189 Trust preferred securities — 25,546 — 25,546 U.S. government sponsored agency securities — 18,346 — 18,346 Total AFS securities $ 144,646 $ 1,364,146 $ 11,445 $ 1,520,237 Derivative assets (1) $ — $ 7 $ — $ 7 Liabilities: Junior subordinated debt $ — $ — $ 40,437 $ 40,437 Derivative liabilities (1) — 57,820 — 57,820 (1) Derivative assets and liabilities relate to interest rate swaps, see " Note 13. Derivatives and Hedging Activities ." In addition, the carrying value of loans includes a positive value of $57,140 as of December 31, 2014 , which relates to the effective portion of the hedges put in place to mitigate against fluctuations in interest rates. For the years ended December 31, 2015 , 2014 , and 2013 , the change in Level 3 assets and liabilities measured at fair value on a recurring basis was as follows: Junior Subordinated Debt Year Ended December 31, 2015 2014 2013 (in thousands) Beginning balance $ (40,437 ) $ (41,858 ) $ (36,218 ) Transfers into Level 3 — — — Total gains (losses) for the period Included in earnings (1) — 1,421 (5,640 ) Included in other comprehensive income (2) $ (6,491 ) $ — $ — Ending balance $ (46,928 ) $ (40,437 ) $ (41,858 ) (1) Total gains (losses) for the period are included in the non-interest income line, Unrealized gains (losses) on assets and liabilities measured at fair value, net. (2) Due to the Company's election to early adopt an element of ASU 2016-01, changes in the fair value of junior subordinated debt are presented as part of OCI rather than earnings effective January 1, 2015. Accordingly, total losses for 2015 are included in the other comprehensive income line, Unrealized gain (loss) on junior subordinated debt, which is net of tax. The above amount represents the gross loss from changes in fair value of junior subordinated debt. CDO Securities Year Ended December 31, 2015 2014 2013 (in thousands) Beginning balance $ 11,445 $ — $ — Transfers into Level 3 — 6,243 — Total gains (losses) for the period Included in other comprehensive income (3) (1,385 ) 5,202 — Ending balance $ 10,060 $ 11,445 $ — (3) Total gains (losses) for the period are included in the other comprehensive income line, Unrealized gain (loss) on AFS securities. For Level 3 liabilities measured at fair value on a recurring basis as of December 31, 2015 and 2014 , the significant unobservable inputs used in the fair value measurements were as follows: December 31, 2015 Valuation Technique Significant Unobservable Inputs (in thousands) Junior subordinated debt $ 46,928 Discounted cash flow Implied credit rating of the Company CDO securities 10,060 S&amp;P Model Pricing indications from comparable securities December 31, 2014 Valuation Technique Significant Unobservable Inputs (in thousands) Junior subordinated debt $ 40,437 Discounted cash flow Adjusted Corporate Bond over Treasury Index with comparable credit spread CDO securities 11,445 S&amp;P Model Pricing indications from comparable securities The significant unobservable inputs used in the fair value measurement of the Company’s junior subordinated debt as of December 31, 2015 was the "BB" rated financial over SWAP index and, as of December 31, 2014 , was the "BB" rated 20-Year over Treasury Index with comparable credit spread. The input value used in the fair value measurement of the Company's junior subordinated debt was 5.67% and 6.24% as of December 31, 2015 and 2014 , respectively. The significant unobservable inputs used in the fair value measurement of the Company's CDO securities include securities terms, conditions, and underlying collateral type, as well as trustee and servicer reports, trade data on comparable securities, and market quotes that are converted into spreads to benchmark LIBOR curves. Significant increases or decreases in these inputs could result in significantly different fair value measurements.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5: Impaired loans with specific valuation allowance $ 19,629 $ — $ — $ 19,629 Impaired loans without specific valuation allowance (1) 66,754 — — 66,754 Other assets acquired through foreclosure 43,942 — — 43,942 As of December 31, 2014: Impaired loans with specific valuation allowance $ 114,163 $ — $ — $ 114,163 Impaired loans without specific valuation allowance (1) 38,019 — — 38,019 Other assets acquired through foreclosure 57,150 — — 57,150 (1) Excludes loan balances with charge-offs of $37.8 million and $3.8 million as of December 31, 2015 and 2014 , respectively. Impaired loans: The specific reserves for collateral dependent impaired loans are based on collateral value, net of estimated disposition costs and other identified quantitative inputs. Collateral value is determined based on third-party appraisal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some cases, adjustments are made to the appraised values due to various factors, including age of the appraisal (which are generally obtained every twelve months), age of comparables included in the appraisal, and known changes in the market and in the collateral.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se Level 3 impaired loans had an estimated fair value of $24.3 million and $124.9 million at December 31, 2015 and 2014 , respectively. The fair value of these Level 3 impaired loans reflects the carrying value of each loan, which has been reduced by any deficit in appraised value compared to book value, estimated disposition costs, and estimated losses of similar impaired loans based on historical loss experience. Specific reserves in the allowance for loan losses for these loans were $4.7 million and $10.8 million at December 31, 2015 and 2014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The Company had $43.9 million and $57.2 million of such assets at December 31, 2015 and 2014 , respectively.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years ended December 31, 2015 , 2014 , and 2013 , the Company determined that no securities experienced credit losses. There is no OTTI balance recognized in comprehensive income as of December 31, 2015 and 2014 . FAIR VALUE OF FINANCIAL INSTRUMENTS The estimated fair value of the Company’s financial instruments is as follows: December 31, 2015 Carrying Amount Fair Value Level 1 Level 2 Level 3 Total (in thousands) Financial assets: Investment securities: AFS $ 1,982,523 $ 148,914 $ 1,823,549 $ 10,060 $ 1,982,523 Trading 1,481 — 1,481 — 1,481 Derivative assets 3,569 — 3,569 — 3,569 Loans, net 11,017,595 — 10,766,826 86,383 10,853,209 Accrued interest receivable 54,445 — 54,445 — 54,445 Financial liabilities: Deposits $ 12,030,624 $ — $ 12,034,199 $ — $ 12,034,199 Customer repurchases 38,155 — 38,155 — 38,155 FHLB advances 150,000 — 150,000 — 150,000 Qualifying debt 210,328 — — 207,437 207,437 Derivative liabilities 64,785 — 64,785 — 64,785 Accrued interest payable 13,626 — 13,626 — 13,626 December 31, 2014 Carrying Amount Fair Value Level 1 Level 2 Level 3 Total (in thousands) Financial assets: Investment securities: AFS $ 1,520,237 $ 144,646 $ 1,364,146 $ 11,445 $ 1,520,237 Trading 1,858 — 1,858 — 1,858 Derivative assets 7 — 7 — 7 Loans, net 8,288,049 — 7,984,692 152,182 8,136,874 Accrued interest receivable 36,705 — 36,705 — 36,705 Financial liabilities: Deposits $ 8,931,043 $ — $ 8,935,566 $ — $ 8,935,566 Customer repurchases 54,899 — 54,899 — 54,899 FHLB advances 307,081 — 307,081 — 307,081 Other borrowed funds 83,182 — 25,000 61,074 86,074 Qualifying debt 40,437 — — 40,437 40,437 Derivative liabilities 57,820 — 57,820 — 57,820 Accrued interest payable 9,890 — 9,890 — 9,890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our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As of December 31, 2015 , the Company’s interest rate risk profile was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company level for reviewing interest rate risk for the Company, which gets reported to the BOD and the Finance and Investment Committee. Fair value of commitments The estimated fair value of standby letters of credit outstanding at December 31, 2015 and 2014 was insignificant. Loan commitments on which the committed interest rates were less than the current market rate were also insignificant at December 31, 2015 and 2014 .</t>
  </si>
  <si>
    <t>Regulatory Capital Requirements</t>
  </si>
  <si>
    <t>Banking and Thrift [Abstract]</t>
  </si>
  <si>
    <t>18. REGULATORY CAPITAL REQUIREMENTS The Company and the Bank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capital framework under Basel III became effective for the Company on January 1, 2015. Under the Basel III final rules, minimum requirements have increased for both the quantity and quality of capital held by the Company. A new capital conservation buffer, comprised of Common Equity Tier 1 capital, i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Strict eligibility requirements for regulatory capital instruments have been implemented under the final rules and the final rules also revise the definitions and calculations of Tier 1 capital, total capital, and risk-weighted assets. As of December 31, 2015 and 2014 , the Company and the Bank exceeded the capital levels necessary to be classified as well-capitalized, as defined by the federal banking agencies. 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Basel III December 31, 2015 WAL $ 1,603,472 $ 1,341,011 $ 13,193,563 $ 13,683,148 12.2 % 10.2 % 9.8 % 9.7 % WAB 1,485,070 1,213,304 13,073,394 13,561,251 11.4 9.3 9.0 9.3 Well-capitalized ratios 10.0 8.0 5.0 6.5 Minimum capital ratios 8.0 6.0 4.0 4.5 Basel I December 31, 2014 WAL $ 1,119,618 $ 1,007,278 $ 9,555,390 $ 10,367,575 11.7 % 10.5 % 9.7 % — WAB 1,057,253 945,687 9,435,459 10,232,297 11.2 10.0 9.2 — Well-capitalized ratios 10.0 6.0 5.0 — Minimum capital ratios 8.0 4.0 4.0 —</t>
  </si>
  <si>
    <t>Segments</t>
  </si>
  <si>
    <t>Segment Reporting [Abstract]</t>
  </si>
  <si>
    <t>22. SEGMENTS The Company's reportable segments are aggregated primarily based on geographic location, services offered, and markets served. As a result of the Bridge acquisition on June 30, 2015, former Bridge activities were allocated between the newly formed Northern California segment and the CBL segment. As a substantial portion of Bridge's balance sheet is generated from nationally-focused business lines, the operations of these business lines are included in the CBL segment. Substantially all of the remaining assets and liabilities of Bridge are included in the Northern California segment. As the Bridge acquisition was completed on June 30, 2015, the results of operations of Bridge are included in the Company's Consolidated Income Statements beginning on July 1, 2015. The Southern California segment represents legacy Western Alliance operations in California, excluding two branches located in northern California, which are now included in the Northern California segment. Prior period amounts have been adjusted accordingly. The Arizona, Nevada, Southern California, and Northern California segments provide full service banking and related services to their respective markets although operations may not be domiciled in these states. The Company's CBL segment provides banking services to niche markets and, as of June 30, 2015, includes the operations of Bridge. These CBLs are managed centrally and are broader in geographic scope, though still predominately within the Company's core market areas. The Corporate &amp; Other segment primarily relates to our Treasury division and also includes other corporate-related items, income and expense items not allocated to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Net income amounts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On December 31, 2013, the Company consolidated its three bank subsidiaries under one charter, WAB. As a result, the Company redefined its operating segments to reflect the new organizational and internal reporting structure. The realignment of the Company's segments resulted in significant differences from the old segmentation methodology. Consequently, the Company determined that recasting prior year segment information to conform to the new segmentation methodology would be impracticable due to the substantial time and cost that would be involved in recasting this information. Also, given the incomparability of the reporting segments between periods, the Company determined that disclosure of the reportable segment information for the year ended December 31, 2014 , as previously reported under the old basis, would not be beneficial to the reader as it does not assist the reader in better understanding the Company’s performance, assessing its prospects for future net cash flows or making more informed judgments about the Company as a whole, which are the primary objectives of ASC 280-10. The following is a summary of selected operating segment information for the years ended December 31, 2015 and 2014 . Arizona Nevada Southern California Northern California Central Business Lines Corporate &amp; Other Consolidated Company At December 31, 2015 (dollars in millions) Assets: Cash, cash equivalents, and investment securities $ 2.3 $ 9.5 $ 2.4 $ 2.4 $ — $ 2,250.3 $ 2,266.9 Loans, net of deferred loan fees and costs 2,811.7 1,737.2 1,761.9 1,188.4 3,597.9 39.6 11,136.7 Less: allowance for credit losses (30.1 ) (18.6 ) (18.8 ) (12.7 ) (38.5 ) (0.4 ) (119.1 ) Total loans 2,781.6 1,718.6 1,743.1 1,175.7 3,559.4 39.2 11,017.6 Other assets acquired through foreclosure, net 8.4 20.8 — 0.3 — 14.4 43.9 Goodwill and other intangible assets, net — 24.8 — 158.2 122.4 — 305.4 Other assets 43.9 62.3 15.7 16.1 28.4 474.9 641.3 Total assets $ 2,836.2 $ 1,836.0 $ 1,761.2 $ 1,352.7 $ 3,710.2 $ 2,778.8 $ 14,275.1 Liabilities: Deposits $ 2,880.7 $ 3,382.8 $ 1,902.5 $ 1,541.1 $ 2,134.4 $ 189.1 $ 12,030.6 Borrowings and qualifying debt — — — — — 360.3 360.3 Other liabilities 12.2 29.0 7.8 11.2 105.1 127.4 292.7 Total liabilities 2,892.9 3,411.8 1,910.3 1,552.3 2,239.5 676.8 12,683.6 Allocated equity: 309.2 244.4 191.3 293.2 428.6 124.8 1,591.5 Total liabilities and stockholders' equity $ 3,202.1 $ 3,656.2 $ 2,101.6 $ 1,845.5 $ 2,668.1 $ 801.6 $ 14,275.1 Excess funds provided (used) 365.9 1,820.2 340.4 492.8 (1,042.1 ) (1,977.2 ) — Arizona Nevada Southern California Northern California Central Business Lines Corporate &amp; Other Consolidated Company At December 31, 2014 (dollars in millions) Assets: Cash, cash equivalents, and investment securities $ 2.3 $ 5.0 $ 2.2 $ 0.3 $ — $ 1,702.4 $ 1,712.2 Loans, net of deferred loan fees and costs 2,341.9 1,668.7 1,553.1 198.6 2,590.0 46.0 8,398.3 Less: allowance for credit losses (30.7 ) (21.9 ) (17.9 ) (5.1 ) (34.0 ) (0.6 ) (110.2 ) Total loans 2,311.2 1,646.8 1,535.2 193.5 2,556.0 45.4 8,288.1 Other assets acquired through foreclosure, net 15.5 21.0 — — — 20.6 57.1 Goodwill and other intangible assets, net — 25.9 — — — — 25.9 Other assets 34.8 64.2 6.2 15.3 22.9 373.8 517.2 Total assets $ 2,363.8 $ 1,762.9 $ 1,543.6 $ 209.1 $ 2,578.9 $ 2,142.2 $ 10,600.5 Liabilities: Deposits $ 2,178.0 $ 3,230.6 $ 1,744.5 $ 584.0 $ 946.6 $ 247.3 $ 8,931.0 Borrowings and qualifying debt — — — — — 430.7 430.7 Other liabilities 17.4 40.8 8.9 0.2 72.4 98.2 237.9 Total liabilities 2,195.4 3,271.4 1,753.4 584.2 1,019.0 776.2 9,599.6 Allocated equity: 250.8 209.0 70.9 126.8 232.9 110.5 1,000.9 Total liabilities and stockholders' equity $ 2,446.2 $ 3,480.4 $ 1,824.3 $ 711.0 $ 1,251.9 $ 886.7 $ 10,600.5 Excess funds provided (used) 82.4 1,717.5 280.7 501.9 (1,327.0 ) (1,255.5 ) — Arizona Nevada Southern California Northern California Central Business Lines Corporate &amp; Other Consolidated Company Year Ended December 31, 2015: (in thousands) Net interest income (expense) $ 129,914 $ 122,082 $ 94,585 $ 56,698 $ 124,222 $ (34,925 ) $ 492,576 Provision for (recovery of) credit losses 3,099 (6,887 ) 152 3,038 3,917 (119 ) 3,200 Net interest income (expense) after provision for credit losses 126,815 128,969 94,433 53,660 120,305 (34,806 ) 489,376 Non-interest income 4,204 9,202 2,697 5,161 4,110 4,394 29,768 Non-interest expense (59,917 ) (59,553 ) (47,549 ) (30,161 ) (45,831 ) (17,595 ) (260,606 ) Income (loss) from continuing operations before income taxes 71,102 78,618 49,581 28,660 78,584 (48,007 ) 258,538 Income tax expense (benefit) 27,893 27,516 20,849 12,051 29,469 (53,484 ) 64,294 Net income $ 43,209 $ 51,102 $ 28,732 $ 16,609 $ 49,115 $ 5,477 $ 194,244 Arizona Nevada Southern California Northern California Central Business Lines Corporate &amp; Other Consolidated Company Year Ended December 31, 2014: (in thousands) Net interest income (expense) $ 112,128 $ 117,508 $ 91,090 $ 9,133 $ 71,010 $ (15,976 ) $ 384,893 Provision for (recovery of) credit losses 2,083 (7,542 ) (1,638 ) — 11,365 458 4,726 Net interest income (expense) after provision for credit losses 110,045 125,050 92,728 9,133 59,645 (16,434 ) 380,167 Non-interest income 3,586 8,944 3,917 184 1,742 6,278 24,651 Non-interest expense (54,859 ) (59,683 ) (49,764 ) (3,857 ) (27,804 ) (11,352 ) (207,319 ) Income (loss) from continuing operations before income taxes 58,772 74,311 46,881 5,460 33,583 (21,508 ) 197,499 Income tax expense (benefit) 23,053 26,009 19,711 2,296 12,594 (35,273 ) 48,390 Income from continuing operations 35,719 48,302 27,170 3,164 20,989 13,765 149,109 Loss from discontinued operations, net — — — — — (1,158 ) (1,158 ) Net income $ 35,719 $ 48,302 $ 27,170 $ 3,164 $ 20,989 $ 12,607 $ 147,951</t>
  </si>
  <si>
    <t>Employee Benefit Plan (Notes)</t>
  </si>
  <si>
    <t>Compensation and Retirement Disclosure [Abstract]</t>
  </si>
  <si>
    <t>Employee Benefit Plans</t>
  </si>
  <si>
    <t>19. EMPLOYEE BENEFIT PLANS The Company has a qualified 401(k) employee benefit plan for all eligible employees. Participants are able to defer between 1% and 100% (up to a maximum of $18,000 for those under 50 years of age and up to a maximum of $24,000 for those over 50 years of age in 2015 ) of their annual compensation. The Company may elect to match a discretionary amount each year, which was 50% of the first 6% of the participant’s compensation deferred into the plan. The Company’s total contribution was $2.2 million , $1.7 million , and $1.7 million for the years ended December 31, 2015 , 2014 , and 2013 , respectively. In addition, the Company maintains a non-qualified 401(k) restoration plan for the benefit of executives of the Company and certain affiliates. Participants are able to defer a portion of their annual salary and receive a matching contribution based primarily on the contribution structure in effect under the Company’s 401(k) plan, but without regard to certain statutory limitations applicable under the 401(k) plan. The Company’s total contribution to the restoration plan was $68,000 , $77,000 , and $64,000 for the years ended December 31, 2015 , 2014 , and 2013 , respectively. In connection with the Bridge acquisition, the Company assumed Bridge's SERP, an unfunded noncontributory defined benefit pension plan. The SERP provides retirement benefits to certain Bridge officers based on years of service and final average salary. The Company uses a December 31st measurement date for this plan. The following table reflects the accumulated benefit obligation and funded status of the SERP from the June 30, 2015 acquisition date through December 31, 2015 . Six Months Ended December 31, 2015 (in thousands) Change in benefit obligation Benefit obligation at acquisition $ 7,122 Service cost 334 Interest cost 202 Actuarial (gains)/losses (147 ) Expected benefits paid (67 ) Projected benefit obligation at end of year $ 7,444 Unfunded projected/accumulated benefit obligation (7,444 ) Additional liability $ — Weighted average assumptions to determine benefit obligation Discount rate 5.75 % Rate of compensation increase 4.00 % The components of net periodic benefit cost recognized from the acquisition date through December 31, 2015 and the amounts in accumulated other comprehensive income expected to be recognized as components of net periodic benefit cost during 2016 are as follows: 2016 Six Months Ended December 31, 2015 (in thousands) Components of net periodic benefit cost Service cost $ 596 $ 334 Interest cost 426 202 Amortization of prior service cost 96 60 Amortization of actuarial (gains)/losses (96 ) (18 ) Net periodic benefit cost $ 1,022 $ 578 Other comprehensive income (cost) $ — $ 42</t>
  </si>
  <si>
    <t>Related Parties (Notes)</t>
  </si>
  <si>
    <t>Related Party Transactions [Abstract]</t>
  </si>
  <si>
    <t>Related Party Transactions</t>
  </si>
  <si>
    <t>20. RELATED PARTY TRANSACTIONS Principal stockholders, directors, and executive officers of the Company, together with the companies they control, are considered to be related parties. In the ordinary course of business, the Company has engaged in various related party transactions during the year, ranging from extending credit, accepting deposits as well as exchange of service transactions. Federal banking regulations require that any such extensions of credit not be offered on terms more favorable than would be offered to non-related party borrowers of similar creditworthiness. The following table summarizes the aggregate activity in such loans for the periods indicated: Year Ended December 31, 2015 2014 (in thousands) Balance, beginning $ 70,570 $ 30,783 New loans 10,678 35,341 Advances 18,614 23,559 Repayments and other (25,481 ) (19,113 ) Balance, ending $ 74,381 $ 70,570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5 or 2014 . The interest income associated with these loans was approximately $2.7 million and $1.9 million for the years ended December 31, 2015 and 2014 , respectively. Loan commitments outstanding with related parties totaled approximately $164.5 million and $151.8 million at December 31, 2015 and 2014 , respectively. The Company also accepts deposits from related parties which totaled $76.0 million and $47.7 million at December 31, 2015 and 2014 , respectively, with related interest expense totaling less than $100 thousand during each of the years ended December 31, 2015 and 2014 . In addition, the Company engages in certain activities with related parties for sponsorships, donations, and other services during the normal course of business. Those expenses totaled less than $1.0 million for the year ended December 31, 2015 and less than $2.0 million for the year ended December 31, 2014 .</t>
  </si>
  <si>
    <t>Parent Company (Notes)</t>
  </si>
  <si>
    <t>Parent Company Financial Information [Abstract]</t>
  </si>
  <si>
    <t>Parent Company Financial Information</t>
  </si>
  <si>
    <t>21. PARENT COMPANY FINANCIAL INFORMATION The condensed financial statements of the holding company are presented in the following tables: WESTERN ALLIANCE BANCORPORATION Condensed Balance Sheets December 31, 2015 2014 (in thousands) ASSETS: Cash and cash equivalents $ 7,627 $ 11,855 Money market investments 122 451 Investment securities - AFS 50,507 51,335 Investment in bank subsidiaries 1,522,245 987,882 Investment in non-bank subsidiaries 2,424 9,827 Loans, net of deferred loan fees and costs and allowance for credit losses 35,635 39,221 Other assets acquired through foreclosure, net 14,471 16,318 Other assets 19,378 9,912 Total assets $ 1,652,409 $ 1,126,801 LIABILITIES AND STOCKHOLDERS' EQUITY: Other borrowings $ — $ 83,182 Qualifying debt 58,370 40,437 Accrued interest and other liabilities 2,537 2,254 Total liabilities 60,907 125,873 Total stockholders’ equity 1,591,502 1,000,928 Total liabilities and stockholders’ equity $ 1,652,409 $ 1,126,801 WESTERN ALLIANCE BANCORPORATION Condensed Income Statements Year Ended December 31, 2015 2014 2013 (in thousands) Income: Dividends from subsidiaries $ 140,900 $ 67,515 $ 71,529 Interest income 4,593 4,381 2,847 Non-interest income 586 1,235 3,995 Total income 146,079 73,131 78,371 Expense: Interest expense 6,671 8,776 10,833 Non-interest expense 11,397 10,348 32,001 Total expense 18,068 19,124 42,834 Income before income taxes and equity in undistributed earnings of subsidiaries 128,011 54,007 35,537 Income tax benefit 5,876 5,388 21,426 Income before equity in undistributed earnings of subsidiaries 133,887 59,395 56,963 Equity in undistributed earnings of subsidiaries 60,357 88,556 58,002 Net income 194,244 147,951 114,965 Dividends on preferred stock 750 1,387 1,410 Net income available to common stockholders $ 193,494 $ 146,564 $ 113,555 Western Alliance Bancorporation Condensed Statements of Cash Flows Year Ended December 31, 2015 2014 2013 (in thousands) Cash flows from operating activities: Net income $ 194,244 $ 147,951 $ 114,965 Adjustments to reconcile net income to net cash provided by operating activities: Equity in net undistributed earnings of subsidiaries (60,357 ) (88,556 ) (58,002 ) Excess tax benefit of stock-based compensation (1,945 ) (4,194 ) (1,552 ) Junior subordinated debt change in fair value — (1,421 ) 5,640 Loss on extinguishment of debt — 502 1,387 Other operating activities, net (4,734 ) (20,040 ) (4,011 ) Net cash provided by operating activities 127,208 34,242 58,427 Cash flows from investing activities: Purchases of securities — (23,431 ) (2,044 ) Principal pay downs, calls, maturities, and sales proceeds of securities, net 2,358 8,376 6,767 Proceeds from sale of other repossessed assets, net 4,138 9,610 9,844 Capital contributions to subsidiaries — — (40,000 ) Loans purchases, fundings, and principal collections, net 3,704 3,286 (35,979 ) Sale (purchase) of money market investments, net 330 2,181 (1,968 ) Sale (purchase) of premises, equipment, and other assets, net — 617 (481 ) Net cash and cash equivalents (used) in acquisition (1) (19,440 ) — — Net cash provided by (used in) investing activities (8,910 ) 639 (63,861 ) Cash flows from financing activities: Proceeds from other borrowings, net — 22,000 3,000 Excess tax benefit of stock-based compensation 1,945 4,194 1,552 Repayments on other borrowings (83,444 ) (6,501 ) (10,887 ) Proceeds from issuance of common stock 28,288 13,746 — Proceeds from exercise of stock options 1,935 8,294 4,595 Redemption of preferred stock (70,500 ) (70,500 ) — Cash dividends paid on preferred stock (750 ) (1,387 ) (1,410 ) Net cash used in financing activities (122,526 ) (30,154 ) (3,150 ) Net increase (decrease) in cash and cash equivalents (4,228 ) 4,727 (8,584 ) Cash and cash equivalents at beginning of year 11,855 7,128 15,712 Cash and cash equivalents at end of year $ 7,627 $ 11,855 $ 7,128 Supplemental disclosure: Cash paid during the year for: Interest $ 4,235 $ 9,067 $ 11,091 Income taxes 54,590 32,238 19,105 Non-cash investing and financing activity: Change in unrealized gain on AFS securities, net of tax 1,199 2,031 2,450 Change in unrealized (loss) on TRUPS securities, net of tax (4,276 ) — — Loan contributions to subsidiaries 183 2,663 — (1) Cash acquired, less cash consideration paid of $36.5 million , resulted in a net $19.4 million use of cash and cash equivalents in the acquisition.</t>
  </si>
  <si>
    <t>Quarterly Financial Data (Notes)</t>
  </si>
  <si>
    <t>Quarterly Financial Data Disclosure [Abstract]</t>
  </si>
  <si>
    <t>Quarterly Financial Information</t>
  </si>
  <si>
    <t>23. QUARTERLY FINANCIAL DATA (UNAUDITED) Year Ended December 31, 2015 Fourth Quarter Third Quarter Second Quarter First Quarter (in thousands, except share amounts) Interest income $ 151,331 $ 146,233 $ 116,618 $ 110,962 Interest expense 7,988 8,826 7,900 7,854 Net interest income 143,343 137,407 108,718 103,108 Provision for credit losses 2,500 — — 700 Net interest income after provision for credit losses 140,843 137,407 108,718 102,408 Non-interest income 9,479 8,502 5,545 6,242 Non-interest expense (72,448 ) (72,916 ) (61,209 ) (54,033 ) Income from continuing operations before provision for income taxes 77,874 72,993 53,054 54,617 Income tax expense 19,348 17,133 13,579 14,234 Net income 58,526 55,860 39,475 40,383 Dividends on preferred stock 151 176 247 176 Net income available to common stockholders $ 58,375 $ 55,684 $ 39,228 $ 40,207 Earnings per share: Basic $ 0.58 $ 0.55 $ 0.44 $ 0.46 Diluted $ 0.57 $ 0.55 $ 0.44 $ 0.45 (1) Due to the Company's election to early adopt an element of ASU 2016-01, changes in the fair value of junior subordinated debt are presented as part of OCI rather than earnings effective January 1, 2015. Accordingly, prior period 2015 amounts have been adjusted. Year Ended December 31, 2014 Fourth Quarter Third Quarter Second Quarter First Quarter (in thousands, except per share amounts) Interest income $ 110,151 $ 105,554 $ 101,973 $ 98,701 Interest expense 8,006 7,481 8,075 7,924 Net interest income 102,145 98,073 93,898 90,777 Provision for credit losses 300 419 507 3,500 Net interest income after provision for credit losses 101,845 97,654 93,391 87,277 Non-interest income 8,417 6,073 5,599 4,562 Non-interest expense (55,742 ) (49,859 ) (52,242 ) (49,476 ) Income from continuing operations before provision for income taxes 54,520 53,868 46,748 42,363 Income tax expense 14,111 12,949 10,706 10,624 Income from continuing operations 40,409 40,919 36,042 31,739 Loss from discontinued operations, net of tax — — (504 ) (654 ) Net income 40,409 40,919 35,538 31,085 Dividends on preferred stock 329 353 352 353 Net income available to common stockholders $ 40,080 $ 40,566 $ 35,186 $ 30,732 Earnings per share: Basic $ 0.46 $ 0.47 $ 0.41 $ 0.35 Diluted $ 0.46 $ 0.46 $ 0.40 $ 0.35</t>
  </si>
  <si>
    <t>Summary of Significant Accounting Policies (Policies)</t>
  </si>
  <si>
    <t>Nature of Operation</t>
  </si>
  <si>
    <t xml:space="preserve">Nature of operation WAL is a bank holding company headquartered in Phoenix, Arizona, incorporated under the laws of the state of Delaware. WAL provides a full spectrum of deposit, lending, treasury management, and online banking products and services through its wholly-owned banking subsidiary, WAB. On June 30, 2015, WAL acquired Bridge Capital Holdings and its wholly-owned subsidiary, Bridge Bank. Upon acquisition, Bridge Capital Holdings merged into WAL and its principal operating subsidiary, Bridge Bank, merged into WAB. Effective as of July 1, 2015, the existing Bridge offices and the two previously existing WAB Northern California offices are operating as a combined division, with their results reported under the Company's Northern California operating segment. WAB operates the following full-service banking divisions: ABA in Arizona, BON in Southern Nevada, Bridge in Northern California, FIB in Northern Nevada, and TPB in Southern California. The Company also serves business customers through a national platform of specialized financial services including AAB, Corporate Finance, Equity Fund Resources, Life Sciences Group, Mortgage Warehouse Lending, Public Finance, Renewable Energy Group, Resort Finance, and Technology Finance. In addition, the Company has one non-bank subsidiary, LVSP, which holds and manages certain non-performing loans and OREO.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Although management believes these estimates to be reasonably accurate, actual amounts may differ. In the opinion of management, all adjustments considered necessary have been reflected in the Consolidated Financial Statements.</t>
  </si>
  <si>
    <t>Principles of Consolidation</t>
  </si>
  <si>
    <t>Principles of consolidation On December 31, 2013, the Company consolidated its three bank subsidiaries under one bank charter, WAB. As the subsidiary bank mergers did not meet the definition of a business combination under the guidance of ASC 805, Business Combinations , the entities were combined in a method similar to a pooling of interests. As of December 31, 2015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and non-profit loans, and leases; and BW Real Estate, Inc., which operates as a real estate investment trust and holds certain of WAB's real estate loans and related securities. BW Nevada Holdings, LLC was dissolved on June 12, 2015 after distributing the Company’s 2700 West Sahara Avenue, Las Vegas, Nevada office building to WAB. The Company does not have any other significant entities that should be considered for consolidation. All significant intercompany balances and transactions have been eliminated in consolidation.</t>
  </si>
  <si>
    <t>Reclassifications</t>
  </si>
  <si>
    <t>Reclassifications Certain amounts in the Consolidated Financial Statements as of and for the years ended December 31, 2015 , 2014 , and 2013 may have been reclassified to conform to the current presentation. The reclassifications have no effect on net income or stockholders’ equity as previously reported.</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t>
  </si>
  <si>
    <t>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Finance, Loan and Lease Receivables, Held-for-sale, Policy [Policy Text Block]</t>
  </si>
  <si>
    <t xml:space="preserve">Loans, held for sale Loans, held for sale consist primarily of SBA and CRE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reduced by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Purchased loans are recorded at estimated fair value on the date of purchase, comprised of unpaid principal less estimated credit losses and interest rate fair value adjustments. The Company may acquire loans through a business combination or in a purchase for which differences may exist between the contractual cash flows and the cash flows expected to be collected, which are due, at least in part, to credit quality.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4. Loans, Leases and Allowance for Credit Losses " of these Notes to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Company's impairment analysis also incorporates various valuation considerations, including loan type, loss experience, and geographic criteria. The general allowance covers all non-impaired loans and is based on historical loss experience adjusted for the various qualitative and quantitative factors listed above.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our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us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related to uncertain tax positions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from uncertain tax positions are recognized as part of the provision for income taxes in the Consolidated Income Statement. Accrued interest and penalties are included in the related tax liability line with other liabilities in the Consolidated Balance Sheet. See " Note 15. Income Taxes " for further discussion on income taxes.</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5 and 2014 . The estimated fair value amounts for December 31, 2015 and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7. Fair Value Accounting " in these Notes to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mutual funds, and exchange-listed preferred stock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The Company owns certain CDOs for which quoted prices are not available. Quoted prices for similar assets are also not available for these investment securities. In order to determine the fair value of these securities, the Company engages a third party to estimate the future cash flows and discount rate using third party quotes adjusted based on assumptions a market participant would assume necessary for each specific security. As a result of the lack of an active market, the resulting fair values have been categorized as Level 3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certain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other borrowed funds The fair values of the Company’s borrowings are estimated using discounted cash flow analyses, based on the market rates for similar types of borrowing arrangements. The FHLB advances have been categorized as Level 2 in the fair value hierarchy due to their short durations. Other borrowings have been categorized as Level 3 in the fair value hierarchy. Subordinated debt The fair value of subordinated debt is based on the market rate for the respective subordinated debt security. Subordinated debt has been categorized as Level 3 in the fair value hierarchy. Junior subordinated debt Junior subordinated debt is valued by comparing the BB Financial over SWAP index and discounting the contractual cash flows on the Company's debt using these market rates.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Recent accounting pronouncements In June 2014, the FASB issued guidance within ASU 2014-12, Accounting for Share-Based Payments When the Terms of an Award Provide That a Performance Target Could Be Achieved after the Requisite Service Period . The amendments in ASU 2014-12 to Topic 718, Compensation - Stock Compensation, provide explicit guidance on whether to treat a performance target that could be achieved after the requisite service period as a performance condition that affects vesting or as a nonvesting condition that affects the grant-date fair value of an award. The amendments are effective for annual periods and interim periods within those annual periods beginning after December 15, 2015. Early adoption is permitted. An entity may elect to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impact on the Company's Consolidated Financial Statements. In August 2014, the FASB issued guidance within ASU 2014-15, Presentation of Financial Statements - Going Concern . The amendments in ASU 2014-15 to Subtopic 205-40, Going Concern, provide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e amendments are effective for the annual period ending after December 15, 2016, and for annual periods and interim periods thereafter. Early application is permitted. The adoption of this guidance is not expected to have a material impact on the Company’s Consolidated Financial Statements. In February 2015, the FASB issued guidance within ASU 2015-02, Amendments to the Consolidation Analysis . The amendments in ASU 2015-02 to Topic 810, Consolidation, change the analysis that a reporting entity must perform to determine whether it should consolidate certain types of legal entities. Specifically, the amendments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fiscal years, and for interim periods within those fiscal years, beginning after December 15, 2015. Early adoption is permitted. An entity may apply the amendments in this Update using a modified retrospective approach by recording a cumulative-effect adjustment to equity as of the beginning of the fiscal year of adoption or, may apply the amendments retrospectively. The adoption of this guidance is not expected to have a material impact on the Company's Consolidated Financial Statements. In November 2015, the FASB issued guidance within ASU 2015-17, Income Taxes . The amendments in ASU 2015-17 to Topic 740, Income Taxes, changes the presentation of deferred income tax liabilities and assets, from previously bifurcated current and noncurrent, to a single noncurrent amount on the classified statement of financial position. The amendment is effective from the annual period ending after December 15, 2016, and for and interim periods within those annual periods. Early application is permitted. The adoption of this guidance is not expected to have a material impact on the Company's Consolidated Financial Statements. In January 2016, the FASB issued guidance within ASU 2016-01, Recognition and Measurement of Financial Assets and Financial Liabilities .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FS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See discussion in Recently adopted accounting guidance below for further discussion of the Company's election to early adopt this element of ASU 2016-01. Recently adopted accounting guidance In January 2014, the FASB issued guidance within ASU 2014-04, Reclassification of Residential Real Estate Collateralized Consumer Mortgage Loans upon Foreclosure . The objective of the amendments in ASU 2014-04 to Topic 310, Receivables - Troubled Debt Restructurings by Creditors,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31, 2014. An entity can elect to adopt the amendments using either a modified retrospective transition method or a prospective transition method. Early adoption is permitted. The adoption of this guidance did not have a material impact on the Company’s Consolidated Financial Statements. In June 2014, the FASB issued guidance within ASU 2014-11, Repurchase-to-Maturity Transactions, Repurchase Financings, and Disclosures. The amendments in ASU 2014-11 to Topic 860, Transfers and Servicing, change the accounting for repurchase-to-maturity transactions to secured borrowing accounting a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n entity is required to present changes in accounting for transactions outstanding on the effective date as a cumulative-effect adjustment to retained earnings as of the beginning of the period of adoption. The accounting changes are effective for the first interim or annual period beginning after December 15, 2014. The amendments also require disclosure of information about certain transactions accounted for as a sale in which the transferor retains substantially all of the exposure to the economic return on the transferred financial assets through an agreement with the same counterparty. An entity will also be required to disclose information about repurchase agreements, securities lending transactions, and repurchase-to-maturity transactions that are accounted for as secured borrowing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is guidance did not have a material impact on the Company’s Consolidated Financial Statements. In the second quarter of 2015, the Company adopted the amended guidance within ASU 2015-03, Simplifying the Presentation of Debt Issuance Costs . The amendments in ASU 2015-03 to Subtopic 835-30, Interest - Imputation of Interest, require that debt issuance costs related to a recognized debt liability be presented in the balance sheet as a direct deduction from the carrying amount of that debt liability, consistent with debt discounts. On June 29, 2015, the Company issued $150.0 million in subordinated debt. As a result of the adoption of this amended guidance, subordinated debt was recorded net of related issuance costs of $1.8 million . Prior period balances were not adjusted for the change in accounting principle as unamortized debt issuance costs were not significant. In the third quarter 2015, the Company elected early adoption of the amended guidance within ASU 2015-16, Simplifying the Accounting for Measurement-Period Adjustments .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ASU 2015-16 to Topic 805, Business Combinations,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As a result of the adoption of this amended guidance, all measurement period adjustments identified during the quarter have been recognized in the current reporting period. As the closing date of the Bridge acquisition was June 30, 2015, Bridge's results of operations were not included in the Company's results until July 1, 2015. Accordingly, there are no amounts recorded in current-period earnings that would have been recorded in previous reporting periods if the adjustments to the provisional amounts had been recognized as of the acquisition date. See " Note 2. Mergers, Acquisitions and Dispositions " for further discussion of the measurement period adjustments identified and recognized during the current reporting period. In January 2016, and effective January 1, 2015, the Company elected early adoption of an element of ASU 2016-01, Recognition and Measurement of Financial Assets and Financial Liabilities , which relates to the accounting for changes in the fair value of its own liabilities when the fair value option for financial instruments has been elected. As mentioned above, under this portion of this amended standard, the portion of the total change in the instrument-specific credit risk when the entity has elected to measure the liability at fair value is presented separately in other comprehensive income rather than being recognized in the income statement at each reporting period. As the Company's junior subordinated debt are variable rate instruments, that fair value movement relates to credit risk and therefore the fair value adjustment qualifies for presentation in other comprehensive income. See " Note 10. Qualifying Debt " for additional detail on the impact that adoption has had on the current reporting period.</t>
  </si>
  <si>
    <t>Mergers, Acquisitions and Dispositions (Tables)</t>
  </si>
  <si>
    <t>Business Acquisition, Pro Forma Information, Nonrecurring Adjustment [Line Items]</t>
  </si>
  <si>
    <t>Business Acquisition, Pro Forma Information [Table Text Block]</t>
  </si>
  <si>
    <t xml:space="preserve">The following table presents pro forma information as if the Bridge acquisition was complete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s. Year Ended December 31, 2015 2014 (in thousands, except per share amounts) Interest income $ 560,292 $ 495,235 Non-interest income 37,073 38,768 Net income available to common stockholders (1) 205,099 164,165 Earnings per share - basic 1.90 1.64 Earnings per share - diluted 1.87 1.62 (1) Excludes acquisition / restructure related costs incurred by the Company of $8.8 million for the year ended December 31, 2015 , respectively, and acquisition / restructure related costs incurred by Bridge of $6.8 million for the year ended December 31, 2015 , respectively, and related tax effects. </t>
  </si>
  <si>
    <t>Business Combination Disclosure [Text Block]</t>
  </si>
  <si>
    <t>The following table shows the recognized amounts of identifiable assets acquired and liabilities assumed at their as adjusted acquisition date fair values, which include all measurement period adjustments identified and recognized since July 1, 2015: As Adjusted (in thousands) Assets: Cash and cash equivalents (1) $ 378,966 Investment securities - AFS 61,299 Investments in restricted stock 7,015 Loans 1,439,930 Premises and equipment 1,519 Other assets acquired through foreclosure 1,407 Bank owned life insurance 17,385 Investment in LIHTC 5,354 Intangible assets 14,997 Deferred tax assets, net 18,287 Other assets 19,993 Total assets $ 1,966,152 Liabilities: Deposits $ 1,742,031 Qualifying debt 11,287 Other liabilities 11,678 Total liabilities 1,764,996 Net assets acquired $ 201,156 Consideration paid Common stock (12,451,240 shares at $33.76 per share) $ 420,354 Fair value of equity awards related to pre-combination vesting 10,676 Cash 36,539 Fair value of total consideration 467,569 Goodwill $ 266,413</t>
  </si>
  <si>
    <t>Schedule of Disposal Groups, Including Discontinued Operations, Income Statement, Balance Sheet and Additional Disclosures</t>
  </si>
  <si>
    <t>The following table summarizes the operating results of the discontinued operations for the year ended December 31, 2014 and 2013 : Year Ended December 31, 2014 2013 (in thousands) Operating revenue $ (358 ) $ 3,345 Non-interest expenses (1,369 ) (4,855 ) Loss before income taxes (1,727 ) (1,510 ) Income tax benefit (569 ) (649 ) Net loss $ (1,158 ) $ (861 )</t>
  </si>
  <si>
    <t>Investment Securities (Tables)</t>
  </si>
  <si>
    <t>Carrying Amounts and Fair Values of Investment Securities</t>
  </si>
  <si>
    <t>The carrying amounts and fair values of investment securities at December 31, 2015 and 2014 are summarized as follows: December 31, 2015 Amortized Cost Gross Unrealized Gains Gross Unrealized (Losses) Fair Value (in thousands) Available-for-sale Collateralized debt obligations $ 50 $ 10,059 $ (49 ) $ 10,060 Commercial MBS issued by GSEs 19,147 72 (105 ) 19,114 Corporate debt securities 12,769 482 — 13,251 CRA investments 34,722 — (37 ) 34,685 Municipal obligations 320,087 14,743 — 334,830 Preferred stock 108,417 4,286 (1,467 ) 111,236 Private label commercial MBS 4,685 6 — 4,691 Private label residential MBS 261,530 5 (4,407 ) 257,128 Residential MBS issued by GSEs 1,169,631 5,254 (4,664 ) 1,170,221 Trust preferred securities 32,000 — (7,686 ) 24,314 U.S. treasury securities 2,996 — (3 ) 2,993 Total AFS securities $ 1,966,034 $ 34,907 $ (18,418 ) $ 1,982,523 Securities measured at fair value Residential MBS issued by GSEs $ 1,481 December 31, 2014 Amortized Cost Gross Unrealized Gains Gross Unrealized (Losses) Fair Value (in thousands) Available-for-sale Collateralized debt obligations $ 50 $ 11,395 $ — $ 11,445 Commercial MBS issued by GSEs 2,047 100 — 2,147 Corporate debt securities 52,773 717 (1,001 ) 52,489 CRA investments 24,302 30 — 24,332 Municipal obligations 285,398 13,688 (49 ) 299,037 Mutual funds 37,449 500 (247 ) 37,702 Preferred stock 83,192 2,099 (2,679 ) 82,612 Private label commercial MBS 5,017 132 — 5,149 Private label residential MBS 70,985 379 (1,121 ) 70,243 Residential MBS issued by GSEs 881,734 11,440 (1,985 ) 891,189 Trust preferred securities 32,000 — (6,454 ) 25,546 U.S. government-sponsored agency securities 18,701 — (355 ) 18,346 Total AFS securities $ 1,493,648 $ 40,480 $ (13,891 ) $ 1,520,237 Securities measured at fair value Residential MBS issued by GSEs $ 1,858</t>
  </si>
  <si>
    <t>Unrealized Losses and Fair Value of Investment Securities in Continuous Unrealized Loss Position</t>
  </si>
  <si>
    <t>Information pertaining to securities with gross unrealized losses at December 31, 2015 and 2014 , aggregated by investment category and length of time that individual securities have been in a continuous loss position follows: December 31, 2015 Less Than Twelve Months More Than Twelve Months Total Gross Unrealized Losses Fair Value Gross Unrealized Losses Fair Value Gross Unrealized Losses Fair Value (in thousands) Available-for-sale Collateralized debt obligations $ 49 $ 1 $ — $ — $ 49 $ 1 Commercial MBS issued by GSEs 105 17,051 — — 105 17,051 CRA investments 37 24,729 — — 37 24,729 Preferred stock 377 10,542 1,090 14,761 1,467 25,303 Private label residential MBS 3,733 226,720 674 30,372 4,407 257,092 Residential MBS issued by GSEs 3,566 536,515 1,098 38,338 4,664 574,853 Trust preferred securities — — 7,686 24,314 7,686 24,314 U.S. treasury securities 3 2,006 — — 3 2,006 Total AFS securities $ 7,870 $ 817,564 $ 10,548 $ 107,785 $ 18,418 $ 925,349 December 31, 2014 Less Than Twelve Months More Than Twelve Months Total Gross Unrealized Losses Fair Value Gross Unrealized Losses Fair Value Gross Unrealized Losses Fair Value (in thousands) Available-for-sale Corporate debt securities $ 139 $ 9,860 $ 862 $ 29,139 $ 1,001 $ 38,999 Municipal obligations — — 49 4,430 49 4,430 Mutual funds 247 25,855 — — 247 25,855 Preferred stock 232 13,811 2,447 28,109 2,679 41,920 Private label residential MBS 157 24,056 964 26,614 1,121 50,670 Residential MBS issued by GSEs 227 49,217 1,758 97,296 1,985 146,513 Trust preferred securities — — 6,454 25,546 6,454 25,546 U.S. government sponsored agency securities — — 355 18,346 355 18,346 Total AFS securities $ 1,002 $ 122,799 $ 12,889 $ 229,480 $ 13,891 $ 352,279</t>
  </si>
  <si>
    <t>Amortized Cost and Fair Value of Investment Securities by Contractual Maturities</t>
  </si>
  <si>
    <t>The amortized cost and fair value of securities as of December 31, 2015 , by contractual maturities, are shown below. MBS are shown separately as individual MBS are comprised of pools of loans with varying maturities. Therefore, these securities are listed separately in the maturity summary. December 31, 2015 Amortized Cost Estimated Fair Value (in thousands) Available-for-sale Due in one year or less $ 62,852 $ 63,114 After one year through five years 77,273 81,090 After five years through ten years 68,935 72,283 After ten years 301,981 314,882 Mortgage-backed securities 1,454,993 1,451,154 Total AFS securities $ 1,966,034 $ 1,982,523</t>
  </si>
  <si>
    <t>Investment Securities by Credit Rating Type</t>
  </si>
  <si>
    <t>The following tables summarize the carrying amount of the Company’s investment ratings position as of December 31, 2015 and 2014 : December 31, 2015 AAA Split-rated AAA/AA+ AA+ to AA- A+ to A- BBB+ to BBB- BB+ and below Unrated Totals (in thousands) Available-for-sale Collateralized debt obligations $ — $ — $ — $ — $ — $ 10,060 $ — $ 10,060 Commercial MBS issued by GSEs — 19,114 — — — — — 19,114 Corporate debt securities — — 2,721 5,489 5,041 — — 13,251 CRA investments — — — — — — 34,685 34,685 Municipal obligations 7,949 — 180,460 131,110 6,243 180 8,888 334,830 Preferred stock — — — — 79,955 23,655 7,626 111,236 Private label commercial MBS 4,691 — — — — — — 4,691 Private label residential MBS 235,605 — 40 3,186 1,750 2,705 13,842 257,128 Residential MBS issued by GSEs — 1,170,221 — — — — — 1,170,221 Trust preferred securities — — — — 24,314 — — 24,314 U.S. treasury securities — 2,993 — — — — — 2,993 Total AFS securities (1) $ 248,245 $ 1,192,328 $ 183,221 $ 139,785 $ 117,303 $ 36,600 $ 65,041 $ 1,982,523 Securities measured at fair value Residential MBS issued by GSEs $ — $ 1,481 $ — $ — $ — $ — $ — $ 1,481 (1) The Company uses the average credit rating of the combination of S&amp;P, Moody’s, and Fitch, where ratings differ. December 31, 2014 AAA Split-rated AAA/AA+ AA+ to AA- A+ to A- BBB+ to BBB- BB+ and below Unrated Totals (in thousands) Available-for-sale Collateralized debt obligations $ — $ — $ — $ — $ — $ 11,445 $ — $ 11,445 Commercial MBS issued by GSEs — 2,147 — — — — — 2,147 Corporate debt securities — — 2,759 5,570 44,160 — — 52,489 CRA investments — — — — — — 24,332 24,332 Municipal obligations 8,168 — 138,256 146,155 6,263 195 — 299,037 Mutual funds (2) — — — — 37,702 — — 37,702 Preferred stock — — — — 54,585 17,632 10,395 82,612 Private label commercial MBS 5,149 — — — — — — 5,149 Private label residential MBS 59,944 — 68 3,439 3,595 3,197 — 70,243 Residential MBS issued by GSEs — 891,189 — — — — — 891,189 Trust preferred securities — — — — 25,546 — — 25,546 U.S. government sponsored agency securities — 18,346 — — — — — 18,346 Total AFS securities (1) $ 73,261 $ 911,682 $ 141,083 $ 155,164 $ 171,851 $ 32,469 $ 34,727 $ 1,520,237 Securities measured at fair value Residential MBS issued by GSEs $ — $ 1,858 $ — $ — $ — $ — $ — $ 1,858 (1) The Company uses the average credit rating of the combination of S&amp;P, Moody’s, and Fitch, where ratings differ. (2) At least 80% of mutual funds are investment grade corporate debt securities.</t>
  </si>
  <si>
    <t>Gross Gains and (Losses) on Sales of Investment Securities</t>
  </si>
  <si>
    <t>The following table presents gross gains and losses on sales of investment securities: Year Ended December 31, 2015 2014 2013 (in thousands) Gross gains $ 1,144 $ 1,118 $ 1,569 Gross losses (529 ) (361 ) (2,764 ) Net gains on sales of investment securities $ 615 $ 757 $ (1,195 )</t>
  </si>
  <si>
    <t>Loans, Leases and Allowance for Credit Losses (Tables)</t>
  </si>
  <si>
    <t>Certain Loans Acquired in Transfer Not Accounted for as Debt Securities Acquired During Period [Line Items]</t>
  </si>
  <si>
    <t>Certain Loans Acquired in Transfer Not Accounted for as Debt Securities Acquired During Period [Table Text Block]</t>
  </si>
  <si>
    <t xml:space="preserve"> As Adjusted Commercial and Industrial Commercial Real Estate Construction and Land Development Residential Real Estate Consumer Total (in thousands) Contractually required principal and interest payments: PCI $ 17,899 $ 3,127 $ — $ 2,509 $ — $ 23,535 Non-PCI 1,225,837 340,762 106,851 26,999 987 1,701,436 Total loans acquired 1,243,736 343,889 106,851 29,508 987 1,724,971 Cash flows expected to be collected: PCI 10,066 1,570 — 2,088 — 13,724 Non-PCI 1,186,076 304,944 102,240 26,629 989 1,620,878 Total loans acquired 1,196,142 306,514 102,240 28,717 989 1,634,602 Fair value of loans acquired: PCI 7,362 1,417 — 2,075 — 10,854 Non-PCI 1,076,742 229,306 99,080 23,023 925 1,429,076 Total loans acquired $ 1,084,104 $ 230,723 $ 99,080 $ 25,098 $ 925 $ 1,439,930</t>
  </si>
  <si>
    <t>Schedule of Held for Investment Loan Portfolio Composition of Loans, Leases and Allowance for Credit Losses</t>
  </si>
  <si>
    <t>The composition of the Company’s loan portfolio is as follows: December 31, 2015 2014 (in thousands) Loans, HFI Commercial and industrial $ 5,114,257 $ 3,326,708 Commercial real estate - non-owner occupied 2,283,536 2,052,566 Commercial real estate - owner occupied 2,083,285 1,732,888 Construction and land development 1,133,439 748,053 Residential real estate 322,939 299,402 Commercial leases 148,493 205,639 Consumer 26,905 33,009 Loans, net of deferred loan fees and costs 11,112,854 8,398,265 Allowance for credit losses (119,068 ) (110,216 ) Total loans HFI $ 10,993,786 $ 8,288,049</t>
  </si>
  <si>
    <t>Contractual Aging of Loan Portfolio by Class of Loans Including Loans Held for Sale and Excluding Deferred Fees/Costs</t>
  </si>
  <si>
    <t>The following table presents the contractual aging of the recorded investment in past due loans held for investment by class of loans: December 31, 2015 Current 30-59 Days 60-89 Days Over 90 days Total Total (in thousands) Commercial real estate Owner occupied $ 2,078,968 $ 445 $ 362 $ 3,510 $ 4,317 $ 2,083,285 Non-owner occupied 2,099,274 2,481 — 2,822 5,303 2,104,577 Multi-family 178,959 — — — — 178,959 Commercial and industrial Commercial 5,066,197 26,358 14,124 7,578 48,060 5,114,257 Leases 145,905 — — 2,588 2,588 148,493 Construction and land development Construction 694,527 — — — — 694,527 Land 438,495 — — 417 417 438,912 Residential real estate 317,677 888 159 4,215 5,262 322,939 Consumer 26,587 12 91 215 318 26,905 Total loans $ 11,046,589 $ 30,184 $ 14,736 $ 21,345 $ 66,265 $ 11,112,854 December 31, 2014 Current 30-59 Days 60-89 Days Over 90 days Total Total (in thousands) Commercial real estate Owner occupied $ 1,730,164 $ 1,406 $ 180 $ 1,138 $ 2,724 $ 1,732,888 Non-owner occupied 1,855,454 2,389 3,361 8,737 14,487 1,869,941 Multi-family 182,180 — 445 — 445 182,625 Commercial and industrial Commercial 3,324,132 1,523 15 1,038 2,576 3,326,708 Leases 205,639 — — — — 205,639 Construction and land development Construction 388,399 — — — — 388,399 Land 356,209 — 2,640 805 3,445 359,654 Residential real estate 292,065 2,347 205 4,785 7,337 299,402 Consumer 32,540 177 21 271 469 33,009 Total loans $ 8,366,782 $ 7,842 $ 6,867 $ 16,774 $ 31,483 $ 8,398,265</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December 31, 2015 December 31, 2014 Non-accrual loans Loans past due 90 days or more and still accruing Non-accrual loans Loans past due 90 days or more and still accruing Current Past Due/ Total Current Past Due/ Total (in thousands) Commercial real estate Owner occupied $ 749 $ 3,253 $ 4,002 $ 339 $ 13,630 $ — $ 13,630 $ 1,138 Non-owner occupied 11,851 2,822 14,673 — 30,226 8,601 38,827 2,171 Multi-family — — — — — — — — Commercial and industrial Commercial 3,263 15,026 18,289 2,671 2,621 496 3,117 703 Leases — 2,588 2,588 — 373 — 373 — Construction and land development Construction — — — — — — — — Land 1,892 417 2,309 — 2,686 2,640 5,326 805 Residential real estate 1,835 4,489 6,324 — 1,332 4,841 6,173 232 Consumer — 196 196 18 25 188 213 83 Total $ 19,590 $ 28,791 $ 48,381 $ 3,028 $ 50,893 $ 16,766 $ 67,659 $ 5,132</t>
  </si>
  <si>
    <t>Loans by Risk Rating</t>
  </si>
  <si>
    <t>The following tables present gross loans by risk rating: December 31, 2015 Pass Special Mention Substandard Doubtful Loss Total (in thousands) Commercial real estate Owner occupied $ 2,032,932 $ 28,422 $ 20,814 $ 1,117 $ — $ 2,083,285 Non-owner occupied 2,054,428 14,867 35,282 — — 2,104,577 Multi-family 178,959 — — — — 178,959 Commercial and industrial Commercial 4,962,930 76,283 74,294 750 — 5,114,257 Leases 140,531 4,580 794 2,588 — 148,493 Construction and land development Construction 678,438 16,089 — — — 694,527 Land 420,819 362 17,731 — — 438,912 Residential real estate 310,067 776 12,096 — — 322,939 Consumer 26,438 209 258 — — 26,905 Total $ 10,805,542 $ 141,588 $ 161,269 $ 4,455 $ — $ 11,112,854 December 31, 2015 Pass Special Mention Substandard Doubtful Loss Total (in thousands) Current (up to 29 days past due) $ 10,799,558 $ 140,932 $ 104,232 $ 1,867 $ — $ 11,046,589 Past due 30 - 59 days 1,907 271 28,006 — — 30,184 Past due 60 - 89 days 4,077 385 10,274 — — 14,736 Past due 90 days or more — — 18,757 2,588 — 21,345 Total $ 10,805,542 $ 141,588 $ 161,269 $ 4,455 $ — $ 11,112,854 December 31, 2014 Pass Special Mention Substandard Doubtful Loss Total (in thousands) Commercial real estate Owner occupied $ 1,664,270 $ 28,072 $ 39,222 $ 1,324 $ — $ 1,732,888 Non-owner occupied 1,771,138 35,752 62,611 440 — 1,869,941 Multi-family 182,180 — 445 — — 182,625 Commercial and industrial Commercial 3,295,027 14,380 17,146 155 — 3,326,708 Leases 202,772 2,494 373 — — 205,639 Construction and land development Construction 383,677 4,241 481 — — 388,399 Land 328,278 10,289 21,087 — — 359,654 Residential real estate 284,052 2,044 13,306 — — 299,402 Consumer 32,419 233 357 — — 33,009 Total $ 8,143,813 $ 97,505 $ 155,028 $ 1,919 $ — $ 8,398,265 December 31, 2014 Pass Special Mention Substandard Doubtful Loss Total (in thousands) Current (up to 29 days past due) $ 8,140,140 $ 95,091 $ 129,787 $ 1,764 $ — $ 8,366,782 Past due 30 - 59 days 2,771 198 4,718 155 — 7,842 Past due 60 - 89 days 385 37 6,445 — — 6,867 Past due 90 days or more 517 2,179 14,078 — — 16,774 Total $ 8,143,813 $ 97,505 $ 155,028 $ 1,919 $ — $ 8,398,265</t>
  </si>
  <si>
    <t>Recorded Investment in Loans Classified as Impaired</t>
  </si>
  <si>
    <t>The table below reflects the recorded investment in loans classified as impaired: December 31, 2015 2014 (in thousands) Impaired loans with a specific valuation allowance under ASC 310 (1) $ 24,287 $ 124,928 Impaired loans without a specific valuation allowance under ASC 310 (2) 104,587 41,822 Total impaired loans $ 128,874 $ 166,750 Valuation allowance related to impaired loans (3) $ (4,658 ) $ (10,765 ) (1) Includes TDR loans of $3.0 million and $103.3 million at December 31, 2015 and 2014 , respectively. (2) Includes TDR loans of $85.9 million and $35.0 million at December 31, 2015 and 2014 , respectively. (3) Includes valuation allowance related to TDR loans of $0.3 million and $8.9 million at December 31, 2015 and 2014 , respectively. The following table presents the average investment in impaired loans and income recognized on impaired loans: Year Ended December 31, 2015 2014 2013 (in thousands) Average balance on impaired loans $ 150,151 $ 169,758 $ 182,670 Interest income recognized on impaired loans 4,794 5,494 6,235 Interest recognized on non-accrual loans, cash basis 1,634 2,536 1,916</t>
  </si>
  <si>
    <t>Impaired Loans by Loan Class</t>
  </si>
  <si>
    <t>The following table presents impaired loans by class: December 31, 2015 2014 (in thousands) Commercial real estate Owner occupied $ 23,153 $ 44,893 Non-owner occupied 41,081 66,324 Multi-family — — Commercial and industrial Commercial 26,513 13,749 Leases 2,896 373 Construction and land development Construction — — Land 18,322 21,748 Residential real estate 16,575 19,300 Consumer 334 363 Total $ 128,874 $ 166,750</t>
  </si>
  <si>
    <t>Average Investment in Impaired Loans by Loan Class</t>
  </si>
  <si>
    <t>The following table presents average investment in impaired loans by loan class: Year Ended December 31, 2015 2014 2013 (in thousands) Commercial real estate Owner occupied $ 34,912 $ 37,048 $ 49,452 Non-owner occupied 56,360 68,821 56,110 Multi-family — — 89 Commercial and industrial Commercial 17,534 16,168 15,023 Leases 2,948 410 727 Construction and land development Construction — — — Land 19,561 21,580 27,326 Residential real estate 18,453 25,223 33,339 Consumer 383 508 604 Total $ 150,151 $ 169,758 $ 182,670</t>
  </si>
  <si>
    <t>Interest Income on Impaired Loans by Loan Class</t>
  </si>
  <si>
    <t>The following table presents interest income on impaired loans by class: Year Ended December 31, 2015 2014 2013 (in thousands) Commercial real estate Owner occupied $ 1,575 $ 1,550 $ 1,726 Non-owner occupied 1,560 1,484 2,043 Multi-family — 1 — Commercial and industrial Commercial 288 745 1,087 Leases — — — Construction and land development Construction — — — Land 785 1,021 1,288 Residential real estate 579 646 62 Consumer 7 47 29 Total $ 4,794 $ 5,494 $ 6,235</t>
  </si>
  <si>
    <t>Tabular Disclosure of Nonperforming Assets</t>
  </si>
  <si>
    <t>The following table summarizes nonperforming assets: December 31, 2015 2014 (in thousands) Non-accrual loans (1) $ 48,381 $ 67,659 Loans past due 90 days or more on accrual status 3,028 5,132 Troubled debt restructured loans (2) 70,707 84,720 Total nonperforming loans 122,116 157,511 Other assets acquired through foreclosure, net 43,942 57,150 Total nonperforming assets $ 166,058 $ 214,661 (1) Includes non-accrual TDR loans of $18.2 million and $53.6 million at December 31, 2015 and 2014 , respectively. (2) Includes accruing TDR loans only.</t>
  </si>
  <si>
    <t>Accretable Yield Table</t>
  </si>
  <si>
    <t>Changes in the accretable yield for loans acquired with deteriorated credit quality in the Centennial, Western Liberty, and Bridge acquisitions are as follows: Year Ended December 31, 2015 2014 2013 (in thousands) Balance, at beginning of period $ 19,156 $ 28,164 $ 7,072 Additions due to acquisition of Bridge 857 — — Measurement period adjustments 38 — 22,318 Reclassifications from non-accretable to accretable yield (1) 1,747 6,052 9,817 Accretion to interest income (3,996 ) (7,185 ) (7,182 ) Reversal of fair value adjustments upon disposition of loans (1,877 ) (7,875 ) (3,861 ) Balance, at end of period $ 15,925 $ 19,156 $ 28,164 (1) The primary drivers of reclassification from non-accretable to accretable yield resulted from changes in estimated cash flows.</t>
  </si>
  <si>
    <t>Allowances for Credit Losses</t>
  </si>
  <si>
    <t>The following table summarizes the changes in the allowance for credit losses by portfolio type: Year Ended December 31, Construction and Land Development Commercial Real Estate Residential Real Estate Commercial and Industrial Consumer Total (in thousands) 2015 Beginning Balance $ 18,558 $ 28,783 $ 7,456 $ 54,566 $ 853 $ 110,216 Charge-offs — — 820 5,550 127 6,497 Recoveries (1,872 ) (4,139 ) (2,181 ) (3,754 ) (203 ) (12,149 ) Provision (1,454 ) (9,762 ) (3,539 ) 18,411 (456 ) 3,200 Ending balance $ 18,976 $ 23,160 $ 5,278 $ 71,181 $ 473 $ 119,068 2014 Beginning Balance $ 14,519 $ 32,064 $ 11,640 $ 39,657 $ 2,170 $ 100,050 Charge-offs 87 964 1,728 4,370 513 7,662 Recoveries (2,160 ) (3,859 ) (1,896 ) (4,728 ) (459 ) (13,102 ) Provision 1,966 (6,176 ) (4,352 ) 14,551 (1,263 ) 4,726 Ending balance $ 18,558 $ 28,783 $ 7,456 $ 54,566 $ 853 $ 110,216 2013 Beginning Balance $ 10,554 $ 34,982 $ 15,237 $ 32,860 $ 1,794 $ 95,427 Charge-offs 1,538 8,648 5,922 4,000 1,371 21,479 Recoveries (2,060 ) (2,758 ) (2,097 ) (5,037 ) (930 ) (12,882 ) Provision 3,443 2,972 228 5,760 817 13,220 Ending balance $ 14,519 $ 32,064 $ 11,640 $ 39,657 $ 2,170 $ 100,050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December 31, 2015: Recorded Investment: Impaired loans with an allowance recorded $ 2,778 $ 2,344 $ 18,230 $ 914 $ — $ — $ 21 $ 24,287 Impaired loans with no allowance recorded 20,375 38,737 8,283 15,661 18,322 2,896 313 104,587 Total loans individually evaluated for impairment 23,153 41,081 26,513 16,575 18,322 2,896 334 128,874 Loans collectively evaluated for impairment 2,044,934 2,180,250 5,085,299 303,372 1,115,117 145,597 26,571 10,901,140 Loans acquired with deteriorated credit quality 15,198 62,205 2,445 2,992 — — — 82,840 Total recorded investment $ 2,083,285 $ 2,283,536 $ 5,114,257 $ 322,939 $ 1,133,439 $ 148,493 $ 26,905 $ 11,112,854 Unpaid Principal Balance Impaired loans with an allowance recorded $ 2,778 $ 2,344 $ 19,233 $ 969 $ — $ — $ 21 $ 25,345 Impaired loans with no allowance recorded 63,709 61,692 71,773 44,142 82,800 5,229 3,923 333,268 Total loans individually evaluated for impairment 66,487 64,036 91,006 45,111 82,800 5,229 3,944 358,613 Loans collectively evaluated for impairment 2,044,934 2,180,250 5,085,299 303,372 1,115,117 145,597 26,571 10,901,140 Loans acquired with deteriorated credit quality 20,227 88,181 7,820 3,536 — — — 119,764 Total unpaid principal balance $ 2,131,648 $ 2,332,467 $ 5,184,125 $ 352,019 $ 1,197,917 $ 150,826 $ 30,515 $ 11,379,517 Related Allowance for Credit Losses Impaired loans with an allowance recorded $ 858 $ 11 $ 3,518 $ 270 $ — $ — $ 1 $ 4,658 Impaired loans with no allowance recorded — — — — — — — — Total loans individually evaluated for impairment 858 11 3,518 270 — — 1 4,658 Loans collectively evaluated for impairment 10,953 11,302 65,806 5,008 18,976 1,857 472 114,374 Loans acquired with deteriorated credit quality — 36 — — — — — 36 Total allowance for credit losses $ 11,811 $ 11,349 $ 69,324 $ 5,278 $ 18,976 $ 1,857 $ 473 $ 119,068 Commercial Real Estate-Owner Occupied Commercial Real Estate-Non-Owner Occupied Commercial and Industrial Residential Real Estate Construction and Land Development Commercial Leases Consumer Total Loans (in thousands) Loans as of December 31, 2014: Recorded Investment: Impaired loans with an allowance recorded $ 28,024 $ 44,937 $ 11,399 $ 19,300 $ 21,052 $ 41 $ 175 $ 124,928 Impaired loans with no allowance recorded 16,869 21,387 2,350 — 696 332 188 41,822 Total loans individually evaluated for impairment 44,893 66,324 13,749 19,300 21,748 373 363 166,750 Loans collectively evaluated for impairment 1,670,083 1,910,420 3,312,629 277,692 726,305 205,266 32,646 8,135,041 Loans acquired with deteriorated credit quality 17,912 75,822 330 2,410 — — — 96,474 Total recorded investment $ 1,732,888 $ 2,052,566 $ 3,326,708 $ 299,402 $ 748,053 $ 205,639 $ 33,009 $ 8,398,265 Unpaid Principal Balance Impaired loans with an allowance recorded $ 31,292 $ 45,853 $ 11,829 $ 24,420 $ 21,169 $ 41 $ 187 $ 134,791 Impaired loans with no allowance recorded 17,010 21,550 4,104 — 885 483 188 44,220 Total loans individually evaluated for impairment 48,302 67,403 15,933 24,420 22,054 524 375 179,011 Loans collectively evaluated for impairment 1,670,083 1,910,420 3,312,629 277,692 726,305 205,266 32,646 8,135,041 Loans acquired with deteriorated credit quality 24,273 108,935 1,150 3,439 — — — 137,797 Total unpaid principal balance $ 1,742,658 $ 2,086,758 $ 3,329,712 $ 305,551 $ 748,359 $ 205,790 $ 33,021 $ 8,451,849 Related Allowance for Credit Losses Impaired loans with an allowance recorded $ 2,082 $ 2,537 $ 1,926 $ 1,052 $ 3,112 $ 39 $ 17 $ 10,765 Impaired loans with no allowance recorded — — — — — — — — Total loans individually evaluated for impairment 2,082 2,537 1,926 1,052 3,112 39 17 10,765 Loans collectively evaluated for impairment 10,198 13,734 49,809 6,404 15,446 2,761 836 99,188 Loans acquired with deteriorated credit quality 174 58 31 — — — — 263 Total allowance for credit losses $ 12,454 $ 16,329 $ 51,766 $ 7,456 $ 18,558 $ 2,800 $ 853 $ 110,216</t>
  </si>
  <si>
    <t>Troubled Debt Restructured Loans by Loan Class</t>
  </si>
  <si>
    <t>The following table presents information on the financial effects of TDR loans by class for the periods presented: Year Ended December 31,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Year Ended December 31, 2014 Number of Loans Pre-Modification Outstanding Recorded Investment Forgiven Principal Balance Lost Interest Income Post-Modification Outstanding Recorded Investment Waived Fees and Other Expenses (dollars in thousands) Commercial real estate Owner occupied 6 $ 14,646 $ 378 $ 257 $ 14,011 $ 33 Non-owner occupied 5 16,976 — 60 16,916 15 Multi-family — — — — — — Commercial and industrial Commercial 6 2,655 — — 2,655 4 Leases — — — — — — Construction and land development Construction — — — — — — Land 2 2,687 — 47 2,640 — Residential real estate 5 1,966 447 70 1,449 15 Consumer — — — — — — Total 24 $ 38,930 $ 825 $ 434 $ 37,671 $ 67 Year Ended December 31, 2013 Number of Loans Pre-Modification Outstanding Recorded Investment Forgiven Principal Balance Lost Interest Income Post-Modification Outstanding Recorded Investment Waived Fees and Other Expenses (dollars in thousands) Commercial real estate Owner occupied 8 $ 3,681 $ — $ 54 $ 3,627 $ 28 Non-owner occupied 5 10,735 1,030 63 9,642 14 Multi-family — — — — — — Commercial and industrial Commercial 13 4,809 — 19 4,790 11 Leases — — — — — — Construction and land development Construction — — — — — — Land 2 286 — — 286 1 Residential real estate 13 5,434 267 887 4,280 24 Consumer 2 74 — 5 69 3 Total 43 $ 25,019 $ 1,297 $ 1,028 $ 22,694 $ 81</t>
  </si>
  <si>
    <t>Troubled Debt Restructured Loans by Class for Which There was a Payment Default</t>
  </si>
  <si>
    <t>The following table presents TDR loans by class for which there was a payment default during the period: Year Ended December 31, 2015 2014 2013 Number of Loans Recorded Investment Number of Loans Recorded Investment Number of Loans Recorded Investment (dollars in thousands) Commercial real estate Owner occupied — $ — 2 $ 395 3 $ 2,506 Non-owner occupied — — 2 984 3 1,490 Multi-family — — — — — — Commercial and industrial Commercial — — 3 369 3 1,089 Leases — — — — — — Construction and land development Construction 1 137 — — — — Land — — — — 2 330 Residential real estate 3 1,047 1 202 4 955 Consumer — — — — — — Total 4 $ 1,184 8 $ 1,950 15 $ 6,370</t>
  </si>
  <si>
    <t>Premises and Equipment (Tables)</t>
  </si>
  <si>
    <t>Property, Plant and Equipment [Table Text Block]</t>
  </si>
  <si>
    <t xml:space="preserve"> December 31, 2015 2014 (in thousands) Bank premises $ 83,431 $ 82,494 Land and improvements 33,971 33,971 Furniture, fixtures, and equipment 40,025 51,320 Leasehold improvements 18,958 18,160 Construction in progress 1,999 848 Total 178,384 186,793 Accumulated depreciation and amortization (59,849 ) (72,975 ) Premises and equipment, net $ 118,535 $ 113,818</t>
  </si>
  <si>
    <t>Schedule of Future Minimum Rental Payments for Operating Leases [Table Text Block]</t>
  </si>
  <si>
    <t xml:space="preserve"> (in thousands) 2016 $ 8,547 2017 7,999 2018 7,536 2019 6,628 2020 4,986 Thereafter 8,879 Total future minimum rental payments $ 44,575</t>
  </si>
  <si>
    <t>Other Assets Acquired Through Foreclosure (Tables)</t>
  </si>
  <si>
    <t>Changes in Other Assets Acquired Through Foreclosure</t>
  </si>
  <si>
    <t>The following table represents the changes in other assets acquired through foreclosure: Year Ended December 31, 2015 Gross Balance Valuation Allowance Net Balance (in thousands) Balance, beginning of period $ 71,421 $ (14,271 ) $ 57,150 Additions from acquisition of Bridge 1,407 — 1,407 Transfers to other assets acquired through foreclosure, net 28,566 — 28,566 Proceeds from sale of other real estate owned and repossessed assets, net (51,038 ) 5,411 (45,627 ) Valuation adjustments, net — (182 ) (182 ) Gains, net (1) 2,628 — 2,628 Balance, end of period $ 52,984 $ (9,042 ) $ 43,942 2014 Balance, beginning of period $ 88,421 $ (21,702 ) $ 66,719 Transfers to other assets acquired through foreclosure, net 13,777 — 13,777 Proceeds from sale of other real estate owned and repossessed assets, net (33,643 ) 7,725 (25,918 ) Valuation adjustments, net — (294 ) (294 ) Gains, net (1) 2,866 — 2,866 Balance, end of period $ 71,421 $ (14,271 ) $ 57,150 2013 Balance, beginning of period $ 113,474 $ (36,227 ) $ 77,247 Additions from acquisition of Centennial 5,622 — 5,622 Transfers to other assets acquired through foreclosure, net 24,911 — 24,911 Proceeds from sale of other real estate owned and repossessed assets, net (61,510 ) 18,268 (43,242 ) Valuation adjustments, net — (3,743 ) (3,743 ) Gains, net (1) 5,924 — 5,924 Balance, end of period $ 88,421 $ (21,702 ) $ 66,719 (1) Includes net gains related to initial transfers to other assets of $0.9 million , $0.1 million , and $0.9 million during the years ended December 31, 2015 , 2014 , and 2013 respectively, pursuant to accounting guidance.</t>
  </si>
  <si>
    <t>Deposits (Tables)</t>
  </si>
  <si>
    <t>Schedule Of Deposits Table [Text Block]</t>
  </si>
  <si>
    <t>The table below summarizes deposits by type: December 31, 2015 2014 (in thousands) Non-interest-bearing demand $ 4,093,976 $ 2,288,048 Interest-bearing demand 1,028,073 854,935 Savings and money market 5,296,921 3,869,699 Certificate of deposit ($250,000 or more) 1,569,525 1,339,238 Other time deposits 42,129 579,123 Total deposits $ 12,030,624 $ 8,931,043</t>
  </si>
  <si>
    <t>Scheduled Maturities Of Time Deposits Table [Text Block]</t>
  </si>
  <si>
    <t>The summary of the contractual maturities for all time deposits as of December 31, 2015 is as follows: December 31, 2015 (in thousands) 2016 $ 1,507,050 2017 88,184 2018 9,633 2019 3,552 2020 3,235 Total $ 1,611,654</t>
  </si>
  <si>
    <t>Accumulated Other Comprehensive Income (Tables)</t>
  </si>
  <si>
    <t>Summary of Changes in Accumulated Other Comprehensive Income</t>
  </si>
  <si>
    <t>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Unrealized gain on cash flow hedge Total (in thousands) Balance, December 31, 2012 $ 8,065 $ — $ — $ 144 $ 17 $ 8,226 Other comprehensive income before reclassifications (30,503 ) — — — (17 ) (30,520 ) Amounts reclassified from accumulated other comprehensive income 748 — — — — 748 Net current-period other comprehensive (loss) (29,755 ) — — — (17 ) (29,772 ) Balance, December 31, 2013 $ (21,690 ) $ — $ — $ 144 $ — $ (21,546 ) Transfer of HTM securities to AFS 8,976 — — — — 8,976 Other comprehensive income before reclassifications 29,683 — — — — 29,683 Amounts reclassified from accumulated other comprehensive income (474 ) — — — — (474 ) Net current-period other comprehensive income 38,185 — — — — 38,185 Balance, December 31, 2014 $ 16,495 $ — $ — $ 144 $ — $ 16,639 Balance, January 1, 2015 (1) 16,495 — 16,309 144 — 32,948 Transfer of HTM securities to AFS — — — — — — Other comprehensive income before reclassifications (6,117 ) 90 (4,276 ) — — (10,303 ) Amounts reclassified from accumulated other comprehensive income (385 ) — — — — (385 ) Net current-period other comprehensive (loss) income (6,502 ) 90 (4,276 ) — — (10,688 ) Balance, December 31, 2015 $ 9,993 $ 90 $ 12,033 $ 144 $ — $ 22,260</t>
  </si>
  <si>
    <t>Schedule of Reclassifications Out of Accumulated Other Comprehensive Income</t>
  </si>
  <si>
    <t>The following table presents reclassifications out of accumulated other comprehensive income: Year Ended December 31, Income Statement Classification 2015 2014 2013 (in thousands) Gain (loss) on sales of investment securities, net $ 615 $ 757 $ (1,195 ) Income tax (expense) benefit (230 ) (283 ) 447 Net of tax $ 385 $ 474 $ (748 )</t>
  </si>
  <si>
    <t>Other Borrowings (Tables)</t>
  </si>
  <si>
    <t>Company's Borrowings</t>
  </si>
  <si>
    <t>The following table summarizes the Company’s borrowings as of December 31, 2015 and 2014 : December 31, 2015 2014 (in thousands) Short-Term: Revolving line of credit $ — $ 25,000 FHLB advances 150,000 96,987 Other short-term debt — 58,182 Total short-term borrowings $ 150,000 $ 180,169 Long-Term: FHLB advances $ — $ 210,094 Total long-term borrowings $ — $ 210,094</t>
  </si>
  <si>
    <t>Qualifying Debt Junior Subordinated Debt Table (Tables)</t>
  </si>
  <si>
    <t>Junior Subordinated Debt Table [Abstract]</t>
  </si>
  <si>
    <t>Schedule of Subordinated Borrowing [Table Text Block]</t>
  </si>
  <si>
    <t xml:space="preserve"> December 31, Name of Trust Maturity 2015 2014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19,569 ) (26,060 ) Junior subordinated debt, at fair value $ 46,928 $ 40,437 At amortized cost Bridge Capital Holdings Trust I 2035 $ 12,372 $ — Bridge Capital Holdings Trust II 2036 5,155 — Total contractual balance 17,527 — Purchase accounting adjustment, net of accretion (1) (6,085 ) — Junior subordinated debt, at amortized cost $ 11,442 $ — Total junior subordinated debt $ 58,370 $ 40,437</t>
  </si>
  <si>
    <t>Stockholders' Equity Schedule of Share-based Compensation Arrangements by Share-based Payment Award (Tables)</t>
  </si>
  <si>
    <t>Share-based Compensation Arrangement by Share-based Payment Award [Line Items]</t>
  </si>
  <si>
    <t>Schedule of Share-based Compensation, Stock Options, Activity [Table Text Block]</t>
  </si>
  <si>
    <t>A summary of option activity during the year ended December 31, 2015 is presented below: December 31, 2015 Shares Weighted Average Exercise Price (per share) Weighted Average Remaining Contractual Term (in years) Aggregate (in thousands, except exercise price and contractual terms) Outstanding options, beginning of period 217 $ 9.70 Granted — — Issued in acquisition of Bridge 213 22.02 Exercised (182 ) 10.62 Forfeited or expired (24 ) 23.89 Options outstanding, end of period 224 $ 19.15 6.41 $ 3,738 Options exercisable, end of period 94 $ 11.72 3.67 $ 2,278 Options expected to vest, end of period 97 $ 24.49 8.38 $ 1,691</t>
  </si>
  <si>
    <t>Schedule of Unvested Restricted Stock Units Roll Forward [Table Text Block]</t>
  </si>
  <si>
    <t>A summary of the status of the Company’s unvested shares of restricted stock, including those issued in connection with the Bridge acquisition, and changes during the years then ended is presented below: December 31, 2015 2014 Shares Weighted Average Grant Date Fair Value Shares Weighted Average Grant Date Fair Value (in thousands, except per share amounts) Balance, beginning of period 1,050 $ 16.19 1,204 $ 9.71 Granted 509 27.55 508 23.90 Issued in acquisition of Bridge 546 14.70 — — Vested (528 ) 13.02 (566 ) 9.57 Forfeited (85 ) 21.63 (96 ) 15.05 Balance, end of period 1,492 $ 20.46 1,050 $ 16.19</t>
  </si>
  <si>
    <t>Schedule of Share-based Payment Award, Stock Options, Valuation Assumptions [Table Text Block]</t>
  </si>
  <si>
    <t>Bridge's stock options had an original vesting period of four years and a contractual term of ten years. Stock option replacement awards were valued using the Black-Scholes option valuation model, using the following weighted average assumptions. June 30, 2015 Dividend yield — % Volatility 33.96 % Risk-free interest rate 2.11 % Expected life in years 7.66 Weighted average fair value of assumed options $ 19.06</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December 31, 2015 December 31, 2014 December 31, 2013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00,478 $ 3,569 $ 64,785 $ 647,703 $ 7 $ 57,820 $ 294,997 $ 2,386 $ 788 Total 800,478 3,569 64,785 647,703 7 57,820 294,997 2,386 788 Netting adjustments (1) — — — — — — — 384 384 Net derivatives in the balance sheet $ 800,478 $ 3,569 $ 64,785 $ 647,703 $ 7 $ 57,820 $ 294,997 $ 2,002 $ 404 (1) Netting adjustments represent the amounts recorded to convert our derivative balances from a gross basis to a net basis in accordance with the applicable accounting guidance.</t>
  </si>
  <si>
    <t>Gain (Loss) on Derivative Instruments</t>
  </si>
  <si>
    <t>The following table summarizes the pre-tax net gains (losses) on fair value hedges for the years ended December 31, 2015 , 2014 , and 2013 which are recorded in unrealized (losses) gains on assets and liabilities measured at fair value, net in the income statement. Year Ended December 31, 2015 2014 2013 (in thousands) Hedge of Fixed Rate Loans (a) Loss on "pay fixed" swap $ (6,965 ) $ (60,377 ) $ 3,308 Gain on receive fixed rate loans 7,044 60,208 (3,317 ) Net ineffectiveness $ 79 $ (169 ) $ (9 ) Hedge of Fixed Rate Subordinated Debt (a) Gain on "receive fixed" swap $ 3,569 $ — $ — Loss on subordinated debt (3,569 ) — — Net ineffectiveness $ — $ — $ —</t>
  </si>
  <si>
    <t>Largest Exposure To Individual Counterparty</t>
  </si>
  <si>
    <t>The following table summarizes our largest exposure to an individual counterparty at the dates indicated: December 31, 2015 2014 2013 (in thousands) Largest gross exposure (derivative asset) to an individual counterparty $ 3,569 $ 7 $ 2,378 Collateral posted by this counterparty 4,680 — 2,002 Derivative liability with this counterparty — — 346 Collateral pledged to this counterparty 1,340 — — Net exposure after netting adjustments and collateral $ 229 $ 7 $ —</t>
  </si>
  <si>
    <t>Earnings per Share (Tables)</t>
  </si>
  <si>
    <t>Schedule of Earnings Per Share, Basic and Diluted</t>
  </si>
  <si>
    <t>The following table presents the calculation of basic and diluted EPS: Year Ended December 31, 2015 2014 2013 (in thousands, except per share amounts) Weighted average shares - basic 94,570 86,693 85,682 Dilutive effect of stock awards 649 813 859 Weighted average shares - diluted 95,219 87,506 86,541 Net income available to common stockholders $ 193,494 $ 146,564 $ 113,555 Earnings per share - basic 2.05 1.69 1.33 Earnings per share - diluted 2.03 1.67 1.31</t>
  </si>
  <si>
    <t>Income Taxes Provision Current &amp; Deferred Table (Tables)</t>
  </si>
  <si>
    <t>Income Tax Expense Disclosure [Abstract]</t>
  </si>
  <si>
    <t>Schedule of Components of Income Tax Expense (Benefit) [Table Text Block]</t>
  </si>
  <si>
    <t xml:space="preserve"> Year Ended December 31, 2015 2014 2013 (in thousands) Current $ 61,040 $ 55,572 $ 43,547 Deferred 3,254 (7,182 ) (13,717 ) Total tax provision $ 64,294 $ 48,390 $ 29,830</t>
  </si>
  <si>
    <t>Income Taxes Reconciliation between Statutory Federal Income Tax Rate and Company's Effective Tax Rate (Tables)</t>
  </si>
  <si>
    <t>Schedule of Effective Income Tax Rate Reconciliation [Table Text Block]</t>
  </si>
  <si>
    <t xml:space="preserve"> Year Ended December 31, 2015 2014 2013 (in thousands) Income tax at statutory rate $ 90,489 $ 69,125 $ 50,979 Increase (decrease) resulting from: State income taxes, net of federal benefits 5,783 4,904 3,016 Bank owned life insurance (1,365 ) (1,578 ) (1,683 ) Tax-exempt income (20,226 ) (15,006 ) (7,308 ) Deferred tax asset valuation allowance (2,290 ) (2,104 ) (2,391 ) Bargain purchase gain — — (3,775 ) Low income housing tax credits (5,223 ) (3,872 ) (2,105 ) Tax benefit related to Western Liberty acquisition — — (3,738 ) Other, net (2,874 ) (3,079 ) (3,165 ) Total tax provision $ 64,294 $ 48,390 $ 29,830</t>
  </si>
  <si>
    <t>Income Taxes Cumulative Tax Effects of Primary Difference (Tables)</t>
  </si>
  <si>
    <t>Schedule of Deferred Tax Assets and Liabilities [Table Text Block]</t>
  </si>
  <si>
    <t xml:space="preserve"> December 31, 2015 2014 (in thousands) Deferred tax assets: Allowance for credit losses $ 47,431 $ 42,038 Fair market value adjustment related to acquired loans 13,930 8,250 Stock-based compensation 12,069 4,749 Net operating loss carryovers 9,255 8,453 Tax credit carryovers 9,052 9,617 Startup costs and other amortization 4,771 5,113 Allowance for other assets acquired through foreclosure, net 4,280 7,343 Section 382 limited NUBILs 3,284 3,657 Other 13,686 8,188 Total gross deferred tax assets 117,758 97,408 Deferred tax asset valuation allowance — (2,290 ) Total deferred tax assets 117,758 95,118 Deferred tax liabilities: Unrealized gain on debt instruments measured at fair value (7,537 ) — Deferred loan costs (7,400 ) (6,041 ) Unrealized gain on AFS securities (6,353 ) (9,949 ) Core deposit intangible (6,093 ) (1,006 ) Premises and equipment (2,039 ) (4,049 ) Unrealized gains on financial instruments measured at fair value (1,000 ) (9,798 ) Other (984 ) (1,589 ) Total deferred tax liabilities (31,406 ) (32,432 ) Deferred tax assets, net $ 86,352 $ 62,686</t>
  </si>
  <si>
    <t>Income Taxes Gross Activity of Unrecognized Tax Benefits Related to Uncertain Tax Positions (Tables)</t>
  </si>
  <si>
    <t>Income Tax Contingency [Line Items]</t>
  </si>
  <si>
    <t>Summary of Income Tax Contingencies [Table Text Block]</t>
  </si>
  <si>
    <t xml:space="preserve"> December 31, 2015 2014 (in thousands) Beginning balance $ — $ — Gross Increases Tax positions in prior periods 1,038 — Current period tax positions — — Gross decreases Tax positions in prior periods — — Settlements — — Lapse of statute of limitations — — Ending balance $ 1,038 $ —</t>
  </si>
  <si>
    <t>Commitments and Contingencies (Tables)</t>
  </si>
  <si>
    <t>Summary of Contractual Amounts for Unfunded Commitments and Letters of Credit</t>
  </si>
  <si>
    <t>A summary of the contractual amounts for unfunded commitments and letters of credit are as follows: December 31, 2015 2014 (in thousands) Commitments to extend credit, including unsecured loan commitments of $341,374 at December 31, 2015 and $232,863 at December 31, 2014 $ 3,624,578 $ 2,164,523 Credit card commitments and financial guarantees 57,966 42,038 Standby letters of credit, including unsecured letters of credit of $4,257 at December 31, 2015 and $5,166 at December 31, 2014 50,659 49,556 Total $ 3,733,203 $ 2,256,117</t>
  </si>
  <si>
    <t>Contractual Obligation, Fiscal Year Maturity Schedule [Table Text Block]</t>
  </si>
  <si>
    <t xml:space="preserve"> Amount of Commitment Expiration per Period Total Amounts Committed Less Than 1 Year 1-3 Years 3-5 Years After 5 Years (in thousands) Commitments to extend credit $ 3,624,578 $ 1,588,558 $ 1,401,293 $ 267,284 $ 367,443 Credit card commitments and financial guarantees 57,966 57,966 — — — Standby letters of credit 50,659 42,749 5,749 2,161 — Total $ 3,733,203 $ 1,689,273 $ 1,407,042 $ 269,445 $ 367,443</t>
  </si>
  <si>
    <t>Fair Value Accounting (Tables)</t>
  </si>
  <si>
    <t>Gains and Losses from Fair Value Changes Included in Consolidated Statement of Operations</t>
  </si>
  <si>
    <t>For the years ended December 31, 2015 , 2014 , and 2013 securities gains and losses from fair value changes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Year Ended December 31, 2015 Securities measured at fair value $ (32 ) $ 2 $ — $ (30 ) $ — Junior subordinated debt (6,491 ) — (2,151 ) (2,151 ) (4,276 ) Total $ (6,523 ) $ 2 $ (2,151 ) $ (2,181 ) $ (4,276 ) Year Ended December 31, 2014 Securities measured at fair value $ (41 ) $ 7 $ — $ (34 ) $ — Junior subordinated debt 1,421 — (1,754 ) (333 ) — Total $ 1,380 $ 7 $ (1,754 ) $ (367 ) $ — Year Ended December 31, 2013 Securities measured at fair value $ (260 ) $ 6 $ — $ (254 ) $ — Junior subordinated debt (5,640 ) — (1,823 ) (7,463 ) — Total $ (5,900 ) $ 6 $ (1,823 ) $ (7,717 ) $ —</t>
  </si>
  <si>
    <t>Fair Value of Assets and Liabilities</t>
  </si>
  <si>
    <t xml:space="preserve">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5 Assets: Measured at fair value Residential MBS issued by GSEs $ — $ 1,481 $ — $ 1,481 Available-for-sale Collateralized debt obligations $ — $ — $ 10,060 $ 10,060 Commercial MBS issued by GSEs — 19,114 — 19,114 Corporate debt securities — 13,251 — 13,251 CRA investments 34,685 — — 34,685 Municipal obligations — 334,830 — 334,830 Preferred stock 111,236 — — 111,236 Private label commercial MBS — 4,691 — 4,691 Private label residential MBS — 257,128 — 257,128 Residential MBS issued by GSEs — 1,170,221 — 1,170,221 Trust preferred securities — 24,314 — 24,314 U.S. treasury securities 2,993 — — 2,993 Total AFS securities $ 148,914 $ 1,823,549 $ 10,060 $ 1,982,523 Loans - HFS $ — $ 23,809 $ — $ 23,809 Derivative assets (1) — 3,569 — 3,569 Liabilities: Junior subordinated debt (2) $ — $ — $ 46,928 $ 46,928 Derivative liabilities (1) — 64,785 — 64,785 (1) Derivative assets and liabilities relate to interest rate swaps, see " Note 13. Derivatives and Hedging Activities ." In addition, the carrying value of loans includes a net positive value of $64,184 and the net carrying value of subordinated debt includes a net negative value of $3,569 as of December 31, 2015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4 Assets: Measured at fair value Residential MBS issued by GSEs $ — $ 1,858 $ — $ 1,858 Available-for-sale Collateralized debt obligations $ — $ — $ 11,445 $ 11,445 Commercial MBS issued by GSEs — 2,147 — 2,147 Corporate debt securities — 52,489 — 52,489 CRA investments 24,332 — — 24,332 Municipal obligations — 299,037 — 299,037 Mutual funds 37,702 — — 37,702 Preferred stock 82,612 — — 82,612 Private label commercial MBS — 5,149 — 5,149 Private label residential MBS — 70,243 — 70,243 Residential MBS issued by GSEs — 891,189 — 891,189 Trust preferred securities — 25,546 — 25,546 U.S. government sponsored agency securities — 18,346 — 18,346 Total AFS securities $ 144,646 $ 1,364,146 $ 11,445 $ 1,520,237 Derivative assets (1) $ — $ 7 $ — $ 7 Liabilities: Junior subordinated debt $ — $ — $ 40,437 $ 40,437 Derivative liabilities (1) — 57,820 — 57,820 (1) Derivative assets and liabilities relate to interest rate swaps, see " Note 13. Derivatives and Hedging Activities ." In addition, the carrying value of loans includes a positive value of $57,140 as of December 31, 2014 , which relates to the effective portion of the hedges put in place to mitigate against fluctuations in interest rates. </t>
  </si>
  <si>
    <t>Change in Level 3 Liabilities Measured at Fair Value on Recurring Basis</t>
  </si>
  <si>
    <t>For the years ended December 31, 2015 , 2014 , and 2013 , the change in Level 3 assets and liabilities measured at fair value on a recurring basis was as follows: Junior Subordinated Debt Year Ended December 31, 2015 2014 2013 (in thousands) Beginning balance $ (40,437 ) $ (41,858 ) $ (36,218 ) Transfers into Level 3 — — — Total gains (losses) for the period Included in earnings (1) — 1,421 (5,640 ) Included in other comprehensive income (2) $ (6,491 ) $ — $ — Ending balance $ (46,928 ) $ (40,437 ) $ (41,858 ) (1) Total gains (losses) for the period are included in the non-interest income line, Unrealized gains (losses) on assets and liabilities measured at fair value, net. (2) Due to the Company's election to early adopt an element of ASU 2016-01, changes in the fair value of junior subordinated debt are presented as part of OCI rather than earnings effective January 1, 2015. Accordingly, total losses for 2015 are included in the other comprehensive income line, Unrealized gain (loss) on junior subordinated debt, which is net of tax. The above amount represents the gross loss from changes in fair value of junior subordinated debt. CDO Securities Year Ended December 31, 2015 2014 2013 (in thousands) Beginning balance $ 11,445 $ — $ — Transfers into Level 3 — 6,243 — Total gains (losses) for the period Included in other comprehensive income (3) (1,385 ) 5,202 — Ending balance $ 10,060 $ 11,445 $ — (3) Total gains (losses) for the period are included in the other comprehensive income line, Unrealized gain (loss) on AFS securities. For Level 3 liabilities measured at fair value on a recurring basis as of December 31, 2015 and 2014 , the significant unobservable inputs used in the fair value measurements were as follows: December 31, 2015 Valuation Technique Significant Unobservable Inputs (in thousands) Junior subordinated debt $ 46,928 Discounted cash flow Implied credit rating of the Company CDO securities 10,060 S&amp;P Model Pricing indications from comparable securities December 31, 2014 Valuation Technique Significant Unobservable Inputs (in thousands) Junior subordinated debt $ 40,437 Discounted cash flow Adjusted Corporate Bond over Treasury Index with comparable credit spread CDO securities 11,445 S&amp;P Model Pricing indications from comparable securities</t>
  </si>
  <si>
    <t>Assets Measured at Fair Value on Nonrecurring Basis</t>
  </si>
  <si>
    <t>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5: Impaired loans with specific valuation allowance $ 19,629 $ — $ — $ 19,629 Impaired loans without specific valuation allowance (1) 66,754 — — 66,754 Other assets acquired through foreclosure 43,942 — — 43,942 As of December 31, 2014: Impaired loans with specific valuation allowance $ 114,163 $ — $ — $ 114,163 Impaired loans without specific valuation allowance (1) 38,019 — — 38,019 Other assets acquired through foreclosure 57,150 — — 57,150 (1) Excludes loan balances with charge-offs of $37.8 million and $3.8 million as of December 31, 2015 and 2014 , respectively.</t>
  </si>
  <si>
    <t>Estimated Fair Value of Financial Instruments</t>
  </si>
  <si>
    <t>The estimated fair value of the Company’s financial instruments is as follows: December 31, 2015 Carrying Amount Fair Value Level 1 Level 2 Level 3 Total (in thousands) Financial assets: Investment securities: AFS $ 1,982,523 $ 148,914 $ 1,823,549 $ 10,060 $ 1,982,523 Trading 1,481 — 1,481 — 1,481 Derivative assets 3,569 — 3,569 — 3,569 Loans, net 11,017,595 — 10,766,826 86,383 10,853,209 Accrued interest receivable 54,445 — 54,445 — 54,445 Financial liabilities: Deposits $ 12,030,624 $ — $ 12,034,199 $ — $ 12,034,199 Customer repurchases 38,155 — 38,155 — 38,155 FHLB advances 150,000 — 150,000 — 150,000 Qualifying debt 210,328 — — 207,437 207,437 Derivative liabilities 64,785 — 64,785 — 64,785 Accrued interest payable 13,626 — 13,626 — 13,626 December 31, 2014 Carrying Amount Fair Value Level 1 Level 2 Level 3 Total (in thousands) Financial assets: Investment securities: AFS $ 1,520,237 $ 144,646 $ 1,364,146 $ 11,445 $ 1,520,237 Trading 1,858 — 1,858 — 1,858 Derivative assets 7 — 7 — 7 Loans, net 8,288,049 — 7,984,692 152,182 8,136,874 Accrued interest receivable 36,705 — 36,705 — 36,705 Financial liabilities: Deposits $ 8,931,043 $ — $ 8,935,566 $ — $ 8,935,566 Customer repurchases 54,899 — 54,899 — 54,899 FHLB advances 307,081 — 307,081 — 307,081 Other borrowed funds 83,182 — 25,000 61,074 86,074 Qualifying debt 40,437 — — 40,437 40,437 Derivative liabilities 57,820 — 57,820 — 57,820 Accrued interest payable 9,890 — 9,890 — 9,890</t>
  </si>
  <si>
    <t>Regulatory Capital Requirements (Tables)</t>
  </si>
  <si>
    <t>Summary of Actual Capital Amount and Ratio</t>
  </si>
  <si>
    <t>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Basel III December 31, 2015 WAL $ 1,603,472 $ 1,341,011 $ 13,193,563 $ 13,683,148 12.2 % 10.2 % 9.8 % 9.7 % WAB 1,485,070 1,213,304 13,073,394 13,561,251 11.4 9.3 9.0 9.3 Well-capitalized ratios 10.0 8.0 5.0 6.5 Minimum capital ratios 8.0 6.0 4.0 4.5 Basel I December 31, 2014 WAL $ 1,119,618 $ 1,007,278 $ 9,555,390 $ 10,367,575 11.7 % 10.5 % 9.7 % — WAB 1,057,253 945,687 9,435,459 10,232,297 11.2 10.0 9.2 — Well-capitalized ratios 10.0 6.0 5.0 — Minimum capital ratios 8.0 4.0 4.0 —</t>
  </si>
  <si>
    <t>Goodwill and Other Intangible Assets (Tables) - USD ($) $ in Thousands</t>
  </si>
  <si>
    <t>Goodwill and Intangible Assets Amortization Schedule [Abstract]</t>
  </si>
  <si>
    <t>Schedule of Finite-Lived Intangible Assets [Table Text Block]</t>
  </si>
  <si>
    <t>The following is a summary of the Company's acquired intangible assets: December 31, 2015 December 31, 2014 Gross Carrying Amount Accumulated Amortization Net Carrying Amount Gross Carrying Amount Accumulated Amortization Net Carrying Amount (in thousands) Subject to amortization: Core deposit intangibles $ 40,804 $ 25,438 $ 15,366 $ 26,157 $ 23,468 $ 2,689 December 31, 2015 December 31, 2014 Gross Carrying Amount Impairment Net Carrying Amount Gross Carrying Amount Impairment Net Carrying Amount Not subject to amortization Trade name $ 350 $ — $ 350 $ — $ — $ —</t>
  </si>
  <si>
    <t>Schedule of Finite-Lived Intangible Assets, Future Amortization Expense [Table Text Block]</t>
  </si>
  <si>
    <t>Below is a summary of future estimated aggregate amortization expense: Year Ended December 31, (in thousands) 2016 $ 2,788 2017 2,074 2018 1,594 2019 1,547 2020 1,494 Thereafter 5,869 Total $ 15,366</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s (Tables)</t>
  </si>
  <si>
    <t>Operating Segment Information</t>
  </si>
  <si>
    <t>The following is a summary of selected operating segment information for the years ended December 31, 2015 and 2014 . Arizona Nevada Southern California Northern California Central Business Lines Corporate &amp; Other Consolidated Company At December 31, 2015 (dollars in millions) Assets: Cash, cash equivalents, and investment securities $ 2.3 $ 9.5 $ 2.4 $ 2.4 $ — $ 2,250.3 $ 2,266.9 Loans, net of deferred loan fees and costs 2,811.7 1,737.2 1,761.9 1,188.4 3,597.9 39.6 11,136.7 Less: allowance for credit losses (30.1 ) (18.6 ) (18.8 ) (12.7 ) (38.5 ) (0.4 ) (119.1 ) Total loans 2,781.6 1,718.6 1,743.1 1,175.7 3,559.4 39.2 11,017.6 Other assets acquired through foreclosure, net 8.4 20.8 — 0.3 — 14.4 43.9 Goodwill and other intangible assets, net — 24.8 — 158.2 122.4 — 305.4 Other assets 43.9 62.3 15.7 16.1 28.4 474.9 641.3 Total assets $ 2,836.2 $ 1,836.0 $ 1,761.2 $ 1,352.7 $ 3,710.2 $ 2,778.8 $ 14,275.1 Liabilities: Deposits $ 2,880.7 $ 3,382.8 $ 1,902.5 $ 1,541.1 $ 2,134.4 $ 189.1 $ 12,030.6 Borrowings and qualifying debt — — — — — 360.3 360.3 Other liabilities 12.2 29.0 7.8 11.2 105.1 127.4 292.7 Total liabilities 2,892.9 3,411.8 1,910.3 1,552.3 2,239.5 676.8 12,683.6 Allocated equity: 309.2 244.4 191.3 293.2 428.6 124.8 1,591.5 Total liabilities and stockholders' equity $ 3,202.1 $ 3,656.2 $ 2,101.6 $ 1,845.5 $ 2,668.1 $ 801.6 $ 14,275.1 Excess funds provided (used) 365.9 1,820.2 340.4 492.8 (1,042.1 ) (1,977.2 ) — Arizona Nevada Southern California Northern California Central Business Lines Corporate &amp; Other Consolidated Company At December 31, 2014 (dollars in millions) Assets: Cash, cash equivalents, and investment securities $ 2.3 $ 5.0 $ 2.2 $ 0.3 $ — $ 1,702.4 $ 1,712.2 Loans, net of deferred loan fees and costs 2,341.9 1,668.7 1,553.1 198.6 2,590.0 46.0 8,398.3 Less: allowance for credit losses (30.7 ) (21.9 ) (17.9 ) (5.1 ) (34.0 ) (0.6 ) (110.2 ) Total loans 2,311.2 1,646.8 1,535.2 193.5 2,556.0 45.4 8,288.1 Other assets acquired through foreclosure, net 15.5 21.0 — — — 20.6 57.1 Goodwill and other intangible assets, net — 25.9 — — — — 25.9 Other assets 34.8 64.2 6.2 15.3 22.9 373.8 517.2 Total assets $ 2,363.8 $ 1,762.9 $ 1,543.6 $ 209.1 $ 2,578.9 $ 2,142.2 $ 10,600.5 Liabilities: Deposits $ 2,178.0 $ 3,230.6 $ 1,744.5 $ 584.0 $ 946.6 $ 247.3 $ 8,931.0 Borrowings and qualifying debt — — — — — 430.7 430.7 Other liabilities 17.4 40.8 8.9 0.2 72.4 98.2 237.9 Total liabilities 2,195.4 3,271.4 1,753.4 584.2 1,019.0 776.2 9,599.6 Allocated equity: 250.8 209.0 70.9 126.8 232.9 110.5 1,000.9 Total liabilities and stockholders' equity $ 2,446.2 $ 3,480.4 $ 1,824.3 $ 711.0 $ 1,251.9 $ 886.7 $ 10,600.5 Excess funds provided (used) 82.4 1,717.5 280.7 501.9 (1,327.0 ) (1,255.5 ) — Arizona Nevada Southern California Northern California Central Business Lines Corporate &amp; Other Consolidated Company Year Ended December 31, 2015: (in thousands) Net interest income (expense) $ 129,914 $ 122,082 $ 94,585 $ 56,698 $ 124,222 $ (34,925 ) $ 492,576 Provision for (recovery of) credit losses 3,099 (6,887 ) 152 3,038 3,917 (119 ) 3,200 Net interest income (expense) after provision for credit losses 126,815 128,969 94,433 53,660 120,305 (34,806 ) 489,376 Non-interest income 4,204 9,202 2,697 5,161 4,110 4,394 29,768 Non-interest expense (59,917 ) (59,553 ) (47,549 ) (30,161 ) (45,831 ) (17,595 ) (260,606 ) Income (loss) from continuing operations before income taxes 71,102 78,618 49,581 28,660 78,584 (48,007 ) 258,538 Income tax expense (benefit) 27,893 27,516 20,849 12,051 29,469 (53,484 ) 64,294 Net income $ 43,209 $ 51,102 $ 28,732 $ 16,609 $ 49,115 $ 5,477 $ 194,244 Arizona Nevada Southern California Northern California Central Business Lines Corporate &amp; Other Consolidated Company Year Ended December 31, 2014: (in thousands) Net interest income (expense) $ 112,128 $ 117,508 $ 91,090 $ 9,133 $ 71,010 $ (15,976 ) $ 384,893 Provision for (recovery of) credit losses 2,083 (7,542 ) (1,638 ) — 11,365 458 4,726 Net interest income (expense) after provision for credit losses 110,045 125,050 92,728 9,133 59,645 (16,434 ) 380,167 Non-interest income 3,586 8,944 3,917 184 1,742 6,278 24,651 Non-interest expense (54,859 ) (59,683 ) (49,764 ) (3,857 ) (27,804 ) (11,352 ) (207,319 ) Income (loss) from continuing operations before income taxes 58,772 74,311 46,881 5,460 33,583 (21,508 ) 197,499 Income tax expense (benefit) 23,053 26,009 19,711 2,296 12,594 (35,273 ) 48,390 Income from continuing operations 35,719 48,302 27,170 3,164 20,989 13,765 149,109 Loss from discontinued operations, net — — — — — (1,158 ) (1,158 ) Net income $ 35,719 $ 48,302 $ 27,170 $ 3,164 $ 20,989 $ 12,607 $ 147,951</t>
  </si>
  <si>
    <t>Employee Benefit Plan (Tables)</t>
  </si>
  <si>
    <t>Schedule of Net Funded Status [Table Text Block]</t>
  </si>
  <si>
    <t>The following table reflects the accumulated benefit obligation and funded status of the SERP from the June 30, 2015 acquisition date through December 31, 2015 . Six Months Ended December 31, 2015 (in thousands) Change in benefit obligation Benefit obligation at acquisition $ 7,122 Service cost 334 Interest cost 202 Actuarial (gains)/losses (147 ) Expected benefits paid (67 ) Projected benefit obligation at end of year $ 7,444 Unfunded projected/accumulated benefit obligation (7,444 ) Additional liability $ — Weighted average assumptions to determine benefit obligation Discount rate 5.75 % Rate of compensation increase 4.00 %</t>
  </si>
  <si>
    <t>Schedule of Net Benefit Costs [Table Text Block]</t>
  </si>
  <si>
    <t>The components of net periodic benefit cost recognized from the acquisition date through December 31, 2015 and the amounts in accumulated other comprehensive income expected to be recognized as components of net periodic benefit cost during 2016 are as follows: 2016 Six Months Ended December 31, 2015 (in thousands) Components of net periodic benefit cost Service cost $ 596 $ 334 Interest cost 426 202 Amortization of prior service cost 96 60 Amortization of actuarial (gains)/losses (96 ) (18 ) Net periodic benefit cost $ 1,022 $ 578 Other comprehensive income (cost) $ — $ 42</t>
  </si>
  <si>
    <t>Related Parties (Tables)</t>
  </si>
  <si>
    <t>Schedule of Related Party Transactions [Table Text Block]</t>
  </si>
  <si>
    <t>The following table summarizes the aggregate activity in such loans for the periods indicated: Year Ended December 31, 2015 2014 (in thousands) Balance, beginning $ 70,570 $ 30,783 New loans 10,678 35,341 Advances 18,614 23,559 Repayments and other (25,481 ) (19,113 ) Balance, ending $ 74,381 $ 70,570</t>
  </si>
  <si>
    <t>Parent Company (Tables)</t>
  </si>
  <si>
    <t>Condensed Balance Sheet [Table Text Block]</t>
  </si>
  <si>
    <t>Condensed Balance Sheets December 31, 2015 2014 (in thousands) ASSETS: Cash and cash equivalents $ 7,627 $ 11,855 Money market investments 122 451 Investment securities - AFS 50,507 51,335 Investment in bank subsidiaries 1,522,245 987,882 Investment in non-bank subsidiaries 2,424 9,827 Loans, net of deferred loan fees and costs and allowance for credit losses 35,635 39,221 Other assets acquired through foreclosure, net 14,471 16,318 Other assets 19,378 9,912 Total assets $ 1,652,409 $ 1,126,801 LIABILITIES AND STOCKHOLDERS' EQUITY: Other borrowings $ — $ 83,182 Qualifying debt 58,370 40,437 Accrued interest and other liabilities 2,537 2,254 Total liabilities 60,907 125,873 Total stockholders’ equity 1,591,502 1,000,928 Total liabilities and stockholders’ equity $ 1,652,409 $ 1,126,801</t>
  </si>
  <si>
    <t>Schedule Of Condensed Income Statement And Comprehensive Income Table [Text Block]</t>
  </si>
  <si>
    <t>Condensed Income Statements Year Ended December 31, 2015 2014 2013 (in thousands) Income: Dividends from subsidiaries $ 140,900 $ 67,515 $ 71,529 Interest income 4,593 4,381 2,847 Non-interest income 586 1,235 3,995 Total income 146,079 73,131 78,371 Expense: Interest expense 6,671 8,776 10,833 Non-interest expense 11,397 10,348 32,001 Total expense 18,068 19,124 42,834 Income before income taxes and equity in undistributed earnings of subsidiaries 128,011 54,007 35,537 Income tax benefit 5,876 5,388 21,426 Income before equity in undistributed earnings of subsidiaries 133,887 59,395 56,963 Equity in undistributed earnings of subsidiaries 60,357 88,556 58,002 Net income 194,244 147,951 114,965 Dividends on preferred stock 750 1,387 1,410 Net income available to common stockholders $ 193,494 $ 146,564 $ 113,555</t>
  </si>
  <si>
    <t>Condensed Cash Flow Statement [Table Text Block]</t>
  </si>
  <si>
    <t>Condensed Statements of Cash Flows Year Ended December 31, 2015 2014 2013 (in thousands) Cash flows from operating activities: Net income $ 194,244 $ 147,951 $ 114,965 Adjustments to reconcile net income to net cash provided by operating activities: Equity in net undistributed earnings of subsidiaries (60,357 ) (88,556 ) (58,002 ) Excess tax benefit of stock-based compensation (1,945 ) (4,194 ) (1,552 ) Junior subordinated debt change in fair value — (1,421 ) 5,640 Loss on extinguishment of debt — 502 1,387 Other operating activities, net (4,734 ) (20,040 ) (4,011 ) Net cash provided by operating activities 127,208 34,242 58,427 Cash flows from investing activities: Purchases of securities — (23,431 ) (2,044 ) Principal pay downs, calls, maturities, and sales proceeds of securities, net 2,358 8,376 6,767 Proceeds from sale of other repossessed assets, net 4,138 9,610 9,844 Capital contributions to subsidiaries — — (40,000 ) Loans purchases, fundings, and principal collections, net 3,704 3,286 (35,979 ) Sale (purchase) of money market investments, net 330 2,181 (1,968 ) Sale (purchase) of premises, equipment, and other assets, net — 617 (481 ) Net cash and cash equivalents (used) in acquisition (1) (19,440 ) — — Net cash provided by (used in) investing activities (8,910 ) 639 (63,861 ) Cash flows from financing activities: Proceeds from other borrowings, net — 22,000 3,000 Excess tax benefit of stock-based compensation 1,945 4,194 1,552 Repayments on other borrowings (83,444 ) (6,501 ) (10,887 ) Proceeds from issuance of common stock 28,288 13,746 — Proceeds from exercise of stock options 1,935 8,294 4,595 Redemption of preferred stock (70,500 ) (70,500 ) — Cash dividends paid on preferred stock (750 ) (1,387 ) (1,410 ) Net cash used in financing activities (122,526 ) (30,154 ) (3,150 ) Net increase (decrease) in cash and cash equivalents (4,228 ) 4,727 (8,584 ) Cash and cash equivalents at beginning of year 11,855 7,128 15,712 Cash and cash equivalents at end of year $ 7,627 $ 11,855 $ 7,128 Supplemental disclosure: Cash paid during the year for: Interest $ 4,235 $ 9,067 $ 11,091 Income taxes 54,590 32,238 19,105 Non-cash investing and financing activity: Change in unrealized gain on AFS securities, net of tax 1,199 2,031 2,450 Change in unrealized (loss) on TRUPS securities, net of tax (4,276 ) — — Loan contributions to subsidiaries 183 2,663 — (1) Cash acquired, less cash consideration paid of $36.5 million , resulted in a net $19.4 million use of cash and cash equivalents in the acquisition.</t>
  </si>
  <si>
    <t>Quarterly Financial Data (Tables)</t>
  </si>
  <si>
    <t>Condensed Financial Statements [Table Text Block]</t>
  </si>
  <si>
    <t>Summary of Significant Accounting Policies - Additional Information (Detail)</t>
  </si>
  <si>
    <t>Dec. 31, 2015USD ($)Subsidiary</t>
  </si>
  <si>
    <t>Significant Of Accounting Policies [Line Items]</t>
  </si>
  <si>
    <t>Life Insurance, Corporate or Bank Owned, Amount | $</t>
  </si>
  <si>
    <t>Proceeds from Issuance of Subordinated Long-term Debt | $</t>
  </si>
  <si>
    <t>Number Of Wholly Owned Subsidiaries Non Bank Subsidiaries | Subsidiary</t>
  </si>
  <si>
    <t>Number of wholly-owned subsidiaries | Subsidiary</t>
  </si>
  <si>
    <t>Number Of Unconsolidated Subsidiaries | Subsidiary</t>
  </si>
  <si>
    <t>Maximum period of internal loss allowance calculation model</t>
  </si>
  <si>
    <t>10 years</t>
  </si>
  <si>
    <t>Debt Issuance Cost | $</t>
  </si>
  <si>
    <t>Mergers, Acquisitions and Dispositions - Summary of Operating Results of Discontinued Operations (Detail) $ / shares in Units, $ in Thousands</t>
  </si>
  <si>
    <t>Jun. 30, 2015USD ($)$ / shares</t>
  </si>
  <si>
    <t>Sep. 30, 2014USD ($)</t>
  </si>
  <si>
    <t>Jun. 30, 2014USD ($)</t>
  </si>
  <si>
    <t>Mar. 31, 2014USD ($)</t>
  </si>
  <si>
    <t>Income Statement, Balance Sheet and Additional Disclosures by Disposal Groups, Including Discontinued Operations [Line Items]</t>
  </si>
  <si>
    <t>Net loss</t>
  </si>
  <si>
    <t>Assets</t>
  </si>
  <si>
    <t>Business Combination, Acquired Receivables, Fair Value</t>
  </si>
  <si>
    <t>Junior Subordinated Debenture Owed to Unconsolidated Subsidiary Trust</t>
  </si>
  <si>
    <t>PartnersFirst [Member]</t>
  </si>
  <si>
    <t>Affinity card revenue</t>
  </si>
  <si>
    <t>Non-interest expenses</t>
  </si>
  <si>
    <t>Loss before income taxes</t>
  </si>
  <si>
    <t>Income tax benefit</t>
  </si>
  <si>
    <t>Business Combination, Recognized Identifiable Assets Acquired and Liabilities Assumed, Deposits</t>
  </si>
  <si>
    <t>Business Combination, Recognized Identifiable Assets Acquired and Liabilities Assumed, Repossessed Assets</t>
  </si>
  <si>
    <t>Business Combination, Consideration Transferred, Equity Interests Issued and Issuable</t>
  </si>
  <si>
    <t>Business Combination, Consideration Transferred, Liabilities Incurred</t>
  </si>
  <si>
    <t>Business Combination, Recognized Identifiable Assets Acquired and Liabilities Assumed, Cash and Equivalents</t>
  </si>
  <si>
    <t>Business Acquisition Share Exchange Ratio</t>
  </si>
  <si>
    <t>Business Acquisition Cash Consideration Per Share | $ / shares</t>
  </si>
  <si>
    <t>Payments to Acquire Businesses, Gross</t>
  </si>
  <si>
    <t>Business Combination, Recognized Identifiable Assets Acquired and Liabilities Assumed, Current Assets, Marketable Securities</t>
  </si>
  <si>
    <t>Business Combination, Recognized Identifiable Assets Acquired and Liabilities Assumed, Restricted Stock Investment</t>
  </si>
  <si>
    <t>Business Combination, Recognized Identifiable Assets Acquired and Liabilities Assumed, Bank Owned Life Insurance</t>
  </si>
  <si>
    <t>Business Combination, Recognized Identifiable Assets Acquired and Liabilities Assumed, Investment in Low Income Housing Tax Credits</t>
  </si>
  <si>
    <t>Business Combination, Recognized Identifiable Assets Acquired and Liabilities Assumed, Junior Subordinated Debt</t>
  </si>
  <si>
    <t>Mergers, Acquisitions and Dispositions Business Combination, Pro Forma Information (Details) - USD ($) $ / shares in Units, $ in Thousands</t>
  </si>
  <si>
    <t>Business Acquisition, Pro Forma Interest Income</t>
  </si>
  <si>
    <t>Business Acquisition, Pro Forma Non-Interest Income</t>
  </si>
  <si>
    <t>Business Acquisition, Pro Forma Net Income (Loss)</t>
  </si>
  <si>
    <t>Business Acquisition, Pro Forma Earnings Per Share, Basic</t>
  </si>
  <si>
    <t>Business Acquisition, Pro Forma Earnings Per Share, Diluted</t>
  </si>
  <si>
    <t>Mergers, Acquisitions and Dispositions Assets Acquired and Liabilities Assumed (Details) - USD ($) $ in Thousands</t>
  </si>
  <si>
    <t>Business Acquisition [Line Items]</t>
  </si>
  <si>
    <t>Cash Payment for Vested Stock Options</t>
  </si>
  <si>
    <t>Business Combination, Acquisition Related Costs</t>
  </si>
  <si>
    <t>Business Combination, Fair Market Value Adjustment on Junior Subordinated Debenture Owed to Unconsolidated Subsidiary Trust</t>
  </si>
  <si>
    <t>Interest Rate and Credit Marks on Acquired Loans</t>
  </si>
  <si>
    <t>Business Combination, Provisional Information, Initial Accounting Incomplete, Nature of Adjustments</t>
  </si>
  <si>
    <t>Defined Benefit Pension Plan, Liabilities</t>
  </si>
  <si>
    <t>Common Stock, Shares, Issue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Net</t>
  </si>
  <si>
    <t>Business Combination, Consideration Transferred</t>
  </si>
  <si>
    <t>Commercial and industrial [Member]</t>
  </si>
  <si>
    <t>Acquired Non-Purchased Credit Impaired Loans [Member]</t>
  </si>
  <si>
    <t>Acquired Non-Purchased Credit Impaired Loans [Member] | Commercial and industrial [Member]</t>
  </si>
  <si>
    <t>Receivables Acquired with Deteriorated Credit Quality [Member]</t>
  </si>
  <si>
    <t>Receivables Acquired with Deteriorated Credit Quality [Member] | Commercial and industrial [Member]</t>
  </si>
  <si>
    <t>Investment Securities - Carrying Amounts and Fair Values of Investment Securities (Detail) - USD ($)</t>
  </si>
  <si>
    <t>Schedule of Available-for-sale Securities [Line Items]</t>
  </si>
  <si>
    <t>Securities available for sale Total, Amortized Cost</t>
  </si>
  <si>
    <t>Securities available-for-sale, Gross Unrealized Gains</t>
  </si>
  <si>
    <t>Securities available-for-sale, Gross Unrealized (Losses)</t>
  </si>
  <si>
    <t>Securities available for sale Total, Estimated Fair Value</t>
  </si>
  <si>
    <t>US Government-sponsored Enterprises Debt Securities [Member]</t>
  </si>
  <si>
    <t>US Treasury Securities [Member]</t>
  </si>
  <si>
    <t>Corporate debt securities [Member]</t>
  </si>
  <si>
    <t>Municipal obligations [Member]</t>
  </si>
  <si>
    <t>Mutual funds [Member]</t>
  </si>
  <si>
    <t>Residential mortgage-backed securities issued by GSEs</t>
  </si>
  <si>
    <t>Securities measured at fair value</t>
  </si>
  <si>
    <t>Commercial Mortgage Backed Securities Issued By US Government Sponsored Enterprise [Member]</t>
  </si>
  <si>
    <t>Private label residential mortgage-backed securities [Member]</t>
  </si>
  <si>
    <t>Private label commercial mortgage-backed securities [Member]</t>
  </si>
  <si>
    <t>Trust preferred securities [Member]</t>
  </si>
  <si>
    <t>CRA investments [Member]</t>
  </si>
  <si>
    <t>Collateralized debt obligations [Member]</t>
  </si>
  <si>
    <t>AAA [Member]</t>
  </si>
  <si>
    <t>AAA [Member] | US Government-sponsored Enterprises Debt Securities [Member]</t>
  </si>
  <si>
    <t>AAA [Member] | US Treasury Securities [Member]</t>
  </si>
  <si>
    <t>AAA [Member] | Corporate debt securities [Member]</t>
  </si>
  <si>
    <t>AAA [Member] | Municipal obligations [Member]</t>
  </si>
  <si>
    <t>AAA [Member] | Preferred Stock [Member]</t>
  </si>
  <si>
    <t>AAA [Member] | Mutual funds [Member]</t>
  </si>
  <si>
    <t>[3]</t>
  </si>
  <si>
    <t>AAA [Member] | Residential mortgage-backed securities issued by GSEs</t>
  </si>
  <si>
    <t>AAA [Member] | Commercial Mortgage Backed Securities Issued By US Government Sponsored Enterprise [Member]</t>
  </si>
  <si>
    <t>AAA [Member] | Private label residential mortgage-backed securities [Member]</t>
  </si>
  <si>
    <t>AAA [Member] | Private label commercial mortgage-backed securities [Member]</t>
  </si>
  <si>
    <t>AAA [Member] | Trust preferred securities [Member]</t>
  </si>
  <si>
    <t>AAA [Member] | CRA investments [Member]</t>
  </si>
  <si>
    <t>AAA [Member] | Collateralized debt obligations [Member]</t>
  </si>
  <si>
    <t>AAA [Member] | Corporate Debt Securities [Member]</t>
  </si>
  <si>
    <t>Split-rated AAA/AA Plus [Member]</t>
  </si>
  <si>
    <t>Split-rated AAA/AA Plus [Member] | US Government-sponsored Enterprises Debt Securities [Member]</t>
  </si>
  <si>
    <t>Split-rated AAA/AA Plus [Member] | US Treasury Securities [Member]</t>
  </si>
  <si>
    <t>Split-rated AAA/AA Plus [Member] | Corporate debt securities [Member]</t>
  </si>
  <si>
    <t>Split-rated AAA/AA Plus [Member] | Municipal obligations [Member]</t>
  </si>
  <si>
    <t>Split-rated AAA/AA Plus [Member] | Preferred Stock [Member]</t>
  </si>
  <si>
    <t>Split-rated AAA/AA Plus [Member] | Mutual funds [Member]</t>
  </si>
  <si>
    <t>Split-rated AAA/AA Plus [Member] | Residential mortgage-backed securities issued by GSEs</t>
  </si>
  <si>
    <t>Split-rated AAA/AA Plus [Member] | Commercial Mortgage Backed Securities Issued By US Government Sponsored Enterprise [Member]</t>
  </si>
  <si>
    <t>Split-rated AAA/AA Plus [Member] | Private label residential mortgage-backed securities [Member]</t>
  </si>
  <si>
    <t>Split-rated AAA/AA Plus [Member] | Private label commercial mortgage-backed securities [Member]</t>
  </si>
  <si>
    <t>Split-rated AAA/AA Plus [Member] | Trust preferred securities [Member]</t>
  </si>
  <si>
    <t>Split-rated AAA/AA Plus [Member] | CRA investments [Member]</t>
  </si>
  <si>
    <t>Split-rated AAA/AA Plus [Member] | Collateralized debt obligations [Member]</t>
  </si>
  <si>
    <t>Split-rated AAA/AA Plus [Member] | Corporate Debt Securities [Member]</t>
  </si>
  <si>
    <t>AA Plus to AA- [Member]</t>
  </si>
  <si>
    <t>AA Plus to AA- [Member] | US Government-sponsored Enterprises Debt Securities [Member]</t>
  </si>
  <si>
    <t>AA Plus to AA- [Member] | US Treasury Securities [Member]</t>
  </si>
  <si>
    <t>AA Plus to AA- [Member] | Corporate debt securities [Member]</t>
  </si>
  <si>
    <t>AA Plus to AA- [Member] | Municipal obligations [Member]</t>
  </si>
  <si>
    <t>AA Plus to AA- [Member] | Preferred Stock [Member]</t>
  </si>
  <si>
    <t>AA Plus to AA- [Member] | Mutual funds [Member]</t>
  </si>
  <si>
    <t>AA Plus to AA- [Member] | Residential mortgage-backed securities issued by GSEs</t>
  </si>
  <si>
    <t>AA Plus to AA- [Member] | Commercial Mortgage Backed Securities Issued By US Government Sponsored Enterprise [Member]</t>
  </si>
  <si>
    <t>AA Plus to AA- [Member] | Private label residential mortgage-backed securities [Member]</t>
  </si>
  <si>
    <t>AA Plus to AA- [Member] | Private label commercial mortgage-backed securities [Member]</t>
  </si>
  <si>
    <t>AA Plus to AA- [Member] | Trust preferred securities [Member]</t>
  </si>
  <si>
    <t>AA Plus to AA- [Member] | CRA investments [Member]</t>
  </si>
  <si>
    <t>AA Plus to AA- [Member] | Collateralized debt obligations [Member]</t>
  </si>
  <si>
    <t>AA Plus to AA- [Member] | Corporate Debt Securities [Member]</t>
  </si>
  <si>
    <t>A Plus to A- [Member]</t>
  </si>
  <si>
    <t>A Plus to A- [Member] | US Government-sponsored Enterprises Debt Securities [Member]</t>
  </si>
  <si>
    <t>A Plus to A- [Member] | US Treasury Securities [Member]</t>
  </si>
  <si>
    <t>A Plus to A- [Member] | Corporate debt securities [Member]</t>
  </si>
  <si>
    <t>A Plus to A- [Member] | Municipal obligations [Member]</t>
  </si>
  <si>
    <t>A Plus to A- [Member] | Preferred Stock [Member]</t>
  </si>
  <si>
    <t>A Plus to A- [Member] | Mutual funds [Member]</t>
  </si>
  <si>
    <t>A Plus to A- [Member] | Residential mortgage-backed securities issued by GSEs</t>
  </si>
  <si>
    <t>A Plus to A- [Member] | Commercial Mortgage Backed Securities Issued By US Government Sponsored Enterprise [Member]</t>
  </si>
  <si>
    <t>A Plus to A- [Member] | Private label residential mortgage-backed securities [Member]</t>
  </si>
  <si>
    <t>A Plus to A- [Member] | Private label commercial mortgage-backed securities [Member]</t>
  </si>
  <si>
    <t>A Plus to A- [Member] | Trust preferred securities [Member]</t>
  </si>
  <si>
    <t>A Plus to A- [Member] | CRA investments [Member]</t>
  </si>
  <si>
    <t>A Plus to A- [Member] | Collateralized debt obligations [Member]</t>
  </si>
  <si>
    <t>A Plus to A- [Member] | Corporate Debt Securities [Member]</t>
  </si>
  <si>
    <t>BBB Plus to BBB- [Member]</t>
  </si>
  <si>
    <t>BBB Plus to BBB- [Member] | US Government-sponsored Enterprises Debt Securities [Member]</t>
  </si>
  <si>
    <t>BBB Plus to BBB- [Member] | US Treasury Securities [Member]</t>
  </si>
  <si>
    <t>BBB Plus to BBB- [Member] | Corporate debt securities [Member]</t>
  </si>
  <si>
    <t>BBB Plus to BBB- [Member] | Municipal obligations [Member]</t>
  </si>
  <si>
    <t>BBB Plus to BBB- [Member] | Preferred Stock [Member]</t>
  </si>
  <si>
    <t>BBB Plus to BBB- [Member] | Mutual funds [Member]</t>
  </si>
  <si>
    <t>BBB Plus to BBB- [Member] | Residential mortgage-backed securities issued by GSEs</t>
  </si>
  <si>
    <t>BBB Plus to BBB- [Member] | Commercial Mortgage Backed Securities Issued By US Government Sponsored Enterprise [Member]</t>
  </si>
  <si>
    <t>BBB Plus to BBB- [Member] | Private label residential mortgage-backed securities [Member]</t>
  </si>
  <si>
    <t>BBB Plus to BBB- [Member] | Private label commercial mortgage-backed securities [Member]</t>
  </si>
  <si>
    <t>BBB Plus to BBB- [Member] | Trust preferred securities [Member]</t>
  </si>
  <si>
    <t>BBB Plus to BBB- [Member] | CRA investments [Member]</t>
  </si>
  <si>
    <t>BBB Plus to BBB- [Member] | Collateralized debt obligations [Member]</t>
  </si>
  <si>
    <t>BBB Plus to BBB- [Member] | Corporate Debt Securities [Member]</t>
  </si>
  <si>
    <t>BB Plus and below [Member]</t>
  </si>
  <si>
    <t>BB Plus and below [Member] | US Government-sponsored Enterprises Debt Securities [Member]</t>
  </si>
  <si>
    <t>BB Plus and below [Member] | US Treasury Securities [Member]</t>
  </si>
  <si>
    <t>BB Plus and below [Member] | Corporate debt securities [Member]</t>
  </si>
  <si>
    <t>BB Plus and below [Member] | Municipal obligations [Member]</t>
  </si>
  <si>
    <t>BB Plus and below [Member] | Preferred Stock [Member]</t>
  </si>
  <si>
    <t>BB Plus and below [Member] | Mutual funds [Member]</t>
  </si>
  <si>
    <t>BB Plus and below [Member] | Residential mortgage-backed securities issued by GSEs</t>
  </si>
  <si>
    <t>BB Plus and below [Member] | Commercial Mortgage Backed Securities Issued By US Government Sponsored Enterprise [Member]</t>
  </si>
  <si>
    <t>BB Plus and below [Member] | Private label residential mortgage-backed securities [Member]</t>
  </si>
  <si>
    <t>BB Plus and below [Member] | Private label commercial mortgage-backed securities [Member]</t>
  </si>
  <si>
    <t>BB Plus and below [Member] | Trust preferred securities [Member]</t>
  </si>
  <si>
    <t>BB Plus and below [Member] | CRA investments [Member]</t>
  </si>
  <si>
    <t>BB Plus and below [Member] | Collateralized debt obligations [Member]</t>
  </si>
  <si>
    <t>BB Plus and below [Member] | Corporate Debt Securitie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Corporate debt securities [Member]</t>
  </si>
  <si>
    <t>Corporate Credit Quality Indicator Unrated [Member] | Municipal obligations [Member]</t>
  </si>
  <si>
    <t>Corporate Credit Quality Indicator Unrated [Member] | Preferred Stock [Member]</t>
  </si>
  <si>
    <t>Corporate Credit Quality Indicator Unrated [Member] | Mutual funds [Member]</t>
  </si>
  <si>
    <t>Corporate Credit Quality Indicator Unrated [Member] | Residential mortgage-backed securities issued by GSEs</t>
  </si>
  <si>
    <t>Corporate Credit Quality Indicator Unrated [Member] | Commercial Mortgage Backed Securities Issued By US Government Sponsored Enterprise [Member]</t>
  </si>
  <si>
    <t>Corporate Credit Quality Indicator Unrated [Member] | Private label residential mortgage-backed securities [Member]</t>
  </si>
  <si>
    <t>Corporate Credit Quality Indicator Unrated [Member] | Private label commercial mortgage-backed securities [Member]</t>
  </si>
  <si>
    <t>Corporate Credit Quality Indicator Unrated [Member] | Trust preferred securities [Member]</t>
  </si>
  <si>
    <t>Corporate Credit Quality Indicator Unrated [Member] | CRA investments [Member]</t>
  </si>
  <si>
    <t>Corporate Credit Quality Indicator Unrated [Member] | Collateralized debt obligations [Member]</t>
  </si>
  <si>
    <t>Corporate Credit Quality Indicator Unrated [Member] | Corporate Debt Securities [Member]</t>
  </si>
  <si>
    <t>Rated Securities [Member]</t>
  </si>
  <si>
    <t>Rated Securities [Member] | US Government-sponsored Enterprises Debt Securities [Member]</t>
  </si>
  <si>
    <t>Rated Securities [Member] | US Treasury Securities [Member]</t>
  </si>
  <si>
    <t>Rated Securities [Member] | Corporate debt securities [Member]</t>
  </si>
  <si>
    <t>Rated Securities [Member] | Municipal obligations [Member]</t>
  </si>
  <si>
    <t>Rated Securities [Member] | Preferred Stock [Member]</t>
  </si>
  <si>
    <t>Rated Securities [Member] | Mutual funds [Member]</t>
  </si>
  <si>
    <t>Rated Securities [Member] | Residential mortgage-backed securities issued by GSEs</t>
  </si>
  <si>
    <t>Rated Securities [Member] | Commercial Mortgage Backed Securities Issued By US Government Sponsored Enterprise [Member]</t>
  </si>
  <si>
    <t>Rated Securities [Member] | Private label residential mortgage-backed securities [Member]</t>
  </si>
  <si>
    <t>Rated Securities [Member] | Private label commercial mortgage-backed securities [Member]</t>
  </si>
  <si>
    <t>Rated Securities [Member] | Trust preferred securities [Member]</t>
  </si>
  <si>
    <t>Rated Securities [Member] | CRA investments [Member]</t>
  </si>
  <si>
    <t>Rated Securities [Member] | Collateralized debt obligations [Member]</t>
  </si>
  <si>
    <t>Rated Securities [Member] | Corporate Debt Securities [Member]</t>
  </si>
  <si>
    <t>The Company uses the average credit rating of the combination of S&amp;P, Moody’s, and Fitch, where ratings differ</t>
  </si>
  <si>
    <t>The Company uses the average credit rating of the combination of S&amp;P, Moody’s, and Fitch, where ratings differ.</t>
  </si>
  <si>
    <t>At least 80% of mutual funds are investment grade corporate debt securities.</t>
  </si>
  <si>
    <t>Investment Securities - Additional Information (Detail)</t>
  </si>
  <si>
    <t>3 Months Ended</t>
  </si>
  <si>
    <t>Dec. 31, 2015USD ($)positions</t>
  </si>
  <si>
    <t>Dec. 31, 2014USD ($)positions</t>
  </si>
  <si>
    <t>Investment Identifier [Line Items]</t>
  </si>
  <si>
    <t>Amount of impairment losses reclassified out of accumulated other comprehensive income into earnings</t>
  </si>
  <si>
    <t>Total number of securities in an unrealized loss position | position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Investment Securities - Amortized Cost and Fair Value of Investment Securities by Contractual Maturities (Detail) - USD ($) $ in Thousands</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t>
  </si>
  <si>
    <t>Investment Securities - Investment Securities by Credit Rating Type Parenthetical (Detail) - USD ($) $ in Thousands</t>
  </si>
  <si>
    <t>Minimum percentage of investment grade mutual funds</t>
  </si>
  <si>
    <t>80.00%</t>
  </si>
  <si>
    <t>Investment Securities - Gross Gains and (Losses) on Sales of Investments (Detail) - USD ($) $ in Thousands</t>
  </si>
  <si>
    <t>Gross gains</t>
  </si>
  <si>
    <t>Gross (losses)</t>
  </si>
  <si>
    <t>Net (losses) gains</t>
  </si>
  <si>
    <t>Loans, Leases and Allowance for Credit Losses - Schedule of Held for Investment Loan Portfolio Composition of Loans, Leases and Allowance for Credit Losses (Detail) - USD ($) $ in Thousands</t>
  </si>
  <si>
    <t>Financing Receivable, Allowance for Credit Losses [Line Items]</t>
  </si>
  <si>
    <t>Net deferred loan fees and costs</t>
  </si>
  <si>
    <t>Allowance for credit losses</t>
  </si>
  <si>
    <t>Loans, net</t>
  </si>
  <si>
    <t>Commercial [Member]</t>
  </si>
  <si>
    <t>Commercial Real Estate Non Owner Occupied Multi Family [Member]</t>
  </si>
  <si>
    <t>Owner occupied [Member]</t>
  </si>
  <si>
    <t>Construction and land development [Member]</t>
  </si>
  <si>
    <t>Residential real estate [Member]</t>
  </si>
  <si>
    <t>Leases [Member]</t>
  </si>
  <si>
    <t>Consumer [Member]</t>
  </si>
  <si>
    <t>Loans, Leases and Allowance for Credit Losses - Contractual Aging of Loan Portfolio by Class of Loans Including Loans Held for Sale and Excluding Deferred Fees/Costs (Detail) - USD ($) $ in Thousands</t>
  </si>
  <si>
    <t>Financing Receivable, Recorded Investment, Past Due [Line Items]</t>
  </si>
  <si>
    <t>Current</t>
  </si>
  <si>
    <t>Total Past Due</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 | Commercial [Member]</t>
  </si>
  <si>
    <t>Financing Receivables, 30 to 59 Days Past Due [Member] | Commercial and industrial [Member] | Leases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 | Commercial [Member]</t>
  </si>
  <si>
    <t>Financing Receivables, 60 to 89 Days Past Due [Member] | Commercial and industrial [Member] | Leases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 | Commercial [Member]</t>
  </si>
  <si>
    <t>Financing Receivables, Equal to Greater than 90 Days Past Due [Member] | Commercial and industrial [Member] | Leases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Loans, Leases and Allowance for Credit Losses - Summary of Recorded Investment in Nonaccrual Loans and Loans Past Due 90 Days Still Accruing Interest by Loan Class (Detail) - USD ($) $ in Thousands</t>
  </si>
  <si>
    <t>Total Non-accrual</t>
  </si>
  <si>
    <t>Loans past due 90 days or more and still accruing</t>
  </si>
  <si>
    <t>Non-accrual loans [Member]</t>
  </si>
  <si>
    <t>Commercial real estate [Member] | Owner occupied [Member] | Non-accrual loans [Member]</t>
  </si>
  <si>
    <t>Commercial real estate [Member] | Non-owner occupied [Member] | Non-accrual loans [Member]</t>
  </si>
  <si>
    <t>Commercial real estate [Member] | Multi-family [Member] | Non-accrual loans [Member]</t>
  </si>
  <si>
    <t>Commercial and industrial [Member] | Commercial [Member] | Non-accrual loans [Member]</t>
  </si>
  <si>
    <t>Commercial and industrial [Member] | Leases [Member] | Non-accrual loans [Member]</t>
  </si>
  <si>
    <t>Construction and land development [Member] | Construction [Member] | Non-accrual loans [Member]</t>
  </si>
  <si>
    <t>Construction and land development [Member] | Land [Member] | Non-accrual loans [Member]</t>
  </si>
  <si>
    <t>Residential real estate [Member] | Non-accrual loans [Member]</t>
  </si>
  <si>
    <t>Consumer [Member] | Non-accrual loans [Member]</t>
  </si>
  <si>
    <t>Includes non-accrual TDR loans of $18.2 million and $53.6 million at December 31, 2015 and 2014, respectively.</t>
  </si>
  <si>
    <t>Loans, Leases and Allowance for Credit Losses - Additional Information (Detail) - USD ($) $ in Thousands</t>
  </si>
  <si>
    <t>Leases [Line Items]</t>
  </si>
  <si>
    <t>Receivable with Imputed Interest, Discount</t>
  </si>
  <si>
    <t>Financing Receivable, Recorded Investment, Nonaccrual Status</t>
  </si>
  <si>
    <t>Impaired Financing Receivable, Average Recorded Investment</t>
  </si>
  <si>
    <t>Aggregate carrying amount of impaired loans</t>
  </si>
  <si>
    <t>Reduction in interest income due to nonaccrual loans</t>
  </si>
  <si>
    <t>Loans And Loans Receivable Purchases</t>
  </si>
  <si>
    <t>Financing Receivable, Significant Sales</t>
  </si>
  <si>
    <t>Impaired loans with no allowance recorded</t>
  </si>
  <si>
    <t>Impaired loans with an allowance recorded</t>
  </si>
  <si>
    <t>[4]</t>
  </si>
  <si>
    <t>Loans and Leases Receivable, Gain (Loss) on Sales, Net</t>
  </si>
  <si>
    <t>Troubled Debt Restructured Loans [Member]</t>
  </si>
  <si>
    <t>Loan commitments outstanding</t>
  </si>
  <si>
    <t>Commercial real estate [Member]</t>
  </si>
  <si>
    <t>Includes TDR loans of $3.0 million and $103.3 million at December 31, 2015 and 2014, respectively.</t>
  </si>
  <si>
    <t>Includes TDR loans of $85.9 million and $35.0 million at December 31, 2015 and 2014, respectively.</t>
  </si>
  <si>
    <t>Includes valuation allowance related to TDR loans of $0.3 million and $8.9 million at December 31, 2015 and 2014, respectively.</t>
  </si>
  <si>
    <t>Loans, Leases and Allowance for Credit Losses - Loans by Risk Rating (Detail) - USD ($)</t>
  </si>
  <si>
    <t>Financing Receivable, Recorded Investment, Past Due</t>
  </si>
  <si>
    <t>Pass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mmercial and industrial [Member] | Commercial [Member]</t>
  </si>
  <si>
    <t>Pass [Member] | Commercial and industrial [Member] | Leases [Member]</t>
  </si>
  <si>
    <t>Pass [Member] | Construction and land development [Member] | Construction [Member]</t>
  </si>
  <si>
    <t>Pass [Member] | Construction and land development [Member] | Land [Member]</t>
  </si>
  <si>
    <t>Watch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mmercial and industrial [Member] | Commercial [Member]</t>
  </si>
  <si>
    <t>Watch [Member] | Commercial and industrial [Member] | Leases [Member]</t>
  </si>
  <si>
    <t>Watch [Member] | Construction and land development [Member] | Construction [Member]</t>
  </si>
  <si>
    <t>Watch [Member] | Construction and land development [Member] | Land [Member]</t>
  </si>
  <si>
    <t>Substandard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mmercial and industrial [Member] | Commercial [Member]</t>
  </si>
  <si>
    <t>Substandard [Member] | Commercial and industrial [Member] | Leases [Member]</t>
  </si>
  <si>
    <t>Substandard [Member] | Construction and land development [Member] | Construction [Member]</t>
  </si>
  <si>
    <t>Substandard [Member] | Construction and land development [Member] | Land [Member]</t>
  </si>
  <si>
    <t>Doubtfu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mmercial and industrial [Member] | Commercial [Member]</t>
  </si>
  <si>
    <t>Doubtful [Member] | Commercial and industrial [Member] | Leases [Member]</t>
  </si>
  <si>
    <t>Doubtful [Member] | Construction and land development [Member] | Construction [Member]</t>
  </si>
  <si>
    <t>Doubtful [Member] | Construction and land development [Member] | Land [Member]</t>
  </si>
  <si>
    <t>Loss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mmercial and industrial [Member] | Commercial [Member]</t>
  </si>
  <si>
    <t>Loss [Member] | Commercial and industrial [Member] | Leases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Recorded Investment in Loans Classified as Impaired (Detail) - USD ($) $ in Thousands</t>
  </si>
  <si>
    <t>Total impaired loans</t>
  </si>
  <si>
    <t>Valuation allowance related to impaired loans</t>
  </si>
  <si>
    <t>Loans, Leases and Allowance for Credit Losses - Impaired Loans by Loan Class (Detail) - USD ($) $ in Thousands</t>
  </si>
  <si>
    <t>Financing Receivable, Impaired [Line Items]</t>
  </si>
  <si>
    <t>Total impaired loans by clas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Non-owner occupied [Member] | Commercial real estate [Member]</t>
  </si>
  <si>
    <t>Multi-family [Member] | Commercial real estate [Member]</t>
  </si>
  <si>
    <t>Commercial [Member] | Commercial and industrial [Member]</t>
  </si>
  <si>
    <t>Leases [Member] | Commercial and industrial [Member]</t>
  </si>
  <si>
    <t>Construction [Member] | Construction and land development [Member]</t>
  </si>
  <si>
    <t>Land [Member] | Construction and land development [Member]</t>
  </si>
  <si>
    <t>Loans, Leases and Allowance for Credit Losses - Tabular Disclosure of Nonperforming Assets (Detail) - USD ($) $ in Thousands</t>
  </si>
  <si>
    <t>Dec. 31, 2012</t>
  </si>
  <si>
    <t>Loans past due 90 days or more on accrual status</t>
  </si>
  <si>
    <t>Troubled debt restructured loans</t>
  </si>
  <si>
    <t>Total nonperforming loans</t>
  </si>
  <si>
    <t>Total nonperforming assets</t>
  </si>
  <si>
    <t>Includes accruing TDR loans only.</t>
  </si>
  <si>
    <t>Loans, Leases and Allowance for Credit Losses - Changes in Accretable Discount for Loans Purchased with Credit Quality Deterioration (Detail) - USD ($) $ in Thousands</t>
  </si>
  <si>
    <t>Sep. 30, 2015</t>
  </si>
  <si>
    <t>Certain Loans Acquired in Transfer Not Accounted for as Debt Securities, Accretable Yield, Additions</t>
  </si>
  <si>
    <t>Business Combination, Provisional Information, Initial Accounting Incomplete, Adjustment, Financial Assets</t>
  </si>
  <si>
    <t>Balance at beginning of period</t>
  </si>
  <si>
    <t>Reclassifications from non-accretable to accretable yield (1)</t>
  </si>
  <si>
    <t>Accretion to interest income</t>
  </si>
  <si>
    <t>Reversal of fair value adjustments upon disposition of loans</t>
  </si>
  <si>
    <t>Balance at end of period</t>
  </si>
  <si>
    <t>The primary drivers of reclassification from non-accretable to accretable yield resulted from changes in estimated cash flows.</t>
  </si>
  <si>
    <t>Loans, Leases and Allowance for Credit Losses - Allowances for Credit Losses (Detail) - USD ($) $ in Thousands</t>
  </si>
  <si>
    <t>Mar. 31, 2015</t>
  </si>
  <si>
    <t>Sep. 30, 2014</t>
  </si>
  <si>
    <t>Jun. 30, 2014</t>
  </si>
  <si>
    <t>Mar. 31, 2014</t>
  </si>
  <si>
    <t>Valuation Allowance [Line Items]</t>
  </si>
  <si>
    <t>Beginning Balance</t>
  </si>
  <si>
    <t>Charge-offs</t>
  </si>
  <si>
    <t>Recoveries</t>
  </si>
  <si>
    <t>Ending balance</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Total unpaid principal balance</t>
  </si>
  <si>
    <t>Total loans held for investment</t>
  </si>
  <si>
    <t>Non-owner occupied [Member]</t>
  </si>
  <si>
    <t>Commercial leases [Member]</t>
  </si>
  <si>
    <t>Loans acquired with deteriorated credit quality</t>
  </si>
  <si>
    <t>Receivables Acquired with Deteriorated Credit Quality [Member] | Owner occupied [Member]</t>
  </si>
  <si>
    <t>Receivables Acquired with Deteriorated Credit Quality [Member] | Receivables Acquired with Deteriorated Credit Quality [Member]</t>
  </si>
  <si>
    <t>Receivables Acquired with Deteriorated Credit Quality [Member] | Non-owner occupied [Member]</t>
  </si>
  <si>
    <t>Receivables Acquired with Deteriorated Credit Quality [Member] | Residential real estate [Member]</t>
  </si>
  <si>
    <t>Receivables Acquired with Deteriorated Credit Quality [Member] | Construction and land development [Member]</t>
  </si>
  <si>
    <t>Receivables Acquired with Deteriorated Credit Quality [Member] | Commercial leases [Member]</t>
  </si>
  <si>
    <t>Receivables Acquired with Deteriorated Credit Quality [Member] | Consumer [Member]</t>
  </si>
  <si>
    <t>Loans, Leases and Allowance for Credit Losses - Troubled Debt Restructured Loans by Loan Class (Detail) $ in Thousands</t>
  </si>
  <si>
    <t>Dec. 31, 2015USD ($)SecurityLoan</t>
  </si>
  <si>
    <t>Dec. 31, 2014USD ($)SecurityLoan</t>
  </si>
  <si>
    <t>Dec. 31, 2013USD ($)SecurityLoan</t>
  </si>
  <si>
    <t>Financing Receivable, Modifications [Line Items]</t>
  </si>
  <si>
    <t>Number of Loans | SecurityLoan</t>
  </si>
  <si>
    <t>Pre-Modification Outstanding Recorded Investment</t>
  </si>
  <si>
    <t>Forgiven Principal Balance</t>
  </si>
  <si>
    <t>Lost Interest Income</t>
  </si>
  <si>
    <t>Post-Modification Outstanding Recorded Investment</t>
  </si>
  <si>
    <t>Waived Fees and Other Expenses</t>
  </si>
  <si>
    <t>Loans, Leases and Allowance for Credit Losses - Troubled Debt Restructured Loans by Class for Which There was Payment Default (Detail) $ in Thousands</t>
  </si>
  <si>
    <t>Recorded Investment | $</t>
  </si>
  <si>
    <t>Loans, Leases and Allowance for Credit Losses - Summary of Aggregate Activity in Loans (Detail) - USD ($) $ in Thousands</t>
  </si>
  <si>
    <t>Finance Receivable Transferred To Held For Sale [Line Items]</t>
  </si>
  <si>
    <t>Loans and Leases Receivable, Impaired, Interest Lost on Nonaccrual Loans</t>
  </si>
  <si>
    <t>Loans, Leases and Allowance for Credit Losses Acquired Loans (Details) - USD ($) $ in Thousand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ommercial and industrial [Member] | Receivables Acquired with Deteriorated Credit Quality [Member]</t>
  </si>
  <si>
    <t>Commercial and industrial [Member] | Acquired Non-Purchased Credit Impaired Loans [Member]</t>
  </si>
  <si>
    <t>Residential real estate [Member] | Receivables Acquired with Deteriorated Credit Quality [Member]</t>
  </si>
  <si>
    <t>Residential real estate [Member] | Acquired Non-Purchased Credit Impaired Loans [Member]</t>
  </si>
  <si>
    <t>Consumer [Member] | Receivables Acquired with Deteriorated Credit Quality [Member]</t>
  </si>
  <si>
    <t>Consumer [Member] | Acquired Non-Purchased Credit Impaired Loans [Member]</t>
  </si>
  <si>
    <t>Commercial real estate [Member] | Receivables Acquired with Deteriorated Credit Quality [Member]</t>
  </si>
  <si>
    <t>Commercial real estate [Member] | Acquired Non-Purchased Credit Impaired Loans [Member]</t>
  </si>
  <si>
    <t>Construction and land development [Member] | Receivables Acquired with Deteriorated Credit Quality [Member]</t>
  </si>
  <si>
    <t>Construction and land development [Member] | Acquired Non-Purchased Credit Impaired Loans [Member]</t>
  </si>
  <si>
    <t>Premises and Equipment (Details) - USD ($) $ in Thousands</t>
  </si>
  <si>
    <t>Operating Leases, Rent Expense, Net</t>
  </si>
  <si>
    <t>Buildings and Improvements, Gros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and and Land Improvements</t>
  </si>
  <si>
    <t>Furniture Fixtures And Equipment Gross</t>
  </si>
  <si>
    <t>Leasehold Improvements, Gross</t>
  </si>
  <si>
    <t>Construction in Progress, Gross</t>
  </si>
  <si>
    <t>Property, Plant and Equipment, Gross</t>
  </si>
  <si>
    <t>Accumulated Depreciation, Depletion and Amortization, Property, Plant, and Equipment</t>
  </si>
  <si>
    <t>Depreciation, Nonproduction</t>
  </si>
  <si>
    <t>Other Assets Acquired through Foreclosure - Changes in Other Assets Acquired through Foreclosure (Detail) $ in Thousands</t>
  </si>
  <si>
    <t>Dec. 31, 2015USD ($)Property</t>
  </si>
  <si>
    <t>Dec. 31, 2014USD ($)Property</t>
  </si>
  <si>
    <t>Other Assets Acquired through Foreclosure Additions Due to Business Acquisition</t>
  </si>
  <si>
    <t>Gains Losses On Transfers To Other Real Estate And Foreclosed Assets</t>
  </si>
  <si>
    <t>Number of Real Estate Properties | Property</t>
  </si>
  <si>
    <t>Balance, beginning of the period, Gross Balance</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Other Assets Acquired through Foreclosure - Changes in Other Assets Acquired through Foreclosure Parenthetical (Detail) $ in Thousands</t>
  </si>
  <si>
    <t>Dec. 31, 2012USD ($)</t>
  </si>
  <si>
    <t>Proceeds from Sale of Foreclosed Assets</t>
  </si>
  <si>
    <t>Real Estate Owned, Valuation Allowance</t>
  </si>
  <si>
    <t>Repossessed Assets</t>
  </si>
  <si>
    <t>Foreclosed Assets Gross</t>
  </si>
  <si>
    <t>Deposits (Details) - USD ($) $ in Thousands</t>
  </si>
  <si>
    <t>Certificates of Deposit, CDARS</t>
  </si>
  <si>
    <t>Time Deposit Maturities, Next Twelve Months</t>
  </si>
  <si>
    <t>Time Deposit Maturities, Year Two</t>
  </si>
  <si>
    <t>Time Deposit Maturities, Year Three</t>
  </si>
  <si>
    <t>Time Deposit Maturities, Year Four</t>
  </si>
  <si>
    <t>Time Deposit Maturities, Year Five</t>
  </si>
  <si>
    <t>Time Deposits</t>
  </si>
  <si>
    <t>Interest Bearing Deposit Demand</t>
  </si>
  <si>
    <t>Deposits, Savings Deposits</t>
  </si>
  <si>
    <t>Time Deposits, $250,000 or more</t>
  </si>
  <si>
    <t>Time Deposits, Less than $250,000</t>
  </si>
  <si>
    <t>Deposits, ICS</t>
  </si>
  <si>
    <t>Deposits, Wholesale</t>
  </si>
  <si>
    <t>Brokered Deposits, Regulatory</t>
  </si>
  <si>
    <t>Accumulated Other Comprehensive Income - Summary of Changes in Accumulated Other Comprehensive Income (Detail) - USD ($) $ in Thousands</t>
  </si>
  <si>
    <t>Jan. 01, 2015</t>
  </si>
  <si>
    <t>Accumulated Other Comprehensive Income (Loss) [Line Items]</t>
  </si>
  <si>
    <t>Accumulated Comprehensive Income (Loss), after Adoption of New Accounting Principle</t>
  </si>
  <si>
    <t>Accumulated Other Comprehensive Income (Loss), Cumulative Changes in Net Gain (Loss) from Cash Flow Hedges, Effect Net of Tax</t>
  </si>
  <si>
    <t>Beginning balance</t>
  </si>
  <si>
    <t>Other comprehensive income before reclassifications</t>
  </si>
  <si>
    <t>Amounts reclassified from accumulated other comprehensive income</t>
  </si>
  <si>
    <t>Unrealized holding gains (losses) on AFS</t>
  </si>
  <si>
    <t>Supplemental Employee Retirement Plan [Member]</t>
  </si>
  <si>
    <t>Financial Liability Instruments, Fair Value Option [Member]</t>
  </si>
  <si>
    <t>Fair Value, Measurements, Recurring [Member]</t>
  </si>
  <si>
    <t>Impairment loss on securities</t>
  </si>
  <si>
    <t>Other Borrowings - Company's Borrowings (Detail) - USD ($) $ in Thousands</t>
  </si>
  <si>
    <t>Short Term</t>
  </si>
  <si>
    <t>Revolving line of credit</t>
  </si>
  <si>
    <t>FHLB advances</t>
  </si>
  <si>
    <t>Other Long-term Debt, Current</t>
  </si>
  <si>
    <t>Short-term Debt</t>
  </si>
  <si>
    <t>Long Term</t>
  </si>
  <si>
    <t>Long-term Debt</t>
  </si>
  <si>
    <t>FHLB [Member]</t>
  </si>
  <si>
    <t>Accumulated Other Comprehensive Income - Schedule of Reclassifications Out of Accumulated Other Comprehensive Income (Detail) - USD ($) $ in Thousands</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Other Borrowings - Additional Information (Detail) - USD ($) $ in Thousands</t>
  </si>
  <si>
    <t>Debt [Line Items]</t>
  </si>
  <si>
    <t>Line of Credit Facility, Interest Rate at Period End</t>
  </si>
  <si>
    <t>1.75%</t>
  </si>
  <si>
    <t>Weighted average interest rate of FHLB and FRB Short-term advances</t>
  </si>
  <si>
    <t>0.36%</t>
  </si>
  <si>
    <t>1.24%</t>
  </si>
  <si>
    <t>Long-term Debt, Weighted Average Interest Rate</t>
  </si>
  <si>
    <t>1.06%</t>
  </si>
  <si>
    <t>Repayments of Debt</t>
  </si>
  <si>
    <t>Fed Funds With Other Institutions [Member]</t>
  </si>
  <si>
    <t>Secured borrowing credit line</t>
  </si>
  <si>
    <t>FRB [Member]</t>
  </si>
  <si>
    <t>Additional available credit with the entity</t>
  </si>
  <si>
    <t>Other Credit Facilities [Member]</t>
  </si>
  <si>
    <t>Secured Credit Facility [Member]</t>
  </si>
  <si>
    <t>Unsecured Credit Facility [Member]</t>
  </si>
  <si>
    <t>Qualifying Debt (Details) - USD ($)</t>
  </si>
  <si>
    <t>Qualifying Debt [Abstract]</t>
  </si>
  <si>
    <t>Qualifying Debt Subordinated Debt Details (Details) - USD ($)</t>
  </si>
  <si>
    <t>Subordinated Debt Details [Abstract]</t>
  </si>
  <si>
    <t>Debt Issuance Cost</t>
  </si>
  <si>
    <t>Subordinated Debt</t>
  </si>
  <si>
    <t>Qualifying Debt Junior Subordinated Debt (Details) - USD ($) $ in Thousands</t>
  </si>
  <si>
    <t>Debt Instrument [Line Items]</t>
  </si>
  <si>
    <t>Subordinated Debt Obligations, Fair Value Disclosure</t>
  </si>
  <si>
    <t>Bridge Capital Trust I [Member]</t>
  </si>
  <si>
    <t>Bridge Capital Trust II [Member]</t>
  </si>
  <si>
    <t>Junior Subordinated Debt [Member]</t>
  </si>
  <si>
    <t>2.95%</t>
  </si>
  <si>
    <t>2.73%</t>
  </si>
  <si>
    <t>Unrealized gain or loss on junior subordinated debt [Line Items]</t>
  </si>
  <si>
    <t>Junior Subordinated Debt [Member] | BankWest Nevada Capital Trust II [Member]</t>
  </si>
  <si>
    <t>Junior Subordinated Debt [Member] | Intermountain First Statutory Trust I [Member]</t>
  </si>
  <si>
    <t>Junior Subordinated Debt [Member] | First Independent Capital Trust I [Member]</t>
  </si>
  <si>
    <t>Junior Subordinated Debt [Member] | WAL Trust No. 1 [Member]</t>
  </si>
  <si>
    <t>Junior Subordinated Debt [Member] | WAL Statutory Trust No. 2 [Member]</t>
  </si>
  <si>
    <t>Junior Subordinated Debt [Member] | WAL Statutory Trust No. 3 [Member]</t>
  </si>
  <si>
    <t>Qualifying Debt Supplemental Schedule - Adoption of ASU 2016-01 (Details) - USD ($) $ / shares in Units, $ in Thousands</t>
  </si>
  <si>
    <t>New Accounting Pronouncement, Early Adoption [Line Items]</t>
  </si>
  <si>
    <t>Non-interest income</t>
  </si>
  <si>
    <t>Income Tax Expense (Benefit)</t>
  </si>
  <si>
    <t>Net income (loss)</t>
  </si>
  <si>
    <t>Net income available to common shareholders</t>
  </si>
  <si>
    <t>Earnings Per Share, Basic</t>
  </si>
  <si>
    <t>Earnings Per Share, Diluted</t>
  </si>
  <si>
    <t>Accounting Standards Update 2016-01 [Member] | Scenario, Previously Reported [Member]</t>
  </si>
  <si>
    <t>Accounting Standards Update 2016-01 [Member] | Scenario, Adjustment [Member]</t>
  </si>
  <si>
    <t>Stockholders' Equity - Additional Information (Detail) - USD ($)</t>
  </si>
  <si>
    <t>Dec. 18, 2015</t>
  </si>
  <si>
    <t>Dec. 30, 2014</t>
  </si>
  <si>
    <t>Sep. 27, 2011</t>
  </si>
  <si>
    <t>Preferred Stock, Value, Issued</t>
  </si>
  <si>
    <t>Preferred Stock, Par or Stated Value Per Share</t>
  </si>
  <si>
    <t>Preferred Stock, Liquidation Preference Per Share</t>
  </si>
  <si>
    <t>Preferred Stock, Shares Outstanding</t>
  </si>
  <si>
    <t>Preferred Stock, Redemption Amount</t>
  </si>
  <si>
    <t>Employee Service Share-based Compensation, Nonvested Awards, Compensation Not yet Recognized, Share-based Awards Other than Options</t>
  </si>
  <si>
    <t>Share-based Compensation, Shares Authorized under Stock Option Plans, Exercise Price Range, Outstanding Options, Weighted Average Remaining Contractual Term</t>
  </si>
  <si>
    <t>2 years 2 months 9 days</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Equity Instruments Other than Options, Nonvested, Number</t>
  </si>
  <si>
    <t>Weighted Average Selling Price Per Share</t>
  </si>
  <si>
    <t>Proceeds from Issuance of Common Stock, Gross</t>
  </si>
  <si>
    <t>Offering Cost from Issuance of Common Stock</t>
  </si>
  <si>
    <t>Performance Shares [Member]</t>
  </si>
  <si>
    <t>Allocated Share-based Compensation Expense</t>
  </si>
  <si>
    <t>Restricted Stock [Member]</t>
  </si>
  <si>
    <t>Business Acquisition Cash Consideration Per Share</t>
  </si>
  <si>
    <t>Equity Award Conversion Ratio</t>
  </si>
  <si>
    <t>Employee Service Share-based Compensation, Nonvested Awards, Compensation Not yet Recognized, Stock Options</t>
  </si>
  <si>
    <t>Share-based Compensation Arrangement by Share-based Payment Award, Equity Instruments Other than Options, Share-based Liabilities Paid</t>
  </si>
  <si>
    <t>Bridge Capital Holdings [Member] | Common Stock [Member]</t>
  </si>
  <si>
    <t>Bridge Capital Holdings [Member] | Employee Stock Option [Member]</t>
  </si>
  <si>
    <t>Share-based Compensation Arrangement by Share-based Payment Award, Fair Value Assumptions, Expected Dividend Rate</t>
  </si>
  <si>
    <t>0.00%</t>
  </si>
  <si>
    <t>Share-based Compensation Arrangement by Share-based Payment Award, Fair Value Assumptions, Expected Volatility Rate</t>
  </si>
  <si>
    <t>33.96%</t>
  </si>
  <si>
    <t>Share-based Compensation Arrangement by Share-based Payment Award, Fair Value Assumptions, Risk Free Interest Rate</t>
  </si>
  <si>
    <t>2.11%</t>
  </si>
  <si>
    <t>Share-based Compensation Arrangement by Share-based Payment Award, Fair Value Assumptions, Expected Term</t>
  </si>
  <si>
    <t>7 years 7 months 28 days</t>
  </si>
  <si>
    <t>Share-based Compensation Arrangement by Share-based Payment Award, Options, Grants in Period, Weighted Average Grant Date Fair Value</t>
  </si>
  <si>
    <t>Bridge Capital Holdings [Member] | Restricted Stock [Member]</t>
  </si>
  <si>
    <t>Stockholders' Equity - Summary of Unvested Shares of Restricted Stock and Changes (Detail) - USD ($) $ / shares in Units, $ in Million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Options, Vested in Period, Fair Value</t>
  </si>
  <si>
    <t>Share Based Compensation Arrangement By Share Based Payment Award Equity Instruments Other Than Options Grants In Period Aggregate Intrinsic Value</t>
  </si>
  <si>
    <t>Restricted Stock Units (RSUs) [Member]</t>
  </si>
  <si>
    <t>Executive Officer [Member] | Restricted Stock [Member]</t>
  </si>
  <si>
    <t>Stockholders' Equity Share-Based Compensation - Stock Options (Details) - USD ($) $ / shares in Units, shares in Thousands, $ in Thousands</t>
  </si>
  <si>
    <t>Share-based Compensation Arrangement by Share-based Payment Award, Options, Outstanding, Weighted Average Exercise Price</t>
  </si>
  <si>
    <t>Share-based Compensation Arrangement by Share-based Payment Award, Options, Outstanding, Weighted Average Remaining Contractual Term</t>
  </si>
  <si>
    <t>6 years 4 months 28 days</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8 months 1 day</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8 years 4 months 17 days</t>
  </si>
  <si>
    <t>Share-based Compensation Arrangement by Share-based Payment Award, Options, Vested and Expected to Vest, Outstanding, Aggregate Intrinsic Value</t>
  </si>
  <si>
    <t>Derivatives and Hedging Fair Value of Derivative Contracts (Detail) - USD ($) $ in Thousands</t>
  </si>
  <si>
    <t>Derivatives, Fair Value [Line Items]</t>
  </si>
  <si>
    <t>Notional Amount</t>
  </si>
  <si>
    <t>Derivative Asset, Fair Value</t>
  </si>
  <si>
    <t>Derivative Liability, Fair Value</t>
  </si>
  <si>
    <t>Notional Amount, Netting Adjustments</t>
  </si>
  <si>
    <t>Derivative Netting Adjustments</t>
  </si>
  <si>
    <t>Positive NPVs</t>
  </si>
  <si>
    <t>Negative NPVs</t>
  </si>
  <si>
    <t>Interest Rate Swap [Member]</t>
  </si>
  <si>
    <t>Netting adjustments represent the amounts recorded to convert our derivative balances from a gross basis to a net basis in accordance with the applicable accounting guidance.</t>
  </si>
  <si>
    <t>Derivatives and Hedging Pre-Tax Net Gains (Losses) on Fair Value Hedges (Detail) - USD ($) $ in Thousands</t>
  </si>
  <si>
    <t>Derivative Instruments, Gain (Loss) [Line Items]</t>
  </si>
  <si>
    <t>Derivative, Net Hedge Ineffectiveness Gain (Loss)</t>
  </si>
  <si>
    <t>Net Gain (Loss) on Derivatives</t>
  </si>
  <si>
    <t>Increase (Decrease) to Basis of Hedged Assets</t>
  </si>
  <si>
    <t>Subordinated Debt [Member] | Interest Rate Swap [Member]</t>
  </si>
  <si>
    <t>Derivatives and Hedging Largest Exposure to Individual Counterparty (Detail) - USD ($) $ in Thousands</t>
  </si>
  <si>
    <t>Derivative Instruments and Hedging Activities Disclosures [Line Items]</t>
  </si>
  <si>
    <t>Largest gross exposure (positive derivative NPV) to an individual counterparty</t>
  </si>
  <si>
    <t>Largest individual counterparty [Member]</t>
  </si>
  <si>
    <t>Collateral posted by this counterparty</t>
  </si>
  <si>
    <t>Negative derivative NPV with this counterparty</t>
  </si>
  <si>
    <t>Collateral pledged to this counterparty</t>
  </si>
  <si>
    <t>Net exposure after netting adjustments and collateral</t>
  </si>
  <si>
    <t>Derivatives and Hedging Additional Information (Detail) - USD ($) $ in Thousands</t>
  </si>
  <si>
    <t>Collateral netted against derivative liabilities</t>
  </si>
  <si>
    <t>Over collateralization net position</t>
  </si>
  <si>
    <t>Additional collateral held in securities</t>
  </si>
  <si>
    <t>Earnings per Share (Details) - USD ($) $ / shares in Units, $ in Thousands</t>
  </si>
  <si>
    <t>Anti-dilutive stock options outstanding that were not included in computation of diluted earnings per common share</t>
  </si>
  <si>
    <t>Dilutive Effect Of Stock Options Restricted Stock And Equity Settled Awards</t>
  </si>
  <si>
    <t>Earnings (loss) per share - basic</t>
  </si>
  <si>
    <t>Earnings (loss) per share - diluted</t>
  </si>
  <si>
    <t>Income Taxes Provision for Income Tax (Details) - USD ($) $ in Thousands</t>
  </si>
  <si>
    <t>Current Income Tax Expense (Benefit)</t>
  </si>
  <si>
    <t>Deferred Income Tax Expense (Benefit)</t>
  </si>
  <si>
    <t>Income Taxes Reconciliation between Statutory Federal Income Tax and Company's Effective Tax Rate (Details) - USD ($) $ in Thousands</t>
  </si>
  <si>
    <t>Effective Income Tax Rate Reconciliation at Federal Statutory Income Tax Rate, Amount</t>
  </si>
  <si>
    <t>Effective Income Tax Rate Reconciliation, State and Local Income Taxes, Amount</t>
  </si>
  <si>
    <t>Increase Decrease In Bank Owned Life Insurance</t>
  </si>
  <si>
    <t>Effective Income Tax Rate Reconciliation, Tax Exempt Income, Amount</t>
  </si>
  <si>
    <t>Effective Income Tax Rate Reconciliation, Change in Deferred Tax Assets Valuation Allowance, Amount</t>
  </si>
  <si>
    <t>Income Tax Reconciliation Bargain Purchase Gain On Acquisition</t>
  </si>
  <si>
    <t>Income Tax Reconciliation Low Income Housing And Other Tax Credits</t>
  </si>
  <si>
    <t>Income Tax Reconciliation Tax Benefit Related to Acquisition</t>
  </si>
  <si>
    <t>Income Tax Reconciliation Tax On Earnings Other Than Statutory Tax Rate</t>
  </si>
  <si>
    <t>Effective Income Tax Rate Reconciliation, Percent</t>
  </si>
  <si>
    <t>24.87%</t>
  </si>
  <si>
    <t>24.50%</t>
  </si>
  <si>
    <t>20.48%</t>
  </si>
  <si>
    <t>Income Taxes - Additional Information (Detail) - USD ($) $ in Thousands</t>
  </si>
  <si>
    <t>Operating Loss Carryforwards [Line Items]</t>
  </si>
  <si>
    <t>Unrecognized Tax Benefits that Would Impact Effective Tax Rate</t>
  </si>
  <si>
    <t>Decreased deferred tax assets net</t>
  </si>
  <si>
    <t>Recognized net deferred tax asset</t>
  </si>
  <si>
    <t>Operating Loss Carryforwards, Valuation Allowance</t>
  </si>
  <si>
    <t>IRC Section 382 Limitation, Valuation Allowance</t>
  </si>
  <si>
    <t>Western Liberty Bancorp [Member]</t>
  </si>
  <si>
    <t>Tax Credit Carryforward Annual Limitations on Deductions From Taxable Income</t>
  </si>
  <si>
    <t>Centennial Bank [Member]</t>
  </si>
  <si>
    <t>Internal Revenue Service (IRS) [Member]</t>
  </si>
  <si>
    <t>Deferred Tax Assets, Operating Loss Carryforwards</t>
  </si>
  <si>
    <t>Income Taxes Income Taxes - Cumulative Tax Effects of Primary Differences (Details) - USD ($) $ in Thousands</t>
  </si>
  <si>
    <t>Deferred Tax Assets, Tax Deferred Expense, Reserves and Accruals, Provision for Loan Losses</t>
  </si>
  <si>
    <t>Deferred Tax Assets Fair Market Value Adjustment Related to Acquired Loans</t>
  </si>
  <si>
    <t>Deferred Tax Assets, Tax Deferred Expense, Compensation and Benefits, Share-based Compensation Cost</t>
  </si>
  <si>
    <t>Deferred Tax Assets, Tax Credit Carryforwards</t>
  </si>
  <si>
    <t>Deferred Tax Assets Start Up Costs and Other Amortization</t>
  </si>
  <si>
    <t>Deferred Tax Assets Other Real Estate Owned Write Down</t>
  </si>
  <si>
    <t>Deferred Tax Assets Net Unrealized Built In Losses</t>
  </si>
  <si>
    <t>Deferred Tax Assets, Other</t>
  </si>
  <si>
    <t>Deferred Tax Assets, Gross</t>
  </si>
  <si>
    <t>Deferred Tax Assets, Valuation Allowance</t>
  </si>
  <si>
    <t>Deferred Tax Assets, Net of Valuation Allowance</t>
  </si>
  <si>
    <t>Deferred Tax Liabilities, Unrealized Gains on Debt Instruments Measured at Fair Value</t>
  </si>
  <si>
    <t>Deferred Tax Liabilities, Unrealized Gains on Trading Securities</t>
  </si>
  <si>
    <t>Deferred Tax Liabilities, Deferred Expense, Deferred Financing Costs</t>
  </si>
  <si>
    <t>Deferred Tax Liabilities Unrealized Gains On Available For Sale Securities</t>
  </si>
  <si>
    <t>Deferred Tax Liabilities, Core Deposit Intangible</t>
  </si>
  <si>
    <t>Deferred Tax Liabilities, Property, Plant and Equipment</t>
  </si>
  <si>
    <t>Deferred Tax Liabilities, Other</t>
  </si>
  <si>
    <t>Deferred Tax Liabilities, Gross</t>
  </si>
  <si>
    <t>Income Taxes - Low Income Housing Tax Credit (Details) - USD ($) $ in Millions</t>
  </si>
  <si>
    <t>Investment in Low Income Housing Tax Credit</t>
  </si>
  <si>
    <t>Unfunded Low Income Housing Tax Credit Obligations</t>
  </si>
  <si>
    <t>Amortization of Low Income Housing Tax Credits</t>
  </si>
  <si>
    <t>Income Taxes Gross Activity of Unrecognized Tax Benefits Related to Uncertain Tax Positions (Details) - USD ($) $ in Thousands</t>
  </si>
  <si>
    <t>Unrecognized Tax Benefits, Increase Resulting from Prior Period Tax Positions</t>
  </si>
  <si>
    <t>Unrecognized Tax Benefits</t>
  </si>
  <si>
    <t>Income Taxes Additional Information (Details) - USD ($)</t>
  </si>
  <si>
    <t>Unrecognized Tax Benefits, Income Tax Penalties Expense</t>
  </si>
  <si>
    <t>Unrecognized Tax Benefits, Income Tax Penalties Accrued</t>
  </si>
  <si>
    <t>Unrecognized Tax Benefits, Interest on Income Taxes Accrued</t>
  </si>
  <si>
    <t>Commitments and Contingencies - Additional Information (Detail) - USD ($) $ in Millions</t>
  </si>
  <si>
    <t>Loss Contingencies [Line Items]</t>
  </si>
  <si>
    <t>Letters of credit expiration period</t>
  </si>
  <si>
    <t>1 year</t>
  </si>
  <si>
    <t>Percentage of first liens initial loan to value ratio</t>
  </si>
  <si>
    <t>75.00%</t>
  </si>
  <si>
    <t>Percent of commercial real estate loans owner occupied</t>
  </si>
  <si>
    <t>48.00%</t>
  </si>
  <si>
    <t>46.00%</t>
  </si>
  <si>
    <t>Commercial Real Estate Portfolio Segment [Member] | Loans Receivable [Member] | Credit Concentration Risk [Member]</t>
  </si>
  <si>
    <t>Percent of commercial real estate related loans</t>
  </si>
  <si>
    <t>49.00%</t>
  </si>
  <si>
    <t>54.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Standby letters of credit [Member]</t>
  </si>
  <si>
    <t>Unsecured Letters Of Credit</t>
  </si>
  <si>
    <t>Credit card guarantees [Member]</t>
  </si>
  <si>
    <t>Commitments to extend credit [Member]</t>
  </si>
  <si>
    <t>Unsecured Loan Commitments</t>
  </si>
  <si>
    <t>Commitments and Contingencies - Contractual Commitments for Lines and Letters of Credit by Maturity (Detail) - USD ($) $ in Thousands</t>
  </si>
  <si>
    <t>Total Amount Committed</t>
  </si>
  <si>
    <t>Other Commitment, Due in Next Twelve Months</t>
  </si>
  <si>
    <t>Other Commitment, Due in Second and Third Year</t>
  </si>
  <si>
    <t>Other Commitment, Due in Fourth and Fifth Year</t>
  </si>
  <si>
    <t>Other Commitment, Due after Fifth Year</t>
  </si>
  <si>
    <t>Commitments and Contingencies Concentration of Lending Activities (Details)</t>
  </si>
  <si>
    <t>Fair Value Accounting - Gains and Losses from Fair Value Changes Included in Consolidated Statement of Operations (Detail) - USD ($) $ in Thousands</t>
  </si>
  <si>
    <t>Fair Value, Option, Qualitative Disclosures Related to Election [Line Items]</t>
  </si>
  <si>
    <t>Interest Income on Securities</t>
  </si>
  <si>
    <t>Interest Expense on Junior Subordinated Debt</t>
  </si>
  <si>
    <t>Total Changes Included in Current-Period Earnings</t>
  </si>
  <si>
    <t>Securities measured at fair value [Member]</t>
  </si>
  <si>
    <t>Fair Value Accounting - Fair Value of Assets and Liabilities (Detail) - USD ($) $ in Thousands</t>
  </si>
  <si>
    <t>Fair Value, Assets and Liabilities Measured on Recurring and Nonrecurring Basis [Line Items]</t>
  </si>
  <si>
    <t>Securities available for sale</t>
  </si>
  <si>
    <t>Derivative Liability</t>
  </si>
  <si>
    <t>Derivative Asset</t>
  </si>
  <si>
    <t>Loans Held-for-sale, Fair Value Disclosure</t>
  </si>
  <si>
    <t>Fair Value, Measurements, Recurring [Member] | Level 1 [Member]</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Private label commercial mortgage-backed securities [Member]</t>
  </si>
  <si>
    <t>Fair Value, Measurements, Recurring [Member] | Private label commercial mortgage-backed securities [Member] | Level 1 [Member]</t>
  </si>
  <si>
    <t>Fair Value, Measurements, Recurring [Member] | Private label commercial mortgage-backed securities [Member] | Level 2 [Member]</t>
  </si>
  <si>
    <t>Fair Value, Measurements, Recurring [Member] | Private label commercial mortgage-backed securities [Member] | Level 3 [Member]</t>
  </si>
  <si>
    <t>Fair Value, Measurements, Recurring [Member] | US Government-sponsored Enterprises Debt Securities [Member]</t>
  </si>
  <si>
    <t>Fair Value, Measurements, Recurring [Member] | US Government-sponsored Enterprises Debt Securities [Member] | Level 1 [Member]</t>
  </si>
  <si>
    <t>Fair Value, Measurements, Recurring [Member] | US Government-sponsored Enterprises Debt Securities [Member] | Level 2 [Member]</t>
  </si>
  <si>
    <t>Fair Value, Measurements, Recurring [Member] | US Government-sponsored Enterprises Debt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Derivative assets and liabilities relate to interest rate swaps, see "Note 13. Derivatives and Hedging Activities." In addition, the carrying value of loans includes a net positive value of $64,184 and the net carrying value of subordinated debt includes a net negative value of $3,569 as of December 31, 2015, which relates to the effective portion of the hedges put in place to mitigate against fluctuations in interest rates.</t>
  </si>
  <si>
    <t>Derivative assets and liabilities relate to interest rate swaps, see "Note 13. Derivatives and Hedging Activities." In addition, the carrying value of loans includes a positive value of $57,140 as of December 31, 2014, which relates to the effective portion of the hedges put in place to mitigate against fluctuations in interest rates.</t>
  </si>
  <si>
    <t>Fair Value Accounting - Change in Level 3 Liabilities Measured at Fair Value on Recurring Basis (Detail) - USD ($) $ in Thousands</t>
  </si>
  <si>
    <t>Fair Value, Measurement with Unobservable Inputs Reconciliation, Recurring Basis, Asset, Gain (Loss) Included in Other Comprehensive Income (Loss)</t>
  </si>
  <si>
    <t>Fair Value, Measurement with Unobservable Inputs Reconciliation, Recurring Basis, Asset Transfers Into Level 3</t>
  </si>
  <si>
    <t>Change in unrealized gains (losses) for the twelve month period included in earnings (or changes in net assets) for the period ended December 31, 2012</t>
  </si>
  <si>
    <t>Junior subordinated debt</t>
  </si>
  <si>
    <t>Fair Value, Measurements, Nonrecurring [Member]</t>
  </si>
  <si>
    <t>Available-for-sale Securities [Member] | Level 3 [Member]</t>
  </si>
  <si>
    <t>Junior subordinated debt, Valuation Technique</t>
  </si>
  <si>
    <t>S&amp;P Model</t>
  </si>
  <si>
    <t>Junior subordinated debt, Significant Unobservable Inputs</t>
  </si>
  <si>
    <t>Pricing indications from comparable securities</t>
  </si>
  <si>
    <t>Available-for-sale Securities [Member] | Fair Value, Measurements, Recurring [Member]</t>
  </si>
  <si>
    <t>Fair Value, Measurement with Unobservable Inputs Reconciliation, Recurring Basis, Asset Value</t>
  </si>
  <si>
    <t>Junior subordinated debt, Input Value</t>
  </si>
  <si>
    <t>5.674%</t>
  </si>
  <si>
    <t>6.242%</t>
  </si>
  <si>
    <t>Junior Subordinated Debt [Member] | Level 3 [Member]</t>
  </si>
  <si>
    <t>Discounted cash flow</t>
  </si>
  <si>
    <t>Implied credit rating of the Company</t>
  </si>
  <si>
    <t>Adjusted Corporate Bond over Treasury Index with comparable credit spread</t>
  </si>
  <si>
    <t>Junior Subordinated Debt [Member] | Fair Value, Measurements, Recurring [Member]</t>
  </si>
  <si>
    <t>Included in earnings (or changes in net assets)</t>
  </si>
  <si>
    <t>Closing balance</t>
  </si>
  <si>
    <t>CDO Securities Year Ended December 31, 2015 2014 2013 (in thousands)Beginning balance $11,445 $— $—Transfers into Level 3 — 6,243 —Total gains (losses) for the period Included in other comprehensive income (3) (1,385) 5,202 —Ending balance $10,060 $11,445 $—</t>
  </si>
  <si>
    <t>Fair Value Accounting - Assets Measured at Fair Value on Nonrecurring Basis (Detail) - USD ($) $ in Thousands</t>
  </si>
  <si>
    <t>Impaired loans without specific valuation allowance</t>
  </si>
  <si>
    <t>Other assets acquired through foreclosure</t>
  </si>
  <si>
    <t>Level 3 [Member]</t>
  </si>
  <si>
    <t>Fair Value, Measurements, Nonrecurring [Member] | Level 1 [Member]</t>
  </si>
  <si>
    <t>Fair Value, Measurements, Nonrecurring [Member] | Level 2 [Member]</t>
  </si>
  <si>
    <t>Fair Value, Measurements, Nonrecurring [Member] | Level 3 [Member]</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Level 1) Active Markets for Similar Assets(Level 2) Unobservable Inputs(Level 3) (in thousands)As of December 31, 2015: Impaired loans with specific valuation allowance $19,629 $— $— $19,629Impaired loans without specific valuation allowance (1) 66,754 — — 66,754Other assets acquired through foreclosure 43,942 — — 43,942As of December 31, 2014: Impaired loans with specific valuation allowance $114,163 $— $— $114,163Impaired loans without specific valuation allowance (1) 38,019 — — 38,019Other assets acquired through foreclosure 57,150 — — 57,150(1)Excludes loan balances with charge-offs of $37.8 million and $3.8 million as of December 31, 2015 and 2014, respectively.</t>
  </si>
  <si>
    <t>Fair Value Accounting - Estimated Fair Value of Financial Instruments (Detail) - USD ($) $ in Thousands</t>
  </si>
  <si>
    <t>Financial assets</t>
  </si>
  <si>
    <t>Financial liabilities</t>
  </si>
  <si>
    <t>Customer repurchases</t>
  </si>
  <si>
    <t>FHLB and FRB advances</t>
  </si>
  <si>
    <t>Fair Value, Measurements, Recurring [Member] | Carrying Amount [Member]</t>
  </si>
  <si>
    <t>Accrued Investment Income Receivable</t>
  </si>
  <si>
    <t>Federal Home Loan Bank Borrowings, Fair Value Disclosure</t>
  </si>
  <si>
    <t>Other borrowed funds</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Accounting - Additional Information (Detail) - USD ($) $ in Thousands, shares in Millions</t>
  </si>
  <si>
    <t>Securities contained credit losses</t>
  </si>
  <si>
    <t>Period of basis point spread</t>
  </si>
  <si>
    <t>5.06%</t>
  </si>
  <si>
    <t>5.99%</t>
  </si>
  <si>
    <t>Percentage of LIBOR</t>
  </si>
  <si>
    <t>0.613%</t>
  </si>
  <si>
    <t>0.256%</t>
  </si>
  <si>
    <t>Regulatory Capital Requirements - Summary of Actual Capital Amount and Ratio (Detail) - USD ($) $ in Thousands</t>
  </si>
  <si>
    <t>Compliance with Regulatory Capital Requirements under Banking Regulations [Line Items]</t>
  </si>
  <si>
    <t>Capital Required to be Well Capitalized to Risk Weighted Assets</t>
  </si>
  <si>
    <t>10.00%</t>
  </si>
  <si>
    <t>Capital Required for Capital Adequacy to Risk Weighted Assets</t>
  </si>
  <si>
    <t>8.00%</t>
  </si>
  <si>
    <t>Tier One Risk Based Capital Required to be Well Capitalized to Risk Weighted Assets</t>
  </si>
  <si>
    <t>6.00%</t>
  </si>
  <si>
    <t>Tier 1 Capital Ratio</t>
  </si>
  <si>
    <t>4.00%</t>
  </si>
  <si>
    <t>Tier One Leverage Capital Required to be Well Capitalized to Average Assets</t>
  </si>
  <si>
    <t>5.00%</t>
  </si>
  <si>
    <t>Common Equity Tier One Required To Be Well Capitalized</t>
  </si>
  <si>
    <t>6.50%</t>
  </si>
  <si>
    <t>Tier 1 Leverage Ratio</t>
  </si>
  <si>
    <t>Common Equity Tier One Required For Capital Adequacy</t>
  </si>
  <si>
    <t>4.50%</t>
  </si>
  <si>
    <t>Consolidated Company [Member]</t>
  </si>
  <si>
    <t>Total Capital</t>
  </si>
  <si>
    <t>Tier 1 Capital</t>
  </si>
  <si>
    <t>Risk-Weighted Assets</t>
  </si>
  <si>
    <t>Tangible Average Assets</t>
  </si>
  <si>
    <t>Capital to Risk Weighted Assets</t>
  </si>
  <si>
    <t>12.20%</t>
  </si>
  <si>
    <t>11.70%</t>
  </si>
  <si>
    <t>Tier One Risk Based Capital to Risk Weighted Assets</t>
  </si>
  <si>
    <t>10.20%</t>
  </si>
  <si>
    <t>10.50%</t>
  </si>
  <si>
    <t>Tier One Leverage Capital to Average Assets</t>
  </si>
  <si>
    <t>9.80%</t>
  </si>
  <si>
    <t>9.70%</t>
  </si>
  <si>
    <t>Common Equity Tier One Risk-Based Capital Ratio</t>
  </si>
  <si>
    <t>Western Alliance Bank [Member]</t>
  </si>
  <si>
    <t>11.40%</t>
  </si>
  <si>
    <t>11.20%</t>
  </si>
  <si>
    <t>9.30%</t>
  </si>
  <si>
    <t>9.00%</t>
  </si>
  <si>
    <t>9.20%</t>
  </si>
  <si>
    <t>Goodwill and Other Intangible Assets (Details) - USD ($) $ in Thousands</t>
  </si>
  <si>
    <t>Finite-Lived Intangible Assets [Line Items]</t>
  </si>
  <si>
    <t>Acquired Finite-lived Intangible Assets, Weighted Average Useful Life</t>
  </si>
  <si>
    <t>8 years 8 months 12 days</t>
  </si>
  <si>
    <t>Finite-Lived Trade Names, Gross</t>
  </si>
  <si>
    <t>Trade Name, Impaired, Accumulated Impairment Loss</t>
  </si>
  <si>
    <t>Indefinite-Lived Trade Names</t>
  </si>
  <si>
    <t>Finite-Lived Intangible Assets, Net</t>
  </si>
  <si>
    <t>Nevada [Member]</t>
  </si>
  <si>
    <t>Northern California [Member]</t>
  </si>
  <si>
    <t>Central Business Lines [Member]</t>
  </si>
  <si>
    <t>Core Deposits [Member]</t>
  </si>
  <si>
    <t>Finite-Lived Intangible Assets, Gross</t>
  </si>
  <si>
    <t>Finite-Lived Intangible Assets, Accumulated Amortization</t>
  </si>
  <si>
    <t>Segments - Operating Segment Information (Detail) - USD ($) $ in Thousands</t>
  </si>
  <si>
    <t>Operating Statistics [Line Items]</t>
  </si>
  <si>
    <t>Cash, Cash Equivalents and Investment Securities</t>
  </si>
  <si>
    <t>Intangible Assets, Net (Including Goodwill)</t>
  </si>
  <si>
    <t>Other Assets Segment</t>
  </si>
  <si>
    <t>Stockholders' equity</t>
  </si>
  <si>
    <t>Provision for Loan, Lease, and Other Losses</t>
  </si>
  <si>
    <t>Net interest income (loss) after provision for credit losses</t>
  </si>
  <si>
    <t>Non-interest expense</t>
  </si>
  <si>
    <t>Income from continuing operations before income taxes</t>
  </si>
  <si>
    <t>Income tax expense (benefit)</t>
  </si>
  <si>
    <t>Loss from discontinued operations, net</t>
  </si>
  <si>
    <t>Other Repossessed Assets</t>
  </si>
  <si>
    <t>Other Liabilities Segment</t>
  </si>
  <si>
    <t>Liabilities</t>
  </si>
  <si>
    <t>Liabilities and Equity</t>
  </si>
  <si>
    <t>Excess Funds Provided (Used) Segment Basis</t>
  </si>
  <si>
    <t>Reportable Geographical Components [Member] | ARIZONA</t>
  </si>
  <si>
    <t>Reportable Geographical Components [Member] | NEVADA</t>
  </si>
  <si>
    <t>Reportable Geographical Components [Member] | CALIFORNIA</t>
  </si>
  <si>
    <t>Reportable Geographical Components [Member] | Northern California [Member]</t>
  </si>
  <si>
    <t>Operating Segments [Member] | Central Business Lines</t>
  </si>
  <si>
    <t>Operating Segments [Member] | Northern California [Member]</t>
  </si>
  <si>
    <t>Corporate &amp; Other</t>
  </si>
  <si>
    <t>Segments - Additional Information (Detail)</t>
  </si>
  <si>
    <t>Dec. 31, 2015Subsidiary</t>
  </si>
  <si>
    <t>Segment Reporting Information [Line Items]</t>
  </si>
  <si>
    <t>Number of wholly-owned subsidiaries</t>
  </si>
  <si>
    <t>Employee Benefit Plan (Details) - USD ($)</t>
  </si>
  <si>
    <t>Defined Contribution Plan Disclosure [Line Items]</t>
  </si>
  <si>
    <t>Defined Contribution Plan Initial Percentage Of Discretionary Deferred Compensation</t>
  </si>
  <si>
    <t>Defined Benefit Plan, Contributions by Employer</t>
  </si>
  <si>
    <t>Defined Contribution Plan Percentage Of Discretionary Deferred Compensation</t>
  </si>
  <si>
    <t>50.00%</t>
  </si>
  <si>
    <t>Defined Contribution Plan, Maximum Annual Contributions Per Employee, Amount</t>
  </si>
  <si>
    <t>Defined Contribution Plan Age Of Participants</t>
  </si>
  <si>
    <t>50 years</t>
  </si>
  <si>
    <t>Restoration Plan [Member]</t>
  </si>
  <si>
    <t>Minimum [Member]</t>
  </si>
  <si>
    <t>1.00%</t>
  </si>
  <si>
    <t>Maximum [Member]</t>
  </si>
  <si>
    <t>Defined Contribution Plan, Maximum Annual Contributions Per Employee, Percent</t>
  </si>
  <si>
    <t>100.00%</t>
  </si>
  <si>
    <t>Employee Benefit Plan Accumulated Benefit Obligation and Funded Status of SERP (Details) - USD ($) $ in Thousands</t>
  </si>
  <si>
    <t>6 Months Ended</t>
  </si>
  <si>
    <t>Defined Benefit Plan, Benefit Obligation</t>
  </si>
  <si>
    <t>Defined Benefit Plan, Service Cost</t>
  </si>
  <si>
    <t>Defined Benefit Plan, Interest Cost</t>
  </si>
  <si>
    <t>Defined Benefit Plan, Actuarial Gain (Loss)</t>
  </si>
  <si>
    <t>Defined Benefit Plan, Benefits Paid</t>
  </si>
  <si>
    <t>Defined Benefit Plan, Accumulated Benefit Obligation</t>
  </si>
  <si>
    <t>Defined Benefit Plan, Assumptions Used Calculating Benefit Obligation, Discount Rate</t>
  </si>
  <si>
    <t>5.80%</t>
  </si>
  <si>
    <t>Defined Benefit Plan, Assumptions Used Calculating Benefit Obligation, Rate of Compensation Increase</t>
  </si>
  <si>
    <t>Employee Benefit Plan Net Periodic Benefit Cost (Details) - USD ($) $ in Thousands</t>
  </si>
  <si>
    <t>Dec. 31, 2016</t>
  </si>
  <si>
    <t>Defined Benefit Plan, Amortization of Prior Service Cost (Credit)</t>
  </si>
  <si>
    <t>Defined Benefit Plan, Amortization of Gains (Losses)</t>
  </si>
  <si>
    <t>Defined Benefit Plan, Net Periodic Benefit Cost</t>
  </si>
  <si>
    <t>Other Comprehensive (Income) Loss, Pension and Other Postretirement Benefit Plans, Adjustment, Net of Tax, Portion Attributable to Parent</t>
  </si>
  <si>
    <t>Scenario, Forecast [Member]</t>
  </si>
  <si>
    <t>Related Parties (Details) - USD ($) $ in Thousands</t>
  </si>
  <si>
    <t>Related Party Transaction [Line Items]</t>
  </si>
  <si>
    <t>Loans and Leases Receivable, Related Parties</t>
  </si>
  <si>
    <t>Origination of Notes Receivable from Related Parties</t>
  </si>
  <si>
    <t>Loans and Leases Receivable Advances, Related Parties</t>
  </si>
  <si>
    <t>Loans and Leases Receivable Repayments, Related Parties</t>
  </si>
  <si>
    <t>Related Party Deposit Liabilities</t>
  </si>
  <si>
    <t>Interest Expense, Related Party</t>
  </si>
  <si>
    <t>Related Party Transaction, Expenses from Transactions with Related Party</t>
  </si>
  <si>
    <t>Interest Income, Related Party</t>
  </si>
  <si>
    <t>Loan and Leases Receivable, Commitment Outstanding, Related Parties</t>
  </si>
  <si>
    <t>Parent Company Parent Company Balance Sheet (Details) - USD ($) $ in Thousands</t>
  </si>
  <si>
    <t>Condensed Financial Statements, Captions [Line Items]</t>
  </si>
  <si>
    <t>Cash and Cash Equivalents, at Carrying Value</t>
  </si>
  <si>
    <t>Parent [Member]</t>
  </si>
  <si>
    <t>Investments in and Advance to Bank Subsidiaries</t>
  </si>
  <si>
    <t>Investments in and Advance to Non Bank Subsidiaries</t>
  </si>
  <si>
    <t>Accrued Liabilities and Other Liabilities</t>
  </si>
  <si>
    <t>Junior Subordinated Notes</t>
  </si>
  <si>
    <t>Parent Company Parent Company Condensed Income Statement (Details) - USD ($) $ in Thousands</t>
  </si>
  <si>
    <t>Preferred Stock Dividends and Other Adjustments</t>
  </si>
  <si>
    <t>Interest Expense</t>
  </si>
  <si>
    <t>Noninterest Expense</t>
  </si>
  <si>
    <t>Income (Loss) from Continuing Operations before Equity Method Investments, Income Taxes, Extraordinary Items, Noncontrolling Interest</t>
  </si>
  <si>
    <t>Investment Income, Dividend</t>
  </si>
  <si>
    <t>Income Before Equity in Undistributed Earnings of Subsidiaries</t>
  </si>
  <si>
    <t>Income (Loss) from Subsidiaries, Net of Tax</t>
  </si>
  <si>
    <t>Interest Income, Other</t>
  </si>
  <si>
    <t>Revenues</t>
  </si>
  <si>
    <t>Operating Expenses</t>
  </si>
  <si>
    <t>Parent Company Parent Company Cash Flows (Details) - USD ($) $ in Thousands</t>
  </si>
  <si>
    <t>Net Cash Provided by (Used in) Operating Activities</t>
  </si>
  <si>
    <t>Net Cash Provided by (Used in) Investing Activities</t>
  </si>
  <si>
    <t>Net Cash Provided by (Used in) Financing Activities</t>
  </si>
  <si>
    <t>Cash and Cash Equivalents, Period Increase (Decrease)</t>
  </si>
  <si>
    <t>Change in Unrealized Gains Losses on Trust Preferred Securities</t>
  </si>
  <si>
    <t>Other Operating Activities, Cash Flow Statement</t>
  </si>
  <si>
    <t>Payments to Acquire Marketable Securities</t>
  </si>
  <si>
    <t>Proceeds From Sale Of Other Repossessed Assets Net</t>
  </si>
  <si>
    <t>Payments to Acquire Interest in Subsidiaries and Affiliates</t>
  </si>
  <si>
    <t>Loan fundings and principal collections, net</t>
  </si>
  <si>
    <t>Payments to Acquire Productive Assets</t>
  </si>
  <si>
    <t>Proceeds from Divestiture of Businesses</t>
  </si>
  <si>
    <t>Proceeds from Other Debt</t>
  </si>
  <si>
    <t>Repayments of Other Debt</t>
  </si>
  <si>
    <t>Payments for Repurchase of Preferred Stock and Preference Stock</t>
  </si>
  <si>
    <t>Payments of Dividends</t>
  </si>
  <si>
    <t>Quarterly Financial Data (Details) - USD ($) $ / shares in Units, $ in Thousands</t>
  </si>
  <si>
    <t>Interest and Dividend Income, Operating</t>
  </si>
  <si>
    <t>Interest Income (Expense), Net</t>
  </si>
  <si>
    <t>Interest Income (Expense), after Provision for Loan Loss</t>
  </si>
  <si>
    <t>Income (Loss) from Continuing Operations Attributable to Parent</t>
  </si>
  <si>
    <t>Income (Loss) from Discontinued Operations, Net of Tax, Attributable to Pare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12545</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03418400</v>
      </c>
    </row>
    <row r="18" spans="1:4">
      <c s="4" r="A18" t="s">
        <v>30</v>
      </c>
      <c s="7" r="D18" t="n">
        <v>23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s>
  <sheetData>
    <row r="1" spans="1:6">
      <c s="1" r="A1" t="s">
        <v>1186</v>
      </c>
      <c s="2" r="B1" t="s">
        <v>4</v>
      </c>
      <c s="2" r="C1" t="s">
        <v>2</v>
      </c>
      <c s="2" r="D1" t="s">
        <v>2</v>
      </c>
      <c s="2" r="E1" t="s">
        <v>32</v>
      </c>
      <c s="2" r="F1" t="s">
        <v>85</v>
      </c>
    </row>
    <row r="2" spans="1:6">
      <c s="3" r="A2" t="s">
        <v>431</v>
      </c>
    </row>
    <row r="3" spans="1:6">
      <c s="4" r="A3" t="s">
        <v>1152</v>
      </c>
      <c s="6" r="C3" t="n">
        <v>224</v>
      </c>
      <c s="6" r="D3" t="n">
        <v>224</v>
      </c>
      <c s="6" r="E3" t="n">
        <v>217</v>
      </c>
    </row>
    <row r="4" spans="1:6">
      <c s="4" r="A4" t="s">
        <v>1187</v>
      </c>
      <c s="10" r="C4" t="n">
        <v>19.15</v>
      </c>
      <c s="10" r="D4" t="n">
        <v>19.15</v>
      </c>
      <c s="10" r="E4" t="n">
        <v>9.699999999999999</v>
      </c>
    </row>
    <row r="5" spans="1:6">
      <c s="4" r="A5" t="s">
        <v>1188</v>
      </c>
      <c s="4" r="D5" t="s">
        <v>1189</v>
      </c>
    </row>
    <row r="6" spans="1:6">
      <c s="4" r="A6" t="s">
        <v>1190</v>
      </c>
      <c s="8" r="C6" t="n">
        <v>3738</v>
      </c>
      <c s="8" r="D6" t="n">
        <v>3738</v>
      </c>
    </row>
    <row r="7" spans="1:6">
      <c s="4" r="A7" t="s">
        <v>1176</v>
      </c>
      <c s="10" r="D7" t="n">
        <v>27.55</v>
      </c>
      <c s="10" r="E7" t="n">
        <v>23.9</v>
      </c>
    </row>
    <row r="8" spans="1:6">
      <c s="4" r="A8" t="s">
        <v>1191</v>
      </c>
      <c s="6" r="D8" t="n">
        <v>0</v>
      </c>
    </row>
    <row r="9" spans="1:6">
      <c s="4" r="A9" t="s">
        <v>1192</v>
      </c>
      <c s="8" r="D9" t="n">
        <v>0</v>
      </c>
    </row>
    <row r="10" spans="1:6">
      <c s="4" r="A10" t="s">
        <v>1193</v>
      </c>
      <c s="6" r="D10" t="n">
        <v>-182</v>
      </c>
    </row>
    <row r="11" spans="1:6">
      <c s="4" r="A11" t="s">
        <v>1194</v>
      </c>
      <c s="10" r="D11" t="n">
        <v>10.62</v>
      </c>
    </row>
    <row r="12" spans="1:6">
      <c s="4" r="A12" t="s">
        <v>1195</v>
      </c>
      <c s="6" r="D12" t="n">
        <v>-24</v>
      </c>
    </row>
    <row r="13" spans="1:6">
      <c s="4" r="A13" t="s">
        <v>1196</v>
      </c>
      <c s="10" r="D13" t="n">
        <v>23.89</v>
      </c>
    </row>
    <row r="14" spans="1:6">
      <c s="4" r="A14" t="s">
        <v>1197</v>
      </c>
      <c s="6" r="C14" t="n">
        <v>94</v>
      </c>
      <c s="6" r="D14" t="n">
        <v>94</v>
      </c>
    </row>
    <row r="15" spans="1:6">
      <c s="4" r="A15" t="s">
        <v>1198</v>
      </c>
      <c s="10" r="C15" t="n">
        <v>11.72</v>
      </c>
      <c s="10" r="D15" t="n">
        <v>11.72</v>
      </c>
    </row>
    <row r="16" spans="1:6">
      <c s="4" r="A16" t="s">
        <v>1199</v>
      </c>
      <c s="4" r="D16" t="s">
        <v>1200</v>
      </c>
    </row>
    <row r="17" spans="1:6">
      <c s="4" r="A17" t="s">
        <v>1201</v>
      </c>
      <c s="8" r="C17" t="n">
        <v>2278</v>
      </c>
      <c s="8" r="D17" t="n">
        <v>2278</v>
      </c>
    </row>
    <row r="18" spans="1:6">
      <c s="4" r="A18" t="s">
        <v>1202</v>
      </c>
      <c s="6" r="C18" t="n">
        <v>97</v>
      </c>
      <c s="6" r="D18" t="n">
        <v>97</v>
      </c>
    </row>
    <row r="19" spans="1:6">
      <c s="4" r="A19" t="s">
        <v>1203</v>
      </c>
      <c s="10" r="C19" t="n">
        <v>24.49</v>
      </c>
      <c s="10" r="D19" t="n">
        <v>24.49</v>
      </c>
    </row>
    <row r="20" spans="1:6">
      <c s="4" r="A20" t="s">
        <v>1204</v>
      </c>
      <c s="4" r="D20" t="s">
        <v>1205</v>
      </c>
    </row>
    <row r="21" spans="1:6">
      <c s="4" r="A21" t="s">
        <v>1206</v>
      </c>
      <c s="8" r="C21" t="n">
        <v>1691</v>
      </c>
      <c s="8" r="D21" t="n">
        <v>1691</v>
      </c>
    </row>
    <row r="22" spans="1:6">
      <c s="4" r="A22" t="s">
        <v>1158</v>
      </c>
    </row>
    <row r="23" spans="1:6">
      <c s="3" r="A23" t="s">
        <v>431</v>
      </c>
    </row>
    <row r="24" spans="1:6">
      <c s="4" r="A24" t="s">
        <v>1157</v>
      </c>
      <c s="8" r="D24" t="n">
        <v>9300</v>
      </c>
      <c s="8" r="E24" t="n">
        <v>6800</v>
      </c>
    </row>
    <row r="25" spans="1:6">
      <c s="4" r="A25" t="s">
        <v>1176</v>
      </c>
      <c s="8" r="D25" t="n">
        <v>12600000</v>
      </c>
      <c s="8" r="E25" t="n">
        <v>12200000</v>
      </c>
      <c s="8" r="F25" t="n">
        <v>6700000</v>
      </c>
    </row>
    <row r="26" spans="1:6">
      <c s="4" r="A26" t="s">
        <v>161</v>
      </c>
    </row>
    <row r="27" spans="1:6">
      <c s="3" r="A27" t="s">
        <v>431</v>
      </c>
    </row>
    <row r="28" spans="1:6">
      <c s="4" r="A28" t="s">
        <v>1176</v>
      </c>
      <c s="10" r="D28" t="n">
        <v>14.7</v>
      </c>
      <c s="8" r="E28" t="n">
        <v>0</v>
      </c>
    </row>
    <row r="29" spans="1:6">
      <c s="4" r="A29" t="s">
        <v>1191</v>
      </c>
      <c s="6" r="D29" t="n">
        <v>213</v>
      </c>
    </row>
    <row r="30" spans="1:6">
      <c s="4" r="A30" t="s">
        <v>1192</v>
      </c>
      <c s="10" r="D30" t="n">
        <v>22.02</v>
      </c>
    </row>
    <row r="31" spans="1:6">
      <c s="4" r="A31" t="s">
        <v>1174</v>
      </c>
    </row>
    <row r="32" spans="1:6">
      <c s="3" r="A32" t="s">
        <v>431</v>
      </c>
    </row>
    <row r="33" spans="1:6">
      <c s="4" r="A33" t="s">
        <v>1157</v>
      </c>
      <c s="6" r="C33" t="n">
        <v>1700</v>
      </c>
    </row>
    <row r="34" spans="1:6">
      <c s="4" r="A34" t="s">
        <v>1164</v>
      </c>
    </row>
    <row r="35" spans="1:6">
      <c s="3" r="A35" t="s">
        <v>431</v>
      </c>
    </row>
    <row r="36" spans="1:6">
      <c s="4" r="A36" t="s">
        <v>1157</v>
      </c>
      <c s="8" r="C36" t="n">
        <v>500</v>
      </c>
    </row>
    <row r="37" spans="1:6">
      <c s="4" r="A37" t="s">
        <v>1165</v>
      </c>
      <c s="4" r="B37" t="s">
        <v>1166</v>
      </c>
    </row>
    <row r="38" spans="1:6">
      <c s="4" r="A38" t="s">
        <v>1167</v>
      </c>
      <c s="4" r="B38" t="s">
        <v>1168</v>
      </c>
    </row>
    <row r="39" spans="1:6">
      <c s="4" r="A39" t="s">
        <v>1169</v>
      </c>
      <c s="4" r="B39" t="s">
        <v>1170</v>
      </c>
    </row>
    <row r="40" spans="1:6">
      <c s="4" r="A40" t="s">
        <v>1171</v>
      </c>
      <c s="4" r="B40" t="s">
        <v>1172</v>
      </c>
    </row>
    <row r="41" spans="1:6">
      <c s="4" r="A41" t="s">
        <v>1173</v>
      </c>
      <c s="10" r="B41" t="n">
        <v>19.0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207</v>
      </c>
      <c s="2" r="C1" t="s">
        <v>2</v>
      </c>
      <c s="2" r="D1" t="s">
        <v>32</v>
      </c>
      <c s="2" r="E1" t="s">
        <v>85</v>
      </c>
    </row>
    <row r="2" spans="1:5">
      <c s="3" r="A2" t="s">
        <v>1208</v>
      </c>
    </row>
    <row r="3" spans="1:5">
      <c s="4" r="A3" t="s">
        <v>1209</v>
      </c>
      <c s="8" r="C3" t="n">
        <v>800478</v>
      </c>
      <c s="8" r="D3" t="n">
        <v>647703</v>
      </c>
      <c s="8" r="E3" t="n">
        <v>294997</v>
      </c>
    </row>
    <row r="4" spans="1:5">
      <c s="4" r="A4" t="s">
        <v>1210</v>
      </c>
      <c s="6" r="C4" t="n">
        <v>3569</v>
      </c>
      <c s="6" r="D4" t="n">
        <v>7</v>
      </c>
      <c s="6" r="E4" t="n">
        <v>2386</v>
      </c>
    </row>
    <row r="5" spans="1:5">
      <c s="4" r="A5" t="s">
        <v>1211</v>
      </c>
      <c s="6" r="C5" t="n">
        <v>64785</v>
      </c>
      <c s="6" r="D5" t="n">
        <v>57820</v>
      </c>
      <c s="6" r="E5" t="n">
        <v>788</v>
      </c>
    </row>
    <row r="6" spans="1:5">
      <c s="4" r="A6" t="s">
        <v>1212</v>
      </c>
      <c s="4" r="B6" t="s">
        <v>182</v>
      </c>
      <c s="6" r="C6" t="n">
        <v>0</v>
      </c>
      <c s="6" r="D6" t="n">
        <v>0</v>
      </c>
      <c s="6" r="E6" t="n">
        <v>0</v>
      </c>
    </row>
    <row r="7" spans="1:5">
      <c s="4" r="A7" t="s">
        <v>1213</v>
      </c>
      <c s="4" r="B7" t="s">
        <v>182</v>
      </c>
      <c s="6" r="C7" t="n">
        <v>0</v>
      </c>
      <c s="6" r="D7" t="n">
        <v>0</v>
      </c>
      <c s="6" r="E7" t="n">
        <v>384</v>
      </c>
    </row>
    <row r="8" spans="1:5">
      <c s="4" r="A8" t="s">
        <v>1214</v>
      </c>
      <c s="6" r="C8" t="n">
        <v>3569</v>
      </c>
      <c s="6" r="D8" t="n">
        <v>7</v>
      </c>
      <c s="6" r="E8" t="n">
        <v>2002</v>
      </c>
    </row>
    <row r="9" spans="1:5">
      <c s="4" r="A9" t="s">
        <v>1215</v>
      </c>
      <c s="6" r="C9" t="n">
        <v>64785</v>
      </c>
      <c s="6" r="D9" t="n">
        <v>57820</v>
      </c>
      <c s="6" r="E9" t="n">
        <v>404</v>
      </c>
    </row>
    <row r="10" spans="1:5">
      <c s="4" r="A10" t="s">
        <v>1216</v>
      </c>
    </row>
    <row r="11" spans="1:5">
      <c s="3" r="A11" t="s">
        <v>1208</v>
      </c>
    </row>
    <row r="12" spans="1:5">
      <c s="4" r="A12" t="s">
        <v>1209</v>
      </c>
      <c s="6" r="C12" t="n">
        <v>800478</v>
      </c>
      <c s="6" r="D12" t="n">
        <v>647703</v>
      </c>
      <c s="6" r="E12" t="n">
        <v>294997</v>
      </c>
    </row>
    <row r="13" spans="1:5">
      <c s="4" r="A13" t="s">
        <v>1210</v>
      </c>
      <c s="6" r="C13" t="n">
        <v>3569</v>
      </c>
      <c s="6" r="D13" t="n">
        <v>7</v>
      </c>
      <c s="6" r="E13" t="n">
        <v>2386</v>
      </c>
    </row>
    <row r="14" spans="1:5">
      <c s="4" r="A14" t="s">
        <v>1211</v>
      </c>
      <c s="8" r="C14" t="n">
        <v>64785</v>
      </c>
      <c s="8" r="D14" t="n">
        <v>57820</v>
      </c>
      <c s="8" r="E14" t="n">
        <v>788</v>
      </c>
    </row>
    <row r="15" spans="1:5">
      <c r="A15" t="n"/>
    </row>
    <row r="16" spans="1:5">
      <c s="4" r="A16" t="s">
        <v>182</v>
      </c>
      <c s="4" r="B16" t="s">
        <v>1217</v>
      </c>
    </row>
  </sheetData>
  <mergeCells count="3">
    <mergeCell ref="A1:B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8</v>
      </c>
      <c s="2" r="B1" t="s">
        <v>1</v>
      </c>
    </row>
    <row r="2" spans="1:4">
      <c s="2" r="B2" t="s">
        <v>2</v>
      </c>
      <c s="2" r="C2" t="s">
        <v>32</v>
      </c>
      <c s="2" r="D2" t="s">
        <v>85</v>
      </c>
    </row>
    <row r="3" spans="1:4">
      <c s="3" r="A3" t="s">
        <v>1219</v>
      </c>
    </row>
    <row r="4" spans="1:4">
      <c s="4" r="A4" t="s">
        <v>1220</v>
      </c>
      <c s="8" r="B4" t="n">
        <v>79</v>
      </c>
      <c s="8" r="C4" t="n">
        <v>-169</v>
      </c>
      <c s="8" r="D4" t="n">
        <v>-9</v>
      </c>
    </row>
    <row r="5" spans="1:4">
      <c s="4" r="A5" t="s">
        <v>1216</v>
      </c>
    </row>
    <row r="6" spans="1:4">
      <c s="3" r="A6" t="s">
        <v>1219</v>
      </c>
    </row>
    <row r="7" spans="1:4">
      <c s="4" r="A7" t="s">
        <v>1221</v>
      </c>
      <c s="6" r="B7" t="n">
        <v>-6965</v>
      </c>
      <c s="6" r="C7" t="n">
        <v>-60377</v>
      </c>
      <c s="6" r="D7" t="n">
        <v>3308</v>
      </c>
    </row>
    <row r="8" spans="1:4">
      <c s="4" r="A8" t="s">
        <v>1222</v>
      </c>
      <c s="6" r="B8" t="n">
        <v>7044</v>
      </c>
      <c s="6" r="C8" t="n">
        <v>60208</v>
      </c>
      <c s="6" r="D8" t="n">
        <v>-3317</v>
      </c>
    </row>
    <row r="9" spans="1:4">
      <c s="4" r="A9" t="s">
        <v>247</v>
      </c>
    </row>
    <row r="10" spans="1:4">
      <c s="3" r="A10" t="s">
        <v>1219</v>
      </c>
    </row>
    <row r="11" spans="1:4">
      <c s="4" r="A11" t="s">
        <v>1220</v>
      </c>
      <c s="6" r="B11" t="n">
        <v>0</v>
      </c>
      <c s="6" r="C11" t="n">
        <v>0</v>
      </c>
      <c s="6" r="D11" t="n">
        <v>0</v>
      </c>
    </row>
    <row r="12" spans="1:4">
      <c s="4" r="A12" t="s">
        <v>1223</v>
      </c>
    </row>
    <row r="13" spans="1:4">
      <c s="3" r="A13" t="s">
        <v>1219</v>
      </c>
    </row>
    <row r="14" spans="1:4">
      <c s="4" r="A14" t="s">
        <v>1221</v>
      </c>
      <c s="6" r="B14" t="n">
        <v>3569</v>
      </c>
      <c s="6" r="C14" t="n">
        <v>0</v>
      </c>
      <c s="6" r="D14" t="n">
        <v>0</v>
      </c>
    </row>
    <row r="15" spans="1:4">
      <c s="4" r="A15" t="s">
        <v>1222</v>
      </c>
      <c s="8" r="B15" t="n">
        <v>-3569</v>
      </c>
      <c s="8" r="C15" t="n">
        <v>0</v>
      </c>
      <c s="8" r="D1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4</v>
      </c>
      <c s="2" r="B1" t="s">
        <v>2</v>
      </c>
      <c s="2" r="C1" t="s">
        <v>32</v>
      </c>
      <c s="2" r="D1" t="s">
        <v>85</v>
      </c>
    </row>
    <row r="2" spans="1:4">
      <c s="3" r="A2" t="s">
        <v>1225</v>
      </c>
    </row>
    <row r="3" spans="1:4">
      <c s="4" r="A3" t="s">
        <v>1226</v>
      </c>
      <c s="8" r="B3" t="n">
        <v>3569</v>
      </c>
      <c s="8" r="C3" t="n">
        <v>7</v>
      </c>
      <c s="8" r="D3" t="n">
        <v>2002</v>
      </c>
    </row>
    <row r="4" spans="1:4">
      <c s="4" r="A4" t="s">
        <v>1227</v>
      </c>
    </row>
    <row r="5" spans="1:4">
      <c s="3" r="A5" t="s">
        <v>1225</v>
      </c>
    </row>
    <row r="6" spans="1:4">
      <c s="4" r="A6" t="s">
        <v>1226</v>
      </c>
      <c s="6" r="B6" t="n">
        <v>3569</v>
      </c>
      <c s="6" r="C6" t="n">
        <v>7</v>
      </c>
      <c s="6" r="D6" t="n">
        <v>2378</v>
      </c>
    </row>
    <row r="7" spans="1:4">
      <c s="4" r="A7" t="s">
        <v>1228</v>
      </c>
      <c s="6" r="B7" t="n">
        <v>4680</v>
      </c>
      <c s="6" r="C7" t="n">
        <v>0</v>
      </c>
      <c s="6" r="D7" t="n">
        <v>2002</v>
      </c>
    </row>
    <row r="8" spans="1:4">
      <c s="4" r="A8" t="s">
        <v>1229</v>
      </c>
      <c s="6" r="B8" t="n">
        <v>0</v>
      </c>
      <c s="6" r="C8" t="n">
        <v>0</v>
      </c>
      <c s="6" r="D8" t="n">
        <v>346</v>
      </c>
    </row>
    <row r="9" spans="1:4">
      <c s="4" r="A9" t="s">
        <v>1230</v>
      </c>
      <c s="6" r="B9" t="n">
        <v>1340</v>
      </c>
      <c s="6" r="C9" t="n">
        <v>0</v>
      </c>
      <c s="6" r="D9" t="n">
        <v>0</v>
      </c>
    </row>
    <row r="10" spans="1:4">
      <c s="4" r="A10" t="s">
        <v>1231</v>
      </c>
      <c s="8" r="B10" t="n">
        <v>229</v>
      </c>
      <c s="8" r="C10" t="n">
        <v>7</v>
      </c>
      <c s="8" r="D10"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2</v>
      </c>
      <c s="2" r="B1" t="s">
        <v>2</v>
      </c>
      <c s="2" r="C1" t="s">
        <v>32</v>
      </c>
      <c s="2" r="D1" t="s">
        <v>85</v>
      </c>
    </row>
    <row r="2" spans="1:4">
      <c s="3" r="A2" t="s">
        <v>287</v>
      </c>
    </row>
    <row r="3" spans="1:4">
      <c s="4" r="A3" t="s">
        <v>1226</v>
      </c>
      <c s="8" r="B3" t="n">
        <v>3569</v>
      </c>
      <c s="8" r="C3" t="n">
        <v>7</v>
      </c>
      <c s="8" r="D3" t="n">
        <v>2002</v>
      </c>
    </row>
    <row r="4" spans="1:4">
      <c s="4" r="A4" t="s">
        <v>1215</v>
      </c>
      <c s="6" r="B4" t="n">
        <v>64785</v>
      </c>
      <c s="6" r="C4" t="n">
        <v>57820</v>
      </c>
      <c s="6" r="D4" t="n">
        <v>404</v>
      </c>
    </row>
    <row r="5" spans="1:4">
      <c s="4" r="A5" t="s">
        <v>1233</v>
      </c>
      <c s="6" r="B5" t="n">
        <v>61700</v>
      </c>
      <c s="6" r="C5" t="n">
        <v>57800</v>
      </c>
      <c s="6" r="D5" t="n">
        <v>300</v>
      </c>
    </row>
    <row r="6" spans="1:4">
      <c s="4" r="A6" t="s">
        <v>1234</v>
      </c>
      <c s="6" r="B6" t="n">
        <v>15500</v>
      </c>
      <c s="8" r="C6" t="n">
        <v>14200</v>
      </c>
      <c s="8" r="D6" t="n">
        <v>12400</v>
      </c>
    </row>
    <row r="7" spans="1:4">
      <c s="4" r="A7" t="s">
        <v>1235</v>
      </c>
      <c s="8" r="B7" t="n">
        <v>772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36</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291</v>
      </c>
    </row>
    <row r="4" spans="1:12">
      <c s="4" r="A4" t="s">
        <v>1237</v>
      </c>
      <c s="6" r="J4" t="n">
        <v>0</v>
      </c>
      <c s="6" r="K4" t="n">
        <v>1500</v>
      </c>
      <c s="6" r="L4" t="n">
        <v>163300</v>
      </c>
    </row>
    <row r="5" spans="1:12">
      <c s="4" r="A5" t="s">
        <v>130</v>
      </c>
      <c s="6" r="J5" t="n">
        <v>94570000</v>
      </c>
      <c s="6" r="K5" t="n">
        <v>86693000</v>
      </c>
      <c s="6" r="L5" t="n">
        <v>85682000</v>
      </c>
    </row>
    <row r="6" spans="1:12">
      <c s="4" r="A6" t="s">
        <v>1238</v>
      </c>
      <c s="6" r="J6" t="n">
        <v>649000</v>
      </c>
      <c s="6" r="K6" t="n">
        <v>813000</v>
      </c>
      <c s="6" r="L6" t="n">
        <v>859000</v>
      </c>
    </row>
    <row r="7" spans="1:12">
      <c s="4" r="A7" t="s">
        <v>131</v>
      </c>
      <c s="6" r="J7" t="n">
        <v>95219000</v>
      </c>
      <c s="6" r="K7" t="n">
        <v>87506000</v>
      </c>
      <c s="6" r="L7" t="n">
        <v>86541000</v>
      </c>
    </row>
    <row r="8" spans="1:12">
      <c s="4" r="A8" t="s">
        <v>1133</v>
      </c>
      <c s="8" r="B8" t="n">
        <v>58375</v>
      </c>
      <c s="8" r="C8" t="n">
        <v>55684</v>
      </c>
      <c s="8" r="D8" t="n">
        <v>39228</v>
      </c>
      <c s="8" r="E8" t="n">
        <v>40207</v>
      </c>
      <c s="8" r="F8" t="n">
        <v>40080</v>
      </c>
      <c s="8" r="G8" t="n">
        <v>40566</v>
      </c>
      <c s="8" r="H8" t="n">
        <v>35186</v>
      </c>
      <c s="8" r="I8" t="n">
        <v>30732</v>
      </c>
      <c s="8" r="J8" t="n">
        <v>193494</v>
      </c>
      <c s="8" r="K8" t="n">
        <v>146564</v>
      </c>
      <c s="8" r="L8" t="n">
        <v>113555</v>
      </c>
    </row>
    <row r="9" spans="1:12">
      <c s="4" r="A9" t="s">
        <v>1239</v>
      </c>
      <c s="10" r="B9" t="n">
        <v>0.58</v>
      </c>
      <c s="10" r="C9" t="n">
        <v>0.55</v>
      </c>
      <c s="10" r="D9" t="n">
        <v>0.44</v>
      </c>
      <c s="10" r="E9" t="n">
        <v>0.46</v>
      </c>
      <c s="10" r="F9" t="n">
        <v>0.46</v>
      </c>
      <c s="10" r="G9" t="n">
        <v>0.47</v>
      </c>
      <c s="10" r="H9" t="n">
        <v>0.41</v>
      </c>
      <c s="10" r="I9" t="n">
        <v>0.35</v>
      </c>
      <c s="10" r="J9" t="n">
        <v>2.05</v>
      </c>
      <c s="10" r="K9" t="n">
        <v>1.69</v>
      </c>
      <c s="10" r="L9" t="n">
        <v>1.33</v>
      </c>
    </row>
    <row r="10" spans="1:12">
      <c s="4" r="A10" t="s">
        <v>1240</v>
      </c>
      <c s="10" r="B10" t="n">
        <v>0.57</v>
      </c>
      <c s="10" r="C10" t="n">
        <v>0.55</v>
      </c>
      <c s="10" r="D10" t="n">
        <v>0.44</v>
      </c>
      <c s="10" r="E10" t="n">
        <v>0.45</v>
      </c>
      <c s="10" r="F10" t="n">
        <v>0.46</v>
      </c>
      <c s="10" r="G10" t="n">
        <v>0.46</v>
      </c>
      <c s="10" r="H10" t="n">
        <v>0.4</v>
      </c>
      <c s="10" r="I10" t="n">
        <v>0.35</v>
      </c>
      <c s="10" r="J10" t="n">
        <v>2.03</v>
      </c>
      <c s="10" r="K10" t="n">
        <v>1.67</v>
      </c>
      <c s="10" r="L10" t="n">
        <v>1.3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1</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295</v>
      </c>
    </row>
    <row r="4" spans="1:12">
      <c s="4" r="A4" t="s">
        <v>1242</v>
      </c>
      <c s="8" r="J4" t="n">
        <v>61040</v>
      </c>
      <c s="8" r="K4" t="n">
        <v>55572</v>
      </c>
      <c s="8" r="L4" t="n">
        <v>43547</v>
      </c>
    </row>
    <row r="5" spans="1:12">
      <c s="4" r="A5" t="s">
        <v>1243</v>
      </c>
      <c s="6" r="J5" t="n">
        <v>3254</v>
      </c>
      <c s="6" r="K5" t="n">
        <v>-7182</v>
      </c>
      <c s="6" r="L5" t="n">
        <v>-13717</v>
      </c>
    </row>
    <row r="6" spans="1:12">
      <c s="4" r="A6" t="s">
        <v>1131</v>
      </c>
      <c s="8" r="B6" t="n">
        <v>19348</v>
      </c>
      <c s="8" r="C6" t="n">
        <v>17133</v>
      </c>
      <c s="8" r="D6" t="n">
        <v>13579</v>
      </c>
      <c s="8" r="E6" t="n">
        <v>14234</v>
      </c>
      <c s="8" r="F6" t="n">
        <v>14111</v>
      </c>
      <c s="8" r="G6" t="n">
        <v>12949</v>
      </c>
      <c s="8" r="H6" t="n">
        <v>10706</v>
      </c>
      <c s="8" r="I6" t="n">
        <v>10624</v>
      </c>
      <c s="8" r="J6" t="n">
        <v>64294</v>
      </c>
      <c s="8" r="K6" t="n">
        <v>48390</v>
      </c>
      <c s="8" r="L6" t="n">
        <v>2983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4</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295</v>
      </c>
    </row>
    <row r="4" spans="1:12">
      <c s="4" r="A4" t="s">
        <v>1245</v>
      </c>
      <c s="8" r="J4" t="n">
        <v>90489</v>
      </c>
      <c s="8" r="K4" t="n">
        <v>69125</v>
      </c>
      <c s="8" r="L4" t="n">
        <v>50979</v>
      </c>
    </row>
    <row r="5" spans="1:12">
      <c s="4" r="A5" t="s">
        <v>1246</v>
      </c>
      <c s="6" r="J5" t="n">
        <v>5783</v>
      </c>
      <c s="6" r="K5" t="n">
        <v>4904</v>
      </c>
      <c s="6" r="L5" t="n">
        <v>3016</v>
      </c>
    </row>
    <row r="6" spans="1:12">
      <c s="4" r="A6" t="s">
        <v>1247</v>
      </c>
      <c s="6" r="J6" t="n">
        <v>-1365</v>
      </c>
      <c s="6" r="K6" t="n">
        <v>-1578</v>
      </c>
      <c s="6" r="L6" t="n">
        <v>-1683</v>
      </c>
    </row>
    <row r="7" spans="1:12">
      <c s="4" r="A7" t="s">
        <v>1248</v>
      </c>
      <c s="6" r="J7" t="n">
        <v>-20226</v>
      </c>
      <c s="6" r="K7" t="n">
        <v>-15006</v>
      </c>
      <c s="6" r="L7" t="n">
        <v>-7308</v>
      </c>
    </row>
    <row r="8" spans="1:12">
      <c s="4" r="A8" t="s">
        <v>1249</v>
      </c>
      <c s="6" r="J8" t="n">
        <v>-2290</v>
      </c>
      <c s="6" r="K8" t="n">
        <v>-2104</v>
      </c>
      <c s="6" r="L8" t="n">
        <v>-2391</v>
      </c>
    </row>
    <row r="9" spans="1:12">
      <c s="4" r="A9" t="s">
        <v>1250</v>
      </c>
      <c s="6" r="J9" t="n">
        <v>0</v>
      </c>
      <c s="6" r="K9" t="n">
        <v>0</v>
      </c>
      <c s="6" r="L9" t="n">
        <v>-3775</v>
      </c>
    </row>
    <row r="10" spans="1:12">
      <c s="4" r="A10" t="s">
        <v>1251</v>
      </c>
      <c s="6" r="J10" t="n">
        <v>-5223</v>
      </c>
      <c s="6" r="K10" t="n">
        <v>-3872</v>
      </c>
      <c s="6" r="L10" t="n">
        <v>-2105</v>
      </c>
    </row>
    <row r="11" spans="1:12">
      <c s="4" r="A11" t="s">
        <v>1252</v>
      </c>
      <c s="6" r="J11" t="n">
        <v>0</v>
      </c>
      <c s="6" r="K11" t="n">
        <v>0</v>
      </c>
      <c s="6" r="L11" t="n">
        <v>-3738</v>
      </c>
    </row>
    <row r="12" spans="1:12">
      <c s="4" r="A12" t="s">
        <v>1253</v>
      </c>
      <c s="6" r="J12" t="n">
        <v>-2874</v>
      </c>
      <c s="6" r="K12" t="n">
        <v>-3079</v>
      </c>
      <c s="6" r="L12" t="n">
        <v>-3165</v>
      </c>
    </row>
    <row r="13" spans="1:12">
      <c s="4" r="A13" t="s">
        <v>1131</v>
      </c>
      <c s="8" r="B13" t="n">
        <v>19348</v>
      </c>
      <c s="8" r="C13" t="n">
        <v>17133</v>
      </c>
      <c s="8" r="D13" t="n">
        <v>13579</v>
      </c>
      <c s="8" r="E13" t="n">
        <v>14234</v>
      </c>
      <c s="8" r="F13" t="n">
        <v>14111</v>
      </c>
      <c s="8" r="G13" t="n">
        <v>12949</v>
      </c>
      <c s="8" r="H13" t="n">
        <v>10706</v>
      </c>
      <c s="8" r="I13" t="n">
        <v>10624</v>
      </c>
      <c s="8" r="J13" t="n">
        <v>64294</v>
      </c>
      <c s="8" r="K13" t="n">
        <v>48390</v>
      </c>
      <c s="8" r="L13" t="n">
        <v>29830</v>
      </c>
    </row>
    <row r="14" spans="1:12">
      <c s="4" r="A14" t="s">
        <v>1254</v>
      </c>
      <c s="4" r="J14" t="s">
        <v>1255</v>
      </c>
      <c s="4" r="K14" t="s">
        <v>1256</v>
      </c>
      <c s="4" r="L14" t="s">
        <v>125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58</v>
      </c>
      <c s="2" r="B1" t="s">
        <v>1</v>
      </c>
    </row>
    <row r="2" spans="1:4">
      <c s="2" r="B2" t="s">
        <v>2</v>
      </c>
      <c s="2" r="C2" t="s">
        <v>32</v>
      </c>
      <c s="2" r="D2" t="s">
        <v>85</v>
      </c>
    </row>
    <row r="3" spans="1:4">
      <c s="3" r="A3" t="s">
        <v>1259</v>
      </c>
    </row>
    <row r="4" spans="1:4">
      <c s="4" r="A4" t="s">
        <v>1254</v>
      </c>
      <c s="4" r="B4" t="s">
        <v>1255</v>
      </c>
      <c s="4" r="C4" t="s">
        <v>1256</v>
      </c>
      <c s="4" r="D4" t="s">
        <v>1257</v>
      </c>
    </row>
    <row r="5" spans="1:4">
      <c s="4" r="A5" t="s">
        <v>1260</v>
      </c>
      <c s="8" r="B5" t="n">
        <v>700</v>
      </c>
      <c s="8" r="C5" t="n">
        <v>0</v>
      </c>
    </row>
    <row r="6" spans="1:4">
      <c s="4" r="A6" t="s">
        <v>1261</v>
      </c>
      <c s="6" r="B6" t="n">
        <v>23700</v>
      </c>
    </row>
    <row r="7" spans="1:4">
      <c s="4" r="A7" t="s">
        <v>1262</v>
      </c>
      <c s="6" r="B7" t="n">
        <v>86352</v>
      </c>
      <c s="6" r="C7" t="n">
        <v>62686</v>
      </c>
    </row>
    <row r="8" spans="1:4">
      <c s="4" r="A8" t="s">
        <v>1263</v>
      </c>
      <c s="6" r="B8" t="n">
        <v>0</v>
      </c>
      <c s="6" r="C8" t="n">
        <v>1800</v>
      </c>
    </row>
    <row r="9" spans="1:4">
      <c s="4" r="A9" t="s">
        <v>1264</v>
      </c>
      <c s="6" r="B9" t="n">
        <v>0</v>
      </c>
      <c s="6" r="C9" t="n">
        <v>500</v>
      </c>
    </row>
    <row r="10" spans="1:4">
      <c s="4" r="A10" t="s">
        <v>1265</v>
      </c>
    </row>
    <row r="11" spans="1:4">
      <c s="3" r="A11" t="s">
        <v>1259</v>
      </c>
    </row>
    <row r="12" spans="1:4">
      <c s="4" r="A12" t="s">
        <v>1266</v>
      </c>
      <c s="6" r="B12" t="n">
        <v>1800</v>
      </c>
    </row>
    <row r="13" spans="1:4">
      <c s="4" r="A13" t="s">
        <v>1267</v>
      </c>
    </row>
    <row r="14" spans="1:4">
      <c s="3" r="A14" t="s">
        <v>1259</v>
      </c>
    </row>
    <row r="15" spans="1:4">
      <c s="4" r="A15" t="s">
        <v>1266</v>
      </c>
      <c s="6" r="B15" t="n">
        <v>1600</v>
      </c>
    </row>
    <row r="16" spans="1:4">
      <c s="4" r="A16" t="s">
        <v>1268</v>
      </c>
    </row>
    <row r="17" spans="1:4">
      <c s="3" r="A17" t="s">
        <v>1259</v>
      </c>
    </row>
    <row r="18" spans="1:4">
      <c s="4" r="A18" t="s">
        <v>1269</v>
      </c>
      <c s="8" r="B18" t="n">
        <v>9300</v>
      </c>
      <c s="8" r="C18" t="n">
        <v>8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0</v>
      </c>
      <c s="2" r="B1" t="s">
        <v>2</v>
      </c>
      <c s="2" r="C1" t="s">
        <v>32</v>
      </c>
    </row>
    <row r="2" spans="1:3">
      <c s="3" r="A2" t="s">
        <v>295</v>
      </c>
    </row>
    <row r="3" spans="1:3">
      <c s="4" r="A3" t="s">
        <v>1271</v>
      </c>
      <c s="8" r="B3" t="n">
        <v>47431</v>
      </c>
      <c s="8" r="C3" t="n">
        <v>42038</v>
      </c>
    </row>
    <row r="4" spans="1:3">
      <c s="4" r="A4" t="s">
        <v>1272</v>
      </c>
      <c s="6" r="B4" t="n">
        <v>13930</v>
      </c>
      <c s="6" r="C4" t="n">
        <v>8250</v>
      </c>
    </row>
    <row r="5" spans="1:3">
      <c s="4" r="A5" t="s">
        <v>1273</v>
      </c>
      <c s="6" r="B5" t="n">
        <v>12069</v>
      </c>
      <c s="6" r="C5" t="n">
        <v>4749</v>
      </c>
    </row>
    <row r="6" spans="1:3">
      <c s="4" r="A6" t="s">
        <v>1274</v>
      </c>
      <c s="6" r="B6" t="n">
        <v>9052</v>
      </c>
      <c s="6" r="C6" t="n">
        <v>9617</v>
      </c>
    </row>
    <row r="7" spans="1:3">
      <c s="4" r="A7" t="s">
        <v>1275</v>
      </c>
      <c s="6" r="B7" t="n">
        <v>4771</v>
      </c>
      <c s="6" r="C7" t="n">
        <v>5113</v>
      </c>
    </row>
    <row r="8" spans="1:3">
      <c s="4" r="A8" t="s">
        <v>1276</v>
      </c>
      <c s="6" r="B8" t="n">
        <v>4280</v>
      </c>
      <c s="6" r="C8" t="n">
        <v>7343</v>
      </c>
    </row>
    <row r="9" spans="1:3">
      <c s="4" r="A9" t="s">
        <v>1277</v>
      </c>
      <c s="6" r="B9" t="n">
        <v>3284</v>
      </c>
      <c s="6" r="C9" t="n">
        <v>3657</v>
      </c>
    </row>
    <row r="10" spans="1:3">
      <c s="4" r="A10" t="s">
        <v>1278</v>
      </c>
      <c s="6" r="B10" t="n">
        <v>13686</v>
      </c>
      <c s="6" r="C10" t="n">
        <v>8188</v>
      </c>
    </row>
    <row r="11" spans="1:3">
      <c s="4" r="A11" t="s">
        <v>1279</v>
      </c>
      <c s="6" r="B11" t="n">
        <v>117758</v>
      </c>
      <c s="6" r="C11" t="n">
        <v>97408</v>
      </c>
    </row>
    <row r="12" spans="1:3">
      <c s="4" r="A12" t="s">
        <v>1280</v>
      </c>
      <c s="6" r="B12" t="n">
        <v>0</v>
      </c>
      <c s="6" r="C12" t="n">
        <v>-2290</v>
      </c>
    </row>
    <row r="13" spans="1:3">
      <c s="4" r="A13" t="s">
        <v>1264</v>
      </c>
      <c s="6" r="B13" t="n">
        <v>0</v>
      </c>
      <c s="6" r="C13" t="n">
        <v>500</v>
      </c>
    </row>
    <row r="14" spans="1:3">
      <c s="4" r="A14" t="s">
        <v>1281</v>
      </c>
      <c s="6" r="B14" t="n">
        <v>117758</v>
      </c>
      <c s="6" r="C14" t="n">
        <v>95118</v>
      </c>
    </row>
    <row r="15" spans="1:3">
      <c s="4" r="A15" t="s">
        <v>1282</v>
      </c>
      <c s="6" r="B15" t="n">
        <v>7537</v>
      </c>
      <c s="6" r="C15" t="n">
        <v>0</v>
      </c>
    </row>
    <row r="16" spans="1:3">
      <c s="4" r="A16" t="s">
        <v>1283</v>
      </c>
      <c s="6" r="B16" t="n">
        <v>-1000</v>
      </c>
      <c s="6" r="C16" t="n">
        <v>-9798</v>
      </c>
    </row>
    <row r="17" spans="1:3">
      <c s="4" r="A17" t="s">
        <v>1284</v>
      </c>
      <c s="6" r="B17" t="n">
        <v>-7400</v>
      </c>
      <c s="6" r="C17" t="n">
        <v>-6041</v>
      </c>
    </row>
    <row r="18" spans="1:3">
      <c s="4" r="A18" t="s">
        <v>1285</v>
      </c>
      <c s="6" r="B18" t="n">
        <v>-6353</v>
      </c>
      <c s="6" r="C18" t="n">
        <v>-9949</v>
      </c>
    </row>
    <row r="19" spans="1:3">
      <c s="4" r="A19" t="s">
        <v>1286</v>
      </c>
      <c s="6" r="B19" t="n">
        <v>-6093</v>
      </c>
      <c s="6" r="C19" t="n">
        <v>-1006</v>
      </c>
    </row>
    <row r="20" spans="1:3">
      <c s="4" r="A20" t="s">
        <v>1287</v>
      </c>
      <c s="6" r="B20" t="n">
        <v>-2039</v>
      </c>
      <c s="6" r="C20" t="n">
        <v>-4049</v>
      </c>
    </row>
    <row r="21" spans="1:3">
      <c s="4" r="A21" t="s">
        <v>1288</v>
      </c>
      <c s="6" r="B21" t="n">
        <v>-984</v>
      </c>
      <c s="6" r="C21" t="n">
        <v>-1589</v>
      </c>
    </row>
    <row r="22" spans="1:3">
      <c s="4" r="A22" t="s">
        <v>1289</v>
      </c>
      <c s="6" r="B22" t="n">
        <v>-31406</v>
      </c>
      <c s="6" r="C22" t="n">
        <v>-32432</v>
      </c>
    </row>
    <row r="23" spans="1:3">
      <c s="4" r="A23" t="s">
        <v>51</v>
      </c>
      <c s="8" r="B23" t="n">
        <v>86352</v>
      </c>
      <c s="8" r="C23" t="n">
        <v>6268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1290</v>
      </c>
      <c s="2" r="B1" t="s">
        <v>724</v>
      </c>
      <c s="2" r="C1" t="s">
        <v>1</v>
      </c>
    </row>
    <row r="2" spans="1:5">
      <c s="2" r="B2" t="s">
        <v>950</v>
      </c>
      <c s="2" r="C2" t="s">
        <v>2</v>
      </c>
      <c s="2" r="D2" t="s">
        <v>32</v>
      </c>
      <c s="2" r="E2" t="s">
        <v>85</v>
      </c>
    </row>
    <row r="3" spans="1:5">
      <c s="3" r="A3" t="s">
        <v>295</v>
      </c>
    </row>
    <row r="4" spans="1:5">
      <c s="4" r="A4" t="s">
        <v>1291</v>
      </c>
      <c s="7" r="C4" t="n">
        <v>152.7</v>
      </c>
      <c s="7" r="D4" t="n">
        <v>126.6</v>
      </c>
    </row>
    <row r="5" spans="1:5">
      <c s="4" r="A5" t="s">
        <v>1292</v>
      </c>
      <c s="14" r="C5" t="n">
        <v>61.2</v>
      </c>
      <c s="14" r="D5" t="n">
        <v>51.4</v>
      </c>
    </row>
    <row r="6" spans="1:5">
      <c s="4" r="A6" t="s">
        <v>1293</v>
      </c>
      <c s="8" r="B6" t="n">
        <v>3</v>
      </c>
      <c s="7" r="C6" t="n">
        <v>14.4</v>
      </c>
      <c s="7" r="D6" t="n">
        <v>10.6</v>
      </c>
      <c s="7" r="E6" t="n">
        <v>5.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94</v>
      </c>
      <c s="2" r="B1" t="s">
        <v>1</v>
      </c>
    </row>
    <row r="2" spans="1:3">
      <c s="2" r="B2" t="s">
        <v>2</v>
      </c>
      <c s="2" r="C2" t="s">
        <v>32</v>
      </c>
    </row>
    <row r="3" spans="1:3">
      <c s="3" r="A3" t="s">
        <v>459</v>
      </c>
    </row>
    <row r="4" spans="1:3">
      <c s="4" r="A4" t="s">
        <v>1260</v>
      </c>
      <c s="8" r="B4" t="n">
        <v>700</v>
      </c>
      <c s="8" r="C4" t="n">
        <v>0</v>
      </c>
    </row>
    <row r="5" spans="1:3">
      <c s="4" r="A5" t="s">
        <v>1295</v>
      </c>
      <c s="6" r="B5" t="n">
        <v>1038</v>
      </c>
    </row>
    <row r="6" spans="1:3">
      <c s="4" r="A6" t="s">
        <v>1296</v>
      </c>
      <c s="8" r="B6" t="n">
        <v>10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s="1" r="A1" t="s">
        <v>1297</v>
      </c>
      <c s="2" r="B1" t="s">
        <v>724</v>
      </c>
      <c s="2" r="C1" t="s">
        <v>1</v>
      </c>
    </row>
    <row r="2" spans="1:5">
      <c s="2" r="B2" t="s">
        <v>950</v>
      </c>
      <c s="2" r="C2" t="s">
        <v>2</v>
      </c>
      <c s="2" r="D2" t="s">
        <v>32</v>
      </c>
      <c s="2" r="E2" t="s">
        <v>85</v>
      </c>
    </row>
    <row r="3" spans="1:5">
      <c s="3" r="A3" t="s">
        <v>295</v>
      </c>
    </row>
    <row r="4" spans="1:5">
      <c s="4" r="A4" t="s">
        <v>1291</v>
      </c>
      <c s="8" r="C4" t="n">
        <v>152700000</v>
      </c>
      <c s="8" r="D4" t="n">
        <v>126600000</v>
      </c>
    </row>
    <row r="5" spans="1:5">
      <c s="4" r="A5" t="s">
        <v>1298</v>
      </c>
      <c s="14" r="C5" t="n">
        <v>0.1</v>
      </c>
    </row>
    <row r="6" spans="1:5">
      <c s="4" r="A6" t="s">
        <v>1299</v>
      </c>
      <c s="14" r="C6" t="n">
        <v>0.1</v>
      </c>
    </row>
    <row r="7" spans="1:5">
      <c s="4" r="A7" t="s">
        <v>1300</v>
      </c>
      <c s="14" r="C7" t="n">
        <v>0.1</v>
      </c>
    </row>
    <row r="8" spans="1:5">
      <c s="4" r="A8" t="s">
        <v>1292</v>
      </c>
      <c s="6" r="C8" t="n">
        <v>61200000</v>
      </c>
      <c s="6" r="D8" t="n">
        <v>51400000</v>
      </c>
    </row>
    <row r="9" spans="1:5">
      <c s="4" r="A9" t="s">
        <v>1293</v>
      </c>
      <c s="8" r="B9" t="n">
        <v>3000000</v>
      </c>
      <c s="8" r="C9" t="n">
        <v>14400000</v>
      </c>
      <c s="8" r="D9" t="n">
        <v>10600000</v>
      </c>
      <c s="8" r="E9" t="n">
        <v>590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01</v>
      </c>
      <c s="2" r="B1" t="s">
        <v>724</v>
      </c>
      <c s="2" r="C1" t="s">
        <v>1</v>
      </c>
    </row>
    <row r="2" spans="1:5">
      <c s="2" r="B2" t="s">
        <v>939</v>
      </c>
      <c s="2" r="C2" t="s">
        <v>2</v>
      </c>
      <c s="2" r="D2" t="s">
        <v>32</v>
      </c>
      <c s="2" r="E2" t="s">
        <v>85</v>
      </c>
    </row>
    <row r="3" spans="1:5">
      <c s="3" r="A3" t="s">
        <v>1302</v>
      </c>
    </row>
    <row r="4" spans="1:5">
      <c s="4" r="A4" t="s">
        <v>1303</v>
      </c>
      <c s="4" r="B4" t="s">
        <v>1304</v>
      </c>
    </row>
    <row r="5" spans="1:5">
      <c s="4" r="A5" t="s">
        <v>1305</v>
      </c>
      <c s="4" r="C5" t="s">
        <v>1306</v>
      </c>
    </row>
    <row r="6" spans="1:5">
      <c s="4" r="A6" t="s">
        <v>1307</v>
      </c>
      <c s="4" r="C6" t="s">
        <v>1308</v>
      </c>
      <c s="4" r="D6" t="s">
        <v>1309</v>
      </c>
    </row>
    <row r="7" spans="1:5">
      <c s="4" r="A7" t="s">
        <v>1005</v>
      </c>
      <c s="7" r="C7" t="n">
        <v>8.1</v>
      </c>
      <c s="7" r="D7" t="n">
        <v>6.2</v>
      </c>
      <c s="7" r="E7" t="n">
        <v>6.9</v>
      </c>
    </row>
    <row r="8" spans="1:5">
      <c s="4" r="A8" t="s">
        <v>1310</v>
      </c>
    </row>
    <row r="9" spans="1:5">
      <c s="3" r="A9" t="s">
        <v>1302</v>
      </c>
    </row>
    <row r="10" spans="1:5">
      <c s="4" r="A10" t="s">
        <v>1311</v>
      </c>
      <c s="4" r="C10" t="s">
        <v>1312</v>
      </c>
      <c s="4" r="D10" t="s">
        <v>1313</v>
      </c>
    </row>
    <row r="11" spans="1:5">
      <c s="4" r="A11" t="s">
        <v>1314</v>
      </c>
    </row>
    <row r="12" spans="1:5">
      <c s="3" r="A12" t="s">
        <v>1302</v>
      </c>
    </row>
    <row r="13" spans="1:5">
      <c s="4" r="A13" t="s">
        <v>1315</v>
      </c>
      <c s="7" r="C13" t="n">
        <v>3.3</v>
      </c>
      <c s="7" r="D13" t="n">
        <v>2.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6</v>
      </c>
      <c s="2" r="B1" t="s">
        <v>1</v>
      </c>
    </row>
    <row r="2" spans="1:4">
      <c s="2" r="B2" t="s">
        <v>2</v>
      </c>
      <c s="2" r="C2" t="s">
        <v>32</v>
      </c>
      <c s="2" r="D2" t="s">
        <v>85</v>
      </c>
    </row>
    <row r="3" spans="1:4">
      <c s="3" r="A3" t="s">
        <v>1317</v>
      </c>
    </row>
    <row r="4" spans="1:4">
      <c s="4" r="A4" t="s">
        <v>1318</v>
      </c>
      <c s="8" r="B4" t="n">
        <v>3733203</v>
      </c>
      <c s="8" r="C4" t="n">
        <v>2256117</v>
      </c>
    </row>
    <row r="5" spans="1:4">
      <c s="4" r="A5" t="s">
        <v>1005</v>
      </c>
      <c s="8" r="B5" t="n">
        <v>8100</v>
      </c>
      <c s="8" r="C5" t="n">
        <v>6200</v>
      </c>
      <c s="8" r="D5" t="n">
        <v>6900</v>
      </c>
    </row>
    <row r="6" spans="1:4">
      <c s="4" r="A6" t="s">
        <v>1307</v>
      </c>
      <c s="4" r="B6" t="s">
        <v>1308</v>
      </c>
      <c s="4" r="C6" t="s">
        <v>1309</v>
      </c>
    </row>
    <row r="7" spans="1:4">
      <c s="4" r="A7" t="s">
        <v>1314</v>
      </c>
    </row>
    <row r="8" spans="1:4">
      <c s="3" r="A8" t="s">
        <v>1317</v>
      </c>
    </row>
    <row r="9" spans="1:4">
      <c s="4" r="A9" t="s">
        <v>1315</v>
      </c>
      <c s="8" r="B9" t="n">
        <v>3300</v>
      </c>
      <c s="8" r="C9" t="n">
        <v>2100</v>
      </c>
    </row>
    <row r="10" spans="1:4">
      <c s="4" r="A10" t="s">
        <v>1319</v>
      </c>
    </row>
    <row r="11" spans="1:4">
      <c s="3" r="A11" t="s">
        <v>1317</v>
      </c>
    </row>
    <row r="12" spans="1:4">
      <c s="4" r="A12" t="s">
        <v>1318</v>
      </c>
      <c s="6" r="B12" t="n">
        <v>50659</v>
      </c>
      <c s="6" r="C12" t="n">
        <v>49556</v>
      </c>
    </row>
    <row r="13" spans="1:4">
      <c s="4" r="A13" t="s">
        <v>1320</v>
      </c>
      <c s="6" r="B13" t="n">
        <v>4257</v>
      </c>
      <c s="6" r="C13" t="n">
        <v>5166</v>
      </c>
    </row>
    <row r="14" spans="1:4">
      <c s="4" r="A14" t="s">
        <v>1321</v>
      </c>
    </row>
    <row r="15" spans="1:4">
      <c s="3" r="A15" t="s">
        <v>1317</v>
      </c>
    </row>
    <row r="16" spans="1:4">
      <c s="4" r="A16" t="s">
        <v>1318</v>
      </c>
      <c s="6" r="B16" t="n">
        <v>57966</v>
      </c>
      <c s="6" r="C16" t="n">
        <v>42038</v>
      </c>
    </row>
    <row r="17" spans="1:4">
      <c s="4" r="A17" t="s">
        <v>1322</v>
      </c>
    </row>
    <row r="18" spans="1:4">
      <c s="3" r="A18" t="s">
        <v>1317</v>
      </c>
    </row>
    <row r="19" spans="1:4">
      <c s="4" r="A19" t="s">
        <v>1318</v>
      </c>
      <c s="6" r="B19" t="n">
        <v>3624578</v>
      </c>
      <c s="6" r="C19" t="n">
        <v>2164523</v>
      </c>
    </row>
    <row r="20" spans="1:4">
      <c s="4" r="A20" t="s">
        <v>1323</v>
      </c>
      <c s="8" r="B20" t="n">
        <v>341374</v>
      </c>
      <c s="8" r="C20" t="n">
        <v>23286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4</v>
      </c>
      <c s="2" r="B1" t="s">
        <v>2</v>
      </c>
      <c s="2" r="C1" t="s">
        <v>32</v>
      </c>
    </row>
    <row r="2" spans="1:3">
      <c s="3" r="A2" t="s">
        <v>1302</v>
      </c>
    </row>
    <row r="3" spans="1:3">
      <c s="4" r="A3" t="s">
        <v>1325</v>
      </c>
      <c s="8" r="B3" t="n">
        <v>3733203</v>
      </c>
      <c s="8" r="C3" t="n">
        <v>2256117</v>
      </c>
    </row>
    <row r="4" spans="1:3">
      <c s="4" r="A4" t="s">
        <v>1326</v>
      </c>
      <c s="6" r="B4" t="n">
        <v>1689273</v>
      </c>
    </row>
    <row r="5" spans="1:3">
      <c s="4" r="A5" t="s">
        <v>1327</v>
      </c>
      <c s="6" r="B5" t="n">
        <v>1407042</v>
      </c>
    </row>
    <row r="6" spans="1:3">
      <c s="4" r="A6" t="s">
        <v>1328</v>
      </c>
      <c s="6" r="B6" t="n">
        <v>269445</v>
      </c>
    </row>
    <row r="7" spans="1:3">
      <c s="4" r="A7" t="s">
        <v>1329</v>
      </c>
      <c s="6" r="B7" t="n">
        <v>367443</v>
      </c>
    </row>
    <row r="8" spans="1:3">
      <c s="4" r="A8" t="s">
        <v>1322</v>
      </c>
    </row>
    <row r="9" spans="1:3">
      <c s="3" r="A9" t="s">
        <v>1302</v>
      </c>
    </row>
    <row r="10" spans="1:3">
      <c s="4" r="A10" t="s">
        <v>1325</v>
      </c>
      <c s="6" r="B10" t="n">
        <v>3624578</v>
      </c>
      <c s="6" r="C10" t="n">
        <v>2164523</v>
      </c>
    </row>
    <row r="11" spans="1:3">
      <c s="4" r="A11" t="s">
        <v>1326</v>
      </c>
      <c s="6" r="B11" t="n">
        <v>1588558</v>
      </c>
    </row>
    <row r="12" spans="1:3">
      <c s="4" r="A12" t="s">
        <v>1327</v>
      </c>
      <c s="6" r="B12" t="n">
        <v>1401293</v>
      </c>
    </row>
    <row r="13" spans="1:3">
      <c s="4" r="A13" t="s">
        <v>1328</v>
      </c>
      <c s="6" r="B13" t="n">
        <v>267284</v>
      </c>
    </row>
    <row r="14" spans="1:3">
      <c s="4" r="A14" t="s">
        <v>1329</v>
      </c>
      <c s="6" r="B14" t="n">
        <v>367443</v>
      </c>
    </row>
    <row r="15" spans="1:3">
      <c s="4" r="A15" t="s">
        <v>1321</v>
      </c>
    </row>
    <row r="16" spans="1:3">
      <c s="3" r="A16" t="s">
        <v>1302</v>
      </c>
    </row>
    <row r="17" spans="1:3">
      <c s="4" r="A17" t="s">
        <v>1325</v>
      </c>
      <c s="6" r="B17" t="n">
        <v>57966</v>
      </c>
      <c s="6" r="C17" t="n">
        <v>42038</v>
      </c>
    </row>
    <row r="18" spans="1:3">
      <c s="4" r="A18" t="s">
        <v>1326</v>
      </c>
      <c s="6" r="B18" t="n">
        <v>57966</v>
      </c>
    </row>
    <row r="19" spans="1:3">
      <c s="4" r="A19" t="s">
        <v>1327</v>
      </c>
      <c s="6" r="B19" t="n">
        <v>0</v>
      </c>
    </row>
    <row r="20" spans="1:3">
      <c s="4" r="A20" t="s">
        <v>1328</v>
      </c>
      <c s="6" r="B20" t="n">
        <v>0</v>
      </c>
    </row>
    <row r="21" spans="1:3">
      <c s="4" r="A21" t="s">
        <v>1329</v>
      </c>
      <c s="6" r="B21" t="n">
        <v>0</v>
      </c>
    </row>
    <row r="22" spans="1:3">
      <c s="4" r="A22" t="s">
        <v>1319</v>
      </c>
    </row>
    <row r="23" spans="1:3">
      <c s="3" r="A23" t="s">
        <v>1302</v>
      </c>
    </row>
    <row r="24" spans="1:3">
      <c s="4" r="A24" t="s">
        <v>1325</v>
      </c>
      <c s="6" r="B24" t="n">
        <v>50659</v>
      </c>
      <c s="8" r="C24" t="n">
        <v>49556</v>
      </c>
    </row>
    <row r="25" spans="1:3">
      <c s="4" r="A25" t="s">
        <v>1326</v>
      </c>
      <c s="6" r="B25" t="n">
        <v>42749</v>
      </c>
    </row>
    <row r="26" spans="1:3">
      <c s="4" r="A26" t="s">
        <v>1327</v>
      </c>
      <c s="6" r="B26" t="n">
        <v>5749</v>
      </c>
    </row>
    <row r="27" spans="1:3">
      <c s="4" r="A27" t="s">
        <v>1328</v>
      </c>
      <c s="6" r="B27" t="n">
        <v>2161</v>
      </c>
    </row>
    <row r="28" spans="1:3">
      <c s="4" r="A28" t="s">
        <v>1329</v>
      </c>
      <c s="8" r="B28"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330</v>
      </c>
      <c s="2" r="B1" t="s">
        <v>2</v>
      </c>
      <c s="2" r="C1" t="s">
        <v>32</v>
      </c>
    </row>
    <row r="2" spans="1:3">
      <c s="3" r="A2" t="s">
        <v>297</v>
      </c>
    </row>
    <row r="3" spans="1:3">
      <c s="4" r="A3" t="s">
        <v>1307</v>
      </c>
      <c s="4" r="B3" t="s">
        <v>1308</v>
      </c>
      <c s="4" r="C3" t="s">
        <v>130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1</v>
      </c>
      <c s="2" r="B1" t="s">
        <v>1</v>
      </c>
    </row>
    <row r="2" spans="1:4">
      <c s="2" r="B2" t="s">
        <v>2</v>
      </c>
      <c s="2" r="C2" t="s">
        <v>32</v>
      </c>
      <c s="2" r="D2" t="s">
        <v>85</v>
      </c>
    </row>
    <row r="3" spans="1:4">
      <c s="3" r="A3" t="s">
        <v>1332</v>
      </c>
    </row>
    <row r="4" spans="1:4">
      <c s="4" r="A4" t="s">
        <v>145</v>
      </c>
      <c s="8" r="B4" t="n">
        <v>-6523</v>
      </c>
      <c s="8" r="C4" t="n">
        <v>1380</v>
      </c>
      <c s="8" r="D4" t="n">
        <v>-5900</v>
      </c>
    </row>
    <row r="5" spans="1:4">
      <c s="4" r="A5" t="s">
        <v>1333</v>
      </c>
      <c s="6" r="B5" t="n">
        <v>2</v>
      </c>
      <c s="6" r="C5" t="n">
        <v>7</v>
      </c>
      <c s="6" r="D5" t="n">
        <v>6</v>
      </c>
    </row>
    <row r="6" spans="1:4">
      <c s="4" r="A6" t="s">
        <v>1334</v>
      </c>
      <c s="6" r="B6" t="n">
        <v>-2151</v>
      </c>
      <c s="6" r="C6" t="n">
        <v>-1754</v>
      </c>
      <c s="6" r="D6" t="n">
        <v>-1823</v>
      </c>
    </row>
    <row r="7" spans="1:4">
      <c s="4" r="A7" t="s">
        <v>1335</v>
      </c>
      <c s="6" r="B7" t="n">
        <v>-2181</v>
      </c>
      <c s="6" r="C7" t="n">
        <v>-367</v>
      </c>
      <c s="6" r="D7" t="n">
        <v>-7717</v>
      </c>
    </row>
    <row r="8" spans="1:4">
      <c s="4" r="A8" t="s">
        <v>144</v>
      </c>
      <c s="6" r="B8" t="n">
        <v>-4276</v>
      </c>
    </row>
    <row r="9" spans="1:4">
      <c s="4" r="A9" t="s">
        <v>1336</v>
      </c>
    </row>
    <row r="10" spans="1:4">
      <c s="3" r="A10" t="s">
        <v>1332</v>
      </c>
    </row>
    <row r="11" spans="1:4">
      <c s="4" r="A11" t="s">
        <v>145</v>
      </c>
      <c s="6" r="B11" t="n">
        <v>-32</v>
      </c>
      <c s="6" r="C11" t="n">
        <v>-41</v>
      </c>
      <c s="6" r="D11" t="n">
        <v>-260</v>
      </c>
    </row>
    <row r="12" spans="1:4">
      <c s="4" r="A12" t="s">
        <v>1333</v>
      </c>
      <c s="6" r="B12" t="n">
        <v>2</v>
      </c>
      <c s="6" r="C12" t="n">
        <v>7</v>
      </c>
      <c s="6" r="D12" t="n">
        <v>6</v>
      </c>
    </row>
    <row r="13" spans="1:4">
      <c s="4" r="A13" t="s">
        <v>1334</v>
      </c>
      <c s="6" r="B13" t="n">
        <v>0</v>
      </c>
      <c s="6" r="C13" t="n">
        <v>0</v>
      </c>
      <c s="6" r="D13" t="n">
        <v>0</v>
      </c>
    </row>
    <row r="14" spans="1:4">
      <c s="4" r="A14" t="s">
        <v>1335</v>
      </c>
      <c s="6" r="B14" t="n">
        <v>-30</v>
      </c>
      <c s="6" r="C14" t="n">
        <v>-34</v>
      </c>
      <c s="6" r="D14" t="n">
        <v>-254</v>
      </c>
    </row>
    <row r="15" spans="1:4">
      <c s="4" r="A15" t="s">
        <v>1118</v>
      </c>
    </row>
    <row r="16" spans="1:4">
      <c s="3" r="A16" t="s">
        <v>1332</v>
      </c>
    </row>
    <row r="17" spans="1:4">
      <c s="4" r="A17" t="s">
        <v>145</v>
      </c>
      <c s="6" r="B17" t="n">
        <v>-6491</v>
      </c>
      <c s="6" r="C17" t="n">
        <v>1421</v>
      </c>
      <c s="6" r="D17" t="n">
        <v>-5640</v>
      </c>
    </row>
    <row r="18" spans="1:4">
      <c s="4" r="A18" t="s">
        <v>1333</v>
      </c>
      <c s="6" r="B18" t="n">
        <v>0</v>
      </c>
      <c s="6" r="C18" t="n">
        <v>0</v>
      </c>
      <c s="6" r="D18" t="n">
        <v>0</v>
      </c>
    </row>
    <row r="19" spans="1:4">
      <c s="4" r="A19" t="s">
        <v>1334</v>
      </c>
      <c s="6" r="B19" t="n">
        <v>-2151</v>
      </c>
      <c s="6" r="C19" t="n">
        <v>-1754</v>
      </c>
      <c s="6" r="D19" t="n">
        <v>-1823</v>
      </c>
    </row>
    <row r="20" spans="1:4">
      <c s="4" r="A20" t="s">
        <v>1335</v>
      </c>
      <c s="6" r="B20" t="n">
        <v>-2151</v>
      </c>
      <c s="8" r="C20" t="n">
        <v>-333</v>
      </c>
      <c s="8" r="D20" t="n">
        <v>-7463</v>
      </c>
    </row>
    <row r="21" spans="1:4">
      <c s="4" r="A21" t="s">
        <v>144</v>
      </c>
      <c s="8" r="B21" t="n">
        <v>-42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337</v>
      </c>
      <c s="2" r="B1" t="s">
        <v>2</v>
      </c>
      <c s="2" r="D1" t="s">
        <v>32</v>
      </c>
      <c s="2" r="F1" t="s">
        <v>85</v>
      </c>
    </row>
    <row r="2" spans="1:6">
      <c s="3" r="A2" t="s">
        <v>1338</v>
      </c>
    </row>
    <row r="3" spans="1:6">
      <c s="4" r="A3" t="s">
        <v>1339</v>
      </c>
      <c s="8" r="B3" t="n">
        <v>1982523</v>
      </c>
      <c s="8" r="D3" t="n">
        <v>1520237</v>
      </c>
    </row>
    <row r="4" spans="1:6">
      <c s="4" r="A4" t="s">
        <v>1340</v>
      </c>
      <c s="6" r="B4" t="n">
        <v>64785</v>
      </c>
      <c s="6" r="D4" t="n">
        <v>57820</v>
      </c>
      <c s="8" r="F4" t="n">
        <v>404</v>
      </c>
    </row>
    <row r="5" spans="1:6">
      <c s="4" r="A5" t="s">
        <v>1341</v>
      </c>
      <c s="6" r="B5" t="n">
        <v>3569</v>
      </c>
      <c s="6" r="D5" t="n">
        <v>7</v>
      </c>
      <c s="8" r="F5" t="n">
        <v>2002</v>
      </c>
    </row>
    <row r="6" spans="1:6">
      <c s="4" r="A6" t="s">
        <v>1115</v>
      </c>
      <c s="6" r="B6" t="n">
        <v>46928</v>
      </c>
      <c s="6" r="D6" t="n">
        <v>40437</v>
      </c>
    </row>
    <row r="7" spans="1:6">
      <c s="4" r="A7" t="s">
        <v>1073</v>
      </c>
    </row>
    <row r="8" spans="1:6">
      <c s="3" r="A8" t="s">
        <v>1338</v>
      </c>
    </row>
    <row r="9" spans="1:6">
      <c s="4" r="A9" t="s">
        <v>1339</v>
      </c>
      <c s="6" r="B9" t="n">
        <v>1982523</v>
      </c>
      <c s="6" r="D9" t="n">
        <v>1520237</v>
      </c>
    </row>
    <row r="10" spans="1:6">
      <c s="4" r="A10" t="s">
        <v>1342</v>
      </c>
      <c s="6" r="B10" t="n">
        <v>23809</v>
      </c>
    </row>
    <row r="11" spans="1:6">
      <c s="4" r="A11" t="s">
        <v>1340</v>
      </c>
      <c s="6" r="B11" t="n">
        <v>64785</v>
      </c>
      <c s="4" r="C11" t="s">
        <v>182</v>
      </c>
      <c s="6" r="D11" t="n">
        <v>57820</v>
      </c>
      <c s="4" r="E11" t="s">
        <v>162</v>
      </c>
    </row>
    <row r="12" spans="1:6">
      <c s="4" r="A12" t="s">
        <v>1341</v>
      </c>
      <c s="6" r="B12" t="n">
        <v>3569</v>
      </c>
      <c s="4" r="C12" t="s">
        <v>182</v>
      </c>
      <c s="6" r="D12" t="n">
        <v>7</v>
      </c>
      <c s="4" r="E12" t="s">
        <v>162</v>
      </c>
    </row>
    <row r="13" spans="1:6">
      <c s="4" r="A13" t="s">
        <v>1343</v>
      </c>
    </row>
    <row r="14" spans="1:6">
      <c s="3" r="A14" t="s">
        <v>1338</v>
      </c>
    </row>
    <row r="15" spans="1:6">
      <c s="4" r="A15" t="s">
        <v>1339</v>
      </c>
      <c s="6" r="B15" t="n">
        <v>148914</v>
      </c>
      <c s="6" r="D15" t="n">
        <v>144646</v>
      </c>
    </row>
    <row r="16" spans="1:6">
      <c s="4" r="A16" t="s">
        <v>1342</v>
      </c>
      <c s="6" r="B16" t="n">
        <v>0</v>
      </c>
    </row>
    <row r="17" spans="1:6">
      <c s="4" r="A17" t="s">
        <v>1340</v>
      </c>
      <c s="6" r="B17" t="n">
        <v>0</v>
      </c>
      <c s="4" r="C17" t="s">
        <v>182</v>
      </c>
      <c s="6" r="D17" t="n">
        <v>0</v>
      </c>
      <c s="4" r="E17" t="s">
        <v>162</v>
      </c>
    </row>
    <row r="18" spans="1:6">
      <c s="4" r="A18" t="s">
        <v>1341</v>
      </c>
      <c s="6" r="B18" t="n">
        <v>0</v>
      </c>
      <c s="4" r="C18" t="s">
        <v>182</v>
      </c>
      <c s="6" r="D18" t="n">
        <v>0</v>
      </c>
      <c s="4" r="E18" t="s">
        <v>162</v>
      </c>
    </row>
    <row r="19" spans="1:6">
      <c s="4" r="A19" t="s">
        <v>1115</v>
      </c>
      <c s="6" r="B19" t="n">
        <v>0</v>
      </c>
      <c s="6" r="D19" t="n">
        <v>0</v>
      </c>
    </row>
    <row r="20" spans="1:6">
      <c s="4" r="A20" t="s">
        <v>1344</v>
      </c>
    </row>
    <row r="21" spans="1:6">
      <c s="3" r="A21" t="s">
        <v>1338</v>
      </c>
    </row>
    <row r="22" spans="1:6">
      <c s="4" r="A22" t="s">
        <v>1339</v>
      </c>
      <c s="6" r="B22" t="n">
        <v>1823549</v>
      </c>
      <c s="6" r="D22" t="n">
        <v>1364146</v>
      </c>
    </row>
    <row r="23" spans="1:6">
      <c s="4" r="A23" t="s">
        <v>1342</v>
      </c>
      <c s="6" r="B23" t="n">
        <v>23809</v>
      </c>
    </row>
    <row r="24" spans="1:6">
      <c s="4" r="A24" t="s">
        <v>1340</v>
      </c>
      <c s="6" r="B24" t="n">
        <v>64785</v>
      </c>
      <c s="4" r="C24" t="s">
        <v>182</v>
      </c>
      <c s="6" r="D24" t="n">
        <v>57820</v>
      </c>
      <c s="4" r="E24" t="s">
        <v>162</v>
      </c>
    </row>
    <row r="25" spans="1:6">
      <c s="4" r="A25" t="s">
        <v>1341</v>
      </c>
      <c s="6" r="B25" t="n">
        <v>3569</v>
      </c>
      <c s="4" r="C25" t="s">
        <v>182</v>
      </c>
      <c s="6" r="D25" t="n">
        <v>7</v>
      </c>
      <c s="4" r="E25" t="s">
        <v>162</v>
      </c>
    </row>
    <row r="26" spans="1:6">
      <c s="4" r="A26" t="s">
        <v>1115</v>
      </c>
      <c s="6" r="B26" t="n">
        <v>0</v>
      </c>
      <c s="6" r="D26" t="n">
        <v>0</v>
      </c>
    </row>
    <row r="27" spans="1:6">
      <c s="4" r="A27" t="s">
        <v>1345</v>
      </c>
    </row>
    <row r="28" spans="1:6">
      <c s="3" r="A28" t="s">
        <v>1338</v>
      </c>
    </row>
    <row r="29" spans="1:6">
      <c s="4" r="A29" t="s">
        <v>1339</v>
      </c>
      <c s="6" r="B29" t="n">
        <v>10060</v>
      </c>
      <c s="6" r="D29" t="n">
        <v>11445</v>
      </c>
    </row>
    <row r="30" spans="1:6">
      <c s="4" r="A30" t="s">
        <v>1342</v>
      </c>
      <c s="6" r="B30" t="n">
        <v>0</v>
      </c>
    </row>
    <row r="31" spans="1:6">
      <c s="4" r="A31" t="s">
        <v>1340</v>
      </c>
      <c s="6" r="B31" t="n">
        <v>0</v>
      </c>
      <c s="4" r="C31" t="s">
        <v>182</v>
      </c>
      <c s="6" r="D31" t="n">
        <v>0</v>
      </c>
      <c s="4" r="E31" t="s">
        <v>162</v>
      </c>
    </row>
    <row r="32" spans="1:6">
      <c s="4" r="A32" t="s">
        <v>1341</v>
      </c>
      <c s="6" r="B32" t="n">
        <v>0</v>
      </c>
      <c s="4" r="C32" t="s">
        <v>182</v>
      </c>
      <c s="6" r="D32" t="n">
        <v>0</v>
      </c>
      <c s="4" r="E32" t="s">
        <v>162</v>
      </c>
    </row>
    <row r="33" spans="1:6">
      <c s="4" r="A33" t="s">
        <v>1115</v>
      </c>
      <c s="6" r="B33" t="n">
        <v>46928</v>
      </c>
      <c s="6" r="D33" t="n">
        <v>40437</v>
      </c>
    </row>
    <row r="34" spans="1:6">
      <c s="4" r="A34" t="s">
        <v>1346</v>
      </c>
    </row>
    <row r="35" spans="1:6">
      <c s="3" r="A35" t="s">
        <v>1338</v>
      </c>
    </row>
    <row r="36" spans="1:6">
      <c s="4" r="A36" t="s">
        <v>592</v>
      </c>
      <c s="6" r="B36" t="n">
        <v>1481</v>
      </c>
      <c s="6" r="D36" t="n">
        <v>1858</v>
      </c>
    </row>
    <row r="37" spans="1:6">
      <c s="4" r="A37" t="s">
        <v>1339</v>
      </c>
      <c s="6" r="B37" t="n">
        <v>1170221</v>
      </c>
      <c s="6" r="D37" t="n">
        <v>891189</v>
      </c>
    </row>
    <row r="38" spans="1:6">
      <c s="4" r="A38" t="s">
        <v>1347</v>
      </c>
    </row>
    <row r="39" spans="1:6">
      <c s="3" r="A39" t="s">
        <v>1338</v>
      </c>
    </row>
    <row r="40" spans="1:6">
      <c s="4" r="A40" t="s">
        <v>592</v>
      </c>
      <c s="6" r="B40" t="n">
        <v>0</v>
      </c>
      <c s="6" r="D40" t="n">
        <v>0</v>
      </c>
    </row>
    <row r="41" spans="1:6">
      <c s="4" r="A41" t="s">
        <v>1339</v>
      </c>
      <c s="6" r="B41" t="n">
        <v>0</v>
      </c>
      <c s="6" r="D41" t="n">
        <v>0</v>
      </c>
    </row>
    <row r="42" spans="1:6">
      <c s="4" r="A42" t="s">
        <v>1348</v>
      </c>
    </row>
    <row r="43" spans="1:6">
      <c s="3" r="A43" t="s">
        <v>1338</v>
      </c>
    </row>
    <row r="44" spans="1:6">
      <c s="4" r="A44" t="s">
        <v>592</v>
      </c>
      <c s="6" r="B44" t="n">
        <v>1481</v>
      </c>
      <c s="6" r="D44" t="n">
        <v>1858</v>
      </c>
    </row>
    <row r="45" spans="1:6">
      <c s="4" r="A45" t="s">
        <v>1339</v>
      </c>
      <c s="6" r="B45" t="n">
        <v>1170221</v>
      </c>
      <c s="6" r="D45" t="n">
        <v>891189</v>
      </c>
    </row>
    <row r="46" spans="1:6">
      <c s="4" r="A46" t="s">
        <v>1349</v>
      </c>
    </row>
    <row r="47" spans="1:6">
      <c s="3" r="A47" t="s">
        <v>1338</v>
      </c>
    </row>
    <row r="48" spans="1:6">
      <c s="4" r="A48" t="s">
        <v>592</v>
      </c>
      <c s="6" r="B48" t="n">
        <v>0</v>
      </c>
      <c s="6" r="D48" t="n">
        <v>0</v>
      </c>
    </row>
    <row r="49" spans="1:6">
      <c s="4" r="A49" t="s">
        <v>1339</v>
      </c>
      <c s="6" r="B49" t="n">
        <v>0</v>
      </c>
      <c s="6" r="D49" t="n">
        <v>0</v>
      </c>
    </row>
    <row r="50" spans="1:6">
      <c s="4" r="A50" t="s">
        <v>1350</v>
      </c>
    </row>
    <row r="51" spans="1:6">
      <c s="3" r="A51" t="s">
        <v>1338</v>
      </c>
    </row>
    <row r="52" spans="1:6">
      <c s="4" r="A52" t="s">
        <v>1339</v>
      </c>
      <c s="6" r="B52" t="n">
        <v>257128</v>
      </c>
      <c s="6" r="D52" t="n">
        <v>70243</v>
      </c>
    </row>
    <row r="53" spans="1:6">
      <c s="4" r="A53" t="s">
        <v>1351</v>
      </c>
    </row>
    <row r="54" spans="1:6">
      <c s="3" r="A54" t="s">
        <v>1338</v>
      </c>
    </row>
    <row r="55" spans="1:6">
      <c s="4" r="A55" t="s">
        <v>1339</v>
      </c>
      <c s="6" r="B55" t="n">
        <v>0</v>
      </c>
      <c s="6" r="D55" t="n">
        <v>0</v>
      </c>
    </row>
    <row r="56" spans="1:6">
      <c s="4" r="A56" t="s">
        <v>1352</v>
      </c>
    </row>
    <row r="57" spans="1:6">
      <c s="3" r="A57" t="s">
        <v>1338</v>
      </c>
    </row>
    <row r="58" spans="1:6">
      <c s="4" r="A58" t="s">
        <v>1339</v>
      </c>
      <c s="6" r="B58" t="n">
        <v>257128</v>
      </c>
      <c s="6" r="D58" t="n">
        <v>70243</v>
      </c>
    </row>
    <row r="59" spans="1:6">
      <c s="4" r="A59" t="s">
        <v>1353</v>
      </c>
    </row>
    <row r="60" spans="1:6">
      <c s="3" r="A60" t="s">
        <v>1338</v>
      </c>
    </row>
    <row r="61" spans="1:6">
      <c s="4" r="A61" t="s">
        <v>1339</v>
      </c>
      <c s="6" r="B61" t="n">
        <v>0</v>
      </c>
      <c s="6" r="D61" t="n">
        <v>0</v>
      </c>
    </row>
    <row r="62" spans="1:6">
      <c s="4" r="A62" t="s">
        <v>1354</v>
      </c>
    </row>
    <row r="63" spans="1:6">
      <c s="3" r="A63" t="s">
        <v>1338</v>
      </c>
    </row>
    <row r="64" spans="1:6">
      <c s="4" r="A64" t="s">
        <v>1339</v>
      </c>
      <c s="6" r="B64" t="n">
        <v>19114</v>
      </c>
      <c s="6" r="D64" t="n">
        <v>2147</v>
      </c>
    </row>
    <row r="65" spans="1:6">
      <c s="4" r="A65" t="s">
        <v>1355</v>
      </c>
    </row>
    <row r="66" spans="1:6">
      <c s="3" r="A66" t="s">
        <v>1338</v>
      </c>
    </row>
    <row r="67" spans="1:6">
      <c s="4" r="A67" t="s">
        <v>1339</v>
      </c>
      <c s="6" r="B67" t="n">
        <v>0</v>
      </c>
      <c s="6" r="D67" t="n">
        <v>0</v>
      </c>
    </row>
    <row r="68" spans="1:6">
      <c s="4" r="A68" t="s">
        <v>1356</v>
      </c>
    </row>
    <row r="69" spans="1:6">
      <c s="3" r="A69" t="s">
        <v>1338</v>
      </c>
    </row>
    <row r="70" spans="1:6">
      <c s="4" r="A70" t="s">
        <v>1339</v>
      </c>
      <c s="6" r="B70" t="n">
        <v>19114</v>
      </c>
      <c s="6" r="D70" t="n">
        <v>2147</v>
      </c>
    </row>
    <row r="71" spans="1:6">
      <c s="4" r="A71" t="s">
        <v>1357</v>
      </c>
    </row>
    <row r="72" spans="1:6">
      <c s="3" r="A72" t="s">
        <v>1338</v>
      </c>
    </row>
    <row r="73" spans="1:6">
      <c s="4" r="A73" t="s">
        <v>1339</v>
      </c>
      <c s="6" r="B73" t="n">
        <v>0</v>
      </c>
      <c s="6" r="D73" t="n">
        <v>0</v>
      </c>
    </row>
    <row r="74" spans="1:6">
      <c s="4" r="A74" t="s">
        <v>1358</v>
      </c>
    </row>
    <row r="75" spans="1:6">
      <c s="3" r="A75" t="s">
        <v>1338</v>
      </c>
    </row>
    <row r="76" spans="1:6">
      <c s="4" r="A76" t="s">
        <v>1339</v>
      </c>
      <c s="6" r="B76" t="n">
        <v>13251</v>
      </c>
      <c s="6" r="D76" t="n">
        <v>52489</v>
      </c>
    </row>
    <row r="77" spans="1:6">
      <c s="4" r="A77" t="s">
        <v>1359</v>
      </c>
    </row>
    <row r="78" spans="1:6">
      <c s="3" r="A78" t="s">
        <v>1338</v>
      </c>
    </row>
    <row r="79" spans="1:6">
      <c s="4" r="A79" t="s">
        <v>1339</v>
      </c>
      <c s="6" r="B79" t="n">
        <v>0</v>
      </c>
      <c s="6" r="D79" t="n">
        <v>0</v>
      </c>
    </row>
    <row r="80" spans="1:6">
      <c s="4" r="A80" t="s">
        <v>1360</v>
      </c>
    </row>
    <row r="81" spans="1:6">
      <c s="3" r="A81" t="s">
        <v>1338</v>
      </c>
    </row>
    <row r="82" spans="1:6">
      <c s="4" r="A82" t="s">
        <v>1339</v>
      </c>
      <c s="6" r="B82" t="n">
        <v>13251</v>
      </c>
      <c s="6" r="D82" t="n">
        <v>52489</v>
      </c>
    </row>
    <row r="83" spans="1:6">
      <c s="4" r="A83" t="s">
        <v>1361</v>
      </c>
    </row>
    <row r="84" spans="1:6">
      <c s="3" r="A84" t="s">
        <v>1338</v>
      </c>
    </row>
    <row r="85" spans="1:6">
      <c s="4" r="A85" t="s">
        <v>1339</v>
      </c>
      <c s="6" r="B85" t="n">
        <v>0</v>
      </c>
      <c s="6" r="D85" t="n">
        <v>0</v>
      </c>
    </row>
    <row r="86" spans="1:6">
      <c s="4" r="A86" t="s">
        <v>1362</v>
      </c>
    </row>
    <row r="87" spans="1:6">
      <c s="3" r="A87" t="s">
        <v>1338</v>
      </c>
    </row>
    <row r="88" spans="1:6">
      <c s="4" r="A88" t="s">
        <v>1339</v>
      </c>
      <c s="6" r="B88" t="n">
        <v>334830</v>
      </c>
      <c s="6" r="D88" t="n">
        <v>299037</v>
      </c>
    </row>
    <row r="89" spans="1:6">
      <c s="4" r="A89" t="s">
        <v>1363</v>
      </c>
    </row>
    <row r="90" spans="1:6">
      <c s="3" r="A90" t="s">
        <v>1338</v>
      </c>
    </row>
    <row r="91" spans="1:6">
      <c s="4" r="A91" t="s">
        <v>1339</v>
      </c>
      <c s="6" r="B91" t="n">
        <v>0</v>
      </c>
      <c s="6" r="D91" t="n">
        <v>0</v>
      </c>
    </row>
    <row r="92" spans="1:6">
      <c s="4" r="A92" t="s">
        <v>1364</v>
      </c>
    </row>
    <row r="93" spans="1:6">
      <c s="3" r="A93" t="s">
        <v>1338</v>
      </c>
    </row>
    <row r="94" spans="1:6">
      <c s="4" r="A94" t="s">
        <v>1339</v>
      </c>
      <c s="6" r="B94" t="n">
        <v>334830</v>
      </c>
      <c s="6" r="D94" t="n">
        <v>299037</v>
      </c>
    </row>
    <row r="95" spans="1:6">
      <c s="4" r="A95" t="s">
        <v>1365</v>
      </c>
    </row>
    <row r="96" spans="1:6">
      <c s="3" r="A96" t="s">
        <v>1338</v>
      </c>
    </row>
    <row r="97" spans="1:6">
      <c s="4" r="A97" t="s">
        <v>1339</v>
      </c>
      <c s="6" r="B97" t="n">
        <v>0</v>
      </c>
      <c s="6" r="D97" t="n">
        <v>0</v>
      </c>
    </row>
    <row r="98" spans="1:6">
      <c s="4" r="A98" t="s">
        <v>1366</v>
      </c>
    </row>
    <row r="99" spans="1:6">
      <c s="3" r="A99" t="s">
        <v>1338</v>
      </c>
    </row>
    <row r="100" spans="1:6">
      <c s="4" r="A100" t="s">
        <v>1339</v>
      </c>
      <c s="6" r="B100" t="n">
        <v>111236</v>
      </c>
      <c s="6" r="D100" t="n">
        <v>82612</v>
      </c>
    </row>
    <row r="101" spans="1:6">
      <c s="4" r="A101" t="s">
        <v>1367</v>
      </c>
    </row>
    <row r="102" spans="1:6">
      <c s="3" r="A102" t="s">
        <v>1338</v>
      </c>
    </row>
    <row r="103" spans="1:6">
      <c s="4" r="A103" t="s">
        <v>1339</v>
      </c>
      <c s="6" r="B103" t="n">
        <v>111236</v>
      </c>
      <c s="6" r="D103" t="n">
        <v>82612</v>
      </c>
    </row>
    <row r="104" spans="1:6">
      <c s="4" r="A104" t="s">
        <v>1368</v>
      </c>
    </row>
    <row r="105" spans="1:6">
      <c s="3" r="A105" t="s">
        <v>1338</v>
      </c>
    </row>
    <row r="106" spans="1:6">
      <c s="4" r="A106" t="s">
        <v>1339</v>
      </c>
      <c s="6" r="B106" t="n">
        <v>0</v>
      </c>
      <c s="6" r="D106" t="n">
        <v>0</v>
      </c>
    </row>
    <row r="107" spans="1:6">
      <c s="4" r="A107" t="s">
        <v>1369</v>
      </c>
    </row>
    <row r="108" spans="1:6">
      <c s="3" r="A108" t="s">
        <v>1338</v>
      </c>
    </row>
    <row r="109" spans="1:6">
      <c s="4" r="A109" t="s">
        <v>1339</v>
      </c>
      <c s="6" r="B109" t="n">
        <v>0</v>
      </c>
      <c s="6" r="D109" t="n">
        <v>0</v>
      </c>
    </row>
    <row r="110" spans="1:6">
      <c s="4" r="A110" t="s">
        <v>1370</v>
      </c>
    </row>
    <row r="111" spans="1:6">
      <c s="3" r="A111" t="s">
        <v>1338</v>
      </c>
    </row>
    <row r="112" spans="1:6">
      <c s="4" r="A112" t="s">
        <v>1339</v>
      </c>
      <c s="6" r="D112" t="n">
        <v>37702</v>
      </c>
    </row>
    <row r="113" spans="1:6">
      <c s="4" r="A113" t="s">
        <v>1371</v>
      </c>
    </row>
    <row r="114" spans="1:6">
      <c s="3" r="A114" t="s">
        <v>1338</v>
      </c>
    </row>
    <row r="115" spans="1:6">
      <c s="4" r="A115" t="s">
        <v>1339</v>
      </c>
      <c s="6" r="D115" t="n">
        <v>37702</v>
      </c>
    </row>
    <row r="116" spans="1:6">
      <c s="4" r="A116" t="s">
        <v>1372</v>
      </c>
    </row>
    <row r="117" spans="1:6">
      <c s="3" r="A117" t="s">
        <v>1338</v>
      </c>
    </row>
    <row r="118" spans="1:6">
      <c s="4" r="A118" t="s">
        <v>1339</v>
      </c>
      <c s="6" r="D118" t="n">
        <v>0</v>
      </c>
    </row>
    <row r="119" spans="1:6">
      <c s="4" r="A119" t="s">
        <v>1373</v>
      </c>
    </row>
    <row r="120" spans="1:6">
      <c s="3" r="A120" t="s">
        <v>1338</v>
      </c>
    </row>
    <row r="121" spans="1:6">
      <c s="4" r="A121" t="s">
        <v>1339</v>
      </c>
      <c s="6" r="D121" t="n">
        <v>0</v>
      </c>
    </row>
    <row r="122" spans="1:6">
      <c s="4" r="A122" t="s">
        <v>1374</v>
      </c>
    </row>
    <row r="123" spans="1:6">
      <c s="3" r="A123" t="s">
        <v>1338</v>
      </c>
    </row>
    <row r="124" spans="1:6">
      <c s="4" r="A124" t="s">
        <v>1339</v>
      </c>
      <c s="6" r="B124" t="n">
        <v>34685</v>
      </c>
    </row>
    <row r="125" spans="1:6">
      <c s="4" r="A125" t="s">
        <v>1375</v>
      </c>
    </row>
    <row r="126" spans="1:6">
      <c s="3" r="A126" t="s">
        <v>1338</v>
      </c>
    </row>
    <row r="127" spans="1:6">
      <c s="4" r="A127" t="s">
        <v>1339</v>
      </c>
      <c s="6" r="B127" t="n">
        <v>34685</v>
      </c>
      <c s="6" r="D127" t="n">
        <v>24332</v>
      </c>
    </row>
    <row r="128" spans="1:6">
      <c s="4" r="A128" t="s">
        <v>1376</v>
      </c>
    </row>
    <row r="129" spans="1:6">
      <c s="3" r="A129" t="s">
        <v>1338</v>
      </c>
    </row>
    <row r="130" spans="1:6">
      <c s="4" r="A130" t="s">
        <v>1339</v>
      </c>
      <c s="6" r="B130" t="n">
        <v>0</v>
      </c>
      <c s="6" r="D130" t="n">
        <v>0</v>
      </c>
    </row>
    <row r="131" spans="1:6">
      <c s="4" r="A131" t="s">
        <v>1377</v>
      </c>
    </row>
    <row r="132" spans="1:6">
      <c s="3" r="A132" t="s">
        <v>1338</v>
      </c>
    </row>
    <row r="133" spans="1:6">
      <c s="4" r="A133" t="s">
        <v>1339</v>
      </c>
      <c s="6" r="B133" t="n">
        <v>0</v>
      </c>
      <c s="6" r="D133" t="n">
        <v>0</v>
      </c>
    </row>
    <row r="134" spans="1:6">
      <c s="4" r="A134" t="s">
        <v>1378</v>
      </c>
    </row>
    <row r="135" spans="1:6">
      <c s="3" r="A135" t="s">
        <v>1338</v>
      </c>
    </row>
    <row r="136" spans="1:6">
      <c s="4" r="A136" t="s">
        <v>1339</v>
      </c>
      <c s="6" r="B136" t="n">
        <v>10060</v>
      </c>
      <c s="6" r="D136" t="n">
        <v>11445</v>
      </c>
    </row>
    <row r="137" spans="1:6">
      <c s="4" r="A137" t="s">
        <v>1379</v>
      </c>
    </row>
    <row r="138" spans="1:6">
      <c s="3" r="A138" t="s">
        <v>1338</v>
      </c>
    </row>
    <row r="139" spans="1:6">
      <c s="4" r="A139" t="s">
        <v>1339</v>
      </c>
      <c s="6" r="B139" t="n">
        <v>0</v>
      </c>
      <c s="6" r="D139" t="n">
        <v>0</v>
      </c>
    </row>
    <row r="140" spans="1:6">
      <c s="4" r="A140" t="s">
        <v>1380</v>
      </c>
    </row>
    <row r="141" spans="1:6">
      <c s="3" r="A141" t="s">
        <v>1338</v>
      </c>
    </row>
    <row r="142" spans="1:6">
      <c s="4" r="A142" t="s">
        <v>1339</v>
      </c>
      <c s="6" r="B142" t="n">
        <v>0</v>
      </c>
      <c s="6" r="D142" t="n">
        <v>0</v>
      </c>
    </row>
    <row r="143" spans="1:6">
      <c s="4" r="A143" t="s">
        <v>1381</v>
      </c>
    </row>
    <row r="144" spans="1:6">
      <c s="3" r="A144" t="s">
        <v>1338</v>
      </c>
    </row>
    <row r="145" spans="1:6">
      <c s="4" r="A145" t="s">
        <v>1339</v>
      </c>
      <c s="6" r="B145" t="n">
        <v>10060</v>
      </c>
      <c s="6" r="D145" t="n">
        <v>11445</v>
      </c>
    </row>
    <row r="146" spans="1:6">
      <c s="4" r="A146" t="s">
        <v>1382</v>
      </c>
    </row>
    <row r="147" spans="1:6">
      <c s="3" r="A147" t="s">
        <v>1338</v>
      </c>
    </row>
    <row r="148" spans="1:6">
      <c s="4" r="A148" t="s">
        <v>1339</v>
      </c>
      <c s="6" r="B148" t="n">
        <v>24314</v>
      </c>
      <c s="6" r="D148" t="n">
        <v>25546</v>
      </c>
    </row>
    <row r="149" spans="1:6">
      <c s="4" r="A149" t="s">
        <v>1383</v>
      </c>
    </row>
    <row r="150" spans="1:6">
      <c s="3" r="A150" t="s">
        <v>1338</v>
      </c>
    </row>
    <row r="151" spans="1:6">
      <c s="4" r="A151" t="s">
        <v>1339</v>
      </c>
      <c s="6" r="B151" t="n">
        <v>0</v>
      </c>
      <c s="6" r="D151" t="n">
        <v>0</v>
      </c>
    </row>
    <row r="152" spans="1:6">
      <c s="4" r="A152" t="s">
        <v>1384</v>
      </c>
    </row>
    <row r="153" spans="1:6">
      <c s="3" r="A153" t="s">
        <v>1338</v>
      </c>
    </row>
    <row r="154" spans="1:6">
      <c s="4" r="A154" t="s">
        <v>1339</v>
      </c>
      <c s="6" r="B154" t="n">
        <v>24314</v>
      </c>
      <c s="6" r="D154" t="n">
        <v>25546</v>
      </c>
    </row>
    <row r="155" spans="1:6">
      <c s="4" r="A155" t="s">
        <v>1385</v>
      </c>
    </row>
    <row r="156" spans="1:6">
      <c s="3" r="A156" t="s">
        <v>1338</v>
      </c>
    </row>
    <row r="157" spans="1:6">
      <c s="4" r="A157" t="s">
        <v>1339</v>
      </c>
      <c s="6" r="B157" t="n">
        <v>0</v>
      </c>
      <c s="6" r="D157" t="n">
        <v>0</v>
      </c>
    </row>
    <row r="158" spans="1:6">
      <c s="4" r="A158" t="s">
        <v>1386</v>
      </c>
    </row>
    <row r="159" spans="1:6">
      <c s="3" r="A159" t="s">
        <v>1338</v>
      </c>
    </row>
    <row r="160" spans="1:6">
      <c s="4" r="A160" t="s">
        <v>1339</v>
      </c>
      <c s="6" r="B160" t="n">
        <v>4691</v>
      </c>
      <c s="6" r="D160" t="n">
        <v>5149</v>
      </c>
    </row>
    <row r="161" spans="1:6">
      <c s="4" r="A161" t="s">
        <v>1387</v>
      </c>
    </row>
    <row r="162" spans="1:6">
      <c s="3" r="A162" t="s">
        <v>1338</v>
      </c>
    </row>
    <row r="163" spans="1:6">
      <c s="4" r="A163" t="s">
        <v>1339</v>
      </c>
      <c s="6" r="B163" t="n">
        <v>0</v>
      </c>
      <c s="6" r="D163" t="n">
        <v>0</v>
      </c>
    </row>
    <row r="164" spans="1:6">
      <c s="4" r="A164" t="s">
        <v>1388</v>
      </c>
    </row>
    <row r="165" spans="1:6">
      <c s="3" r="A165" t="s">
        <v>1338</v>
      </c>
    </row>
    <row r="166" spans="1:6">
      <c s="4" r="A166" t="s">
        <v>1339</v>
      </c>
      <c s="6" r="B166" t="n">
        <v>4691</v>
      </c>
      <c s="6" r="D166" t="n">
        <v>5149</v>
      </c>
    </row>
    <row r="167" spans="1:6">
      <c s="4" r="A167" t="s">
        <v>1389</v>
      </c>
    </row>
    <row r="168" spans="1:6">
      <c s="3" r="A168" t="s">
        <v>1338</v>
      </c>
    </row>
    <row r="169" spans="1:6">
      <c s="4" r="A169" t="s">
        <v>1339</v>
      </c>
      <c s="6" r="B169" t="n">
        <v>0</v>
      </c>
      <c s="6" r="D169" t="n">
        <v>0</v>
      </c>
    </row>
    <row r="170" spans="1:6">
      <c s="4" r="A170" t="s">
        <v>1390</v>
      </c>
    </row>
    <row r="171" spans="1:6">
      <c s="3" r="A171" t="s">
        <v>1338</v>
      </c>
    </row>
    <row r="172" spans="1:6">
      <c s="4" r="A172" t="s">
        <v>1339</v>
      </c>
      <c s="6" r="D172" t="n">
        <v>18346</v>
      </c>
    </row>
    <row r="173" spans="1:6">
      <c s="4" r="A173" t="s">
        <v>1391</v>
      </c>
    </row>
    <row r="174" spans="1:6">
      <c s="3" r="A174" t="s">
        <v>1338</v>
      </c>
    </row>
    <row r="175" spans="1:6">
      <c s="4" r="A175" t="s">
        <v>1339</v>
      </c>
      <c s="6" r="D175" t="n">
        <v>0</v>
      </c>
    </row>
    <row r="176" spans="1:6">
      <c s="4" r="A176" t="s">
        <v>1392</v>
      </c>
    </row>
    <row r="177" spans="1:6">
      <c s="3" r="A177" t="s">
        <v>1338</v>
      </c>
    </row>
    <row r="178" spans="1:6">
      <c s="4" r="A178" t="s">
        <v>1339</v>
      </c>
      <c s="6" r="D178" t="n">
        <v>18346</v>
      </c>
    </row>
    <row r="179" spans="1:6">
      <c s="4" r="A179" t="s">
        <v>1393</v>
      </c>
    </row>
    <row r="180" spans="1:6">
      <c s="3" r="A180" t="s">
        <v>1338</v>
      </c>
    </row>
    <row r="181" spans="1:6">
      <c s="4" r="A181" t="s">
        <v>1339</v>
      </c>
      <c s="8" r="D181" t="n">
        <v>0</v>
      </c>
    </row>
    <row r="182" spans="1:6">
      <c s="4" r="A182" t="s">
        <v>1394</v>
      </c>
    </row>
    <row r="183" spans="1:6">
      <c s="3" r="A183" t="s">
        <v>1338</v>
      </c>
    </row>
    <row r="184" spans="1:6">
      <c s="4" r="A184" t="s">
        <v>1339</v>
      </c>
      <c s="6" r="B184" t="n">
        <v>2993</v>
      </c>
    </row>
    <row r="185" spans="1:6">
      <c s="4" r="A185" t="s">
        <v>1395</v>
      </c>
    </row>
    <row r="186" spans="1:6">
      <c s="3" r="A186" t="s">
        <v>1338</v>
      </c>
    </row>
    <row r="187" spans="1:6">
      <c s="4" r="A187" t="s">
        <v>1339</v>
      </c>
      <c s="6" r="B187" t="n">
        <v>2993</v>
      </c>
    </row>
    <row r="188" spans="1:6">
      <c s="4" r="A188" t="s">
        <v>1396</v>
      </c>
    </row>
    <row r="189" spans="1:6">
      <c s="3" r="A189" t="s">
        <v>1338</v>
      </c>
    </row>
    <row r="190" spans="1:6">
      <c s="4" r="A190" t="s">
        <v>1339</v>
      </c>
      <c s="6" r="B190" t="n">
        <v>0</v>
      </c>
    </row>
    <row r="191" spans="1:6">
      <c s="4" r="A191" t="s">
        <v>1397</v>
      </c>
    </row>
    <row r="192" spans="1:6">
      <c s="3" r="A192" t="s">
        <v>1338</v>
      </c>
    </row>
    <row r="193" spans="1:6">
      <c s="4" r="A193" t="s">
        <v>1339</v>
      </c>
      <c s="8" r="B193" t="n">
        <v>0</v>
      </c>
    </row>
    <row r="194" spans="1:6">
      <c r="A194" t="n"/>
    </row>
    <row r="195" spans="1:6">
      <c s="4" r="A195" t="s">
        <v>182</v>
      </c>
      <c s="4" r="B195" t="s">
        <v>1398</v>
      </c>
    </row>
    <row r="196" spans="1:6">
      <c s="4" r="A196" t="s">
        <v>162</v>
      </c>
      <c s="4" r="B196" t="s">
        <v>1399</v>
      </c>
    </row>
  </sheetData>
  <mergeCells count="5">
    <mergeCell ref="B1:C1"/>
    <mergeCell ref="D1:E1"/>
    <mergeCell ref="A194:F194"/>
    <mergeCell ref="B195:F195"/>
    <mergeCell ref="B196:F19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74"/>
    <col customWidth="1" max="5" min="5" width="14"/>
    <col customWidth="1" max="6" min="6" width="14"/>
  </cols>
  <sheetData>
    <row r="1" spans="1:6">
      <c s="1" r="A1" t="s">
        <v>1400</v>
      </c>
      <c s="2" r="C1" t="s">
        <v>1</v>
      </c>
    </row>
    <row r="2" spans="1:6">
      <c s="2" r="C2" t="s">
        <v>2</v>
      </c>
      <c s="2" r="D2" t="s">
        <v>32</v>
      </c>
      <c s="2" r="E2" t="s">
        <v>85</v>
      </c>
      <c s="2" r="F2" t="s">
        <v>932</v>
      </c>
    </row>
    <row r="3" spans="1:6">
      <c s="3" r="A3" t="s">
        <v>1338</v>
      </c>
    </row>
    <row r="4" spans="1:6">
      <c s="4" r="A4" t="s">
        <v>1401</v>
      </c>
      <c s="8" r="C4" t="n">
        <v>-1385</v>
      </c>
      <c s="8" r="D4" t="n">
        <v>5202</v>
      </c>
      <c s="8" r="E4" t="n">
        <v>0</v>
      </c>
    </row>
    <row r="5" spans="1:6">
      <c s="4" r="A5" t="s">
        <v>1402</v>
      </c>
      <c s="6" r="C5" t="n">
        <v>0</v>
      </c>
      <c s="6" r="D5" t="n">
        <v>-6243</v>
      </c>
      <c s="6" r="E5" t="n">
        <v>0</v>
      </c>
    </row>
    <row r="6" spans="1:6">
      <c s="4" r="A6" t="s">
        <v>47</v>
      </c>
      <c s="6" r="C6" t="n">
        <v>43942</v>
      </c>
      <c s="6" r="D6" t="n">
        <v>57150</v>
      </c>
      <c s="6" r="E6" t="n">
        <v>66719</v>
      </c>
      <c s="8" r="F6" t="n">
        <v>77247</v>
      </c>
    </row>
    <row r="7" spans="1:6">
      <c s="4" r="A7" t="s">
        <v>1403</v>
      </c>
      <c s="6" r="C7" t="n">
        <v>-6523</v>
      </c>
      <c s="6" r="D7" t="n">
        <v>1380</v>
      </c>
      <c s="6" r="E7" t="n">
        <v>-5900</v>
      </c>
    </row>
    <row r="8" spans="1:6">
      <c s="4" r="A8" t="s">
        <v>1404</v>
      </c>
      <c s="6" r="C8" t="n">
        <v>46928</v>
      </c>
      <c s="6" r="D8" t="n">
        <v>40437</v>
      </c>
    </row>
    <row r="9" spans="1:6">
      <c s="4" r="A9" t="s">
        <v>39</v>
      </c>
      <c s="6" r="C9" t="n">
        <v>1982523</v>
      </c>
      <c s="6" r="D9" t="n">
        <v>1520237</v>
      </c>
    </row>
    <row r="10" spans="1:6">
      <c s="4" r="A10" t="s">
        <v>1405</v>
      </c>
    </row>
    <row r="11" spans="1:6">
      <c s="3" r="A11" t="s">
        <v>1338</v>
      </c>
    </row>
    <row r="12" spans="1:6">
      <c s="4" r="A12" t="s">
        <v>47</v>
      </c>
      <c s="6" r="C12" t="n">
        <v>43900</v>
      </c>
    </row>
    <row r="13" spans="1:6">
      <c s="4" r="A13" t="s">
        <v>1073</v>
      </c>
    </row>
    <row r="14" spans="1:6">
      <c s="3" r="A14" t="s">
        <v>1338</v>
      </c>
    </row>
    <row r="15" spans="1:6">
      <c s="4" r="A15" t="s">
        <v>39</v>
      </c>
      <c s="6" r="C15" t="n">
        <v>1982523</v>
      </c>
      <c s="6" r="D15" t="n">
        <v>1520237</v>
      </c>
    </row>
    <row r="16" spans="1:6">
      <c s="4" r="A16" t="s">
        <v>1345</v>
      </c>
    </row>
    <row r="17" spans="1:6">
      <c s="3" r="A17" t="s">
        <v>1338</v>
      </c>
    </row>
    <row r="18" spans="1:6">
      <c s="4" r="A18" t="s">
        <v>1404</v>
      </c>
      <c s="6" r="C18" t="n">
        <v>46928</v>
      </c>
      <c s="6" r="D18" t="n">
        <v>40437</v>
      </c>
    </row>
    <row r="19" spans="1:6">
      <c s="4" r="A19" t="s">
        <v>39</v>
      </c>
      <c s="8" r="C19" t="n">
        <v>10060</v>
      </c>
      <c s="8" r="D19" t="n">
        <v>11445</v>
      </c>
    </row>
    <row r="20" spans="1:6">
      <c s="4" r="A20" t="s">
        <v>1406</v>
      </c>
    </row>
    <row r="21" spans="1:6">
      <c s="3" r="A21" t="s">
        <v>1338</v>
      </c>
    </row>
    <row r="22" spans="1:6">
      <c s="4" r="A22" t="s">
        <v>1407</v>
      </c>
      <c s="4" r="C22" t="s">
        <v>1408</v>
      </c>
      <c s="4" r="D22" t="s">
        <v>1408</v>
      </c>
    </row>
    <row r="23" spans="1:6">
      <c s="4" r="A23" t="s">
        <v>1409</v>
      </c>
      <c s="4" r="C23" t="s">
        <v>1410</v>
      </c>
      <c s="4" r="D23" t="s">
        <v>1410</v>
      </c>
    </row>
    <row r="24" spans="1:6">
      <c s="4" r="A24" t="s">
        <v>39</v>
      </c>
      <c s="8" r="C24" t="n">
        <v>10060</v>
      </c>
      <c s="8" r="D24" t="n">
        <v>11445</v>
      </c>
    </row>
    <row r="25" spans="1:6">
      <c s="4" r="A25" t="s">
        <v>1411</v>
      </c>
    </row>
    <row r="26" spans="1:6">
      <c s="3" r="A26" t="s">
        <v>1338</v>
      </c>
    </row>
    <row r="27" spans="1:6">
      <c s="4" r="A27" t="s">
        <v>1412</v>
      </c>
      <c s="6" r="C27" t="n">
        <v>-10060</v>
      </c>
      <c s="6" r="D27" t="n">
        <v>-11445</v>
      </c>
      <c s="6" r="E27" t="n">
        <v>0</v>
      </c>
      <c s="8" r="F27" t="n">
        <v>0</v>
      </c>
    </row>
    <row r="28" spans="1:6">
      <c s="4" r="A28" t="s">
        <v>1118</v>
      </c>
    </row>
    <row r="29" spans="1:6">
      <c s="3" r="A29" t="s">
        <v>1338</v>
      </c>
    </row>
    <row r="30" spans="1:6">
      <c s="4" r="A30" t="s">
        <v>1403</v>
      </c>
      <c s="8" r="C30" t="n">
        <v>-6491</v>
      </c>
      <c s="8" r="D30" t="n">
        <v>1421</v>
      </c>
      <c s="6" r="E30" t="n">
        <v>-5640</v>
      </c>
    </row>
    <row r="31" spans="1:6">
      <c s="4" r="A31" t="s">
        <v>1118</v>
      </c>
    </row>
    <row r="32" spans="1:6">
      <c s="3" r="A32" t="s">
        <v>1338</v>
      </c>
    </row>
    <row r="33" spans="1:6">
      <c s="4" r="A33" t="s">
        <v>1413</v>
      </c>
      <c s="4" r="C33" t="s">
        <v>1414</v>
      </c>
      <c s="4" r="D33" t="s">
        <v>1415</v>
      </c>
    </row>
    <row r="34" spans="1:6">
      <c s="4" r="A34" t="s">
        <v>1416</v>
      </c>
    </row>
    <row r="35" spans="1:6">
      <c s="3" r="A35" t="s">
        <v>1338</v>
      </c>
    </row>
    <row r="36" spans="1:6">
      <c s="4" r="A36" t="s">
        <v>1404</v>
      </c>
      <c s="8" r="C36" t="n">
        <v>46928</v>
      </c>
      <c s="8" r="D36" t="n">
        <v>40437</v>
      </c>
    </row>
    <row r="37" spans="1:6">
      <c s="4" r="A37" t="s">
        <v>1407</v>
      </c>
      <c s="4" r="C37" t="s">
        <v>1417</v>
      </c>
      <c s="4" r="D37" t="s">
        <v>1417</v>
      </c>
    </row>
    <row r="38" spans="1:6">
      <c s="4" r="A38" t="s">
        <v>1409</v>
      </c>
      <c s="4" r="C38" t="s">
        <v>1418</v>
      </c>
      <c s="4" r="D38" t="s">
        <v>1419</v>
      </c>
    </row>
    <row r="39" spans="1:6">
      <c s="4" r="A39" t="s">
        <v>1420</v>
      </c>
    </row>
    <row r="40" spans="1:6">
      <c s="3" r="A40" t="s">
        <v>1338</v>
      </c>
    </row>
    <row r="41" spans="1:6">
      <c s="4" r="A41" t="s">
        <v>1067</v>
      </c>
      <c s="8" r="C41" t="n">
        <v>-40437</v>
      </c>
      <c s="8" r="D41" t="n">
        <v>-41858</v>
      </c>
      <c s="6" r="E41" t="n">
        <v>-36218</v>
      </c>
    </row>
    <row r="42" spans="1:6">
      <c s="4" r="A42" t="s">
        <v>1421</v>
      </c>
      <c s="4" r="B42" t="s">
        <v>182</v>
      </c>
      <c s="6" r="C42" t="n">
        <v>0</v>
      </c>
      <c s="6" r="D42" t="n">
        <v>1421</v>
      </c>
      <c s="6" r="E42" t="n">
        <v>-5640</v>
      </c>
    </row>
    <row r="43" spans="1:6">
      <c s="4" r="A43" t="s">
        <v>1422</v>
      </c>
      <c s="6" r="C43" t="n">
        <v>-46928</v>
      </c>
      <c s="6" r="D43" t="n">
        <v>-40437</v>
      </c>
      <c s="6" r="E43" t="n">
        <v>-41858</v>
      </c>
    </row>
    <row r="44" spans="1:6">
      <c s="4" r="A44" t="s">
        <v>1402</v>
      </c>
      <c s="8" r="C44" t="n">
        <v>0</v>
      </c>
      <c s="8" r="D44" t="n">
        <v>0</v>
      </c>
      <c s="8" r="E44" t="n">
        <v>0</v>
      </c>
    </row>
    <row r="45" spans="1:6">
      <c r="A45" t="n"/>
    </row>
    <row r="46" spans="1:6">
      <c s="4" r="A46" t="s">
        <v>182</v>
      </c>
      <c s="4" r="B46" t="s">
        <v>1423</v>
      </c>
    </row>
  </sheetData>
  <mergeCells count="4">
    <mergeCell ref="A1:B2"/>
    <mergeCell ref="C1:E1"/>
    <mergeCell ref="A45:E45"/>
    <mergeCell ref="B46:E4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24</v>
      </c>
      <c s="2" r="C1" t="s">
        <v>2</v>
      </c>
      <c s="2" r="D1" t="s">
        <v>32</v>
      </c>
    </row>
    <row r="2" spans="1:4">
      <c s="3" r="A2" t="s">
        <v>1338</v>
      </c>
    </row>
    <row r="3" spans="1:4">
      <c s="4" r="A3" t="s">
        <v>835</v>
      </c>
      <c s="4" r="B3" t="s">
        <v>182</v>
      </c>
      <c s="8" r="C3" t="n">
        <v>24287</v>
      </c>
      <c s="8" r="D3" t="n">
        <v>124928</v>
      </c>
    </row>
    <row r="4" spans="1:4">
      <c s="4" r="A4" t="s">
        <v>1425</v>
      </c>
      <c s="4" r="B4" t="s">
        <v>162</v>
      </c>
      <c s="6" r="C4" t="n">
        <v>104587</v>
      </c>
      <c s="6" r="D4" t="n">
        <v>41822</v>
      </c>
    </row>
    <row r="5" spans="1:4">
      <c s="4" r="A5" t="s">
        <v>1426</v>
      </c>
      <c s="6" r="C5" t="n">
        <v>43900</v>
      </c>
      <c s="6" r="D5" t="n">
        <v>57100</v>
      </c>
    </row>
    <row r="6" spans="1:4">
      <c s="4" r="A6" t="s">
        <v>1427</v>
      </c>
    </row>
    <row r="7" spans="1:4">
      <c s="3" r="A7" t="s">
        <v>1338</v>
      </c>
    </row>
    <row r="8" spans="1:4">
      <c s="4" r="A8" t="s">
        <v>835</v>
      </c>
      <c s="6" r="C8" t="n">
        <v>24300</v>
      </c>
      <c s="6" r="D8" t="n">
        <v>124900</v>
      </c>
    </row>
    <row r="9" spans="1:4">
      <c s="4" r="A9" t="s">
        <v>1405</v>
      </c>
    </row>
    <row r="10" spans="1:4">
      <c s="3" r="A10" t="s">
        <v>1338</v>
      </c>
    </row>
    <row r="11" spans="1:4">
      <c s="4" r="A11" t="s">
        <v>835</v>
      </c>
      <c s="6" r="C11" t="n">
        <v>19629</v>
      </c>
      <c s="6" r="D11" t="n">
        <v>114163</v>
      </c>
    </row>
    <row r="12" spans="1:4">
      <c s="4" r="A12" t="s">
        <v>1425</v>
      </c>
      <c s="4" r="B12" t="s">
        <v>606</v>
      </c>
      <c s="6" r="C12" t="n">
        <v>66754</v>
      </c>
      <c s="6" r="D12" t="n">
        <v>38019</v>
      </c>
    </row>
    <row r="13" spans="1:4">
      <c s="4" r="A13" t="s">
        <v>1426</v>
      </c>
      <c s="6" r="C13" t="n">
        <v>43942</v>
      </c>
      <c s="6" r="D13" t="n">
        <v>57150</v>
      </c>
    </row>
    <row r="14" spans="1:4">
      <c s="4" r="A14" t="s">
        <v>1428</v>
      </c>
    </row>
    <row r="15" spans="1:4">
      <c s="3" r="A15" t="s">
        <v>1338</v>
      </c>
    </row>
    <row r="16" spans="1:4">
      <c s="4" r="A16" t="s">
        <v>835</v>
      </c>
      <c s="6" r="C16" t="n">
        <v>0</v>
      </c>
      <c s="6" r="D16" t="n">
        <v>0</v>
      </c>
    </row>
    <row r="17" spans="1:4">
      <c s="4" r="A17" t="s">
        <v>1425</v>
      </c>
      <c s="4" r="B17" t="s">
        <v>606</v>
      </c>
      <c s="6" r="C17" t="n">
        <v>0</v>
      </c>
      <c s="6" r="D17" t="n">
        <v>0</v>
      </c>
    </row>
    <row r="18" spans="1:4">
      <c s="4" r="A18" t="s">
        <v>1426</v>
      </c>
      <c s="6" r="C18" t="n">
        <v>0</v>
      </c>
      <c s="6" r="D18" t="n">
        <v>0</v>
      </c>
    </row>
    <row r="19" spans="1:4">
      <c s="4" r="A19" t="s">
        <v>1429</v>
      </c>
    </row>
    <row r="20" spans="1:4">
      <c s="3" r="A20" t="s">
        <v>1338</v>
      </c>
    </row>
    <row r="21" spans="1:4">
      <c s="4" r="A21" t="s">
        <v>835</v>
      </c>
      <c s="6" r="C21" t="n">
        <v>0</v>
      </c>
      <c s="6" r="D21" t="n">
        <v>0</v>
      </c>
    </row>
    <row r="22" spans="1:4">
      <c s="4" r="A22" t="s">
        <v>1425</v>
      </c>
      <c s="4" r="B22" t="s">
        <v>606</v>
      </c>
      <c s="6" r="C22" t="n">
        <v>0</v>
      </c>
      <c s="6" r="D22" t="n">
        <v>0</v>
      </c>
    </row>
    <row r="23" spans="1:4">
      <c s="4" r="A23" t="s">
        <v>1426</v>
      </c>
      <c s="6" r="C23" t="n">
        <v>0</v>
      </c>
      <c s="6" r="D23" t="n">
        <v>0</v>
      </c>
    </row>
    <row r="24" spans="1:4">
      <c s="4" r="A24" t="s">
        <v>1430</v>
      </c>
    </row>
    <row r="25" spans="1:4">
      <c s="3" r="A25" t="s">
        <v>1338</v>
      </c>
    </row>
    <row r="26" spans="1:4">
      <c s="4" r="A26" t="s">
        <v>835</v>
      </c>
      <c s="6" r="C26" t="n">
        <v>19629</v>
      </c>
      <c s="6" r="D26" t="n">
        <v>114163</v>
      </c>
    </row>
    <row r="27" spans="1:4">
      <c s="4" r="A27" t="s">
        <v>1425</v>
      </c>
      <c s="4" r="B27" t="s">
        <v>606</v>
      </c>
      <c s="6" r="C27" t="n">
        <v>66754</v>
      </c>
      <c s="6" r="D27" t="n">
        <v>38019</v>
      </c>
    </row>
    <row r="28" spans="1:4">
      <c s="4" r="A28" t="s">
        <v>1426</v>
      </c>
      <c s="8" r="C28" t="n">
        <v>43942</v>
      </c>
      <c s="8" r="D28" t="n">
        <v>57150</v>
      </c>
    </row>
    <row r="29" spans="1:4">
      <c r="A29" t="n"/>
    </row>
    <row r="30" spans="1:4">
      <c s="4" r="A30" t="s">
        <v>182</v>
      </c>
      <c s="4" r="B30" t="s">
        <v>841</v>
      </c>
    </row>
    <row r="31" spans="1:4">
      <c s="4" r="A31" t="s">
        <v>162</v>
      </c>
      <c s="4" r="B31" t="s">
        <v>842</v>
      </c>
    </row>
    <row r="32" spans="1:4">
      <c s="4" r="A32" t="s">
        <v>606</v>
      </c>
      <c s="4" r="B32" t="s">
        <v>1431</v>
      </c>
    </row>
  </sheetData>
  <mergeCells count="5">
    <mergeCell ref="A1:B1"/>
    <mergeCell ref="A29:C29"/>
    <mergeCell ref="B30:C30"/>
    <mergeCell ref="B31:C31"/>
    <mergeCell ref="B32:C3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432</v>
      </c>
      <c s="2" r="B1" t="s">
        <v>2</v>
      </c>
      <c s="2" r="D1" t="s">
        <v>32</v>
      </c>
      <c s="2" r="F1" t="s">
        <v>85</v>
      </c>
    </row>
    <row r="2" spans="1:6">
      <c s="3" r="A2" t="s">
        <v>1433</v>
      </c>
    </row>
    <row r="3" spans="1:6">
      <c s="4" r="A3" t="s">
        <v>1339</v>
      </c>
      <c s="8" r="B3" t="n">
        <v>1982523</v>
      </c>
      <c s="8" r="D3" t="n">
        <v>1520237</v>
      </c>
    </row>
    <row r="4" spans="1:6">
      <c s="4" r="A4" t="s">
        <v>592</v>
      </c>
      <c s="6" r="B4" t="n">
        <v>1481</v>
      </c>
      <c s="6" r="D4" t="n">
        <v>1858</v>
      </c>
    </row>
    <row r="5" spans="1:6">
      <c s="4" r="A5" t="s">
        <v>1341</v>
      </c>
      <c s="6" r="B5" t="n">
        <v>3569</v>
      </c>
      <c s="6" r="D5" t="n">
        <v>7</v>
      </c>
      <c s="8" r="F5" t="n">
        <v>2002</v>
      </c>
    </row>
    <row r="6" spans="1:6">
      <c s="4" r="A6" t="s">
        <v>762</v>
      </c>
      <c s="6" r="B6" t="n">
        <v>10993786</v>
      </c>
      <c s="6" r="D6" t="n">
        <v>8288049</v>
      </c>
    </row>
    <row r="7" spans="1:6">
      <c s="3" r="A7" t="s">
        <v>1434</v>
      </c>
    </row>
    <row r="8" spans="1:6">
      <c s="4" r="A8" t="s">
        <v>93</v>
      </c>
      <c s="6" r="B8" t="n">
        <v>12030624</v>
      </c>
      <c s="6" r="D8" t="n">
        <v>8931043</v>
      </c>
    </row>
    <row r="9" spans="1:6">
      <c s="4" r="A9" t="s">
        <v>1435</v>
      </c>
      <c s="6" r="B9" t="n">
        <v>38155</v>
      </c>
      <c s="6" r="D9" t="n">
        <v>54899</v>
      </c>
    </row>
    <row r="10" spans="1:6">
      <c s="4" r="A10" t="s">
        <v>1436</v>
      </c>
      <c s="6" r="B10" t="n">
        <v>150000</v>
      </c>
      <c s="6" r="D10" t="n">
        <v>96987</v>
      </c>
    </row>
    <row r="11" spans="1:6">
      <c s="4" r="A11" t="s">
        <v>1404</v>
      </c>
      <c s="6" r="B11" t="n">
        <v>46928</v>
      </c>
      <c s="6" r="D11" t="n">
        <v>40437</v>
      </c>
    </row>
    <row r="12" spans="1:6">
      <c s="4" r="A12" t="s">
        <v>1340</v>
      </c>
      <c s="6" r="B12" t="n">
        <v>64785</v>
      </c>
      <c s="6" r="D12" t="n">
        <v>57820</v>
      </c>
      <c s="8" r="F12" t="n">
        <v>404</v>
      </c>
    </row>
    <row r="13" spans="1:6">
      <c s="4" r="A13" t="s">
        <v>1073</v>
      </c>
    </row>
    <row r="14" spans="1:6">
      <c s="3" r="A14" t="s">
        <v>1433</v>
      </c>
    </row>
    <row r="15" spans="1:6">
      <c s="4" r="A15" t="s">
        <v>1339</v>
      </c>
      <c s="6" r="B15" t="n">
        <v>1982523</v>
      </c>
      <c s="6" r="D15" t="n">
        <v>1520237</v>
      </c>
    </row>
    <row r="16" spans="1:6">
      <c s="4" r="A16" t="s">
        <v>1341</v>
      </c>
      <c s="6" r="B16" t="n">
        <v>3569</v>
      </c>
      <c s="4" r="C16" t="s">
        <v>182</v>
      </c>
      <c s="6" r="D16" t="n">
        <v>7</v>
      </c>
      <c s="4" r="E16" t="s">
        <v>162</v>
      </c>
    </row>
    <row r="17" spans="1:6">
      <c s="3" r="A17" t="s">
        <v>1434</v>
      </c>
    </row>
    <row r="18" spans="1:6">
      <c s="4" r="A18" t="s">
        <v>1340</v>
      </c>
      <c s="6" r="B18" t="n">
        <v>64785</v>
      </c>
      <c s="4" r="C18" t="s">
        <v>182</v>
      </c>
      <c s="6" r="D18" t="n">
        <v>57820</v>
      </c>
      <c s="4" r="E18" t="s">
        <v>162</v>
      </c>
    </row>
    <row r="19" spans="1:6">
      <c s="4" r="A19" t="s">
        <v>1343</v>
      </c>
    </row>
    <row r="20" spans="1:6">
      <c s="3" r="A20" t="s">
        <v>1433</v>
      </c>
    </row>
    <row r="21" spans="1:6">
      <c s="4" r="A21" t="s">
        <v>1339</v>
      </c>
      <c s="6" r="B21" t="n">
        <v>148914</v>
      </c>
      <c s="6" r="D21" t="n">
        <v>144646</v>
      </c>
    </row>
    <row r="22" spans="1:6">
      <c s="4" r="A22" t="s">
        <v>1341</v>
      </c>
      <c s="6" r="B22" t="n">
        <v>0</v>
      </c>
      <c s="4" r="C22" t="s">
        <v>182</v>
      </c>
      <c s="6" r="D22" t="n">
        <v>0</v>
      </c>
      <c s="4" r="E22" t="s">
        <v>162</v>
      </c>
    </row>
    <row r="23" spans="1:6">
      <c s="3" r="A23" t="s">
        <v>1434</v>
      </c>
    </row>
    <row r="24" spans="1:6">
      <c s="4" r="A24" t="s">
        <v>1404</v>
      </c>
      <c s="6" r="B24" t="n">
        <v>0</v>
      </c>
      <c s="6" r="D24" t="n">
        <v>0</v>
      </c>
    </row>
    <row r="25" spans="1:6">
      <c s="4" r="A25" t="s">
        <v>1340</v>
      </c>
      <c s="6" r="B25" t="n">
        <v>0</v>
      </c>
      <c s="4" r="C25" t="s">
        <v>182</v>
      </c>
      <c s="6" r="D25" t="n">
        <v>0</v>
      </c>
      <c s="4" r="E25" t="s">
        <v>162</v>
      </c>
    </row>
    <row r="26" spans="1:6">
      <c s="4" r="A26" t="s">
        <v>1344</v>
      </c>
    </row>
    <row r="27" spans="1:6">
      <c s="3" r="A27" t="s">
        <v>1433</v>
      </c>
    </row>
    <row r="28" spans="1:6">
      <c s="4" r="A28" t="s">
        <v>1339</v>
      </c>
      <c s="6" r="B28" t="n">
        <v>1823549</v>
      </c>
      <c s="6" r="D28" t="n">
        <v>1364146</v>
      </c>
    </row>
    <row r="29" spans="1:6">
      <c s="4" r="A29" t="s">
        <v>1341</v>
      </c>
      <c s="6" r="B29" t="n">
        <v>3569</v>
      </c>
      <c s="4" r="C29" t="s">
        <v>182</v>
      </c>
      <c s="6" r="D29" t="n">
        <v>7</v>
      </c>
      <c s="4" r="E29" t="s">
        <v>162</v>
      </c>
    </row>
    <row r="30" spans="1:6">
      <c s="3" r="A30" t="s">
        <v>1434</v>
      </c>
    </row>
    <row r="31" spans="1:6">
      <c s="4" r="A31" t="s">
        <v>1404</v>
      </c>
      <c s="6" r="B31" t="n">
        <v>0</v>
      </c>
      <c s="6" r="D31" t="n">
        <v>0</v>
      </c>
    </row>
    <row r="32" spans="1:6">
      <c s="4" r="A32" t="s">
        <v>1340</v>
      </c>
      <c s="6" r="B32" t="n">
        <v>64785</v>
      </c>
      <c s="4" r="C32" t="s">
        <v>182</v>
      </c>
      <c s="6" r="D32" t="n">
        <v>57820</v>
      </c>
      <c s="4" r="E32" t="s">
        <v>162</v>
      </c>
    </row>
    <row r="33" spans="1:6">
      <c s="4" r="A33" t="s">
        <v>1345</v>
      </c>
    </row>
    <row r="34" spans="1:6">
      <c s="3" r="A34" t="s">
        <v>1433</v>
      </c>
    </row>
    <row r="35" spans="1:6">
      <c s="4" r="A35" t="s">
        <v>1339</v>
      </c>
      <c s="6" r="B35" t="n">
        <v>10060</v>
      </c>
      <c s="6" r="D35" t="n">
        <v>11445</v>
      </c>
    </row>
    <row r="36" spans="1:6">
      <c s="4" r="A36" t="s">
        <v>1341</v>
      </c>
      <c s="6" r="B36" t="n">
        <v>0</v>
      </c>
      <c s="4" r="C36" t="s">
        <v>182</v>
      </c>
      <c s="6" r="D36" t="n">
        <v>0</v>
      </c>
      <c s="4" r="E36" t="s">
        <v>162</v>
      </c>
    </row>
    <row r="37" spans="1:6">
      <c s="3" r="A37" t="s">
        <v>1434</v>
      </c>
    </row>
    <row r="38" spans="1:6">
      <c s="4" r="A38" t="s">
        <v>1404</v>
      </c>
      <c s="6" r="B38" t="n">
        <v>46928</v>
      </c>
      <c s="6" r="D38" t="n">
        <v>40437</v>
      </c>
    </row>
    <row r="39" spans="1:6">
      <c s="4" r="A39" t="s">
        <v>1340</v>
      </c>
      <c s="6" r="B39" t="n">
        <v>0</v>
      </c>
      <c s="4" r="C39" t="s">
        <v>182</v>
      </c>
      <c s="6" r="D39" t="n">
        <v>0</v>
      </c>
      <c s="4" r="E39" t="s">
        <v>162</v>
      </c>
    </row>
    <row r="40" spans="1:6">
      <c s="4" r="A40" t="s">
        <v>1437</v>
      </c>
    </row>
    <row r="41" spans="1:6">
      <c s="3" r="A41" t="s">
        <v>1433</v>
      </c>
    </row>
    <row r="42" spans="1:6">
      <c s="4" r="A42" t="s">
        <v>1339</v>
      </c>
      <c s="6" r="B42" t="n">
        <v>1982523</v>
      </c>
      <c s="6" r="D42" t="n">
        <v>1520237</v>
      </c>
    </row>
    <row r="43" spans="1:6">
      <c s="4" r="A43" t="s">
        <v>592</v>
      </c>
      <c s="6" r="B43" t="n">
        <v>1481</v>
      </c>
      <c s="6" r="D43" t="n">
        <v>1858</v>
      </c>
    </row>
    <row r="44" spans="1:6">
      <c s="4" r="A44" t="s">
        <v>1341</v>
      </c>
      <c s="6" r="B44" t="n">
        <v>3569</v>
      </c>
      <c s="6" r="D44" t="n">
        <v>7</v>
      </c>
    </row>
    <row r="45" spans="1:6">
      <c s="4" r="A45" t="s">
        <v>762</v>
      </c>
      <c s="6" r="B45" t="n">
        <v>11017595</v>
      </c>
      <c s="6" r="D45" t="n">
        <v>8288049</v>
      </c>
    </row>
    <row r="46" spans="1:6">
      <c s="4" r="A46" t="s">
        <v>1438</v>
      </c>
      <c s="6" r="B46" t="n">
        <v>54445</v>
      </c>
      <c s="6" r="D46" t="n">
        <v>36705</v>
      </c>
    </row>
    <row r="47" spans="1:6">
      <c s="3" r="A47" t="s">
        <v>1434</v>
      </c>
    </row>
    <row r="48" spans="1:6">
      <c s="4" r="A48" t="s">
        <v>93</v>
      </c>
      <c s="6" r="B48" t="n">
        <v>12030624</v>
      </c>
      <c s="6" r="D48" t="n">
        <v>8931043</v>
      </c>
    </row>
    <row r="49" spans="1:6">
      <c s="4" r="A49" t="s">
        <v>1435</v>
      </c>
      <c s="6" r="B49" t="n">
        <v>38155</v>
      </c>
      <c s="6" r="D49" t="n">
        <v>54899</v>
      </c>
    </row>
    <row r="50" spans="1:6">
      <c s="4" r="A50" t="s">
        <v>1439</v>
      </c>
      <c s="6" r="B50" t="n">
        <v>150000</v>
      </c>
      <c s="6" r="D50" t="n">
        <v>307081</v>
      </c>
    </row>
    <row r="51" spans="1:6">
      <c s="4" r="A51" t="s">
        <v>1440</v>
      </c>
      <c s="6" r="D51" t="n">
        <v>83182</v>
      </c>
    </row>
    <row r="52" spans="1:6">
      <c s="4" r="A52" t="s">
        <v>1404</v>
      </c>
      <c s="6" r="B52" t="n">
        <v>210328</v>
      </c>
      <c s="6" r="D52" t="n">
        <v>40437</v>
      </c>
    </row>
    <row r="53" spans="1:6">
      <c s="4" r="A53" t="s">
        <v>1340</v>
      </c>
      <c s="6" r="B53" t="n">
        <v>64785</v>
      </c>
      <c s="6" r="D53" t="n">
        <v>57820</v>
      </c>
    </row>
    <row r="54" spans="1:6">
      <c s="4" r="A54" t="s">
        <v>1441</v>
      </c>
      <c s="6" r="B54" t="n">
        <v>13626</v>
      </c>
      <c s="6" r="D54" t="n">
        <v>9890</v>
      </c>
    </row>
    <row r="55" spans="1:6">
      <c s="4" r="A55" t="s">
        <v>1442</v>
      </c>
    </row>
    <row r="56" spans="1:6">
      <c s="3" r="A56" t="s">
        <v>1433</v>
      </c>
    </row>
    <row r="57" spans="1:6">
      <c s="4" r="A57" t="s">
        <v>1339</v>
      </c>
      <c s="6" r="B57" t="n">
        <v>1982523</v>
      </c>
      <c s="6" r="D57" t="n">
        <v>1520237</v>
      </c>
    </row>
    <row r="58" spans="1:6">
      <c s="4" r="A58" t="s">
        <v>592</v>
      </c>
      <c s="6" r="B58" t="n">
        <v>1481</v>
      </c>
      <c s="6" r="D58" t="n">
        <v>1858</v>
      </c>
    </row>
    <row r="59" spans="1:6">
      <c s="4" r="A59" t="s">
        <v>1341</v>
      </c>
      <c s="6" r="B59" t="n">
        <v>3569</v>
      </c>
      <c s="6" r="D59" t="n">
        <v>7</v>
      </c>
    </row>
    <row r="60" spans="1:6">
      <c s="4" r="A60" t="s">
        <v>762</v>
      </c>
      <c s="6" r="B60" t="n">
        <v>10853209</v>
      </c>
      <c s="6" r="D60" t="n">
        <v>8136874</v>
      </c>
    </row>
    <row r="61" spans="1:6">
      <c s="4" r="A61" t="s">
        <v>1438</v>
      </c>
      <c s="6" r="B61" t="n">
        <v>54445</v>
      </c>
      <c s="6" r="D61" t="n">
        <v>36705</v>
      </c>
    </row>
    <row r="62" spans="1:6">
      <c s="3" r="A62" t="s">
        <v>1434</v>
      </c>
    </row>
    <row r="63" spans="1:6">
      <c s="4" r="A63" t="s">
        <v>93</v>
      </c>
      <c s="6" r="B63" t="n">
        <v>12034199</v>
      </c>
      <c s="6" r="D63" t="n">
        <v>8935566</v>
      </c>
    </row>
    <row r="64" spans="1:6">
      <c s="4" r="A64" t="s">
        <v>1435</v>
      </c>
      <c s="6" r="B64" t="n">
        <v>38155</v>
      </c>
      <c s="6" r="D64" t="n">
        <v>54899</v>
      </c>
    </row>
    <row r="65" spans="1:6">
      <c s="4" r="A65" t="s">
        <v>1439</v>
      </c>
      <c s="6" r="B65" t="n">
        <v>150000</v>
      </c>
      <c s="6" r="D65" t="n">
        <v>307081</v>
      </c>
    </row>
    <row r="66" spans="1:6">
      <c s="4" r="A66" t="s">
        <v>1440</v>
      </c>
      <c s="6" r="D66" t="n">
        <v>86074</v>
      </c>
    </row>
    <row r="67" spans="1:6">
      <c s="4" r="A67" t="s">
        <v>1404</v>
      </c>
      <c s="6" r="B67" t="n">
        <v>207437</v>
      </c>
      <c s="6" r="D67" t="n">
        <v>40437</v>
      </c>
    </row>
    <row r="68" spans="1:6">
      <c s="4" r="A68" t="s">
        <v>1340</v>
      </c>
      <c s="6" r="B68" t="n">
        <v>64785</v>
      </c>
      <c s="6" r="D68" t="n">
        <v>57820</v>
      </c>
    </row>
    <row r="69" spans="1:6">
      <c s="4" r="A69" t="s">
        <v>1441</v>
      </c>
      <c s="6" r="B69" t="n">
        <v>13626</v>
      </c>
      <c s="6" r="D69" t="n">
        <v>9890</v>
      </c>
    </row>
    <row r="70" spans="1:6">
      <c s="4" r="A70" t="s">
        <v>1443</v>
      </c>
    </row>
    <row r="71" spans="1:6">
      <c s="3" r="A71" t="s">
        <v>1433</v>
      </c>
    </row>
    <row r="72" spans="1:6">
      <c s="4" r="A72" t="s">
        <v>1339</v>
      </c>
      <c s="6" r="B72" t="n">
        <v>148914</v>
      </c>
      <c s="6" r="D72" t="n">
        <v>144646</v>
      </c>
    </row>
    <row r="73" spans="1:6">
      <c s="4" r="A73" t="s">
        <v>592</v>
      </c>
      <c s="6" r="B73" t="n">
        <v>0</v>
      </c>
      <c s="6" r="D73" t="n">
        <v>0</v>
      </c>
    </row>
    <row r="74" spans="1:6">
      <c s="4" r="A74" t="s">
        <v>1341</v>
      </c>
      <c s="6" r="B74" t="n">
        <v>0</v>
      </c>
      <c s="6" r="D74" t="n">
        <v>0</v>
      </c>
    </row>
    <row r="75" spans="1:6">
      <c s="4" r="A75" t="s">
        <v>762</v>
      </c>
      <c s="6" r="B75" t="n">
        <v>0</v>
      </c>
      <c s="6" r="D75" t="n">
        <v>0</v>
      </c>
    </row>
    <row r="76" spans="1:6">
      <c s="4" r="A76" t="s">
        <v>1438</v>
      </c>
      <c s="6" r="B76" t="n">
        <v>0</v>
      </c>
      <c s="6" r="D76" t="n">
        <v>0</v>
      </c>
    </row>
    <row r="77" spans="1:6">
      <c s="3" r="A77" t="s">
        <v>1434</v>
      </c>
    </row>
    <row r="78" spans="1:6">
      <c s="4" r="A78" t="s">
        <v>93</v>
      </c>
      <c s="6" r="B78" t="n">
        <v>0</v>
      </c>
      <c s="6" r="D78" t="n">
        <v>0</v>
      </c>
    </row>
    <row r="79" spans="1:6">
      <c s="4" r="A79" t="s">
        <v>1435</v>
      </c>
      <c s="6" r="B79" t="n">
        <v>0</v>
      </c>
      <c s="6" r="D79" t="n">
        <v>0</v>
      </c>
    </row>
    <row r="80" spans="1:6">
      <c s="4" r="A80" t="s">
        <v>1439</v>
      </c>
      <c s="6" r="B80" t="n">
        <v>0</v>
      </c>
      <c s="6" r="D80" t="n">
        <v>0</v>
      </c>
    </row>
    <row r="81" spans="1:6">
      <c s="4" r="A81" t="s">
        <v>1440</v>
      </c>
      <c s="6" r="D81" t="n">
        <v>0</v>
      </c>
    </row>
    <row r="82" spans="1:6">
      <c s="4" r="A82" t="s">
        <v>1404</v>
      </c>
      <c s="6" r="B82" t="n">
        <v>0</v>
      </c>
      <c s="6" r="D82" t="n">
        <v>0</v>
      </c>
    </row>
    <row r="83" spans="1:6">
      <c s="4" r="A83" t="s">
        <v>1340</v>
      </c>
      <c s="6" r="B83" t="n">
        <v>0</v>
      </c>
      <c s="6" r="D83" t="n">
        <v>0</v>
      </c>
    </row>
    <row r="84" spans="1:6">
      <c s="4" r="A84" t="s">
        <v>1441</v>
      </c>
      <c s="6" r="B84" t="n">
        <v>0</v>
      </c>
      <c s="6" r="D84" t="n">
        <v>0</v>
      </c>
    </row>
    <row r="85" spans="1:6">
      <c s="4" r="A85" t="s">
        <v>1444</v>
      </c>
    </row>
    <row r="86" spans="1:6">
      <c s="3" r="A86" t="s">
        <v>1433</v>
      </c>
    </row>
    <row r="87" spans="1:6">
      <c s="4" r="A87" t="s">
        <v>1339</v>
      </c>
      <c s="6" r="B87" t="n">
        <v>1823549</v>
      </c>
      <c s="6" r="D87" t="n">
        <v>1364146</v>
      </c>
    </row>
    <row r="88" spans="1:6">
      <c s="4" r="A88" t="s">
        <v>592</v>
      </c>
      <c s="6" r="B88" t="n">
        <v>1481</v>
      </c>
      <c s="6" r="D88" t="n">
        <v>1858</v>
      </c>
    </row>
    <row r="89" spans="1:6">
      <c s="4" r="A89" t="s">
        <v>1341</v>
      </c>
      <c s="6" r="B89" t="n">
        <v>3569</v>
      </c>
      <c s="6" r="D89" t="n">
        <v>7</v>
      </c>
    </row>
    <row r="90" spans="1:6">
      <c s="4" r="A90" t="s">
        <v>762</v>
      </c>
      <c s="6" r="B90" t="n">
        <v>10766826</v>
      </c>
      <c s="6" r="D90" t="n">
        <v>7984692</v>
      </c>
    </row>
    <row r="91" spans="1:6">
      <c s="4" r="A91" t="s">
        <v>1438</v>
      </c>
      <c s="6" r="B91" t="n">
        <v>54445</v>
      </c>
      <c s="6" r="D91" t="n">
        <v>36705</v>
      </c>
    </row>
    <row r="92" spans="1:6">
      <c s="3" r="A92" t="s">
        <v>1434</v>
      </c>
    </row>
    <row r="93" spans="1:6">
      <c s="4" r="A93" t="s">
        <v>93</v>
      </c>
      <c s="6" r="B93" t="n">
        <v>12034199</v>
      </c>
      <c s="6" r="D93" t="n">
        <v>8935566</v>
      </c>
    </row>
    <row r="94" spans="1:6">
      <c s="4" r="A94" t="s">
        <v>1435</v>
      </c>
      <c s="6" r="B94" t="n">
        <v>38155</v>
      </c>
      <c s="6" r="D94" t="n">
        <v>54899</v>
      </c>
    </row>
    <row r="95" spans="1:6">
      <c s="4" r="A95" t="s">
        <v>1439</v>
      </c>
      <c s="6" r="B95" t="n">
        <v>150000</v>
      </c>
      <c s="6" r="D95" t="n">
        <v>307081</v>
      </c>
    </row>
    <row r="96" spans="1:6">
      <c s="4" r="A96" t="s">
        <v>1440</v>
      </c>
      <c s="6" r="D96" t="n">
        <v>25000</v>
      </c>
    </row>
    <row r="97" spans="1:6">
      <c s="4" r="A97" t="s">
        <v>1404</v>
      </c>
      <c s="6" r="B97" t="n">
        <v>0</v>
      </c>
      <c s="6" r="D97" t="n">
        <v>0</v>
      </c>
    </row>
    <row r="98" spans="1:6">
      <c s="4" r="A98" t="s">
        <v>1340</v>
      </c>
      <c s="6" r="B98" t="n">
        <v>64785</v>
      </c>
      <c s="6" r="D98" t="n">
        <v>57820</v>
      </c>
    </row>
    <row r="99" spans="1:6">
      <c s="4" r="A99" t="s">
        <v>1441</v>
      </c>
      <c s="6" r="B99" t="n">
        <v>13626</v>
      </c>
      <c s="6" r="D99" t="n">
        <v>9890</v>
      </c>
    </row>
    <row r="100" spans="1:6">
      <c s="4" r="A100" t="s">
        <v>1445</v>
      </c>
    </row>
    <row r="101" spans="1:6">
      <c s="3" r="A101" t="s">
        <v>1433</v>
      </c>
    </row>
    <row r="102" spans="1:6">
      <c s="4" r="A102" t="s">
        <v>1339</v>
      </c>
      <c s="6" r="B102" t="n">
        <v>10060</v>
      </c>
      <c s="6" r="D102" t="n">
        <v>11445</v>
      </c>
    </row>
    <row r="103" spans="1:6">
      <c s="4" r="A103" t="s">
        <v>592</v>
      </c>
      <c s="6" r="B103" t="n">
        <v>0</v>
      </c>
      <c s="6" r="D103" t="n">
        <v>0</v>
      </c>
    </row>
    <row r="104" spans="1:6">
      <c s="4" r="A104" t="s">
        <v>1341</v>
      </c>
      <c s="6" r="B104" t="n">
        <v>0</v>
      </c>
      <c s="6" r="D104" t="n">
        <v>0</v>
      </c>
    </row>
    <row r="105" spans="1:6">
      <c s="4" r="A105" t="s">
        <v>762</v>
      </c>
      <c s="6" r="B105" t="n">
        <v>86383</v>
      </c>
      <c s="6" r="D105" t="n">
        <v>152182</v>
      </c>
    </row>
    <row r="106" spans="1:6">
      <c s="4" r="A106" t="s">
        <v>1438</v>
      </c>
      <c s="6" r="B106" t="n">
        <v>0</v>
      </c>
      <c s="6" r="D106" t="n">
        <v>0</v>
      </c>
    </row>
    <row r="107" spans="1:6">
      <c s="3" r="A107" t="s">
        <v>1434</v>
      </c>
    </row>
    <row r="108" spans="1:6">
      <c s="4" r="A108" t="s">
        <v>93</v>
      </c>
      <c s="6" r="B108" t="n">
        <v>0</v>
      </c>
      <c s="6" r="D108" t="n">
        <v>0</v>
      </c>
    </row>
    <row r="109" spans="1:6">
      <c s="4" r="A109" t="s">
        <v>1435</v>
      </c>
      <c s="6" r="B109" t="n">
        <v>0</v>
      </c>
      <c s="6" r="D109" t="n">
        <v>0</v>
      </c>
    </row>
    <row r="110" spans="1:6">
      <c s="4" r="A110" t="s">
        <v>1439</v>
      </c>
      <c s="6" r="B110" t="n">
        <v>0</v>
      </c>
      <c s="6" r="D110" t="n">
        <v>0</v>
      </c>
    </row>
    <row r="111" spans="1:6">
      <c s="4" r="A111" t="s">
        <v>1440</v>
      </c>
      <c s="6" r="D111" t="n">
        <v>61074</v>
      </c>
    </row>
    <row r="112" spans="1:6">
      <c s="4" r="A112" t="s">
        <v>1404</v>
      </c>
      <c s="6" r="B112" t="n">
        <v>207437</v>
      </c>
      <c s="6" r="D112" t="n">
        <v>40437</v>
      </c>
    </row>
    <row r="113" spans="1:6">
      <c s="4" r="A113" t="s">
        <v>1340</v>
      </c>
      <c s="6" r="B113" t="n">
        <v>0</v>
      </c>
      <c s="6" r="D113" t="n">
        <v>0</v>
      </c>
    </row>
    <row r="114" spans="1:6">
      <c s="4" r="A114" t="s">
        <v>1441</v>
      </c>
      <c s="8" r="B114" t="n">
        <v>0</v>
      </c>
      <c s="8" r="D114" t="n">
        <v>0</v>
      </c>
    </row>
    <row r="115" spans="1:6">
      <c r="A115" t="n"/>
    </row>
    <row r="116" spans="1:6">
      <c s="4" r="A116" t="s">
        <v>182</v>
      </c>
      <c s="4" r="B116" t="s">
        <v>1398</v>
      </c>
    </row>
    <row r="117" spans="1:6">
      <c s="4" r="A117" t="s">
        <v>162</v>
      </c>
      <c s="4" r="B117" t="s">
        <v>1399</v>
      </c>
    </row>
  </sheetData>
  <mergeCells count="5">
    <mergeCell ref="B1:C1"/>
    <mergeCell ref="D1:E1"/>
    <mergeCell ref="A115:F115"/>
    <mergeCell ref="B116:F116"/>
    <mergeCell ref="B117:F11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s="1" r="A1" t="s">
        <v>1446</v>
      </c>
      <c s="2" r="C1" t="s">
        <v>724</v>
      </c>
      <c s="2" r="D1" t="s">
        <v>1</v>
      </c>
    </row>
    <row r="2" spans="1:7">
      <c s="2" r="C2" t="s">
        <v>939</v>
      </c>
      <c s="2" r="D2" t="s">
        <v>2</v>
      </c>
      <c s="2" r="E2" t="s">
        <v>32</v>
      </c>
      <c s="2" r="F2" t="s">
        <v>85</v>
      </c>
      <c s="2" r="G2" t="s">
        <v>932</v>
      </c>
    </row>
    <row r="3" spans="1:7">
      <c s="3" r="A3" t="s">
        <v>1338</v>
      </c>
    </row>
    <row r="4" spans="1:7">
      <c s="4" r="A4" t="s">
        <v>830</v>
      </c>
      <c s="4" r="B4" t="s">
        <v>182</v>
      </c>
      <c s="8" r="D4" t="n">
        <v>24287</v>
      </c>
      <c s="8" r="E4" t="n">
        <v>124928</v>
      </c>
    </row>
    <row r="5" spans="1:7">
      <c s="4" r="A5" t="s">
        <v>835</v>
      </c>
      <c s="4" r="B5" t="s">
        <v>162</v>
      </c>
      <c s="6" r="D5" t="n">
        <v>-4658</v>
      </c>
      <c s="6" r="E5" t="n">
        <v>-10765</v>
      </c>
    </row>
    <row r="6" spans="1:7">
      <c s="4" r="A6" t="s">
        <v>1045</v>
      </c>
      <c s="6" r="D6" t="n">
        <v>43942</v>
      </c>
      <c s="6" r="E6" t="n">
        <v>57150</v>
      </c>
      <c s="8" r="F6" t="n">
        <v>66719</v>
      </c>
      <c s="8" r="G6" t="n">
        <v>77247</v>
      </c>
    </row>
    <row r="7" spans="1:7">
      <c s="4" r="A7" t="s">
        <v>1426</v>
      </c>
      <c s="6" r="D7" t="n">
        <v>43900</v>
      </c>
      <c s="6" r="E7" t="n">
        <v>57100</v>
      </c>
    </row>
    <row r="8" spans="1:7">
      <c s="4" r="A8" t="s">
        <v>598</v>
      </c>
    </row>
    <row r="9" spans="1:7">
      <c s="3" r="A9" t="s">
        <v>1338</v>
      </c>
    </row>
    <row r="10" spans="1:7">
      <c s="4" r="A10" t="s">
        <v>1447</v>
      </c>
      <c s="6" r="C10" t="n">
        <v>0</v>
      </c>
    </row>
    <row r="11" spans="1:7">
      <c s="4" r="A11" t="s">
        <v>1427</v>
      </c>
    </row>
    <row r="12" spans="1:7">
      <c s="3" r="A12" t="s">
        <v>1338</v>
      </c>
    </row>
    <row r="13" spans="1:7">
      <c s="4" r="A13" t="s">
        <v>830</v>
      </c>
      <c s="6" r="D13" t="n">
        <v>24300</v>
      </c>
      <c s="6" r="E13" t="n">
        <v>124900</v>
      </c>
    </row>
    <row r="14" spans="1:7">
      <c s="4" r="A14" t="s">
        <v>835</v>
      </c>
      <c s="8" r="D14" t="n">
        <v>-4700</v>
      </c>
      <c s="8" r="E14" t="n">
        <v>-10800</v>
      </c>
    </row>
    <row r="15" spans="1:7">
      <c s="4" r="A15" t="s">
        <v>1118</v>
      </c>
    </row>
    <row r="16" spans="1:7">
      <c s="3" r="A16" t="s">
        <v>1338</v>
      </c>
    </row>
    <row r="17" spans="1:7">
      <c s="4" r="A17" t="s">
        <v>1413</v>
      </c>
      <c s="4" r="D17" t="s">
        <v>1414</v>
      </c>
      <c s="4" r="E17" t="s">
        <v>1415</v>
      </c>
    </row>
    <row r="18" spans="1:7">
      <c s="4" r="A18" t="s">
        <v>1448</v>
      </c>
      <c s="4" r="D18" t="s">
        <v>1449</v>
      </c>
      <c s="4" r="E18" t="s">
        <v>1450</v>
      </c>
    </row>
    <row r="19" spans="1:7">
      <c s="4" r="A19" t="s">
        <v>1451</v>
      </c>
      <c s="4" r="D19" t="s">
        <v>1452</v>
      </c>
      <c s="4" r="E19" t="s">
        <v>1453</v>
      </c>
    </row>
    <row r="20" spans="1:7">
      <c s="4" r="A20" t="s">
        <v>1405</v>
      </c>
    </row>
    <row r="21" spans="1:7">
      <c s="3" r="A21" t="s">
        <v>1338</v>
      </c>
    </row>
    <row r="22" spans="1:7">
      <c s="4" r="A22" t="s">
        <v>830</v>
      </c>
      <c s="8" r="D22" t="n">
        <v>19629</v>
      </c>
      <c s="8" r="E22" t="n">
        <v>114163</v>
      </c>
    </row>
    <row r="23" spans="1:7">
      <c s="4" r="A23" t="s">
        <v>1045</v>
      </c>
      <c s="6" r="D23" t="n">
        <v>43900</v>
      </c>
    </row>
    <row r="24" spans="1:7">
      <c s="4" r="A24" t="s">
        <v>1426</v>
      </c>
      <c s="6" r="D24" t="n">
        <v>43942</v>
      </c>
      <c s="6" r="E24" t="n">
        <v>57150</v>
      </c>
    </row>
    <row r="25" spans="1:7">
      <c s="4" r="A25" t="s">
        <v>1430</v>
      </c>
    </row>
    <row r="26" spans="1:7">
      <c s="3" r="A26" t="s">
        <v>1338</v>
      </c>
    </row>
    <row r="27" spans="1:7">
      <c s="4" r="A27" t="s">
        <v>830</v>
      </c>
      <c s="6" r="D27" t="n">
        <v>19629</v>
      </c>
      <c s="6" r="E27" t="n">
        <v>114163</v>
      </c>
    </row>
    <row r="28" spans="1:7">
      <c s="4" r="A28" t="s">
        <v>1426</v>
      </c>
      <c s="8" r="D28" t="n">
        <v>43942</v>
      </c>
      <c s="8" r="E28" t="n">
        <v>57150</v>
      </c>
    </row>
    <row r="29" spans="1:7">
      <c r="A29" t="n"/>
    </row>
    <row r="30" spans="1:7">
      <c s="4" r="A30" t="s">
        <v>182</v>
      </c>
      <c s="4" r="B30" t="s">
        <v>841</v>
      </c>
    </row>
    <row r="31" spans="1:7">
      <c s="4" r="A31" t="s">
        <v>162</v>
      </c>
      <c s="4" r="B31" t="s">
        <v>843</v>
      </c>
    </row>
  </sheetData>
  <mergeCells count="5">
    <mergeCell ref="A1:B2"/>
    <mergeCell ref="D1:E1"/>
    <mergeCell ref="A29:F29"/>
    <mergeCell ref="B30:F30"/>
    <mergeCell ref="B31:F3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4</v>
      </c>
      <c s="2" r="B1" t="s">
        <v>2</v>
      </c>
      <c s="2" r="C1" t="s">
        <v>32</v>
      </c>
    </row>
    <row r="2" spans="1:3">
      <c s="3" r="A2" t="s">
        <v>1455</v>
      </c>
    </row>
    <row r="3" spans="1:3">
      <c s="4" r="A3" t="s">
        <v>1456</v>
      </c>
      <c s="4" r="B3" t="s">
        <v>1457</v>
      </c>
      <c s="4" r="C3" t="s">
        <v>1457</v>
      </c>
    </row>
    <row r="4" spans="1:3">
      <c s="4" r="A4" t="s">
        <v>1458</v>
      </c>
      <c s="4" r="B4" t="s">
        <v>1459</v>
      </c>
      <c s="4" r="C4" t="s">
        <v>1459</v>
      </c>
    </row>
    <row r="5" spans="1:3">
      <c s="4" r="A5" t="s">
        <v>1460</v>
      </c>
      <c s="4" r="B5" t="s">
        <v>1459</v>
      </c>
      <c s="4" r="C5" t="s">
        <v>1461</v>
      </c>
    </row>
    <row r="6" spans="1:3">
      <c s="4" r="A6" t="s">
        <v>1462</v>
      </c>
      <c s="4" r="B6" t="s">
        <v>1461</v>
      </c>
      <c s="4" r="C6" t="s">
        <v>1463</v>
      </c>
    </row>
    <row r="7" spans="1:3">
      <c s="4" r="A7" t="s">
        <v>1464</v>
      </c>
      <c s="4" r="B7" t="s">
        <v>1465</v>
      </c>
      <c s="4" r="C7" t="s">
        <v>1465</v>
      </c>
    </row>
    <row r="8" spans="1:3">
      <c s="4" r="A8" t="s">
        <v>1466</v>
      </c>
      <c s="4" r="B8" t="s">
        <v>1467</v>
      </c>
    </row>
    <row r="9" spans="1:3">
      <c s="4" r="A9" t="s">
        <v>1468</v>
      </c>
      <c s="4" r="B9" t="s">
        <v>1463</v>
      </c>
      <c s="4" r="C9" t="s">
        <v>1463</v>
      </c>
    </row>
    <row r="10" spans="1:3">
      <c s="4" r="A10" t="s">
        <v>1469</v>
      </c>
      <c s="4" r="B10" t="s">
        <v>1470</v>
      </c>
    </row>
    <row r="11" spans="1:3">
      <c s="4" r="A11" t="s">
        <v>1471</v>
      </c>
    </row>
    <row r="12" spans="1:3">
      <c s="3" r="A12" t="s">
        <v>1455</v>
      </c>
    </row>
    <row r="13" spans="1:3">
      <c s="4" r="A13" t="s">
        <v>1472</v>
      </c>
      <c s="8" r="B13" t="n">
        <v>1603472</v>
      </c>
      <c s="8" r="C13" t="n">
        <v>1119618</v>
      </c>
    </row>
    <row r="14" spans="1:3">
      <c s="4" r="A14" t="s">
        <v>1473</v>
      </c>
      <c s="6" r="B14" t="n">
        <v>1341011</v>
      </c>
      <c s="6" r="C14" t="n">
        <v>1007278</v>
      </c>
    </row>
    <row r="15" spans="1:3">
      <c s="4" r="A15" t="s">
        <v>1474</v>
      </c>
      <c s="6" r="B15" t="n">
        <v>13193563</v>
      </c>
      <c s="6" r="C15" t="n">
        <v>9555390</v>
      </c>
    </row>
    <row r="16" spans="1:3">
      <c s="4" r="A16" t="s">
        <v>1475</v>
      </c>
      <c s="8" r="B16" t="n">
        <v>13683148</v>
      </c>
      <c s="8" r="C16" t="n">
        <v>10367575</v>
      </c>
    </row>
    <row r="17" spans="1:3">
      <c s="4" r="A17" t="s">
        <v>1476</v>
      </c>
      <c s="4" r="B17" t="s">
        <v>1477</v>
      </c>
      <c s="4" r="C17" t="s">
        <v>1478</v>
      </c>
    </row>
    <row r="18" spans="1:3">
      <c s="4" r="A18" t="s">
        <v>1479</v>
      </c>
      <c s="4" r="B18" t="s">
        <v>1480</v>
      </c>
      <c s="4" r="C18" t="s">
        <v>1481</v>
      </c>
    </row>
    <row r="19" spans="1:3">
      <c s="4" r="A19" t="s">
        <v>1482</v>
      </c>
      <c s="4" r="B19" t="s">
        <v>1483</v>
      </c>
      <c s="4" r="C19" t="s">
        <v>1484</v>
      </c>
    </row>
    <row r="20" spans="1:3">
      <c s="4" r="A20" t="s">
        <v>1485</v>
      </c>
      <c s="4" r="B20" t="s">
        <v>1484</v>
      </c>
    </row>
    <row r="21" spans="1:3">
      <c s="4" r="A21" t="s">
        <v>1486</v>
      </c>
    </row>
    <row r="22" spans="1:3">
      <c s="3" r="A22" t="s">
        <v>1455</v>
      </c>
    </row>
    <row r="23" spans="1:3">
      <c s="4" r="A23" t="s">
        <v>1472</v>
      </c>
      <c s="8" r="B23" t="n">
        <v>1485070</v>
      </c>
      <c s="8" r="C23" t="n">
        <v>1057253</v>
      </c>
    </row>
    <row r="24" spans="1:3">
      <c s="4" r="A24" t="s">
        <v>1473</v>
      </c>
      <c s="6" r="B24" t="n">
        <v>1213304</v>
      </c>
      <c s="6" r="C24" t="n">
        <v>945687</v>
      </c>
    </row>
    <row r="25" spans="1:3">
      <c s="4" r="A25" t="s">
        <v>1474</v>
      </c>
      <c s="6" r="B25" t="n">
        <v>13073394</v>
      </c>
      <c s="6" r="C25" t="n">
        <v>9435459</v>
      </c>
    </row>
    <row r="26" spans="1:3">
      <c s="4" r="A26" t="s">
        <v>1475</v>
      </c>
      <c s="8" r="B26" t="n">
        <v>13561251</v>
      </c>
      <c s="8" r="C26" t="n">
        <v>10232297</v>
      </c>
    </row>
    <row r="27" spans="1:3">
      <c s="4" r="A27" t="s">
        <v>1476</v>
      </c>
      <c s="4" r="B27" t="s">
        <v>1487</v>
      </c>
      <c s="4" r="C27" t="s">
        <v>1488</v>
      </c>
    </row>
    <row r="28" spans="1:3">
      <c s="4" r="A28" t="s">
        <v>1479</v>
      </c>
      <c s="4" r="B28" t="s">
        <v>1489</v>
      </c>
      <c s="4" r="C28" t="s">
        <v>1457</v>
      </c>
    </row>
    <row r="29" spans="1:3">
      <c s="4" r="A29" t="s">
        <v>1482</v>
      </c>
      <c s="4" r="B29" t="s">
        <v>1490</v>
      </c>
      <c s="4" r="C29" t="s">
        <v>1491</v>
      </c>
    </row>
    <row r="30" spans="1:3">
      <c s="4" r="A30" t="s">
        <v>1485</v>
      </c>
      <c s="4" r="B30" t="s">
        <v>148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s>
  <sheetData>
    <row r="1" spans="1:4">
      <c s="1" r="A1" t="s">
        <v>1492</v>
      </c>
      <c s="2" r="B1" t="s">
        <v>1</v>
      </c>
    </row>
    <row r="2" spans="1:4">
      <c s="2" r="B2" t="s">
        <v>2</v>
      </c>
      <c s="2" r="C2" t="s">
        <v>32</v>
      </c>
      <c s="2" r="D2" t="s">
        <v>85</v>
      </c>
    </row>
    <row r="3" spans="1:4">
      <c s="3" r="A3" t="s">
        <v>1493</v>
      </c>
    </row>
    <row r="4" spans="1:4">
      <c s="4" r="A4" t="s">
        <v>49</v>
      </c>
      <c s="8" r="B4" t="n">
        <v>289638</v>
      </c>
      <c s="8" r="C4" t="n">
        <v>23224</v>
      </c>
    </row>
    <row r="5" spans="1:4">
      <c s="4" r="A5" t="s">
        <v>1494</v>
      </c>
      <c s="4" r="B5" t="s">
        <v>1495</v>
      </c>
    </row>
    <row r="6" spans="1:4">
      <c s="4" r="A6" t="s">
        <v>1496</v>
      </c>
      <c s="8" r="B6" t="n">
        <v>350</v>
      </c>
      <c s="6" r="C6" t="n">
        <v>0</v>
      </c>
    </row>
    <row r="7" spans="1:4">
      <c s="4" r="A7" t="s">
        <v>1497</v>
      </c>
      <c s="6" r="B7" t="n">
        <v>0</v>
      </c>
      <c s="6" r="C7" t="n">
        <v>0</v>
      </c>
    </row>
    <row r="8" spans="1:4">
      <c s="4" r="A8" t="s">
        <v>1498</v>
      </c>
      <c s="6" r="B8" t="n">
        <v>350</v>
      </c>
      <c s="6" r="C8" t="n">
        <v>0</v>
      </c>
    </row>
    <row r="9" spans="1:4">
      <c s="4" r="A9" t="s">
        <v>1499</v>
      </c>
      <c s="6" r="B9" t="n">
        <v>15366</v>
      </c>
    </row>
    <row r="10" spans="1:4">
      <c s="4" r="A10" t="s">
        <v>118</v>
      </c>
      <c s="6" r="B10" t="n">
        <v>1970</v>
      </c>
      <c s="6" r="C10" t="n">
        <v>1461</v>
      </c>
      <c s="8" r="D10" t="n">
        <v>2388</v>
      </c>
    </row>
    <row r="11" spans="1:4">
      <c s="4" r="A11" t="s">
        <v>1500</v>
      </c>
    </row>
    <row r="12" spans="1:4">
      <c s="3" r="A12" t="s">
        <v>1493</v>
      </c>
    </row>
    <row r="13" spans="1:4">
      <c s="4" r="A13" t="s">
        <v>49</v>
      </c>
      <c s="6" r="B13" t="n">
        <v>23224</v>
      </c>
    </row>
    <row r="14" spans="1:4">
      <c s="4" r="A14" t="s">
        <v>1501</v>
      </c>
    </row>
    <row r="15" spans="1:4">
      <c s="3" r="A15" t="s">
        <v>1493</v>
      </c>
    </row>
    <row r="16" spans="1:4">
      <c s="4" r="A16" t="s">
        <v>49</v>
      </c>
      <c s="6" r="B16" t="n">
        <v>149602</v>
      </c>
    </row>
    <row r="17" spans="1:4">
      <c s="4" r="A17" t="s">
        <v>1502</v>
      </c>
    </row>
    <row r="18" spans="1:4">
      <c s="3" r="A18" t="s">
        <v>1493</v>
      </c>
    </row>
    <row r="19" spans="1:4">
      <c s="4" r="A19" t="s">
        <v>49</v>
      </c>
      <c s="6" r="B19" t="n">
        <v>116811</v>
      </c>
    </row>
    <row r="20" spans="1:4">
      <c s="4" r="A20" t="s">
        <v>1503</v>
      </c>
    </row>
    <row r="21" spans="1:4">
      <c s="3" r="A21" t="s">
        <v>1493</v>
      </c>
    </row>
    <row r="22" spans="1:4">
      <c s="4" r="A22" t="s">
        <v>1504</v>
      </c>
      <c s="6" r="B22" t="n">
        <v>40804</v>
      </c>
      <c s="6" r="C22" t="n">
        <v>26157</v>
      </c>
    </row>
    <row r="23" spans="1:4">
      <c s="4" r="A23" t="s">
        <v>1505</v>
      </c>
      <c s="6" r="B23" t="n">
        <v>25438</v>
      </c>
      <c s="6" r="C23" t="n">
        <v>23468</v>
      </c>
    </row>
    <row r="24" spans="1:4">
      <c s="4" r="A24" t="s">
        <v>1499</v>
      </c>
      <c s="8" r="B24" t="n">
        <v>15366</v>
      </c>
      <c s="8" r="C24" t="n">
        <v>26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2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506</v>
      </c>
      <c s="2" r="B1" t="s">
        <v>724</v>
      </c>
      <c s="2" r="J1" t="s">
        <v>1</v>
      </c>
    </row>
    <row r="2" spans="1:13">
      <c s="2" r="B2" t="s">
        <v>2</v>
      </c>
      <c s="2" r="C2" t="s">
        <v>939</v>
      </c>
      <c s="2" r="D2" t="s">
        <v>4</v>
      </c>
      <c s="2" r="E2" t="s">
        <v>949</v>
      </c>
      <c s="2" r="F2" t="s">
        <v>32</v>
      </c>
      <c s="2" r="G2" t="s">
        <v>950</v>
      </c>
      <c s="2" r="H2" t="s">
        <v>951</v>
      </c>
      <c s="2" r="I2" t="s">
        <v>952</v>
      </c>
      <c s="2" r="J2" t="s">
        <v>2</v>
      </c>
      <c s="2" r="K2" t="s">
        <v>32</v>
      </c>
      <c s="2" r="L2" t="s">
        <v>85</v>
      </c>
      <c s="2" r="M2" t="s">
        <v>932</v>
      </c>
    </row>
    <row r="3" spans="1:13">
      <c s="3" r="A3" t="s">
        <v>1507</v>
      </c>
    </row>
    <row r="4" spans="1:13">
      <c s="4" r="A4" t="s">
        <v>531</v>
      </c>
      <c s="8" r="B4" t="n">
        <v>14275089</v>
      </c>
      <c s="8" r="F4" t="n">
        <v>10600498</v>
      </c>
      <c s="8" r="J4" t="n">
        <v>14275089</v>
      </c>
      <c s="8" r="K4" t="n">
        <v>10600498</v>
      </c>
    </row>
    <row r="5" spans="1:13">
      <c s="4" r="A5" t="s">
        <v>1508</v>
      </c>
      <c s="6" r="B5" t="n">
        <v>2266900</v>
      </c>
      <c s="6" r="F5" t="n">
        <v>1712200</v>
      </c>
      <c s="6" r="J5" t="n">
        <v>2266900</v>
      </c>
      <c s="6" r="K5" t="n">
        <v>1712200</v>
      </c>
    </row>
    <row r="6" spans="1:13">
      <c s="4" r="A6" t="s">
        <v>43</v>
      </c>
      <c s="6" r="B6" t="n">
        <v>11112854</v>
      </c>
      <c s="6" r="F6" t="n">
        <v>8398265</v>
      </c>
      <c s="6" r="J6" t="n">
        <v>11112854</v>
      </c>
      <c s="6" r="K6" t="n">
        <v>8398265</v>
      </c>
    </row>
    <row r="7" spans="1:13">
      <c s="4" r="A7" t="s">
        <v>43</v>
      </c>
      <c s="6" r="B7" t="n">
        <v>11136663</v>
      </c>
      <c s="6" r="J7" t="n">
        <v>11136663</v>
      </c>
    </row>
    <row r="8" spans="1:13">
      <c s="4" r="A8" t="s">
        <v>44</v>
      </c>
      <c s="6" r="B8" t="n">
        <v>-119068</v>
      </c>
      <c s="6" r="F8" t="n">
        <v>-110216</v>
      </c>
      <c s="6" r="J8" t="n">
        <v>-119068</v>
      </c>
      <c s="6" r="K8" t="n">
        <v>-110216</v>
      </c>
    </row>
    <row r="9" spans="1:13">
      <c s="4" r="A9" t="s">
        <v>762</v>
      </c>
      <c s="6" r="B9" t="n">
        <v>10993786</v>
      </c>
      <c s="6" r="F9" t="n">
        <v>8288049</v>
      </c>
      <c s="6" r="J9" t="n">
        <v>10993786</v>
      </c>
      <c s="6" r="K9" t="n">
        <v>8288049</v>
      </c>
    </row>
    <row r="10" spans="1:13">
      <c s="4" r="A10" t="s">
        <v>964</v>
      </c>
      <c s="6" r="B10" t="n">
        <v>11017600</v>
      </c>
      <c s="6" r="J10" t="n">
        <v>11017600</v>
      </c>
    </row>
    <row r="11" spans="1:13">
      <c s="4" r="A11" t="s">
        <v>1509</v>
      </c>
      <c s="6" r="B11" t="n">
        <v>305400</v>
      </c>
      <c s="6" r="F11" t="n">
        <v>25900</v>
      </c>
      <c s="6" r="J11" t="n">
        <v>305400</v>
      </c>
      <c s="6" r="K11" t="n">
        <v>25900</v>
      </c>
    </row>
    <row r="12" spans="1:13">
      <c s="4" r="A12" t="s">
        <v>1510</v>
      </c>
      <c s="6" r="B12" t="n">
        <v>641300</v>
      </c>
      <c s="6" r="F12" t="n">
        <v>517200</v>
      </c>
      <c s="6" r="J12" t="n">
        <v>641300</v>
      </c>
      <c s="6" r="K12" t="n">
        <v>517200</v>
      </c>
    </row>
    <row r="13" spans="1:13">
      <c s="4" r="A13" t="s">
        <v>93</v>
      </c>
      <c s="6" r="B13" t="n">
        <v>12030624</v>
      </c>
      <c s="6" r="F13" t="n">
        <v>8931043</v>
      </c>
      <c s="6" r="J13" t="n">
        <v>12030624</v>
      </c>
      <c s="6" r="K13" t="n">
        <v>8931043</v>
      </c>
    </row>
    <row r="14" spans="1:13">
      <c s="4" r="A14" t="s">
        <v>1511</v>
      </c>
      <c s="6" r="B14" t="n">
        <v>1591502</v>
      </c>
      <c s="6" r="F14" t="n">
        <v>1000928</v>
      </c>
      <c s="6" r="J14" t="n">
        <v>1591502</v>
      </c>
      <c s="6" r="K14" t="n">
        <v>1000928</v>
      </c>
      <c s="8" r="L14" t="n">
        <v>855498</v>
      </c>
      <c s="8" r="M14" t="n">
        <v>759421</v>
      </c>
    </row>
    <row r="15" spans="1:13">
      <c s="4" r="A15" t="s">
        <v>95</v>
      </c>
      <c s="6" r="B15" t="n">
        <v>143343</v>
      </c>
      <c s="8" r="C15" t="n">
        <v>137407</v>
      </c>
      <c s="8" r="D15" t="n">
        <v>108718</v>
      </c>
      <c s="8" r="E15" t="n">
        <v>103108</v>
      </c>
      <c s="6" r="F15" t="n">
        <v>102145</v>
      </c>
      <c s="8" r="G15" t="n">
        <v>98073</v>
      </c>
      <c s="8" r="H15" t="n">
        <v>93898</v>
      </c>
      <c s="8" r="I15" t="n">
        <v>90777</v>
      </c>
      <c s="6" r="J15" t="n">
        <v>492576</v>
      </c>
      <c s="6" r="K15" t="n">
        <v>384893</v>
      </c>
      <c s="6" r="L15" t="n">
        <v>332895</v>
      </c>
    </row>
    <row r="16" spans="1:13">
      <c s="4" r="A16" t="s">
        <v>1512</v>
      </c>
      <c s="6" r="B16" t="n">
        <v>2500</v>
      </c>
      <c s="6" r="C16" t="n">
        <v>0</v>
      </c>
      <c s="6" r="D16" t="n">
        <v>0</v>
      </c>
      <c s="6" r="E16" t="n">
        <v>700</v>
      </c>
      <c s="6" r="F16" t="n">
        <v>300</v>
      </c>
      <c s="6" r="G16" t="n">
        <v>419</v>
      </c>
      <c s="6" r="H16" t="n">
        <v>507</v>
      </c>
      <c s="6" r="I16" t="n">
        <v>3500</v>
      </c>
      <c s="6" r="J16" t="n">
        <v>3200</v>
      </c>
      <c s="6" r="K16" t="n">
        <v>4726</v>
      </c>
      <c s="6" r="L16" t="n">
        <v>13220</v>
      </c>
    </row>
    <row r="17" spans="1:13">
      <c s="4" r="A17" t="s">
        <v>1513</v>
      </c>
      <c s="6" r="B17" t="n">
        <v>140843</v>
      </c>
      <c s="6" r="C17" t="n">
        <v>137407</v>
      </c>
      <c s="6" r="D17" t="n">
        <v>108718</v>
      </c>
      <c s="6" r="E17" t="n">
        <v>102408</v>
      </c>
      <c s="6" r="F17" t="n">
        <v>101845</v>
      </c>
      <c s="6" r="G17" t="n">
        <v>97654</v>
      </c>
      <c s="6" r="H17" t="n">
        <v>93391</v>
      </c>
      <c s="6" r="I17" t="n">
        <v>87277</v>
      </c>
      <c s="6" r="J17" t="n">
        <v>489376</v>
      </c>
      <c s="6" r="K17" t="n">
        <v>380167</v>
      </c>
      <c s="6" r="L17" t="n">
        <v>319675</v>
      </c>
    </row>
    <row r="18" spans="1:13">
      <c s="4" r="A18" t="s">
        <v>1130</v>
      </c>
      <c s="6" r="B18" t="n">
        <v>9479</v>
      </c>
      <c s="6" r="C18" t="n">
        <v>8502</v>
      </c>
      <c s="6" r="D18" t="n">
        <v>5545</v>
      </c>
      <c s="6" r="E18" t="n">
        <v>6242</v>
      </c>
      <c s="6" r="F18" t="n">
        <v>8417</v>
      </c>
      <c s="6" r="G18" t="n">
        <v>6073</v>
      </c>
      <c s="6" r="H18" t="n">
        <v>5599</v>
      </c>
      <c s="6" r="I18" t="n">
        <v>4562</v>
      </c>
      <c s="6" r="J18" t="n">
        <v>29768</v>
      </c>
      <c s="6" r="K18" t="n">
        <v>24651</v>
      </c>
      <c s="6" r="L18" t="n">
        <v>22197</v>
      </c>
    </row>
    <row r="19" spans="1:13">
      <c s="4" r="A19" t="s">
        <v>1514</v>
      </c>
      <c s="6" r="B19" t="n">
        <v>-72448</v>
      </c>
      <c s="6" r="C19" t="n">
        <v>-72916</v>
      </c>
      <c s="6" r="D19" t="n">
        <v>-61209</v>
      </c>
      <c s="6" r="E19" t="n">
        <v>-54033</v>
      </c>
      <c s="6" r="F19" t="n">
        <v>-55742</v>
      </c>
      <c s="6" r="G19" t="n">
        <v>-49859</v>
      </c>
      <c s="6" r="H19" t="n">
        <v>-52242</v>
      </c>
      <c s="6" r="I19" t="n">
        <v>-49476</v>
      </c>
      <c s="6" r="J19" t="n">
        <v>-260606</v>
      </c>
      <c s="6" r="K19" t="n">
        <v>-207319</v>
      </c>
      <c s="6" r="L19" t="n">
        <v>-196216</v>
      </c>
    </row>
    <row r="20" spans="1:13">
      <c s="4" r="A20" t="s">
        <v>1515</v>
      </c>
      <c s="6" r="B20" t="n">
        <v>77874</v>
      </c>
      <c s="6" r="C20" t="n">
        <v>72993</v>
      </c>
      <c s="6" r="D20" t="n">
        <v>53054</v>
      </c>
      <c s="6" r="E20" t="n">
        <v>54617</v>
      </c>
      <c s="6" r="F20" t="n">
        <v>54520</v>
      </c>
      <c s="6" r="G20" t="n">
        <v>53868</v>
      </c>
      <c s="6" r="H20" t="n">
        <v>46748</v>
      </c>
      <c s="6" r="I20" t="n">
        <v>42363</v>
      </c>
      <c s="6" r="J20" t="n">
        <v>258538</v>
      </c>
      <c s="6" r="K20" t="n">
        <v>197499</v>
      </c>
      <c s="6" r="L20" t="n">
        <v>145656</v>
      </c>
    </row>
    <row r="21" spans="1:13">
      <c s="4" r="A21" t="s">
        <v>1516</v>
      </c>
      <c s="6" r="B21" t="n">
        <v>19348</v>
      </c>
      <c s="6" r="C21" t="n">
        <v>17133</v>
      </c>
      <c s="6" r="D21" t="n">
        <v>13579</v>
      </c>
      <c s="6" r="E21" t="n">
        <v>14234</v>
      </c>
      <c s="6" r="F21" t="n">
        <v>14111</v>
      </c>
      <c s="6" r="G21" t="n">
        <v>12949</v>
      </c>
      <c s="6" r="H21" t="n">
        <v>10706</v>
      </c>
      <c s="6" r="I21" t="n">
        <v>10624</v>
      </c>
      <c s="6" r="J21" t="n">
        <v>64294</v>
      </c>
      <c s="6" r="K21" t="n">
        <v>48390</v>
      </c>
      <c s="6" r="L21" t="n">
        <v>29830</v>
      </c>
    </row>
    <row r="22" spans="1:13">
      <c s="4" r="A22" t="s">
        <v>124</v>
      </c>
      <c s="6" r="F22" t="n">
        <v>40409</v>
      </c>
      <c s="6" r="G22" t="n">
        <v>40919</v>
      </c>
      <c s="6" r="H22" t="n">
        <v>36042</v>
      </c>
      <c s="6" r="I22" t="n">
        <v>31739</v>
      </c>
      <c s="6" r="J22" t="n">
        <v>194244</v>
      </c>
      <c s="6" r="K22" t="n">
        <v>149109</v>
      </c>
      <c s="6" r="L22" t="n">
        <v>115826</v>
      </c>
    </row>
    <row r="23" spans="1:13">
      <c s="4" r="A23" t="s">
        <v>1517</v>
      </c>
      <c s="6" r="F23" t="n">
        <v>0</v>
      </c>
      <c s="6" r="G23" t="n">
        <v>0</v>
      </c>
      <c s="6" r="H23" t="n">
        <v>-504</v>
      </c>
      <c s="6" r="I23" t="n">
        <v>-654</v>
      </c>
      <c s="6" r="J23" t="n">
        <v>0</v>
      </c>
      <c s="6" r="K23" t="n">
        <v>-1158</v>
      </c>
      <c s="6" r="L23" t="n">
        <v>-861</v>
      </c>
    </row>
    <row r="24" spans="1:13">
      <c s="4" r="A24" t="s">
        <v>1132</v>
      </c>
      <c s="6" r="B24" t="n">
        <v>58526</v>
      </c>
      <c s="8" r="C24" t="n">
        <v>55860</v>
      </c>
      <c s="8" r="D24" t="n">
        <v>39475</v>
      </c>
      <c s="8" r="E24" t="n">
        <v>40383</v>
      </c>
      <c s="6" r="F24" t="n">
        <v>40409</v>
      </c>
      <c s="8" r="G24" t="n">
        <v>40919</v>
      </c>
      <c s="8" r="H24" t="n">
        <v>35538</v>
      </c>
      <c s="8" r="I24" t="n">
        <v>31085</v>
      </c>
      <c s="6" r="J24" t="n">
        <v>194244</v>
      </c>
      <c s="6" r="K24" t="n">
        <v>147951</v>
      </c>
      <c s="8" r="L24" t="n">
        <v>114965</v>
      </c>
    </row>
    <row r="25" spans="1:13">
      <c s="4" r="A25" t="s">
        <v>1518</v>
      </c>
      <c s="6" r="B25" t="n">
        <v>43900</v>
      </c>
      <c s="6" r="F25" t="n">
        <v>57100</v>
      </c>
      <c s="6" r="J25" t="n">
        <v>43900</v>
      </c>
      <c s="6" r="K25" t="n">
        <v>57100</v>
      </c>
    </row>
    <row r="26" spans="1:13">
      <c s="4" r="A26" t="s">
        <v>1519</v>
      </c>
      <c s="6" r="B26" t="n">
        <v>292700</v>
      </c>
      <c s="6" r="F26" t="n">
        <v>237900</v>
      </c>
      <c s="6" r="J26" t="n">
        <v>292700</v>
      </c>
      <c s="6" r="K26" t="n">
        <v>237900</v>
      </c>
    </row>
    <row r="27" spans="1:13">
      <c s="4" r="A27" t="s">
        <v>1520</v>
      </c>
      <c s="6" r="B27" t="n">
        <v>12683587</v>
      </c>
      <c s="6" r="F27" t="n">
        <v>9599570</v>
      </c>
      <c s="6" r="J27" t="n">
        <v>12683587</v>
      </c>
      <c s="6" r="K27" t="n">
        <v>9599570</v>
      </c>
    </row>
    <row r="28" spans="1:13">
      <c s="4" r="A28" t="s">
        <v>1521</v>
      </c>
      <c s="6" r="B28" t="n">
        <v>14275089</v>
      </c>
      <c s="6" r="F28" t="n">
        <v>10600498</v>
      </c>
      <c s="6" r="J28" t="n">
        <v>14275089</v>
      </c>
      <c s="6" r="K28" t="n">
        <v>10600498</v>
      </c>
    </row>
    <row r="29" spans="1:13">
      <c s="4" r="A29" t="s">
        <v>1522</v>
      </c>
      <c s="6" r="B29" t="n">
        <v>0</v>
      </c>
      <c s="6" r="F29" t="n">
        <v>0</v>
      </c>
      <c s="6" r="J29" t="n">
        <v>0</v>
      </c>
      <c s="6" r="K29" t="n">
        <v>0</v>
      </c>
    </row>
    <row r="30" spans="1:13">
      <c s="4" r="A30" t="s">
        <v>59</v>
      </c>
      <c s="6" r="B30" t="n">
        <v>360328</v>
      </c>
      <c s="6" r="F30" t="n">
        <v>430700</v>
      </c>
      <c s="6" r="J30" t="n">
        <v>360328</v>
      </c>
      <c s="6" r="K30" t="n">
        <v>430700</v>
      </c>
    </row>
    <row r="31" spans="1:13">
      <c s="4" r="A31" t="s">
        <v>1523</v>
      </c>
    </row>
    <row r="32" spans="1:13">
      <c s="3" r="A32" t="s">
        <v>1507</v>
      </c>
    </row>
    <row r="33" spans="1:13">
      <c s="4" r="A33" t="s">
        <v>531</v>
      </c>
      <c s="6" r="B33" t="n">
        <v>2836200</v>
      </c>
      <c s="6" r="F33" t="n">
        <v>2363800</v>
      </c>
      <c s="6" r="J33" t="n">
        <v>2836200</v>
      </c>
      <c s="6" r="K33" t="n">
        <v>2363800</v>
      </c>
    </row>
    <row r="34" spans="1:13">
      <c s="4" r="A34" t="s">
        <v>1508</v>
      </c>
      <c s="6" r="B34" t="n">
        <v>2300</v>
      </c>
      <c s="6" r="F34" t="n">
        <v>2300</v>
      </c>
      <c s="6" r="J34" t="n">
        <v>2300</v>
      </c>
      <c s="6" r="K34" t="n">
        <v>2300</v>
      </c>
    </row>
    <row r="35" spans="1:13">
      <c s="4" r="A35" t="s">
        <v>43</v>
      </c>
      <c s="6" r="F35" t="n">
        <v>2341900</v>
      </c>
      <c s="6" r="K35" t="n">
        <v>2341900</v>
      </c>
    </row>
    <row r="36" spans="1:13">
      <c s="4" r="A36" t="s">
        <v>43</v>
      </c>
      <c s="6" r="B36" t="n">
        <v>2811700</v>
      </c>
      <c s="6" r="J36" t="n">
        <v>2811700</v>
      </c>
    </row>
    <row r="37" spans="1:13">
      <c s="4" r="A37" t="s">
        <v>44</v>
      </c>
      <c s="6" r="B37" t="n">
        <v>-30100</v>
      </c>
      <c s="6" r="F37" t="n">
        <v>-30700</v>
      </c>
      <c s="6" r="J37" t="n">
        <v>-30100</v>
      </c>
      <c s="6" r="K37" t="n">
        <v>-30700</v>
      </c>
    </row>
    <row r="38" spans="1:13">
      <c s="4" r="A38" t="s">
        <v>762</v>
      </c>
      <c s="6" r="F38" t="n">
        <v>2311200</v>
      </c>
      <c s="6" r="K38" t="n">
        <v>2311200</v>
      </c>
    </row>
    <row r="39" spans="1:13">
      <c s="4" r="A39" t="s">
        <v>964</v>
      </c>
      <c s="6" r="B39" t="n">
        <v>2781600</v>
      </c>
      <c s="6" r="J39" t="n">
        <v>2781600</v>
      </c>
    </row>
    <row r="40" spans="1:13">
      <c s="4" r="A40" t="s">
        <v>1509</v>
      </c>
      <c s="6" r="B40" t="n">
        <v>0</v>
      </c>
      <c s="6" r="F40" t="n">
        <v>0</v>
      </c>
      <c s="6" r="J40" t="n">
        <v>0</v>
      </c>
      <c s="6" r="K40" t="n">
        <v>0</v>
      </c>
    </row>
    <row r="41" spans="1:13">
      <c s="4" r="A41" t="s">
        <v>1510</v>
      </c>
      <c s="6" r="B41" t="n">
        <v>43900</v>
      </c>
      <c s="6" r="F41" t="n">
        <v>34800</v>
      </c>
      <c s="6" r="J41" t="n">
        <v>43900</v>
      </c>
      <c s="6" r="K41" t="n">
        <v>34800</v>
      </c>
    </row>
    <row r="42" spans="1:13">
      <c s="4" r="A42" t="s">
        <v>93</v>
      </c>
      <c s="6" r="B42" t="n">
        <v>2880700</v>
      </c>
      <c s="6" r="F42" t="n">
        <v>2178000</v>
      </c>
      <c s="6" r="J42" t="n">
        <v>2880700</v>
      </c>
      <c s="6" r="K42" t="n">
        <v>2178000</v>
      </c>
    </row>
    <row r="43" spans="1:13">
      <c s="4" r="A43" t="s">
        <v>1511</v>
      </c>
      <c s="6" r="B43" t="n">
        <v>309200</v>
      </c>
      <c s="6" r="F43" t="n">
        <v>250800</v>
      </c>
      <c s="6" r="J43" t="n">
        <v>309200</v>
      </c>
      <c s="6" r="K43" t="n">
        <v>250800</v>
      </c>
    </row>
    <row r="44" spans="1:13">
      <c s="4" r="A44" t="s">
        <v>95</v>
      </c>
      <c s="6" r="J44" t="n">
        <v>129914</v>
      </c>
      <c s="6" r="K44" t="n">
        <v>112128</v>
      </c>
    </row>
    <row r="45" spans="1:13">
      <c s="4" r="A45" t="s">
        <v>1512</v>
      </c>
      <c s="6" r="J45" t="n">
        <v>3099</v>
      </c>
      <c s="6" r="K45" t="n">
        <v>2083</v>
      </c>
    </row>
    <row r="46" spans="1:13">
      <c s="4" r="A46" t="s">
        <v>1513</v>
      </c>
      <c s="6" r="J46" t="n">
        <v>126815</v>
      </c>
      <c s="6" r="K46" t="n">
        <v>110045</v>
      </c>
    </row>
    <row r="47" spans="1:13">
      <c s="4" r="A47" t="s">
        <v>1130</v>
      </c>
      <c s="6" r="J47" t="n">
        <v>4204</v>
      </c>
      <c s="6" r="K47" t="n">
        <v>3586</v>
      </c>
    </row>
    <row r="48" spans="1:13">
      <c s="4" r="A48" t="s">
        <v>1514</v>
      </c>
      <c s="6" r="J48" t="n">
        <v>-59917</v>
      </c>
      <c s="6" r="K48" t="n">
        <v>-54859</v>
      </c>
    </row>
    <row r="49" spans="1:13">
      <c s="4" r="A49" t="s">
        <v>1515</v>
      </c>
      <c s="6" r="J49" t="n">
        <v>71102</v>
      </c>
      <c s="6" r="K49" t="n">
        <v>58772</v>
      </c>
    </row>
    <row r="50" spans="1:13">
      <c s="4" r="A50" t="s">
        <v>1516</v>
      </c>
      <c s="6" r="J50" t="n">
        <v>27893</v>
      </c>
      <c s="6" r="K50" t="n">
        <v>23053</v>
      </c>
    </row>
    <row r="51" spans="1:13">
      <c s="4" r="A51" t="s">
        <v>124</v>
      </c>
      <c s="6" r="K51" t="n">
        <v>35719</v>
      </c>
    </row>
    <row r="52" spans="1:13">
      <c s="4" r="A52" t="s">
        <v>1517</v>
      </c>
      <c s="6" r="K52" t="n">
        <v>0</v>
      </c>
    </row>
    <row r="53" spans="1:13">
      <c s="4" r="A53" t="s">
        <v>1132</v>
      </c>
      <c s="6" r="J53" t="n">
        <v>43209</v>
      </c>
      <c s="6" r="K53" t="n">
        <v>35719</v>
      </c>
    </row>
    <row r="54" spans="1:13">
      <c s="4" r="A54" t="s">
        <v>1518</v>
      </c>
      <c s="6" r="B54" t="n">
        <v>8400</v>
      </c>
      <c s="6" r="F54" t="n">
        <v>15500</v>
      </c>
      <c s="6" r="J54" t="n">
        <v>8400</v>
      </c>
      <c s="6" r="K54" t="n">
        <v>15500</v>
      </c>
    </row>
    <row r="55" spans="1:13">
      <c s="4" r="A55" t="s">
        <v>1519</v>
      </c>
      <c s="6" r="B55" t="n">
        <v>12200</v>
      </c>
      <c s="6" r="F55" t="n">
        <v>17400</v>
      </c>
      <c s="6" r="J55" t="n">
        <v>12200</v>
      </c>
      <c s="6" r="K55" t="n">
        <v>17400</v>
      </c>
    </row>
    <row r="56" spans="1:13">
      <c s="4" r="A56" t="s">
        <v>1520</v>
      </c>
      <c s="6" r="B56" t="n">
        <v>2892900</v>
      </c>
      <c s="6" r="F56" t="n">
        <v>2195400</v>
      </c>
      <c s="6" r="J56" t="n">
        <v>2892900</v>
      </c>
      <c s="6" r="K56" t="n">
        <v>2195400</v>
      </c>
    </row>
    <row r="57" spans="1:13">
      <c s="4" r="A57" t="s">
        <v>1521</v>
      </c>
      <c s="6" r="B57" t="n">
        <v>3202100</v>
      </c>
      <c s="6" r="F57" t="n">
        <v>2446200</v>
      </c>
      <c s="6" r="J57" t="n">
        <v>3202100</v>
      </c>
      <c s="6" r="K57" t="n">
        <v>2446200</v>
      </c>
    </row>
    <row r="58" spans="1:13">
      <c s="4" r="A58" t="s">
        <v>1522</v>
      </c>
      <c s="6" r="B58" t="n">
        <v>365900</v>
      </c>
      <c s="6" r="F58" t="n">
        <v>82400</v>
      </c>
      <c s="6" r="J58" t="n">
        <v>365900</v>
      </c>
      <c s="6" r="K58" t="n">
        <v>82400</v>
      </c>
    </row>
    <row r="59" spans="1:13">
      <c s="4" r="A59" t="s">
        <v>59</v>
      </c>
      <c s="6" r="B59" t="n">
        <v>0</v>
      </c>
      <c s="6" r="F59" t="n">
        <v>0</v>
      </c>
      <c s="6" r="J59" t="n">
        <v>0</v>
      </c>
      <c s="6" r="K59" t="n">
        <v>0</v>
      </c>
    </row>
    <row r="60" spans="1:13">
      <c s="4" r="A60" t="s">
        <v>1524</v>
      </c>
    </row>
    <row r="61" spans="1:13">
      <c s="3" r="A61" t="s">
        <v>1507</v>
      </c>
    </row>
    <row r="62" spans="1:13">
      <c s="4" r="A62" t="s">
        <v>531</v>
      </c>
      <c s="6" r="B62" t="n">
        <v>1836000</v>
      </c>
      <c s="6" r="F62" t="n">
        <v>1762900</v>
      </c>
      <c s="6" r="J62" t="n">
        <v>1836000</v>
      </c>
      <c s="6" r="K62" t="n">
        <v>1762900</v>
      </c>
    </row>
    <row r="63" spans="1:13">
      <c s="4" r="A63" t="s">
        <v>1508</v>
      </c>
      <c s="6" r="B63" t="n">
        <v>9500</v>
      </c>
      <c s="6" r="F63" t="n">
        <v>5000</v>
      </c>
      <c s="6" r="J63" t="n">
        <v>9500</v>
      </c>
      <c s="6" r="K63" t="n">
        <v>5000</v>
      </c>
    </row>
    <row r="64" spans="1:13">
      <c s="4" r="A64" t="s">
        <v>43</v>
      </c>
      <c s="6" r="F64" t="n">
        <v>1668700</v>
      </c>
      <c s="6" r="K64" t="n">
        <v>1668700</v>
      </c>
    </row>
    <row r="65" spans="1:13">
      <c s="4" r="A65" t="s">
        <v>43</v>
      </c>
      <c s="6" r="B65" t="n">
        <v>1737200</v>
      </c>
      <c s="6" r="J65" t="n">
        <v>1737200</v>
      </c>
    </row>
    <row r="66" spans="1:13">
      <c s="4" r="A66" t="s">
        <v>44</v>
      </c>
      <c s="6" r="B66" t="n">
        <v>-18600</v>
      </c>
      <c s="6" r="F66" t="n">
        <v>-21900</v>
      </c>
      <c s="6" r="J66" t="n">
        <v>-18600</v>
      </c>
      <c s="6" r="K66" t="n">
        <v>-21900</v>
      </c>
    </row>
    <row r="67" spans="1:13">
      <c s="4" r="A67" t="s">
        <v>762</v>
      </c>
      <c s="6" r="F67" t="n">
        <v>1646800</v>
      </c>
      <c s="6" r="K67" t="n">
        <v>1646800</v>
      </c>
    </row>
    <row r="68" spans="1:13">
      <c s="4" r="A68" t="s">
        <v>964</v>
      </c>
      <c s="6" r="B68" t="n">
        <v>1718600</v>
      </c>
      <c s="6" r="J68" t="n">
        <v>1718600</v>
      </c>
    </row>
    <row r="69" spans="1:13">
      <c s="4" r="A69" t="s">
        <v>1509</v>
      </c>
      <c s="6" r="B69" t="n">
        <v>24800</v>
      </c>
      <c s="6" r="F69" t="n">
        <v>25900</v>
      </c>
      <c s="6" r="J69" t="n">
        <v>24800</v>
      </c>
      <c s="6" r="K69" t="n">
        <v>25900</v>
      </c>
    </row>
    <row r="70" spans="1:13">
      <c s="4" r="A70" t="s">
        <v>1510</v>
      </c>
      <c s="6" r="B70" t="n">
        <v>62300</v>
      </c>
      <c s="6" r="F70" t="n">
        <v>64200</v>
      </c>
      <c s="6" r="J70" t="n">
        <v>62300</v>
      </c>
      <c s="6" r="K70" t="n">
        <v>64200</v>
      </c>
    </row>
    <row r="71" spans="1:13">
      <c s="4" r="A71" t="s">
        <v>93</v>
      </c>
      <c s="6" r="B71" t="n">
        <v>3382800</v>
      </c>
      <c s="6" r="F71" t="n">
        <v>3230600</v>
      </c>
      <c s="6" r="J71" t="n">
        <v>3382800</v>
      </c>
      <c s="6" r="K71" t="n">
        <v>3230600</v>
      </c>
    </row>
    <row r="72" spans="1:13">
      <c s="4" r="A72" t="s">
        <v>1511</v>
      </c>
      <c s="6" r="B72" t="n">
        <v>244400</v>
      </c>
      <c s="6" r="F72" t="n">
        <v>209000</v>
      </c>
      <c s="6" r="J72" t="n">
        <v>244400</v>
      </c>
      <c s="6" r="K72" t="n">
        <v>209000</v>
      </c>
    </row>
    <row r="73" spans="1:13">
      <c s="4" r="A73" t="s">
        <v>95</v>
      </c>
      <c s="6" r="J73" t="n">
        <v>122082</v>
      </c>
      <c s="6" r="K73" t="n">
        <v>117508</v>
      </c>
    </row>
    <row r="74" spans="1:13">
      <c s="4" r="A74" t="s">
        <v>1512</v>
      </c>
      <c s="6" r="J74" t="n">
        <v>-6887</v>
      </c>
      <c s="6" r="K74" t="n">
        <v>-7542</v>
      </c>
    </row>
    <row r="75" spans="1:13">
      <c s="4" r="A75" t="s">
        <v>1513</v>
      </c>
      <c s="6" r="J75" t="n">
        <v>128969</v>
      </c>
      <c s="6" r="K75" t="n">
        <v>125050</v>
      </c>
    </row>
    <row r="76" spans="1:13">
      <c s="4" r="A76" t="s">
        <v>1130</v>
      </c>
      <c s="6" r="J76" t="n">
        <v>9202</v>
      </c>
      <c s="6" r="K76" t="n">
        <v>8944</v>
      </c>
    </row>
    <row r="77" spans="1:13">
      <c s="4" r="A77" t="s">
        <v>1514</v>
      </c>
      <c s="6" r="J77" t="n">
        <v>-59553</v>
      </c>
      <c s="6" r="K77" t="n">
        <v>-59683</v>
      </c>
    </row>
    <row r="78" spans="1:13">
      <c s="4" r="A78" t="s">
        <v>1515</v>
      </c>
      <c s="6" r="J78" t="n">
        <v>78618</v>
      </c>
      <c s="6" r="K78" t="n">
        <v>74311</v>
      </c>
    </row>
    <row r="79" spans="1:13">
      <c s="4" r="A79" t="s">
        <v>1516</v>
      </c>
      <c s="6" r="J79" t="n">
        <v>27516</v>
      </c>
      <c s="6" r="K79" t="n">
        <v>26009</v>
      </c>
    </row>
    <row r="80" spans="1:13">
      <c s="4" r="A80" t="s">
        <v>124</v>
      </c>
      <c s="6" r="K80" t="n">
        <v>48302</v>
      </c>
    </row>
    <row r="81" spans="1:13">
      <c s="4" r="A81" t="s">
        <v>1517</v>
      </c>
      <c s="6" r="K81" t="n">
        <v>0</v>
      </c>
    </row>
    <row r="82" spans="1:13">
      <c s="4" r="A82" t="s">
        <v>1132</v>
      </c>
      <c s="6" r="J82" t="n">
        <v>51102</v>
      </c>
      <c s="6" r="K82" t="n">
        <v>48302</v>
      </c>
    </row>
    <row r="83" spans="1:13">
      <c s="4" r="A83" t="s">
        <v>1518</v>
      </c>
      <c s="6" r="B83" t="n">
        <v>20800</v>
      </c>
      <c s="6" r="F83" t="n">
        <v>21000</v>
      </c>
      <c s="6" r="J83" t="n">
        <v>20800</v>
      </c>
      <c s="6" r="K83" t="n">
        <v>21000</v>
      </c>
    </row>
    <row r="84" spans="1:13">
      <c s="4" r="A84" t="s">
        <v>1519</v>
      </c>
      <c s="6" r="B84" t="n">
        <v>29000</v>
      </c>
      <c s="6" r="F84" t="n">
        <v>40800</v>
      </c>
      <c s="6" r="J84" t="n">
        <v>29000</v>
      </c>
      <c s="6" r="K84" t="n">
        <v>40800</v>
      </c>
    </row>
    <row r="85" spans="1:13">
      <c s="4" r="A85" t="s">
        <v>1520</v>
      </c>
      <c s="6" r="B85" t="n">
        <v>3411800</v>
      </c>
      <c s="6" r="F85" t="n">
        <v>3271400</v>
      </c>
      <c s="6" r="J85" t="n">
        <v>3411800</v>
      </c>
      <c s="6" r="K85" t="n">
        <v>3271400</v>
      </c>
    </row>
    <row r="86" spans="1:13">
      <c s="4" r="A86" t="s">
        <v>1521</v>
      </c>
      <c s="6" r="B86" t="n">
        <v>3656200</v>
      </c>
      <c s="6" r="F86" t="n">
        <v>3480400</v>
      </c>
      <c s="6" r="J86" t="n">
        <v>3656200</v>
      </c>
      <c s="6" r="K86" t="n">
        <v>3480400</v>
      </c>
    </row>
    <row r="87" spans="1:13">
      <c s="4" r="A87" t="s">
        <v>1522</v>
      </c>
      <c s="6" r="B87" t="n">
        <v>1820200</v>
      </c>
      <c s="6" r="F87" t="n">
        <v>1717500</v>
      </c>
      <c s="6" r="J87" t="n">
        <v>1820200</v>
      </c>
      <c s="6" r="K87" t="n">
        <v>1717500</v>
      </c>
    </row>
    <row r="88" spans="1:13">
      <c s="4" r="A88" t="s">
        <v>59</v>
      </c>
      <c s="6" r="B88" t="n">
        <v>0</v>
      </c>
      <c s="6" r="F88" t="n">
        <v>0</v>
      </c>
      <c s="6" r="J88" t="n">
        <v>0</v>
      </c>
      <c s="6" r="K88" t="n">
        <v>0</v>
      </c>
    </row>
    <row r="89" spans="1:13">
      <c s="4" r="A89" t="s">
        <v>1525</v>
      </c>
    </row>
    <row r="90" spans="1:13">
      <c s="3" r="A90" t="s">
        <v>1507</v>
      </c>
    </row>
    <row r="91" spans="1:13">
      <c s="4" r="A91" t="s">
        <v>531</v>
      </c>
      <c s="6" r="B91" t="n">
        <v>1761200</v>
      </c>
      <c s="6" r="F91" t="n">
        <v>1543600</v>
      </c>
      <c s="6" r="J91" t="n">
        <v>1761200</v>
      </c>
      <c s="6" r="K91" t="n">
        <v>1543600</v>
      </c>
    </row>
    <row r="92" spans="1:13">
      <c s="4" r="A92" t="s">
        <v>1508</v>
      </c>
      <c s="6" r="B92" t="n">
        <v>2400</v>
      </c>
      <c s="6" r="F92" t="n">
        <v>2200</v>
      </c>
      <c s="6" r="J92" t="n">
        <v>2400</v>
      </c>
      <c s="6" r="K92" t="n">
        <v>2200</v>
      </c>
    </row>
    <row r="93" spans="1:13">
      <c s="4" r="A93" t="s">
        <v>43</v>
      </c>
      <c s="6" r="F93" t="n">
        <v>1553100</v>
      </c>
      <c s="6" r="K93" t="n">
        <v>1553100</v>
      </c>
    </row>
    <row r="94" spans="1:13">
      <c s="4" r="A94" t="s">
        <v>43</v>
      </c>
      <c s="6" r="B94" t="n">
        <v>1761900</v>
      </c>
      <c s="6" r="J94" t="n">
        <v>1761900</v>
      </c>
    </row>
    <row r="95" spans="1:13">
      <c s="4" r="A95" t="s">
        <v>44</v>
      </c>
      <c s="6" r="B95" t="n">
        <v>-18800</v>
      </c>
      <c s="6" r="F95" t="n">
        <v>-17900</v>
      </c>
      <c s="6" r="J95" t="n">
        <v>-18800</v>
      </c>
      <c s="6" r="K95" t="n">
        <v>-17900</v>
      </c>
    </row>
    <row r="96" spans="1:13">
      <c s="4" r="A96" t="s">
        <v>762</v>
      </c>
      <c s="6" r="F96" t="n">
        <v>1535200</v>
      </c>
      <c s="6" r="K96" t="n">
        <v>1535200</v>
      </c>
    </row>
    <row r="97" spans="1:13">
      <c s="4" r="A97" t="s">
        <v>964</v>
      </c>
      <c s="6" r="B97" t="n">
        <v>1743100</v>
      </c>
      <c s="6" r="J97" t="n">
        <v>1743100</v>
      </c>
    </row>
    <row r="98" spans="1:13">
      <c s="4" r="A98" t="s">
        <v>1509</v>
      </c>
      <c s="6" r="B98" t="n">
        <v>0</v>
      </c>
      <c s="6" r="F98" t="n">
        <v>0</v>
      </c>
      <c s="6" r="J98" t="n">
        <v>0</v>
      </c>
      <c s="6" r="K98" t="n">
        <v>0</v>
      </c>
    </row>
    <row r="99" spans="1:13">
      <c s="4" r="A99" t="s">
        <v>1510</v>
      </c>
      <c s="6" r="B99" t="n">
        <v>15700</v>
      </c>
      <c s="6" r="F99" t="n">
        <v>6200</v>
      </c>
      <c s="6" r="J99" t="n">
        <v>15700</v>
      </c>
      <c s="6" r="K99" t="n">
        <v>6200</v>
      </c>
    </row>
    <row r="100" spans="1:13">
      <c s="4" r="A100" t="s">
        <v>93</v>
      </c>
      <c s="6" r="B100" t="n">
        <v>1902500</v>
      </c>
      <c s="6" r="F100" t="n">
        <v>1744500</v>
      </c>
      <c s="6" r="J100" t="n">
        <v>1902500</v>
      </c>
      <c s="6" r="K100" t="n">
        <v>1744500</v>
      </c>
    </row>
    <row r="101" spans="1:13">
      <c s="4" r="A101" t="s">
        <v>1511</v>
      </c>
      <c s="6" r="B101" t="n">
        <v>191300</v>
      </c>
      <c s="6" r="F101" t="n">
        <v>70900</v>
      </c>
      <c s="6" r="J101" t="n">
        <v>191300</v>
      </c>
      <c s="6" r="K101" t="n">
        <v>70900</v>
      </c>
    </row>
    <row r="102" spans="1:13">
      <c s="4" r="A102" t="s">
        <v>95</v>
      </c>
      <c s="6" r="J102" t="n">
        <v>94585</v>
      </c>
      <c s="6" r="K102" t="n">
        <v>91090</v>
      </c>
    </row>
    <row r="103" spans="1:13">
      <c s="4" r="A103" t="s">
        <v>1512</v>
      </c>
      <c s="6" r="J103" t="n">
        <v>152</v>
      </c>
      <c s="6" r="K103" t="n">
        <v>-1638</v>
      </c>
    </row>
    <row r="104" spans="1:13">
      <c s="4" r="A104" t="s">
        <v>1513</v>
      </c>
      <c s="6" r="J104" t="n">
        <v>94433</v>
      </c>
      <c s="6" r="K104" t="n">
        <v>92728</v>
      </c>
    </row>
    <row r="105" spans="1:13">
      <c s="4" r="A105" t="s">
        <v>1130</v>
      </c>
      <c s="6" r="J105" t="n">
        <v>2697</v>
      </c>
      <c s="6" r="K105" t="n">
        <v>3917</v>
      </c>
    </row>
    <row r="106" spans="1:13">
      <c s="4" r="A106" t="s">
        <v>1514</v>
      </c>
      <c s="6" r="J106" t="n">
        <v>-47549</v>
      </c>
      <c s="6" r="K106" t="n">
        <v>-49764</v>
      </c>
    </row>
    <row r="107" spans="1:13">
      <c s="4" r="A107" t="s">
        <v>1515</v>
      </c>
      <c s="6" r="J107" t="n">
        <v>49581</v>
      </c>
      <c s="6" r="K107" t="n">
        <v>46881</v>
      </c>
    </row>
    <row r="108" spans="1:13">
      <c s="4" r="A108" t="s">
        <v>1516</v>
      </c>
      <c s="6" r="J108" t="n">
        <v>20849</v>
      </c>
      <c s="6" r="K108" t="n">
        <v>19711</v>
      </c>
    </row>
    <row r="109" spans="1:13">
      <c s="4" r="A109" t="s">
        <v>124</v>
      </c>
      <c s="6" r="K109" t="n">
        <v>27170</v>
      </c>
    </row>
    <row r="110" spans="1:13">
      <c s="4" r="A110" t="s">
        <v>1517</v>
      </c>
      <c s="6" r="K110" t="n">
        <v>0</v>
      </c>
    </row>
    <row r="111" spans="1:13">
      <c s="4" r="A111" t="s">
        <v>1132</v>
      </c>
      <c s="6" r="J111" t="n">
        <v>28732</v>
      </c>
      <c s="6" r="K111" t="n">
        <v>27170</v>
      </c>
    </row>
    <row r="112" spans="1:13">
      <c s="4" r="A112" t="s">
        <v>1518</v>
      </c>
      <c s="6" r="B112" t="n">
        <v>0</v>
      </c>
      <c s="6" r="F112" t="n">
        <v>0</v>
      </c>
      <c s="6" r="J112" t="n">
        <v>0</v>
      </c>
      <c s="6" r="K112" t="n">
        <v>0</v>
      </c>
    </row>
    <row r="113" spans="1:13">
      <c s="4" r="A113" t="s">
        <v>1519</v>
      </c>
      <c s="6" r="B113" t="n">
        <v>7800</v>
      </c>
      <c s="6" r="F113" t="n">
        <v>8900</v>
      </c>
      <c s="6" r="J113" t="n">
        <v>7800</v>
      </c>
      <c s="6" r="K113" t="n">
        <v>8900</v>
      </c>
    </row>
    <row r="114" spans="1:13">
      <c s="4" r="A114" t="s">
        <v>1520</v>
      </c>
      <c s="6" r="B114" t="n">
        <v>1910300</v>
      </c>
      <c s="6" r="F114" t="n">
        <v>1753400</v>
      </c>
      <c s="6" r="J114" t="n">
        <v>1910300</v>
      </c>
      <c s="6" r="K114" t="n">
        <v>1753400</v>
      </c>
    </row>
    <row r="115" spans="1:13">
      <c s="4" r="A115" t="s">
        <v>1521</v>
      </c>
      <c s="6" r="B115" t="n">
        <v>2101600</v>
      </c>
      <c s="6" r="F115" t="n">
        <v>1824300</v>
      </c>
      <c s="6" r="J115" t="n">
        <v>2101600</v>
      </c>
      <c s="6" r="K115" t="n">
        <v>1824300</v>
      </c>
    </row>
    <row r="116" spans="1:13">
      <c s="4" r="A116" t="s">
        <v>1522</v>
      </c>
      <c s="6" r="B116" t="n">
        <v>340400</v>
      </c>
      <c s="6" r="F116" t="n">
        <v>280700</v>
      </c>
      <c s="6" r="J116" t="n">
        <v>340400</v>
      </c>
      <c s="6" r="K116" t="n">
        <v>280700</v>
      </c>
    </row>
    <row r="117" spans="1:13">
      <c s="4" r="A117" t="s">
        <v>59</v>
      </c>
      <c s="6" r="B117" t="n">
        <v>0</v>
      </c>
      <c s="6" r="F117" t="n">
        <v>0</v>
      </c>
      <c s="6" r="J117" t="n">
        <v>0</v>
      </c>
      <c s="6" r="K117" t="n">
        <v>0</v>
      </c>
    </row>
    <row r="118" spans="1:13">
      <c s="4" r="A118" t="s">
        <v>1526</v>
      </c>
    </row>
    <row r="119" spans="1:13">
      <c s="3" r="A119" t="s">
        <v>1507</v>
      </c>
    </row>
    <row r="120" spans="1:13">
      <c s="4" r="A120" t="s">
        <v>531</v>
      </c>
      <c s="6" r="F120" t="n">
        <v>209100</v>
      </c>
      <c s="6" r="K120" t="n">
        <v>209100</v>
      </c>
    </row>
    <row r="121" spans="1:13">
      <c s="4" r="A121" t="s">
        <v>1508</v>
      </c>
      <c s="6" r="F121" t="n">
        <v>300</v>
      </c>
      <c s="6" r="K121" t="n">
        <v>300</v>
      </c>
    </row>
    <row r="122" spans="1:13">
      <c s="4" r="A122" t="s">
        <v>43</v>
      </c>
      <c s="6" r="F122" t="n">
        <v>198600</v>
      </c>
      <c s="6" r="K122" t="n">
        <v>198600</v>
      </c>
    </row>
    <row r="123" spans="1:13">
      <c s="4" r="A123" t="s">
        <v>44</v>
      </c>
      <c s="6" r="F123" t="n">
        <v>-5100</v>
      </c>
      <c s="6" r="K123" t="n">
        <v>-5100</v>
      </c>
    </row>
    <row r="124" spans="1:13">
      <c s="4" r="A124" t="s">
        <v>762</v>
      </c>
      <c s="6" r="F124" t="n">
        <v>193500</v>
      </c>
      <c s="6" r="K124" t="n">
        <v>193500</v>
      </c>
    </row>
    <row r="125" spans="1:13">
      <c s="4" r="A125" t="s">
        <v>1509</v>
      </c>
      <c s="6" r="F125" t="n">
        <v>0</v>
      </c>
      <c s="6" r="K125" t="n">
        <v>0</v>
      </c>
    </row>
    <row r="126" spans="1:13">
      <c s="4" r="A126" t="s">
        <v>1510</v>
      </c>
      <c s="6" r="F126" t="n">
        <v>15300</v>
      </c>
      <c s="6" r="K126" t="n">
        <v>15300</v>
      </c>
    </row>
    <row r="127" spans="1:13">
      <c s="4" r="A127" t="s">
        <v>93</v>
      </c>
      <c s="6" r="F127" t="n">
        <v>584000</v>
      </c>
      <c s="6" r="K127" t="n">
        <v>584000</v>
      </c>
    </row>
    <row r="128" spans="1:13">
      <c s="4" r="A128" t="s">
        <v>1511</v>
      </c>
      <c s="6" r="F128" t="n">
        <v>126800</v>
      </c>
      <c s="6" r="K128" t="n">
        <v>126800</v>
      </c>
    </row>
    <row r="129" spans="1:13">
      <c s="4" r="A129" t="s">
        <v>95</v>
      </c>
      <c s="6" r="J129" t="n">
        <v>56698</v>
      </c>
      <c s="6" r="K129" t="n">
        <v>9133</v>
      </c>
    </row>
    <row r="130" spans="1:13">
      <c s="4" r="A130" t="s">
        <v>1512</v>
      </c>
      <c s="6" r="J130" t="n">
        <v>3038</v>
      </c>
      <c s="6" r="K130" t="n">
        <v>0</v>
      </c>
    </row>
    <row r="131" spans="1:13">
      <c s="4" r="A131" t="s">
        <v>1513</v>
      </c>
      <c s="6" r="J131" t="n">
        <v>53660</v>
      </c>
      <c s="6" r="K131" t="n">
        <v>9133</v>
      </c>
    </row>
    <row r="132" spans="1:13">
      <c s="4" r="A132" t="s">
        <v>1130</v>
      </c>
      <c s="6" r="J132" t="n">
        <v>5161</v>
      </c>
      <c s="6" r="K132" t="n">
        <v>184</v>
      </c>
    </row>
    <row r="133" spans="1:13">
      <c s="4" r="A133" t="s">
        <v>1514</v>
      </c>
      <c s="6" r="J133" t="n">
        <v>-30161</v>
      </c>
      <c s="6" r="K133" t="n">
        <v>-3857</v>
      </c>
    </row>
    <row r="134" spans="1:13">
      <c s="4" r="A134" t="s">
        <v>1515</v>
      </c>
      <c s="6" r="J134" t="n">
        <v>28660</v>
      </c>
      <c s="6" r="K134" t="n">
        <v>5460</v>
      </c>
    </row>
    <row r="135" spans="1:13">
      <c s="4" r="A135" t="s">
        <v>1516</v>
      </c>
      <c s="6" r="J135" t="n">
        <v>12051</v>
      </c>
      <c s="6" r="K135" t="n">
        <v>2296</v>
      </c>
    </row>
    <row r="136" spans="1:13">
      <c s="4" r="A136" t="s">
        <v>124</v>
      </c>
      <c s="6" r="K136" t="n">
        <v>3164</v>
      </c>
    </row>
    <row r="137" spans="1:13">
      <c s="4" r="A137" t="s">
        <v>1517</v>
      </c>
      <c s="6" r="K137" t="n">
        <v>0</v>
      </c>
    </row>
    <row r="138" spans="1:13">
      <c s="4" r="A138" t="s">
        <v>1132</v>
      </c>
      <c s="6" r="J138" t="n">
        <v>16609</v>
      </c>
      <c s="6" r="K138" t="n">
        <v>3164</v>
      </c>
    </row>
    <row r="139" spans="1:13">
      <c s="4" r="A139" t="s">
        <v>1518</v>
      </c>
      <c s="6" r="F139" t="n">
        <v>0</v>
      </c>
      <c s="6" r="K139" t="n">
        <v>0</v>
      </c>
    </row>
    <row r="140" spans="1:13">
      <c s="4" r="A140" t="s">
        <v>1519</v>
      </c>
      <c s="6" r="F140" t="n">
        <v>200</v>
      </c>
      <c s="6" r="K140" t="n">
        <v>200</v>
      </c>
    </row>
    <row r="141" spans="1:13">
      <c s="4" r="A141" t="s">
        <v>1520</v>
      </c>
      <c s="6" r="F141" t="n">
        <v>584200</v>
      </c>
      <c s="6" r="K141" t="n">
        <v>584200</v>
      </c>
    </row>
    <row r="142" spans="1:13">
      <c s="4" r="A142" t="s">
        <v>1521</v>
      </c>
      <c s="6" r="F142" t="n">
        <v>711000</v>
      </c>
      <c s="6" r="K142" t="n">
        <v>711000</v>
      </c>
    </row>
    <row r="143" spans="1:13">
      <c s="4" r="A143" t="s">
        <v>1522</v>
      </c>
      <c s="6" r="F143" t="n">
        <v>501900</v>
      </c>
      <c s="6" r="K143" t="n">
        <v>501900</v>
      </c>
    </row>
    <row r="144" spans="1:13">
      <c s="4" r="A144" t="s">
        <v>59</v>
      </c>
      <c s="6" r="F144" t="n">
        <v>0</v>
      </c>
      <c s="6" r="K144" t="n">
        <v>0</v>
      </c>
    </row>
    <row r="145" spans="1:13">
      <c s="4" r="A145" t="s">
        <v>1527</v>
      </c>
    </row>
    <row r="146" spans="1:13">
      <c s="3" r="A146" t="s">
        <v>1507</v>
      </c>
    </row>
    <row r="147" spans="1:13">
      <c s="4" r="A147" t="s">
        <v>531</v>
      </c>
      <c s="6" r="B147" t="n">
        <v>3710200</v>
      </c>
      <c s="6" r="F147" t="n">
        <v>2578900</v>
      </c>
      <c s="6" r="J147" t="n">
        <v>3710200</v>
      </c>
      <c s="6" r="K147" t="n">
        <v>2578900</v>
      </c>
    </row>
    <row r="148" spans="1:13">
      <c s="4" r="A148" t="s">
        <v>1508</v>
      </c>
      <c s="6" r="B148" t="n">
        <v>0</v>
      </c>
      <c s="6" r="F148" t="n">
        <v>0</v>
      </c>
      <c s="6" r="J148" t="n">
        <v>0</v>
      </c>
      <c s="6" r="K148" t="n">
        <v>0</v>
      </c>
    </row>
    <row r="149" spans="1:13">
      <c s="4" r="A149" t="s">
        <v>43</v>
      </c>
      <c s="6" r="F149" t="n">
        <v>2590000</v>
      </c>
      <c s="6" r="K149" t="n">
        <v>2590000</v>
      </c>
    </row>
    <row r="150" spans="1:13">
      <c s="4" r="A150" t="s">
        <v>43</v>
      </c>
      <c s="6" r="B150" t="n">
        <v>3597900</v>
      </c>
      <c s="6" r="J150" t="n">
        <v>3597900</v>
      </c>
    </row>
    <row r="151" spans="1:13">
      <c s="4" r="A151" t="s">
        <v>44</v>
      </c>
      <c s="6" r="B151" t="n">
        <v>-38500</v>
      </c>
      <c s="6" r="F151" t="n">
        <v>-34000</v>
      </c>
      <c s="6" r="J151" t="n">
        <v>-38500</v>
      </c>
      <c s="6" r="K151" t="n">
        <v>-34000</v>
      </c>
    </row>
    <row r="152" spans="1:13">
      <c s="4" r="A152" t="s">
        <v>762</v>
      </c>
      <c s="6" r="F152" t="n">
        <v>2556000</v>
      </c>
      <c s="6" r="K152" t="n">
        <v>2556000</v>
      </c>
    </row>
    <row r="153" spans="1:13">
      <c s="4" r="A153" t="s">
        <v>964</v>
      </c>
      <c s="6" r="B153" t="n">
        <v>3559400</v>
      </c>
      <c s="6" r="J153" t="n">
        <v>3559400</v>
      </c>
    </row>
    <row r="154" spans="1:13">
      <c s="4" r="A154" t="s">
        <v>1509</v>
      </c>
      <c s="6" r="B154" t="n">
        <v>122400</v>
      </c>
      <c s="6" r="F154" t="n">
        <v>0</v>
      </c>
      <c s="6" r="J154" t="n">
        <v>122400</v>
      </c>
      <c s="6" r="K154" t="n">
        <v>0</v>
      </c>
    </row>
    <row r="155" spans="1:13">
      <c s="4" r="A155" t="s">
        <v>1510</v>
      </c>
      <c s="6" r="B155" t="n">
        <v>28400</v>
      </c>
      <c s="6" r="F155" t="n">
        <v>22900</v>
      </c>
      <c s="6" r="J155" t="n">
        <v>28400</v>
      </c>
      <c s="6" r="K155" t="n">
        <v>22900</v>
      </c>
    </row>
    <row r="156" spans="1:13">
      <c s="4" r="A156" t="s">
        <v>93</v>
      </c>
      <c s="6" r="B156" t="n">
        <v>2134400</v>
      </c>
      <c s="6" r="F156" t="n">
        <v>946600</v>
      </c>
      <c s="6" r="J156" t="n">
        <v>2134400</v>
      </c>
      <c s="6" r="K156" t="n">
        <v>946600</v>
      </c>
    </row>
    <row r="157" spans="1:13">
      <c s="4" r="A157" t="s">
        <v>1511</v>
      </c>
      <c s="6" r="B157" t="n">
        <v>428600</v>
      </c>
      <c s="6" r="F157" t="n">
        <v>232900</v>
      </c>
      <c s="6" r="J157" t="n">
        <v>428600</v>
      </c>
      <c s="6" r="K157" t="n">
        <v>232900</v>
      </c>
    </row>
    <row r="158" spans="1:13">
      <c s="4" r="A158" t="s">
        <v>95</v>
      </c>
      <c s="6" r="J158" t="n">
        <v>124222</v>
      </c>
      <c s="6" r="K158" t="n">
        <v>71010</v>
      </c>
    </row>
    <row r="159" spans="1:13">
      <c s="4" r="A159" t="s">
        <v>1512</v>
      </c>
      <c s="6" r="J159" t="n">
        <v>3917</v>
      </c>
      <c s="6" r="K159" t="n">
        <v>11365</v>
      </c>
    </row>
    <row r="160" spans="1:13">
      <c s="4" r="A160" t="s">
        <v>1513</v>
      </c>
      <c s="6" r="J160" t="n">
        <v>120305</v>
      </c>
      <c s="6" r="K160" t="n">
        <v>59645</v>
      </c>
    </row>
    <row r="161" spans="1:13">
      <c s="4" r="A161" t="s">
        <v>1130</v>
      </c>
      <c s="6" r="J161" t="n">
        <v>4110</v>
      </c>
      <c s="6" r="K161" t="n">
        <v>1742</v>
      </c>
    </row>
    <row r="162" spans="1:13">
      <c s="4" r="A162" t="s">
        <v>1514</v>
      </c>
      <c s="6" r="J162" t="n">
        <v>-45831</v>
      </c>
      <c s="6" r="K162" t="n">
        <v>-27804</v>
      </c>
    </row>
    <row r="163" spans="1:13">
      <c s="4" r="A163" t="s">
        <v>1515</v>
      </c>
      <c s="6" r="J163" t="n">
        <v>78584</v>
      </c>
      <c s="6" r="K163" t="n">
        <v>33583</v>
      </c>
    </row>
    <row r="164" spans="1:13">
      <c s="4" r="A164" t="s">
        <v>1516</v>
      </c>
      <c s="6" r="J164" t="n">
        <v>29469</v>
      </c>
      <c s="6" r="K164" t="n">
        <v>12594</v>
      </c>
    </row>
    <row r="165" spans="1:13">
      <c s="4" r="A165" t="s">
        <v>124</v>
      </c>
      <c s="6" r="K165" t="n">
        <v>20989</v>
      </c>
    </row>
    <row r="166" spans="1:13">
      <c s="4" r="A166" t="s">
        <v>1517</v>
      </c>
      <c s="6" r="K166" t="n">
        <v>0</v>
      </c>
    </row>
    <row r="167" spans="1:13">
      <c s="4" r="A167" t="s">
        <v>1132</v>
      </c>
      <c s="6" r="J167" t="n">
        <v>49115</v>
      </c>
      <c s="6" r="K167" t="n">
        <v>20989</v>
      </c>
    </row>
    <row r="168" spans="1:13">
      <c s="4" r="A168" t="s">
        <v>1518</v>
      </c>
      <c s="6" r="B168" t="n">
        <v>0</v>
      </c>
      <c s="6" r="F168" t="n">
        <v>0</v>
      </c>
      <c s="6" r="J168" t="n">
        <v>0</v>
      </c>
      <c s="6" r="K168" t="n">
        <v>0</v>
      </c>
    </row>
    <row r="169" spans="1:13">
      <c s="4" r="A169" t="s">
        <v>1519</v>
      </c>
      <c s="6" r="B169" t="n">
        <v>105100</v>
      </c>
      <c s="6" r="F169" t="n">
        <v>72400</v>
      </c>
      <c s="6" r="J169" t="n">
        <v>105100</v>
      </c>
      <c s="6" r="K169" t="n">
        <v>72400</v>
      </c>
    </row>
    <row r="170" spans="1:13">
      <c s="4" r="A170" t="s">
        <v>1520</v>
      </c>
      <c s="6" r="B170" t="n">
        <v>2239500</v>
      </c>
      <c s="6" r="F170" t="n">
        <v>1019000</v>
      </c>
      <c s="6" r="J170" t="n">
        <v>2239500</v>
      </c>
      <c s="6" r="K170" t="n">
        <v>1019000</v>
      </c>
    </row>
    <row r="171" spans="1:13">
      <c s="4" r="A171" t="s">
        <v>1521</v>
      </c>
      <c s="6" r="B171" t="n">
        <v>2668100</v>
      </c>
      <c s="6" r="F171" t="n">
        <v>1251900</v>
      </c>
      <c s="6" r="J171" t="n">
        <v>2668100</v>
      </c>
      <c s="6" r="K171" t="n">
        <v>1251900</v>
      </c>
    </row>
    <row r="172" spans="1:13">
      <c s="4" r="A172" t="s">
        <v>1522</v>
      </c>
      <c s="6" r="B172" t="n">
        <v>-1042100</v>
      </c>
      <c s="6" r="F172" t="n">
        <v>-1327000</v>
      </c>
      <c s="6" r="J172" t="n">
        <v>-1042100</v>
      </c>
      <c s="6" r="K172" t="n">
        <v>-1327000</v>
      </c>
    </row>
    <row r="173" spans="1:13">
      <c s="4" r="A173" t="s">
        <v>59</v>
      </c>
      <c s="6" r="B173" t="n">
        <v>0</v>
      </c>
      <c s="6" r="F173" t="n">
        <v>0</v>
      </c>
      <c s="6" r="J173" t="n">
        <v>0</v>
      </c>
      <c s="6" r="K173" t="n">
        <v>0</v>
      </c>
    </row>
    <row r="174" spans="1:13">
      <c s="4" r="A174" t="s">
        <v>1528</v>
      </c>
    </row>
    <row r="175" spans="1:13">
      <c s="3" r="A175" t="s">
        <v>1507</v>
      </c>
    </row>
    <row r="176" spans="1:13">
      <c s="4" r="A176" t="s">
        <v>531</v>
      </c>
      <c s="6" r="B176" t="n">
        <v>1352700</v>
      </c>
      <c s="6" r="J176" t="n">
        <v>1352700</v>
      </c>
    </row>
    <row r="177" spans="1:13">
      <c s="4" r="A177" t="s">
        <v>1508</v>
      </c>
      <c s="6" r="B177" t="n">
        <v>2400</v>
      </c>
      <c s="6" r="J177" t="n">
        <v>2400</v>
      </c>
    </row>
    <row r="178" spans="1:13">
      <c s="4" r="A178" t="s">
        <v>43</v>
      </c>
      <c s="6" r="B178" t="n">
        <v>1188400</v>
      </c>
      <c s="6" r="J178" t="n">
        <v>1188400</v>
      </c>
    </row>
    <row r="179" spans="1:13">
      <c s="4" r="A179" t="s">
        <v>44</v>
      </c>
      <c s="6" r="B179" t="n">
        <v>-12700</v>
      </c>
      <c s="6" r="J179" t="n">
        <v>-12700</v>
      </c>
    </row>
    <row r="180" spans="1:13">
      <c s="4" r="A180" t="s">
        <v>964</v>
      </c>
      <c s="6" r="B180" t="n">
        <v>1175700</v>
      </c>
      <c s="6" r="J180" t="n">
        <v>1175700</v>
      </c>
    </row>
    <row r="181" spans="1:13">
      <c s="4" r="A181" t="s">
        <v>1509</v>
      </c>
      <c s="6" r="B181" t="n">
        <v>158200</v>
      </c>
      <c s="6" r="J181" t="n">
        <v>158200</v>
      </c>
    </row>
    <row r="182" spans="1:13">
      <c s="4" r="A182" t="s">
        <v>1510</v>
      </c>
      <c s="6" r="B182" t="n">
        <v>16100</v>
      </c>
      <c s="6" r="J182" t="n">
        <v>16100</v>
      </c>
    </row>
    <row r="183" spans="1:13">
      <c s="4" r="A183" t="s">
        <v>93</v>
      </c>
      <c s="6" r="B183" t="n">
        <v>1541100</v>
      </c>
      <c s="6" r="J183" t="n">
        <v>1541100</v>
      </c>
    </row>
    <row r="184" spans="1:13">
      <c s="4" r="A184" t="s">
        <v>1511</v>
      </c>
      <c s="6" r="B184" t="n">
        <v>293200</v>
      </c>
      <c s="6" r="J184" t="n">
        <v>293200</v>
      </c>
    </row>
    <row r="185" spans="1:13">
      <c s="4" r="A185" t="s">
        <v>1518</v>
      </c>
      <c s="6" r="B185" t="n">
        <v>300</v>
      </c>
      <c s="6" r="J185" t="n">
        <v>300</v>
      </c>
    </row>
    <row r="186" spans="1:13">
      <c s="4" r="A186" t="s">
        <v>1519</v>
      </c>
      <c s="6" r="B186" t="n">
        <v>11200</v>
      </c>
      <c s="6" r="J186" t="n">
        <v>11200</v>
      </c>
    </row>
    <row r="187" spans="1:13">
      <c s="4" r="A187" t="s">
        <v>1520</v>
      </c>
      <c s="6" r="B187" t="n">
        <v>1552300</v>
      </c>
      <c s="6" r="J187" t="n">
        <v>1552300</v>
      </c>
    </row>
    <row r="188" spans="1:13">
      <c s="4" r="A188" t="s">
        <v>1521</v>
      </c>
      <c s="6" r="B188" t="n">
        <v>1845500</v>
      </c>
      <c s="6" r="J188" t="n">
        <v>1845500</v>
      </c>
    </row>
    <row r="189" spans="1:13">
      <c s="4" r="A189" t="s">
        <v>1522</v>
      </c>
      <c s="6" r="B189" t="n">
        <v>492800</v>
      </c>
      <c s="6" r="J189" t="n">
        <v>492800</v>
      </c>
    </row>
    <row r="190" spans="1:13">
      <c s="4" r="A190" t="s">
        <v>59</v>
      </c>
      <c s="6" r="B190" t="n">
        <v>0</v>
      </c>
      <c s="6" r="J190" t="n">
        <v>0</v>
      </c>
    </row>
    <row r="191" spans="1:13">
      <c s="4" r="A191" t="s">
        <v>1529</v>
      </c>
    </row>
    <row r="192" spans="1:13">
      <c s="3" r="A192" t="s">
        <v>1507</v>
      </c>
    </row>
    <row r="193" spans="1:13">
      <c s="4" r="A193" t="s">
        <v>531</v>
      </c>
      <c s="6" r="B193" t="n">
        <v>2778800</v>
      </c>
      <c s="6" r="F193" t="n">
        <v>2142200</v>
      </c>
      <c s="6" r="J193" t="n">
        <v>2778800</v>
      </c>
      <c s="6" r="K193" t="n">
        <v>2142200</v>
      </c>
    </row>
    <row r="194" spans="1:13">
      <c s="4" r="A194" t="s">
        <v>1508</v>
      </c>
      <c s="6" r="B194" t="n">
        <v>2250300</v>
      </c>
      <c s="6" r="F194" t="n">
        <v>1702400</v>
      </c>
      <c s="6" r="J194" t="n">
        <v>2250300</v>
      </c>
      <c s="6" r="K194" t="n">
        <v>1702400</v>
      </c>
    </row>
    <row r="195" spans="1:13">
      <c s="4" r="A195" t="s">
        <v>43</v>
      </c>
      <c s="6" r="F195" t="n">
        <v>46000</v>
      </c>
      <c s="6" r="K195" t="n">
        <v>46000</v>
      </c>
    </row>
    <row r="196" spans="1:13">
      <c s="4" r="A196" t="s">
        <v>43</v>
      </c>
      <c s="6" r="B196" t="n">
        <v>39600</v>
      </c>
      <c s="6" r="J196" t="n">
        <v>39600</v>
      </c>
    </row>
    <row r="197" spans="1:13">
      <c s="4" r="A197" t="s">
        <v>44</v>
      </c>
      <c s="6" r="B197" t="n">
        <v>-400</v>
      </c>
      <c s="6" r="F197" t="n">
        <v>-600</v>
      </c>
      <c s="6" r="J197" t="n">
        <v>-400</v>
      </c>
      <c s="6" r="K197" t="n">
        <v>-600</v>
      </c>
    </row>
    <row r="198" spans="1:13">
      <c s="4" r="A198" t="s">
        <v>762</v>
      </c>
      <c s="6" r="F198" t="n">
        <v>45400</v>
      </c>
      <c s="6" r="K198" t="n">
        <v>45400</v>
      </c>
    </row>
    <row r="199" spans="1:13">
      <c s="4" r="A199" t="s">
        <v>964</v>
      </c>
      <c s="6" r="B199" t="n">
        <v>39200</v>
      </c>
      <c s="6" r="J199" t="n">
        <v>39200</v>
      </c>
    </row>
    <row r="200" spans="1:13">
      <c s="4" r="A200" t="s">
        <v>1509</v>
      </c>
      <c s="6" r="B200" t="n">
        <v>0</v>
      </c>
      <c s="6" r="F200" t="n">
        <v>0</v>
      </c>
      <c s="6" r="J200" t="n">
        <v>0</v>
      </c>
      <c s="6" r="K200" t="n">
        <v>0</v>
      </c>
    </row>
    <row r="201" spans="1:13">
      <c s="4" r="A201" t="s">
        <v>1510</v>
      </c>
      <c s="6" r="B201" t="n">
        <v>474900</v>
      </c>
      <c s="6" r="F201" t="n">
        <v>373800</v>
      </c>
      <c s="6" r="J201" t="n">
        <v>474900</v>
      </c>
      <c s="6" r="K201" t="n">
        <v>373800</v>
      </c>
    </row>
    <row r="202" spans="1:13">
      <c s="4" r="A202" t="s">
        <v>93</v>
      </c>
      <c s="6" r="B202" t="n">
        <v>189100</v>
      </c>
      <c s="6" r="F202" t="n">
        <v>247300</v>
      </c>
      <c s="6" r="J202" t="n">
        <v>189100</v>
      </c>
      <c s="6" r="K202" t="n">
        <v>247300</v>
      </c>
    </row>
    <row r="203" spans="1:13">
      <c s="4" r="A203" t="s">
        <v>1511</v>
      </c>
      <c s="6" r="B203" t="n">
        <v>124800</v>
      </c>
      <c s="6" r="F203" t="n">
        <v>110500</v>
      </c>
      <c s="6" r="J203" t="n">
        <v>124800</v>
      </c>
      <c s="6" r="K203" t="n">
        <v>110500</v>
      </c>
    </row>
    <row r="204" spans="1:13">
      <c s="4" r="A204" t="s">
        <v>95</v>
      </c>
      <c s="6" r="J204" t="n">
        <v>-34925</v>
      </c>
      <c s="6" r="K204" t="n">
        <v>-15976</v>
      </c>
    </row>
    <row r="205" spans="1:13">
      <c s="4" r="A205" t="s">
        <v>1512</v>
      </c>
      <c s="6" r="J205" t="n">
        <v>-119</v>
      </c>
      <c s="6" r="K205" t="n">
        <v>458</v>
      </c>
    </row>
    <row r="206" spans="1:13">
      <c s="4" r="A206" t="s">
        <v>1513</v>
      </c>
      <c s="6" r="J206" t="n">
        <v>-34806</v>
      </c>
      <c s="6" r="K206" t="n">
        <v>-16434</v>
      </c>
    </row>
    <row r="207" spans="1:13">
      <c s="4" r="A207" t="s">
        <v>1130</v>
      </c>
      <c s="6" r="J207" t="n">
        <v>4394</v>
      </c>
      <c s="6" r="K207" t="n">
        <v>6278</v>
      </c>
    </row>
    <row r="208" spans="1:13">
      <c s="4" r="A208" t="s">
        <v>1514</v>
      </c>
      <c s="6" r="J208" t="n">
        <v>-17595</v>
      </c>
      <c s="6" r="K208" t="n">
        <v>-11352</v>
      </c>
    </row>
    <row r="209" spans="1:13">
      <c s="4" r="A209" t="s">
        <v>1515</v>
      </c>
      <c s="6" r="J209" t="n">
        <v>-48007</v>
      </c>
      <c s="6" r="K209" t="n">
        <v>-21508</v>
      </c>
    </row>
    <row r="210" spans="1:13">
      <c s="4" r="A210" t="s">
        <v>1516</v>
      </c>
      <c s="6" r="J210" t="n">
        <v>-53484</v>
      </c>
      <c s="6" r="K210" t="n">
        <v>-35273</v>
      </c>
    </row>
    <row r="211" spans="1:13">
      <c s="4" r="A211" t="s">
        <v>124</v>
      </c>
      <c s="6" r="K211" t="n">
        <v>13765</v>
      </c>
    </row>
    <row r="212" spans="1:13">
      <c s="4" r="A212" t="s">
        <v>1517</v>
      </c>
      <c s="6" r="K212" t="n">
        <v>-1158</v>
      </c>
    </row>
    <row r="213" spans="1:13">
      <c s="4" r="A213" t="s">
        <v>1132</v>
      </c>
      <c s="6" r="J213" t="n">
        <v>5477</v>
      </c>
      <c s="6" r="K213" t="n">
        <v>12607</v>
      </c>
    </row>
    <row r="214" spans="1:13">
      <c s="4" r="A214" t="s">
        <v>1518</v>
      </c>
      <c s="6" r="B214" t="n">
        <v>14400</v>
      </c>
      <c s="6" r="F214" t="n">
        <v>20600</v>
      </c>
      <c s="6" r="J214" t="n">
        <v>14400</v>
      </c>
      <c s="6" r="K214" t="n">
        <v>20600</v>
      </c>
    </row>
    <row r="215" spans="1:13">
      <c s="4" r="A215" t="s">
        <v>1519</v>
      </c>
      <c s="6" r="B215" t="n">
        <v>127400</v>
      </c>
      <c s="6" r="F215" t="n">
        <v>98200</v>
      </c>
      <c s="6" r="J215" t="n">
        <v>127400</v>
      </c>
      <c s="6" r="K215" t="n">
        <v>98200</v>
      </c>
    </row>
    <row r="216" spans="1:13">
      <c s="4" r="A216" t="s">
        <v>1520</v>
      </c>
      <c s="6" r="B216" t="n">
        <v>676800</v>
      </c>
      <c s="6" r="F216" t="n">
        <v>776200</v>
      </c>
      <c s="6" r="J216" t="n">
        <v>676800</v>
      </c>
      <c s="6" r="K216" t="n">
        <v>776200</v>
      </c>
    </row>
    <row r="217" spans="1:13">
      <c s="4" r="A217" t="s">
        <v>1521</v>
      </c>
      <c s="6" r="B217" t="n">
        <v>801600</v>
      </c>
      <c s="6" r="F217" t="n">
        <v>886700</v>
      </c>
      <c s="6" r="J217" t="n">
        <v>801600</v>
      </c>
      <c s="6" r="K217" t="n">
        <v>886700</v>
      </c>
    </row>
    <row r="218" spans="1:13">
      <c s="4" r="A218" t="s">
        <v>1522</v>
      </c>
      <c s="6" r="B218" t="n">
        <v>-1977200</v>
      </c>
      <c s="6" r="F218" t="n">
        <v>-1255500</v>
      </c>
      <c s="6" r="J218" t="n">
        <v>-1977200</v>
      </c>
      <c s="6" r="K218" t="n">
        <v>-1255500</v>
      </c>
    </row>
    <row r="219" spans="1:13">
      <c s="4" r="A219" t="s">
        <v>59</v>
      </c>
      <c s="8" r="B219" t="n">
        <v>360300</v>
      </c>
      <c s="8" r="F219" t="n">
        <v>430700</v>
      </c>
      <c s="8" r="J219" t="n">
        <v>360300</v>
      </c>
      <c s="8" r="K219" t="n">
        <v>4307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4"/>
  </cols>
  <sheetData>
    <row r="1" spans="1:2">
      <c s="1" r="A1" t="s">
        <v>1530</v>
      </c>
      <c s="2" r="B1" t="s">
        <v>1</v>
      </c>
    </row>
    <row r="2" spans="1:2">
      <c s="2" r="B2" t="s">
        <v>1531</v>
      </c>
    </row>
    <row r="3" spans="1:2">
      <c s="3" r="A3" t="s">
        <v>1532</v>
      </c>
    </row>
    <row r="4" spans="1:2">
      <c s="4" r="A4" t="s">
        <v>1533</v>
      </c>
      <c s="6" r="B4" t="n">
        <v>1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4</v>
      </c>
      <c s="2" r="B1" t="s">
        <v>1</v>
      </c>
    </row>
    <row r="2" spans="1:4">
      <c s="2" r="B2" t="s">
        <v>2</v>
      </c>
      <c s="2" r="C2" t="s">
        <v>32</v>
      </c>
      <c s="2" r="D2" t="s">
        <v>85</v>
      </c>
    </row>
    <row r="3" spans="1:4">
      <c s="3" r="A3" t="s">
        <v>1535</v>
      </c>
    </row>
    <row r="4" spans="1:4">
      <c s="4" r="A4" t="s">
        <v>1536</v>
      </c>
      <c s="4" r="B4" t="s">
        <v>1461</v>
      </c>
    </row>
    <row r="5" spans="1:4">
      <c s="4" r="A5" t="s">
        <v>1537</v>
      </c>
      <c s="8" r="B5" t="n">
        <v>2200000</v>
      </c>
      <c s="8" r="C5" t="n">
        <v>1700000</v>
      </c>
      <c s="8" r="D5" t="n">
        <v>1700000</v>
      </c>
    </row>
    <row r="6" spans="1:4">
      <c s="4" r="A6" t="s">
        <v>1538</v>
      </c>
      <c s="4" r="B6" t="s">
        <v>1539</v>
      </c>
    </row>
    <row r="7" spans="1:4">
      <c s="4" r="A7" t="s">
        <v>1540</v>
      </c>
      <c s="8" r="B7" t="n">
        <v>18000</v>
      </c>
    </row>
    <row r="8" spans="1:4">
      <c s="4" r="A8" t="s">
        <v>1541</v>
      </c>
      <c s="4" r="B8" t="s">
        <v>1542</v>
      </c>
    </row>
    <row r="9" spans="1:4">
      <c s="4" r="A9" t="s">
        <v>1543</v>
      </c>
    </row>
    <row r="10" spans="1:4">
      <c s="3" r="A10" t="s">
        <v>1535</v>
      </c>
    </row>
    <row r="11" spans="1:4">
      <c s="4" r="A11" t="s">
        <v>1537</v>
      </c>
      <c s="8" r="B11" t="n">
        <v>68000</v>
      </c>
      <c s="8" r="C11" t="n">
        <v>77000</v>
      </c>
      <c s="8" r="D11" t="n">
        <v>64000</v>
      </c>
    </row>
    <row r="12" spans="1:4">
      <c s="4" r="A12" t="s">
        <v>1544</v>
      </c>
    </row>
    <row r="13" spans="1:4">
      <c s="3" r="A13" t="s">
        <v>1535</v>
      </c>
    </row>
    <row r="14" spans="1:4">
      <c s="4" r="A14" t="s">
        <v>1536</v>
      </c>
      <c s="4" r="B14" t="s">
        <v>1545</v>
      </c>
    </row>
    <row r="15" spans="1:4">
      <c s="4" r="A15" t="s">
        <v>1546</v>
      </c>
    </row>
    <row r="16" spans="1:4">
      <c s="3" r="A16" t="s">
        <v>1535</v>
      </c>
    </row>
    <row r="17" spans="1:4">
      <c s="4" r="A17" t="s">
        <v>1547</v>
      </c>
      <c s="4" r="B17" t="s">
        <v>154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9</v>
      </c>
      <c s="2" r="B1" t="s">
        <v>1550</v>
      </c>
    </row>
    <row r="2" spans="1:3">
      <c s="2" r="B2" t="s">
        <v>2</v>
      </c>
      <c s="2" r="C2" t="s">
        <v>4</v>
      </c>
    </row>
    <row r="3" spans="1:3">
      <c s="3" r="A3" t="s">
        <v>309</v>
      </c>
    </row>
    <row r="4" spans="1:3">
      <c s="4" r="A4" t="s">
        <v>1551</v>
      </c>
      <c s="8" r="B4" t="n">
        <v>7444</v>
      </c>
      <c s="8" r="C4" t="n">
        <v>7122</v>
      </c>
    </row>
    <row r="5" spans="1:3">
      <c s="4" r="A5" t="s">
        <v>1552</v>
      </c>
      <c s="6" r="B5" t="n">
        <v>334</v>
      </c>
    </row>
    <row r="6" spans="1:3">
      <c s="4" r="A6" t="s">
        <v>1553</v>
      </c>
      <c s="6" r="B6" t="n">
        <v>202</v>
      </c>
    </row>
    <row r="7" spans="1:3">
      <c s="4" r="A7" t="s">
        <v>1554</v>
      </c>
      <c s="6" r="B7" t="n">
        <v>-147</v>
      </c>
    </row>
    <row r="8" spans="1:3">
      <c s="4" r="A8" t="s">
        <v>1555</v>
      </c>
      <c s="6" r="B8" t="n">
        <v>-67</v>
      </c>
    </row>
    <row r="9" spans="1:3">
      <c s="4" r="A9" t="s">
        <v>1556</v>
      </c>
      <c s="8" r="B9" t="n">
        <v>-7444</v>
      </c>
    </row>
    <row r="10" spans="1:3">
      <c s="4" r="A10" t="s">
        <v>1557</v>
      </c>
      <c s="4" r="B10" t="s">
        <v>1558</v>
      </c>
    </row>
    <row r="11" spans="1:3">
      <c s="4" r="A11" t="s">
        <v>1559</v>
      </c>
      <c s="4" r="B11" t="s">
        <v>146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560</v>
      </c>
      <c s="2" r="B1" t="s">
        <v>1550</v>
      </c>
      <c s="2" r="C1" t="s">
        <v>1</v>
      </c>
    </row>
    <row r="2" spans="1:3">
      <c s="2" r="B2" t="s">
        <v>2</v>
      </c>
      <c s="2" r="C2" t="s">
        <v>1561</v>
      </c>
    </row>
    <row r="3" spans="1:3">
      <c s="3" r="A3" t="s">
        <v>1535</v>
      </c>
    </row>
    <row r="4" spans="1:3">
      <c s="4" r="A4" t="s">
        <v>1552</v>
      </c>
      <c s="8" r="B4" t="n">
        <v>334</v>
      </c>
    </row>
    <row r="5" spans="1:3">
      <c s="4" r="A5" t="s">
        <v>1553</v>
      </c>
      <c s="6" r="B5" t="n">
        <v>202</v>
      </c>
    </row>
    <row r="6" spans="1:3">
      <c s="4" r="A6" t="s">
        <v>1562</v>
      </c>
      <c s="6" r="B6" t="n">
        <v>60</v>
      </c>
    </row>
    <row r="7" spans="1:3">
      <c s="4" r="A7" t="s">
        <v>1563</v>
      </c>
      <c s="6" r="B7" t="n">
        <v>-18</v>
      </c>
    </row>
    <row r="8" spans="1:3">
      <c s="4" r="A8" t="s">
        <v>1564</v>
      </c>
      <c s="6" r="B8" t="n">
        <v>578</v>
      </c>
    </row>
    <row r="9" spans="1:3">
      <c s="4" r="A9" t="s">
        <v>1565</v>
      </c>
      <c s="8" r="B9" t="n">
        <v>42</v>
      </c>
    </row>
    <row r="10" spans="1:3">
      <c s="4" r="A10" t="s">
        <v>1566</v>
      </c>
    </row>
    <row r="11" spans="1:3">
      <c s="3" r="A11" t="s">
        <v>1535</v>
      </c>
    </row>
    <row r="12" spans="1:3">
      <c s="4" r="A12" t="s">
        <v>1552</v>
      </c>
      <c s="8" r="C12" t="n">
        <v>596</v>
      </c>
    </row>
    <row r="13" spans="1:3">
      <c s="4" r="A13" t="s">
        <v>1553</v>
      </c>
      <c s="6" r="C13" t="n">
        <v>426</v>
      </c>
    </row>
    <row r="14" spans="1:3">
      <c s="4" r="A14" t="s">
        <v>1562</v>
      </c>
      <c s="6" r="C14" t="n">
        <v>96</v>
      </c>
    </row>
    <row r="15" spans="1:3">
      <c s="4" r="A15" t="s">
        <v>1563</v>
      </c>
      <c s="6" r="C15" t="n">
        <v>-96</v>
      </c>
    </row>
    <row r="16" spans="1:3">
      <c s="4" r="A16" t="s">
        <v>1564</v>
      </c>
      <c s="6" r="C16" t="n">
        <v>1022</v>
      </c>
    </row>
    <row r="17" spans="1:3">
      <c s="4" r="A17" t="s">
        <v>1565</v>
      </c>
      <c s="8" r="C1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567</v>
      </c>
      <c s="2" r="B1" t="s">
        <v>1</v>
      </c>
    </row>
    <row r="2" spans="1:4">
      <c s="2" r="B2" t="s">
        <v>2</v>
      </c>
      <c s="2" r="C2" t="s">
        <v>32</v>
      </c>
      <c s="2" r="D2" t="s">
        <v>85</v>
      </c>
    </row>
    <row r="3" spans="1:4">
      <c s="3" r="A3" t="s">
        <v>1568</v>
      </c>
    </row>
    <row r="4" spans="1:4">
      <c s="4" r="A4" t="s">
        <v>1569</v>
      </c>
      <c s="8" r="B4" t="n">
        <v>74381</v>
      </c>
      <c s="8" r="C4" t="n">
        <v>70570</v>
      </c>
      <c s="8" r="D4" t="n">
        <v>30783</v>
      </c>
    </row>
    <row r="5" spans="1:4">
      <c s="4" r="A5" t="s">
        <v>1570</v>
      </c>
      <c s="6" r="B5" t="n">
        <v>10678</v>
      </c>
      <c s="6" r="C5" t="n">
        <v>35341</v>
      </c>
    </row>
    <row r="6" spans="1:4">
      <c s="4" r="A6" t="s">
        <v>1571</v>
      </c>
      <c s="6" r="B6" t="n">
        <v>18614</v>
      </c>
      <c s="6" r="C6" t="n">
        <v>23559</v>
      </c>
    </row>
    <row r="7" spans="1:4">
      <c s="4" r="A7" t="s">
        <v>1572</v>
      </c>
      <c s="6" r="B7" t="n">
        <v>-25481</v>
      </c>
      <c s="6" r="C7" t="n">
        <v>-19113</v>
      </c>
    </row>
    <row r="8" spans="1:4">
      <c s="4" r="A8" t="s">
        <v>1573</v>
      </c>
      <c s="6" r="B8" t="n">
        <v>76000</v>
      </c>
      <c s="6" r="C8" t="n">
        <v>47700</v>
      </c>
    </row>
    <row r="9" spans="1:4">
      <c s="4" r="A9" t="s">
        <v>1574</v>
      </c>
      <c s="6" r="B9" t="n">
        <v>100</v>
      </c>
    </row>
    <row r="10" spans="1:4">
      <c s="4" r="A10" t="s">
        <v>1575</v>
      </c>
      <c s="6" r="B10" t="n">
        <v>1000</v>
      </c>
      <c s="6" r="C10" t="n">
        <v>2000</v>
      </c>
    </row>
    <row r="11" spans="1:4">
      <c s="4" r="A11" t="s">
        <v>1576</v>
      </c>
      <c s="6" r="B11" t="n">
        <v>2700</v>
      </c>
      <c s="6" r="C11" t="n">
        <v>1900</v>
      </c>
    </row>
    <row r="12" spans="1:4">
      <c s="4" r="A12" t="s">
        <v>1577</v>
      </c>
      <c s="8" r="B12" t="n">
        <v>164500</v>
      </c>
      <c s="8" r="C12" t="n">
        <v>1518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78</v>
      </c>
      <c s="2" r="B1" t="s">
        <v>2</v>
      </c>
      <c s="2" r="C1" t="s">
        <v>32</v>
      </c>
      <c s="2" r="D1" t="s">
        <v>85</v>
      </c>
      <c s="2" r="E1" t="s">
        <v>932</v>
      </c>
    </row>
    <row r="2" spans="1:5">
      <c s="3" r="A2" t="s">
        <v>1579</v>
      </c>
    </row>
    <row r="3" spans="1:5">
      <c s="4" r="A3" t="s">
        <v>1580</v>
      </c>
      <c s="8" r="B3" t="n">
        <v>224640</v>
      </c>
      <c s="8" r="C3" t="n">
        <v>164396</v>
      </c>
      <c s="8" r="D3" t="n">
        <v>305514</v>
      </c>
      <c s="8" r="E3" t="n">
        <v>204625</v>
      </c>
    </row>
    <row r="4" spans="1:5">
      <c s="4" r="A4" t="s">
        <v>37</v>
      </c>
      <c s="6" r="B4" t="n">
        <v>122</v>
      </c>
      <c s="6" r="C4" t="n">
        <v>451</v>
      </c>
    </row>
    <row r="5" spans="1:5">
      <c s="4" r="A5" t="s">
        <v>39</v>
      </c>
      <c s="6" r="B5" t="n">
        <v>1982523</v>
      </c>
      <c s="6" r="C5" t="n">
        <v>1520237</v>
      </c>
    </row>
    <row r="6" spans="1:5">
      <c s="4" r="A6" t="s">
        <v>43</v>
      </c>
      <c s="6" r="B6" t="n">
        <v>11112854</v>
      </c>
      <c s="6" r="C6" t="n">
        <v>8398265</v>
      </c>
    </row>
    <row r="7" spans="1:5">
      <c s="4" r="A7" t="s">
        <v>1045</v>
      </c>
      <c s="6" r="B7" t="n">
        <v>43942</v>
      </c>
      <c s="6" r="C7" t="n">
        <v>57150</v>
      </c>
      <c s="6" r="D7" t="n">
        <v>66719</v>
      </c>
      <c s="6" r="E7" t="n">
        <v>77247</v>
      </c>
    </row>
    <row r="8" spans="1:5">
      <c s="4" r="A8" t="s">
        <v>52</v>
      </c>
      <c s="6" r="B8" t="n">
        <v>273976</v>
      </c>
      <c s="6" r="C8" t="n">
        <v>198696</v>
      </c>
    </row>
    <row r="9" spans="1:5">
      <c s="4" r="A9" t="s">
        <v>531</v>
      </c>
      <c s="6" r="B9" t="n">
        <v>14275089</v>
      </c>
      <c s="6" r="C9" t="n">
        <v>10600498</v>
      </c>
    </row>
    <row r="10" spans="1:5">
      <c s="4" r="A10" t="s">
        <v>59</v>
      </c>
      <c s="6" r="B10" t="n">
        <v>150000</v>
      </c>
      <c s="6" r="C10" t="n">
        <v>390263</v>
      </c>
    </row>
    <row r="11" spans="1:5">
      <c s="4" r="A11" t="s">
        <v>1520</v>
      </c>
      <c s="6" r="B11" t="n">
        <v>12683587</v>
      </c>
      <c s="6" r="C11" t="n">
        <v>9599570</v>
      </c>
    </row>
    <row r="12" spans="1:5">
      <c s="4" r="A12" t="s">
        <v>1511</v>
      </c>
      <c s="6" r="B12" t="n">
        <v>1591502</v>
      </c>
      <c s="6" r="C12" t="n">
        <v>1000928</v>
      </c>
      <c s="6" r="D12" t="n">
        <v>855498</v>
      </c>
      <c s="6" r="E12" t="n">
        <v>759421</v>
      </c>
    </row>
    <row r="13" spans="1:5">
      <c s="4" r="A13" t="s">
        <v>1521</v>
      </c>
      <c s="6" r="B13" t="n">
        <v>14275089</v>
      </c>
      <c s="6" r="C13" t="n">
        <v>10600498</v>
      </c>
    </row>
    <row r="14" spans="1:5">
      <c s="4" r="A14" t="s">
        <v>1581</v>
      </c>
    </row>
    <row r="15" spans="1:5">
      <c s="3" r="A15" t="s">
        <v>1579</v>
      </c>
    </row>
    <row r="16" spans="1:5">
      <c s="4" r="A16" t="s">
        <v>1580</v>
      </c>
      <c s="6" r="B16" t="n">
        <v>7627</v>
      </c>
      <c s="6" r="C16" t="n">
        <v>11855</v>
      </c>
      <c s="8" r="D16" t="n">
        <v>7128</v>
      </c>
      <c s="8" r="E16" t="n">
        <v>15712</v>
      </c>
    </row>
    <row r="17" spans="1:5">
      <c s="4" r="A17" t="s">
        <v>37</v>
      </c>
      <c s="6" r="B17" t="n">
        <v>122</v>
      </c>
      <c s="6" r="C17" t="n">
        <v>451</v>
      </c>
    </row>
    <row r="18" spans="1:5">
      <c s="4" r="A18" t="s">
        <v>39</v>
      </c>
      <c s="6" r="B18" t="n">
        <v>50507</v>
      </c>
      <c s="6" r="C18" t="n">
        <v>51335</v>
      </c>
    </row>
    <row r="19" spans="1:5">
      <c s="4" r="A19" t="s">
        <v>1582</v>
      </c>
      <c s="6" r="B19" t="n">
        <v>1522245</v>
      </c>
      <c s="6" r="C19" t="n">
        <v>987882</v>
      </c>
    </row>
    <row r="20" spans="1:5">
      <c s="4" r="A20" t="s">
        <v>1583</v>
      </c>
      <c s="6" r="B20" t="n">
        <v>2424</v>
      </c>
      <c s="6" r="C20" t="n">
        <v>9827</v>
      </c>
    </row>
    <row r="21" spans="1:5">
      <c s="4" r="A21" t="s">
        <v>43</v>
      </c>
      <c s="6" r="B21" t="n">
        <v>35635</v>
      </c>
      <c s="6" r="C21" t="n">
        <v>39221</v>
      </c>
    </row>
    <row r="22" spans="1:5">
      <c s="4" r="A22" t="s">
        <v>1045</v>
      </c>
      <c s="6" r="B22" t="n">
        <v>14471</v>
      </c>
      <c s="6" r="C22" t="n">
        <v>16318</v>
      </c>
    </row>
    <row r="23" spans="1:5">
      <c s="4" r="A23" t="s">
        <v>52</v>
      </c>
      <c s="6" r="B23" t="n">
        <v>19378</v>
      </c>
      <c s="6" r="C23" t="n">
        <v>9912</v>
      </c>
    </row>
    <row r="24" spans="1:5">
      <c s="4" r="A24" t="s">
        <v>531</v>
      </c>
      <c s="6" r="B24" t="n">
        <v>1652409</v>
      </c>
      <c s="6" r="C24" t="n">
        <v>1126801</v>
      </c>
    </row>
    <row r="25" spans="1:5">
      <c s="4" r="A25" t="s">
        <v>59</v>
      </c>
      <c s="6" r="B25" t="n">
        <v>0</v>
      </c>
      <c s="6" r="C25" t="n">
        <v>83182</v>
      </c>
    </row>
    <row r="26" spans="1:5">
      <c s="4" r="A26" t="s">
        <v>1584</v>
      </c>
      <c s="6" r="B26" t="n">
        <v>2537</v>
      </c>
      <c s="6" r="C26" t="n">
        <v>2254</v>
      </c>
    </row>
    <row r="27" spans="1:5">
      <c s="4" r="A27" t="s">
        <v>1585</v>
      </c>
      <c s="6" r="B27" t="n">
        <v>58370</v>
      </c>
      <c s="6" r="C27" t="n">
        <v>40437</v>
      </c>
    </row>
    <row r="28" spans="1:5">
      <c s="4" r="A28" t="s">
        <v>1520</v>
      </c>
      <c s="6" r="B28" t="n">
        <v>60907</v>
      </c>
      <c s="6" r="C28" t="n">
        <v>125873</v>
      </c>
    </row>
    <row r="29" spans="1:5">
      <c s="4" r="A29" t="s">
        <v>1511</v>
      </c>
      <c s="6" r="B29" t="n">
        <v>1591502</v>
      </c>
      <c s="6" r="C29" t="n">
        <v>1000928</v>
      </c>
    </row>
    <row r="30" spans="1:5">
      <c s="4" r="A30" t="s">
        <v>1521</v>
      </c>
      <c s="8" r="B30" t="n">
        <v>1652409</v>
      </c>
      <c s="8" r="C30" t="n">
        <v>112680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86</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1579</v>
      </c>
    </row>
    <row r="4" spans="1:12">
      <c s="4" r="A4" t="s">
        <v>1131</v>
      </c>
      <c s="8" r="B4" t="n">
        <v>19348</v>
      </c>
      <c s="8" r="C4" t="n">
        <v>17133</v>
      </c>
      <c s="8" r="D4" t="n">
        <v>13579</v>
      </c>
      <c s="8" r="E4" t="n">
        <v>14234</v>
      </c>
      <c s="8" r="F4" t="n">
        <v>14111</v>
      </c>
      <c s="8" r="G4" t="n">
        <v>12949</v>
      </c>
      <c s="8" r="H4" t="n">
        <v>10706</v>
      </c>
      <c s="8" r="I4" t="n">
        <v>10624</v>
      </c>
      <c s="8" r="J4" t="n">
        <v>64294</v>
      </c>
      <c s="8" r="K4" t="n">
        <v>48390</v>
      </c>
      <c s="8" r="L4" t="n">
        <v>29830</v>
      </c>
    </row>
    <row r="5" spans="1:12">
      <c s="4" r="A5" t="s">
        <v>1132</v>
      </c>
      <c s="6" r="B5" t="n">
        <v>58526</v>
      </c>
      <c s="6" r="C5" t="n">
        <v>55860</v>
      </c>
      <c s="6" r="D5" t="n">
        <v>39475</v>
      </c>
      <c s="6" r="E5" t="n">
        <v>40383</v>
      </c>
      <c s="6" r="F5" t="n">
        <v>40409</v>
      </c>
      <c s="6" r="G5" t="n">
        <v>40919</v>
      </c>
      <c s="6" r="H5" t="n">
        <v>35538</v>
      </c>
      <c s="6" r="I5" t="n">
        <v>31085</v>
      </c>
      <c s="6" r="J5" t="n">
        <v>194244</v>
      </c>
      <c s="6" r="K5" t="n">
        <v>147951</v>
      </c>
      <c s="6" r="L5" t="n">
        <v>114965</v>
      </c>
    </row>
    <row r="6" spans="1:12">
      <c s="4" r="A6" t="s">
        <v>1587</v>
      </c>
      <c s="6" r="B6" t="n">
        <v>151</v>
      </c>
      <c s="6" r="C6" t="n">
        <v>176</v>
      </c>
      <c s="6" r="D6" t="n">
        <v>247</v>
      </c>
      <c s="6" r="E6" t="n">
        <v>176</v>
      </c>
      <c s="6" r="F6" t="n">
        <v>329</v>
      </c>
      <c s="6" r="G6" t="n">
        <v>353</v>
      </c>
      <c s="6" r="H6" t="n">
        <v>352</v>
      </c>
      <c s="6" r="I6" t="n">
        <v>353</v>
      </c>
      <c s="6" r="J6" t="n">
        <v>750</v>
      </c>
      <c s="6" r="K6" t="n">
        <v>1387</v>
      </c>
      <c s="6" r="L6" t="n">
        <v>1410</v>
      </c>
    </row>
    <row r="7" spans="1:12">
      <c s="4" r="A7" t="s">
        <v>1133</v>
      </c>
      <c s="6" r="B7" t="n">
        <v>58375</v>
      </c>
      <c s="6" r="C7" t="n">
        <v>55684</v>
      </c>
      <c s="6" r="D7" t="n">
        <v>39228</v>
      </c>
      <c s="6" r="E7" t="n">
        <v>40207</v>
      </c>
      <c s="6" r="F7" t="n">
        <v>40080</v>
      </c>
      <c s="6" r="G7" t="n">
        <v>40566</v>
      </c>
      <c s="6" r="H7" t="n">
        <v>35186</v>
      </c>
      <c s="6" r="I7" t="n">
        <v>30732</v>
      </c>
      <c s="6" r="J7" t="n">
        <v>193494</v>
      </c>
      <c s="6" r="K7" t="n">
        <v>146564</v>
      </c>
      <c s="6" r="L7" t="n">
        <v>113555</v>
      </c>
    </row>
    <row r="8" spans="1:12">
      <c s="4" r="A8" t="s">
        <v>1130</v>
      </c>
      <c s="6" r="B8" t="n">
        <v>9479</v>
      </c>
      <c s="6" r="C8" t="n">
        <v>8502</v>
      </c>
      <c s="6" r="D8" t="n">
        <v>5545</v>
      </c>
      <c s="6" r="E8" t="n">
        <v>6242</v>
      </c>
      <c s="6" r="F8" t="n">
        <v>8417</v>
      </c>
      <c s="6" r="G8" t="n">
        <v>6073</v>
      </c>
      <c s="6" r="H8" t="n">
        <v>5599</v>
      </c>
      <c s="6" r="I8" t="n">
        <v>4562</v>
      </c>
      <c s="6" r="J8" t="n">
        <v>29768</v>
      </c>
      <c s="6" r="K8" t="n">
        <v>24651</v>
      </c>
      <c s="6" r="L8" t="n">
        <v>22197</v>
      </c>
    </row>
    <row r="9" spans="1:12">
      <c s="4" r="A9" t="s">
        <v>1588</v>
      </c>
      <c s="6" r="B9" t="n">
        <v>7988</v>
      </c>
      <c s="6" r="C9" t="n">
        <v>8826</v>
      </c>
      <c s="6" r="D9" t="n">
        <v>7900</v>
      </c>
      <c s="6" r="E9" t="n">
        <v>7854</v>
      </c>
      <c s="6" r="F9" t="n">
        <v>8006</v>
      </c>
      <c s="6" r="G9" t="n">
        <v>7481</v>
      </c>
      <c s="6" r="H9" t="n">
        <v>8075</v>
      </c>
      <c s="6" r="I9" t="n">
        <v>7924</v>
      </c>
      <c s="6" r="J9" t="n">
        <v>32568</v>
      </c>
      <c s="6" r="K9" t="n">
        <v>31486</v>
      </c>
      <c s="6" r="L9" t="n">
        <v>29760</v>
      </c>
    </row>
    <row r="10" spans="1:12">
      <c s="4" r="A10" t="s">
        <v>1589</v>
      </c>
      <c s="6" r="B10" t="n">
        <v>72448</v>
      </c>
      <c s="6" r="C10" t="n">
        <v>72916</v>
      </c>
      <c s="6" r="D10" t="n">
        <v>61209</v>
      </c>
      <c s="6" r="E10" t="n">
        <v>54033</v>
      </c>
      <c s="6" r="F10" t="n">
        <v>55742</v>
      </c>
      <c s="6" r="G10" t="n">
        <v>49859</v>
      </c>
      <c s="6" r="H10" t="n">
        <v>52242</v>
      </c>
      <c s="6" r="I10" t="n">
        <v>49476</v>
      </c>
      <c s="6" r="J10" t="n">
        <v>260606</v>
      </c>
      <c s="6" r="K10" t="n">
        <v>207319</v>
      </c>
      <c s="6" r="L10" t="n">
        <v>196216</v>
      </c>
    </row>
    <row r="11" spans="1:12">
      <c s="4" r="A11" t="s">
        <v>1590</v>
      </c>
      <c s="8" r="B11" t="n">
        <v>77874</v>
      </c>
      <c s="8" r="C11" t="n">
        <v>72993</v>
      </c>
      <c s="8" r="D11" t="n">
        <v>53054</v>
      </c>
      <c s="8" r="E11" t="n">
        <v>54617</v>
      </c>
      <c s="8" r="F11" t="n">
        <v>54520</v>
      </c>
      <c s="8" r="G11" t="n">
        <v>53868</v>
      </c>
      <c s="8" r="H11" t="n">
        <v>46748</v>
      </c>
      <c s="8" r="I11" t="n">
        <v>42363</v>
      </c>
      <c s="6" r="J11" t="n">
        <v>258538</v>
      </c>
      <c s="6" r="K11" t="n">
        <v>197499</v>
      </c>
      <c s="6" r="L11" t="n">
        <v>145656</v>
      </c>
    </row>
    <row r="12" spans="1:12">
      <c s="4" r="A12" t="s">
        <v>1581</v>
      </c>
    </row>
    <row r="13" spans="1:12">
      <c s="3" r="A13" t="s">
        <v>1579</v>
      </c>
    </row>
    <row r="14" spans="1:12">
      <c s="4" r="A14" t="s">
        <v>1591</v>
      </c>
      <c s="6" r="J14" t="n">
        <v>140900</v>
      </c>
      <c s="6" r="K14" t="n">
        <v>67515</v>
      </c>
      <c s="6" r="L14" t="n">
        <v>71529</v>
      </c>
    </row>
    <row r="15" spans="1:12">
      <c s="4" r="A15" t="s">
        <v>1131</v>
      </c>
      <c s="6" r="J15" t="n">
        <v>5876</v>
      </c>
      <c s="6" r="K15" t="n">
        <v>5388</v>
      </c>
      <c s="6" r="L15" t="n">
        <v>21426</v>
      </c>
    </row>
    <row r="16" spans="1:12">
      <c s="4" r="A16" t="s">
        <v>1592</v>
      </c>
      <c s="6" r="J16" t="n">
        <v>133887</v>
      </c>
      <c s="6" r="K16" t="n">
        <v>59395</v>
      </c>
      <c s="6" r="L16" t="n">
        <v>56963</v>
      </c>
    </row>
    <row r="17" spans="1:12">
      <c s="4" r="A17" t="s">
        <v>1593</v>
      </c>
      <c s="6" r="J17" t="n">
        <v>60357</v>
      </c>
      <c s="6" r="K17" t="n">
        <v>88556</v>
      </c>
      <c s="6" r="L17" t="n">
        <v>58002</v>
      </c>
    </row>
    <row r="18" spans="1:12">
      <c s="4" r="A18" t="s">
        <v>1132</v>
      </c>
      <c s="6" r="J18" t="n">
        <v>194244</v>
      </c>
      <c s="6" r="K18" t="n">
        <v>147951</v>
      </c>
      <c s="6" r="L18" t="n">
        <v>114965</v>
      </c>
    </row>
    <row r="19" spans="1:12">
      <c s="4" r="A19" t="s">
        <v>1587</v>
      </c>
      <c s="6" r="J19" t="n">
        <v>750</v>
      </c>
      <c s="6" r="K19" t="n">
        <v>1387</v>
      </c>
      <c s="6" r="L19" t="n">
        <v>1410</v>
      </c>
    </row>
    <row r="20" spans="1:12">
      <c s="4" r="A20" t="s">
        <v>1133</v>
      </c>
      <c s="6" r="J20" t="n">
        <v>193494</v>
      </c>
      <c s="6" r="K20" t="n">
        <v>146564</v>
      </c>
      <c s="6" r="L20" t="n">
        <v>113555</v>
      </c>
    </row>
    <row r="21" spans="1:12">
      <c s="4" r="A21" t="s">
        <v>1594</v>
      </c>
      <c s="6" r="J21" t="n">
        <v>4593</v>
      </c>
      <c s="6" r="K21" t="n">
        <v>4381</v>
      </c>
      <c s="6" r="L21" t="n">
        <v>2847</v>
      </c>
    </row>
    <row r="22" spans="1:12">
      <c s="4" r="A22" t="s">
        <v>1130</v>
      </c>
      <c s="6" r="J22" t="n">
        <v>586</v>
      </c>
      <c s="6" r="K22" t="n">
        <v>1235</v>
      </c>
      <c s="6" r="L22" t="n">
        <v>3995</v>
      </c>
    </row>
    <row r="23" spans="1:12">
      <c s="4" r="A23" t="s">
        <v>1595</v>
      </c>
      <c s="6" r="J23" t="n">
        <v>146079</v>
      </c>
      <c s="6" r="K23" t="n">
        <v>73131</v>
      </c>
      <c s="6" r="L23" t="n">
        <v>78371</v>
      </c>
    </row>
    <row r="24" spans="1:12">
      <c s="4" r="A24" t="s">
        <v>1588</v>
      </c>
      <c s="6" r="J24" t="n">
        <v>6671</v>
      </c>
      <c s="6" r="K24" t="n">
        <v>8776</v>
      </c>
      <c s="6" r="L24" t="n">
        <v>10833</v>
      </c>
    </row>
    <row r="25" spans="1:12">
      <c s="4" r="A25" t="s">
        <v>1589</v>
      </c>
      <c s="6" r="J25" t="n">
        <v>11397</v>
      </c>
      <c s="6" r="K25" t="n">
        <v>10348</v>
      </c>
      <c s="6" r="L25" t="n">
        <v>32001</v>
      </c>
    </row>
    <row r="26" spans="1:12">
      <c s="4" r="A26" t="s">
        <v>1596</v>
      </c>
      <c s="6" r="J26" t="n">
        <v>18068</v>
      </c>
      <c s="6" r="K26" t="n">
        <v>19124</v>
      </c>
      <c s="6" r="L26" t="n">
        <v>42834</v>
      </c>
    </row>
    <row r="27" spans="1:12">
      <c s="4" r="A27" t="s">
        <v>1590</v>
      </c>
      <c s="8" r="J27" t="n">
        <v>128011</v>
      </c>
      <c s="8" r="K27" t="n">
        <v>54007</v>
      </c>
      <c s="8" r="L27" t="n">
        <v>3553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597</v>
      </c>
      <c s="2" r="B1" t="s">
        <v>724</v>
      </c>
      <c s="2" r="J1" t="s">
        <v>1</v>
      </c>
    </row>
    <row r="2" spans="1:13">
      <c s="2" r="B2" t="s">
        <v>2</v>
      </c>
      <c s="2" r="C2" t="s">
        <v>939</v>
      </c>
      <c s="2" r="D2" t="s">
        <v>4</v>
      </c>
      <c s="2" r="E2" t="s">
        <v>949</v>
      </c>
      <c s="2" r="F2" t="s">
        <v>32</v>
      </c>
      <c s="2" r="G2" t="s">
        <v>950</v>
      </c>
      <c s="2" r="H2" t="s">
        <v>951</v>
      </c>
      <c s="2" r="I2" t="s">
        <v>952</v>
      </c>
      <c s="2" r="J2" t="s">
        <v>2</v>
      </c>
      <c s="2" r="K2" t="s">
        <v>32</v>
      </c>
      <c s="2" r="L2" t="s">
        <v>85</v>
      </c>
      <c s="2" r="M2" t="s">
        <v>932</v>
      </c>
    </row>
    <row r="3" spans="1:13">
      <c s="3" r="A3" t="s">
        <v>1579</v>
      </c>
    </row>
    <row r="4" spans="1:13">
      <c s="4" r="A4" t="s">
        <v>1132</v>
      </c>
      <c s="8" r="B4" t="n">
        <v>58526</v>
      </c>
      <c s="8" r="C4" t="n">
        <v>55860</v>
      </c>
      <c s="8" r="D4" t="n">
        <v>39475</v>
      </c>
      <c s="8" r="E4" t="n">
        <v>40383</v>
      </c>
      <c s="8" r="F4" t="n">
        <v>40409</v>
      </c>
      <c s="8" r="G4" t="n">
        <v>40919</v>
      </c>
      <c s="8" r="H4" t="n">
        <v>35538</v>
      </c>
      <c s="8" r="I4" t="n">
        <v>31085</v>
      </c>
      <c s="8" r="J4" t="n">
        <v>194244</v>
      </c>
      <c s="8" r="K4" t="n">
        <v>147951</v>
      </c>
      <c s="8" r="L4" t="n">
        <v>114965</v>
      </c>
    </row>
    <row r="5" spans="1:13">
      <c s="4" r="A5" t="s">
        <v>195</v>
      </c>
      <c s="6" r="J5" t="n">
        <v>-5874</v>
      </c>
      <c s="6" r="K5" t="n">
        <v>-4194</v>
      </c>
      <c s="6" r="L5" t="n">
        <v>-1552</v>
      </c>
    </row>
    <row r="6" spans="1:13">
      <c s="4" r="A6" t="s">
        <v>104</v>
      </c>
      <c s="6" r="J6" t="n">
        <v>-81</v>
      </c>
      <c s="6" r="K6" t="n">
        <v>-502</v>
      </c>
      <c s="6" r="L6" t="n">
        <v>-1387</v>
      </c>
    </row>
    <row r="7" spans="1:13">
      <c s="4" r="A7" t="s">
        <v>1598</v>
      </c>
      <c s="6" r="J7" t="n">
        <v>212812</v>
      </c>
      <c s="6" r="K7" t="n">
        <v>163289</v>
      </c>
      <c s="6" r="L7" t="n">
        <v>165049</v>
      </c>
    </row>
    <row r="8" spans="1:13">
      <c s="4" r="A8" t="s">
        <v>208</v>
      </c>
      <c s="6" r="J8" t="n">
        <v>347</v>
      </c>
      <c s="6" r="K8" t="n">
        <v>1144</v>
      </c>
      <c s="6" r="L8" t="n">
        <v>1881</v>
      </c>
    </row>
    <row r="9" spans="1:13">
      <c s="4" r="A9" t="s">
        <v>214</v>
      </c>
      <c s="6" r="J9" t="n">
        <v>330</v>
      </c>
      <c s="6" r="K9" t="n">
        <v>2181</v>
      </c>
      <c s="6" r="L9" t="n">
        <v>-1968</v>
      </c>
    </row>
    <row r="10" spans="1:13">
      <c s="4" r="A10" t="s">
        <v>1599</v>
      </c>
      <c s="6" r="J10" t="n">
        <v>-1366443</v>
      </c>
      <c s="6" r="K10" t="n">
        <v>-1386013</v>
      </c>
      <c s="6" r="L10" t="n">
        <v>-1173342</v>
      </c>
    </row>
    <row r="11" spans="1:13">
      <c s="4" r="A11" t="s">
        <v>195</v>
      </c>
      <c s="6" r="J11" t="n">
        <v>5874</v>
      </c>
      <c s="6" r="K11" t="n">
        <v>4194</v>
      </c>
      <c s="6" r="L11" t="n">
        <v>1552</v>
      </c>
    </row>
    <row r="12" spans="1:13">
      <c s="4" r="A12" t="s">
        <v>230</v>
      </c>
      <c s="6" r="J12" t="n">
        <v>28288</v>
      </c>
      <c s="6" r="K12" t="n">
        <v>13746</v>
      </c>
      <c s="6" r="L12" t="n">
        <v>0</v>
      </c>
    </row>
    <row r="13" spans="1:13">
      <c s="4" r="A13" t="s">
        <v>227</v>
      </c>
      <c s="6" r="J13" t="n">
        <v>1935</v>
      </c>
      <c s="6" r="K13" t="n">
        <v>8294</v>
      </c>
      <c s="6" r="L13" t="n">
        <v>4595</v>
      </c>
    </row>
    <row r="14" spans="1:13">
      <c s="4" r="A14" t="s">
        <v>1600</v>
      </c>
      <c s="6" r="J14" t="n">
        <v>1213875</v>
      </c>
      <c s="6" r="K14" t="n">
        <v>1081606</v>
      </c>
      <c s="6" r="L14" t="n">
        <v>1109182</v>
      </c>
    </row>
    <row r="15" spans="1:13">
      <c s="4" r="A15" t="s">
        <v>1601</v>
      </c>
      <c s="6" r="J15" t="n">
        <v>60244</v>
      </c>
      <c s="6" r="K15" t="n">
        <v>-141118</v>
      </c>
      <c s="6" r="L15" t="n">
        <v>100889</v>
      </c>
    </row>
    <row r="16" spans="1:13">
      <c s="4" r="A16" t="s">
        <v>1580</v>
      </c>
      <c s="6" r="B16" t="n">
        <v>224640</v>
      </c>
      <c s="6" r="F16" t="n">
        <v>164396</v>
      </c>
      <c s="6" r="J16" t="n">
        <v>224640</v>
      </c>
      <c s="6" r="K16" t="n">
        <v>164396</v>
      </c>
      <c s="6" r="L16" t="n">
        <v>305514</v>
      </c>
      <c s="8" r="M16" t="n">
        <v>204625</v>
      </c>
    </row>
    <row r="17" spans="1:13">
      <c s="4" r="A17" t="s">
        <v>236</v>
      </c>
      <c s="6" r="J17" t="n">
        <v>28831</v>
      </c>
      <c s="6" r="K17" t="n">
        <v>26516</v>
      </c>
      <c s="6" r="L17" t="n">
        <v>28613</v>
      </c>
    </row>
    <row r="18" spans="1:13">
      <c s="4" r="A18" t="s">
        <v>237</v>
      </c>
      <c s="6" r="J18" t="n">
        <v>54590</v>
      </c>
      <c s="6" r="K18" t="n">
        <v>35556</v>
      </c>
      <c s="6" r="L18" t="n">
        <v>19105</v>
      </c>
    </row>
    <row r="19" spans="1:13">
      <c s="4" r="A19" t="s">
        <v>243</v>
      </c>
      <c s="6" r="J19" t="n">
        <v>-6502</v>
      </c>
      <c s="6" r="K19" t="n">
        <v>29209</v>
      </c>
      <c s="6" r="L19" t="n">
        <v>0</v>
      </c>
    </row>
    <row r="20" spans="1:13">
      <c s="4" r="A20" t="s">
        <v>143</v>
      </c>
      <c s="6" r="J20" t="n">
        <v>-4276</v>
      </c>
      <c s="6" r="K20" t="n">
        <v>0</v>
      </c>
      <c s="6" r="L20" t="n">
        <v>0</v>
      </c>
    </row>
    <row r="21" spans="1:13">
      <c s="4" r="A21" t="s">
        <v>1581</v>
      </c>
    </row>
    <row r="22" spans="1:13">
      <c s="3" r="A22" t="s">
        <v>1579</v>
      </c>
    </row>
    <row r="23" spans="1:13">
      <c s="4" r="A23" t="s">
        <v>1132</v>
      </c>
      <c s="6" r="J23" t="n">
        <v>194244</v>
      </c>
      <c s="6" r="K23" t="n">
        <v>147951</v>
      </c>
      <c s="6" r="L23" t="n">
        <v>114965</v>
      </c>
    </row>
    <row r="24" spans="1:13">
      <c s="4" r="A24" t="s">
        <v>1593</v>
      </c>
      <c s="6" r="J24" t="n">
        <v>-60357</v>
      </c>
      <c s="6" r="K24" t="n">
        <v>-88556</v>
      </c>
      <c s="6" r="L24" t="n">
        <v>-58002</v>
      </c>
    </row>
    <row r="25" spans="1:13">
      <c s="4" r="A25" t="s">
        <v>195</v>
      </c>
      <c s="6" r="J25" t="n">
        <v>-1945</v>
      </c>
      <c s="6" r="K25" t="n">
        <v>-4194</v>
      </c>
      <c s="6" r="L25" t="n">
        <v>-1552</v>
      </c>
    </row>
    <row r="26" spans="1:13">
      <c s="4" r="A26" t="s">
        <v>1602</v>
      </c>
      <c s="6" r="J26" t="n">
        <v>0</v>
      </c>
      <c s="6" r="K26" t="n">
        <v>-1421</v>
      </c>
      <c s="6" r="L26" t="n">
        <v>5640</v>
      </c>
    </row>
    <row r="27" spans="1:13">
      <c s="4" r="A27" t="s">
        <v>104</v>
      </c>
      <c s="6" r="J27" t="n">
        <v>0</v>
      </c>
      <c s="6" r="K27" t="n">
        <v>502</v>
      </c>
      <c s="6" r="L27" t="n">
        <v>1387</v>
      </c>
    </row>
    <row r="28" spans="1:13">
      <c s="4" r="A28" t="s">
        <v>1603</v>
      </c>
      <c s="6" r="J28" t="n">
        <v>-4734</v>
      </c>
      <c s="6" r="K28" t="n">
        <v>-20040</v>
      </c>
      <c s="6" r="L28" t="n">
        <v>-4011</v>
      </c>
    </row>
    <row r="29" spans="1:13">
      <c s="4" r="A29" t="s">
        <v>1598</v>
      </c>
      <c s="6" r="J29" t="n">
        <v>127208</v>
      </c>
      <c s="6" r="K29" t="n">
        <v>34242</v>
      </c>
      <c s="6" r="L29" t="n">
        <v>58427</v>
      </c>
    </row>
    <row r="30" spans="1:13">
      <c s="4" r="A30" t="s">
        <v>1604</v>
      </c>
      <c s="6" r="J30" t="n">
        <v>0</v>
      </c>
      <c s="6" r="K30" t="n">
        <v>-23431</v>
      </c>
      <c s="6" r="L30" t="n">
        <v>-2044</v>
      </c>
    </row>
    <row r="31" spans="1:13">
      <c s="4" r="A31" t="s">
        <v>208</v>
      </c>
      <c s="6" r="J31" t="n">
        <v>2358</v>
      </c>
      <c s="6" r="K31" t="n">
        <v>8376</v>
      </c>
      <c s="6" r="L31" t="n">
        <v>6767</v>
      </c>
    </row>
    <row r="32" spans="1:13">
      <c s="4" r="A32" t="s">
        <v>1605</v>
      </c>
      <c s="6" r="J32" t="n">
        <v>4138</v>
      </c>
      <c s="6" r="K32" t="n">
        <v>9610</v>
      </c>
      <c s="6" r="L32" t="n">
        <v>9844</v>
      </c>
    </row>
    <row r="33" spans="1:13">
      <c s="4" r="A33" t="s">
        <v>1606</v>
      </c>
      <c s="6" r="J33" t="n">
        <v>0</v>
      </c>
      <c s="6" r="K33" t="n">
        <v>0</v>
      </c>
      <c s="6" r="L33" t="n">
        <v>-40000</v>
      </c>
    </row>
    <row r="34" spans="1:13">
      <c s="4" r="A34" t="s">
        <v>1607</v>
      </c>
      <c s="6" r="J34" t="n">
        <v>3704</v>
      </c>
      <c s="6" r="K34" t="n">
        <v>3286</v>
      </c>
      <c s="6" r="L34" t="n">
        <v>-35979</v>
      </c>
    </row>
    <row r="35" spans="1:13">
      <c s="4" r="A35" t="s">
        <v>214</v>
      </c>
      <c s="6" r="J35" t="n">
        <v>330</v>
      </c>
      <c s="6" r="K35" t="n">
        <v>2181</v>
      </c>
      <c s="6" r="L35" t="n">
        <v>-1968</v>
      </c>
    </row>
    <row r="36" spans="1:13">
      <c s="4" r="A36" t="s">
        <v>1608</v>
      </c>
      <c s="6" r="J36" t="n">
        <v>0</v>
      </c>
      <c s="6" r="K36" t="n">
        <v>617</v>
      </c>
      <c s="6" r="L36" t="n">
        <v>-481</v>
      </c>
    </row>
    <row r="37" spans="1:13">
      <c s="4" r="A37" t="s">
        <v>1609</v>
      </c>
      <c s="6" r="J37" t="n">
        <v>-19440</v>
      </c>
      <c s="6" r="K37" t="n">
        <v>0</v>
      </c>
      <c s="6" r="L37" t="n">
        <v>0</v>
      </c>
    </row>
    <row r="38" spans="1:13">
      <c s="4" r="A38" t="s">
        <v>1599</v>
      </c>
      <c s="6" r="J38" t="n">
        <v>-8910</v>
      </c>
      <c s="6" r="K38" t="n">
        <v>639</v>
      </c>
      <c s="6" r="L38" t="n">
        <v>-63861</v>
      </c>
    </row>
    <row r="39" spans="1:13">
      <c s="4" r="A39" t="s">
        <v>1610</v>
      </c>
      <c s="6" r="J39" t="n">
        <v>0</v>
      </c>
      <c s="6" r="K39" t="n">
        <v>22000</v>
      </c>
      <c s="6" r="L39" t="n">
        <v>3000</v>
      </c>
    </row>
    <row r="40" spans="1:13">
      <c s="4" r="A40" t="s">
        <v>195</v>
      </c>
      <c s="6" r="J40" t="n">
        <v>1945</v>
      </c>
      <c s="6" r="K40" t="n">
        <v>4194</v>
      </c>
      <c s="6" r="L40" t="n">
        <v>1552</v>
      </c>
    </row>
    <row r="41" spans="1:13">
      <c s="4" r="A41" t="s">
        <v>1611</v>
      </c>
      <c s="6" r="J41" t="n">
        <v>-83444</v>
      </c>
      <c s="6" r="K41" t="n">
        <v>-6501</v>
      </c>
      <c s="6" r="L41" t="n">
        <v>-10887</v>
      </c>
    </row>
    <row r="42" spans="1:13">
      <c s="4" r="A42" t="s">
        <v>230</v>
      </c>
      <c s="6" r="J42" t="n">
        <v>28288</v>
      </c>
      <c s="6" r="K42" t="n">
        <v>13746</v>
      </c>
      <c s="6" r="L42" t="n">
        <v>0</v>
      </c>
    </row>
    <row r="43" spans="1:13">
      <c s="4" r="A43" t="s">
        <v>227</v>
      </c>
      <c s="6" r="J43" t="n">
        <v>1935</v>
      </c>
      <c s="6" r="K43" t="n">
        <v>8294</v>
      </c>
      <c s="6" r="L43" t="n">
        <v>4595</v>
      </c>
    </row>
    <row r="44" spans="1:13">
      <c s="4" r="A44" t="s">
        <v>1612</v>
      </c>
      <c s="6" r="J44" t="n">
        <v>-70500</v>
      </c>
      <c s="6" r="K44" t="n">
        <v>-70500</v>
      </c>
      <c s="6" r="L44" t="n">
        <v>0</v>
      </c>
    </row>
    <row r="45" spans="1:13">
      <c s="4" r="A45" t="s">
        <v>1613</v>
      </c>
      <c s="6" r="J45" t="n">
        <v>-750</v>
      </c>
      <c s="6" r="K45" t="n">
        <v>-1387</v>
      </c>
      <c s="6" r="L45" t="n">
        <v>-1410</v>
      </c>
    </row>
    <row r="46" spans="1:13">
      <c s="4" r="A46" t="s">
        <v>1600</v>
      </c>
      <c s="6" r="J46" t="n">
        <v>-122526</v>
      </c>
      <c s="6" r="K46" t="n">
        <v>-30154</v>
      </c>
      <c s="6" r="L46" t="n">
        <v>-3150</v>
      </c>
    </row>
    <row r="47" spans="1:13">
      <c s="4" r="A47" t="s">
        <v>1601</v>
      </c>
      <c s="6" r="J47" t="n">
        <v>-4228</v>
      </c>
      <c s="6" r="K47" t="n">
        <v>4727</v>
      </c>
      <c s="6" r="L47" t="n">
        <v>-8584</v>
      </c>
    </row>
    <row r="48" spans="1:13">
      <c s="4" r="A48" t="s">
        <v>1580</v>
      </c>
      <c s="8" r="B48" t="n">
        <v>7627</v>
      </c>
      <c s="8" r="F48" t="n">
        <v>11855</v>
      </c>
      <c s="6" r="J48" t="n">
        <v>7627</v>
      </c>
      <c s="6" r="K48" t="n">
        <v>11855</v>
      </c>
      <c s="6" r="L48" t="n">
        <v>7128</v>
      </c>
      <c s="8" r="M48" t="n">
        <v>15712</v>
      </c>
    </row>
    <row r="49" spans="1:13">
      <c s="4" r="A49" t="s">
        <v>236</v>
      </c>
      <c s="6" r="J49" t="n">
        <v>4235</v>
      </c>
      <c s="6" r="K49" t="n">
        <v>9067</v>
      </c>
      <c s="6" r="L49" t="n">
        <v>11091</v>
      </c>
    </row>
    <row r="50" spans="1:13">
      <c s="4" r="A50" t="s">
        <v>237</v>
      </c>
      <c s="6" r="J50" t="n">
        <v>54590</v>
      </c>
      <c s="6" r="K50" t="n">
        <v>32238</v>
      </c>
      <c s="6" r="L50" t="n">
        <v>19105</v>
      </c>
    </row>
    <row r="51" spans="1:13">
      <c s="4" r="A51" t="s">
        <v>243</v>
      </c>
      <c s="6" r="J51" t="n">
        <v>1199</v>
      </c>
      <c s="6" r="K51" t="n">
        <v>2031</v>
      </c>
      <c s="6" r="L51" t="n">
        <v>2450</v>
      </c>
    </row>
    <row r="52" spans="1:13">
      <c s="4" r="A52" t="s">
        <v>143</v>
      </c>
      <c s="8" r="J52" t="n">
        <v>-4276</v>
      </c>
      <c s="8" r="K52" t="n">
        <v>0</v>
      </c>
      <c s="8" r="L52" t="n">
        <v>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4</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321</v>
      </c>
    </row>
    <row r="4" spans="1:12">
      <c s="4" r="A4" t="s">
        <v>1615</v>
      </c>
      <c s="8" r="B4" t="n">
        <v>151331</v>
      </c>
      <c s="8" r="C4" t="n">
        <v>146233</v>
      </c>
      <c s="8" r="D4" t="n">
        <v>116618</v>
      </c>
      <c s="8" r="E4" t="n">
        <v>110962</v>
      </c>
      <c s="8" r="F4" t="n">
        <v>110151</v>
      </c>
      <c s="8" r="G4" t="n">
        <v>105554</v>
      </c>
      <c s="8" r="H4" t="n">
        <v>101973</v>
      </c>
      <c s="8" r="I4" t="n">
        <v>98701</v>
      </c>
      <c s="8" r="J4" t="n">
        <v>525144</v>
      </c>
      <c s="8" r="K4" t="n">
        <v>416379</v>
      </c>
      <c s="8" r="L4" t="n">
        <v>362655</v>
      </c>
    </row>
    <row r="5" spans="1:12">
      <c s="4" r="A5" t="s">
        <v>1588</v>
      </c>
      <c s="6" r="B5" t="n">
        <v>7988</v>
      </c>
      <c s="6" r="C5" t="n">
        <v>8826</v>
      </c>
      <c s="6" r="D5" t="n">
        <v>7900</v>
      </c>
      <c s="6" r="E5" t="n">
        <v>7854</v>
      </c>
      <c s="6" r="F5" t="n">
        <v>8006</v>
      </c>
      <c s="6" r="G5" t="n">
        <v>7481</v>
      </c>
      <c s="6" r="H5" t="n">
        <v>8075</v>
      </c>
      <c s="6" r="I5" t="n">
        <v>7924</v>
      </c>
      <c s="6" r="J5" t="n">
        <v>32568</v>
      </c>
      <c s="6" r="K5" t="n">
        <v>31486</v>
      </c>
      <c s="6" r="L5" t="n">
        <v>29760</v>
      </c>
    </row>
    <row r="6" spans="1:12">
      <c s="4" r="A6" t="s">
        <v>1616</v>
      </c>
      <c s="6" r="B6" t="n">
        <v>143343</v>
      </c>
      <c s="6" r="C6" t="n">
        <v>137407</v>
      </c>
      <c s="6" r="D6" t="n">
        <v>108718</v>
      </c>
      <c s="6" r="E6" t="n">
        <v>103108</v>
      </c>
      <c s="6" r="F6" t="n">
        <v>102145</v>
      </c>
      <c s="6" r="G6" t="n">
        <v>98073</v>
      </c>
      <c s="6" r="H6" t="n">
        <v>93898</v>
      </c>
      <c s="6" r="I6" t="n">
        <v>90777</v>
      </c>
      <c s="6" r="J6" t="n">
        <v>492576</v>
      </c>
      <c s="6" r="K6" t="n">
        <v>384893</v>
      </c>
      <c s="6" r="L6" t="n">
        <v>332895</v>
      </c>
    </row>
    <row r="7" spans="1:12">
      <c s="4" r="A7" t="s">
        <v>1512</v>
      </c>
      <c s="6" r="B7" t="n">
        <v>2500</v>
      </c>
      <c s="6" r="C7" t="n">
        <v>0</v>
      </c>
      <c s="6" r="D7" t="n">
        <v>0</v>
      </c>
      <c s="6" r="E7" t="n">
        <v>700</v>
      </c>
      <c s="6" r="F7" t="n">
        <v>300</v>
      </c>
      <c s="6" r="G7" t="n">
        <v>419</v>
      </c>
      <c s="6" r="H7" t="n">
        <v>507</v>
      </c>
      <c s="6" r="I7" t="n">
        <v>3500</v>
      </c>
      <c s="6" r="J7" t="n">
        <v>3200</v>
      </c>
      <c s="6" r="K7" t="n">
        <v>4726</v>
      </c>
      <c s="6" r="L7" t="n">
        <v>13220</v>
      </c>
    </row>
    <row r="8" spans="1:12">
      <c s="4" r="A8" t="s">
        <v>1617</v>
      </c>
      <c s="6" r="B8" t="n">
        <v>140843</v>
      </c>
      <c s="6" r="C8" t="n">
        <v>137407</v>
      </c>
      <c s="6" r="D8" t="n">
        <v>108718</v>
      </c>
      <c s="6" r="E8" t="n">
        <v>102408</v>
      </c>
      <c s="6" r="F8" t="n">
        <v>101845</v>
      </c>
      <c s="6" r="G8" t="n">
        <v>97654</v>
      </c>
      <c s="6" r="H8" t="n">
        <v>93391</v>
      </c>
      <c s="6" r="I8" t="n">
        <v>87277</v>
      </c>
      <c s="6" r="J8" t="n">
        <v>489376</v>
      </c>
      <c s="6" r="K8" t="n">
        <v>380167</v>
      </c>
      <c s="6" r="L8" t="n">
        <v>319675</v>
      </c>
    </row>
    <row r="9" spans="1:12">
      <c s="4" r="A9" t="s">
        <v>1130</v>
      </c>
      <c s="6" r="B9" t="n">
        <v>9479</v>
      </c>
      <c s="6" r="C9" t="n">
        <v>8502</v>
      </c>
      <c s="6" r="D9" t="n">
        <v>5545</v>
      </c>
      <c s="6" r="E9" t="n">
        <v>6242</v>
      </c>
      <c s="6" r="F9" t="n">
        <v>8417</v>
      </c>
      <c s="6" r="G9" t="n">
        <v>6073</v>
      </c>
      <c s="6" r="H9" t="n">
        <v>5599</v>
      </c>
      <c s="6" r="I9" t="n">
        <v>4562</v>
      </c>
      <c s="6" r="J9" t="n">
        <v>29768</v>
      </c>
      <c s="6" r="K9" t="n">
        <v>24651</v>
      </c>
      <c s="6" r="L9" t="n">
        <v>22197</v>
      </c>
    </row>
    <row r="10" spans="1:12">
      <c s="4" r="A10" t="s">
        <v>1514</v>
      </c>
      <c s="6" r="B10" t="n">
        <v>-72448</v>
      </c>
      <c s="6" r="C10" t="n">
        <v>-72916</v>
      </c>
      <c s="6" r="D10" t="n">
        <v>-61209</v>
      </c>
      <c s="6" r="E10" t="n">
        <v>-54033</v>
      </c>
      <c s="6" r="F10" t="n">
        <v>-55742</v>
      </c>
      <c s="6" r="G10" t="n">
        <v>-49859</v>
      </c>
      <c s="6" r="H10" t="n">
        <v>-52242</v>
      </c>
      <c s="6" r="I10" t="n">
        <v>-49476</v>
      </c>
      <c s="6" r="J10" t="n">
        <v>-260606</v>
      </c>
      <c s="6" r="K10" t="n">
        <v>-207319</v>
      </c>
      <c s="6" r="L10" t="n">
        <v>-196216</v>
      </c>
    </row>
    <row r="11" spans="1:12">
      <c s="4" r="A11" t="s">
        <v>1590</v>
      </c>
      <c s="6" r="B11" t="n">
        <v>77874</v>
      </c>
      <c s="6" r="C11" t="n">
        <v>72993</v>
      </c>
      <c s="6" r="D11" t="n">
        <v>53054</v>
      </c>
      <c s="6" r="E11" t="n">
        <v>54617</v>
      </c>
      <c s="6" r="F11" t="n">
        <v>54520</v>
      </c>
      <c s="6" r="G11" t="n">
        <v>53868</v>
      </c>
      <c s="6" r="H11" t="n">
        <v>46748</v>
      </c>
      <c s="6" r="I11" t="n">
        <v>42363</v>
      </c>
      <c s="6" r="J11" t="n">
        <v>258538</v>
      </c>
      <c s="6" r="K11" t="n">
        <v>197499</v>
      </c>
      <c s="6" r="L11" t="n">
        <v>145656</v>
      </c>
    </row>
    <row r="12" spans="1:12">
      <c s="4" r="A12" t="s">
        <v>1131</v>
      </c>
      <c s="6" r="B12" t="n">
        <v>19348</v>
      </c>
      <c s="6" r="C12" t="n">
        <v>17133</v>
      </c>
      <c s="6" r="D12" t="n">
        <v>13579</v>
      </c>
      <c s="6" r="E12" t="n">
        <v>14234</v>
      </c>
      <c s="6" r="F12" t="n">
        <v>14111</v>
      </c>
      <c s="6" r="G12" t="n">
        <v>12949</v>
      </c>
      <c s="6" r="H12" t="n">
        <v>10706</v>
      </c>
      <c s="6" r="I12" t="n">
        <v>10624</v>
      </c>
      <c s="6" r="J12" t="n">
        <v>64294</v>
      </c>
      <c s="6" r="K12" t="n">
        <v>48390</v>
      </c>
      <c s="6" r="L12" t="n">
        <v>29830</v>
      </c>
    </row>
    <row r="13" spans="1:12">
      <c s="4" r="A13" t="s">
        <v>1618</v>
      </c>
      <c s="6" r="F13" t="n">
        <v>40409</v>
      </c>
      <c s="6" r="G13" t="n">
        <v>40919</v>
      </c>
      <c s="6" r="H13" t="n">
        <v>36042</v>
      </c>
      <c s="6" r="I13" t="n">
        <v>31739</v>
      </c>
      <c s="6" r="J13" t="n">
        <v>194244</v>
      </c>
      <c s="6" r="K13" t="n">
        <v>149109</v>
      </c>
      <c s="6" r="L13" t="n">
        <v>115826</v>
      </c>
    </row>
    <row r="14" spans="1:12">
      <c s="4" r="A14" t="s">
        <v>1619</v>
      </c>
      <c s="6" r="F14" t="n">
        <v>0</v>
      </c>
      <c s="6" r="G14" t="n">
        <v>0</v>
      </c>
      <c s="6" r="H14" t="n">
        <v>-504</v>
      </c>
      <c s="6" r="I14" t="n">
        <v>-654</v>
      </c>
      <c s="6" r="J14" t="n">
        <v>0</v>
      </c>
      <c s="6" r="K14" t="n">
        <v>-1158</v>
      </c>
      <c s="6" r="L14" t="n">
        <v>-861</v>
      </c>
    </row>
    <row r="15" spans="1:12">
      <c s="4" r="A15" t="s">
        <v>1132</v>
      </c>
      <c s="6" r="B15" t="n">
        <v>58526</v>
      </c>
      <c s="6" r="C15" t="n">
        <v>55860</v>
      </c>
      <c s="6" r="D15" t="n">
        <v>39475</v>
      </c>
      <c s="6" r="E15" t="n">
        <v>40383</v>
      </c>
      <c s="6" r="F15" t="n">
        <v>40409</v>
      </c>
      <c s="6" r="G15" t="n">
        <v>40919</v>
      </c>
      <c s="6" r="H15" t="n">
        <v>35538</v>
      </c>
      <c s="6" r="I15" t="n">
        <v>31085</v>
      </c>
      <c s="6" r="J15" t="n">
        <v>194244</v>
      </c>
      <c s="6" r="K15" t="n">
        <v>147951</v>
      </c>
      <c s="6" r="L15" t="n">
        <v>114965</v>
      </c>
    </row>
    <row r="16" spans="1:12">
      <c s="4" r="A16" t="s">
        <v>1587</v>
      </c>
      <c s="6" r="B16" t="n">
        <v>151</v>
      </c>
      <c s="6" r="C16" t="n">
        <v>176</v>
      </c>
      <c s="6" r="D16" t="n">
        <v>247</v>
      </c>
      <c s="6" r="E16" t="n">
        <v>176</v>
      </c>
      <c s="6" r="F16" t="n">
        <v>329</v>
      </c>
      <c s="6" r="G16" t="n">
        <v>353</v>
      </c>
      <c s="6" r="H16" t="n">
        <v>352</v>
      </c>
      <c s="6" r="I16" t="n">
        <v>353</v>
      </c>
      <c s="6" r="J16" t="n">
        <v>750</v>
      </c>
      <c s="6" r="K16" t="n">
        <v>1387</v>
      </c>
      <c s="6" r="L16" t="n">
        <v>1410</v>
      </c>
    </row>
    <row r="17" spans="1:12">
      <c s="4" r="A17" t="s">
        <v>1133</v>
      </c>
      <c s="8" r="B17" t="n">
        <v>58375</v>
      </c>
      <c s="8" r="C17" t="n">
        <v>55684</v>
      </c>
      <c s="8" r="D17" t="n">
        <v>39228</v>
      </c>
      <c s="8" r="E17" t="n">
        <v>40207</v>
      </c>
      <c s="8" r="F17" t="n">
        <v>40080</v>
      </c>
      <c s="8" r="G17" t="n">
        <v>40566</v>
      </c>
      <c s="8" r="H17" t="n">
        <v>35186</v>
      </c>
      <c s="8" r="I17" t="n">
        <v>30732</v>
      </c>
      <c s="8" r="J17" t="n">
        <v>193494</v>
      </c>
      <c s="8" r="K17" t="n">
        <v>146564</v>
      </c>
      <c s="8" r="L17" t="n">
        <v>113555</v>
      </c>
    </row>
    <row r="18" spans="1:12">
      <c s="4" r="A18" t="s">
        <v>1134</v>
      </c>
      <c s="10" r="B18" t="n">
        <v>0.58</v>
      </c>
      <c s="10" r="C18" t="n">
        <v>0.55</v>
      </c>
      <c s="10" r="D18" t="n">
        <v>0.44</v>
      </c>
      <c s="10" r="E18" t="n">
        <v>0.46</v>
      </c>
      <c s="10" r="F18" t="n">
        <v>0.46</v>
      </c>
      <c s="10" r="G18" t="n">
        <v>0.47</v>
      </c>
      <c s="10" r="H18" t="n">
        <v>0.41</v>
      </c>
      <c s="10" r="I18" t="n">
        <v>0.35</v>
      </c>
      <c s="10" r="J18" t="n">
        <v>2.05</v>
      </c>
      <c s="10" r="K18" t="n">
        <v>1.69</v>
      </c>
      <c s="10" r="L18" t="n">
        <v>1.33</v>
      </c>
    </row>
    <row r="19" spans="1:12">
      <c s="4" r="A19" t="s">
        <v>1135</v>
      </c>
      <c s="10" r="B19" t="n">
        <v>0.57</v>
      </c>
      <c s="10" r="C19" t="n">
        <v>0.55</v>
      </c>
      <c s="10" r="D19" t="n">
        <v>0.44</v>
      </c>
      <c s="10" r="E19" t="n">
        <v>0.45</v>
      </c>
      <c s="10" r="F19" t="n">
        <v>0.46</v>
      </c>
      <c s="10" r="G19" t="n">
        <v>0.46</v>
      </c>
      <c s="10" r="H19" t="n">
        <v>0.4</v>
      </c>
      <c s="10" r="I19" t="n">
        <v>0.35</v>
      </c>
      <c s="10" r="J19" t="n">
        <v>2.03</v>
      </c>
      <c s="10" r="K19" t="n">
        <v>1.67</v>
      </c>
      <c s="10" r="L19" t="n">
        <v>1.3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33709</v>
      </c>
      <c s="8" r="C3" t="n">
        <v>125329</v>
      </c>
    </row>
    <row r="4" spans="1:3">
      <c s="4" r="A4" t="s">
        <v>35</v>
      </c>
      <c s="6" r="B4" t="n">
        <v>90931</v>
      </c>
      <c s="6" r="C4" t="n">
        <v>39067</v>
      </c>
    </row>
    <row r="5" spans="1:3">
      <c s="4" r="A5" t="s">
        <v>36</v>
      </c>
      <c s="6" r="B5" t="n">
        <v>224640</v>
      </c>
      <c s="6" r="C5" t="n">
        <v>164396</v>
      </c>
    </row>
    <row r="6" spans="1:3">
      <c s="4" r="A6" t="s">
        <v>37</v>
      </c>
      <c s="6" r="B6" t="n">
        <v>122</v>
      </c>
      <c s="6" r="C6" t="n">
        <v>451</v>
      </c>
    </row>
    <row r="7" spans="1:3">
      <c s="4" r="A7" t="s">
        <v>38</v>
      </c>
      <c s="6" r="B7" t="n">
        <v>1481</v>
      </c>
      <c s="6" r="C7" t="n">
        <v>1858</v>
      </c>
    </row>
    <row r="8" spans="1:3">
      <c s="4" r="A8" t="s">
        <v>39</v>
      </c>
      <c s="6" r="B8" t="n">
        <v>1982523</v>
      </c>
      <c s="6" r="C8" t="n">
        <v>1520237</v>
      </c>
    </row>
    <row r="9" spans="1:3">
      <c s="4" r="A9" t="s">
        <v>40</v>
      </c>
      <c s="6" r="B9" t="n">
        <v>58111</v>
      </c>
      <c s="6" r="C9" t="n">
        <v>25275</v>
      </c>
    </row>
    <row r="10" spans="1:3">
      <c s="4" r="A10" t="s">
        <v>41</v>
      </c>
      <c s="6" r="B10" t="n">
        <v>23809</v>
      </c>
      <c s="6" r="C10" t="n">
        <v>0</v>
      </c>
    </row>
    <row r="11" spans="1:3">
      <c s="3" r="A11" t="s">
        <v>42</v>
      </c>
    </row>
    <row r="12" spans="1:3">
      <c s="4" r="A12" t="s">
        <v>43</v>
      </c>
      <c s="6" r="B12" t="n">
        <v>11112854</v>
      </c>
      <c s="6" r="C12" t="n">
        <v>8398265</v>
      </c>
    </row>
    <row r="13" spans="1:3">
      <c s="4" r="A13" t="s">
        <v>44</v>
      </c>
      <c s="6" r="B13" t="n">
        <v>-119068</v>
      </c>
      <c s="6" r="C13" t="n">
        <v>-110216</v>
      </c>
    </row>
    <row r="14" spans="1:3">
      <c s="4" r="A14" t="s">
        <v>45</v>
      </c>
      <c s="6" r="B14" t="n">
        <v>10993786</v>
      </c>
      <c s="6" r="C14" t="n">
        <v>8288049</v>
      </c>
    </row>
    <row r="15" spans="1:3">
      <c s="4" r="A15" t="s">
        <v>46</v>
      </c>
      <c s="6" r="B15" t="n">
        <v>118535</v>
      </c>
      <c s="6" r="C15" t="n">
        <v>113818</v>
      </c>
    </row>
    <row r="16" spans="1:3">
      <c s="4" r="A16" t="s">
        <v>47</v>
      </c>
      <c s="6" r="B16" t="n">
        <v>43942</v>
      </c>
      <c s="6" r="C16" t="n">
        <v>57150</v>
      </c>
    </row>
    <row r="17" spans="1:3">
      <c s="4" r="A17" t="s">
        <v>48</v>
      </c>
      <c s="6" r="B17" t="n">
        <v>162458</v>
      </c>
      <c s="6" r="C17" t="n">
        <v>141969</v>
      </c>
    </row>
    <row r="18" spans="1:3">
      <c s="4" r="A18" t="s">
        <v>49</v>
      </c>
      <c s="6" r="B18" t="n">
        <v>289638</v>
      </c>
      <c s="6" r="C18" t="n">
        <v>23224</v>
      </c>
    </row>
    <row r="19" spans="1:3">
      <c s="4" r="A19" t="s">
        <v>50</v>
      </c>
      <c s="6" r="B19" t="n">
        <v>15716</v>
      </c>
      <c s="6" r="C19" t="n">
        <v>2689</v>
      </c>
    </row>
    <row r="20" spans="1:3">
      <c s="4" r="A20" t="s">
        <v>51</v>
      </c>
      <c s="6" r="B20" t="n">
        <v>86352</v>
      </c>
      <c s="6" r="C20" t="n">
        <v>62686</v>
      </c>
    </row>
    <row r="21" spans="1:3">
      <c s="4" r="A21" t="s">
        <v>52</v>
      </c>
      <c s="6" r="B21" t="n">
        <v>273976</v>
      </c>
      <c s="6" r="C21" t="n">
        <v>198696</v>
      </c>
    </row>
    <row r="22" spans="1:3">
      <c s="4" r="A22" t="s">
        <v>53</v>
      </c>
      <c s="6" r="B22" t="n">
        <v>14275089</v>
      </c>
      <c s="6" r="C22" t="n">
        <v>10600498</v>
      </c>
    </row>
    <row r="23" spans="1:3">
      <c s="3" r="A23" t="s">
        <v>54</v>
      </c>
    </row>
    <row r="24" spans="1:3">
      <c s="4" r="A24" t="s">
        <v>55</v>
      </c>
      <c s="6" r="B24" t="n">
        <v>4093976</v>
      </c>
      <c s="6" r="C24" t="n">
        <v>2288048</v>
      </c>
    </row>
    <row r="25" spans="1:3">
      <c s="4" r="A25" t="s">
        <v>56</v>
      </c>
      <c s="6" r="B25" t="n">
        <v>7936648</v>
      </c>
      <c s="6" r="C25" t="n">
        <v>6642995</v>
      </c>
    </row>
    <row r="26" spans="1:3">
      <c s="4" r="A26" t="s">
        <v>57</v>
      </c>
      <c s="6" r="B26" t="n">
        <v>12030624</v>
      </c>
      <c s="6" r="C26" t="n">
        <v>8931043</v>
      </c>
    </row>
    <row r="27" spans="1:3">
      <c s="4" r="A27" t="s">
        <v>58</v>
      </c>
      <c s="6" r="B27" t="n">
        <v>38155</v>
      </c>
      <c s="6" r="C27" t="n">
        <v>54899</v>
      </c>
    </row>
    <row r="28" spans="1:3">
      <c s="4" r="A28" t="s">
        <v>59</v>
      </c>
      <c s="6" r="B28" t="n">
        <v>150000</v>
      </c>
      <c s="6" r="C28" t="n">
        <v>390263</v>
      </c>
    </row>
    <row r="29" spans="1:3">
      <c s="4" r="A29" t="s">
        <v>60</v>
      </c>
      <c s="6" r="B29" t="n">
        <v>210328</v>
      </c>
      <c s="6" r="C29" t="n">
        <v>40437</v>
      </c>
    </row>
    <row r="30" spans="1:3">
      <c s="4" r="A30" t="s">
        <v>61</v>
      </c>
      <c s="6" r="B30" t="n">
        <v>254480</v>
      </c>
      <c s="6" r="C30" t="n">
        <v>182928</v>
      </c>
    </row>
    <row r="31" spans="1:3">
      <c s="4" r="A31" t="s">
        <v>62</v>
      </c>
      <c s="8" r="B31" t="n">
        <v>12683587</v>
      </c>
      <c s="8" r="C31" t="n">
        <v>9599570</v>
      </c>
    </row>
    <row r="32" spans="1:3">
      <c s="4" r="A32" t="s">
        <v>63</v>
      </c>
      <c s="4" r="B32" t="s">
        <v>64</v>
      </c>
      <c s="4" r="C32" t="s">
        <v>64</v>
      </c>
    </row>
    <row r="33" spans="1:3">
      <c s="3" r="A33" t="s">
        <v>65</v>
      </c>
    </row>
    <row r="34" spans="1:3">
      <c s="4" r="A34" t="s">
        <v>66</v>
      </c>
      <c s="8" r="B34" t="n">
        <v>0</v>
      </c>
      <c s="8" r="C34" t="n">
        <v>70500</v>
      </c>
    </row>
    <row r="35" spans="1:3">
      <c s="4" r="A35" t="s">
        <v>67</v>
      </c>
      <c s="6" r="B35" t="n">
        <v>10</v>
      </c>
      <c s="6" r="C35" t="n">
        <v>9</v>
      </c>
    </row>
    <row r="36" spans="1:3">
      <c s="4" r="A36" t="s">
        <v>68</v>
      </c>
      <c s="6" r="B36" t="n">
        <v>1306594</v>
      </c>
      <c s="6" r="C36" t="n">
        <v>828327</v>
      </c>
    </row>
    <row r="37" spans="1:3">
      <c s="4" r="A37" t="s">
        <v>69</v>
      </c>
      <c s="6" r="B37" t="n">
        <v>262638</v>
      </c>
      <c s="6" r="C37" t="n">
        <v>85453</v>
      </c>
    </row>
    <row r="38" spans="1:3">
      <c s="4" r="A38" t="s">
        <v>70</v>
      </c>
      <c s="6" r="B38" t="n">
        <v>22260</v>
      </c>
      <c s="6" r="C38" t="n">
        <v>16639</v>
      </c>
    </row>
    <row r="39" spans="1:3">
      <c s="4" r="A39" t="s">
        <v>71</v>
      </c>
      <c s="6" r="B39" t="n">
        <v>1591502</v>
      </c>
      <c s="6" r="C39" t="n">
        <v>1000928</v>
      </c>
    </row>
    <row r="40" spans="1:3">
      <c s="4" r="A40" t="s">
        <v>72</v>
      </c>
      <c s="8" r="B40" t="n">
        <v>14275089</v>
      </c>
      <c s="8" r="C40" t="n">
        <v>10600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3</v>
      </c>
      <c s="2" r="B1" t="s">
        <v>1</v>
      </c>
    </row>
    <row r="2" spans="1:2">
      <c s="2" r="B2" t="s">
        <v>2</v>
      </c>
    </row>
    <row r="3" spans="1:2">
      <c s="3" r="A3" t="s">
        <v>297</v>
      </c>
    </row>
    <row r="4" spans="1:2">
      <c s="4" r="A4" t="s">
        <v>63</v>
      </c>
      <c s="4"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8</v>
      </c>
      <c s="2" r="B1" t="s">
        <v>1</v>
      </c>
    </row>
    <row r="2" spans="1:2">
      <c s="2" r="B2" t="s">
        <v>2</v>
      </c>
    </row>
    <row r="3" spans="1:2">
      <c s="3" r="A3" t="s">
        <v>309</v>
      </c>
    </row>
    <row r="4" spans="1:2">
      <c s="4" r="A4" t="s">
        <v>310</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2</v>
      </c>
      <c s="2" r="B1" t="s">
        <v>1</v>
      </c>
    </row>
    <row r="2" spans="1:2">
      <c s="2" r="B2" t="s">
        <v>2</v>
      </c>
    </row>
    <row r="3" spans="1:2">
      <c s="3" r="A3" t="s">
        <v>313</v>
      </c>
    </row>
    <row r="4" spans="1:2">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16</v>
      </c>
      <c s="2" r="B1" t="s">
        <v>1</v>
      </c>
    </row>
    <row r="2" spans="1:2">
      <c s="2" r="B2" t="s">
        <v>2</v>
      </c>
    </row>
    <row r="3" spans="1:2">
      <c s="3" r="A3" t="s">
        <v>317</v>
      </c>
    </row>
    <row r="4" spans="1:2">
      <c s="4" r="A4" t="s">
        <v>318</v>
      </c>
      <c s="4" r="B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32</v>
      </c>
    </row>
    <row r="2" spans="1:3">
      <c s="4" r="A2" t="s">
        <v>74</v>
      </c>
      <c s="8" r="B2" t="n">
        <v>1899580</v>
      </c>
      <c s="8" r="C2" t="n">
        <v>1493648</v>
      </c>
    </row>
    <row r="3" spans="1:3">
      <c s="4" r="A3" t="s">
        <v>75</v>
      </c>
      <c s="9" r="B3" t="n">
        <v>0.0001</v>
      </c>
      <c s="9" r="C3" t="n">
        <v>0.0001</v>
      </c>
    </row>
    <row r="4" spans="1:3">
      <c s="4" r="A4" t="s">
        <v>76</v>
      </c>
      <c s="8" r="B4" t="n">
        <v>1000</v>
      </c>
      <c s="8" r="C4" t="n">
        <v>1000</v>
      </c>
    </row>
    <row r="5" spans="1:3">
      <c s="4" r="A5" t="s">
        <v>77</v>
      </c>
      <c s="6" r="B5" t="n">
        <v>20000000</v>
      </c>
      <c s="6" r="C5" t="n">
        <v>20000000</v>
      </c>
    </row>
    <row r="6" spans="1:3">
      <c s="4" r="A6" t="s">
        <v>78</v>
      </c>
      <c s="6" r="B6" t="n">
        <v>70500</v>
      </c>
      <c s="6" r="C6" t="n">
        <v>141000</v>
      </c>
    </row>
    <row r="7" spans="1:3">
      <c s="4" r="A7" t="s">
        <v>79</v>
      </c>
      <c s="6" r="B7" t="n">
        <v>70500</v>
      </c>
      <c s="6" r="C7" t="n">
        <v>141000</v>
      </c>
    </row>
    <row r="8" spans="1:3">
      <c s="4" r="A8" t="s">
        <v>80</v>
      </c>
      <c s="9" r="B8" t="n">
        <v>0.0001</v>
      </c>
      <c s="9" r="C8" t="n">
        <v>0.0001</v>
      </c>
    </row>
    <row r="9" spans="1:3">
      <c s="4" r="A9" t="s">
        <v>81</v>
      </c>
      <c s="6" r="B9" t="n">
        <v>200000000</v>
      </c>
      <c s="6" r="C9" t="n">
        <v>200000000</v>
      </c>
    </row>
    <row r="10" spans="1:3">
      <c s="4" r="A10" t="s">
        <v>82</v>
      </c>
      <c s="6" r="B10" t="n">
        <v>103087044</v>
      </c>
      <c s="6" r="C10" t="n">
        <v>88691249</v>
      </c>
    </row>
    <row r="11" spans="1:3">
      <c s="4" r="A11" t="s">
        <v>83</v>
      </c>
      <c s="6" r="B11" t="n">
        <v>103087044</v>
      </c>
      <c s="6" r="C11" t="n">
        <v>88691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0</v>
      </c>
      <c s="2" r="B1" t="s">
        <v>1</v>
      </c>
    </row>
    <row r="2" spans="1:2">
      <c s="2" r="B2" t="s">
        <v>2</v>
      </c>
    </row>
    <row r="3" spans="1:2">
      <c s="3" r="A3" t="s">
        <v>321</v>
      </c>
    </row>
    <row r="4" spans="1:2">
      <c s="4" r="A4" t="s">
        <v>322</v>
      </c>
      <c s="4" r="B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s="1" r="A1" t="s">
        <v>324</v>
      </c>
      <c s="2" r="B1" t="s">
        <v>1</v>
      </c>
    </row>
    <row r="2" spans="1:2">
      <c s="2" r="B2" t="s">
        <v>2</v>
      </c>
    </row>
    <row r="3" spans="1:2">
      <c s="3" r="A3" t="s">
        <v>250</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row r="10" spans="1:2">
      <c s="4" r="A10" t="s">
        <v>255</v>
      </c>
      <c s="4" r="B10" t="s">
        <v>337</v>
      </c>
    </row>
    <row r="11" spans="1:2">
      <c s="4" r="A11" t="s">
        <v>338</v>
      </c>
      <c s="4" r="B11" t="s">
        <v>339</v>
      </c>
    </row>
    <row r="12" spans="1:2">
      <c s="4" r="A12" t="s">
        <v>340</v>
      </c>
      <c s="4" r="B12" t="s">
        <v>341</v>
      </c>
    </row>
    <row r="13" spans="1:2">
      <c s="4" r="A13" t="s">
        <v>342</v>
      </c>
      <c s="4" r="B13" t="s">
        <v>343</v>
      </c>
    </row>
    <row r="14" spans="1:2">
      <c s="4" r="A14" t="s">
        <v>344</v>
      </c>
      <c s="4" r="B14" t="s">
        <v>345</v>
      </c>
    </row>
    <row r="15" spans="1:2">
      <c s="4" r="A15" t="s">
        <v>265</v>
      </c>
      <c s="4" r="B15" t="s">
        <v>346</v>
      </c>
    </row>
    <row r="16" spans="1:2">
      <c s="4" r="A16" t="s">
        <v>347</v>
      </c>
      <c s="4" r="B16" t="s">
        <v>348</v>
      </c>
    </row>
    <row r="17" spans="1:2">
      <c s="4" r="A17" t="s">
        <v>294</v>
      </c>
      <c s="4" r="B17" t="s">
        <v>349</v>
      </c>
    </row>
    <row r="18" spans="1:2">
      <c s="4" r="A18" t="s">
        <v>350</v>
      </c>
      <c s="4" r="B18" t="s">
        <v>351</v>
      </c>
    </row>
    <row r="19" spans="1:2">
      <c s="4" r="A19" t="s">
        <v>352</v>
      </c>
      <c s="4" r="B19" t="s">
        <v>353</v>
      </c>
    </row>
    <row r="20" spans="1:2">
      <c s="4" r="A20" t="s">
        <v>354</v>
      </c>
      <c s="4" r="B20"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357</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56</v>
      </c>
    </row>
    <row r="4" spans="1:2">
      <c s="4" r="A4" t="s">
        <v>365</v>
      </c>
      <c s="4" r="B4" t="s">
        <v>366</v>
      </c>
    </row>
    <row r="5" spans="1:2">
      <c s="4" r="A5" t="s">
        <v>367</v>
      </c>
      <c s="4" r="B5" t="s">
        <v>368</v>
      </c>
    </row>
    <row r="6" spans="1:2">
      <c s="4" r="A6" t="s">
        <v>369</v>
      </c>
      <c s="4" r="B6" t="s">
        <v>370</v>
      </c>
    </row>
    <row r="7" spans="1:2">
      <c s="4" r="A7" t="s">
        <v>371</v>
      </c>
      <c s="4" r="B7" t="s">
        <v>372</v>
      </c>
    </row>
    <row r="8" spans="1:2">
      <c s="4" r="A8" t="s">
        <v>373</v>
      </c>
      <c s="4" r="B8"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37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row r="10" spans="1:2">
      <c s="4" r="A10" t="s">
        <v>389</v>
      </c>
      <c s="4" r="B10" t="s">
        <v>390</v>
      </c>
    </row>
    <row r="11" spans="1:2">
      <c s="4" r="A11" t="s">
        <v>391</v>
      </c>
      <c s="4" r="B11" t="s">
        <v>392</v>
      </c>
    </row>
    <row r="12" spans="1:2">
      <c s="4" r="A12" t="s">
        <v>393</v>
      </c>
      <c s="4" r="B12" t="s">
        <v>394</v>
      </c>
    </row>
    <row r="13" spans="1:2">
      <c s="4" r="A13" t="s">
        <v>395</v>
      </c>
      <c s="4" r="B13" t="s">
        <v>396</v>
      </c>
    </row>
    <row r="14" spans="1:2">
      <c s="4" r="A14" t="s">
        <v>397</v>
      </c>
      <c s="4" r="B14" t="s">
        <v>398</v>
      </c>
    </row>
    <row r="15" spans="1:2">
      <c s="4" r="A15" t="s">
        <v>399</v>
      </c>
      <c s="4" r="B15" t="s">
        <v>400</v>
      </c>
    </row>
    <row r="16" spans="1:2">
      <c s="4" r="A16" t="s">
        <v>401</v>
      </c>
      <c s="4" r="B16" t="s">
        <v>402</v>
      </c>
    </row>
    <row r="17" spans="1:2">
      <c s="4" r="A17" t="s">
        <v>403</v>
      </c>
      <c s="4" r="B17"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62</v>
      </c>
    </row>
    <row r="4" spans="1:2">
      <c s="4" r="A4" t="s">
        <v>406</v>
      </c>
      <c s="4" r="B4" t="s">
        <v>407</v>
      </c>
    </row>
    <row r="5" spans="1:2">
      <c s="4" r="A5" t="s">
        <v>408</v>
      </c>
      <c s="4" r="B5"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410</v>
      </c>
      <c s="2" r="B1" t="s">
        <v>1</v>
      </c>
    </row>
    <row r="2" spans="1:2">
      <c s="2" r="B2" t="s">
        <v>2</v>
      </c>
    </row>
    <row r="3" spans="1:2">
      <c s="3" r="A3" t="s">
        <v>266</v>
      </c>
    </row>
    <row r="4" spans="1:2">
      <c s="4" r="A4" t="s">
        <v>411</v>
      </c>
      <c s="4" r="B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413</v>
      </c>
      <c s="2" r="B1" t="s">
        <v>1</v>
      </c>
    </row>
    <row r="2" spans="1:2">
      <c s="2" r="B2" t="s">
        <v>2</v>
      </c>
    </row>
    <row r="3" spans="1:2">
      <c s="3" r="A3" t="s">
        <v>269</v>
      </c>
    </row>
    <row r="4" spans="1:2">
      <c s="4" r="A4" t="s">
        <v>414</v>
      </c>
      <c s="4" r="B4" t="s">
        <v>415</v>
      </c>
    </row>
    <row r="5" spans="1:2">
      <c s="4" r="A5" t="s">
        <v>416</v>
      </c>
      <c s="4" r="B5"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18</v>
      </c>
      <c s="2" r="B1" t="s">
        <v>1</v>
      </c>
    </row>
    <row r="2" spans="1:2">
      <c s="2" r="B2" t="s">
        <v>2</v>
      </c>
    </row>
    <row r="3" spans="1:2">
      <c s="3" r="A3" t="s">
        <v>273</v>
      </c>
    </row>
    <row r="4" spans="1:2">
      <c s="4" r="A4" t="s">
        <v>419</v>
      </c>
      <c s="4" r="B4" t="s">
        <v>420</v>
      </c>
    </row>
    <row r="5" spans="1:2">
      <c s="4" r="A5" t="s">
        <v>421</v>
      </c>
      <c s="4" r="B5"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23</v>
      </c>
      <c s="2" r="B1" t="s">
        <v>1</v>
      </c>
    </row>
    <row r="2" spans="1:2">
      <c s="2" r="B2" t="s">
        <v>2</v>
      </c>
    </row>
    <row r="3" spans="1:2">
      <c s="3" r="A3" t="s">
        <v>276</v>
      </c>
    </row>
    <row r="4" spans="1:2">
      <c s="4" r="A4" t="s">
        <v>424</v>
      </c>
      <c s="4" r="B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8" r="B4" t="n">
        <v>476417</v>
      </c>
      <c s="8" r="C4" t="n">
        <v>370922</v>
      </c>
      <c s="8" r="D4" t="n">
        <v>326714</v>
      </c>
    </row>
    <row r="5" spans="1:4">
      <c s="4" r="A5" t="s">
        <v>88</v>
      </c>
      <c s="6" r="B5" t="n">
        <v>37888</v>
      </c>
      <c s="6" r="C5" t="n">
        <v>38603</v>
      </c>
      <c s="6" r="D5" t="n">
        <v>30382</v>
      </c>
    </row>
    <row r="6" spans="1:4">
      <c s="4" r="A6" t="s">
        <v>89</v>
      </c>
      <c s="6" r="B6" t="n">
        <v>10317</v>
      </c>
      <c s="6" r="C6" t="n">
        <v>6562</v>
      </c>
      <c s="6" r="D6" t="n">
        <v>4454</v>
      </c>
    </row>
    <row r="7" spans="1:4">
      <c s="4" r="A7" t="s">
        <v>90</v>
      </c>
      <c s="6" r="B7" t="n">
        <v>522</v>
      </c>
      <c s="6" r="C7" t="n">
        <v>292</v>
      </c>
      <c s="6" r="D7" t="n">
        <v>1105</v>
      </c>
    </row>
    <row r="8" spans="1:4">
      <c s="4" r="A8" t="s">
        <v>91</v>
      </c>
      <c s="6" r="B8" t="n">
        <v>525144</v>
      </c>
      <c s="6" r="C8" t="n">
        <v>416379</v>
      </c>
      <c s="6" r="D8" t="n">
        <v>362655</v>
      </c>
    </row>
    <row r="9" spans="1:4">
      <c s="3" r="A9" t="s">
        <v>92</v>
      </c>
    </row>
    <row r="10" spans="1:4">
      <c s="4" r="A10" t="s">
        <v>93</v>
      </c>
      <c s="6" r="B10" t="n">
        <v>21795</v>
      </c>
      <c s="6" r="C10" t="n">
        <v>20012</v>
      </c>
      <c s="6" r="D10" t="n">
        <v>16335</v>
      </c>
    </row>
    <row r="11" spans="1:4">
      <c s="4" r="A11" t="s">
        <v>59</v>
      </c>
      <c s="6" r="B11" t="n">
        <v>5678</v>
      </c>
      <c s="6" r="C11" t="n">
        <v>9639</v>
      </c>
      <c s="6" r="D11" t="n">
        <v>11506</v>
      </c>
    </row>
    <row r="12" spans="1:4">
      <c s="4" r="A12" t="s">
        <v>60</v>
      </c>
      <c s="6" r="B12" t="n">
        <v>5007</v>
      </c>
      <c s="6" r="C12" t="n">
        <v>1754</v>
      </c>
      <c s="6" r="D12" t="n">
        <v>1823</v>
      </c>
    </row>
    <row r="13" spans="1:4">
      <c s="4" r="A13" t="s">
        <v>90</v>
      </c>
      <c s="6" r="B13" t="n">
        <v>88</v>
      </c>
      <c s="6" r="C13" t="n">
        <v>81</v>
      </c>
      <c s="6" r="D13" t="n">
        <v>96</v>
      </c>
    </row>
    <row r="14" spans="1:4">
      <c s="4" r="A14" t="s">
        <v>94</v>
      </c>
      <c s="6" r="B14" t="n">
        <v>32568</v>
      </c>
      <c s="6" r="C14" t="n">
        <v>31486</v>
      </c>
      <c s="6" r="D14" t="n">
        <v>29760</v>
      </c>
    </row>
    <row r="15" spans="1:4">
      <c s="4" r="A15" t="s">
        <v>95</v>
      </c>
      <c s="6" r="B15" t="n">
        <v>492576</v>
      </c>
      <c s="6" r="C15" t="n">
        <v>384893</v>
      </c>
      <c s="6" r="D15" t="n">
        <v>332895</v>
      </c>
    </row>
    <row r="16" spans="1:4">
      <c s="4" r="A16" t="s">
        <v>96</v>
      </c>
      <c s="6" r="B16" t="n">
        <v>3200</v>
      </c>
      <c s="6" r="C16" t="n">
        <v>4726</v>
      </c>
      <c s="6" r="D16" t="n">
        <v>13220</v>
      </c>
    </row>
    <row r="17" spans="1:4">
      <c s="4" r="A17" t="s">
        <v>97</v>
      </c>
      <c s="6" r="B17" t="n">
        <v>489376</v>
      </c>
      <c s="6" r="C17" t="n">
        <v>380167</v>
      </c>
      <c s="6" r="D17" t="n">
        <v>319675</v>
      </c>
    </row>
    <row r="18" spans="1:4">
      <c s="3" r="A18" t="s">
        <v>98</v>
      </c>
    </row>
    <row r="19" spans="1:4">
      <c s="4" r="A19" t="s">
        <v>99</v>
      </c>
      <c s="6" r="B19" t="n">
        <v>14639</v>
      </c>
      <c s="6" r="C19" t="n">
        <v>10567</v>
      </c>
      <c s="6" r="D19" t="n">
        <v>10123</v>
      </c>
    </row>
    <row r="20" spans="1:4">
      <c s="4" r="A20" t="s">
        <v>100</v>
      </c>
      <c s="6" r="B20" t="n">
        <v>3899</v>
      </c>
      <c s="6" r="C20" t="n">
        <v>4508</v>
      </c>
      <c s="6" r="D20" t="n">
        <v>4809</v>
      </c>
    </row>
    <row r="21" spans="1:4">
      <c s="4" r="A21" t="s">
        <v>101</v>
      </c>
      <c s="6" r="B21" t="n">
        <v>3679</v>
      </c>
      <c s="6" r="C21" t="n">
        <v>3310</v>
      </c>
      <c s="6" r="D21" t="n">
        <v>2626</v>
      </c>
    </row>
    <row r="22" spans="1:4">
      <c s="4" r="A22" t="s">
        <v>102</v>
      </c>
      <c s="6" r="B22" t="n">
        <v>1948</v>
      </c>
      <c s="6" r="C22" t="n">
        <v>71</v>
      </c>
      <c s="6" r="D22" t="n">
        <v>0</v>
      </c>
    </row>
    <row r="23" spans="1:4">
      <c s="4" r="A23" t="s">
        <v>103</v>
      </c>
      <c s="6" r="B23" t="n">
        <v>615</v>
      </c>
      <c s="6" r="C23" t="n">
        <v>757</v>
      </c>
      <c s="6" r="D23" t="n">
        <v>-1195</v>
      </c>
    </row>
    <row r="24" spans="1:4">
      <c s="4" r="A24" t="s">
        <v>104</v>
      </c>
      <c s="6" r="B24" t="n">
        <v>-81</v>
      </c>
      <c s="6" r="C24" t="n">
        <v>-502</v>
      </c>
      <c s="6" r="D24" t="n">
        <v>-1387</v>
      </c>
    </row>
    <row r="25" spans="1:4">
      <c s="4" r="A25" t="s">
        <v>105</v>
      </c>
      <c s="6" r="B25" t="n">
        <v>47</v>
      </c>
      <c s="6" r="C25" t="n">
        <v>1212</v>
      </c>
      <c s="6" r="D25" t="n">
        <v>-6483</v>
      </c>
    </row>
    <row r="26" spans="1:4">
      <c s="4" r="A26" t="s">
        <v>106</v>
      </c>
      <c s="6" r="B26" t="n">
        <v>0</v>
      </c>
      <c s="6" r="C26" t="n">
        <v>0</v>
      </c>
      <c s="6" r="D26" t="n">
        <v>10044</v>
      </c>
    </row>
    <row r="27" spans="1:4">
      <c s="4" r="A27" t="s">
        <v>107</v>
      </c>
      <c s="6" r="B27" t="n">
        <v>5022</v>
      </c>
      <c s="6" r="C27" t="n">
        <v>4728</v>
      </c>
      <c s="6" r="D27" t="n">
        <v>3660</v>
      </c>
    </row>
    <row r="28" spans="1:4">
      <c s="4" r="A28" t="s">
        <v>108</v>
      </c>
      <c s="6" r="B28" t="n">
        <v>29768</v>
      </c>
      <c s="6" r="C28" t="n">
        <v>24651</v>
      </c>
      <c s="6" r="D28" t="n">
        <v>22197</v>
      </c>
    </row>
    <row r="29" spans="1:4">
      <c s="3" r="A29" t="s">
        <v>109</v>
      </c>
    </row>
    <row r="30" spans="1:4">
      <c s="4" r="A30" t="s">
        <v>110</v>
      </c>
      <c s="6" r="B30" t="n">
        <v>149828</v>
      </c>
      <c s="6" r="C30" t="n">
        <v>126630</v>
      </c>
      <c s="6" r="D30" t="n">
        <v>113434</v>
      </c>
    </row>
    <row r="31" spans="1:4">
      <c s="4" r="A31" t="s">
        <v>111</v>
      </c>
      <c s="6" r="B31" t="n">
        <v>22180</v>
      </c>
      <c s="6" r="C31" t="n">
        <v>18155</v>
      </c>
      <c s="6" r="D31" t="n">
        <v>19378</v>
      </c>
    </row>
    <row r="32" spans="1:4">
      <c s="4" r="A32" t="s">
        <v>112</v>
      </c>
      <c s="6" r="B32" t="n">
        <v>18548</v>
      </c>
      <c s="6" r="C32" t="n">
        <v>14278</v>
      </c>
      <c s="6" r="D32" t="n">
        <v>13633</v>
      </c>
    </row>
    <row r="33" spans="1:4">
      <c s="4" r="A33" t="s">
        <v>113</v>
      </c>
      <c s="6" r="B33" t="n">
        <v>14776</v>
      </c>
      <c s="6" r="C33" t="n">
        <v>10057</v>
      </c>
      <c s="6" r="D33" t="n">
        <v>8589</v>
      </c>
    </row>
    <row r="34" spans="1:4">
      <c s="4" r="A34" t="s">
        <v>114</v>
      </c>
      <c s="6" r="B34" t="n">
        <v>11003</v>
      </c>
      <c s="6" r="C34" t="n">
        <v>8862</v>
      </c>
      <c s="6" r="D34" t="n">
        <v>8094</v>
      </c>
    </row>
    <row r="35" spans="1:4">
      <c s="4" r="A35" t="s">
        <v>115</v>
      </c>
      <c s="6" r="B35" t="n">
        <v>4377</v>
      </c>
      <c s="6" r="C35" t="n">
        <v>4423</v>
      </c>
      <c s="6" r="D35" t="n">
        <v>4198</v>
      </c>
    </row>
    <row r="36" spans="1:4">
      <c s="4" r="A36" t="s">
        <v>116</v>
      </c>
      <c s="6" r="B36" t="n">
        <v>2764</v>
      </c>
      <c s="6" r="C36" t="n">
        <v>2417</v>
      </c>
      <c s="6" r="D36" t="n">
        <v>1805</v>
      </c>
    </row>
    <row r="37" spans="1:4">
      <c s="4" r="A37" t="s">
        <v>117</v>
      </c>
      <c s="6" r="B37" t="n">
        <v>2885</v>
      </c>
      <c s="6" r="C37" t="n">
        <v>2300</v>
      </c>
      <c s="6" r="D37" t="n">
        <v>2581</v>
      </c>
    </row>
    <row r="38" spans="1:4">
      <c s="4" r="A38" t="s">
        <v>118</v>
      </c>
      <c s="6" r="B38" t="n">
        <v>1970</v>
      </c>
      <c s="6" r="C38" t="n">
        <v>1461</v>
      </c>
      <c s="6" r="D38" t="n">
        <v>2388</v>
      </c>
    </row>
    <row r="39" spans="1:4">
      <c s="4" r="A39" t="s">
        <v>118</v>
      </c>
      <c s="6" r="B39" t="n">
        <v>-2070</v>
      </c>
      <c s="6" r="C39" t="n">
        <v>-5350</v>
      </c>
      <c s="6" r="D39" t="n">
        <v>-2387</v>
      </c>
    </row>
    <row r="40" spans="1:4">
      <c s="4" r="A40" t="s">
        <v>119</v>
      </c>
      <c s="6" r="B40" t="n">
        <v>8836</v>
      </c>
      <c s="6" r="C40" t="n">
        <v>198</v>
      </c>
      <c s="6" r="D40" t="n">
        <v>5752</v>
      </c>
    </row>
    <row r="41" spans="1:4">
      <c s="4" r="A41" t="s">
        <v>120</v>
      </c>
      <c s="6" r="B41" t="n">
        <v>25509</v>
      </c>
      <c s="6" r="C41" t="n">
        <v>23888</v>
      </c>
      <c s="6" r="D41" t="n">
        <v>18751</v>
      </c>
    </row>
    <row r="42" spans="1:4">
      <c s="4" r="A42" t="s">
        <v>121</v>
      </c>
      <c s="6" r="B42" t="n">
        <v>260606</v>
      </c>
      <c s="6" r="C42" t="n">
        <v>207319</v>
      </c>
      <c s="6" r="D42" t="n">
        <v>196216</v>
      </c>
    </row>
    <row r="43" spans="1:4">
      <c s="4" r="A43" t="s">
        <v>122</v>
      </c>
      <c s="6" r="B43" t="n">
        <v>258538</v>
      </c>
      <c s="6" r="C43" t="n">
        <v>197499</v>
      </c>
      <c s="6" r="D43" t="n">
        <v>145656</v>
      </c>
    </row>
    <row r="44" spans="1:4">
      <c s="4" r="A44" t="s">
        <v>123</v>
      </c>
      <c s="6" r="B44" t="n">
        <v>64294</v>
      </c>
      <c s="6" r="C44" t="n">
        <v>48390</v>
      </c>
      <c s="6" r="D44" t="n">
        <v>29830</v>
      </c>
    </row>
    <row r="45" spans="1:4">
      <c s="4" r="A45" t="s">
        <v>124</v>
      </c>
      <c s="6" r="B45" t="n">
        <v>194244</v>
      </c>
      <c s="6" r="C45" t="n">
        <v>149109</v>
      </c>
      <c s="6" r="D45" t="n">
        <v>115826</v>
      </c>
    </row>
    <row r="46" spans="1:4">
      <c s="4" r="A46" t="s">
        <v>125</v>
      </c>
      <c s="6" r="B46" t="n">
        <v>0</v>
      </c>
      <c s="6" r="C46" t="n">
        <v>-1158</v>
      </c>
      <c s="6" r="D46" t="n">
        <v>-861</v>
      </c>
    </row>
    <row r="47" spans="1:4">
      <c s="4" r="A47" t="s">
        <v>126</v>
      </c>
      <c s="6" r="B47" t="n">
        <v>194244</v>
      </c>
      <c s="6" r="C47" t="n">
        <v>147951</v>
      </c>
      <c s="6" r="D47" t="n">
        <v>114965</v>
      </c>
    </row>
    <row r="48" spans="1:4">
      <c s="4" r="A48" t="s">
        <v>127</v>
      </c>
      <c s="6" r="B48" t="n">
        <v>750</v>
      </c>
      <c s="6" r="C48" t="n">
        <v>1387</v>
      </c>
      <c s="6" r="D48" t="n">
        <v>1410</v>
      </c>
    </row>
    <row r="49" spans="1:4">
      <c s="4" r="A49" t="s">
        <v>128</v>
      </c>
      <c s="8" r="B49" t="n">
        <v>193494</v>
      </c>
      <c s="8" r="C49" t="n">
        <v>146564</v>
      </c>
      <c s="8" r="D49" t="n">
        <v>113555</v>
      </c>
    </row>
    <row r="50" spans="1:4">
      <c s="3" r="A50" t="s">
        <v>129</v>
      </c>
    </row>
    <row r="51" spans="1:4">
      <c s="4" r="A51" t="s">
        <v>130</v>
      </c>
      <c s="10" r="B51" t="n">
        <v>2.05</v>
      </c>
      <c s="10" r="C51" t="n">
        <v>1.7</v>
      </c>
      <c s="10" r="D51" t="n">
        <v>1.34</v>
      </c>
    </row>
    <row r="52" spans="1:4">
      <c s="4" r="A52" t="s">
        <v>131</v>
      </c>
      <c s="11" r="B52" t="n">
        <v>2.03</v>
      </c>
      <c s="11" r="C52" t="n">
        <v>1.69</v>
      </c>
      <c s="11" r="D52" t="n">
        <v>1.32</v>
      </c>
    </row>
    <row r="53" spans="1:4">
      <c s="3" r="A53" t="s">
        <v>132</v>
      </c>
    </row>
    <row r="54" spans="1:4">
      <c s="4" r="A54" t="s">
        <v>130</v>
      </c>
      <c s="6" r="B54" t="n">
        <v>0</v>
      </c>
      <c s="11" r="C54" t="n">
        <v>-0.01</v>
      </c>
      <c s="11" r="D54" t="n">
        <v>-0.01</v>
      </c>
    </row>
    <row r="55" spans="1:4">
      <c s="4" r="A55" t="s">
        <v>131</v>
      </c>
      <c s="6" r="B55" t="n">
        <v>0</v>
      </c>
      <c s="11" r="C55" t="n">
        <v>-0.02</v>
      </c>
      <c s="11" r="D55" t="n">
        <v>-0.01</v>
      </c>
    </row>
    <row r="56" spans="1:4">
      <c s="3" r="A56" t="s">
        <v>133</v>
      </c>
    </row>
    <row r="57" spans="1:4">
      <c s="4" r="A57" t="s">
        <v>130</v>
      </c>
      <c s="11" r="B57" t="n">
        <v>2.05</v>
      </c>
      <c s="11" r="C57" t="n">
        <v>1.69</v>
      </c>
      <c s="11" r="D57" t="n">
        <v>1.33</v>
      </c>
    </row>
    <row r="58" spans="1:4">
      <c s="4" r="A58" t="s">
        <v>131</v>
      </c>
      <c s="10" r="B58" t="n">
        <v>2.03</v>
      </c>
      <c s="10" r="C58" t="n">
        <v>1.67</v>
      </c>
      <c s="10" r="D58" t="n">
        <v>1.31</v>
      </c>
    </row>
    <row r="59" spans="1:4">
      <c s="3" r="A59" t="s">
        <v>134</v>
      </c>
    </row>
    <row r="60" spans="1:4">
      <c s="4" r="A60" t="s">
        <v>130</v>
      </c>
      <c s="6" r="B60" t="n">
        <v>94570</v>
      </c>
      <c s="6" r="C60" t="n">
        <v>86693</v>
      </c>
      <c s="6" r="D60" t="n">
        <v>85682</v>
      </c>
    </row>
    <row r="61" spans="1:4">
      <c s="4" r="A61" t="s">
        <v>131</v>
      </c>
      <c s="6" r="B61" t="n">
        <v>95219</v>
      </c>
      <c s="6" r="C61" t="n">
        <v>87506</v>
      </c>
      <c s="6" r="D61" t="n">
        <v>86541</v>
      </c>
    </row>
    <row r="62" spans="1:4">
      <c s="4" r="A62" t="s">
        <v>135</v>
      </c>
      <c s="8" r="B62" t="n">
        <v>0</v>
      </c>
      <c s="8" r="C62" t="n">
        <v>0</v>
      </c>
      <c s="8" r="D62"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26</v>
      </c>
      <c s="2" r="B1" t="s">
        <v>1</v>
      </c>
    </row>
    <row r="2" spans="1:2">
      <c s="2" r="B2" t="s">
        <v>2</v>
      </c>
    </row>
    <row r="3" spans="1:2">
      <c s="3" r="A3" t="s">
        <v>427</v>
      </c>
    </row>
    <row r="4" spans="1:2">
      <c s="4" r="A4" t="s">
        <v>428</v>
      </c>
      <c s="4" r="B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0</v>
      </c>
      <c s="2" r="B1" t="s">
        <v>1</v>
      </c>
    </row>
    <row r="2" spans="1:2">
      <c s="2" r="B2" t="s">
        <v>2</v>
      </c>
    </row>
    <row r="3" spans="1:2">
      <c s="3" r="A3" t="s">
        <v>431</v>
      </c>
    </row>
    <row r="4" spans="1:2">
      <c s="4" r="A4" t="s">
        <v>432</v>
      </c>
      <c s="4" r="B4" t="s">
        <v>433</v>
      </c>
    </row>
    <row r="5" spans="1:2">
      <c s="4" r="A5" t="s">
        <v>434</v>
      </c>
      <c s="4" r="B5" t="s">
        <v>435</v>
      </c>
    </row>
    <row r="6" spans="1:2">
      <c s="4" r="A6" t="s">
        <v>436</v>
      </c>
      <c s="4" r="B6"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438</v>
      </c>
      <c s="2" r="B1" t="s">
        <v>1</v>
      </c>
    </row>
    <row r="2" spans="1:2">
      <c s="2" r="B2" t="s">
        <v>2</v>
      </c>
    </row>
    <row r="3" spans="1:2">
      <c s="3" r="A3" t="s">
        <v>287</v>
      </c>
    </row>
    <row r="4" spans="1:2">
      <c s="4" r="A4" t="s">
        <v>439</v>
      </c>
      <c s="4" r="B4" t="s">
        <v>440</v>
      </c>
    </row>
    <row r="5" spans="1:2">
      <c s="4" r="A5" t="s">
        <v>441</v>
      </c>
      <c s="4" r="B5" t="s">
        <v>442</v>
      </c>
    </row>
    <row r="6" spans="1:2">
      <c s="4" r="A6" t="s">
        <v>443</v>
      </c>
      <c s="4" r="B6"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45</v>
      </c>
      <c s="2" r="B1" t="s">
        <v>1</v>
      </c>
    </row>
    <row r="2" spans="1:2">
      <c s="2" r="B2" t="s">
        <v>2</v>
      </c>
    </row>
    <row r="3" spans="1:2">
      <c s="3" r="A3" t="s">
        <v>291</v>
      </c>
    </row>
    <row r="4" spans="1:2">
      <c s="4" r="A4" t="s">
        <v>446</v>
      </c>
      <c s="4" r="B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48</v>
      </c>
      <c s="2" r="B1" t="s">
        <v>1</v>
      </c>
    </row>
    <row r="2" spans="1:2">
      <c s="2" r="B2" t="s">
        <v>2</v>
      </c>
    </row>
    <row r="3" spans="1:2">
      <c s="3" r="A3" t="s">
        <v>449</v>
      </c>
    </row>
    <row r="4" spans="1:2">
      <c s="4" r="A4" t="s">
        <v>450</v>
      </c>
      <c s="4" r="B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v>
      </c>
    </row>
    <row r="3" spans="1:2">
      <c s="3" r="A3" t="s">
        <v>295</v>
      </c>
    </row>
    <row r="4" spans="1:2">
      <c s="4" r="A4" t="s">
        <v>453</v>
      </c>
      <c s="4" r="B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455</v>
      </c>
      <c s="2" r="B1" t="s">
        <v>1</v>
      </c>
    </row>
    <row r="2" spans="1:2">
      <c s="2" r="B2" t="s">
        <v>2</v>
      </c>
    </row>
    <row r="3" spans="1:2">
      <c s="3" r="A3" t="s">
        <v>295</v>
      </c>
    </row>
    <row r="4" spans="1:2">
      <c s="4" r="A4" t="s">
        <v>456</v>
      </c>
      <c s="4" r="B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3" r="A3" t="s">
        <v>459</v>
      </c>
    </row>
    <row r="4" spans="1:2">
      <c s="4" r="A4" t="s">
        <v>460</v>
      </c>
      <c s="4" r="B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462</v>
      </c>
      <c s="2" r="B1" t="s">
        <v>1</v>
      </c>
    </row>
    <row r="2" spans="1:2">
      <c s="2" r="B2" t="s">
        <v>2</v>
      </c>
    </row>
    <row r="3" spans="1:2">
      <c s="3" r="A3" t="s">
        <v>297</v>
      </c>
    </row>
    <row r="4" spans="1:2">
      <c s="4" r="A4" t="s">
        <v>463</v>
      </c>
      <c s="4" r="B4" t="s">
        <v>464</v>
      </c>
    </row>
    <row r="5" spans="1:2">
      <c s="4" r="A5" t="s">
        <v>465</v>
      </c>
      <c s="4" r="B5"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67</v>
      </c>
      <c s="2" r="B1" t="s">
        <v>1</v>
      </c>
    </row>
    <row r="2" spans="1:2">
      <c s="2" r="B2" t="s">
        <v>2</v>
      </c>
    </row>
    <row r="3" spans="1:2">
      <c s="3" r="A3" t="s">
        <v>300</v>
      </c>
    </row>
    <row r="4" spans="1:2">
      <c s="4" r="A4" t="s">
        <v>468</v>
      </c>
      <c s="4" r="B4" t="s">
        <v>469</v>
      </c>
    </row>
    <row r="5" spans="1:2">
      <c s="4" r="A5" t="s">
        <v>470</v>
      </c>
      <c s="4" r="B5" t="s">
        <v>471</v>
      </c>
    </row>
    <row r="6" spans="1:2">
      <c s="4" r="A6" t="s">
        <v>472</v>
      </c>
      <c s="4" r="B6" t="s">
        <v>473</v>
      </c>
    </row>
    <row r="7" spans="1:2">
      <c s="4" r="A7" t="s">
        <v>474</v>
      </c>
      <c s="4" r="B7" t="s">
        <v>475</v>
      </c>
    </row>
    <row r="8" spans="1:2">
      <c s="4" r="A8" t="s">
        <v>476</v>
      </c>
      <c s="4" r="B8"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2</v>
      </c>
      <c s="2" r="D2" t="s">
        <v>85</v>
      </c>
    </row>
    <row r="3" spans="1:4">
      <c s="3" r="A3" t="s">
        <v>137</v>
      </c>
    </row>
    <row r="4" spans="1:4">
      <c s="4" r="A4" t="s">
        <v>126</v>
      </c>
      <c s="8" r="B4" t="n">
        <v>194244</v>
      </c>
      <c s="8" r="C4" t="n">
        <v>147951</v>
      </c>
      <c s="8" r="D4" t="n">
        <v>114965</v>
      </c>
    </row>
    <row r="5" spans="1:4">
      <c s="4" r="A5" t="s">
        <v>138</v>
      </c>
      <c s="6" r="B5" t="n">
        <v>0</v>
      </c>
      <c s="6" r="C5" t="n">
        <v>8976</v>
      </c>
      <c s="6" r="D5" t="n">
        <v>0</v>
      </c>
    </row>
    <row r="6" spans="1:4">
      <c s="3" r="A6" t="s">
        <v>139</v>
      </c>
    </row>
    <row r="7" spans="1:4">
      <c s="4" r="A7" t="s">
        <v>140</v>
      </c>
      <c s="6" r="B7" t="n">
        <v>-6117</v>
      </c>
      <c s="6" r="C7" t="n">
        <v>29683</v>
      </c>
      <c s="6" r="D7" t="n">
        <v>-30503</v>
      </c>
    </row>
    <row r="8" spans="1:4">
      <c s="4" r="A8" t="s">
        <v>141</v>
      </c>
      <c s="6" r="B8" t="n">
        <v>0</v>
      </c>
      <c s="6" r="C8" t="n">
        <v>0</v>
      </c>
      <c s="6" r="D8" t="n">
        <v>-17</v>
      </c>
    </row>
    <row r="9" spans="1:4">
      <c s="4" r="A9" t="s">
        <v>142</v>
      </c>
      <c s="6" r="B9" t="n">
        <v>90</v>
      </c>
      <c s="6" r="C9" t="n">
        <v>0</v>
      </c>
      <c s="6" r="D9" t="n">
        <v>0</v>
      </c>
    </row>
    <row r="10" spans="1:4">
      <c s="4" r="A10" t="s">
        <v>143</v>
      </c>
      <c s="6" r="B10" t="n">
        <v>-4276</v>
      </c>
      <c s="6" r="C10" t="n">
        <v>0</v>
      </c>
      <c s="6" r="D10" t="n">
        <v>0</v>
      </c>
    </row>
    <row r="11" spans="1:4">
      <c s="4" r="A11" t="s">
        <v>144</v>
      </c>
      <c s="6" r="B11" t="n">
        <v>-4276</v>
      </c>
    </row>
    <row r="12" spans="1:4">
      <c s="4" r="A12" t="s">
        <v>145</v>
      </c>
      <c s="6" r="B12" t="n">
        <v>-6523</v>
      </c>
      <c s="6" r="C12" t="n">
        <v>1380</v>
      </c>
      <c s="6" r="D12" t="n">
        <v>-5900</v>
      </c>
    </row>
    <row r="13" spans="1:4">
      <c s="4" r="A13" t="s">
        <v>146</v>
      </c>
      <c s="6" r="B13" t="n">
        <v>-385</v>
      </c>
      <c s="6" r="C13" t="n">
        <v>-474</v>
      </c>
      <c s="6" r="D13" t="n">
        <v>748</v>
      </c>
    </row>
    <row r="14" spans="1:4">
      <c s="4" r="A14" t="s">
        <v>147</v>
      </c>
      <c s="6" r="B14" t="n">
        <v>-10688</v>
      </c>
      <c s="6" r="C14" t="n">
        <v>38185</v>
      </c>
      <c s="6" r="D14" t="n">
        <v>-29772</v>
      </c>
    </row>
    <row r="15" spans="1:4">
      <c s="4" r="A15" t="s">
        <v>148</v>
      </c>
      <c s="8" r="B15" t="n">
        <v>183556</v>
      </c>
      <c s="8" r="C15" t="n">
        <v>186136</v>
      </c>
      <c s="8" r="D15" t="n">
        <v>85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78</v>
      </c>
      <c s="2" r="B1" t="s">
        <v>1</v>
      </c>
    </row>
    <row r="2" spans="1:2">
      <c s="2" r="B2" t="s">
        <v>2</v>
      </c>
    </row>
    <row r="3" spans="1:2">
      <c s="3" r="A3" t="s">
        <v>303</v>
      </c>
    </row>
    <row r="4" spans="1:2">
      <c s="4" r="A4" t="s">
        <v>479</v>
      </c>
      <c s="4" r="B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81</v>
      </c>
      <c s="2" r="B1" t="s">
        <v>1</v>
      </c>
    </row>
    <row r="2" spans="1:3">
      <c s="2" r="B2" t="s">
        <v>2</v>
      </c>
      <c s="2" r="C2" t="s">
        <v>32</v>
      </c>
    </row>
    <row r="3" spans="1:3">
      <c s="3" r="A3" t="s">
        <v>482</v>
      </c>
    </row>
    <row r="4" spans="1:3">
      <c s="4" r="A4" t="s">
        <v>483</v>
      </c>
      <c s="4" r="B4" t="s">
        <v>484</v>
      </c>
    </row>
    <row r="5" spans="1:3">
      <c s="4" r="A5" t="s">
        <v>485</v>
      </c>
      <c s="4" r="B5" t="s">
        <v>486</v>
      </c>
    </row>
    <row r="6" spans="1:3">
      <c s="4" r="A6" t="s">
        <v>487</v>
      </c>
      <c s="8" r="B6" t="n">
        <v>2788</v>
      </c>
    </row>
    <row r="7" spans="1:3">
      <c s="4" r="A7" t="s">
        <v>488</v>
      </c>
      <c s="6" r="B7" t="n">
        <v>2074</v>
      </c>
    </row>
    <row r="8" spans="1:3">
      <c s="4" r="A8" t="s">
        <v>489</v>
      </c>
      <c s="6" r="B8" t="n">
        <v>1594</v>
      </c>
    </row>
    <row r="9" spans="1:3">
      <c s="4" r="A9" t="s">
        <v>490</v>
      </c>
      <c s="6" r="B9" t="n">
        <v>1547</v>
      </c>
    </row>
    <row r="10" spans="1:3">
      <c s="4" r="A10" t="s">
        <v>491</v>
      </c>
      <c s="6" r="B10" t="n">
        <v>1494</v>
      </c>
    </row>
    <row r="11" spans="1:3">
      <c s="4" r="A11" t="s">
        <v>492</v>
      </c>
      <c s="6" r="B11" t="n">
        <v>5869</v>
      </c>
    </row>
    <row r="12" spans="1:3">
      <c s="4" r="A12" t="s">
        <v>50</v>
      </c>
      <c s="8" r="B12" t="n">
        <v>15716</v>
      </c>
      <c s="8" r="C12" t="n">
        <v>26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93</v>
      </c>
      <c s="2" r="B1" t="s">
        <v>1</v>
      </c>
    </row>
    <row r="2" spans="1:2">
      <c s="2" r="B2" t="s">
        <v>2</v>
      </c>
    </row>
    <row r="3" spans="1:2">
      <c s="3" r="A3" t="s">
        <v>306</v>
      </c>
    </row>
    <row r="4" spans="1:2">
      <c s="4" r="A4" t="s">
        <v>494</v>
      </c>
      <c s="4" r="B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496</v>
      </c>
      <c s="2" r="B1" t="s">
        <v>1</v>
      </c>
    </row>
    <row r="2" spans="1:2">
      <c s="2" r="B2" t="s">
        <v>2</v>
      </c>
    </row>
    <row r="3" spans="1:2">
      <c s="3" r="A3" t="s">
        <v>309</v>
      </c>
    </row>
    <row r="4" spans="1:2">
      <c s="4" r="A4" t="s">
        <v>497</v>
      </c>
      <c s="4" r="B4" t="s">
        <v>498</v>
      </c>
    </row>
    <row r="5" spans="1:2">
      <c s="4" r="A5" t="s">
        <v>499</v>
      </c>
      <c s="4" r="B5"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501</v>
      </c>
      <c s="2" r="B1" t="s">
        <v>1</v>
      </c>
    </row>
    <row r="2" spans="1:2">
      <c s="2" r="B2" t="s">
        <v>2</v>
      </c>
    </row>
    <row r="3" spans="1:2">
      <c s="3" r="A3" t="s">
        <v>313</v>
      </c>
    </row>
    <row r="4" spans="1:2">
      <c s="4" r="A4" t="s">
        <v>502</v>
      </c>
      <c s="4" r="B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04</v>
      </c>
      <c s="2" r="B1" t="s">
        <v>1</v>
      </c>
    </row>
    <row r="2" spans="1:2">
      <c s="2" r="B2" t="s">
        <v>2</v>
      </c>
    </row>
    <row r="3" spans="1:2">
      <c s="3" r="A3" t="s">
        <v>317</v>
      </c>
    </row>
    <row r="4" spans="1:2">
      <c s="4" r="A4" t="s">
        <v>505</v>
      </c>
      <c s="4" r="B4" t="s">
        <v>506</v>
      </c>
    </row>
    <row r="5" spans="1:2">
      <c s="4" r="A5" t="s">
        <v>507</v>
      </c>
      <c s="4" r="B5" t="s">
        <v>508</v>
      </c>
    </row>
    <row r="6" spans="1:2">
      <c s="4" r="A6" t="s">
        <v>509</v>
      </c>
      <c s="4" r="B6"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11</v>
      </c>
      <c s="2" r="B1" t="s">
        <v>1</v>
      </c>
    </row>
    <row r="2" spans="1:2">
      <c s="2" r="B2" t="s">
        <v>2</v>
      </c>
    </row>
    <row r="3" spans="1:2">
      <c s="3" r="A3" t="s">
        <v>321</v>
      </c>
    </row>
    <row r="4" spans="1:2">
      <c s="4" r="A4" t="s">
        <v>512</v>
      </c>
      <c s="4" r="B4" t="s">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21"/>
  </cols>
  <sheetData>
    <row r="1" spans="1:4">
      <c s="1" r="A1" t="s">
        <v>513</v>
      </c>
      <c s="2" r="B1" t="s">
        <v>1</v>
      </c>
    </row>
    <row r="2" spans="1:4">
      <c s="2" r="B2" t="s">
        <v>514</v>
      </c>
      <c s="2" r="C2" t="s">
        <v>189</v>
      </c>
      <c s="2" r="D2" t="s">
        <v>190</v>
      </c>
    </row>
    <row r="3" spans="1:4">
      <c s="3" r="A3" t="s">
        <v>515</v>
      </c>
    </row>
    <row r="4" spans="1:4">
      <c s="4" r="A4" t="s">
        <v>516</v>
      </c>
      <c s="8" r="B4" t="n">
        <v>361700000</v>
      </c>
      <c s="8" r="C4" t="n">
        <v>321900000</v>
      </c>
    </row>
    <row r="5" spans="1:4">
      <c s="4" r="A5" t="s">
        <v>517</v>
      </c>
      <c s="8" r="B5" t="n">
        <v>150000000</v>
      </c>
      <c s="8" r="C5" t="n">
        <v>0</v>
      </c>
      <c s="8" r="D5" t="n">
        <v>0</v>
      </c>
    </row>
    <row r="6" spans="1:4">
      <c s="4" r="A6" t="s">
        <v>518</v>
      </c>
      <c s="6" r="B6" t="n">
        <v>1</v>
      </c>
    </row>
    <row r="7" spans="1:4">
      <c s="4" r="A7" t="s">
        <v>519</v>
      </c>
      <c s="6" r="B7" t="n">
        <v>10</v>
      </c>
    </row>
    <row r="8" spans="1:4">
      <c s="4" r="A8" t="s">
        <v>520</v>
      </c>
      <c s="6" r="B8" t="n">
        <v>8</v>
      </c>
    </row>
    <row r="9" spans="1:4">
      <c s="4" r="A9" t="s">
        <v>521</v>
      </c>
      <c s="4" r="B9" t="s">
        <v>522</v>
      </c>
    </row>
    <row r="10" spans="1:4">
      <c s="4" r="A10" t="s">
        <v>523</v>
      </c>
      <c s="8" r="B10" t="n">
        <v>1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524</v>
      </c>
      <c s="2" r="B1" t="s">
        <v>525</v>
      </c>
      <c s="2" r="C1" t="s">
        <v>189</v>
      </c>
      <c s="2" r="D1" t="s">
        <v>526</v>
      </c>
      <c s="2" r="E1" t="s">
        <v>527</v>
      </c>
      <c s="2" r="F1" t="s">
        <v>528</v>
      </c>
      <c s="2" r="G1" t="s">
        <v>188</v>
      </c>
      <c s="2" r="H1" t="s">
        <v>189</v>
      </c>
      <c s="2" r="I1" t="s">
        <v>190</v>
      </c>
    </row>
    <row r="2" spans="1:9">
      <c s="3" r="A2" t="s">
        <v>529</v>
      </c>
    </row>
    <row r="3" spans="1:9">
      <c s="4" r="A3" t="s">
        <v>530</v>
      </c>
      <c s="8" r="C3" t="n">
        <v>0</v>
      </c>
      <c s="8" r="D3" t="n">
        <v>0</v>
      </c>
      <c s="8" r="E3" t="n">
        <v>-504</v>
      </c>
      <c s="8" r="F3" t="n">
        <v>-654</v>
      </c>
      <c s="8" r="G3" t="n">
        <v>0</v>
      </c>
      <c s="8" r="H3" t="n">
        <v>-1158</v>
      </c>
      <c s="8" r="I3" t="n">
        <v>-861</v>
      </c>
    </row>
    <row r="4" spans="1:9">
      <c s="4" r="A4" t="s">
        <v>119</v>
      </c>
      <c s="6" r="G4" t="n">
        <v>8836</v>
      </c>
      <c s="6" r="H4" t="n">
        <v>198</v>
      </c>
      <c s="6" r="I4" t="n">
        <v>5752</v>
      </c>
    </row>
    <row r="5" spans="1:9">
      <c s="4" r="A5" t="s">
        <v>531</v>
      </c>
      <c s="6" r="C5" t="n">
        <v>10600498</v>
      </c>
      <c s="6" r="G5" t="n">
        <v>14275089</v>
      </c>
      <c s="6" r="H5" t="n">
        <v>10600498</v>
      </c>
    </row>
    <row r="6" spans="1:9">
      <c s="4" r="A6" t="s">
        <v>93</v>
      </c>
      <c s="6" r="C6" t="n">
        <v>8931043</v>
      </c>
      <c s="6" r="G6" t="n">
        <v>12030624</v>
      </c>
      <c s="6" r="H6" t="n">
        <v>8931043</v>
      </c>
    </row>
    <row r="7" spans="1:9">
      <c s="4" r="A7" t="s">
        <v>220</v>
      </c>
      <c s="8" r="B7" t="n">
        <v>342427</v>
      </c>
      <c s="6" r="G7" t="n">
        <v>342427</v>
      </c>
      <c s="6" r="H7" t="n">
        <v>0</v>
      </c>
      <c s="6" r="I7" t="n">
        <v>21204</v>
      </c>
    </row>
    <row r="8" spans="1:9">
      <c s="4" r="A8" t="s">
        <v>532</v>
      </c>
      <c s="6" r="B8" t="n">
        <v>1439930</v>
      </c>
    </row>
    <row r="9" spans="1:9">
      <c s="4" r="A9" t="s">
        <v>533</v>
      </c>
      <c s="6" r="C9" t="n">
        <v>40437</v>
      </c>
      <c s="6" r="G9" t="n">
        <v>58370</v>
      </c>
      <c s="6" r="H9" t="n">
        <v>40437</v>
      </c>
    </row>
    <row r="10" spans="1:9">
      <c s="4" r="A10" t="s">
        <v>534</v>
      </c>
    </row>
    <row r="11" spans="1:9">
      <c s="3" r="A11" t="s">
        <v>529</v>
      </c>
    </row>
    <row r="12" spans="1:9">
      <c s="4" r="A12" t="s">
        <v>535</v>
      </c>
      <c s="6" r="H12" t="n">
        <v>-358</v>
      </c>
      <c s="6" r="I12" t="n">
        <v>3345</v>
      </c>
    </row>
    <row r="13" spans="1:9">
      <c s="4" r="A13" t="s">
        <v>536</v>
      </c>
      <c s="6" r="H13" t="n">
        <v>-1369</v>
      </c>
      <c s="6" r="I13" t="n">
        <v>-4855</v>
      </c>
    </row>
    <row r="14" spans="1:9">
      <c s="4" r="A14" t="s">
        <v>537</v>
      </c>
      <c s="6" r="H14" t="n">
        <v>-1727</v>
      </c>
      <c s="6" r="I14" t="n">
        <v>-1510</v>
      </c>
    </row>
    <row r="15" spans="1:9">
      <c s="4" r="A15" t="s">
        <v>538</v>
      </c>
      <c s="6" r="H15" t="n">
        <v>-569</v>
      </c>
      <c s="6" r="I15" t="n">
        <v>-649</v>
      </c>
    </row>
    <row r="16" spans="1:9">
      <c s="4" r="A16" t="s">
        <v>530</v>
      </c>
      <c s="6" r="H16" t="n">
        <v>-1158</v>
      </c>
      <c s="8" r="I16" t="n">
        <v>-861</v>
      </c>
    </row>
    <row r="17" spans="1:9">
      <c s="4" r="A17" t="s">
        <v>161</v>
      </c>
    </row>
    <row r="18" spans="1:9">
      <c s="3" r="A18" t="s">
        <v>529</v>
      </c>
    </row>
    <row r="19" spans="1:9">
      <c s="4" r="A19" t="s">
        <v>539</v>
      </c>
      <c s="6" r="B19" t="n">
        <v>1742031</v>
      </c>
    </row>
    <row r="20" spans="1:9">
      <c s="4" r="A20" t="s">
        <v>540</v>
      </c>
      <c s="6" r="B20" t="n">
        <v>1407</v>
      </c>
    </row>
    <row r="21" spans="1:9">
      <c s="4" r="A21" t="s">
        <v>541</v>
      </c>
      <c s="6" r="B21" t="n">
        <v>420354</v>
      </c>
    </row>
    <row r="22" spans="1:9">
      <c s="4" r="A22" t="s">
        <v>542</v>
      </c>
      <c s="6" r="B22" t="n">
        <v>10676</v>
      </c>
    </row>
    <row r="23" spans="1:9">
      <c s="4" r="A23" t="s">
        <v>543</v>
      </c>
      <c s="8" r="B23" t="n">
        <v>378966</v>
      </c>
    </row>
    <row r="24" spans="1:9">
      <c s="4" r="A24" t="s">
        <v>544</v>
      </c>
      <c s="12" r="B24" t="n">
        <v>0.8145</v>
      </c>
    </row>
    <row r="25" spans="1:9">
      <c s="4" r="A25" t="s">
        <v>545</v>
      </c>
      <c s="10" r="B25" t="n">
        <v>2.39</v>
      </c>
    </row>
    <row r="26" spans="1:9">
      <c s="4" r="A26" t="s">
        <v>546</v>
      </c>
      <c s="8" r="B26" t="n">
        <v>36539</v>
      </c>
    </row>
    <row r="27" spans="1:9">
      <c s="4" r="A27" t="s">
        <v>119</v>
      </c>
      <c s="6" r="G27" t="n">
        <v>6814</v>
      </c>
    </row>
    <row r="28" spans="1:9">
      <c s="4" r="A28" t="s">
        <v>532</v>
      </c>
      <c s="6" r="B28" t="n">
        <v>1439930</v>
      </c>
    </row>
    <row r="29" spans="1:9">
      <c s="4" r="A29" t="s">
        <v>533</v>
      </c>
      <c s="6" r="C29" t="n">
        <v>0</v>
      </c>
      <c s="6" r="G29" t="n">
        <v>17527</v>
      </c>
      <c s="6" r="H29" t="n">
        <v>0</v>
      </c>
    </row>
    <row r="30" spans="1:9">
      <c s="4" r="A30" t="s">
        <v>547</v>
      </c>
      <c s="6" r="B30" t="n">
        <v>61299</v>
      </c>
    </row>
    <row r="31" spans="1:9">
      <c s="4" r="A31" t="s">
        <v>548</v>
      </c>
      <c s="6" r="B31" t="n">
        <v>7015</v>
      </c>
    </row>
    <row r="32" spans="1:9">
      <c s="4" r="A32" t="s">
        <v>549</v>
      </c>
      <c s="6" r="B32" t="n">
        <v>17385</v>
      </c>
    </row>
    <row r="33" spans="1:9">
      <c s="4" r="A33" t="s">
        <v>550</v>
      </c>
      <c s="6" r="B33" t="n">
        <v>5354</v>
      </c>
    </row>
    <row r="34" spans="1:9">
      <c s="4" r="A34" t="s">
        <v>551</v>
      </c>
      <c s="8" r="B34" t="n">
        <v>11287</v>
      </c>
      <c s="8" r="C34" t="n">
        <v>0</v>
      </c>
      <c s="8" r="G34" t="n">
        <v>11442</v>
      </c>
      <c s="8" r="H3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v>
      </c>
      <c s="2" r="C2" t="s">
        <v>32</v>
      </c>
      <c s="2" r="D2" t="s">
        <v>85</v>
      </c>
    </row>
    <row r="3" spans="1:4">
      <c s="3" r="A3" t="s">
        <v>357</v>
      </c>
    </row>
    <row r="4" spans="1:4">
      <c s="4" r="A4" t="s">
        <v>119</v>
      </c>
      <c s="8" r="B4" t="n">
        <v>8836</v>
      </c>
      <c s="8" r="C4" t="n">
        <v>198</v>
      </c>
      <c s="8" r="D4" t="n">
        <v>5752</v>
      </c>
    </row>
    <row r="5" spans="1:4">
      <c s="4" r="A5" t="s">
        <v>161</v>
      </c>
    </row>
    <row r="6" spans="1:4">
      <c s="3" r="A6" t="s">
        <v>357</v>
      </c>
    </row>
    <row r="7" spans="1:4">
      <c s="4" r="A7" t="s">
        <v>119</v>
      </c>
      <c s="6" r="B7" t="n">
        <v>6814</v>
      </c>
    </row>
    <row r="8" spans="1:4">
      <c s="4" r="A8" t="s">
        <v>553</v>
      </c>
      <c s="6" r="B8" t="n">
        <v>560292</v>
      </c>
      <c s="6" r="C8" t="n">
        <v>495235</v>
      </c>
    </row>
    <row r="9" spans="1:4">
      <c s="4" r="A9" t="s">
        <v>554</v>
      </c>
      <c s="6" r="B9" t="n">
        <v>37073</v>
      </c>
      <c s="6" r="C9" t="n">
        <v>38768</v>
      </c>
    </row>
    <row r="10" spans="1:4">
      <c s="4" r="A10" t="s">
        <v>555</v>
      </c>
      <c s="8" r="B10" t="n">
        <v>205099</v>
      </c>
      <c s="8" r="C10" t="n">
        <v>164165</v>
      </c>
    </row>
    <row r="11" spans="1:4">
      <c s="4" r="A11" t="s">
        <v>556</v>
      </c>
      <c s="10" r="B11" t="n">
        <v>1.9</v>
      </c>
      <c s="10" r="C11" t="n">
        <v>1.64</v>
      </c>
    </row>
    <row r="12" spans="1:4">
      <c s="4" r="A12" t="s">
        <v>557</v>
      </c>
      <c s="10" r="B12" t="n">
        <v>1.87</v>
      </c>
      <c s="10" r="C12" t="n">
        <v>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9</v>
      </c>
      <c s="2" r="B1" t="s">
        <v>1</v>
      </c>
    </row>
    <row r="2" spans="1:3">
      <c s="2" r="B2" t="s">
        <v>2</v>
      </c>
      <c s="2" r="C2" t="s">
        <v>32</v>
      </c>
    </row>
    <row r="3" spans="1:3">
      <c s="3" r="A3" t="s">
        <v>137</v>
      </c>
    </row>
    <row r="4" spans="1:3">
      <c s="4" r="A4" t="s">
        <v>150</v>
      </c>
      <c s="8" r="B4" t="n">
        <v>0</v>
      </c>
      <c s="8" r="C4" t="n">
        <v>-5367</v>
      </c>
    </row>
    <row r="5" spans="1:3">
      <c s="4" r="A5" t="s">
        <v>151</v>
      </c>
      <c s="6" r="B5" t="n">
        <v>-3922</v>
      </c>
      <c s="6" r="C5" t="n">
        <v>17749</v>
      </c>
    </row>
    <row r="6" spans="1:3">
      <c s="4" r="A6" t="s">
        <v>152</v>
      </c>
      <c s="6" r="B6" t="n">
        <v>-52</v>
      </c>
      <c s="6" r="C6" t="n">
        <v>0</v>
      </c>
    </row>
    <row r="7" spans="1:3">
      <c s="4" r="A7" t="s">
        <v>153</v>
      </c>
      <c s="8" r="B7" t="n">
        <v>230</v>
      </c>
      <c s="8" r="C7" t="n">
        <v>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8</v>
      </c>
      <c s="2" r="B1" t="s">
        <v>4</v>
      </c>
      <c s="2" r="C1" t="s">
        <v>2</v>
      </c>
      <c s="2" r="D1" t="s">
        <v>32</v>
      </c>
      <c s="2" r="E1" t="s">
        <v>85</v>
      </c>
    </row>
    <row r="2" spans="1:5">
      <c s="3" r="A2" t="s">
        <v>559</v>
      </c>
    </row>
    <row r="3" spans="1:5">
      <c s="4" r="A3" t="s">
        <v>560</v>
      </c>
      <c s="8" r="B3" t="n">
        <v>6200</v>
      </c>
    </row>
    <row r="4" spans="1:5">
      <c s="4" r="A4" t="s">
        <v>561</v>
      </c>
      <c s="8" r="C4" t="n">
        <v>900</v>
      </c>
    </row>
    <row r="5" spans="1:5">
      <c s="4" r="A5" t="s">
        <v>562</v>
      </c>
      <c s="6" r="B5" t="n">
        <v>6200</v>
      </c>
      <c s="6" r="C5" t="n">
        <v>-6085</v>
      </c>
      <c s="8" r="D5" t="n">
        <v>0</v>
      </c>
    </row>
    <row r="6" spans="1:5">
      <c s="4" r="A6" t="s">
        <v>532</v>
      </c>
      <c s="6" r="B6" t="n">
        <v>1439930</v>
      </c>
    </row>
    <row r="7" spans="1:5">
      <c s="4" r="A7" t="s">
        <v>563</v>
      </c>
      <c s="6" r="C7" t="n">
        <v>40500</v>
      </c>
      <c s="6" r="D7" t="n">
        <v>27100</v>
      </c>
    </row>
    <row r="8" spans="1:5">
      <c s="4" r="A8" t="s">
        <v>242</v>
      </c>
      <c s="6" r="C8" t="n">
        <v>1764996</v>
      </c>
      <c s="6" r="D8" t="n">
        <v>0</v>
      </c>
      <c s="8" r="E8" t="n">
        <v>421987</v>
      </c>
    </row>
    <row r="9" spans="1:5">
      <c s="4" r="A9" t="s">
        <v>220</v>
      </c>
      <c s="6" r="B9" t="n">
        <v>342427</v>
      </c>
      <c s="8" r="C9" t="n">
        <v>342427</v>
      </c>
      <c s="6" r="D9" t="n">
        <v>0</v>
      </c>
      <c s="8" r="E9" t="n">
        <v>21204</v>
      </c>
    </row>
    <row r="10" spans="1:5">
      <c s="4" r="A10" t="s">
        <v>564</v>
      </c>
      <c s="6" r="C10" t="n">
        <v>6786</v>
      </c>
    </row>
    <row r="11" spans="1:5">
      <c s="4" r="A11" t="s">
        <v>49</v>
      </c>
      <c s="8" r="C11" t="n">
        <v>289638</v>
      </c>
      <c s="8" r="D11" t="n">
        <v>23224</v>
      </c>
    </row>
    <row r="12" spans="1:5">
      <c s="4" r="A12" t="s">
        <v>565</v>
      </c>
      <c s="6" r="B12" t="n">
        <v>7100</v>
      </c>
    </row>
    <row r="13" spans="1:5">
      <c s="4" r="A13" t="s">
        <v>566</v>
      </c>
      <c s="6" r="C13" t="n">
        <v>103087044</v>
      </c>
      <c s="6" r="D13" t="n">
        <v>88691249</v>
      </c>
    </row>
    <row r="14" spans="1:5">
      <c s="4" r="A14" t="s">
        <v>161</v>
      </c>
    </row>
    <row r="15" spans="1:5">
      <c s="3" r="A15" t="s">
        <v>559</v>
      </c>
    </row>
    <row r="16" spans="1:5">
      <c s="4" r="A16" t="s">
        <v>543</v>
      </c>
      <c s="6" r="B16" t="n">
        <v>378966</v>
      </c>
    </row>
    <row r="17" spans="1:5">
      <c s="4" r="A17" t="s">
        <v>547</v>
      </c>
      <c s="6" r="B17" t="n">
        <v>61299</v>
      </c>
    </row>
    <row r="18" spans="1:5">
      <c s="4" r="A18" t="s">
        <v>548</v>
      </c>
      <c s="6" r="B18" t="n">
        <v>7015</v>
      </c>
    </row>
    <row r="19" spans="1:5">
      <c s="4" r="A19" t="s">
        <v>532</v>
      </c>
      <c s="6" r="B19" t="n">
        <v>1439930</v>
      </c>
    </row>
    <row r="20" spans="1:5">
      <c s="4" r="A20" t="s">
        <v>567</v>
      </c>
      <c s="6" r="B20" t="n">
        <v>1519</v>
      </c>
    </row>
    <row r="21" spans="1:5">
      <c s="4" r="A21" t="s">
        <v>568</v>
      </c>
      <c s="6" r="B21" t="n">
        <v>14997</v>
      </c>
    </row>
    <row r="22" spans="1:5">
      <c s="4" r="A22" t="s">
        <v>569</v>
      </c>
      <c s="6" r="B22" t="n">
        <v>18287</v>
      </c>
    </row>
    <row r="23" spans="1:5">
      <c s="4" r="A23" t="s">
        <v>570</v>
      </c>
      <c s="6" r="B23" t="n">
        <v>19993</v>
      </c>
    </row>
    <row r="24" spans="1:5">
      <c s="4" r="A24" t="s">
        <v>571</v>
      </c>
      <c s="6" r="B24" t="n">
        <v>1966152</v>
      </c>
    </row>
    <row r="25" spans="1:5">
      <c s="4" r="A25" t="s">
        <v>572</v>
      </c>
      <c s="6" r="B25" t="n">
        <v>11678</v>
      </c>
    </row>
    <row r="26" spans="1:5">
      <c s="4" r="A26" t="s">
        <v>242</v>
      </c>
      <c s="6" r="B26" t="n">
        <v>1764996</v>
      </c>
    </row>
    <row r="27" spans="1:5">
      <c s="4" r="A27" t="s">
        <v>573</v>
      </c>
      <c s="6" r="B27" t="n">
        <v>201156</v>
      </c>
    </row>
    <row r="28" spans="1:5">
      <c s="4" r="A28" t="s">
        <v>541</v>
      </c>
      <c s="6" r="B28" t="n">
        <v>420354</v>
      </c>
    </row>
    <row r="29" spans="1:5">
      <c s="4" r="A29" t="s">
        <v>542</v>
      </c>
      <c s="6" r="B29" t="n">
        <v>10676</v>
      </c>
    </row>
    <row r="30" spans="1:5">
      <c s="4" r="A30" t="s">
        <v>546</v>
      </c>
      <c s="6" r="B30" t="n">
        <v>36539</v>
      </c>
    </row>
    <row r="31" spans="1:5">
      <c s="4" r="A31" t="s">
        <v>574</v>
      </c>
      <c s="6" r="B31" t="n">
        <v>467569</v>
      </c>
    </row>
    <row r="32" spans="1:5">
      <c s="4" r="A32" t="s">
        <v>49</v>
      </c>
      <c s="8" r="C32" t="n">
        <v>266413</v>
      </c>
    </row>
    <row r="33" spans="1:5">
      <c s="4" r="A33" t="s">
        <v>540</v>
      </c>
      <c s="6" r="B33" t="n">
        <v>1407</v>
      </c>
    </row>
    <row r="34" spans="1:5">
      <c s="4" r="A34" t="s">
        <v>549</v>
      </c>
      <c s="6" r="B34" t="n">
        <v>17385</v>
      </c>
    </row>
    <row r="35" spans="1:5">
      <c s="4" r="A35" t="s">
        <v>550</v>
      </c>
      <c s="6" r="B35" t="n">
        <v>5354</v>
      </c>
    </row>
    <row r="36" spans="1:5">
      <c s="4" r="A36" t="s">
        <v>539</v>
      </c>
      <c s="6" r="B36" t="n">
        <v>1742031</v>
      </c>
    </row>
    <row r="37" spans="1:5">
      <c s="4" r="A37" t="s">
        <v>551</v>
      </c>
      <c s="8" r="B37" t="n">
        <v>11287</v>
      </c>
      <c s="8" r="C37" t="n">
        <v>11442</v>
      </c>
      <c s="8" r="D37" t="n">
        <v>0</v>
      </c>
    </row>
    <row r="38" spans="1:5">
      <c s="4" r="A38" t="s">
        <v>566</v>
      </c>
      <c s="6" r="B38" t="n">
        <v>12451240</v>
      </c>
      <c s="6" r="C38" t="n">
        <v>12451240</v>
      </c>
    </row>
    <row r="39" spans="1:5">
      <c s="4" r="A39" t="s">
        <v>575</v>
      </c>
    </row>
    <row r="40" spans="1:5">
      <c s="3" r="A40" t="s">
        <v>559</v>
      </c>
    </row>
    <row r="41" spans="1:5">
      <c s="4" r="A41" t="s">
        <v>532</v>
      </c>
      <c s="8" r="B41" t="n">
        <v>1084104</v>
      </c>
    </row>
    <row r="42" spans="1:5">
      <c s="4" r="A42" t="s">
        <v>576</v>
      </c>
    </row>
    <row r="43" spans="1:5">
      <c s="3" r="A43" t="s">
        <v>559</v>
      </c>
    </row>
    <row r="44" spans="1:5">
      <c s="4" r="A44" t="s">
        <v>532</v>
      </c>
      <c s="6" r="B44" t="n">
        <v>1429076</v>
      </c>
    </row>
    <row r="45" spans="1:5">
      <c s="4" r="A45" t="s">
        <v>563</v>
      </c>
      <c s="6" r="B45" t="n">
        <v>26000</v>
      </c>
    </row>
    <row r="46" spans="1:5">
      <c s="4" r="A46" t="s">
        <v>577</v>
      </c>
    </row>
    <row r="47" spans="1:5">
      <c s="3" r="A47" t="s">
        <v>559</v>
      </c>
    </row>
    <row r="48" spans="1:5">
      <c s="4" r="A48" t="s">
        <v>532</v>
      </c>
      <c s="6" r="B48" t="n">
        <v>1076742</v>
      </c>
    </row>
    <row r="49" spans="1:5">
      <c s="4" r="A49" t="s">
        <v>578</v>
      </c>
    </row>
    <row r="50" spans="1:5">
      <c s="3" r="A50" t="s">
        <v>559</v>
      </c>
    </row>
    <row r="51" spans="1:5">
      <c s="4" r="A51" t="s">
        <v>532</v>
      </c>
      <c s="6" r="B51" t="n">
        <v>10854</v>
      </c>
    </row>
    <row r="52" spans="1:5">
      <c s="4" r="A52" t="s">
        <v>563</v>
      </c>
      <c s="6" r="B52" t="n">
        <v>5700</v>
      </c>
    </row>
    <row r="53" spans="1:5">
      <c s="4" r="A53" t="s">
        <v>579</v>
      </c>
    </row>
    <row r="54" spans="1:5">
      <c s="3" r="A54" t="s">
        <v>559</v>
      </c>
    </row>
    <row r="55" spans="1:5">
      <c s="4" r="A55" t="s">
        <v>532</v>
      </c>
      <c s="8" r="B55" t="n">
        <v>73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s="1" r="A1" t="s">
        <v>580</v>
      </c>
      <c s="2" r="C1" t="s">
        <v>2</v>
      </c>
      <c s="2" r="E1" t="s">
        <v>32</v>
      </c>
    </row>
    <row r="2" spans="1:6">
      <c s="3" r="A2" t="s">
        <v>581</v>
      </c>
    </row>
    <row r="3" spans="1:6">
      <c s="4" r="A3" t="s">
        <v>582</v>
      </c>
      <c s="8" r="C3" t="n">
        <v>1966034000</v>
      </c>
      <c s="8" r="E3" t="n">
        <v>1493648000</v>
      </c>
    </row>
    <row r="4" spans="1:6">
      <c s="4" r="A4" t="s">
        <v>583</v>
      </c>
      <c s="6" r="C4" t="n">
        <v>34907000</v>
      </c>
      <c s="6" r="E4" t="n">
        <v>40480000</v>
      </c>
    </row>
    <row r="5" spans="1:6">
      <c s="4" r="A5" t="s">
        <v>584</v>
      </c>
      <c s="6" r="C5" t="n">
        <v>-18418000</v>
      </c>
      <c s="6" r="E5" t="n">
        <v>-13891000</v>
      </c>
    </row>
    <row r="6" spans="1:6">
      <c s="4" r="A6" t="s">
        <v>585</v>
      </c>
      <c s="6" r="C6" t="n">
        <v>1982523000</v>
      </c>
      <c s="6" r="E6" t="n">
        <v>1520237000</v>
      </c>
    </row>
    <row r="7" spans="1:6">
      <c s="4" r="A7" t="s">
        <v>586</v>
      </c>
    </row>
    <row r="8" spans="1:6">
      <c s="3" r="A8" t="s">
        <v>581</v>
      </c>
    </row>
    <row r="9" spans="1:6">
      <c s="4" r="A9" t="s">
        <v>582</v>
      </c>
      <c s="6" r="E9" t="n">
        <v>18701000</v>
      </c>
    </row>
    <row r="10" spans="1:6">
      <c s="4" r="A10" t="s">
        <v>583</v>
      </c>
      <c s="6" r="E10" t="n">
        <v>0</v>
      </c>
    </row>
    <row r="11" spans="1:6">
      <c s="4" r="A11" t="s">
        <v>584</v>
      </c>
      <c s="6" r="E11" t="n">
        <v>-355000</v>
      </c>
    </row>
    <row r="12" spans="1:6">
      <c s="4" r="A12" t="s">
        <v>585</v>
      </c>
      <c s="6" r="E12" t="n">
        <v>18346000</v>
      </c>
    </row>
    <row r="13" spans="1:6">
      <c s="4" r="A13" t="s">
        <v>587</v>
      </c>
    </row>
    <row r="14" spans="1:6">
      <c s="3" r="A14" t="s">
        <v>581</v>
      </c>
    </row>
    <row r="15" spans="1:6">
      <c s="4" r="A15" t="s">
        <v>582</v>
      </c>
      <c s="6" r="C15" t="n">
        <v>2996000</v>
      </c>
    </row>
    <row r="16" spans="1:6">
      <c s="4" r="A16" t="s">
        <v>583</v>
      </c>
      <c s="6" r="C16" t="n">
        <v>0</v>
      </c>
    </row>
    <row r="17" spans="1:6">
      <c s="4" r="A17" t="s">
        <v>584</v>
      </c>
      <c s="6" r="C17" t="n">
        <v>-3000</v>
      </c>
    </row>
    <row r="18" spans="1:6">
      <c s="4" r="A18" t="s">
        <v>585</v>
      </c>
      <c s="6" r="C18" t="n">
        <v>2993000</v>
      </c>
    </row>
    <row r="19" spans="1:6">
      <c s="4" r="A19" t="s">
        <v>588</v>
      </c>
    </row>
    <row r="20" spans="1:6">
      <c s="3" r="A20" t="s">
        <v>581</v>
      </c>
    </row>
    <row r="21" spans="1:6">
      <c s="4" r="A21" t="s">
        <v>582</v>
      </c>
      <c s="6" r="C21" t="n">
        <v>12769000</v>
      </c>
      <c s="6" r="E21" t="n">
        <v>52773000</v>
      </c>
    </row>
    <row r="22" spans="1:6">
      <c s="4" r="A22" t="s">
        <v>583</v>
      </c>
      <c s="6" r="C22" t="n">
        <v>482000</v>
      </c>
      <c s="6" r="E22" t="n">
        <v>717000</v>
      </c>
    </row>
    <row r="23" spans="1:6">
      <c s="4" r="A23" t="s">
        <v>584</v>
      </c>
      <c s="6" r="C23" t="n">
        <v>0</v>
      </c>
      <c s="6" r="E23" t="n">
        <v>-1001000</v>
      </c>
    </row>
    <row r="24" spans="1:6">
      <c s="4" r="A24" t="s">
        <v>585</v>
      </c>
      <c s="6" r="C24" t="n">
        <v>13251000</v>
      </c>
      <c s="6" r="E24" t="n">
        <v>52489000</v>
      </c>
    </row>
    <row r="25" spans="1:6">
      <c s="4" r="A25" t="s">
        <v>589</v>
      </c>
    </row>
    <row r="26" spans="1:6">
      <c s="3" r="A26" t="s">
        <v>581</v>
      </c>
    </row>
    <row r="27" spans="1:6">
      <c s="4" r="A27" t="s">
        <v>582</v>
      </c>
      <c s="6" r="C27" t="n">
        <v>320087000</v>
      </c>
      <c s="6" r="E27" t="n">
        <v>285398000</v>
      </c>
    </row>
    <row r="28" spans="1:6">
      <c s="4" r="A28" t="s">
        <v>583</v>
      </c>
      <c s="6" r="C28" t="n">
        <v>14743000</v>
      </c>
      <c s="6" r="E28" t="n">
        <v>13688000</v>
      </c>
    </row>
    <row r="29" spans="1:6">
      <c s="4" r="A29" t="s">
        <v>584</v>
      </c>
      <c s="6" r="C29" t="n">
        <v>0</v>
      </c>
      <c s="6" r="E29" t="n">
        <v>-49000</v>
      </c>
    </row>
    <row r="30" spans="1:6">
      <c s="4" r="A30" t="s">
        <v>585</v>
      </c>
      <c s="6" r="C30" t="n">
        <v>334830000</v>
      </c>
      <c s="6" r="E30" t="n">
        <v>299037000</v>
      </c>
    </row>
    <row r="31" spans="1:6">
      <c s="4" r="A31" t="s">
        <v>156</v>
      </c>
    </row>
    <row r="32" spans="1:6">
      <c s="3" r="A32" t="s">
        <v>581</v>
      </c>
    </row>
    <row r="33" spans="1:6">
      <c s="4" r="A33" t="s">
        <v>582</v>
      </c>
      <c s="6" r="C33" t="n">
        <v>108417000</v>
      </c>
      <c s="6" r="E33" t="n">
        <v>83192000</v>
      </c>
    </row>
    <row r="34" spans="1:6">
      <c s="4" r="A34" t="s">
        <v>583</v>
      </c>
      <c s="6" r="C34" t="n">
        <v>4286000</v>
      </c>
      <c s="6" r="E34" t="n">
        <v>2099000</v>
      </c>
    </row>
    <row r="35" spans="1:6">
      <c s="4" r="A35" t="s">
        <v>584</v>
      </c>
      <c s="6" r="C35" t="n">
        <v>-1467000</v>
      </c>
      <c s="6" r="E35" t="n">
        <v>-2679000</v>
      </c>
    </row>
    <row r="36" spans="1:6">
      <c s="4" r="A36" t="s">
        <v>585</v>
      </c>
      <c s="6" r="C36" t="n">
        <v>111236000</v>
      </c>
      <c s="6" r="E36" t="n">
        <v>82612000</v>
      </c>
    </row>
    <row r="37" spans="1:6">
      <c s="4" r="A37" t="s">
        <v>590</v>
      </c>
    </row>
    <row r="38" spans="1:6">
      <c s="3" r="A38" t="s">
        <v>581</v>
      </c>
    </row>
    <row r="39" spans="1:6">
      <c s="4" r="A39" t="s">
        <v>582</v>
      </c>
      <c s="6" r="E39" t="n">
        <v>37449000</v>
      </c>
    </row>
    <row r="40" spans="1:6">
      <c s="4" r="A40" t="s">
        <v>583</v>
      </c>
      <c s="6" r="E40" t="n">
        <v>500000</v>
      </c>
    </row>
    <row r="41" spans="1:6">
      <c s="4" r="A41" t="s">
        <v>584</v>
      </c>
      <c s="6" r="E41" t="n">
        <v>-247000</v>
      </c>
    </row>
    <row r="42" spans="1:6">
      <c s="4" r="A42" t="s">
        <v>585</v>
      </c>
      <c s="6" r="E42" t="n">
        <v>37702000</v>
      </c>
    </row>
    <row r="43" spans="1:6">
      <c s="4" r="A43" t="s">
        <v>591</v>
      </c>
    </row>
    <row r="44" spans="1:6">
      <c s="3" r="A44" t="s">
        <v>581</v>
      </c>
    </row>
    <row r="45" spans="1:6">
      <c s="4" r="A45" t="s">
        <v>582</v>
      </c>
      <c s="6" r="C45" t="n">
        <v>1169631000</v>
      </c>
      <c s="6" r="E45" t="n">
        <v>881734000</v>
      </c>
    </row>
    <row r="46" spans="1:6">
      <c s="4" r="A46" t="s">
        <v>583</v>
      </c>
      <c s="6" r="C46" t="n">
        <v>5254000</v>
      </c>
      <c s="6" r="E46" t="n">
        <v>11440000</v>
      </c>
    </row>
    <row r="47" spans="1:6">
      <c s="4" r="A47" t="s">
        <v>584</v>
      </c>
      <c s="6" r="C47" t="n">
        <v>-4664000</v>
      </c>
      <c s="6" r="E47" t="n">
        <v>-1985000</v>
      </c>
    </row>
    <row r="48" spans="1:6">
      <c s="4" r="A48" t="s">
        <v>585</v>
      </c>
      <c s="6" r="C48" t="n">
        <v>1170221000</v>
      </c>
      <c s="6" r="E48" t="n">
        <v>891189000</v>
      </c>
    </row>
    <row r="49" spans="1:6">
      <c s="4" r="A49" t="s">
        <v>592</v>
      </c>
      <c s="6" r="C49" t="n">
        <v>1481000</v>
      </c>
      <c s="6" r="E49" t="n">
        <v>1858000</v>
      </c>
    </row>
    <row r="50" spans="1:6">
      <c s="4" r="A50" t="s">
        <v>593</v>
      </c>
    </row>
    <row r="51" spans="1:6">
      <c s="3" r="A51" t="s">
        <v>581</v>
      </c>
    </row>
    <row r="52" spans="1:6">
      <c s="4" r="A52" t="s">
        <v>582</v>
      </c>
      <c s="6" r="C52" t="n">
        <v>19147000</v>
      </c>
      <c s="6" r="E52" t="n">
        <v>2047000</v>
      </c>
    </row>
    <row r="53" spans="1:6">
      <c s="4" r="A53" t="s">
        <v>583</v>
      </c>
      <c s="6" r="C53" t="n">
        <v>72000</v>
      </c>
      <c s="6" r="E53" t="n">
        <v>100000</v>
      </c>
    </row>
    <row r="54" spans="1:6">
      <c s="4" r="A54" t="s">
        <v>584</v>
      </c>
      <c s="6" r="C54" t="n">
        <v>-105000</v>
      </c>
      <c s="6" r="E54" t="n">
        <v>0</v>
      </c>
    </row>
    <row r="55" spans="1:6">
      <c s="4" r="A55" t="s">
        <v>585</v>
      </c>
      <c s="6" r="C55" t="n">
        <v>19114000</v>
      </c>
      <c s="6" r="E55" t="n">
        <v>2147000</v>
      </c>
    </row>
    <row r="56" spans="1:6">
      <c s="4" r="A56" t="s">
        <v>594</v>
      </c>
    </row>
    <row r="57" spans="1:6">
      <c s="3" r="A57" t="s">
        <v>581</v>
      </c>
    </row>
    <row r="58" spans="1:6">
      <c s="4" r="A58" t="s">
        <v>582</v>
      </c>
      <c s="6" r="C58" t="n">
        <v>261530000</v>
      </c>
      <c s="6" r="E58" t="n">
        <v>70985000</v>
      </c>
    </row>
    <row r="59" spans="1:6">
      <c s="4" r="A59" t="s">
        <v>583</v>
      </c>
      <c s="6" r="C59" t="n">
        <v>5000</v>
      </c>
      <c s="6" r="E59" t="n">
        <v>379000</v>
      </c>
    </row>
    <row r="60" spans="1:6">
      <c s="4" r="A60" t="s">
        <v>584</v>
      </c>
      <c s="6" r="C60" t="n">
        <v>-4407000</v>
      </c>
      <c s="6" r="E60" t="n">
        <v>-1121000</v>
      </c>
    </row>
    <row r="61" spans="1:6">
      <c s="4" r="A61" t="s">
        <v>585</v>
      </c>
      <c s="6" r="C61" t="n">
        <v>257128000</v>
      </c>
      <c s="6" r="E61" t="n">
        <v>70243000</v>
      </c>
    </row>
    <row r="62" spans="1:6">
      <c s="4" r="A62" t="s">
        <v>595</v>
      </c>
    </row>
    <row r="63" spans="1:6">
      <c s="3" r="A63" t="s">
        <v>581</v>
      </c>
    </row>
    <row r="64" spans="1:6">
      <c s="4" r="A64" t="s">
        <v>582</v>
      </c>
      <c s="6" r="C64" t="n">
        <v>4685000</v>
      </c>
      <c s="6" r="E64" t="n">
        <v>5017000</v>
      </c>
    </row>
    <row r="65" spans="1:6">
      <c s="4" r="A65" t="s">
        <v>583</v>
      </c>
      <c s="6" r="C65" t="n">
        <v>6000</v>
      </c>
      <c s="6" r="E65" t="n">
        <v>132000</v>
      </c>
    </row>
    <row r="66" spans="1:6">
      <c s="4" r="A66" t="s">
        <v>584</v>
      </c>
      <c s="6" r="C66" t="n">
        <v>0</v>
      </c>
      <c s="6" r="E66" t="n">
        <v>0</v>
      </c>
    </row>
    <row r="67" spans="1:6">
      <c s="4" r="A67" t="s">
        <v>585</v>
      </c>
      <c s="6" r="C67" t="n">
        <v>4691000</v>
      </c>
      <c s="6" r="E67" t="n">
        <v>5149000</v>
      </c>
    </row>
    <row r="68" spans="1:6">
      <c s="4" r="A68" t="s">
        <v>596</v>
      </c>
    </row>
    <row r="69" spans="1:6">
      <c s="3" r="A69" t="s">
        <v>581</v>
      </c>
    </row>
    <row r="70" spans="1:6">
      <c s="4" r="A70" t="s">
        <v>582</v>
      </c>
      <c s="6" r="C70" t="n">
        <v>32000000</v>
      </c>
      <c s="6" r="E70" t="n">
        <v>32000000</v>
      </c>
    </row>
    <row r="71" spans="1:6">
      <c s="4" r="A71" t="s">
        <v>583</v>
      </c>
      <c s="6" r="C71" t="n">
        <v>0</v>
      </c>
      <c s="6" r="E71" t="n">
        <v>0</v>
      </c>
    </row>
    <row r="72" spans="1:6">
      <c s="4" r="A72" t="s">
        <v>584</v>
      </c>
      <c s="6" r="C72" t="n">
        <v>-7686000</v>
      </c>
      <c s="6" r="E72" t="n">
        <v>-6454000</v>
      </c>
    </row>
    <row r="73" spans="1:6">
      <c s="4" r="A73" t="s">
        <v>585</v>
      </c>
      <c s="6" r="C73" t="n">
        <v>24314000</v>
      </c>
      <c s="6" r="E73" t="n">
        <v>25546000</v>
      </c>
    </row>
    <row r="74" spans="1:6">
      <c s="4" r="A74" t="s">
        <v>597</v>
      </c>
    </row>
    <row r="75" spans="1:6">
      <c s="3" r="A75" t="s">
        <v>581</v>
      </c>
    </row>
    <row r="76" spans="1:6">
      <c s="4" r="A76" t="s">
        <v>582</v>
      </c>
      <c s="6" r="C76" t="n">
        <v>34722000</v>
      </c>
      <c s="6" r="E76" t="n">
        <v>24302000</v>
      </c>
    </row>
    <row r="77" spans="1:6">
      <c s="4" r="A77" t="s">
        <v>583</v>
      </c>
      <c s="6" r="C77" t="n">
        <v>0</v>
      </c>
      <c s="6" r="E77" t="n">
        <v>30000</v>
      </c>
    </row>
    <row r="78" spans="1:6">
      <c s="4" r="A78" t="s">
        <v>584</v>
      </c>
      <c s="6" r="C78" t="n">
        <v>-37000</v>
      </c>
      <c s="6" r="E78" t="n">
        <v>0</v>
      </c>
    </row>
    <row r="79" spans="1:6">
      <c s="4" r="A79" t="s">
        <v>585</v>
      </c>
      <c s="6" r="C79" t="n">
        <v>34685000</v>
      </c>
      <c s="6" r="E79" t="n">
        <v>24332000</v>
      </c>
    </row>
    <row r="80" spans="1:6">
      <c s="4" r="A80" t="s">
        <v>598</v>
      </c>
    </row>
    <row r="81" spans="1:6">
      <c s="3" r="A81" t="s">
        <v>581</v>
      </c>
    </row>
    <row r="82" spans="1:6">
      <c s="4" r="A82" t="s">
        <v>582</v>
      </c>
      <c s="6" r="C82" t="n">
        <v>50000</v>
      </c>
      <c s="6" r="E82" t="n">
        <v>50000</v>
      </c>
    </row>
    <row r="83" spans="1:6">
      <c s="4" r="A83" t="s">
        <v>583</v>
      </c>
      <c s="6" r="C83" t="n">
        <v>10059000</v>
      </c>
      <c s="6" r="E83" t="n">
        <v>11395000</v>
      </c>
    </row>
    <row r="84" spans="1:6">
      <c s="4" r="A84" t="s">
        <v>584</v>
      </c>
      <c s="6" r="C84" t="n">
        <v>-49000</v>
      </c>
      <c s="6" r="E84" t="n">
        <v>0</v>
      </c>
    </row>
    <row r="85" spans="1:6">
      <c s="4" r="A85" t="s">
        <v>585</v>
      </c>
      <c s="6" r="C85" t="n">
        <v>10060000</v>
      </c>
      <c s="6" r="E85" t="n">
        <v>11445000</v>
      </c>
    </row>
    <row r="86" spans="1:6">
      <c s="4" r="A86" t="s">
        <v>599</v>
      </c>
    </row>
    <row r="87" spans="1:6">
      <c s="3" r="A87" t="s">
        <v>581</v>
      </c>
    </row>
    <row r="88" spans="1:6">
      <c s="4" r="A88" t="s">
        <v>585</v>
      </c>
      <c s="6" r="C88" t="n">
        <v>248245000</v>
      </c>
      <c s="4" r="D88" t="s">
        <v>182</v>
      </c>
      <c s="6" r="E88" t="n">
        <v>73261000</v>
      </c>
      <c s="4" r="F88" t="s">
        <v>162</v>
      </c>
    </row>
    <row r="89" spans="1:6">
      <c s="4" r="A89" t="s">
        <v>600</v>
      </c>
    </row>
    <row r="90" spans="1:6">
      <c s="3" r="A90" t="s">
        <v>581</v>
      </c>
    </row>
    <row r="91" spans="1:6">
      <c s="4" r="A91" t="s">
        <v>585</v>
      </c>
      <c s="6" r="E91" t="n">
        <v>0</v>
      </c>
    </row>
    <row r="92" spans="1:6">
      <c s="4" r="A92" t="s">
        <v>601</v>
      </c>
    </row>
    <row r="93" spans="1:6">
      <c s="3" r="A93" t="s">
        <v>581</v>
      </c>
    </row>
    <row r="94" spans="1:6">
      <c s="4" r="A94" t="s">
        <v>585</v>
      </c>
      <c s="6" r="C94" t="n">
        <v>0</v>
      </c>
    </row>
    <row r="95" spans="1:6">
      <c s="4" r="A95" t="s">
        <v>602</v>
      </c>
    </row>
    <row r="96" spans="1:6">
      <c s="3" r="A96" t="s">
        <v>581</v>
      </c>
    </row>
    <row r="97" spans="1:6">
      <c s="4" r="A97" t="s">
        <v>585</v>
      </c>
      <c s="6" r="C97" t="n">
        <v>0</v>
      </c>
    </row>
    <row r="98" spans="1:6">
      <c s="4" r="A98" t="s">
        <v>603</v>
      </c>
    </row>
    <row r="99" spans="1:6">
      <c s="3" r="A99" t="s">
        <v>581</v>
      </c>
    </row>
    <row r="100" spans="1:6">
      <c s="4" r="A100" t="s">
        <v>585</v>
      </c>
      <c s="6" r="C100" t="n">
        <v>7949000</v>
      </c>
      <c s="6" r="E100" t="n">
        <v>8168000</v>
      </c>
    </row>
    <row r="101" spans="1:6">
      <c s="4" r="A101" t="s">
        <v>604</v>
      </c>
    </row>
    <row r="102" spans="1:6">
      <c s="3" r="A102" t="s">
        <v>581</v>
      </c>
    </row>
    <row r="103" spans="1:6">
      <c s="4" r="A103" t="s">
        <v>585</v>
      </c>
      <c s="6" r="C103" t="n">
        <v>0</v>
      </c>
      <c s="6" r="E103" t="n">
        <v>0</v>
      </c>
    </row>
    <row r="104" spans="1:6">
      <c s="4" r="A104" t="s">
        <v>605</v>
      </c>
    </row>
    <row r="105" spans="1:6">
      <c s="3" r="A105" t="s">
        <v>581</v>
      </c>
    </row>
    <row r="106" spans="1:6">
      <c s="4" r="A106" t="s">
        <v>585</v>
      </c>
      <c s="4" r="B106" t="s">
        <v>606</v>
      </c>
      <c s="6" r="E106" t="n">
        <v>0</v>
      </c>
    </row>
    <row r="107" spans="1:6">
      <c s="4" r="A107" t="s">
        <v>607</v>
      </c>
    </row>
    <row r="108" spans="1:6">
      <c s="3" r="A108" t="s">
        <v>581</v>
      </c>
    </row>
    <row r="109" spans="1:6">
      <c s="4" r="A109" t="s">
        <v>585</v>
      </c>
      <c s="6" r="C109" t="n">
        <v>0</v>
      </c>
      <c s="6" r="E109" t="n">
        <v>0</v>
      </c>
    </row>
    <row r="110" spans="1:6">
      <c s="4" r="A110" t="s">
        <v>592</v>
      </c>
      <c s="6" r="C110" t="n">
        <v>0</v>
      </c>
      <c s="6" r="E110" t="n">
        <v>0</v>
      </c>
    </row>
    <row r="111" spans="1:6">
      <c s="4" r="A111" t="s">
        <v>608</v>
      </c>
    </row>
    <row r="112" spans="1:6">
      <c s="3" r="A112" t="s">
        <v>581</v>
      </c>
    </row>
    <row r="113" spans="1:6">
      <c s="4" r="A113" t="s">
        <v>585</v>
      </c>
      <c s="6" r="C113" t="n">
        <v>0</v>
      </c>
      <c s="6" r="E113" t="n">
        <v>0</v>
      </c>
    </row>
    <row r="114" spans="1:6">
      <c s="4" r="A114" t="s">
        <v>609</v>
      </c>
    </row>
    <row r="115" spans="1:6">
      <c s="3" r="A115" t="s">
        <v>581</v>
      </c>
    </row>
    <row r="116" spans="1:6">
      <c s="4" r="A116" t="s">
        <v>585</v>
      </c>
      <c s="6" r="C116" t="n">
        <v>235605000</v>
      </c>
      <c s="6" r="E116" t="n">
        <v>59944000</v>
      </c>
    </row>
    <row r="117" spans="1:6">
      <c s="4" r="A117" t="s">
        <v>610</v>
      </c>
    </row>
    <row r="118" spans="1:6">
      <c s="3" r="A118" t="s">
        <v>581</v>
      </c>
    </row>
    <row r="119" spans="1:6">
      <c s="4" r="A119" t="s">
        <v>585</v>
      </c>
      <c s="6" r="C119" t="n">
        <v>4691000</v>
      </c>
      <c s="6" r="E119" t="n">
        <v>5149000</v>
      </c>
    </row>
    <row r="120" spans="1:6">
      <c s="4" r="A120" t="s">
        <v>611</v>
      </c>
    </row>
    <row r="121" spans="1:6">
      <c s="3" r="A121" t="s">
        <v>581</v>
      </c>
    </row>
    <row r="122" spans="1:6">
      <c s="4" r="A122" t="s">
        <v>585</v>
      </c>
      <c s="6" r="C122" t="n">
        <v>0</v>
      </c>
      <c s="6" r="E122" t="n">
        <v>0</v>
      </c>
    </row>
    <row r="123" spans="1:6">
      <c s="4" r="A123" t="s">
        <v>612</v>
      </c>
    </row>
    <row r="124" spans="1:6">
      <c s="3" r="A124" t="s">
        <v>581</v>
      </c>
    </row>
    <row r="125" spans="1:6">
      <c s="4" r="A125" t="s">
        <v>585</v>
      </c>
      <c s="6" r="C125" t="n">
        <v>0</v>
      </c>
      <c s="6" r="E125" t="n">
        <v>0</v>
      </c>
    </row>
    <row r="126" spans="1:6">
      <c s="4" r="A126" t="s">
        <v>613</v>
      </c>
    </row>
    <row r="127" spans="1:6">
      <c s="3" r="A127" t="s">
        <v>581</v>
      </c>
    </row>
    <row r="128" spans="1:6">
      <c s="4" r="A128" t="s">
        <v>585</v>
      </c>
      <c s="6" r="C128" t="n">
        <v>0</v>
      </c>
      <c s="6" r="E128" t="n">
        <v>0</v>
      </c>
    </row>
    <row r="129" spans="1:6">
      <c s="4" r="A129" t="s">
        <v>614</v>
      </c>
    </row>
    <row r="130" spans="1:6">
      <c s="3" r="A130" t="s">
        <v>581</v>
      </c>
    </row>
    <row r="131" spans="1:6">
      <c s="4" r="A131" t="s">
        <v>585</v>
      </c>
      <c s="6" r="E131" t="n">
        <v>0</v>
      </c>
    </row>
    <row r="132" spans="1:6">
      <c s="4" r="A132" t="s">
        <v>615</v>
      </c>
    </row>
    <row r="133" spans="1:6">
      <c s="3" r="A133" t="s">
        <v>581</v>
      </c>
    </row>
    <row r="134" spans="1:6">
      <c s="4" r="A134" t="s">
        <v>585</v>
      </c>
      <c s="6" r="C134" t="n">
        <v>1192328000</v>
      </c>
      <c s="4" r="D134" t="s">
        <v>182</v>
      </c>
      <c s="6" r="E134" t="n">
        <v>911682000</v>
      </c>
      <c s="4" r="F134" t="s">
        <v>162</v>
      </c>
    </row>
    <row r="135" spans="1:6">
      <c s="4" r="A135" t="s">
        <v>616</v>
      </c>
    </row>
    <row r="136" spans="1:6">
      <c s="3" r="A136" t="s">
        <v>581</v>
      </c>
    </row>
    <row r="137" spans="1:6">
      <c s="4" r="A137" t="s">
        <v>585</v>
      </c>
      <c s="6" r="E137" t="n">
        <v>18346000</v>
      </c>
    </row>
    <row r="138" spans="1:6">
      <c s="4" r="A138" t="s">
        <v>617</v>
      </c>
    </row>
    <row r="139" spans="1:6">
      <c s="3" r="A139" t="s">
        <v>581</v>
      </c>
    </row>
    <row r="140" spans="1:6">
      <c s="4" r="A140" t="s">
        <v>585</v>
      </c>
      <c s="6" r="C140" t="n">
        <v>2993000</v>
      </c>
    </row>
    <row r="141" spans="1:6">
      <c s="4" r="A141" t="s">
        <v>618</v>
      </c>
    </row>
    <row r="142" spans="1:6">
      <c s="3" r="A142" t="s">
        <v>581</v>
      </c>
    </row>
    <row r="143" spans="1:6">
      <c s="4" r="A143" t="s">
        <v>585</v>
      </c>
      <c s="6" r="C143" t="n">
        <v>0</v>
      </c>
    </row>
    <row r="144" spans="1:6">
      <c s="4" r="A144" t="s">
        <v>619</v>
      </c>
    </row>
    <row r="145" spans="1:6">
      <c s="3" r="A145" t="s">
        <v>581</v>
      </c>
    </row>
    <row r="146" spans="1:6">
      <c s="4" r="A146" t="s">
        <v>585</v>
      </c>
      <c s="6" r="C146" t="n">
        <v>0</v>
      </c>
      <c s="6" r="E146" t="n">
        <v>0</v>
      </c>
    </row>
    <row r="147" spans="1:6">
      <c s="4" r="A147" t="s">
        <v>620</v>
      </c>
    </row>
    <row r="148" spans="1:6">
      <c s="3" r="A148" t="s">
        <v>581</v>
      </c>
    </row>
    <row r="149" spans="1:6">
      <c s="4" r="A149" t="s">
        <v>585</v>
      </c>
      <c s="6" r="C149" t="n">
        <v>0</v>
      </c>
      <c s="6" r="E149" t="n">
        <v>0</v>
      </c>
    </row>
    <row r="150" spans="1:6">
      <c s="4" r="A150" t="s">
        <v>621</v>
      </c>
    </row>
    <row r="151" spans="1:6">
      <c s="3" r="A151" t="s">
        <v>581</v>
      </c>
    </row>
    <row r="152" spans="1:6">
      <c s="4" r="A152" t="s">
        <v>585</v>
      </c>
      <c s="4" r="B152" t="s">
        <v>606</v>
      </c>
      <c s="6" r="E152" t="n">
        <v>0</v>
      </c>
    </row>
    <row r="153" spans="1:6">
      <c s="4" r="A153" t="s">
        <v>622</v>
      </c>
    </row>
    <row r="154" spans="1:6">
      <c s="3" r="A154" t="s">
        <v>581</v>
      </c>
    </row>
    <row r="155" spans="1:6">
      <c s="4" r="A155" t="s">
        <v>585</v>
      </c>
      <c s="6" r="C155" t="n">
        <v>1170221000</v>
      </c>
      <c s="6" r="E155" t="n">
        <v>891189000</v>
      </c>
    </row>
    <row r="156" spans="1:6">
      <c s="4" r="A156" t="s">
        <v>592</v>
      </c>
      <c s="6" r="C156" t="n">
        <v>1481000</v>
      </c>
      <c s="6" r="E156" t="n">
        <v>1858000</v>
      </c>
    </row>
    <row r="157" spans="1:6">
      <c s="4" r="A157" t="s">
        <v>623</v>
      </c>
    </row>
    <row r="158" spans="1:6">
      <c s="3" r="A158" t="s">
        <v>581</v>
      </c>
    </row>
    <row r="159" spans="1:6">
      <c s="4" r="A159" t="s">
        <v>585</v>
      </c>
      <c s="6" r="C159" t="n">
        <v>19114000</v>
      </c>
      <c s="6" r="E159" t="n">
        <v>2147000</v>
      </c>
    </row>
    <row r="160" spans="1:6">
      <c s="4" r="A160" t="s">
        <v>624</v>
      </c>
    </row>
    <row r="161" spans="1:6">
      <c s="3" r="A161" t="s">
        <v>581</v>
      </c>
    </row>
    <row r="162" spans="1:6">
      <c s="4" r="A162" t="s">
        <v>585</v>
      </c>
      <c s="6" r="C162" t="n">
        <v>0</v>
      </c>
      <c s="6" r="E162" t="n">
        <v>0</v>
      </c>
    </row>
    <row r="163" spans="1:6">
      <c s="4" r="A163" t="s">
        <v>625</v>
      </c>
    </row>
    <row r="164" spans="1:6">
      <c s="3" r="A164" t="s">
        <v>581</v>
      </c>
    </row>
    <row r="165" spans="1:6">
      <c s="4" r="A165" t="s">
        <v>585</v>
      </c>
      <c s="6" r="C165" t="n">
        <v>0</v>
      </c>
      <c s="6" r="E165" t="n">
        <v>0</v>
      </c>
    </row>
    <row r="166" spans="1:6">
      <c s="4" r="A166" t="s">
        <v>626</v>
      </c>
    </row>
    <row r="167" spans="1:6">
      <c s="3" r="A167" t="s">
        <v>581</v>
      </c>
    </row>
    <row r="168" spans="1:6">
      <c s="4" r="A168" t="s">
        <v>585</v>
      </c>
      <c s="6" r="C168" t="n">
        <v>0</v>
      </c>
      <c s="6" r="E168" t="n">
        <v>0</v>
      </c>
    </row>
    <row r="169" spans="1:6">
      <c s="4" r="A169" t="s">
        <v>627</v>
      </c>
    </row>
    <row r="170" spans="1:6">
      <c s="3" r="A170" t="s">
        <v>581</v>
      </c>
    </row>
    <row r="171" spans="1:6">
      <c s="4" r="A171" t="s">
        <v>585</v>
      </c>
      <c s="6" r="C171" t="n">
        <v>0</v>
      </c>
      <c s="6" r="E171" t="n">
        <v>0</v>
      </c>
    </row>
    <row r="172" spans="1:6">
      <c s="4" r="A172" t="s">
        <v>628</v>
      </c>
    </row>
    <row r="173" spans="1:6">
      <c s="3" r="A173" t="s">
        <v>581</v>
      </c>
    </row>
    <row r="174" spans="1:6">
      <c s="4" r="A174" t="s">
        <v>585</v>
      </c>
      <c s="6" r="C174" t="n">
        <v>0</v>
      </c>
      <c s="6" r="E174" t="n">
        <v>0</v>
      </c>
    </row>
    <row r="175" spans="1:6">
      <c s="4" r="A175" t="s">
        <v>629</v>
      </c>
    </row>
    <row r="176" spans="1:6">
      <c s="3" r="A176" t="s">
        <v>581</v>
      </c>
    </row>
    <row r="177" spans="1:6">
      <c s="4" r="A177" t="s">
        <v>585</v>
      </c>
      <c s="6" r="E177" t="n">
        <v>0</v>
      </c>
    </row>
    <row r="178" spans="1:6">
      <c s="4" r="A178" t="s">
        <v>630</v>
      </c>
    </row>
    <row r="179" spans="1:6">
      <c s="3" r="A179" t="s">
        <v>581</v>
      </c>
    </row>
    <row r="180" spans="1:6">
      <c s="4" r="A180" t="s">
        <v>585</v>
      </c>
      <c s="6" r="C180" t="n">
        <v>183221000</v>
      </c>
      <c s="4" r="D180" t="s">
        <v>182</v>
      </c>
      <c s="6" r="E180" t="n">
        <v>141083000</v>
      </c>
      <c s="4" r="F180" t="s">
        <v>162</v>
      </c>
    </row>
    <row r="181" spans="1:6">
      <c s="4" r="A181" t="s">
        <v>631</v>
      </c>
    </row>
    <row r="182" spans="1:6">
      <c s="3" r="A182" t="s">
        <v>581</v>
      </c>
    </row>
    <row r="183" spans="1:6">
      <c s="4" r="A183" t="s">
        <v>585</v>
      </c>
      <c s="6" r="E183" t="n">
        <v>0</v>
      </c>
    </row>
    <row r="184" spans="1:6">
      <c s="4" r="A184" t="s">
        <v>632</v>
      </c>
    </row>
    <row r="185" spans="1:6">
      <c s="3" r="A185" t="s">
        <v>581</v>
      </c>
    </row>
    <row r="186" spans="1:6">
      <c s="4" r="A186" t="s">
        <v>585</v>
      </c>
      <c s="6" r="C186" t="n">
        <v>0</v>
      </c>
    </row>
    <row r="187" spans="1:6">
      <c s="4" r="A187" t="s">
        <v>633</v>
      </c>
    </row>
    <row r="188" spans="1:6">
      <c s="3" r="A188" t="s">
        <v>581</v>
      </c>
    </row>
    <row r="189" spans="1:6">
      <c s="4" r="A189" t="s">
        <v>585</v>
      </c>
      <c s="6" r="C189" t="n">
        <v>2721000</v>
      </c>
    </row>
    <row r="190" spans="1:6">
      <c s="4" r="A190" t="s">
        <v>634</v>
      </c>
    </row>
    <row r="191" spans="1:6">
      <c s="3" r="A191" t="s">
        <v>581</v>
      </c>
    </row>
    <row r="192" spans="1:6">
      <c s="4" r="A192" t="s">
        <v>585</v>
      </c>
      <c s="6" r="C192" t="n">
        <v>180460000</v>
      </c>
      <c s="6" r="E192" t="n">
        <v>138256000</v>
      </c>
    </row>
    <row r="193" spans="1:6">
      <c s="4" r="A193" t="s">
        <v>635</v>
      </c>
    </row>
    <row r="194" spans="1:6">
      <c s="3" r="A194" t="s">
        <v>581</v>
      </c>
    </row>
    <row r="195" spans="1:6">
      <c s="4" r="A195" t="s">
        <v>585</v>
      </c>
      <c s="6" r="C195" t="n">
        <v>0</v>
      </c>
      <c s="6" r="E195" t="n">
        <v>0</v>
      </c>
    </row>
    <row r="196" spans="1:6">
      <c s="4" r="A196" t="s">
        <v>636</v>
      </c>
    </row>
    <row r="197" spans="1:6">
      <c s="3" r="A197" t="s">
        <v>581</v>
      </c>
    </row>
    <row r="198" spans="1:6">
      <c s="4" r="A198" t="s">
        <v>585</v>
      </c>
      <c s="4" r="B198" t="s">
        <v>606</v>
      </c>
      <c s="6" r="E198" t="n">
        <v>0</v>
      </c>
    </row>
    <row r="199" spans="1:6">
      <c s="4" r="A199" t="s">
        <v>637</v>
      </c>
    </row>
    <row r="200" spans="1:6">
      <c s="3" r="A200" t="s">
        <v>581</v>
      </c>
    </row>
    <row r="201" spans="1:6">
      <c s="4" r="A201" t="s">
        <v>585</v>
      </c>
      <c s="6" r="C201" t="n">
        <v>0</v>
      </c>
      <c s="6" r="E201" t="n">
        <v>0</v>
      </c>
    </row>
    <row r="202" spans="1:6">
      <c s="4" r="A202" t="s">
        <v>592</v>
      </c>
      <c s="6" r="C202" t="n">
        <v>0</v>
      </c>
      <c s="6" r="E202" t="n">
        <v>0</v>
      </c>
    </row>
    <row r="203" spans="1:6">
      <c s="4" r="A203" t="s">
        <v>638</v>
      </c>
    </row>
    <row r="204" spans="1:6">
      <c s="3" r="A204" t="s">
        <v>581</v>
      </c>
    </row>
    <row r="205" spans="1:6">
      <c s="4" r="A205" t="s">
        <v>585</v>
      </c>
      <c s="6" r="C205" t="n">
        <v>0</v>
      </c>
      <c s="6" r="E205" t="n">
        <v>0</v>
      </c>
    </row>
    <row r="206" spans="1:6">
      <c s="4" r="A206" t="s">
        <v>639</v>
      </c>
    </row>
    <row r="207" spans="1:6">
      <c s="3" r="A207" t="s">
        <v>581</v>
      </c>
    </row>
    <row r="208" spans="1:6">
      <c s="4" r="A208" t="s">
        <v>585</v>
      </c>
      <c s="6" r="C208" t="n">
        <v>40000</v>
      </c>
      <c s="6" r="E208" t="n">
        <v>68000</v>
      </c>
    </row>
    <row r="209" spans="1:6">
      <c s="4" r="A209" t="s">
        <v>640</v>
      </c>
    </row>
    <row r="210" spans="1:6">
      <c s="3" r="A210" t="s">
        <v>581</v>
      </c>
    </row>
    <row r="211" spans="1:6">
      <c s="4" r="A211" t="s">
        <v>585</v>
      </c>
      <c s="6" r="C211" t="n">
        <v>0</v>
      </c>
      <c s="6" r="E211" t="n">
        <v>0</v>
      </c>
    </row>
    <row r="212" spans="1:6">
      <c s="4" r="A212" t="s">
        <v>641</v>
      </c>
    </row>
    <row r="213" spans="1:6">
      <c s="3" r="A213" t="s">
        <v>581</v>
      </c>
    </row>
    <row r="214" spans="1:6">
      <c s="4" r="A214" t="s">
        <v>585</v>
      </c>
      <c s="6" r="C214" t="n">
        <v>0</v>
      </c>
      <c s="6" r="E214" t="n">
        <v>0</v>
      </c>
    </row>
    <row r="215" spans="1:6">
      <c s="4" r="A215" t="s">
        <v>642</v>
      </c>
    </row>
    <row r="216" spans="1:6">
      <c s="3" r="A216" t="s">
        <v>581</v>
      </c>
    </row>
    <row r="217" spans="1:6">
      <c s="4" r="A217" t="s">
        <v>585</v>
      </c>
      <c s="6" r="C217" t="n">
        <v>0</v>
      </c>
      <c s="6" r="E217" t="n">
        <v>0</v>
      </c>
    </row>
    <row r="218" spans="1:6">
      <c s="4" r="A218" t="s">
        <v>643</v>
      </c>
    </row>
    <row r="219" spans="1:6">
      <c s="3" r="A219" t="s">
        <v>581</v>
      </c>
    </row>
    <row r="220" spans="1:6">
      <c s="4" r="A220" t="s">
        <v>585</v>
      </c>
      <c s="6" r="C220" t="n">
        <v>0</v>
      </c>
      <c s="6" r="E220" t="n">
        <v>0</v>
      </c>
    </row>
    <row r="221" spans="1:6">
      <c s="4" r="A221" t="s">
        <v>644</v>
      </c>
    </row>
    <row r="222" spans="1:6">
      <c s="3" r="A222" t="s">
        <v>581</v>
      </c>
    </row>
    <row r="223" spans="1:6">
      <c s="4" r="A223" t="s">
        <v>585</v>
      </c>
      <c s="6" r="E223" t="n">
        <v>2759000</v>
      </c>
    </row>
    <row r="224" spans="1:6">
      <c s="4" r="A224" t="s">
        <v>645</v>
      </c>
    </row>
    <row r="225" spans="1:6">
      <c s="3" r="A225" t="s">
        <v>581</v>
      </c>
    </row>
    <row r="226" spans="1:6">
      <c s="4" r="A226" t="s">
        <v>585</v>
      </c>
      <c s="6" r="C226" t="n">
        <v>139785000</v>
      </c>
      <c s="4" r="D226" t="s">
        <v>182</v>
      </c>
      <c s="6" r="E226" t="n">
        <v>155164000</v>
      </c>
      <c s="4" r="F226" t="s">
        <v>162</v>
      </c>
    </row>
    <row r="227" spans="1:6">
      <c s="4" r="A227" t="s">
        <v>646</v>
      </c>
    </row>
    <row r="228" spans="1:6">
      <c s="3" r="A228" t="s">
        <v>581</v>
      </c>
    </row>
    <row r="229" spans="1:6">
      <c s="4" r="A229" t="s">
        <v>585</v>
      </c>
      <c s="6" r="E229" t="n">
        <v>0</v>
      </c>
    </row>
    <row r="230" spans="1:6">
      <c s="4" r="A230" t="s">
        <v>647</v>
      </c>
    </row>
    <row r="231" spans="1:6">
      <c s="3" r="A231" t="s">
        <v>581</v>
      </c>
    </row>
    <row r="232" spans="1:6">
      <c s="4" r="A232" t="s">
        <v>585</v>
      </c>
      <c s="6" r="C232" t="n">
        <v>0</v>
      </c>
    </row>
    <row r="233" spans="1:6">
      <c s="4" r="A233" t="s">
        <v>648</v>
      </c>
    </row>
    <row r="234" spans="1:6">
      <c s="3" r="A234" t="s">
        <v>581</v>
      </c>
    </row>
    <row r="235" spans="1:6">
      <c s="4" r="A235" t="s">
        <v>585</v>
      </c>
      <c s="6" r="C235" t="n">
        <v>5489000</v>
      </c>
    </row>
    <row r="236" spans="1:6">
      <c s="4" r="A236" t="s">
        <v>649</v>
      </c>
    </row>
    <row r="237" spans="1:6">
      <c s="3" r="A237" t="s">
        <v>581</v>
      </c>
    </row>
    <row r="238" spans="1:6">
      <c s="4" r="A238" t="s">
        <v>585</v>
      </c>
      <c s="6" r="C238" t="n">
        <v>131110000</v>
      </c>
      <c s="6" r="E238" t="n">
        <v>146155000</v>
      </c>
    </row>
    <row r="239" spans="1:6">
      <c s="4" r="A239" t="s">
        <v>650</v>
      </c>
    </row>
    <row r="240" spans="1:6">
      <c s="3" r="A240" t="s">
        <v>581</v>
      </c>
    </row>
    <row r="241" spans="1:6">
      <c s="4" r="A241" t="s">
        <v>585</v>
      </c>
      <c s="6" r="C241" t="n">
        <v>0</v>
      </c>
      <c s="6" r="E241" t="n">
        <v>0</v>
      </c>
    </row>
    <row r="242" spans="1:6">
      <c s="4" r="A242" t="s">
        <v>651</v>
      </c>
    </row>
    <row r="243" spans="1:6">
      <c s="3" r="A243" t="s">
        <v>581</v>
      </c>
    </row>
    <row r="244" spans="1:6">
      <c s="4" r="A244" t="s">
        <v>585</v>
      </c>
      <c s="4" r="B244" t="s">
        <v>606</v>
      </c>
      <c s="6" r="E244" t="n">
        <v>0</v>
      </c>
    </row>
    <row r="245" spans="1:6">
      <c s="4" r="A245" t="s">
        <v>652</v>
      </c>
    </row>
    <row r="246" spans="1:6">
      <c s="3" r="A246" t="s">
        <v>581</v>
      </c>
    </row>
    <row r="247" spans="1:6">
      <c s="4" r="A247" t="s">
        <v>585</v>
      </c>
      <c s="6" r="C247" t="n">
        <v>0</v>
      </c>
      <c s="6" r="E247" t="n">
        <v>0</v>
      </c>
    </row>
    <row r="248" spans="1:6">
      <c s="4" r="A248" t="s">
        <v>592</v>
      </c>
      <c s="6" r="C248" t="n">
        <v>0</v>
      </c>
      <c s="6" r="E248" t="n">
        <v>0</v>
      </c>
    </row>
    <row r="249" spans="1:6">
      <c s="4" r="A249" t="s">
        <v>653</v>
      </c>
    </row>
    <row r="250" spans="1:6">
      <c s="3" r="A250" t="s">
        <v>581</v>
      </c>
    </row>
    <row r="251" spans="1:6">
      <c s="4" r="A251" t="s">
        <v>585</v>
      </c>
      <c s="6" r="C251" t="n">
        <v>0</v>
      </c>
      <c s="6" r="E251" t="n">
        <v>0</v>
      </c>
    </row>
    <row r="252" spans="1:6">
      <c s="4" r="A252" t="s">
        <v>654</v>
      </c>
    </row>
    <row r="253" spans="1:6">
      <c s="3" r="A253" t="s">
        <v>581</v>
      </c>
    </row>
    <row r="254" spans="1:6">
      <c s="4" r="A254" t="s">
        <v>585</v>
      </c>
      <c s="6" r="C254" t="n">
        <v>3186000</v>
      </c>
      <c s="6" r="E254" t="n">
        <v>3439000</v>
      </c>
    </row>
    <row r="255" spans="1:6">
      <c s="4" r="A255" t="s">
        <v>655</v>
      </c>
    </row>
    <row r="256" spans="1:6">
      <c s="3" r="A256" t="s">
        <v>581</v>
      </c>
    </row>
    <row r="257" spans="1:6">
      <c s="4" r="A257" t="s">
        <v>585</v>
      </c>
      <c s="6" r="C257" t="n">
        <v>0</v>
      </c>
      <c s="6" r="E257" t="n">
        <v>0</v>
      </c>
    </row>
    <row r="258" spans="1:6">
      <c s="4" r="A258" t="s">
        <v>656</v>
      </c>
    </row>
    <row r="259" spans="1:6">
      <c s="3" r="A259" t="s">
        <v>581</v>
      </c>
    </row>
    <row r="260" spans="1:6">
      <c s="4" r="A260" t="s">
        <v>585</v>
      </c>
      <c s="6" r="C260" t="n">
        <v>0</v>
      </c>
      <c s="6" r="E260" t="n">
        <v>0</v>
      </c>
    </row>
    <row r="261" spans="1:6">
      <c s="4" r="A261" t="s">
        <v>657</v>
      </c>
    </row>
    <row r="262" spans="1:6">
      <c s="3" r="A262" t="s">
        <v>581</v>
      </c>
    </row>
    <row r="263" spans="1:6">
      <c s="4" r="A263" t="s">
        <v>585</v>
      </c>
      <c s="6" r="C263" t="n">
        <v>0</v>
      </c>
      <c s="6" r="E263" t="n">
        <v>0</v>
      </c>
    </row>
    <row r="264" spans="1:6">
      <c s="4" r="A264" t="s">
        <v>658</v>
      </c>
    </row>
    <row r="265" spans="1:6">
      <c s="3" r="A265" t="s">
        <v>581</v>
      </c>
    </row>
    <row r="266" spans="1:6">
      <c s="4" r="A266" t="s">
        <v>585</v>
      </c>
      <c s="6" r="C266" t="n">
        <v>0</v>
      </c>
      <c s="6" r="E266" t="n">
        <v>0</v>
      </c>
    </row>
    <row r="267" spans="1:6">
      <c s="4" r="A267" t="s">
        <v>659</v>
      </c>
    </row>
    <row r="268" spans="1:6">
      <c s="3" r="A268" t="s">
        <v>581</v>
      </c>
    </row>
    <row r="269" spans="1:6">
      <c s="4" r="A269" t="s">
        <v>585</v>
      </c>
      <c s="6" r="E269" t="n">
        <v>5570000</v>
      </c>
    </row>
    <row r="270" spans="1:6">
      <c s="4" r="A270" t="s">
        <v>660</v>
      </c>
    </row>
    <row r="271" spans="1:6">
      <c s="3" r="A271" t="s">
        <v>581</v>
      </c>
    </row>
    <row r="272" spans="1:6">
      <c s="4" r="A272" t="s">
        <v>585</v>
      </c>
      <c s="6" r="C272" t="n">
        <v>117303000</v>
      </c>
      <c s="4" r="D272" t="s">
        <v>182</v>
      </c>
      <c s="6" r="E272" t="n">
        <v>171851000</v>
      </c>
      <c s="4" r="F272" t="s">
        <v>162</v>
      </c>
    </row>
    <row r="273" spans="1:6">
      <c s="4" r="A273" t="s">
        <v>661</v>
      </c>
    </row>
    <row r="274" spans="1:6">
      <c s="3" r="A274" t="s">
        <v>581</v>
      </c>
    </row>
    <row r="275" spans="1:6">
      <c s="4" r="A275" t="s">
        <v>585</v>
      </c>
      <c s="6" r="E275" t="n">
        <v>0</v>
      </c>
    </row>
    <row r="276" spans="1:6">
      <c s="4" r="A276" t="s">
        <v>662</v>
      </c>
    </row>
    <row r="277" spans="1:6">
      <c s="3" r="A277" t="s">
        <v>581</v>
      </c>
    </row>
    <row r="278" spans="1:6">
      <c s="4" r="A278" t="s">
        <v>585</v>
      </c>
      <c s="6" r="C278" t="n">
        <v>0</v>
      </c>
    </row>
    <row r="279" spans="1:6">
      <c s="4" r="A279" t="s">
        <v>663</v>
      </c>
    </row>
    <row r="280" spans="1:6">
      <c s="3" r="A280" t="s">
        <v>581</v>
      </c>
    </row>
    <row r="281" spans="1:6">
      <c s="4" r="A281" t="s">
        <v>585</v>
      </c>
      <c s="6" r="C281" t="n">
        <v>5041000</v>
      </c>
    </row>
    <row r="282" spans="1:6">
      <c s="4" r="A282" t="s">
        <v>664</v>
      </c>
    </row>
    <row r="283" spans="1:6">
      <c s="3" r="A283" t="s">
        <v>581</v>
      </c>
    </row>
    <row r="284" spans="1:6">
      <c s="4" r="A284" t="s">
        <v>585</v>
      </c>
      <c s="6" r="C284" t="n">
        <v>6243000</v>
      </c>
      <c s="6" r="E284" t="n">
        <v>6263000</v>
      </c>
    </row>
    <row r="285" spans="1:6">
      <c s="4" r="A285" t="s">
        <v>665</v>
      </c>
    </row>
    <row r="286" spans="1:6">
      <c s="3" r="A286" t="s">
        <v>581</v>
      </c>
    </row>
    <row r="287" spans="1:6">
      <c s="4" r="A287" t="s">
        <v>585</v>
      </c>
      <c s="6" r="C287" t="n">
        <v>79955000</v>
      </c>
      <c s="6" r="E287" t="n">
        <v>54585000</v>
      </c>
    </row>
    <row r="288" spans="1:6">
      <c s="4" r="A288" t="s">
        <v>666</v>
      </c>
    </row>
    <row r="289" spans="1:6">
      <c s="3" r="A289" t="s">
        <v>581</v>
      </c>
    </row>
    <row r="290" spans="1:6">
      <c s="4" r="A290" t="s">
        <v>585</v>
      </c>
      <c s="4" r="B290" t="s">
        <v>606</v>
      </c>
      <c s="6" r="E290" t="n">
        <v>37702000</v>
      </c>
    </row>
    <row r="291" spans="1:6">
      <c s="4" r="A291" t="s">
        <v>667</v>
      </c>
    </row>
    <row r="292" spans="1:6">
      <c s="3" r="A292" t="s">
        <v>581</v>
      </c>
    </row>
    <row r="293" spans="1:6">
      <c s="4" r="A293" t="s">
        <v>585</v>
      </c>
      <c s="6" r="C293" t="n">
        <v>0</v>
      </c>
      <c s="6" r="E293" t="n">
        <v>0</v>
      </c>
    </row>
    <row r="294" spans="1:6">
      <c s="4" r="A294" t="s">
        <v>592</v>
      </c>
      <c s="6" r="C294" t="n">
        <v>0</v>
      </c>
      <c s="6" r="E294" t="n">
        <v>0</v>
      </c>
    </row>
    <row r="295" spans="1:6">
      <c s="4" r="A295" t="s">
        <v>668</v>
      </c>
    </row>
    <row r="296" spans="1:6">
      <c s="3" r="A296" t="s">
        <v>581</v>
      </c>
    </row>
    <row r="297" spans="1:6">
      <c s="4" r="A297" t="s">
        <v>585</v>
      </c>
      <c s="6" r="C297" t="n">
        <v>0</v>
      </c>
      <c s="6" r="E297" t="n">
        <v>0</v>
      </c>
    </row>
    <row r="298" spans="1:6">
      <c s="4" r="A298" t="s">
        <v>669</v>
      </c>
    </row>
    <row r="299" spans="1:6">
      <c s="3" r="A299" t="s">
        <v>581</v>
      </c>
    </row>
    <row r="300" spans="1:6">
      <c s="4" r="A300" t="s">
        <v>585</v>
      </c>
      <c s="6" r="C300" t="n">
        <v>1750000</v>
      </c>
      <c s="6" r="E300" t="n">
        <v>3595000</v>
      </c>
    </row>
    <row r="301" spans="1:6">
      <c s="4" r="A301" t="s">
        <v>670</v>
      </c>
    </row>
    <row r="302" spans="1:6">
      <c s="3" r="A302" t="s">
        <v>581</v>
      </c>
    </row>
    <row r="303" spans="1:6">
      <c s="4" r="A303" t="s">
        <v>585</v>
      </c>
      <c s="6" r="C303" t="n">
        <v>0</v>
      </c>
      <c s="6" r="E303" t="n">
        <v>0</v>
      </c>
    </row>
    <row r="304" spans="1:6">
      <c s="4" r="A304" t="s">
        <v>671</v>
      </c>
    </row>
    <row r="305" spans="1:6">
      <c s="3" r="A305" t="s">
        <v>581</v>
      </c>
    </row>
    <row r="306" spans="1:6">
      <c s="4" r="A306" t="s">
        <v>585</v>
      </c>
      <c s="6" r="C306" t="n">
        <v>24314000</v>
      </c>
      <c s="6" r="E306" t="n">
        <v>25546000</v>
      </c>
    </row>
    <row r="307" spans="1:6">
      <c s="4" r="A307" t="s">
        <v>672</v>
      </c>
    </row>
    <row r="308" spans="1:6">
      <c s="3" r="A308" t="s">
        <v>581</v>
      </c>
    </row>
    <row r="309" spans="1:6">
      <c s="4" r="A309" t="s">
        <v>585</v>
      </c>
      <c s="6" r="C309" t="n">
        <v>0</v>
      </c>
      <c s="6" r="E309" t="n">
        <v>0</v>
      </c>
    </row>
    <row r="310" spans="1:6">
      <c s="4" r="A310" t="s">
        <v>673</v>
      </c>
    </row>
    <row r="311" spans="1:6">
      <c s="3" r="A311" t="s">
        <v>581</v>
      </c>
    </row>
    <row r="312" spans="1:6">
      <c s="4" r="A312" t="s">
        <v>585</v>
      </c>
      <c s="6" r="C312" t="n">
        <v>0</v>
      </c>
      <c s="6" r="E312" t="n">
        <v>0</v>
      </c>
    </row>
    <row r="313" spans="1:6">
      <c s="4" r="A313" t="s">
        <v>674</v>
      </c>
    </row>
    <row r="314" spans="1:6">
      <c s="3" r="A314" t="s">
        <v>581</v>
      </c>
    </row>
    <row r="315" spans="1:6">
      <c s="4" r="A315" t="s">
        <v>585</v>
      </c>
      <c s="6" r="E315" t="n">
        <v>44160000</v>
      </c>
    </row>
    <row r="316" spans="1:6">
      <c s="4" r="A316" t="s">
        <v>675</v>
      </c>
    </row>
    <row r="317" spans="1:6">
      <c s="3" r="A317" t="s">
        <v>581</v>
      </c>
    </row>
    <row r="318" spans="1:6">
      <c s="4" r="A318" t="s">
        <v>585</v>
      </c>
      <c s="6" r="C318" t="n">
        <v>36600000</v>
      </c>
      <c s="4" r="D318" t="s">
        <v>182</v>
      </c>
      <c s="6" r="E318" t="n">
        <v>32469000</v>
      </c>
      <c s="4" r="F318" t="s">
        <v>162</v>
      </c>
    </row>
    <row r="319" spans="1:6">
      <c s="4" r="A319" t="s">
        <v>676</v>
      </c>
    </row>
    <row r="320" spans="1:6">
      <c s="3" r="A320" t="s">
        <v>581</v>
      </c>
    </row>
    <row r="321" spans="1:6">
      <c s="4" r="A321" t="s">
        <v>585</v>
      </c>
      <c s="6" r="E321" t="n">
        <v>0</v>
      </c>
    </row>
    <row r="322" spans="1:6">
      <c s="4" r="A322" t="s">
        <v>677</v>
      </c>
    </row>
    <row r="323" spans="1:6">
      <c s="3" r="A323" t="s">
        <v>581</v>
      </c>
    </row>
    <row r="324" spans="1:6">
      <c s="4" r="A324" t="s">
        <v>585</v>
      </c>
      <c s="6" r="C324" t="n">
        <v>0</v>
      </c>
    </row>
    <row r="325" spans="1:6">
      <c s="4" r="A325" t="s">
        <v>678</v>
      </c>
    </row>
    <row r="326" spans="1:6">
      <c s="3" r="A326" t="s">
        <v>581</v>
      </c>
    </row>
    <row r="327" spans="1:6">
      <c s="4" r="A327" t="s">
        <v>585</v>
      </c>
      <c s="6" r="C327" t="n">
        <v>0</v>
      </c>
    </row>
    <row r="328" spans="1:6">
      <c s="4" r="A328" t="s">
        <v>679</v>
      </c>
    </row>
    <row r="329" spans="1:6">
      <c s="3" r="A329" t="s">
        <v>581</v>
      </c>
    </row>
    <row r="330" spans="1:6">
      <c s="4" r="A330" t="s">
        <v>585</v>
      </c>
      <c s="6" r="C330" t="n">
        <v>180000</v>
      </c>
      <c s="6" r="E330" t="n">
        <v>195000</v>
      </c>
    </row>
    <row r="331" spans="1:6">
      <c s="4" r="A331" t="s">
        <v>680</v>
      </c>
    </row>
    <row r="332" spans="1:6">
      <c s="3" r="A332" t="s">
        <v>581</v>
      </c>
    </row>
    <row r="333" spans="1:6">
      <c s="4" r="A333" t="s">
        <v>585</v>
      </c>
      <c s="6" r="C333" t="n">
        <v>23655000</v>
      </c>
      <c s="6" r="E333" t="n">
        <v>17632000</v>
      </c>
    </row>
    <row r="334" spans="1:6">
      <c s="4" r="A334" t="s">
        <v>681</v>
      </c>
    </row>
    <row r="335" spans="1:6">
      <c s="3" r="A335" t="s">
        <v>581</v>
      </c>
    </row>
    <row r="336" spans="1:6">
      <c s="4" r="A336" t="s">
        <v>585</v>
      </c>
      <c s="4" r="B336" t="s">
        <v>606</v>
      </c>
      <c s="6" r="E336" t="n">
        <v>0</v>
      </c>
    </row>
    <row r="337" spans="1:6">
      <c s="4" r="A337" t="s">
        <v>682</v>
      </c>
    </row>
    <row r="338" spans="1:6">
      <c s="3" r="A338" t="s">
        <v>581</v>
      </c>
    </row>
    <row r="339" spans="1:6">
      <c s="4" r="A339" t="s">
        <v>585</v>
      </c>
      <c s="6" r="C339" t="n">
        <v>0</v>
      </c>
      <c s="6" r="E339" t="n">
        <v>0</v>
      </c>
    </row>
    <row r="340" spans="1:6">
      <c s="4" r="A340" t="s">
        <v>592</v>
      </c>
      <c s="6" r="C340" t="n">
        <v>0</v>
      </c>
      <c s="6" r="E340" t="n">
        <v>0</v>
      </c>
    </row>
    <row r="341" spans="1:6">
      <c s="4" r="A341" t="s">
        <v>683</v>
      </c>
    </row>
    <row r="342" spans="1:6">
      <c s="3" r="A342" t="s">
        <v>581</v>
      </c>
    </row>
    <row r="343" spans="1:6">
      <c s="4" r="A343" t="s">
        <v>585</v>
      </c>
      <c s="6" r="C343" t="n">
        <v>0</v>
      </c>
      <c s="6" r="E343" t="n">
        <v>0</v>
      </c>
    </row>
    <row r="344" spans="1:6">
      <c s="4" r="A344" t="s">
        <v>684</v>
      </c>
    </row>
    <row r="345" spans="1:6">
      <c s="3" r="A345" t="s">
        <v>581</v>
      </c>
    </row>
    <row r="346" spans="1:6">
      <c s="4" r="A346" t="s">
        <v>585</v>
      </c>
      <c s="6" r="C346" t="n">
        <v>2705000</v>
      </c>
      <c s="6" r="E346" t="n">
        <v>3197000</v>
      </c>
    </row>
    <row r="347" spans="1:6">
      <c s="4" r="A347" t="s">
        <v>685</v>
      </c>
    </row>
    <row r="348" spans="1:6">
      <c s="3" r="A348" t="s">
        <v>581</v>
      </c>
    </row>
    <row r="349" spans="1:6">
      <c s="4" r="A349" t="s">
        <v>585</v>
      </c>
      <c s="6" r="C349" t="n">
        <v>0</v>
      </c>
      <c s="6" r="E349" t="n">
        <v>0</v>
      </c>
    </row>
    <row r="350" spans="1:6">
      <c s="4" r="A350" t="s">
        <v>686</v>
      </c>
    </row>
    <row r="351" spans="1:6">
      <c s="3" r="A351" t="s">
        <v>581</v>
      </c>
    </row>
    <row r="352" spans="1:6">
      <c s="4" r="A352" t="s">
        <v>585</v>
      </c>
      <c s="6" r="C352" t="n">
        <v>0</v>
      </c>
      <c s="6" r="E352" t="n">
        <v>0</v>
      </c>
    </row>
    <row r="353" spans="1:6">
      <c s="4" r="A353" t="s">
        <v>687</v>
      </c>
    </row>
    <row r="354" spans="1:6">
      <c s="3" r="A354" t="s">
        <v>581</v>
      </c>
    </row>
    <row r="355" spans="1:6">
      <c s="4" r="A355" t="s">
        <v>585</v>
      </c>
      <c s="6" r="C355" t="n">
        <v>0</v>
      </c>
      <c s="6" r="E355" t="n">
        <v>0</v>
      </c>
    </row>
    <row r="356" spans="1:6">
      <c s="4" r="A356" t="s">
        <v>688</v>
      </c>
    </row>
    <row r="357" spans="1:6">
      <c s="3" r="A357" t="s">
        <v>581</v>
      </c>
    </row>
    <row r="358" spans="1:6">
      <c s="4" r="A358" t="s">
        <v>585</v>
      </c>
      <c s="6" r="C358" t="n">
        <v>10060000</v>
      </c>
      <c s="6" r="E358" t="n">
        <v>11445000</v>
      </c>
    </row>
    <row r="359" spans="1:6">
      <c s="4" r="A359" t="s">
        <v>689</v>
      </c>
    </row>
    <row r="360" spans="1:6">
      <c s="3" r="A360" t="s">
        <v>581</v>
      </c>
    </row>
    <row r="361" spans="1:6">
      <c s="4" r="A361" t="s">
        <v>585</v>
      </c>
      <c s="6" r="E361" t="n">
        <v>0</v>
      </c>
    </row>
    <row r="362" spans="1:6">
      <c s="4" r="A362" t="s">
        <v>690</v>
      </c>
    </row>
    <row r="363" spans="1:6">
      <c s="3" r="A363" t="s">
        <v>581</v>
      </c>
    </row>
    <row r="364" spans="1:6">
      <c s="4" r="A364" t="s">
        <v>585</v>
      </c>
      <c s="6" r="C364" t="n">
        <v>65041000</v>
      </c>
      <c s="4" r="D364" t="s">
        <v>182</v>
      </c>
      <c s="6" r="E364" t="n">
        <v>34727000</v>
      </c>
      <c s="4" r="F364" t="s">
        <v>162</v>
      </c>
    </row>
    <row r="365" spans="1:6">
      <c s="4" r="A365" t="s">
        <v>691</v>
      </c>
    </row>
    <row r="366" spans="1:6">
      <c s="3" r="A366" t="s">
        <v>581</v>
      </c>
    </row>
    <row r="367" spans="1:6">
      <c s="4" r="A367" t="s">
        <v>585</v>
      </c>
      <c s="6" r="E367" t="n">
        <v>0</v>
      </c>
    </row>
    <row r="368" spans="1:6">
      <c s="4" r="A368" t="s">
        <v>692</v>
      </c>
    </row>
    <row r="369" spans="1:6">
      <c s="3" r="A369" t="s">
        <v>581</v>
      </c>
    </row>
    <row r="370" spans="1:6">
      <c s="4" r="A370" t="s">
        <v>585</v>
      </c>
      <c s="6" r="C370" t="n">
        <v>0</v>
      </c>
    </row>
    <row r="371" spans="1:6">
      <c s="4" r="A371" t="s">
        <v>693</v>
      </c>
    </row>
    <row r="372" spans="1:6">
      <c s="3" r="A372" t="s">
        <v>581</v>
      </c>
    </row>
    <row r="373" spans="1:6">
      <c s="4" r="A373" t="s">
        <v>585</v>
      </c>
      <c s="6" r="C373" t="n">
        <v>0</v>
      </c>
    </row>
    <row r="374" spans="1:6">
      <c s="4" r="A374" t="s">
        <v>694</v>
      </c>
    </row>
    <row r="375" spans="1:6">
      <c s="3" r="A375" t="s">
        <v>581</v>
      </c>
    </row>
    <row r="376" spans="1:6">
      <c s="4" r="A376" t="s">
        <v>585</v>
      </c>
      <c s="6" r="C376" t="n">
        <v>8888000</v>
      </c>
      <c s="6" r="E376" t="n">
        <v>0</v>
      </c>
    </row>
    <row r="377" spans="1:6">
      <c s="4" r="A377" t="s">
        <v>695</v>
      </c>
    </row>
    <row r="378" spans="1:6">
      <c s="3" r="A378" t="s">
        <v>581</v>
      </c>
    </row>
    <row r="379" spans="1:6">
      <c s="4" r="A379" t="s">
        <v>585</v>
      </c>
      <c s="6" r="C379" t="n">
        <v>7626000</v>
      </c>
      <c s="6" r="E379" t="n">
        <v>10395000</v>
      </c>
    </row>
    <row r="380" spans="1:6">
      <c s="4" r="A380" t="s">
        <v>696</v>
      </c>
    </row>
    <row r="381" spans="1:6">
      <c s="3" r="A381" t="s">
        <v>581</v>
      </c>
    </row>
    <row r="382" spans="1:6">
      <c s="4" r="A382" t="s">
        <v>585</v>
      </c>
      <c s="4" r="B382" t="s">
        <v>606</v>
      </c>
      <c s="6" r="E382" t="n">
        <v>0</v>
      </c>
    </row>
    <row r="383" spans="1:6">
      <c s="4" r="A383" t="s">
        <v>697</v>
      </c>
    </row>
    <row r="384" spans="1:6">
      <c s="3" r="A384" t="s">
        <v>581</v>
      </c>
    </row>
    <row r="385" spans="1:6">
      <c s="4" r="A385" t="s">
        <v>585</v>
      </c>
      <c s="6" r="C385" t="n">
        <v>0</v>
      </c>
      <c s="6" r="E385" t="n">
        <v>0</v>
      </c>
    </row>
    <row r="386" spans="1:6">
      <c s="4" r="A386" t="s">
        <v>592</v>
      </c>
      <c s="6" r="C386" t="n">
        <v>0</v>
      </c>
      <c s="6" r="E386" t="n">
        <v>0</v>
      </c>
    </row>
    <row r="387" spans="1:6">
      <c s="4" r="A387" t="s">
        <v>698</v>
      </c>
    </row>
    <row r="388" spans="1:6">
      <c s="3" r="A388" t="s">
        <v>581</v>
      </c>
    </row>
    <row r="389" spans="1:6">
      <c s="4" r="A389" t="s">
        <v>585</v>
      </c>
      <c s="6" r="C389" t="n">
        <v>0</v>
      </c>
      <c s="6" r="E389" t="n">
        <v>0</v>
      </c>
    </row>
    <row r="390" spans="1:6">
      <c s="4" r="A390" t="s">
        <v>699</v>
      </c>
    </row>
    <row r="391" spans="1:6">
      <c s="3" r="A391" t="s">
        <v>581</v>
      </c>
    </row>
    <row r="392" spans="1:6">
      <c s="4" r="A392" t="s">
        <v>585</v>
      </c>
      <c s="6" r="C392" t="n">
        <v>13842000</v>
      </c>
      <c s="6" r="E392" t="n">
        <v>0</v>
      </c>
    </row>
    <row r="393" spans="1:6">
      <c s="4" r="A393" t="s">
        <v>700</v>
      </c>
    </row>
    <row r="394" spans="1:6">
      <c s="3" r="A394" t="s">
        <v>581</v>
      </c>
    </row>
    <row r="395" spans="1:6">
      <c s="4" r="A395" t="s">
        <v>585</v>
      </c>
      <c s="6" r="C395" t="n">
        <v>0</v>
      </c>
      <c s="6" r="E395" t="n">
        <v>0</v>
      </c>
    </row>
    <row r="396" spans="1:6">
      <c s="4" r="A396" t="s">
        <v>701</v>
      </c>
    </row>
    <row r="397" spans="1:6">
      <c s="3" r="A397" t="s">
        <v>581</v>
      </c>
    </row>
    <row r="398" spans="1:6">
      <c s="4" r="A398" t="s">
        <v>585</v>
      </c>
      <c s="6" r="C398" t="n">
        <v>0</v>
      </c>
      <c s="6" r="E398" t="n">
        <v>0</v>
      </c>
    </row>
    <row r="399" spans="1:6">
      <c s="4" r="A399" t="s">
        <v>702</v>
      </c>
    </row>
    <row r="400" spans="1:6">
      <c s="3" r="A400" t="s">
        <v>581</v>
      </c>
    </row>
    <row r="401" spans="1:6">
      <c s="4" r="A401" t="s">
        <v>585</v>
      </c>
      <c s="6" r="C401" t="n">
        <v>34685000</v>
      </c>
      <c s="6" r="E401" t="n">
        <v>24332000</v>
      </c>
    </row>
    <row r="402" spans="1:6">
      <c s="4" r="A402" t="s">
        <v>703</v>
      </c>
    </row>
    <row r="403" spans="1:6">
      <c s="3" r="A403" t="s">
        <v>581</v>
      </c>
    </row>
    <row r="404" spans="1:6">
      <c s="4" r="A404" t="s">
        <v>585</v>
      </c>
      <c s="6" r="C404" t="n">
        <v>0</v>
      </c>
      <c s="6" r="E404" t="n">
        <v>0</v>
      </c>
    </row>
    <row r="405" spans="1:6">
      <c s="4" r="A405" t="s">
        <v>704</v>
      </c>
    </row>
    <row r="406" spans="1:6">
      <c s="3" r="A406" t="s">
        <v>581</v>
      </c>
    </row>
    <row r="407" spans="1:6">
      <c s="4" r="A407" t="s">
        <v>585</v>
      </c>
      <c s="6" r="E407" t="n">
        <v>0</v>
      </c>
    </row>
    <row r="408" spans="1:6">
      <c s="4" r="A408" t="s">
        <v>705</v>
      </c>
    </row>
    <row r="409" spans="1:6">
      <c s="3" r="A409" t="s">
        <v>581</v>
      </c>
    </row>
    <row r="410" spans="1:6">
      <c s="4" r="A410" t="s">
        <v>585</v>
      </c>
      <c s="6" r="C410" t="n">
        <v>1982523000</v>
      </c>
      <c s="4" r="D410" t="s">
        <v>182</v>
      </c>
      <c s="6" r="E410" t="n">
        <v>1520237000</v>
      </c>
      <c s="4" r="F410" t="s">
        <v>162</v>
      </c>
    </row>
    <row r="411" spans="1:6">
      <c s="4" r="A411" t="s">
        <v>706</v>
      </c>
    </row>
    <row r="412" spans="1:6">
      <c s="3" r="A412" t="s">
        <v>581</v>
      </c>
    </row>
    <row r="413" spans="1:6">
      <c s="4" r="A413" t="s">
        <v>585</v>
      </c>
      <c s="6" r="E413" t="n">
        <v>18346000</v>
      </c>
    </row>
    <row r="414" spans="1:6">
      <c s="4" r="A414" t="s">
        <v>707</v>
      </c>
    </row>
    <row r="415" spans="1:6">
      <c s="3" r="A415" t="s">
        <v>581</v>
      </c>
    </row>
    <row r="416" spans="1:6">
      <c s="4" r="A416" t="s">
        <v>585</v>
      </c>
      <c s="6" r="C416" t="n">
        <v>2993000</v>
      </c>
    </row>
    <row r="417" spans="1:6">
      <c s="4" r="A417" t="s">
        <v>708</v>
      </c>
    </row>
    <row r="418" spans="1:6">
      <c s="3" r="A418" t="s">
        <v>581</v>
      </c>
    </row>
    <row r="419" spans="1:6">
      <c s="4" r="A419" t="s">
        <v>585</v>
      </c>
      <c s="6" r="C419" t="n">
        <v>13251000</v>
      </c>
    </row>
    <row r="420" spans="1:6">
      <c s="4" r="A420" t="s">
        <v>709</v>
      </c>
    </row>
    <row r="421" spans="1:6">
      <c s="3" r="A421" t="s">
        <v>581</v>
      </c>
    </row>
    <row r="422" spans="1:6">
      <c s="4" r="A422" t="s">
        <v>585</v>
      </c>
      <c s="6" r="C422" t="n">
        <v>334830000</v>
      </c>
      <c s="6" r="E422" t="n">
        <v>299037000</v>
      </c>
    </row>
    <row r="423" spans="1:6">
      <c s="4" r="A423" t="s">
        <v>710</v>
      </c>
    </row>
    <row r="424" spans="1:6">
      <c s="3" r="A424" t="s">
        <v>581</v>
      </c>
    </row>
    <row r="425" spans="1:6">
      <c s="4" r="A425" t="s">
        <v>585</v>
      </c>
      <c s="6" r="C425" t="n">
        <v>111236000</v>
      </c>
      <c s="6" r="E425" t="n">
        <v>82612000</v>
      </c>
    </row>
    <row r="426" spans="1:6">
      <c s="4" r="A426" t="s">
        <v>711</v>
      </c>
    </row>
    <row r="427" spans="1:6">
      <c s="3" r="A427" t="s">
        <v>581</v>
      </c>
    </row>
    <row r="428" spans="1:6">
      <c s="4" r="A428" t="s">
        <v>585</v>
      </c>
      <c s="4" r="B428" t="s">
        <v>606</v>
      </c>
      <c s="6" r="E428" t="n">
        <v>37702000</v>
      </c>
    </row>
    <row r="429" spans="1:6">
      <c s="4" r="A429" t="s">
        <v>712</v>
      </c>
    </row>
    <row r="430" spans="1:6">
      <c s="3" r="A430" t="s">
        <v>581</v>
      </c>
    </row>
    <row r="431" spans="1:6">
      <c s="4" r="A431" t="s">
        <v>585</v>
      </c>
      <c s="6" r="C431" t="n">
        <v>1170221000</v>
      </c>
      <c s="6" r="E431" t="n">
        <v>891189000</v>
      </c>
    </row>
    <row r="432" spans="1:6">
      <c s="4" r="A432" t="s">
        <v>592</v>
      </c>
      <c s="6" r="C432" t="n">
        <v>1481000</v>
      </c>
      <c s="6" r="E432" t="n">
        <v>1858000</v>
      </c>
    </row>
    <row r="433" spans="1:6">
      <c s="4" r="A433" t="s">
        <v>713</v>
      </c>
    </row>
    <row r="434" spans="1:6">
      <c s="3" r="A434" t="s">
        <v>581</v>
      </c>
    </row>
    <row r="435" spans="1:6">
      <c s="4" r="A435" t="s">
        <v>585</v>
      </c>
      <c s="6" r="C435" t="n">
        <v>19114000</v>
      </c>
      <c s="6" r="E435" t="n">
        <v>2147000</v>
      </c>
    </row>
    <row r="436" spans="1:6">
      <c s="4" r="A436" t="s">
        <v>714</v>
      </c>
    </row>
    <row r="437" spans="1:6">
      <c s="3" r="A437" t="s">
        <v>581</v>
      </c>
    </row>
    <row r="438" spans="1:6">
      <c s="4" r="A438" t="s">
        <v>585</v>
      </c>
      <c s="6" r="C438" t="n">
        <v>257128000</v>
      </c>
      <c s="6" r="E438" t="n">
        <v>70243000</v>
      </c>
    </row>
    <row r="439" spans="1:6">
      <c s="4" r="A439" t="s">
        <v>715</v>
      </c>
    </row>
    <row r="440" spans="1:6">
      <c s="3" r="A440" t="s">
        <v>581</v>
      </c>
    </row>
    <row r="441" spans="1:6">
      <c s="4" r="A441" t="s">
        <v>585</v>
      </c>
      <c s="6" r="C441" t="n">
        <v>4691000</v>
      </c>
      <c s="6" r="E441" t="n">
        <v>5149000</v>
      </c>
    </row>
    <row r="442" spans="1:6">
      <c s="4" r="A442" t="s">
        <v>716</v>
      </c>
    </row>
    <row r="443" spans="1:6">
      <c s="3" r="A443" t="s">
        <v>581</v>
      </c>
    </row>
    <row r="444" spans="1:6">
      <c s="4" r="A444" t="s">
        <v>585</v>
      </c>
      <c s="6" r="C444" t="n">
        <v>24314000</v>
      </c>
      <c s="6" r="E444" t="n">
        <v>25546000</v>
      </c>
    </row>
    <row r="445" spans="1:6">
      <c s="4" r="A445" t="s">
        <v>717</v>
      </c>
    </row>
    <row r="446" spans="1:6">
      <c s="3" r="A446" t="s">
        <v>581</v>
      </c>
    </row>
    <row r="447" spans="1:6">
      <c s="4" r="A447" t="s">
        <v>585</v>
      </c>
      <c s="6" r="C447" t="n">
        <v>34685000</v>
      </c>
      <c s="6" r="E447" t="n">
        <v>24332000</v>
      </c>
    </row>
    <row r="448" spans="1:6">
      <c s="4" r="A448" t="s">
        <v>718</v>
      </c>
    </row>
    <row r="449" spans="1:6">
      <c s="3" r="A449" t="s">
        <v>581</v>
      </c>
    </row>
    <row r="450" spans="1:6">
      <c s="4" r="A450" t="s">
        <v>585</v>
      </c>
      <c s="8" r="C450" t="n">
        <v>10060000</v>
      </c>
      <c s="6" r="E450" t="n">
        <v>11445000</v>
      </c>
    </row>
    <row r="451" spans="1:6">
      <c s="4" r="A451" t="s">
        <v>719</v>
      </c>
    </row>
    <row r="452" spans="1:6">
      <c s="3" r="A452" t="s">
        <v>581</v>
      </c>
    </row>
    <row r="453" spans="1:6">
      <c s="4" r="A453" t="s">
        <v>585</v>
      </c>
      <c s="8" r="E453" t="n">
        <v>52489000</v>
      </c>
    </row>
    <row r="454" spans="1:6">
      <c r="A454" t="n"/>
    </row>
    <row r="455" spans="1:6">
      <c s="4" r="A455" t="s">
        <v>182</v>
      </c>
      <c s="4" r="B455" t="s">
        <v>720</v>
      </c>
    </row>
    <row r="456" spans="1:6">
      <c s="4" r="A456" t="s">
        <v>162</v>
      </c>
      <c s="4" r="B456" t="s">
        <v>721</v>
      </c>
    </row>
    <row r="457" spans="1:6">
      <c s="4" r="A457" t="s">
        <v>606</v>
      </c>
      <c s="4" r="B457" t="s">
        <v>722</v>
      </c>
    </row>
  </sheetData>
  <mergeCells count="7">
    <mergeCell ref="A1:B1"/>
    <mergeCell ref="C1:D1"/>
    <mergeCell ref="E1:F1"/>
    <mergeCell ref="A454:E454"/>
    <mergeCell ref="B455:E455"/>
    <mergeCell ref="B456:E456"/>
    <mergeCell ref="B457:E45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s>
  <sheetData>
    <row r="1" spans="1:4">
      <c s="1" r="A1" t="s">
        <v>723</v>
      </c>
      <c s="2" r="B1" t="s">
        <v>724</v>
      </c>
      <c s="2" r="C1" t="s">
        <v>1</v>
      </c>
    </row>
    <row r="2" spans="1:4">
      <c s="2" r="B2" t="s">
        <v>526</v>
      </c>
      <c s="2" r="C2" t="s">
        <v>725</v>
      </c>
      <c s="2" r="D2" t="s">
        <v>726</v>
      </c>
    </row>
    <row r="3" spans="1:4">
      <c s="3" r="A3" t="s">
        <v>727</v>
      </c>
    </row>
    <row r="4" spans="1:4">
      <c s="4" r="A4" t="s">
        <v>728</v>
      </c>
      <c s="8" r="B4" t="n">
        <v>0</v>
      </c>
      <c s="8" r="C4" t="n">
        <v>0</v>
      </c>
    </row>
    <row r="5" spans="1:4">
      <c s="4" r="A5" t="s">
        <v>729</v>
      </c>
      <c s="6" r="C5" t="n">
        <v>146</v>
      </c>
      <c s="6" r="D5" t="n">
        <v>109</v>
      </c>
    </row>
    <row r="6" spans="1:4">
      <c s="4" r="A6" t="s">
        <v>730</v>
      </c>
      <c s="8" r="C6" t="n">
        <v>18418000</v>
      </c>
      <c s="8" r="D6" t="n">
        <v>13891000</v>
      </c>
    </row>
    <row r="7" spans="1:4">
      <c s="4" r="A7" t="s">
        <v>731</v>
      </c>
      <c s="8" r="C7" t="n">
        <v>830700000</v>
      </c>
      <c s="8" r="D7" t="n">
        <v>755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2</v>
      </c>
      <c s="2" r="B1" t="s">
        <v>2</v>
      </c>
      <c s="2" r="C1" t="s">
        <v>32</v>
      </c>
    </row>
    <row r="2" spans="1:3">
      <c s="3" r="A2" t="s">
        <v>581</v>
      </c>
    </row>
    <row r="3" spans="1:3">
      <c s="4" r="A3" t="s">
        <v>733</v>
      </c>
      <c s="8" r="B3" t="n">
        <v>7870</v>
      </c>
      <c s="8" r="C3" t="n">
        <v>1002</v>
      </c>
    </row>
    <row r="4" spans="1:3">
      <c s="4" r="A4" t="s">
        <v>734</v>
      </c>
      <c s="6" r="B4" t="n">
        <v>817564</v>
      </c>
      <c s="6" r="C4" t="n">
        <v>122799</v>
      </c>
    </row>
    <row r="5" spans="1:3">
      <c s="4" r="A5" t="s">
        <v>735</v>
      </c>
      <c s="6" r="B5" t="n">
        <v>10548</v>
      </c>
      <c s="6" r="C5" t="n">
        <v>12889</v>
      </c>
    </row>
    <row r="6" spans="1:3">
      <c s="4" r="A6" t="s">
        <v>736</v>
      </c>
      <c s="6" r="B6" t="n">
        <v>107785</v>
      </c>
      <c s="6" r="C6" t="n">
        <v>229480</v>
      </c>
    </row>
    <row r="7" spans="1:3">
      <c s="4" r="A7" t="s">
        <v>737</v>
      </c>
      <c s="6" r="B7" t="n">
        <v>18418</v>
      </c>
      <c s="6" r="C7" t="n">
        <v>13891</v>
      </c>
    </row>
    <row r="8" spans="1:3">
      <c s="4" r="A8" t="s">
        <v>738</v>
      </c>
      <c s="6" r="B8" t="n">
        <v>925349</v>
      </c>
      <c s="6" r="C8" t="n">
        <v>352279</v>
      </c>
    </row>
    <row r="9" spans="1:3">
      <c s="4" r="A9" t="s">
        <v>586</v>
      </c>
    </row>
    <row r="10" spans="1:3">
      <c s="3" r="A10" t="s">
        <v>581</v>
      </c>
    </row>
    <row r="11" spans="1:3">
      <c s="4" r="A11" t="s">
        <v>733</v>
      </c>
      <c s="6" r="C11" t="n">
        <v>0</v>
      </c>
    </row>
    <row r="12" spans="1:3">
      <c s="4" r="A12" t="s">
        <v>734</v>
      </c>
      <c s="6" r="C12" t="n">
        <v>0</v>
      </c>
    </row>
    <row r="13" spans="1:3">
      <c s="4" r="A13" t="s">
        <v>735</v>
      </c>
      <c s="6" r="C13" t="n">
        <v>355</v>
      </c>
    </row>
    <row r="14" spans="1:3">
      <c s="4" r="A14" t="s">
        <v>736</v>
      </c>
      <c s="6" r="C14" t="n">
        <v>18346</v>
      </c>
    </row>
    <row r="15" spans="1:3">
      <c s="4" r="A15" t="s">
        <v>737</v>
      </c>
      <c s="6" r="C15" t="n">
        <v>355</v>
      </c>
    </row>
    <row r="16" spans="1:3">
      <c s="4" r="A16" t="s">
        <v>738</v>
      </c>
      <c s="6" r="C16" t="n">
        <v>18346</v>
      </c>
    </row>
    <row r="17" spans="1:3">
      <c s="4" r="A17" t="s">
        <v>588</v>
      </c>
    </row>
    <row r="18" spans="1:3">
      <c s="3" r="A18" t="s">
        <v>581</v>
      </c>
    </row>
    <row r="19" spans="1:3">
      <c s="4" r="A19" t="s">
        <v>733</v>
      </c>
      <c s="6" r="C19" t="n">
        <v>139</v>
      </c>
    </row>
    <row r="20" spans="1:3">
      <c s="4" r="A20" t="s">
        <v>734</v>
      </c>
      <c s="6" r="C20" t="n">
        <v>9860</v>
      </c>
    </row>
    <row r="21" spans="1:3">
      <c s="4" r="A21" t="s">
        <v>735</v>
      </c>
      <c s="6" r="C21" t="n">
        <v>862</v>
      </c>
    </row>
    <row r="22" spans="1:3">
      <c s="4" r="A22" t="s">
        <v>736</v>
      </c>
      <c s="6" r="C22" t="n">
        <v>29139</v>
      </c>
    </row>
    <row r="23" spans="1:3">
      <c s="4" r="A23" t="s">
        <v>737</v>
      </c>
      <c s="6" r="C23" t="n">
        <v>1001</v>
      </c>
    </row>
    <row r="24" spans="1:3">
      <c s="4" r="A24" t="s">
        <v>738</v>
      </c>
      <c s="6" r="C24" t="n">
        <v>38999</v>
      </c>
    </row>
    <row r="25" spans="1:3">
      <c s="4" r="A25" t="s">
        <v>156</v>
      </c>
    </row>
    <row r="26" spans="1:3">
      <c s="3" r="A26" t="s">
        <v>581</v>
      </c>
    </row>
    <row r="27" spans="1:3">
      <c s="4" r="A27" t="s">
        <v>733</v>
      </c>
      <c s="6" r="B27" t="n">
        <v>377</v>
      </c>
      <c s="6" r="C27" t="n">
        <v>232</v>
      </c>
    </row>
    <row r="28" spans="1:3">
      <c s="4" r="A28" t="s">
        <v>734</v>
      </c>
      <c s="6" r="B28" t="n">
        <v>10542</v>
      </c>
      <c s="6" r="C28" t="n">
        <v>13811</v>
      </c>
    </row>
    <row r="29" spans="1:3">
      <c s="4" r="A29" t="s">
        <v>735</v>
      </c>
      <c s="6" r="B29" t="n">
        <v>1090</v>
      </c>
      <c s="6" r="C29" t="n">
        <v>2447</v>
      </c>
    </row>
    <row r="30" spans="1:3">
      <c s="4" r="A30" t="s">
        <v>736</v>
      </c>
      <c s="6" r="B30" t="n">
        <v>14761</v>
      </c>
      <c s="6" r="C30" t="n">
        <v>28109</v>
      </c>
    </row>
    <row r="31" spans="1:3">
      <c s="4" r="A31" t="s">
        <v>737</v>
      </c>
      <c s="6" r="B31" t="n">
        <v>1467</v>
      </c>
      <c s="6" r="C31" t="n">
        <v>2679</v>
      </c>
    </row>
    <row r="32" spans="1:3">
      <c s="4" r="A32" t="s">
        <v>738</v>
      </c>
      <c s="6" r="B32" t="n">
        <v>25303</v>
      </c>
      <c s="6" r="C32" t="n">
        <v>41920</v>
      </c>
    </row>
    <row r="33" spans="1:3">
      <c s="4" r="A33" t="s">
        <v>590</v>
      </c>
    </row>
    <row r="34" spans="1:3">
      <c s="3" r="A34" t="s">
        <v>581</v>
      </c>
    </row>
    <row r="35" spans="1:3">
      <c s="4" r="A35" t="s">
        <v>733</v>
      </c>
      <c s="6" r="C35" t="n">
        <v>247</v>
      </c>
    </row>
    <row r="36" spans="1:3">
      <c s="4" r="A36" t="s">
        <v>734</v>
      </c>
      <c s="6" r="C36" t="n">
        <v>25855</v>
      </c>
    </row>
    <row r="37" spans="1:3">
      <c s="4" r="A37" t="s">
        <v>735</v>
      </c>
      <c s="6" r="C37" t="n">
        <v>0</v>
      </c>
    </row>
    <row r="38" spans="1:3">
      <c s="4" r="A38" t="s">
        <v>736</v>
      </c>
      <c s="6" r="C38" t="n">
        <v>0</v>
      </c>
    </row>
    <row r="39" spans="1:3">
      <c s="4" r="A39" t="s">
        <v>737</v>
      </c>
      <c s="6" r="C39" t="n">
        <v>247</v>
      </c>
    </row>
    <row r="40" spans="1:3">
      <c s="4" r="A40" t="s">
        <v>738</v>
      </c>
      <c s="6" r="C40" t="n">
        <v>25855</v>
      </c>
    </row>
    <row r="41" spans="1:3">
      <c s="4" r="A41" t="s">
        <v>591</v>
      </c>
    </row>
    <row r="42" spans="1:3">
      <c s="3" r="A42" t="s">
        <v>581</v>
      </c>
    </row>
    <row r="43" spans="1:3">
      <c s="4" r="A43" t="s">
        <v>733</v>
      </c>
      <c s="6" r="B43" t="n">
        <v>3566</v>
      </c>
      <c s="6" r="C43" t="n">
        <v>227</v>
      </c>
    </row>
    <row r="44" spans="1:3">
      <c s="4" r="A44" t="s">
        <v>734</v>
      </c>
      <c s="6" r="B44" t="n">
        <v>536515</v>
      </c>
      <c s="6" r="C44" t="n">
        <v>49217</v>
      </c>
    </row>
    <row r="45" spans="1:3">
      <c s="4" r="A45" t="s">
        <v>735</v>
      </c>
      <c s="6" r="B45" t="n">
        <v>1098</v>
      </c>
      <c s="6" r="C45" t="n">
        <v>1758</v>
      </c>
    </row>
    <row r="46" spans="1:3">
      <c s="4" r="A46" t="s">
        <v>736</v>
      </c>
      <c s="6" r="B46" t="n">
        <v>38338</v>
      </c>
      <c s="6" r="C46" t="n">
        <v>97296</v>
      </c>
    </row>
    <row r="47" spans="1:3">
      <c s="4" r="A47" t="s">
        <v>737</v>
      </c>
      <c s="6" r="B47" t="n">
        <v>4664</v>
      </c>
      <c s="6" r="C47" t="n">
        <v>1985</v>
      </c>
    </row>
    <row r="48" spans="1:3">
      <c s="4" r="A48" t="s">
        <v>738</v>
      </c>
      <c s="6" r="B48" t="n">
        <v>574853</v>
      </c>
      <c s="6" r="C48" t="n">
        <v>146513</v>
      </c>
    </row>
    <row r="49" spans="1:3">
      <c s="4" r="A49" t="s">
        <v>589</v>
      </c>
    </row>
    <row r="50" spans="1:3">
      <c s="3" r="A50" t="s">
        <v>581</v>
      </c>
    </row>
    <row r="51" spans="1:3">
      <c s="4" r="A51" t="s">
        <v>733</v>
      </c>
      <c s="6" r="C51" t="n">
        <v>0</v>
      </c>
    </row>
    <row r="52" spans="1:3">
      <c s="4" r="A52" t="s">
        <v>734</v>
      </c>
      <c s="6" r="C52" t="n">
        <v>0</v>
      </c>
    </row>
    <row r="53" spans="1:3">
      <c s="4" r="A53" t="s">
        <v>735</v>
      </c>
      <c s="6" r="C53" t="n">
        <v>49</v>
      </c>
    </row>
    <row r="54" spans="1:3">
      <c s="4" r="A54" t="s">
        <v>736</v>
      </c>
      <c s="6" r="C54" t="n">
        <v>4430</v>
      </c>
    </row>
    <row r="55" spans="1:3">
      <c s="4" r="A55" t="s">
        <v>737</v>
      </c>
      <c s="6" r="C55" t="n">
        <v>49</v>
      </c>
    </row>
    <row r="56" spans="1:3">
      <c s="4" r="A56" t="s">
        <v>738</v>
      </c>
      <c s="6" r="C56" t="n">
        <v>4430</v>
      </c>
    </row>
    <row r="57" spans="1:3">
      <c s="4" r="A57" t="s">
        <v>594</v>
      </c>
    </row>
    <row r="58" spans="1:3">
      <c s="3" r="A58" t="s">
        <v>581</v>
      </c>
    </row>
    <row r="59" spans="1:3">
      <c s="4" r="A59" t="s">
        <v>733</v>
      </c>
      <c s="6" r="B59" t="n">
        <v>3733</v>
      </c>
      <c s="6" r="C59" t="n">
        <v>157</v>
      </c>
    </row>
    <row r="60" spans="1:3">
      <c s="4" r="A60" t="s">
        <v>734</v>
      </c>
      <c s="6" r="B60" t="n">
        <v>226720</v>
      </c>
      <c s="6" r="C60" t="n">
        <v>24056</v>
      </c>
    </row>
    <row r="61" spans="1:3">
      <c s="4" r="A61" t="s">
        <v>735</v>
      </c>
      <c s="6" r="B61" t="n">
        <v>674</v>
      </c>
      <c s="6" r="C61" t="n">
        <v>964</v>
      </c>
    </row>
    <row r="62" spans="1:3">
      <c s="4" r="A62" t="s">
        <v>736</v>
      </c>
      <c s="6" r="B62" t="n">
        <v>30372</v>
      </c>
      <c s="6" r="C62" t="n">
        <v>26614</v>
      </c>
    </row>
    <row r="63" spans="1:3">
      <c s="4" r="A63" t="s">
        <v>737</v>
      </c>
      <c s="6" r="B63" t="n">
        <v>4407</v>
      </c>
      <c s="6" r="C63" t="n">
        <v>1121</v>
      </c>
    </row>
    <row r="64" spans="1:3">
      <c s="4" r="A64" t="s">
        <v>738</v>
      </c>
      <c s="6" r="B64" t="n">
        <v>257092</v>
      </c>
      <c s="6" r="C64" t="n">
        <v>50670</v>
      </c>
    </row>
    <row r="65" spans="1:3">
      <c s="4" r="A65" t="s">
        <v>596</v>
      </c>
    </row>
    <row r="66" spans="1:3">
      <c s="3" r="A66" t="s">
        <v>581</v>
      </c>
    </row>
    <row r="67" spans="1:3">
      <c s="4" r="A67" t="s">
        <v>733</v>
      </c>
      <c s="6" r="B67" t="n">
        <v>0</v>
      </c>
      <c s="6" r="C67" t="n">
        <v>0</v>
      </c>
    </row>
    <row r="68" spans="1:3">
      <c s="4" r="A68" t="s">
        <v>734</v>
      </c>
      <c s="6" r="B68" t="n">
        <v>0</v>
      </c>
      <c s="6" r="C68" t="n">
        <v>0</v>
      </c>
    </row>
    <row r="69" spans="1:3">
      <c s="4" r="A69" t="s">
        <v>735</v>
      </c>
      <c s="6" r="B69" t="n">
        <v>7686</v>
      </c>
      <c s="6" r="C69" t="n">
        <v>6454</v>
      </c>
    </row>
    <row r="70" spans="1:3">
      <c s="4" r="A70" t="s">
        <v>736</v>
      </c>
      <c s="6" r="B70" t="n">
        <v>24314</v>
      </c>
      <c s="6" r="C70" t="n">
        <v>25546</v>
      </c>
    </row>
    <row r="71" spans="1:3">
      <c s="4" r="A71" t="s">
        <v>737</v>
      </c>
      <c s="6" r="B71" t="n">
        <v>7686</v>
      </c>
      <c s="6" r="C71" t="n">
        <v>6454</v>
      </c>
    </row>
    <row r="72" spans="1:3">
      <c s="4" r="A72" t="s">
        <v>738</v>
      </c>
      <c s="6" r="B72" t="n">
        <v>24314</v>
      </c>
      <c s="8" r="C72" t="n">
        <v>25546</v>
      </c>
    </row>
    <row r="73" spans="1:3">
      <c s="4" r="A73" t="s">
        <v>597</v>
      </c>
    </row>
    <row r="74" spans="1:3">
      <c s="3" r="A74" t="s">
        <v>581</v>
      </c>
    </row>
    <row r="75" spans="1:3">
      <c s="4" r="A75" t="s">
        <v>733</v>
      </c>
      <c s="6" r="B75" t="n">
        <v>37</v>
      </c>
    </row>
    <row r="76" spans="1:3">
      <c s="4" r="A76" t="s">
        <v>734</v>
      </c>
      <c s="6" r="B76" t="n">
        <v>24729</v>
      </c>
    </row>
    <row r="77" spans="1:3">
      <c s="4" r="A77" t="s">
        <v>735</v>
      </c>
      <c s="6" r="B77" t="n">
        <v>0</v>
      </c>
    </row>
    <row r="78" spans="1:3">
      <c s="4" r="A78" t="s">
        <v>736</v>
      </c>
      <c s="6" r="B78" t="n">
        <v>0</v>
      </c>
    </row>
    <row r="79" spans="1:3">
      <c s="4" r="A79" t="s">
        <v>737</v>
      </c>
      <c s="6" r="B79" t="n">
        <v>37</v>
      </c>
    </row>
    <row r="80" spans="1:3">
      <c s="4" r="A80" t="s">
        <v>738</v>
      </c>
      <c s="6" r="B80" t="n">
        <v>24729</v>
      </c>
    </row>
    <row r="81" spans="1:3">
      <c s="4" r="A81" t="s">
        <v>598</v>
      </c>
    </row>
    <row r="82" spans="1:3">
      <c s="3" r="A82" t="s">
        <v>581</v>
      </c>
    </row>
    <row r="83" spans="1:3">
      <c s="4" r="A83" t="s">
        <v>733</v>
      </c>
      <c s="6" r="B83" t="n">
        <v>49</v>
      </c>
    </row>
    <row r="84" spans="1:3">
      <c s="4" r="A84" t="s">
        <v>734</v>
      </c>
      <c s="6" r="B84" t="n">
        <v>1</v>
      </c>
    </row>
    <row r="85" spans="1:3">
      <c s="4" r="A85" t="s">
        <v>735</v>
      </c>
      <c s="6" r="B85" t="n">
        <v>0</v>
      </c>
    </row>
    <row r="86" spans="1:3">
      <c s="4" r="A86" t="s">
        <v>736</v>
      </c>
      <c s="6" r="B86" t="n">
        <v>0</v>
      </c>
    </row>
    <row r="87" spans="1:3">
      <c s="4" r="A87" t="s">
        <v>737</v>
      </c>
      <c s="6" r="B87" t="n">
        <v>49</v>
      </c>
    </row>
    <row r="88" spans="1:3">
      <c s="4" r="A88" t="s">
        <v>738</v>
      </c>
      <c s="6" r="B88" t="n">
        <v>1</v>
      </c>
    </row>
    <row r="89" spans="1:3">
      <c s="4" r="A89" t="s">
        <v>593</v>
      </c>
    </row>
    <row r="90" spans="1:3">
      <c s="3" r="A90" t="s">
        <v>581</v>
      </c>
    </row>
    <row r="91" spans="1:3">
      <c s="4" r="A91" t="s">
        <v>733</v>
      </c>
      <c s="6" r="B91" t="n">
        <v>105</v>
      </c>
    </row>
    <row r="92" spans="1:3">
      <c s="4" r="A92" t="s">
        <v>734</v>
      </c>
      <c s="6" r="B92" t="n">
        <v>17051</v>
      </c>
    </row>
    <row r="93" spans="1:3">
      <c s="4" r="A93" t="s">
        <v>735</v>
      </c>
      <c s="6" r="B93" t="n">
        <v>0</v>
      </c>
    </row>
    <row r="94" spans="1:3">
      <c s="4" r="A94" t="s">
        <v>736</v>
      </c>
      <c s="6" r="B94" t="n">
        <v>0</v>
      </c>
    </row>
    <row r="95" spans="1:3">
      <c s="4" r="A95" t="s">
        <v>737</v>
      </c>
      <c s="6" r="B95" t="n">
        <v>105</v>
      </c>
    </row>
    <row r="96" spans="1:3">
      <c s="4" r="A96" t="s">
        <v>738</v>
      </c>
      <c s="6" r="B96" t="n">
        <v>17051</v>
      </c>
    </row>
    <row r="97" spans="1:3">
      <c s="4" r="A97" t="s">
        <v>587</v>
      </c>
    </row>
    <row r="98" spans="1:3">
      <c s="3" r="A98" t="s">
        <v>581</v>
      </c>
    </row>
    <row r="99" spans="1:3">
      <c s="4" r="A99" t="s">
        <v>733</v>
      </c>
      <c s="6" r="B99" t="n">
        <v>3</v>
      </c>
    </row>
    <row r="100" spans="1:3">
      <c s="4" r="A100" t="s">
        <v>734</v>
      </c>
      <c s="6" r="B100" t="n">
        <v>2006</v>
      </c>
    </row>
    <row r="101" spans="1:3">
      <c s="4" r="A101" t="s">
        <v>735</v>
      </c>
      <c s="6" r="B101" t="n">
        <v>0</v>
      </c>
    </row>
    <row r="102" spans="1:3">
      <c s="4" r="A102" t="s">
        <v>736</v>
      </c>
      <c s="6" r="B102" t="n">
        <v>0</v>
      </c>
    </row>
    <row r="103" spans="1:3">
      <c s="4" r="A103" t="s">
        <v>737</v>
      </c>
      <c s="6" r="B103" t="n">
        <v>3</v>
      </c>
    </row>
    <row r="104" spans="1:3">
      <c s="4" r="A104" t="s">
        <v>738</v>
      </c>
      <c s="8" r="B104" t="n">
        <v>20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32</v>
      </c>
    </row>
    <row r="2" spans="1:3">
      <c s="3" r="A2" t="s">
        <v>581</v>
      </c>
    </row>
    <row r="3" spans="1:3">
      <c s="4" r="A3" t="s">
        <v>740</v>
      </c>
      <c s="8" r="B3" t="n">
        <v>62852</v>
      </c>
    </row>
    <row r="4" spans="1:3">
      <c s="4" r="A4" t="s">
        <v>741</v>
      </c>
      <c s="6" r="B4" t="n">
        <v>77273</v>
      </c>
    </row>
    <row r="5" spans="1:3">
      <c s="4" r="A5" t="s">
        <v>742</v>
      </c>
      <c s="6" r="B5" t="n">
        <v>68935</v>
      </c>
    </row>
    <row r="6" spans="1:3">
      <c s="4" r="A6" t="s">
        <v>743</v>
      </c>
      <c s="6" r="B6" t="n">
        <v>301981</v>
      </c>
    </row>
    <row r="7" spans="1:3">
      <c s="4" r="A7" t="s">
        <v>744</v>
      </c>
      <c s="6" r="B7" t="n">
        <v>1454993</v>
      </c>
    </row>
    <row r="8" spans="1:3">
      <c s="4" r="A8" t="s">
        <v>582</v>
      </c>
      <c s="6" r="B8" t="n">
        <v>1966034</v>
      </c>
      <c s="8" r="C8" t="n">
        <v>1493648</v>
      </c>
    </row>
    <row r="9" spans="1:3">
      <c s="4" r="A9" t="s">
        <v>745</v>
      </c>
      <c s="6" r="B9" t="n">
        <v>63114</v>
      </c>
    </row>
    <row r="10" spans="1:3">
      <c s="4" r="A10" t="s">
        <v>746</v>
      </c>
      <c s="6" r="B10" t="n">
        <v>81090</v>
      </c>
    </row>
    <row r="11" spans="1:3">
      <c s="4" r="A11" t="s">
        <v>747</v>
      </c>
      <c s="6" r="B11" t="n">
        <v>72283</v>
      </c>
    </row>
    <row r="12" spans="1:3">
      <c s="4" r="A12" t="s">
        <v>748</v>
      </c>
      <c s="6" r="B12" t="n">
        <v>314882</v>
      </c>
    </row>
    <row r="13" spans="1:3">
      <c s="4" r="A13" t="s">
        <v>749</v>
      </c>
      <c s="6" r="B13" t="n">
        <v>1451154</v>
      </c>
    </row>
    <row r="14" spans="1:3">
      <c s="4" r="A14" t="s">
        <v>585</v>
      </c>
      <c s="8" r="B14" t="n">
        <v>1982523</v>
      </c>
      <c s="8" r="C14" t="n">
        <v>15202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s="1" r="A1" t="s">
        <v>750</v>
      </c>
      <c s="2" r="C1" t="s">
        <v>2</v>
      </c>
      <c s="2" r="E1" t="s">
        <v>32</v>
      </c>
    </row>
    <row r="2" spans="1:6">
      <c s="3" r="A2" t="s">
        <v>581</v>
      </c>
    </row>
    <row r="3" spans="1:6">
      <c s="4" r="A3" t="s">
        <v>39</v>
      </c>
      <c s="8" r="C3" t="n">
        <v>1982523000</v>
      </c>
      <c s="8" r="E3" t="n">
        <v>1520237000</v>
      </c>
    </row>
    <row r="4" spans="1:6">
      <c s="4" r="A4" t="s">
        <v>589</v>
      </c>
    </row>
    <row r="5" spans="1:6">
      <c s="3" r="A5" t="s">
        <v>581</v>
      </c>
    </row>
    <row r="6" spans="1:6">
      <c s="4" r="A6" t="s">
        <v>39</v>
      </c>
      <c s="6" r="C6" t="n">
        <v>334830000</v>
      </c>
      <c s="6" r="E6" t="n">
        <v>299037000</v>
      </c>
    </row>
    <row r="7" spans="1:6">
      <c s="4" r="A7" t="s">
        <v>591</v>
      </c>
    </row>
    <row r="8" spans="1:6">
      <c s="3" r="A8" t="s">
        <v>581</v>
      </c>
    </row>
    <row r="9" spans="1:6">
      <c s="4" r="A9" t="s">
        <v>39</v>
      </c>
      <c s="6" r="C9" t="n">
        <v>1170221000</v>
      </c>
      <c s="6" r="E9" t="n">
        <v>891189000</v>
      </c>
    </row>
    <row r="10" spans="1:6">
      <c s="4" r="A10" t="s">
        <v>592</v>
      </c>
      <c s="6" r="C10" t="n">
        <v>1481000</v>
      </c>
      <c s="6" r="E10" t="n">
        <v>1858000</v>
      </c>
    </row>
    <row r="11" spans="1:6">
      <c s="4" r="A11" t="s">
        <v>593</v>
      </c>
    </row>
    <row r="12" spans="1:6">
      <c s="3" r="A12" t="s">
        <v>581</v>
      </c>
    </row>
    <row r="13" spans="1:6">
      <c s="4" r="A13" t="s">
        <v>39</v>
      </c>
      <c s="6" r="C13" t="n">
        <v>19114000</v>
      </c>
      <c s="6" r="E13" t="n">
        <v>2147000</v>
      </c>
    </row>
    <row r="14" spans="1:6">
      <c s="4" r="A14" t="s">
        <v>594</v>
      </c>
    </row>
    <row r="15" spans="1:6">
      <c s="3" r="A15" t="s">
        <v>581</v>
      </c>
    </row>
    <row r="16" spans="1:6">
      <c s="4" r="A16" t="s">
        <v>39</v>
      </c>
      <c s="6" r="C16" t="n">
        <v>257128000</v>
      </c>
      <c s="6" r="E16" t="n">
        <v>70243000</v>
      </c>
    </row>
    <row r="17" spans="1:6">
      <c s="4" r="A17" t="s">
        <v>595</v>
      </c>
    </row>
    <row r="18" spans="1:6">
      <c s="3" r="A18" t="s">
        <v>581</v>
      </c>
    </row>
    <row r="19" spans="1:6">
      <c s="4" r="A19" t="s">
        <v>39</v>
      </c>
      <c s="6" r="C19" t="n">
        <v>4691000</v>
      </c>
      <c s="6" r="E19" t="n">
        <v>5149000</v>
      </c>
    </row>
    <row r="20" spans="1:6">
      <c s="4" r="A20" t="s">
        <v>590</v>
      </c>
    </row>
    <row r="21" spans="1:6">
      <c s="3" r="A21" t="s">
        <v>581</v>
      </c>
    </row>
    <row r="22" spans="1:6">
      <c s="4" r="A22" t="s">
        <v>39</v>
      </c>
      <c s="6" r="E22" t="n">
        <v>37702000</v>
      </c>
    </row>
    <row r="23" spans="1:6">
      <c s="4" r="A23" t="s">
        <v>586</v>
      </c>
    </row>
    <row r="24" spans="1:6">
      <c s="3" r="A24" t="s">
        <v>581</v>
      </c>
    </row>
    <row r="25" spans="1:6">
      <c s="4" r="A25" t="s">
        <v>39</v>
      </c>
      <c s="6" r="E25" t="n">
        <v>18346000</v>
      </c>
    </row>
    <row r="26" spans="1:6">
      <c s="4" r="A26" t="s">
        <v>587</v>
      </c>
    </row>
    <row r="27" spans="1:6">
      <c s="3" r="A27" t="s">
        <v>581</v>
      </c>
    </row>
    <row r="28" spans="1:6">
      <c s="4" r="A28" t="s">
        <v>39</v>
      </c>
      <c s="6" r="C28" t="n">
        <v>2993000</v>
      </c>
    </row>
    <row r="29" spans="1:6">
      <c s="4" r="A29" t="s">
        <v>156</v>
      </c>
    </row>
    <row r="30" spans="1:6">
      <c s="3" r="A30" t="s">
        <v>581</v>
      </c>
    </row>
    <row r="31" spans="1:6">
      <c s="4" r="A31" t="s">
        <v>39</v>
      </c>
      <c s="6" r="C31" t="n">
        <v>111236000</v>
      </c>
      <c s="6" r="E31" t="n">
        <v>82612000</v>
      </c>
    </row>
    <row r="32" spans="1:6">
      <c s="4" r="A32" t="s">
        <v>596</v>
      </c>
    </row>
    <row r="33" spans="1:6">
      <c s="3" r="A33" t="s">
        <v>581</v>
      </c>
    </row>
    <row r="34" spans="1:6">
      <c s="4" r="A34" t="s">
        <v>39</v>
      </c>
      <c s="6" r="C34" t="n">
        <v>24314000</v>
      </c>
      <c s="6" r="E34" t="n">
        <v>25546000</v>
      </c>
    </row>
    <row r="35" spans="1:6">
      <c s="4" r="A35" t="s">
        <v>598</v>
      </c>
    </row>
    <row r="36" spans="1:6">
      <c s="3" r="A36" t="s">
        <v>581</v>
      </c>
    </row>
    <row r="37" spans="1:6">
      <c s="4" r="A37" t="s">
        <v>39</v>
      </c>
      <c s="6" r="C37" t="n">
        <v>10060000</v>
      </c>
      <c s="6" r="E37" t="n">
        <v>11445000</v>
      </c>
    </row>
    <row r="38" spans="1:6">
      <c s="4" r="A38" t="s">
        <v>588</v>
      </c>
    </row>
    <row r="39" spans="1:6">
      <c s="3" r="A39" t="s">
        <v>581</v>
      </c>
    </row>
    <row r="40" spans="1:6">
      <c s="4" r="A40" t="s">
        <v>39</v>
      </c>
      <c s="6" r="C40" t="n">
        <v>13251000</v>
      </c>
      <c s="6" r="E40" t="n">
        <v>52489000</v>
      </c>
    </row>
    <row r="41" spans="1:6">
      <c s="4" r="A41" t="s">
        <v>597</v>
      </c>
    </row>
    <row r="42" spans="1:6">
      <c s="3" r="A42" t="s">
        <v>581</v>
      </c>
    </row>
    <row r="43" spans="1:6">
      <c s="4" r="A43" t="s">
        <v>39</v>
      </c>
      <c s="6" r="C43" t="n">
        <v>34685000</v>
      </c>
      <c s="6" r="E43" t="n">
        <v>24332000</v>
      </c>
    </row>
    <row r="44" spans="1:6">
      <c s="4" r="A44" t="s">
        <v>705</v>
      </c>
    </row>
    <row r="45" spans="1:6">
      <c s="3" r="A45" t="s">
        <v>581</v>
      </c>
    </row>
    <row r="46" spans="1:6">
      <c s="4" r="A46" t="s">
        <v>39</v>
      </c>
      <c s="6" r="C46" t="n">
        <v>1982523000</v>
      </c>
      <c s="4" r="D46" t="s">
        <v>182</v>
      </c>
      <c s="6" r="E46" t="n">
        <v>1520237000</v>
      </c>
      <c s="4" r="F46" t="s">
        <v>162</v>
      </c>
    </row>
    <row r="47" spans="1:6">
      <c s="4" r="A47" t="s">
        <v>709</v>
      </c>
    </row>
    <row r="48" spans="1:6">
      <c s="3" r="A48" t="s">
        <v>581</v>
      </c>
    </row>
    <row r="49" spans="1:6">
      <c s="4" r="A49" t="s">
        <v>39</v>
      </c>
      <c s="6" r="C49" t="n">
        <v>334830000</v>
      </c>
      <c s="6" r="E49" t="n">
        <v>299037000</v>
      </c>
    </row>
    <row r="50" spans="1:6">
      <c s="4" r="A50" t="s">
        <v>712</v>
      </c>
    </row>
    <row r="51" spans="1:6">
      <c s="3" r="A51" t="s">
        <v>581</v>
      </c>
    </row>
    <row r="52" spans="1:6">
      <c s="4" r="A52" t="s">
        <v>39</v>
      </c>
      <c s="6" r="C52" t="n">
        <v>1170221000</v>
      </c>
      <c s="6" r="E52" t="n">
        <v>891189000</v>
      </c>
    </row>
    <row r="53" spans="1:6">
      <c s="4" r="A53" t="s">
        <v>592</v>
      </c>
      <c s="6" r="C53" t="n">
        <v>1481000</v>
      </c>
      <c s="6" r="E53" t="n">
        <v>1858000</v>
      </c>
    </row>
    <row r="54" spans="1:6">
      <c s="4" r="A54" t="s">
        <v>713</v>
      </c>
    </row>
    <row r="55" spans="1:6">
      <c s="3" r="A55" t="s">
        <v>581</v>
      </c>
    </row>
    <row r="56" spans="1:6">
      <c s="4" r="A56" t="s">
        <v>39</v>
      </c>
      <c s="6" r="C56" t="n">
        <v>19114000</v>
      </c>
      <c s="6" r="E56" t="n">
        <v>2147000</v>
      </c>
    </row>
    <row r="57" spans="1:6">
      <c s="4" r="A57" t="s">
        <v>714</v>
      </c>
    </row>
    <row r="58" spans="1:6">
      <c s="3" r="A58" t="s">
        <v>581</v>
      </c>
    </row>
    <row r="59" spans="1:6">
      <c s="4" r="A59" t="s">
        <v>39</v>
      </c>
      <c s="6" r="C59" t="n">
        <v>257128000</v>
      </c>
      <c s="6" r="E59" t="n">
        <v>70243000</v>
      </c>
    </row>
    <row r="60" spans="1:6">
      <c s="4" r="A60" t="s">
        <v>715</v>
      </c>
    </row>
    <row r="61" spans="1:6">
      <c s="3" r="A61" t="s">
        <v>581</v>
      </c>
    </row>
    <row r="62" spans="1:6">
      <c s="4" r="A62" t="s">
        <v>39</v>
      </c>
      <c s="6" r="C62" t="n">
        <v>4691000</v>
      </c>
      <c s="6" r="E62" t="n">
        <v>5149000</v>
      </c>
    </row>
    <row r="63" spans="1:6">
      <c s="4" r="A63" t="s">
        <v>711</v>
      </c>
    </row>
    <row r="64" spans="1:6">
      <c s="3" r="A64" t="s">
        <v>581</v>
      </c>
    </row>
    <row r="65" spans="1:6">
      <c s="4" r="A65" t="s">
        <v>39</v>
      </c>
      <c s="4" r="B65" t="s">
        <v>606</v>
      </c>
      <c s="6" r="E65" t="n">
        <v>37702000</v>
      </c>
    </row>
    <row r="66" spans="1:6">
      <c s="4" r="A66" t="s">
        <v>706</v>
      </c>
    </row>
    <row r="67" spans="1:6">
      <c s="3" r="A67" t="s">
        <v>581</v>
      </c>
    </row>
    <row r="68" spans="1:6">
      <c s="4" r="A68" t="s">
        <v>39</v>
      </c>
      <c s="6" r="E68" t="n">
        <v>18346000</v>
      </c>
    </row>
    <row r="69" spans="1:6">
      <c s="4" r="A69" t="s">
        <v>707</v>
      </c>
    </row>
    <row r="70" spans="1:6">
      <c s="3" r="A70" t="s">
        <v>581</v>
      </c>
    </row>
    <row r="71" spans="1:6">
      <c s="4" r="A71" t="s">
        <v>39</v>
      </c>
      <c s="6" r="C71" t="n">
        <v>2993000</v>
      </c>
    </row>
    <row r="72" spans="1:6">
      <c s="4" r="A72" t="s">
        <v>710</v>
      </c>
    </row>
    <row r="73" spans="1:6">
      <c s="3" r="A73" t="s">
        <v>581</v>
      </c>
    </row>
    <row r="74" spans="1:6">
      <c s="4" r="A74" t="s">
        <v>39</v>
      </c>
      <c s="6" r="C74" t="n">
        <v>111236000</v>
      </c>
      <c s="6" r="E74" t="n">
        <v>82612000</v>
      </c>
    </row>
    <row r="75" spans="1:6">
      <c s="4" r="A75" t="s">
        <v>716</v>
      </c>
    </row>
    <row r="76" spans="1:6">
      <c s="3" r="A76" t="s">
        <v>581</v>
      </c>
    </row>
    <row r="77" spans="1:6">
      <c s="4" r="A77" t="s">
        <v>39</v>
      </c>
      <c s="6" r="C77" t="n">
        <v>24314000</v>
      </c>
      <c s="6" r="E77" t="n">
        <v>25546000</v>
      </c>
    </row>
    <row r="78" spans="1:6">
      <c s="4" r="A78" t="s">
        <v>718</v>
      </c>
    </row>
    <row r="79" spans="1:6">
      <c s="3" r="A79" t="s">
        <v>581</v>
      </c>
    </row>
    <row r="80" spans="1:6">
      <c s="4" r="A80" t="s">
        <v>39</v>
      </c>
      <c s="6" r="C80" t="n">
        <v>10060000</v>
      </c>
      <c s="6" r="E80" t="n">
        <v>11445000</v>
      </c>
    </row>
    <row r="81" spans="1:6">
      <c s="4" r="A81" t="s">
        <v>708</v>
      </c>
    </row>
    <row r="82" spans="1:6">
      <c s="3" r="A82" t="s">
        <v>581</v>
      </c>
    </row>
    <row r="83" spans="1:6">
      <c s="4" r="A83" t="s">
        <v>39</v>
      </c>
      <c s="6" r="C83" t="n">
        <v>13251000</v>
      </c>
    </row>
    <row r="84" spans="1:6">
      <c s="4" r="A84" t="s">
        <v>717</v>
      </c>
    </row>
    <row r="85" spans="1:6">
      <c s="3" r="A85" t="s">
        <v>581</v>
      </c>
    </row>
    <row r="86" spans="1:6">
      <c s="4" r="A86" t="s">
        <v>39</v>
      </c>
      <c s="6" r="C86" t="n">
        <v>34685000</v>
      </c>
      <c s="6" r="E86" t="n">
        <v>24332000</v>
      </c>
    </row>
    <row r="87" spans="1:6">
      <c s="4" r="A87" t="s">
        <v>599</v>
      </c>
    </row>
    <row r="88" spans="1:6">
      <c s="3" r="A88" t="s">
        <v>581</v>
      </c>
    </row>
    <row r="89" spans="1:6">
      <c s="4" r="A89" t="s">
        <v>39</v>
      </c>
      <c s="6" r="C89" t="n">
        <v>248245000</v>
      </c>
      <c s="4" r="D89" t="s">
        <v>182</v>
      </c>
      <c s="6" r="E89" t="n">
        <v>73261000</v>
      </c>
      <c s="4" r="F89" t="s">
        <v>162</v>
      </c>
    </row>
    <row r="90" spans="1:6">
      <c s="4" r="A90" t="s">
        <v>603</v>
      </c>
    </row>
    <row r="91" spans="1:6">
      <c s="3" r="A91" t="s">
        <v>581</v>
      </c>
    </row>
    <row r="92" spans="1:6">
      <c s="4" r="A92" t="s">
        <v>39</v>
      </c>
      <c s="6" r="C92" t="n">
        <v>7949000</v>
      </c>
      <c s="6" r="E92" t="n">
        <v>8168000</v>
      </c>
    </row>
    <row r="93" spans="1:6">
      <c s="4" r="A93" t="s">
        <v>607</v>
      </c>
    </row>
    <row r="94" spans="1:6">
      <c s="3" r="A94" t="s">
        <v>581</v>
      </c>
    </row>
    <row r="95" spans="1:6">
      <c s="4" r="A95" t="s">
        <v>39</v>
      </c>
      <c s="6" r="C95" t="n">
        <v>0</v>
      </c>
      <c s="6" r="E95" t="n">
        <v>0</v>
      </c>
    </row>
    <row r="96" spans="1:6">
      <c s="4" r="A96" t="s">
        <v>592</v>
      </c>
      <c s="6" r="C96" t="n">
        <v>0</v>
      </c>
      <c s="6" r="E96" t="n">
        <v>0</v>
      </c>
    </row>
    <row r="97" spans="1:6">
      <c s="4" r="A97" t="s">
        <v>608</v>
      </c>
    </row>
    <row r="98" spans="1:6">
      <c s="3" r="A98" t="s">
        <v>581</v>
      </c>
    </row>
    <row r="99" spans="1:6">
      <c s="4" r="A99" t="s">
        <v>39</v>
      </c>
      <c s="6" r="C99" t="n">
        <v>0</v>
      </c>
      <c s="6" r="E99" t="n">
        <v>0</v>
      </c>
    </row>
    <row r="100" spans="1:6">
      <c s="4" r="A100" t="s">
        <v>609</v>
      </c>
    </row>
    <row r="101" spans="1:6">
      <c s="3" r="A101" t="s">
        <v>581</v>
      </c>
    </row>
    <row r="102" spans="1:6">
      <c s="4" r="A102" t="s">
        <v>39</v>
      </c>
      <c s="6" r="C102" t="n">
        <v>235605000</v>
      </c>
      <c s="6" r="E102" t="n">
        <v>59944000</v>
      </c>
    </row>
    <row r="103" spans="1:6">
      <c s="4" r="A103" t="s">
        <v>610</v>
      </c>
    </row>
    <row r="104" spans="1:6">
      <c s="3" r="A104" t="s">
        <v>581</v>
      </c>
    </row>
    <row r="105" spans="1:6">
      <c s="4" r="A105" t="s">
        <v>39</v>
      </c>
      <c s="6" r="C105" t="n">
        <v>4691000</v>
      </c>
      <c s="6" r="E105" t="n">
        <v>5149000</v>
      </c>
    </row>
    <row r="106" spans="1:6">
      <c s="4" r="A106" t="s">
        <v>605</v>
      </c>
    </row>
    <row r="107" spans="1:6">
      <c s="3" r="A107" t="s">
        <v>581</v>
      </c>
    </row>
    <row r="108" spans="1:6">
      <c s="4" r="A108" t="s">
        <v>39</v>
      </c>
      <c s="4" r="B108" t="s">
        <v>606</v>
      </c>
      <c s="6" r="E108" t="n">
        <v>0</v>
      </c>
    </row>
    <row r="109" spans="1:6">
      <c s="4" r="A109" t="s">
        <v>600</v>
      </c>
    </row>
    <row r="110" spans="1:6">
      <c s="3" r="A110" t="s">
        <v>581</v>
      </c>
    </row>
    <row r="111" spans="1:6">
      <c s="4" r="A111" t="s">
        <v>39</v>
      </c>
      <c s="6" r="E111" t="n">
        <v>0</v>
      </c>
    </row>
    <row r="112" spans="1:6">
      <c s="4" r="A112" t="s">
        <v>601</v>
      </c>
    </row>
    <row r="113" spans="1:6">
      <c s="3" r="A113" t="s">
        <v>581</v>
      </c>
    </row>
    <row r="114" spans="1:6">
      <c s="4" r="A114" t="s">
        <v>39</v>
      </c>
      <c s="6" r="C114" t="n">
        <v>0</v>
      </c>
    </row>
    <row r="115" spans="1:6">
      <c s="4" r="A115" t="s">
        <v>604</v>
      </c>
    </row>
    <row r="116" spans="1:6">
      <c s="3" r="A116" t="s">
        <v>581</v>
      </c>
    </row>
    <row r="117" spans="1:6">
      <c s="4" r="A117" t="s">
        <v>39</v>
      </c>
      <c s="6" r="C117" t="n">
        <v>0</v>
      </c>
      <c s="6" r="E117" t="n">
        <v>0</v>
      </c>
    </row>
    <row r="118" spans="1:6">
      <c s="4" r="A118" t="s">
        <v>611</v>
      </c>
    </row>
    <row r="119" spans="1:6">
      <c s="3" r="A119" t="s">
        <v>581</v>
      </c>
    </row>
    <row r="120" spans="1:6">
      <c s="4" r="A120" t="s">
        <v>39</v>
      </c>
      <c s="6" r="C120" t="n">
        <v>0</v>
      </c>
      <c s="6" r="E120" t="n">
        <v>0</v>
      </c>
    </row>
    <row r="121" spans="1:6">
      <c s="4" r="A121" t="s">
        <v>613</v>
      </c>
    </row>
    <row r="122" spans="1:6">
      <c s="3" r="A122" t="s">
        <v>581</v>
      </c>
    </row>
    <row r="123" spans="1:6">
      <c s="4" r="A123" t="s">
        <v>39</v>
      </c>
      <c s="6" r="C123" t="n">
        <v>0</v>
      </c>
      <c s="6" r="E123" t="n">
        <v>0</v>
      </c>
    </row>
    <row r="124" spans="1:6">
      <c s="4" r="A124" t="s">
        <v>602</v>
      </c>
    </row>
    <row r="125" spans="1:6">
      <c s="3" r="A125" t="s">
        <v>581</v>
      </c>
    </row>
    <row r="126" spans="1:6">
      <c s="4" r="A126" t="s">
        <v>39</v>
      </c>
      <c s="6" r="C126" t="n">
        <v>0</v>
      </c>
    </row>
    <row r="127" spans="1:6">
      <c s="4" r="A127" t="s">
        <v>612</v>
      </c>
    </row>
    <row r="128" spans="1:6">
      <c s="3" r="A128" t="s">
        <v>581</v>
      </c>
    </row>
    <row r="129" spans="1:6">
      <c s="4" r="A129" t="s">
        <v>39</v>
      </c>
      <c s="6" r="C129" t="n">
        <v>0</v>
      </c>
      <c s="6" r="E129" t="n">
        <v>0</v>
      </c>
    </row>
    <row r="130" spans="1:6">
      <c s="4" r="A130" t="s">
        <v>615</v>
      </c>
    </row>
    <row r="131" spans="1:6">
      <c s="3" r="A131" t="s">
        <v>581</v>
      </c>
    </row>
    <row r="132" spans="1:6">
      <c s="4" r="A132" t="s">
        <v>39</v>
      </c>
      <c s="6" r="C132" t="n">
        <v>1192328000</v>
      </c>
      <c s="4" r="D132" t="s">
        <v>182</v>
      </c>
      <c s="6" r="E132" t="n">
        <v>911682000</v>
      </c>
      <c s="4" r="F132" t="s">
        <v>162</v>
      </c>
    </row>
    <row r="133" spans="1:6">
      <c s="4" r="A133" t="s">
        <v>619</v>
      </c>
    </row>
    <row r="134" spans="1:6">
      <c s="3" r="A134" t="s">
        <v>581</v>
      </c>
    </row>
    <row r="135" spans="1:6">
      <c s="4" r="A135" t="s">
        <v>39</v>
      </c>
      <c s="6" r="C135" t="n">
        <v>0</v>
      </c>
      <c s="6" r="E135" t="n">
        <v>0</v>
      </c>
    </row>
    <row r="136" spans="1:6">
      <c s="4" r="A136" t="s">
        <v>622</v>
      </c>
    </row>
    <row r="137" spans="1:6">
      <c s="3" r="A137" t="s">
        <v>581</v>
      </c>
    </row>
    <row r="138" spans="1:6">
      <c s="4" r="A138" t="s">
        <v>39</v>
      </c>
      <c s="6" r="C138" t="n">
        <v>1170221000</v>
      </c>
      <c s="6" r="E138" t="n">
        <v>891189000</v>
      </c>
    </row>
    <row r="139" spans="1:6">
      <c s="4" r="A139" t="s">
        <v>592</v>
      </c>
      <c s="6" r="C139" t="n">
        <v>1481000</v>
      </c>
      <c s="6" r="E139" t="n">
        <v>1858000</v>
      </c>
    </row>
    <row r="140" spans="1:6">
      <c s="4" r="A140" t="s">
        <v>623</v>
      </c>
    </row>
    <row r="141" spans="1:6">
      <c s="3" r="A141" t="s">
        <v>581</v>
      </c>
    </row>
    <row r="142" spans="1:6">
      <c s="4" r="A142" t="s">
        <v>39</v>
      </c>
      <c s="6" r="C142" t="n">
        <v>19114000</v>
      </c>
      <c s="6" r="E142" t="n">
        <v>2147000</v>
      </c>
    </row>
    <row r="143" spans="1:6">
      <c s="4" r="A143" t="s">
        <v>624</v>
      </c>
    </row>
    <row r="144" spans="1:6">
      <c s="3" r="A144" t="s">
        <v>581</v>
      </c>
    </row>
    <row r="145" spans="1:6">
      <c s="4" r="A145" t="s">
        <v>39</v>
      </c>
      <c s="6" r="C145" t="n">
        <v>0</v>
      </c>
      <c s="6" r="E145" t="n">
        <v>0</v>
      </c>
    </row>
    <row r="146" spans="1:6">
      <c s="4" r="A146" t="s">
        <v>625</v>
      </c>
    </row>
    <row r="147" spans="1:6">
      <c s="3" r="A147" t="s">
        <v>581</v>
      </c>
    </row>
    <row r="148" spans="1:6">
      <c s="4" r="A148" t="s">
        <v>39</v>
      </c>
      <c s="6" r="C148" t="n">
        <v>0</v>
      </c>
      <c s="6" r="E148" t="n">
        <v>0</v>
      </c>
    </row>
    <row r="149" spans="1:6">
      <c s="4" r="A149" t="s">
        <v>621</v>
      </c>
    </row>
    <row r="150" spans="1:6">
      <c s="3" r="A150" t="s">
        <v>581</v>
      </c>
    </row>
    <row r="151" spans="1:6">
      <c s="4" r="A151" t="s">
        <v>39</v>
      </c>
      <c s="4" r="B151" t="s">
        <v>606</v>
      </c>
      <c s="6" r="E151" t="n">
        <v>0</v>
      </c>
    </row>
    <row r="152" spans="1:6">
      <c s="4" r="A152" t="s">
        <v>616</v>
      </c>
    </row>
    <row r="153" spans="1:6">
      <c s="3" r="A153" t="s">
        <v>581</v>
      </c>
    </row>
    <row r="154" spans="1:6">
      <c s="4" r="A154" t="s">
        <v>39</v>
      </c>
      <c s="6" r="E154" t="n">
        <v>18346000</v>
      </c>
    </row>
    <row r="155" spans="1:6">
      <c s="4" r="A155" t="s">
        <v>617</v>
      </c>
    </row>
    <row r="156" spans="1:6">
      <c s="3" r="A156" t="s">
        <v>581</v>
      </c>
    </row>
    <row r="157" spans="1:6">
      <c s="4" r="A157" t="s">
        <v>39</v>
      </c>
      <c s="6" r="C157" t="n">
        <v>2993000</v>
      </c>
    </row>
    <row r="158" spans="1:6">
      <c s="4" r="A158" t="s">
        <v>620</v>
      </c>
    </row>
    <row r="159" spans="1:6">
      <c s="3" r="A159" t="s">
        <v>581</v>
      </c>
    </row>
    <row r="160" spans="1:6">
      <c s="4" r="A160" t="s">
        <v>39</v>
      </c>
      <c s="6" r="C160" t="n">
        <v>0</v>
      </c>
      <c s="6" r="E160" t="n">
        <v>0</v>
      </c>
    </row>
    <row r="161" spans="1:6">
      <c s="4" r="A161" t="s">
        <v>626</v>
      </c>
    </row>
    <row r="162" spans="1:6">
      <c s="3" r="A162" t="s">
        <v>581</v>
      </c>
    </row>
    <row r="163" spans="1:6">
      <c s="4" r="A163" t="s">
        <v>39</v>
      </c>
      <c s="6" r="C163" t="n">
        <v>0</v>
      </c>
      <c s="6" r="E163" t="n">
        <v>0</v>
      </c>
    </row>
    <row r="164" spans="1:6">
      <c s="4" r="A164" t="s">
        <v>628</v>
      </c>
    </row>
    <row r="165" spans="1:6">
      <c s="3" r="A165" t="s">
        <v>581</v>
      </c>
    </row>
    <row r="166" spans="1:6">
      <c s="4" r="A166" t="s">
        <v>39</v>
      </c>
      <c s="6" r="C166" t="n">
        <v>0</v>
      </c>
      <c s="6" r="E166" t="n">
        <v>0</v>
      </c>
    </row>
    <row r="167" spans="1:6">
      <c s="4" r="A167" t="s">
        <v>618</v>
      </c>
    </row>
    <row r="168" spans="1:6">
      <c s="3" r="A168" t="s">
        <v>581</v>
      </c>
    </row>
    <row r="169" spans="1:6">
      <c s="4" r="A169" t="s">
        <v>39</v>
      </c>
      <c s="6" r="C169" t="n">
        <v>0</v>
      </c>
    </row>
    <row r="170" spans="1:6">
      <c s="4" r="A170" t="s">
        <v>627</v>
      </c>
    </row>
    <row r="171" spans="1:6">
      <c s="3" r="A171" t="s">
        <v>581</v>
      </c>
    </row>
    <row r="172" spans="1:6">
      <c s="4" r="A172" t="s">
        <v>39</v>
      </c>
      <c s="6" r="C172" t="n">
        <v>0</v>
      </c>
      <c s="6" r="E172" t="n">
        <v>0</v>
      </c>
    </row>
    <row r="173" spans="1:6">
      <c s="4" r="A173" t="s">
        <v>630</v>
      </c>
    </row>
    <row r="174" spans="1:6">
      <c s="3" r="A174" t="s">
        <v>581</v>
      </c>
    </row>
    <row r="175" spans="1:6">
      <c s="4" r="A175" t="s">
        <v>39</v>
      </c>
      <c s="6" r="C175" t="n">
        <v>183221000</v>
      </c>
      <c s="4" r="D175" t="s">
        <v>182</v>
      </c>
      <c s="6" r="E175" t="n">
        <v>141083000</v>
      </c>
      <c s="4" r="F175" t="s">
        <v>162</v>
      </c>
    </row>
    <row r="176" spans="1:6">
      <c s="4" r="A176" t="s">
        <v>634</v>
      </c>
    </row>
    <row r="177" spans="1:6">
      <c s="3" r="A177" t="s">
        <v>581</v>
      </c>
    </row>
    <row r="178" spans="1:6">
      <c s="4" r="A178" t="s">
        <v>39</v>
      </c>
      <c s="6" r="C178" t="n">
        <v>180460000</v>
      </c>
      <c s="6" r="E178" t="n">
        <v>138256000</v>
      </c>
    </row>
    <row r="179" spans="1:6">
      <c s="4" r="A179" t="s">
        <v>637</v>
      </c>
    </row>
    <row r="180" spans="1:6">
      <c s="3" r="A180" t="s">
        <v>581</v>
      </c>
    </row>
    <row r="181" spans="1:6">
      <c s="4" r="A181" t="s">
        <v>39</v>
      </c>
      <c s="6" r="C181" t="n">
        <v>0</v>
      </c>
      <c s="6" r="E181" t="n">
        <v>0</v>
      </c>
    </row>
    <row r="182" spans="1:6">
      <c s="4" r="A182" t="s">
        <v>592</v>
      </c>
      <c s="6" r="C182" t="n">
        <v>0</v>
      </c>
      <c s="6" r="E182" t="n">
        <v>0</v>
      </c>
    </row>
    <row r="183" spans="1:6">
      <c s="4" r="A183" t="s">
        <v>638</v>
      </c>
    </row>
    <row r="184" spans="1:6">
      <c s="3" r="A184" t="s">
        <v>581</v>
      </c>
    </row>
    <row r="185" spans="1:6">
      <c s="4" r="A185" t="s">
        <v>39</v>
      </c>
      <c s="6" r="C185" t="n">
        <v>0</v>
      </c>
      <c s="6" r="E185" t="n">
        <v>0</v>
      </c>
    </row>
    <row r="186" spans="1:6">
      <c s="4" r="A186" t="s">
        <v>639</v>
      </c>
    </row>
    <row r="187" spans="1:6">
      <c s="3" r="A187" t="s">
        <v>581</v>
      </c>
    </row>
    <row r="188" spans="1:6">
      <c s="4" r="A188" t="s">
        <v>39</v>
      </c>
      <c s="6" r="C188" t="n">
        <v>40000</v>
      </c>
      <c s="6" r="E188" t="n">
        <v>68000</v>
      </c>
    </row>
    <row r="189" spans="1:6">
      <c s="4" r="A189" t="s">
        <v>640</v>
      </c>
    </row>
    <row r="190" spans="1:6">
      <c s="3" r="A190" t="s">
        <v>581</v>
      </c>
    </row>
    <row r="191" spans="1:6">
      <c s="4" r="A191" t="s">
        <v>39</v>
      </c>
      <c s="6" r="C191" t="n">
        <v>0</v>
      </c>
      <c s="6" r="E191" t="n">
        <v>0</v>
      </c>
    </row>
    <row r="192" spans="1:6">
      <c s="4" r="A192" t="s">
        <v>636</v>
      </c>
    </row>
    <row r="193" spans="1:6">
      <c s="3" r="A193" t="s">
        <v>581</v>
      </c>
    </row>
    <row r="194" spans="1:6">
      <c s="4" r="A194" t="s">
        <v>39</v>
      </c>
      <c s="4" r="B194" t="s">
        <v>606</v>
      </c>
      <c s="6" r="E194" t="n">
        <v>0</v>
      </c>
    </row>
    <row r="195" spans="1:6">
      <c s="4" r="A195" t="s">
        <v>631</v>
      </c>
    </row>
    <row r="196" spans="1:6">
      <c s="3" r="A196" t="s">
        <v>581</v>
      </c>
    </row>
    <row r="197" spans="1:6">
      <c s="4" r="A197" t="s">
        <v>39</v>
      </c>
      <c s="6" r="E197" t="n">
        <v>0</v>
      </c>
    </row>
    <row r="198" spans="1:6">
      <c s="4" r="A198" t="s">
        <v>632</v>
      </c>
    </row>
    <row r="199" spans="1:6">
      <c s="3" r="A199" t="s">
        <v>581</v>
      </c>
    </row>
    <row r="200" spans="1:6">
      <c s="4" r="A200" t="s">
        <v>39</v>
      </c>
      <c s="6" r="C200" t="n">
        <v>0</v>
      </c>
    </row>
    <row r="201" spans="1:6">
      <c s="4" r="A201" t="s">
        <v>635</v>
      </c>
    </row>
    <row r="202" spans="1:6">
      <c s="3" r="A202" t="s">
        <v>581</v>
      </c>
    </row>
    <row r="203" spans="1:6">
      <c s="4" r="A203" t="s">
        <v>39</v>
      </c>
      <c s="6" r="C203" t="n">
        <v>0</v>
      </c>
      <c s="6" r="E203" t="n">
        <v>0</v>
      </c>
    </row>
    <row r="204" spans="1:6">
      <c s="4" r="A204" t="s">
        <v>641</v>
      </c>
    </row>
    <row r="205" spans="1:6">
      <c s="3" r="A205" t="s">
        <v>581</v>
      </c>
    </row>
    <row r="206" spans="1:6">
      <c s="4" r="A206" t="s">
        <v>39</v>
      </c>
      <c s="6" r="C206" t="n">
        <v>0</v>
      </c>
      <c s="6" r="E206" t="n">
        <v>0</v>
      </c>
    </row>
    <row r="207" spans="1:6">
      <c s="4" r="A207" t="s">
        <v>643</v>
      </c>
    </row>
    <row r="208" spans="1:6">
      <c s="3" r="A208" t="s">
        <v>581</v>
      </c>
    </row>
    <row r="209" spans="1:6">
      <c s="4" r="A209" t="s">
        <v>39</v>
      </c>
      <c s="6" r="C209" t="n">
        <v>0</v>
      </c>
      <c s="6" r="E209" t="n">
        <v>0</v>
      </c>
    </row>
    <row r="210" spans="1:6">
      <c s="4" r="A210" t="s">
        <v>633</v>
      </c>
    </row>
    <row r="211" spans="1:6">
      <c s="3" r="A211" t="s">
        <v>581</v>
      </c>
    </row>
    <row r="212" spans="1:6">
      <c s="4" r="A212" t="s">
        <v>39</v>
      </c>
      <c s="6" r="C212" t="n">
        <v>2721000</v>
      </c>
    </row>
    <row r="213" spans="1:6">
      <c s="4" r="A213" t="s">
        <v>642</v>
      </c>
    </row>
    <row r="214" spans="1:6">
      <c s="3" r="A214" t="s">
        <v>581</v>
      </c>
    </row>
    <row r="215" spans="1:6">
      <c s="4" r="A215" t="s">
        <v>39</v>
      </c>
      <c s="6" r="C215" t="n">
        <v>0</v>
      </c>
      <c s="6" r="E215" t="n">
        <v>0</v>
      </c>
    </row>
    <row r="216" spans="1:6">
      <c s="4" r="A216" t="s">
        <v>645</v>
      </c>
    </row>
    <row r="217" spans="1:6">
      <c s="3" r="A217" t="s">
        <v>581</v>
      </c>
    </row>
    <row r="218" spans="1:6">
      <c s="4" r="A218" t="s">
        <v>39</v>
      </c>
      <c s="6" r="C218" t="n">
        <v>139785000</v>
      </c>
      <c s="4" r="D218" t="s">
        <v>182</v>
      </c>
      <c s="6" r="E218" t="n">
        <v>155164000</v>
      </c>
      <c s="4" r="F218" t="s">
        <v>162</v>
      </c>
    </row>
    <row r="219" spans="1:6">
      <c s="4" r="A219" t="s">
        <v>649</v>
      </c>
    </row>
    <row r="220" spans="1:6">
      <c s="3" r="A220" t="s">
        <v>581</v>
      </c>
    </row>
    <row r="221" spans="1:6">
      <c s="4" r="A221" t="s">
        <v>39</v>
      </c>
      <c s="6" r="C221" t="n">
        <v>131110000</v>
      </c>
      <c s="6" r="E221" t="n">
        <v>146155000</v>
      </c>
    </row>
    <row r="222" spans="1:6">
      <c s="4" r="A222" t="s">
        <v>652</v>
      </c>
    </row>
    <row r="223" spans="1:6">
      <c s="3" r="A223" t="s">
        <v>581</v>
      </c>
    </row>
    <row r="224" spans="1:6">
      <c s="4" r="A224" t="s">
        <v>39</v>
      </c>
      <c s="6" r="C224" t="n">
        <v>0</v>
      </c>
      <c s="6" r="E224" t="n">
        <v>0</v>
      </c>
    </row>
    <row r="225" spans="1:6">
      <c s="4" r="A225" t="s">
        <v>592</v>
      </c>
      <c s="6" r="C225" t="n">
        <v>0</v>
      </c>
      <c s="6" r="E225" t="n">
        <v>0</v>
      </c>
    </row>
    <row r="226" spans="1:6">
      <c s="4" r="A226" t="s">
        <v>653</v>
      </c>
    </row>
    <row r="227" spans="1:6">
      <c s="3" r="A227" t="s">
        <v>581</v>
      </c>
    </row>
    <row r="228" spans="1:6">
      <c s="4" r="A228" t="s">
        <v>39</v>
      </c>
      <c s="6" r="C228" t="n">
        <v>0</v>
      </c>
      <c s="6" r="E228" t="n">
        <v>0</v>
      </c>
    </row>
    <row r="229" spans="1:6">
      <c s="4" r="A229" t="s">
        <v>654</v>
      </c>
    </row>
    <row r="230" spans="1:6">
      <c s="3" r="A230" t="s">
        <v>581</v>
      </c>
    </row>
    <row r="231" spans="1:6">
      <c s="4" r="A231" t="s">
        <v>39</v>
      </c>
      <c s="6" r="C231" t="n">
        <v>3186000</v>
      </c>
      <c s="6" r="E231" t="n">
        <v>3439000</v>
      </c>
    </row>
    <row r="232" spans="1:6">
      <c s="4" r="A232" t="s">
        <v>655</v>
      </c>
    </row>
    <row r="233" spans="1:6">
      <c s="3" r="A233" t="s">
        <v>581</v>
      </c>
    </row>
    <row r="234" spans="1:6">
      <c s="4" r="A234" t="s">
        <v>39</v>
      </c>
      <c s="6" r="C234" t="n">
        <v>0</v>
      </c>
      <c s="6" r="E234" t="n">
        <v>0</v>
      </c>
    </row>
    <row r="235" spans="1:6">
      <c s="4" r="A235" t="s">
        <v>651</v>
      </c>
    </row>
    <row r="236" spans="1:6">
      <c s="3" r="A236" t="s">
        <v>581</v>
      </c>
    </row>
    <row r="237" spans="1:6">
      <c s="4" r="A237" t="s">
        <v>39</v>
      </c>
      <c s="4" r="B237" t="s">
        <v>606</v>
      </c>
      <c s="6" r="E237" t="n">
        <v>0</v>
      </c>
    </row>
    <row r="238" spans="1:6">
      <c s="4" r="A238" t="s">
        <v>646</v>
      </c>
    </row>
    <row r="239" spans="1:6">
      <c s="3" r="A239" t="s">
        <v>581</v>
      </c>
    </row>
    <row r="240" spans="1:6">
      <c s="4" r="A240" t="s">
        <v>39</v>
      </c>
      <c s="6" r="E240" t="n">
        <v>0</v>
      </c>
    </row>
    <row r="241" spans="1:6">
      <c s="4" r="A241" t="s">
        <v>647</v>
      </c>
    </row>
    <row r="242" spans="1:6">
      <c s="3" r="A242" t="s">
        <v>581</v>
      </c>
    </row>
    <row r="243" spans="1:6">
      <c s="4" r="A243" t="s">
        <v>39</v>
      </c>
      <c s="6" r="C243" t="n">
        <v>0</v>
      </c>
    </row>
    <row r="244" spans="1:6">
      <c s="4" r="A244" t="s">
        <v>650</v>
      </c>
    </row>
    <row r="245" spans="1:6">
      <c s="3" r="A245" t="s">
        <v>581</v>
      </c>
    </row>
    <row r="246" spans="1:6">
      <c s="4" r="A246" t="s">
        <v>39</v>
      </c>
      <c s="6" r="C246" t="n">
        <v>0</v>
      </c>
      <c s="6" r="E246" t="n">
        <v>0</v>
      </c>
    </row>
    <row r="247" spans="1:6">
      <c s="4" r="A247" t="s">
        <v>656</v>
      </c>
    </row>
    <row r="248" spans="1:6">
      <c s="3" r="A248" t="s">
        <v>581</v>
      </c>
    </row>
    <row r="249" spans="1:6">
      <c s="4" r="A249" t="s">
        <v>39</v>
      </c>
      <c s="6" r="C249" t="n">
        <v>0</v>
      </c>
      <c s="6" r="E249" t="n">
        <v>0</v>
      </c>
    </row>
    <row r="250" spans="1:6">
      <c s="4" r="A250" t="s">
        <v>658</v>
      </c>
    </row>
    <row r="251" spans="1:6">
      <c s="3" r="A251" t="s">
        <v>581</v>
      </c>
    </row>
    <row r="252" spans="1:6">
      <c s="4" r="A252" t="s">
        <v>39</v>
      </c>
      <c s="6" r="C252" t="n">
        <v>0</v>
      </c>
      <c s="6" r="E252" t="n">
        <v>0</v>
      </c>
    </row>
    <row r="253" spans="1:6">
      <c s="4" r="A253" t="s">
        <v>648</v>
      </c>
    </row>
    <row r="254" spans="1:6">
      <c s="3" r="A254" t="s">
        <v>581</v>
      </c>
    </row>
    <row r="255" spans="1:6">
      <c s="4" r="A255" t="s">
        <v>39</v>
      </c>
      <c s="6" r="C255" t="n">
        <v>5489000</v>
      </c>
    </row>
    <row r="256" spans="1:6">
      <c s="4" r="A256" t="s">
        <v>657</v>
      </c>
    </row>
    <row r="257" spans="1:6">
      <c s="3" r="A257" t="s">
        <v>581</v>
      </c>
    </row>
    <row r="258" spans="1:6">
      <c s="4" r="A258" t="s">
        <v>39</v>
      </c>
      <c s="6" r="C258" t="n">
        <v>0</v>
      </c>
      <c s="6" r="E258" t="n">
        <v>0</v>
      </c>
    </row>
    <row r="259" spans="1:6">
      <c s="4" r="A259" t="s">
        <v>660</v>
      </c>
    </row>
    <row r="260" spans="1:6">
      <c s="3" r="A260" t="s">
        <v>581</v>
      </c>
    </row>
    <row r="261" spans="1:6">
      <c s="4" r="A261" t="s">
        <v>39</v>
      </c>
      <c s="6" r="C261" t="n">
        <v>117303000</v>
      </c>
      <c s="4" r="D261" t="s">
        <v>182</v>
      </c>
      <c s="6" r="E261" t="n">
        <v>171851000</v>
      </c>
      <c s="4" r="F261" t="s">
        <v>162</v>
      </c>
    </row>
    <row r="262" spans="1:6">
      <c s="4" r="A262" t="s">
        <v>664</v>
      </c>
    </row>
    <row r="263" spans="1:6">
      <c s="3" r="A263" t="s">
        <v>581</v>
      </c>
    </row>
    <row r="264" spans="1:6">
      <c s="4" r="A264" t="s">
        <v>39</v>
      </c>
      <c s="6" r="C264" t="n">
        <v>6243000</v>
      </c>
      <c s="6" r="E264" t="n">
        <v>6263000</v>
      </c>
    </row>
    <row r="265" spans="1:6">
      <c s="4" r="A265" t="s">
        <v>667</v>
      </c>
    </row>
    <row r="266" spans="1:6">
      <c s="3" r="A266" t="s">
        <v>581</v>
      </c>
    </row>
    <row r="267" spans="1:6">
      <c s="4" r="A267" t="s">
        <v>39</v>
      </c>
      <c s="6" r="C267" t="n">
        <v>0</v>
      </c>
      <c s="6" r="E267" t="n">
        <v>0</v>
      </c>
    </row>
    <row r="268" spans="1:6">
      <c s="4" r="A268" t="s">
        <v>592</v>
      </c>
      <c s="6" r="C268" t="n">
        <v>0</v>
      </c>
      <c s="6" r="E268" t="n">
        <v>0</v>
      </c>
    </row>
    <row r="269" spans="1:6">
      <c s="4" r="A269" t="s">
        <v>668</v>
      </c>
    </row>
    <row r="270" spans="1:6">
      <c s="3" r="A270" t="s">
        <v>581</v>
      </c>
    </row>
    <row r="271" spans="1:6">
      <c s="4" r="A271" t="s">
        <v>39</v>
      </c>
      <c s="6" r="C271" t="n">
        <v>0</v>
      </c>
      <c s="6" r="E271" t="n">
        <v>0</v>
      </c>
    </row>
    <row r="272" spans="1:6">
      <c s="4" r="A272" t="s">
        <v>669</v>
      </c>
    </row>
    <row r="273" spans="1:6">
      <c s="3" r="A273" t="s">
        <v>581</v>
      </c>
    </row>
    <row r="274" spans="1:6">
      <c s="4" r="A274" t="s">
        <v>39</v>
      </c>
      <c s="6" r="C274" t="n">
        <v>1750000</v>
      </c>
      <c s="6" r="E274" t="n">
        <v>3595000</v>
      </c>
    </row>
    <row r="275" spans="1:6">
      <c s="4" r="A275" t="s">
        <v>670</v>
      </c>
    </row>
    <row r="276" spans="1:6">
      <c s="3" r="A276" t="s">
        <v>581</v>
      </c>
    </row>
    <row r="277" spans="1:6">
      <c s="4" r="A277" t="s">
        <v>39</v>
      </c>
      <c s="6" r="C277" t="n">
        <v>0</v>
      </c>
      <c s="6" r="E277" t="n">
        <v>0</v>
      </c>
    </row>
    <row r="278" spans="1:6">
      <c s="4" r="A278" t="s">
        <v>666</v>
      </c>
    </row>
    <row r="279" spans="1:6">
      <c s="3" r="A279" t="s">
        <v>581</v>
      </c>
    </row>
    <row r="280" spans="1:6">
      <c s="4" r="A280" t="s">
        <v>39</v>
      </c>
      <c s="4" r="B280" t="s">
        <v>606</v>
      </c>
      <c s="6" r="E280" t="n">
        <v>37702000</v>
      </c>
    </row>
    <row r="281" spans="1:6">
      <c s="4" r="A281" t="s">
        <v>661</v>
      </c>
    </row>
    <row r="282" spans="1:6">
      <c s="3" r="A282" t="s">
        <v>581</v>
      </c>
    </row>
    <row r="283" spans="1:6">
      <c s="4" r="A283" t="s">
        <v>39</v>
      </c>
      <c s="6" r="E283" t="n">
        <v>0</v>
      </c>
    </row>
    <row r="284" spans="1:6">
      <c s="4" r="A284" t="s">
        <v>662</v>
      </c>
    </row>
    <row r="285" spans="1:6">
      <c s="3" r="A285" t="s">
        <v>581</v>
      </c>
    </row>
    <row r="286" spans="1:6">
      <c s="4" r="A286" t="s">
        <v>39</v>
      </c>
      <c s="6" r="C286" t="n">
        <v>0</v>
      </c>
    </row>
    <row r="287" spans="1:6">
      <c s="4" r="A287" t="s">
        <v>665</v>
      </c>
    </row>
    <row r="288" spans="1:6">
      <c s="3" r="A288" t="s">
        <v>581</v>
      </c>
    </row>
    <row r="289" spans="1:6">
      <c s="4" r="A289" t="s">
        <v>39</v>
      </c>
      <c s="6" r="C289" t="n">
        <v>79955000</v>
      </c>
      <c s="6" r="E289" t="n">
        <v>54585000</v>
      </c>
    </row>
    <row r="290" spans="1:6">
      <c s="4" r="A290" t="s">
        <v>671</v>
      </c>
    </row>
    <row r="291" spans="1:6">
      <c s="3" r="A291" t="s">
        <v>581</v>
      </c>
    </row>
    <row r="292" spans="1:6">
      <c s="4" r="A292" t="s">
        <v>39</v>
      </c>
      <c s="6" r="C292" t="n">
        <v>24314000</v>
      </c>
      <c s="6" r="E292" t="n">
        <v>25546000</v>
      </c>
    </row>
    <row r="293" spans="1:6">
      <c s="4" r="A293" t="s">
        <v>673</v>
      </c>
    </row>
    <row r="294" spans="1:6">
      <c s="3" r="A294" t="s">
        <v>581</v>
      </c>
    </row>
    <row r="295" spans="1:6">
      <c s="4" r="A295" t="s">
        <v>39</v>
      </c>
      <c s="6" r="C295" t="n">
        <v>0</v>
      </c>
      <c s="6" r="E295" t="n">
        <v>0</v>
      </c>
    </row>
    <row r="296" spans="1:6">
      <c s="4" r="A296" t="s">
        <v>663</v>
      </c>
    </row>
    <row r="297" spans="1:6">
      <c s="3" r="A297" t="s">
        <v>581</v>
      </c>
    </row>
    <row r="298" spans="1:6">
      <c s="4" r="A298" t="s">
        <v>39</v>
      </c>
      <c s="6" r="C298" t="n">
        <v>5041000</v>
      </c>
    </row>
    <row r="299" spans="1:6">
      <c s="4" r="A299" t="s">
        <v>672</v>
      </c>
    </row>
    <row r="300" spans="1:6">
      <c s="3" r="A300" t="s">
        <v>581</v>
      </c>
    </row>
    <row r="301" spans="1:6">
      <c s="4" r="A301" t="s">
        <v>39</v>
      </c>
      <c s="6" r="C301" t="n">
        <v>0</v>
      </c>
      <c s="6" r="E301" t="n">
        <v>0</v>
      </c>
    </row>
    <row r="302" spans="1:6">
      <c s="4" r="A302" t="s">
        <v>675</v>
      </c>
    </row>
    <row r="303" spans="1:6">
      <c s="3" r="A303" t="s">
        <v>581</v>
      </c>
    </row>
    <row r="304" spans="1:6">
      <c s="4" r="A304" t="s">
        <v>39</v>
      </c>
      <c s="6" r="C304" t="n">
        <v>36600000</v>
      </c>
      <c s="4" r="D304" t="s">
        <v>182</v>
      </c>
      <c s="6" r="E304" t="n">
        <v>32469000</v>
      </c>
      <c s="4" r="F304" t="s">
        <v>162</v>
      </c>
    </row>
    <row r="305" spans="1:6">
      <c s="4" r="A305" t="s">
        <v>679</v>
      </c>
    </row>
    <row r="306" spans="1:6">
      <c s="3" r="A306" t="s">
        <v>581</v>
      </c>
    </row>
    <row r="307" spans="1:6">
      <c s="4" r="A307" t="s">
        <v>39</v>
      </c>
      <c s="6" r="C307" t="n">
        <v>180000</v>
      </c>
      <c s="6" r="E307" t="n">
        <v>195000</v>
      </c>
    </row>
    <row r="308" spans="1:6">
      <c s="4" r="A308" t="s">
        <v>682</v>
      </c>
    </row>
    <row r="309" spans="1:6">
      <c s="3" r="A309" t="s">
        <v>581</v>
      </c>
    </row>
    <row r="310" spans="1:6">
      <c s="4" r="A310" t="s">
        <v>39</v>
      </c>
      <c s="6" r="C310" t="n">
        <v>0</v>
      </c>
      <c s="6" r="E310" t="n">
        <v>0</v>
      </c>
    </row>
    <row r="311" spans="1:6">
      <c s="4" r="A311" t="s">
        <v>592</v>
      </c>
      <c s="6" r="C311" t="n">
        <v>0</v>
      </c>
      <c s="6" r="E311" t="n">
        <v>0</v>
      </c>
    </row>
    <row r="312" spans="1:6">
      <c s="4" r="A312" t="s">
        <v>683</v>
      </c>
    </row>
    <row r="313" spans="1:6">
      <c s="3" r="A313" t="s">
        <v>581</v>
      </c>
    </row>
    <row r="314" spans="1:6">
      <c s="4" r="A314" t="s">
        <v>39</v>
      </c>
      <c s="6" r="C314" t="n">
        <v>0</v>
      </c>
      <c s="6" r="E314" t="n">
        <v>0</v>
      </c>
    </row>
    <row r="315" spans="1:6">
      <c s="4" r="A315" t="s">
        <v>684</v>
      </c>
    </row>
    <row r="316" spans="1:6">
      <c s="3" r="A316" t="s">
        <v>581</v>
      </c>
    </row>
    <row r="317" spans="1:6">
      <c s="4" r="A317" t="s">
        <v>39</v>
      </c>
      <c s="6" r="C317" t="n">
        <v>2705000</v>
      </c>
      <c s="6" r="E317" t="n">
        <v>3197000</v>
      </c>
    </row>
    <row r="318" spans="1:6">
      <c s="4" r="A318" t="s">
        <v>685</v>
      </c>
    </row>
    <row r="319" spans="1:6">
      <c s="3" r="A319" t="s">
        <v>581</v>
      </c>
    </row>
    <row r="320" spans="1:6">
      <c s="4" r="A320" t="s">
        <v>39</v>
      </c>
      <c s="6" r="C320" t="n">
        <v>0</v>
      </c>
      <c s="6" r="E320" t="n">
        <v>0</v>
      </c>
    </row>
    <row r="321" spans="1:6">
      <c s="4" r="A321" t="s">
        <v>681</v>
      </c>
    </row>
    <row r="322" spans="1:6">
      <c s="3" r="A322" t="s">
        <v>581</v>
      </c>
    </row>
    <row r="323" spans="1:6">
      <c s="4" r="A323" t="s">
        <v>39</v>
      </c>
      <c s="4" r="B323" t="s">
        <v>606</v>
      </c>
      <c s="6" r="E323" t="n">
        <v>0</v>
      </c>
    </row>
    <row r="324" spans="1:6">
      <c s="4" r="A324" t="s">
        <v>676</v>
      </c>
    </row>
    <row r="325" spans="1:6">
      <c s="3" r="A325" t="s">
        <v>581</v>
      </c>
    </row>
    <row r="326" spans="1:6">
      <c s="4" r="A326" t="s">
        <v>39</v>
      </c>
      <c s="6" r="E326" t="n">
        <v>0</v>
      </c>
    </row>
    <row r="327" spans="1:6">
      <c s="4" r="A327" t="s">
        <v>677</v>
      </c>
    </row>
    <row r="328" spans="1:6">
      <c s="3" r="A328" t="s">
        <v>581</v>
      </c>
    </row>
    <row r="329" spans="1:6">
      <c s="4" r="A329" t="s">
        <v>39</v>
      </c>
      <c s="6" r="C329" t="n">
        <v>0</v>
      </c>
    </row>
    <row r="330" spans="1:6">
      <c s="4" r="A330" t="s">
        <v>680</v>
      </c>
    </row>
    <row r="331" spans="1:6">
      <c s="3" r="A331" t="s">
        <v>581</v>
      </c>
    </row>
    <row r="332" spans="1:6">
      <c s="4" r="A332" t="s">
        <v>39</v>
      </c>
      <c s="6" r="C332" t="n">
        <v>23655000</v>
      </c>
      <c s="6" r="E332" t="n">
        <v>17632000</v>
      </c>
    </row>
    <row r="333" spans="1:6">
      <c s="4" r="A333" t="s">
        <v>686</v>
      </c>
    </row>
    <row r="334" spans="1:6">
      <c s="3" r="A334" t="s">
        <v>581</v>
      </c>
    </row>
    <row r="335" spans="1:6">
      <c s="4" r="A335" t="s">
        <v>39</v>
      </c>
      <c s="6" r="C335" t="n">
        <v>0</v>
      </c>
      <c s="6" r="E335" t="n">
        <v>0</v>
      </c>
    </row>
    <row r="336" spans="1:6">
      <c s="4" r="A336" t="s">
        <v>688</v>
      </c>
    </row>
    <row r="337" spans="1:6">
      <c s="3" r="A337" t="s">
        <v>581</v>
      </c>
    </row>
    <row r="338" spans="1:6">
      <c s="4" r="A338" t="s">
        <v>39</v>
      </c>
      <c s="6" r="C338" t="n">
        <v>10060000</v>
      </c>
      <c s="6" r="E338" t="n">
        <v>11445000</v>
      </c>
    </row>
    <row r="339" spans="1:6">
      <c s="4" r="A339" t="s">
        <v>678</v>
      </c>
    </row>
    <row r="340" spans="1:6">
      <c s="3" r="A340" t="s">
        <v>581</v>
      </c>
    </row>
    <row r="341" spans="1:6">
      <c s="4" r="A341" t="s">
        <v>39</v>
      </c>
      <c s="6" r="C341" t="n">
        <v>0</v>
      </c>
    </row>
    <row r="342" spans="1:6">
      <c s="4" r="A342" t="s">
        <v>687</v>
      </c>
    </row>
    <row r="343" spans="1:6">
      <c s="3" r="A343" t="s">
        <v>581</v>
      </c>
    </row>
    <row r="344" spans="1:6">
      <c s="4" r="A344" t="s">
        <v>39</v>
      </c>
      <c s="6" r="C344" t="n">
        <v>0</v>
      </c>
      <c s="6" r="E344" t="n">
        <v>0</v>
      </c>
    </row>
    <row r="345" spans="1:6">
      <c s="4" r="A345" t="s">
        <v>690</v>
      </c>
    </row>
    <row r="346" spans="1:6">
      <c s="3" r="A346" t="s">
        <v>581</v>
      </c>
    </row>
    <row r="347" spans="1:6">
      <c s="4" r="A347" t="s">
        <v>39</v>
      </c>
      <c s="6" r="C347" t="n">
        <v>65041000</v>
      </c>
      <c s="4" r="D347" t="s">
        <v>182</v>
      </c>
      <c s="6" r="E347" t="n">
        <v>34727000</v>
      </c>
      <c s="4" r="F347" t="s">
        <v>162</v>
      </c>
    </row>
    <row r="348" spans="1:6">
      <c s="4" r="A348" t="s">
        <v>694</v>
      </c>
    </row>
    <row r="349" spans="1:6">
      <c s="3" r="A349" t="s">
        <v>581</v>
      </c>
    </row>
    <row r="350" spans="1:6">
      <c s="4" r="A350" t="s">
        <v>39</v>
      </c>
      <c s="6" r="C350" t="n">
        <v>8888000</v>
      </c>
      <c s="6" r="E350" t="n">
        <v>0</v>
      </c>
    </row>
    <row r="351" spans="1:6">
      <c s="4" r="A351" t="s">
        <v>697</v>
      </c>
    </row>
    <row r="352" spans="1:6">
      <c s="3" r="A352" t="s">
        <v>581</v>
      </c>
    </row>
    <row r="353" spans="1:6">
      <c s="4" r="A353" t="s">
        <v>39</v>
      </c>
      <c s="6" r="C353" t="n">
        <v>0</v>
      </c>
      <c s="6" r="E353" t="n">
        <v>0</v>
      </c>
    </row>
    <row r="354" spans="1:6">
      <c s="4" r="A354" t="s">
        <v>592</v>
      </c>
      <c s="6" r="C354" t="n">
        <v>0</v>
      </c>
      <c s="6" r="E354" t="n">
        <v>0</v>
      </c>
    </row>
    <row r="355" spans="1:6">
      <c s="4" r="A355" t="s">
        <v>698</v>
      </c>
    </row>
    <row r="356" spans="1:6">
      <c s="3" r="A356" t="s">
        <v>581</v>
      </c>
    </row>
    <row r="357" spans="1:6">
      <c s="4" r="A357" t="s">
        <v>39</v>
      </c>
      <c s="6" r="C357" t="n">
        <v>0</v>
      </c>
      <c s="6" r="E357" t="n">
        <v>0</v>
      </c>
    </row>
    <row r="358" spans="1:6">
      <c s="4" r="A358" t="s">
        <v>699</v>
      </c>
    </row>
    <row r="359" spans="1:6">
      <c s="3" r="A359" t="s">
        <v>581</v>
      </c>
    </row>
    <row r="360" spans="1:6">
      <c s="4" r="A360" t="s">
        <v>39</v>
      </c>
      <c s="6" r="C360" t="n">
        <v>13842000</v>
      </c>
      <c s="6" r="E360" t="n">
        <v>0</v>
      </c>
    </row>
    <row r="361" spans="1:6">
      <c s="4" r="A361" t="s">
        <v>700</v>
      </c>
    </row>
    <row r="362" spans="1:6">
      <c s="3" r="A362" t="s">
        <v>581</v>
      </c>
    </row>
    <row r="363" spans="1:6">
      <c s="4" r="A363" t="s">
        <v>39</v>
      </c>
      <c s="6" r="C363" t="n">
        <v>0</v>
      </c>
      <c s="6" r="E363" t="n">
        <v>0</v>
      </c>
    </row>
    <row r="364" spans="1:6">
      <c s="4" r="A364" t="s">
        <v>696</v>
      </c>
    </row>
    <row r="365" spans="1:6">
      <c s="3" r="A365" t="s">
        <v>581</v>
      </c>
    </row>
    <row r="366" spans="1:6">
      <c s="4" r="A366" t="s">
        <v>39</v>
      </c>
      <c s="4" r="B366" t="s">
        <v>606</v>
      </c>
      <c s="6" r="E366" t="n">
        <v>0</v>
      </c>
    </row>
    <row r="367" spans="1:6">
      <c s="4" r="A367" t="s">
        <v>691</v>
      </c>
    </row>
    <row r="368" spans="1:6">
      <c s="3" r="A368" t="s">
        <v>581</v>
      </c>
    </row>
    <row r="369" spans="1:6">
      <c s="4" r="A369" t="s">
        <v>39</v>
      </c>
      <c s="6" r="E369" t="n">
        <v>0</v>
      </c>
    </row>
    <row r="370" spans="1:6">
      <c s="4" r="A370" t="s">
        <v>692</v>
      </c>
    </row>
    <row r="371" spans="1:6">
      <c s="3" r="A371" t="s">
        <v>581</v>
      </c>
    </row>
    <row r="372" spans="1:6">
      <c s="4" r="A372" t="s">
        <v>39</v>
      </c>
      <c s="6" r="C372" t="n">
        <v>0</v>
      </c>
    </row>
    <row r="373" spans="1:6">
      <c s="4" r="A373" t="s">
        <v>695</v>
      </c>
    </row>
    <row r="374" spans="1:6">
      <c s="3" r="A374" t="s">
        <v>581</v>
      </c>
    </row>
    <row r="375" spans="1:6">
      <c s="4" r="A375" t="s">
        <v>39</v>
      </c>
      <c s="6" r="C375" t="n">
        <v>7626000</v>
      </c>
      <c s="6" r="E375" t="n">
        <v>10395000</v>
      </c>
    </row>
    <row r="376" spans="1:6">
      <c s="4" r="A376" t="s">
        <v>701</v>
      </c>
    </row>
    <row r="377" spans="1:6">
      <c s="3" r="A377" t="s">
        <v>581</v>
      </c>
    </row>
    <row r="378" spans="1:6">
      <c s="4" r="A378" t="s">
        <v>39</v>
      </c>
      <c s="6" r="C378" t="n">
        <v>0</v>
      </c>
      <c s="6" r="E378" t="n">
        <v>0</v>
      </c>
    </row>
    <row r="379" spans="1:6">
      <c s="4" r="A379" t="s">
        <v>703</v>
      </c>
    </row>
    <row r="380" spans="1:6">
      <c s="3" r="A380" t="s">
        <v>581</v>
      </c>
    </row>
    <row r="381" spans="1:6">
      <c s="4" r="A381" t="s">
        <v>39</v>
      </c>
      <c s="6" r="C381" t="n">
        <v>0</v>
      </c>
      <c s="6" r="E381" t="n">
        <v>0</v>
      </c>
    </row>
    <row r="382" spans="1:6">
      <c s="4" r="A382" t="s">
        <v>693</v>
      </c>
    </row>
    <row r="383" spans="1:6">
      <c s="3" r="A383" t="s">
        <v>581</v>
      </c>
    </row>
    <row r="384" spans="1:6">
      <c s="4" r="A384" t="s">
        <v>39</v>
      </c>
      <c s="6" r="C384" t="n">
        <v>0</v>
      </c>
    </row>
    <row r="385" spans="1:6">
      <c s="4" r="A385" t="s">
        <v>702</v>
      </c>
    </row>
    <row r="386" spans="1:6">
      <c s="3" r="A386" t="s">
        <v>581</v>
      </c>
    </row>
    <row r="387" spans="1:6">
      <c s="4" r="A387" t="s">
        <v>39</v>
      </c>
      <c s="8" r="C387" t="n">
        <v>34685000</v>
      </c>
      <c s="8" r="E387" t="n">
        <v>24332000</v>
      </c>
    </row>
    <row r="388" spans="1:6">
      <c r="A388" t="n"/>
    </row>
    <row r="389" spans="1:6">
      <c s="4" r="A389" t="s">
        <v>182</v>
      </c>
      <c s="4" r="B389" t="s">
        <v>720</v>
      </c>
    </row>
    <row r="390" spans="1:6">
      <c s="4" r="A390" t="s">
        <v>162</v>
      </c>
      <c s="4" r="B390" t="s">
        <v>721</v>
      </c>
    </row>
    <row r="391" spans="1:6">
      <c s="4" r="A391" t="s">
        <v>606</v>
      </c>
      <c s="4" r="B391" t="s">
        <v>722</v>
      </c>
    </row>
  </sheetData>
  <mergeCells count="7">
    <mergeCell ref="A1:B1"/>
    <mergeCell ref="C1:D1"/>
    <mergeCell ref="E1:F1"/>
    <mergeCell ref="A388:E388"/>
    <mergeCell ref="B389:E389"/>
    <mergeCell ref="B390:E390"/>
    <mergeCell ref="B391:E39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2</v>
      </c>
      <c s="2" r="C1" t="s">
        <v>32</v>
      </c>
    </row>
    <row r="2" spans="1:3">
      <c s="3" r="A2" t="s">
        <v>581</v>
      </c>
    </row>
    <row r="3" spans="1:3">
      <c s="4" r="A3" t="s">
        <v>39</v>
      </c>
      <c s="8" r="B3" t="n">
        <v>1982523</v>
      </c>
      <c s="8" r="C3" t="n">
        <v>1520237</v>
      </c>
    </row>
    <row r="4" spans="1:3">
      <c s="4" r="A4" t="s">
        <v>752</v>
      </c>
      <c s="4" r="C4" t="s">
        <v>753</v>
      </c>
    </row>
    <row r="5" spans="1:3">
      <c s="4" r="A5" t="s">
        <v>597</v>
      </c>
    </row>
    <row r="6" spans="1:3">
      <c s="3" r="A6" t="s">
        <v>581</v>
      </c>
    </row>
    <row r="7" spans="1:3">
      <c s="4" r="A7" t="s">
        <v>39</v>
      </c>
      <c s="8" r="B7" t="n">
        <v>34685</v>
      </c>
      <c s="8" r="C7" t="n">
        <v>243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2</v>
      </c>
      <c s="2" r="D2" t="s">
        <v>85</v>
      </c>
    </row>
    <row r="3" spans="1:4">
      <c s="3" r="A3" t="s">
        <v>256</v>
      </c>
    </row>
    <row r="4" spans="1:4">
      <c s="4" r="A4" t="s">
        <v>755</v>
      </c>
      <c s="8" r="B4" t="n">
        <v>1144</v>
      </c>
      <c s="8" r="C4" t="n">
        <v>1118</v>
      </c>
      <c s="8" r="D4" t="n">
        <v>1569</v>
      </c>
    </row>
    <row r="5" spans="1:4">
      <c s="4" r="A5" t="s">
        <v>756</v>
      </c>
      <c s="6" r="B5" t="n">
        <v>-529</v>
      </c>
      <c s="6" r="C5" t="n">
        <v>-361</v>
      </c>
      <c s="6" r="D5" t="n">
        <v>-2764</v>
      </c>
    </row>
    <row r="6" spans="1:4">
      <c s="4" r="A6" t="s">
        <v>757</v>
      </c>
      <c s="8" r="B6" t="n">
        <v>615</v>
      </c>
      <c s="8" r="C6" t="n">
        <v>757</v>
      </c>
      <c s="8" r="D6" t="n">
        <v>-11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8</v>
      </c>
      <c s="2" r="B1" t="s">
        <v>2</v>
      </c>
      <c s="2" r="C1" t="s">
        <v>32</v>
      </c>
    </row>
    <row r="2" spans="1:3">
      <c s="3" r="A2" t="s">
        <v>759</v>
      </c>
    </row>
    <row r="3" spans="1:3">
      <c s="4" r="A3" t="s">
        <v>563</v>
      </c>
      <c s="8" r="B3" t="n">
        <v>40500</v>
      </c>
      <c s="8" r="C3" t="n">
        <v>27100</v>
      </c>
    </row>
    <row r="4" spans="1:3">
      <c s="4" r="A4" t="s">
        <v>41</v>
      </c>
      <c s="6" r="B4" t="n">
        <v>23809</v>
      </c>
      <c s="6" r="C4" t="n">
        <v>0</v>
      </c>
    </row>
    <row r="5" spans="1:3">
      <c s="4" r="A5" t="s">
        <v>760</v>
      </c>
      <c s="6" r="B5" t="n">
        <v>-19200</v>
      </c>
      <c s="6" r="C5" t="n">
        <v>-12500</v>
      </c>
    </row>
    <row r="6" spans="1:3">
      <c s="4" r="A6" t="s">
        <v>43</v>
      </c>
      <c s="6" r="B6" t="n">
        <v>11112854</v>
      </c>
      <c s="6" r="C6" t="n">
        <v>8398265</v>
      </c>
    </row>
    <row r="7" spans="1:3">
      <c s="4" r="A7" t="s">
        <v>761</v>
      </c>
      <c s="6" r="B7" t="n">
        <v>-119068</v>
      </c>
      <c s="6" r="C7" t="n">
        <v>-110216</v>
      </c>
    </row>
    <row r="8" spans="1:3">
      <c s="4" r="A8" t="s">
        <v>762</v>
      </c>
      <c s="6" r="B8" t="n">
        <v>10993786</v>
      </c>
      <c s="6" r="C8" t="n">
        <v>8288049</v>
      </c>
    </row>
    <row r="9" spans="1:3">
      <c s="4" r="A9" t="s">
        <v>763</v>
      </c>
    </row>
    <row r="10" spans="1:3">
      <c s="3" r="A10" t="s">
        <v>759</v>
      </c>
    </row>
    <row r="11" spans="1:3">
      <c s="4" r="A11" t="s">
        <v>43</v>
      </c>
      <c s="6" r="B11" t="n">
        <v>5114257</v>
      </c>
      <c s="6" r="C11" t="n">
        <v>3326708</v>
      </c>
    </row>
    <row r="12" spans="1:3">
      <c s="4" r="A12" t="s">
        <v>764</v>
      </c>
    </row>
    <row r="13" spans="1:3">
      <c s="3" r="A13" t="s">
        <v>759</v>
      </c>
    </row>
    <row r="14" spans="1:3">
      <c s="4" r="A14" t="s">
        <v>43</v>
      </c>
      <c s="6" r="B14" t="n">
        <v>2283536</v>
      </c>
      <c s="6" r="C14" t="n">
        <v>2052566</v>
      </c>
    </row>
    <row r="15" spans="1:3">
      <c s="4" r="A15" t="s">
        <v>765</v>
      </c>
    </row>
    <row r="16" spans="1:3">
      <c s="3" r="A16" t="s">
        <v>759</v>
      </c>
    </row>
    <row r="17" spans="1:3">
      <c s="4" r="A17" t="s">
        <v>43</v>
      </c>
      <c s="6" r="B17" t="n">
        <v>2083285</v>
      </c>
      <c s="6" r="C17" t="n">
        <v>1732888</v>
      </c>
    </row>
    <row r="18" spans="1:3">
      <c s="4" r="A18" t="s">
        <v>761</v>
      </c>
      <c s="6" r="B18" t="n">
        <v>-11811</v>
      </c>
      <c s="6" r="C18" t="n">
        <v>-12454</v>
      </c>
    </row>
    <row r="19" spans="1:3">
      <c s="4" r="A19" t="s">
        <v>766</v>
      </c>
    </row>
    <row r="20" spans="1:3">
      <c s="3" r="A20" t="s">
        <v>759</v>
      </c>
    </row>
    <row r="21" spans="1:3">
      <c s="4" r="A21" t="s">
        <v>43</v>
      </c>
      <c s="6" r="B21" t="n">
        <v>1133439</v>
      </c>
      <c s="6" r="C21" t="n">
        <v>748053</v>
      </c>
    </row>
    <row r="22" spans="1:3">
      <c s="4" r="A22" t="s">
        <v>761</v>
      </c>
      <c s="6" r="B22" t="n">
        <v>-18976</v>
      </c>
      <c s="6" r="C22" t="n">
        <v>-18558</v>
      </c>
    </row>
    <row r="23" spans="1:3">
      <c s="4" r="A23" t="s">
        <v>767</v>
      </c>
    </row>
    <row r="24" spans="1:3">
      <c s="3" r="A24" t="s">
        <v>759</v>
      </c>
    </row>
    <row r="25" spans="1:3">
      <c s="4" r="A25" t="s">
        <v>43</v>
      </c>
      <c s="6" r="B25" t="n">
        <v>322939</v>
      </c>
      <c s="6" r="C25" t="n">
        <v>299402</v>
      </c>
    </row>
    <row r="26" spans="1:3">
      <c s="4" r="A26" t="s">
        <v>761</v>
      </c>
      <c s="6" r="B26" t="n">
        <v>-5278</v>
      </c>
      <c s="6" r="C26" t="n">
        <v>-7456</v>
      </c>
    </row>
    <row r="27" spans="1:3">
      <c s="4" r="A27" t="s">
        <v>768</v>
      </c>
    </row>
    <row r="28" spans="1:3">
      <c s="3" r="A28" t="s">
        <v>759</v>
      </c>
    </row>
    <row r="29" spans="1:3">
      <c s="4" r="A29" t="s">
        <v>43</v>
      </c>
      <c s="6" r="B29" t="n">
        <v>148493</v>
      </c>
      <c s="6" r="C29" t="n">
        <v>205639</v>
      </c>
    </row>
    <row r="30" spans="1:3">
      <c s="4" r="A30" t="s">
        <v>769</v>
      </c>
    </row>
    <row r="31" spans="1:3">
      <c s="3" r="A31" t="s">
        <v>759</v>
      </c>
    </row>
    <row r="32" spans="1:3">
      <c s="4" r="A32" t="s">
        <v>43</v>
      </c>
      <c s="6" r="B32" t="n">
        <v>26905</v>
      </c>
      <c s="6" r="C32" t="n">
        <v>33009</v>
      </c>
    </row>
    <row r="33" spans="1:3">
      <c s="4" r="A33" t="s">
        <v>761</v>
      </c>
      <c s="8" r="B33" t="n">
        <v>-473</v>
      </c>
      <c s="8" r="C33" t="n">
        <v>-8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0</v>
      </c>
      <c s="2" r="B1" t="s">
        <v>2</v>
      </c>
      <c s="2" r="C1" t="s">
        <v>32</v>
      </c>
    </row>
    <row r="2" spans="1:3">
      <c s="3" r="A2" t="s">
        <v>771</v>
      </c>
    </row>
    <row r="3" spans="1:3">
      <c s="4" r="A3" t="s">
        <v>772</v>
      </c>
      <c s="8" r="B3" t="n">
        <v>11046589</v>
      </c>
      <c s="8" r="C3" t="n">
        <v>8366782</v>
      </c>
    </row>
    <row r="4" spans="1:3">
      <c s="4" r="A4" t="s">
        <v>773</v>
      </c>
      <c s="6" r="B4" t="n">
        <v>66265</v>
      </c>
      <c s="6" r="C4" t="n">
        <v>31483</v>
      </c>
    </row>
    <row r="5" spans="1:3">
      <c s="4" r="A5" t="s">
        <v>155</v>
      </c>
      <c s="6" r="B5" t="n">
        <v>11112854</v>
      </c>
      <c s="6" r="C5" t="n">
        <v>8398265</v>
      </c>
    </row>
    <row r="6" spans="1:3">
      <c s="4" r="A6" t="s">
        <v>774</v>
      </c>
    </row>
    <row r="7" spans="1:3">
      <c s="3" r="A7" t="s">
        <v>771</v>
      </c>
    </row>
    <row r="8" spans="1:3">
      <c s="4" r="A8" t="s">
        <v>772</v>
      </c>
      <c s="6" r="B8" t="n">
        <v>2078968</v>
      </c>
      <c s="6" r="C8" t="n">
        <v>1730164</v>
      </c>
    </row>
    <row r="9" spans="1:3">
      <c s="4" r="A9" t="s">
        <v>773</v>
      </c>
      <c s="6" r="B9" t="n">
        <v>4317</v>
      </c>
      <c s="6" r="C9" t="n">
        <v>2724</v>
      </c>
    </row>
    <row r="10" spans="1:3">
      <c s="4" r="A10" t="s">
        <v>155</v>
      </c>
      <c s="6" r="B10" t="n">
        <v>2083285</v>
      </c>
      <c s="6" r="C10" t="n">
        <v>1732888</v>
      </c>
    </row>
    <row r="11" spans="1:3">
      <c s="4" r="A11" t="s">
        <v>775</v>
      </c>
    </row>
    <row r="12" spans="1:3">
      <c s="3" r="A12" t="s">
        <v>771</v>
      </c>
    </row>
    <row r="13" spans="1:3">
      <c s="4" r="A13" t="s">
        <v>772</v>
      </c>
      <c s="6" r="B13" t="n">
        <v>2099274</v>
      </c>
      <c s="6" r="C13" t="n">
        <v>1855454</v>
      </c>
    </row>
    <row r="14" spans="1:3">
      <c s="4" r="A14" t="s">
        <v>773</v>
      </c>
      <c s="6" r="B14" t="n">
        <v>5303</v>
      </c>
      <c s="6" r="C14" t="n">
        <v>14487</v>
      </c>
    </row>
    <row r="15" spans="1:3">
      <c s="4" r="A15" t="s">
        <v>155</v>
      </c>
      <c s="6" r="B15" t="n">
        <v>2104577</v>
      </c>
      <c s="6" r="C15" t="n">
        <v>1869941</v>
      </c>
    </row>
    <row r="16" spans="1:3">
      <c s="4" r="A16" t="s">
        <v>776</v>
      </c>
    </row>
    <row r="17" spans="1:3">
      <c s="3" r="A17" t="s">
        <v>771</v>
      </c>
    </row>
    <row r="18" spans="1:3">
      <c s="4" r="A18" t="s">
        <v>772</v>
      </c>
      <c s="6" r="B18" t="n">
        <v>178959</v>
      </c>
      <c s="6" r="C18" t="n">
        <v>182180</v>
      </c>
    </row>
    <row r="19" spans="1:3">
      <c s="4" r="A19" t="s">
        <v>773</v>
      </c>
      <c s="6" r="B19" t="n">
        <v>0</v>
      </c>
      <c s="6" r="C19" t="n">
        <v>445</v>
      </c>
    </row>
    <row r="20" spans="1:3">
      <c s="4" r="A20" t="s">
        <v>155</v>
      </c>
      <c s="6" r="B20" t="n">
        <v>178959</v>
      </c>
      <c s="6" r="C20" t="n">
        <v>182625</v>
      </c>
    </row>
    <row r="21" spans="1:3">
      <c s="4" r="A21" t="s">
        <v>777</v>
      </c>
    </row>
    <row r="22" spans="1:3">
      <c s="3" r="A22" t="s">
        <v>771</v>
      </c>
    </row>
    <row r="23" spans="1:3">
      <c s="4" r="A23" t="s">
        <v>772</v>
      </c>
      <c s="6" r="B23" t="n">
        <v>5066197</v>
      </c>
      <c s="6" r="C23" t="n">
        <v>3324132</v>
      </c>
    </row>
    <row r="24" spans="1:3">
      <c s="4" r="A24" t="s">
        <v>773</v>
      </c>
      <c s="6" r="B24" t="n">
        <v>48060</v>
      </c>
      <c s="6" r="C24" t="n">
        <v>2576</v>
      </c>
    </row>
    <row r="25" spans="1:3">
      <c s="4" r="A25" t="s">
        <v>155</v>
      </c>
      <c s="6" r="B25" t="n">
        <v>5114257</v>
      </c>
      <c s="6" r="C25" t="n">
        <v>3326708</v>
      </c>
    </row>
    <row r="26" spans="1:3">
      <c s="4" r="A26" t="s">
        <v>778</v>
      </c>
    </row>
    <row r="27" spans="1:3">
      <c s="3" r="A27" t="s">
        <v>771</v>
      </c>
    </row>
    <row r="28" spans="1:3">
      <c s="4" r="A28" t="s">
        <v>772</v>
      </c>
      <c s="6" r="B28" t="n">
        <v>145905</v>
      </c>
      <c s="6" r="C28" t="n">
        <v>205639</v>
      </c>
    </row>
    <row r="29" spans="1:3">
      <c s="4" r="A29" t="s">
        <v>773</v>
      </c>
      <c s="6" r="B29" t="n">
        <v>2588</v>
      </c>
      <c s="6" r="C29" t="n">
        <v>0</v>
      </c>
    </row>
    <row r="30" spans="1:3">
      <c s="4" r="A30" t="s">
        <v>155</v>
      </c>
      <c s="6" r="B30" t="n">
        <v>148493</v>
      </c>
      <c s="6" r="C30" t="n">
        <v>205639</v>
      </c>
    </row>
    <row r="31" spans="1:3">
      <c s="4" r="A31" t="s">
        <v>779</v>
      </c>
    </row>
    <row r="32" spans="1:3">
      <c s="3" r="A32" t="s">
        <v>771</v>
      </c>
    </row>
    <row r="33" spans="1:3">
      <c s="4" r="A33" t="s">
        <v>772</v>
      </c>
      <c s="6" r="B33" t="n">
        <v>694527</v>
      </c>
      <c s="6" r="C33" t="n">
        <v>388399</v>
      </c>
    </row>
    <row r="34" spans="1:3">
      <c s="4" r="A34" t="s">
        <v>773</v>
      </c>
      <c s="6" r="B34" t="n">
        <v>0</v>
      </c>
      <c s="6" r="C34" t="n">
        <v>0</v>
      </c>
    </row>
    <row r="35" spans="1:3">
      <c s="4" r="A35" t="s">
        <v>155</v>
      </c>
      <c s="6" r="B35" t="n">
        <v>694527</v>
      </c>
      <c s="6" r="C35" t="n">
        <v>388399</v>
      </c>
    </row>
    <row r="36" spans="1:3">
      <c s="4" r="A36" t="s">
        <v>780</v>
      </c>
    </row>
    <row r="37" spans="1:3">
      <c s="3" r="A37" t="s">
        <v>771</v>
      </c>
    </row>
    <row r="38" spans="1:3">
      <c s="4" r="A38" t="s">
        <v>772</v>
      </c>
      <c s="6" r="B38" t="n">
        <v>438495</v>
      </c>
      <c s="6" r="C38" t="n">
        <v>356209</v>
      </c>
    </row>
    <row r="39" spans="1:3">
      <c s="4" r="A39" t="s">
        <v>773</v>
      </c>
      <c s="6" r="B39" t="n">
        <v>417</v>
      </c>
      <c s="6" r="C39" t="n">
        <v>3445</v>
      </c>
    </row>
    <row r="40" spans="1:3">
      <c s="4" r="A40" t="s">
        <v>155</v>
      </c>
      <c s="6" r="B40" t="n">
        <v>438912</v>
      </c>
      <c s="6" r="C40" t="n">
        <v>359654</v>
      </c>
    </row>
    <row r="41" spans="1:3">
      <c s="4" r="A41" t="s">
        <v>767</v>
      </c>
    </row>
    <row r="42" spans="1:3">
      <c s="3" r="A42" t="s">
        <v>771</v>
      </c>
    </row>
    <row r="43" spans="1:3">
      <c s="4" r="A43" t="s">
        <v>772</v>
      </c>
      <c s="6" r="B43" t="n">
        <v>317677</v>
      </c>
      <c s="6" r="C43" t="n">
        <v>292065</v>
      </c>
    </row>
    <row r="44" spans="1:3">
      <c s="4" r="A44" t="s">
        <v>773</v>
      </c>
      <c s="6" r="B44" t="n">
        <v>5262</v>
      </c>
      <c s="6" r="C44" t="n">
        <v>7337</v>
      </c>
    </row>
    <row r="45" spans="1:3">
      <c s="4" r="A45" t="s">
        <v>155</v>
      </c>
      <c s="6" r="B45" t="n">
        <v>322939</v>
      </c>
      <c s="6" r="C45" t="n">
        <v>299402</v>
      </c>
    </row>
    <row r="46" spans="1:3">
      <c s="4" r="A46" t="s">
        <v>769</v>
      </c>
    </row>
    <row r="47" spans="1:3">
      <c s="3" r="A47" t="s">
        <v>771</v>
      </c>
    </row>
    <row r="48" spans="1:3">
      <c s="4" r="A48" t="s">
        <v>772</v>
      </c>
      <c s="6" r="B48" t="n">
        <v>26587</v>
      </c>
      <c s="6" r="C48" t="n">
        <v>32540</v>
      </c>
    </row>
    <row r="49" spans="1:3">
      <c s="4" r="A49" t="s">
        <v>773</v>
      </c>
      <c s="6" r="B49" t="n">
        <v>318</v>
      </c>
      <c s="6" r="C49" t="n">
        <v>469</v>
      </c>
    </row>
    <row r="50" spans="1:3">
      <c s="4" r="A50" t="s">
        <v>155</v>
      </c>
      <c s="6" r="B50" t="n">
        <v>26905</v>
      </c>
      <c s="6" r="C50" t="n">
        <v>33009</v>
      </c>
    </row>
    <row r="51" spans="1:3">
      <c s="4" r="A51" t="s">
        <v>781</v>
      </c>
    </row>
    <row r="52" spans="1:3">
      <c s="3" r="A52" t="s">
        <v>771</v>
      </c>
    </row>
    <row r="53" spans="1:3">
      <c s="4" r="A53" t="s">
        <v>773</v>
      </c>
      <c s="6" r="B53" t="n">
        <v>30184</v>
      </c>
      <c s="6" r="C53" t="n">
        <v>7842</v>
      </c>
    </row>
    <row r="54" spans="1:3">
      <c s="4" r="A54" t="s">
        <v>782</v>
      </c>
    </row>
    <row r="55" spans="1:3">
      <c s="3" r="A55" t="s">
        <v>771</v>
      </c>
    </row>
    <row r="56" spans="1:3">
      <c s="4" r="A56" t="s">
        <v>773</v>
      </c>
      <c s="6" r="B56" t="n">
        <v>445</v>
      </c>
      <c s="6" r="C56" t="n">
        <v>1406</v>
      </c>
    </row>
    <row r="57" spans="1:3">
      <c s="4" r="A57" t="s">
        <v>783</v>
      </c>
    </row>
    <row r="58" spans="1:3">
      <c s="3" r="A58" t="s">
        <v>771</v>
      </c>
    </row>
    <row r="59" spans="1:3">
      <c s="4" r="A59" t="s">
        <v>773</v>
      </c>
      <c s="6" r="B59" t="n">
        <v>2481</v>
      </c>
      <c s="6" r="C59" t="n">
        <v>2389</v>
      </c>
    </row>
    <row r="60" spans="1:3">
      <c s="4" r="A60" t="s">
        <v>784</v>
      </c>
    </row>
    <row r="61" spans="1:3">
      <c s="3" r="A61" t="s">
        <v>771</v>
      </c>
    </row>
    <row r="62" spans="1:3">
      <c s="4" r="A62" t="s">
        <v>773</v>
      </c>
      <c s="6" r="B62" t="n">
        <v>0</v>
      </c>
      <c s="6" r="C62" t="n">
        <v>0</v>
      </c>
    </row>
    <row r="63" spans="1:3">
      <c s="4" r="A63" t="s">
        <v>785</v>
      </c>
    </row>
    <row r="64" spans="1:3">
      <c s="3" r="A64" t="s">
        <v>771</v>
      </c>
    </row>
    <row r="65" spans="1:3">
      <c s="4" r="A65" t="s">
        <v>773</v>
      </c>
      <c s="6" r="B65" t="n">
        <v>26358</v>
      </c>
      <c s="6" r="C65" t="n">
        <v>1523</v>
      </c>
    </row>
    <row r="66" spans="1:3">
      <c s="4" r="A66" t="s">
        <v>786</v>
      </c>
    </row>
    <row r="67" spans="1:3">
      <c s="3" r="A67" t="s">
        <v>771</v>
      </c>
    </row>
    <row r="68" spans="1:3">
      <c s="4" r="A68" t="s">
        <v>773</v>
      </c>
      <c s="6" r="B68" t="n">
        <v>0</v>
      </c>
      <c s="6" r="C68" t="n">
        <v>0</v>
      </c>
    </row>
    <row r="69" spans="1:3">
      <c s="4" r="A69" t="s">
        <v>787</v>
      </c>
    </row>
    <row r="70" spans="1:3">
      <c s="3" r="A70" t="s">
        <v>771</v>
      </c>
    </row>
    <row r="71" spans="1:3">
      <c s="4" r="A71" t="s">
        <v>773</v>
      </c>
      <c s="6" r="B71" t="n">
        <v>0</v>
      </c>
      <c s="6" r="C71" t="n">
        <v>0</v>
      </c>
    </row>
    <row r="72" spans="1:3">
      <c s="4" r="A72" t="s">
        <v>788</v>
      </c>
    </row>
    <row r="73" spans="1:3">
      <c s="3" r="A73" t="s">
        <v>771</v>
      </c>
    </row>
    <row r="74" spans="1:3">
      <c s="4" r="A74" t="s">
        <v>773</v>
      </c>
      <c s="6" r="B74" t="n">
        <v>0</v>
      </c>
      <c s="6" r="C74" t="n">
        <v>0</v>
      </c>
    </row>
    <row r="75" spans="1:3">
      <c s="4" r="A75" t="s">
        <v>789</v>
      </c>
    </row>
    <row r="76" spans="1:3">
      <c s="3" r="A76" t="s">
        <v>771</v>
      </c>
    </row>
    <row r="77" spans="1:3">
      <c s="4" r="A77" t="s">
        <v>773</v>
      </c>
      <c s="6" r="B77" t="n">
        <v>888</v>
      </c>
      <c s="6" r="C77" t="n">
        <v>2347</v>
      </c>
    </row>
    <row r="78" spans="1:3">
      <c s="4" r="A78" t="s">
        <v>790</v>
      </c>
    </row>
    <row r="79" spans="1:3">
      <c s="3" r="A79" t="s">
        <v>771</v>
      </c>
    </row>
    <row r="80" spans="1:3">
      <c s="4" r="A80" t="s">
        <v>773</v>
      </c>
      <c s="6" r="B80" t="n">
        <v>12</v>
      </c>
      <c s="6" r="C80" t="n">
        <v>177</v>
      </c>
    </row>
    <row r="81" spans="1:3">
      <c s="4" r="A81" t="s">
        <v>791</v>
      </c>
    </row>
    <row r="82" spans="1:3">
      <c s="3" r="A82" t="s">
        <v>771</v>
      </c>
    </row>
    <row r="83" spans="1:3">
      <c s="4" r="A83" t="s">
        <v>773</v>
      </c>
      <c s="6" r="B83" t="n">
        <v>14736</v>
      </c>
      <c s="6" r="C83" t="n">
        <v>6867</v>
      </c>
    </row>
    <row r="84" spans="1:3">
      <c s="4" r="A84" t="s">
        <v>792</v>
      </c>
    </row>
    <row r="85" spans="1:3">
      <c s="3" r="A85" t="s">
        <v>771</v>
      </c>
    </row>
    <row r="86" spans="1:3">
      <c s="4" r="A86" t="s">
        <v>773</v>
      </c>
      <c s="6" r="B86" t="n">
        <v>362</v>
      </c>
      <c s="6" r="C86" t="n">
        <v>180</v>
      </c>
    </row>
    <row r="87" spans="1:3">
      <c s="4" r="A87" t="s">
        <v>793</v>
      </c>
    </row>
    <row r="88" spans="1:3">
      <c s="3" r="A88" t="s">
        <v>771</v>
      </c>
    </row>
    <row r="89" spans="1:3">
      <c s="4" r="A89" t="s">
        <v>773</v>
      </c>
      <c s="6" r="B89" t="n">
        <v>0</v>
      </c>
      <c s="6" r="C89" t="n">
        <v>3361</v>
      </c>
    </row>
    <row r="90" spans="1:3">
      <c s="4" r="A90" t="s">
        <v>794</v>
      </c>
    </row>
    <row r="91" spans="1:3">
      <c s="3" r="A91" t="s">
        <v>771</v>
      </c>
    </row>
    <row r="92" spans="1:3">
      <c s="4" r="A92" t="s">
        <v>773</v>
      </c>
      <c s="6" r="B92" t="n">
        <v>0</v>
      </c>
      <c s="6" r="C92" t="n">
        <v>445</v>
      </c>
    </row>
    <row r="93" spans="1:3">
      <c s="4" r="A93" t="s">
        <v>795</v>
      </c>
    </row>
    <row r="94" spans="1:3">
      <c s="3" r="A94" t="s">
        <v>771</v>
      </c>
    </row>
    <row r="95" spans="1:3">
      <c s="4" r="A95" t="s">
        <v>773</v>
      </c>
      <c s="6" r="B95" t="n">
        <v>14124</v>
      </c>
      <c s="6" r="C95" t="n">
        <v>15</v>
      </c>
    </row>
    <row r="96" spans="1:3">
      <c s="4" r="A96" t="s">
        <v>796</v>
      </c>
    </row>
    <row r="97" spans="1:3">
      <c s="3" r="A97" t="s">
        <v>771</v>
      </c>
    </row>
    <row r="98" spans="1:3">
      <c s="4" r="A98" t="s">
        <v>773</v>
      </c>
      <c s="6" r="B98" t="n">
        <v>0</v>
      </c>
      <c s="6" r="C98" t="n">
        <v>0</v>
      </c>
    </row>
    <row r="99" spans="1:3">
      <c s="4" r="A99" t="s">
        <v>797</v>
      </c>
    </row>
    <row r="100" spans="1:3">
      <c s="3" r="A100" t="s">
        <v>771</v>
      </c>
    </row>
    <row r="101" spans="1:3">
      <c s="4" r="A101" t="s">
        <v>773</v>
      </c>
      <c s="6" r="B101" t="n">
        <v>0</v>
      </c>
      <c s="6" r="C101" t="n">
        <v>0</v>
      </c>
    </row>
    <row r="102" spans="1:3">
      <c s="4" r="A102" t="s">
        <v>798</v>
      </c>
    </row>
    <row r="103" spans="1:3">
      <c s="3" r="A103" t="s">
        <v>771</v>
      </c>
    </row>
    <row r="104" spans="1:3">
      <c s="4" r="A104" t="s">
        <v>773</v>
      </c>
      <c s="6" r="B104" t="n">
        <v>0</v>
      </c>
      <c s="6" r="C104" t="n">
        <v>2640</v>
      </c>
    </row>
    <row r="105" spans="1:3">
      <c s="4" r="A105" t="s">
        <v>799</v>
      </c>
    </row>
    <row r="106" spans="1:3">
      <c s="3" r="A106" t="s">
        <v>771</v>
      </c>
    </row>
    <row r="107" spans="1:3">
      <c s="4" r="A107" t="s">
        <v>773</v>
      </c>
      <c s="6" r="B107" t="n">
        <v>159</v>
      </c>
      <c s="6" r="C107" t="n">
        <v>205</v>
      </c>
    </row>
    <row r="108" spans="1:3">
      <c s="4" r="A108" t="s">
        <v>800</v>
      </c>
    </row>
    <row r="109" spans="1:3">
      <c s="3" r="A109" t="s">
        <v>771</v>
      </c>
    </row>
    <row r="110" spans="1:3">
      <c s="4" r="A110" t="s">
        <v>773</v>
      </c>
      <c s="6" r="B110" t="n">
        <v>91</v>
      </c>
      <c s="6" r="C110" t="n">
        <v>21</v>
      </c>
    </row>
    <row r="111" spans="1:3">
      <c s="4" r="A111" t="s">
        <v>801</v>
      </c>
    </row>
    <row r="112" spans="1:3">
      <c s="3" r="A112" t="s">
        <v>771</v>
      </c>
    </row>
    <row r="113" spans="1:3">
      <c s="4" r="A113" t="s">
        <v>773</v>
      </c>
      <c s="6" r="B113" t="n">
        <v>21345</v>
      </c>
      <c s="6" r="C113" t="n">
        <v>16774</v>
      </c>
    </row>
    <row r="114" spans="1:3">
      <c s="4" r="A114" t="s">
        <v>802</v>
      </c>
    </row>
    <row r="115" spans="1:3">
      <c s="3" r="A115" t="s">
        <v>771</v>
      </c>
    </row>
    <row r="116" spans="1:3">
      <c s="4" r="A116" t="s">
        <v>773</v>
      </c>
      <c s="6" r="B116" t="n">
        <v>3510</v>
      </c>
      <c s="6" r="C116" t="n">
        <v>1138</v>
      </c>
    </row>
    <row r="117" spans="1:3">
      <c s="4" r="A117" t="s">
        <v>803</v>
      </c>
    </row>
    <row r="118" spans="1:3">
      <c s="3" r="A118" t="s">
        <v>771</v>
      </c>
    </row>
    <row r="119" spans="1:3">
      <c s="4" r="A119" t="s">
        <v>773</v>
      </c>
      <c s="6" r="B119" t="n">
        <v>2822</v>
      </c>
      <c s="6" r="C119" t="n">
        <v>8737</v>
      </c>
    </row>
    <row r="120" spans="1:3">
      <c s="4" r="A120" t="s">
        <v>804</v>
      </c>
    </row>
    <row r="121" spans="1:3">
      <c s="3" r="A121" t="s">
        <v>771</v>
      </c>
    </row>
    <row r="122" spans="1:3">
      <c s="4" r="A122" t="s">
        <v>773</v>
      </c>
      <c s="6" r="B122" t="n">
        <v>0</v>
      </c>
      <c s="6" r="C122" t="n">
        <v>0</v>
      </c>
    </row>
    <row r="123" spans="1:3">
      <c s="4" r="A123" t="s">
        <v>805</v>
      </c>
    </row>
    <row r="124" spans="1:3">
      <c s="3" r="A124" t="s">
        <v>771</v>
      </c>
    </row>
    <row r="125" spans="1:3">
      <c s="4" r="A125" t="s">
        <v>773</v>
      </c>
      <c s="6" r="B125" t="n">
        <v>7578</v>
      </c>
      <c s="6" r="C125" t="n">
        <v>1038</v>
      </c>
    </row>
    <row r="126" spans="1:3">
      <c s="4" r="A126" t="s">
        <v>806</v>
      </c>
    </row>
    <row r="127" spans="1:3">
      <c s="3" r="A127" t="s">
        <v>771</v>
      </c>
    </row>
    <row r="128" spans="1:3">
      <c s="4" r="A128" t="s">
        <v>773</v>
      </c>
      <c s="6" r="B128" t="n">
        <v>2588</v>
      </c>
      <c s="6" r="C128" t="n">
        <v>0</v>
      </c>
    </row>
    <row r="129" spans="1:3">
      <c s="4" r="A129" t="s">
        <v>807</v>
      </c>
    </row>
    <row r="130" spans="1:3">
      <c s="3" r="A130" t="s">
        <v>771</v>
      </c>
    </row>
    <row r="131" spans="1:3">
      <c s="4" r="A131" t="s">
        <v>773</v>
      </c>
      <c s="6" r="B131" t="n">
        <v>0</v>
      </c>
      <c s="6" r="C131" t="n">
        <v>0</v>
      </c>
    </row>
    <row r="132" spans="1:3">
      <c s="4" r="A132" t="s">
        <v>808</v>
      </c>
    </row>
    <row r="133" spans="1:3">
      <c s="3" r="A133" t="s">
        <v>771</v>
      </c>
    </row>
    <row r="134" spans="1:3">
      <c s="4" r="A134" t="s">
        <v>773</v>
      </c>
      <c s="6" r="B134" t="n">
        <v>417</v>
      </c>
      <c s="6" r="C134" t="n">
        <v>805</v>
      </c>
    </row>
    <row r="135" spans="1:3">
      <c s="4" r="A135" t="s">
        <v>809</v>
      </c>
    </row>
    <row r="136" spans="1:3">
      <c s="3" r="A136" t="s">
        <v>771</v>
      </c>
    </row>
    <row r="137" spans="1:3">
      <c s="4" r="A137" t="s">
        <v>773</v>
      </c>
      <c s="6" r="B137" t="n">
        <v>4215</v>
      </c>
      <c s="6" r="C137" t="n">
        <v>4785</v>
      </c>
    </row>
    <row r="138" spans="1:3">
      <c s="4" r="A138" t="s">
        <v>810</v>
      </c>
    </row>
    <row r="139" spans="1:3">
      <c s="3" r="A139" t="s">
        <v>771</v>
      </c>
    </row>
    <row r="140" spans="1:3">
      <c s="4" r="A140" t="s">
        <v>773</v>
      </c>
      <c s="8" r="B140" t="n">
        <v>215</v>
      </c>
      <c s="8" r="C140" t="n">
        <v>2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25"/>
    <col customWidth="1" max="5" min="5" width="22"/>
    <col customWidth="1" max="6" min="6" width="36"/>
    <col customWidth="1" max="7" min="7" width="55"/>
    <col customWidth="1" max="8" min="8" width="31"/>
    <col customWidth="1" max="9" min="9" width="33"/>
    <col customWidth="1" max="10" min="10" width="4"/>
    <col customWidth="1" max="11" min="11" width="54"/>
    <col customWidth="1" max="12" min="12" width="4"/>
    <col customWidth="1" max="13" min="13" width="68"/>
    <col customWidth="1" max="14" min="14" width="4"/>
  </cols>
  <sheetData>
    <row r="1" spans="1:14">
      <c s="1" r="A1" t="s">
        <v>154</v>
      </c>
      <c s="2" r="C1" t="s">
        <v>155</v>
      </c>
      <c s="2" r="D1" t="s">
        <v>156</v>
      </c>
      <c s="2" r="E1" t="s">
        <v>157</v>
      </c>
      <c s="2" r="F1" t="s">
        <v>158</v>
      </c>
      <c s="2" r="G1" t="s">
        <v>159</v>
      </c>
      <c s="2" r="H1" t="s">
        <v>160</v>
      </c>
      <c s="2" r="I1" t="s">
        <v>161</v>
      </c>
      <c s="2" r="J1" t="s">
        <v>162</v>
      </c>
      <c s="2" r="K1" t="s">
        <v>163</v>
      </c>
      <c s="2" r="M1" t="s">
        <v>164</v>
      </c>
      <c s="2" r="N1" t="s">
        <v>162</v>
      </c>
    </row>
    <row r="2" spans="1:14">
      <c s="4" r="A2" t="s">
        <v>165</v>
      </c>
      <c s="8" r="C2" t="n">
        <v>759421000</v>
      </c>
      <c s="8" r="D2" t="n">
        <v>141000000</v>
      </c>
      <c s="8" r="E2" t="n">
        <v>9000</v>
      </c>
      <c s="8" r="F2" t="n">
        <v>784852000</v>
      </c>
      <c s="8" r="G2" t="n">
        <v>8226000</v>
      </c>
      <c s="8" r="H2" t="n">
        <v>-174666000</v>
      </c>
      <c r="I2" t="n"/>
      <c r="M2" t="n"/>
    </row>
    <row r="3" spans="1:14">
      <c s="4" r="A3" t="s">
        <v>166</v>
      </c>
      <c s="6" r="D3" t="n">
        <v>141000</v>
      </c>
      <c s="6" r="E3" t="n">
        <v>86465000</v>
      </c>
      <c r="I3" t="n"/>
      <c r="M3" t="n"/>
    </row>
    <row r="4" spans="1:14">
      <c s="3" r="A4" t="s">
        <v>167</v>
      </c>
      <c r="I4" t="n"/>
      <c r="M4" t="n"/>
    </row>
    <row r="5" spans="1:14">
      <c s="4" r="A5" t="s">
        <v>126</v>
      </c>
      <c s="6" r="C5" t="n">
        <v>114965000</v>
      </c>
      <c s="6" r="H5" t="n">
        <v>114965000</v>
      </c>
      <c r="I5" t="n"/>
      <c r="M5" t="n"/>
    </row>
    <row r="6" spans="1:14">
      <c s="4" r="A6" t="s">
        <v>168</v>
      </c>
      <c s="6" r="E6" t="n">
        <v>440000</v>
      </c>
      <c r="I6" t="n"/>
      <c r="M6" t="n"/>
    </row>
    <row r="7" spans="1:14">
      <c s="4" r="A7" t="s">
        <v>169</v>
      </c>
      <c s="6" r="C7" t="n">
        <v>4595000</v>
      </c>
      <c s="6" r="F7" t="n">
        <v>4595000</v>
      </c>
      <c r="I7" t="n"/>
      <c r="M7" t="n"/>
    </row>
    <row r="8" spans="1:14">
      <c s="4" r="A8" t="s">
        <v>170</v>
      </c>
      <c s="6" r="E8" t="n">
        <v>281000</v>
      </c>
      <c r="I8" t="n"/>
      <c r="M8" t="n"/>
    </row>
    <row r="9" spans="1:14">
      <c s="4" r="A9" t="s">
        <v>171</v>
      </c>
      <c s="6" r="C9" t="n">
        <v>7699000</v>
      </c>
      <c s="6" r="F9" t="n">
        <v>7699000</v>
      </c>
      <c r="I9" t="n"/>
      <c r="M9" t="n"/>
    </row>
    <row r="10" spans="1:14">
      <c s="4" r="A10" t="s">
        <v>127</v>
      </c>
      <c s="6" r="C10" t="n">
        <v>-1410000</v>
      </c>
      <c s="6" r="H10" t="n">
        <v>-1410000</v>
      </c>
      <c r="I10" t="n"/>
      <c r="M10" t="n"/>
    </row>
    <row r="11" spans="1:14">
      <c s="4" r="A11" t="s">
        <v>172</v>
      </c>
      <c s="6" r="C11" t="n">
        <v>-29772000</v>
      </c>
      <c s="6" r="G11" t="n">
        <v>-29772000</v>
      </c>
      <c r="I11" t="n"/>
      <c r="M11" t="n"/>
    </row>
    <row r="12" spans="1:14">
      <c s="4" r="A12" t="s">
        <v>173</v>
      </c>
      <c s="6" r="C12" t="n">
        <v>855498000</v>
      </c>
      <c s="8" r="D12" t="n">
        <v>141000000</v>
      </c>
      <c s="8" r="E12" t="n">
        <v>9000</v>
      </c>
      <c s="6" r="F12" t="n">
        <v>797146000</v>
      </c>
      <c s="6" r="G12" t="n">
        <v>-21546000</v>
      </c>
      <c s="6" r="H12" t="n">
        <v>-61111000</v>
      </c>
      <c r="I12" t="n"/>
      <c r="M12" t="n"/>
    </row>
    <row r="13" spans="1:14">
      <c s="4" r="A13" t="s">
        <v>174</v>
      </c>
      <c s="6" r="D13" t="n">
        <v>141000</v>
      </c>
      <c s="6" r="E13" t="n">
        <v>87186000</v>
      </c>
      <c r="I13" t="n"/>
      <c r="M13" t="n"/>
    </row>
    <row r="14" spans="1:14">
      <c s="3" r="A14" t="s">
        <v>167</v>
      </c>
      <c r="I14" t="n"/>
      <c r="M14" t="n"/>
    </row>
    <row r="15" spans="1:14">
      <c s="4" r="A15" t="s">
        <v>126</v>
      </c>
      <c s="6" r="C15" t="n">
        <v>147951000</v>
      </c>
      <c s="6" r="H15" t="n">
        <v>147951000</v>
      </c>
      <c r="I15" t="n"/>
      <c r="M15" t="n"/>
    </row>
    <row r="16" spans="1:14">
      <c s="4" r="A16" t="s">
        <v>168</v>
      </c>
      <c s="6" r="E16" t="n">
        <v>625000</v>
      </c>
      <c r="I16" t="n"/>
      <c r="M16" t="n"/>
    </row>
    <row r="17" spans="1:14">
      <c s="4" r="A17" t="s">
        <v>169</v>
      </c>
      <c s="6" r="C17" t="n">
        <v>8294000</v>
      </c>
      <c s="6" r="F17" t="n">
        <v>8294000</v>
      </c>
      <c r="I17" t="n"/>
      <c r="M17" t="n"/>
    </row>
    <row r="18" spans="1:14">
      <c s="4" r="A18" t="s">
        <v>170</v>
      </c>
      <c s="6" r="E18" t="n">
        <v>332000</v>
      </c>
      <c r="I18" t="n"/>
      <c r="M18" t="n"/>
    </row>
    <row r="19" spans="1:14">
      <c s="4" r="A19" t="s">
        <v>171</v>
      </c>
      <c s="6" r="C19" t="n">
        <v>9141000</v>
      </c>
      <c s="6" r="F19" t="n">
        <v>9141000</v>
      </c>
      <c r="I19" t="n"/>
      <c r="M19" t="n"/>
    </row>
    <row r="20" spans="1:14">
      <c s="4" r="A20" t="s">
        <v>175</v>
      </c>
      <c s="6" r="E20" t="n">
        <v>548122</v>
      </c>
      <c r="I20" t="n"/>
      <c r="M20" t="n"/>
    </row>
    <row r="21" spans="1:14">
      <c s="4" r="A21" t="s">
        <v>176</v>
      </c>
      <c s="8" r="C21" t="n">
        <v>13746000</v>
      </c>
      <c s="8" r="E21" t="n">
        <v>14200000</v>
      </c>
      <c s="6" r="F21" t="n">
        <v>13746000</v>
      </c>
      <c r="I21" t="n"/>
      <c r="M21" t="n"/>
    </row>
    <row r="22" spans="1:14">
      <c s="4" r="A22" t="s">
        <v>177</v>
      </c>
      <c s="6" r="C22" t="n">
        <v>-70500</v>
      </c>
      <c s="6" r="D22" t="n">
        <v>-70000</v>
      </c>
      <c r="I22" t="n"/>
      <c r="M22" t="n"/>
    </row>
    <row r="23" spans="1:14">
      <c s="4" r="A23" t="s">
        <v>178</v>
      </c>
      <c s="8" r="C23" t="n">
        <v>-70500000</v>
      </c>
      <c s="8" r="D23" t="n">
        <v>-70500000</v>
      </c>
      <c r="I23" t="n"/>
      <c r="M23" t="n"/>
    </row>
    <row r="24" spans="1:14">
      <c s="4" r="A24" t="s">
        <v>127</v>
      </c>
      <c s="6" r="C24" t="n">
        <v>-1387000</v>
      </c>
      <c s="6" r="H24" t="n">
        <v>-1387000</v>
      </c>
      <c r="I24" t="n"/>
      <c r="M24" t="n"/>
    </row>
    <row r="25" spans="1:14">
      <c s="4" r="A25" t="s">
        <v>172</v>
      </c>
      <c s="6" r="C25" t="n">
        <v>38185000</v>
      </c>
      <c s="6" r="G25" t="n">
        <v>38185000</v>
      </c>
      <c r="I25" t="n"/>
      <c r="M25" t="n"/>
    </row>
    <row r="26" spans="1:14">
      <c s="4" r="A26" t="s">
        <v>179</v>
      </c>
      <c s="6" r="C26" t="n">
        <v>1000928000</v>
      </c>
      <c s="8" r="D26" t="n">
        <v>70500000</v>
      </c>
      <c s="8" r="E26" t="n">
        <v>9000</v>
      </c>
      <c s="6" r="F26" t="n">
        <v>828327000</v>
      </c>
      <c s="6" r="G26" t="n">
        <v>16639000</v>
      </c>
      <c s="6" r="H26" t="n">
        <v>85453000</v>
      </c>
      <c r="I26" t="n"/>
      <c r="M26" t="n"/>
    </row>
    <row r="27" spans="1:14">
      <c s="4" r="A27" t="s">
        <v>180</v>
      </c>
      <c s="6" r="D27" t="n">
        <v>71000</v>
      </c>
      <c s="6" r="E27" t="n">
        <v>88691000</v>
      </c>
      <c r="I27" t="n"/>
      <c r="M27" t="n"/>
    </row>
    <row r="28" spans="1:14">
      <c s="4" r="A28" t="s">
        <v>181</v>
      </c>
      <c s="4" r="B28" t="s">
        <v>182</v>
      </c>
      <c s="6" r="C28" t="n">
        <v>1000928000</v>
      </c>
      <c s="8" r="D28" t="n">
        <v>70500000</v>
      </c>
      <c s="8" r="E28" t="n">
        <v>9000</v>
      </c>
      <c s="6" r="F28" t="n">
        <v>828327000</v>
      </c>
      <c s="6" r="G28" t="n">
        <v>32948000</v>
      </c>
      <c s="6" r="H28" t="n">
        <v>69144000</v>
      </c>
      <c r="I28" t="n"/>
      <c r="M28" t="n"/>
    </row>
    <row r="29" spans="1:14">
      <c s="3" r="A29" t="s">
        <v>167</v>
      </c>
      <c r="I29" t="n"/>
      <c r="M29" t="n"/>
    </row>
    <row r="30" spans="1:14">
      <c s="4" r="A30" t="s">
        <v>126</v>
      </c>
      <c s="8" r="C30" t="n">
        <v>194244000</v>
      </c>
      <c s="6" r="H30" t="n">
        <v>194244000</v>
      </c>
      <c r="I30" t="n"/>
      <c r="M30" t="n"/>
    </row>
    <row r="31" spans="1:14">
      <c s="4" r="A31" t="s">
        <v>168</v>
      </c>
      <c s="6" r="C31" t="n">
        <v>182000</v>
      </c>
      <c s="6" r="E31" t="n">
        <v>182000</v>
      </c>
      <c r="I31" t="n"/>
      <c r="M31" t="n"/>
    </row>
    <row r="32" spans="1:14">
      <c s="4" r="A32" t="s">
        <v>169</v>
      </c>
      <c s="8" r="C32" t="n">
        <v>1935000</v>
      </c>
      <c s="6" r="F32" t="n">
        <v>1935000</v>
      </c>
      <c r="I32" t="n"/>
      <c r="M32" t="n"/>
    </row>
    <row r="33" spans="1:14">
      <c s="4" r="A33" t="s">
        <v>170</v>
      </c>
      <c s="6" r="E33" t="n">
        <v>457000</v>
      </c>
      <c r="I33" t="n"/>
      <c r="M33" t="n"/>
    </row>
    <row r="34" spans="1:14">
      <c s="4" r="A34" t="s">
        <v>171</v>
      </c>
      <c s="6" r="C34" t="n">
        <v>17014000</v>
      </c>
      <c s="6" r="F34" t="n">
        <v>17014000</v>
      </c>
      <c r="I34" t="n"/>
      <c r="M34" t="n"/>
    </row>
    <row r="35" spans="1:14">
      <c s="4" r="A35" t="s">
        <v>175</v>
      </c>
      <c s="6" r="E35" t="n">
        <v>760000</v>
      </c>
      <c r="I35" t="n"/>
      <c s="6" r="K35" t="n">
        <v>12997000</v>
      </c>
      <c r="M35" t="n"/>
    </row>
    <row r="36" spans="1:14">
      <c s="4" r="A36" t="s">
        <v>176</v>
      </c>
      <c s="8" r="C36" t="n">
        <v>28288000</v>
      </c>
      <c s="6" r="F36" t="n">
        <v>28288000</v>
      </c>
      <c s="8" r="I36" t="n">
        <v>431031000</v>
      </c>
      <c s="8" r="K36" t="n">
        <v>1000</v>
      </c>
      <c s="4" r="L36" t="s">
        <v>162</v>
      </c>
      <c s="8" r="M36" t="n">
        <v>431030000</v>
      </c>
    </row>
    <row r="37" spans="1:14">
      <c s="4" r="A37" t="s">
        <v>177</v>
      </c>
      <c s="6" r="C37" t="n">
        <v>-70500</v>
      </c>
      <c s="6" r="D37" t="n">
        <v>-71000</v>
      </c>
      <c r="I37" t="n"/>
      <c r="M37" t="n"/>
    </row>
    <row r="38" spans="1:14">
      <c s="4" r="A38" t="s">
        <v>178</v>
      </c>
      <c s="8" r="C38" t="n">
        <v>-70500000</v>
      </c>
      <c s="8" r="D38" t="n">
        <v>-70500000</v>
      </c>
      <c r="I38" t="n"/>
      <c r="M38" t="n"/>
    </row>
    <row r="39" spans="1:14">
      <c s="4" r="A39" t="s">
        <v>127</v>
      </c>
      <c s="6" r="C39" t="n">
        <v>-750000</v>
      </c>
      <c s="6" r="H39" t="n">
        <v>-750000</v>
      </c>
      <c r="I39" t="n"/>
      <c r="M39" t="n"/>
    </row>
    <row r="40" spans="1:14">
      <c s="4" r="A40" t="s">
        <v>172</v>
      </c>
      <c s="6" r="C40" t="n">
        <v>-10688000</v>
      </c>
      <c s="6" r="G40" t="n">
        <v>-10688000</v>
      </c>
      <c r="I40" t="n"/>
      <c r="M40" t="n"/>
    </row>
    <row r="41" spans="1:14">
      <c s="4" r="A41" t="s">
        <v>183</v>
      </c>
      <c s="8" r="C41" t="n">
        <v>1591502000</v>
      </c>
      <c s="8" r="D41" t="n">
        <v>0</v>
      </c>
      <c s="8" r="E41" t="n">
        <v>10000</v>
      </c>
      <c s="8" r="F41" t="n">
        <v>1306594000</v>
      </c>
      <c s="8" r="G41" t="n">
        <v>22260000</v>
      </c>
      <c s="8" r="H41" t="n">
        <v>262638000</v>
      </c>
      <c r="I41" t="n"/>
      <c r="M41" t="n"/>
    </row>
    <row r="42" spans="1:14">
      <c s="4" r="A42" t="s">
        <v>184</v>
      </c>
      <c s="6" r="D42" t="n">
        <v>0</v>
      </c>
      <c s="6" r="E42" t="n">
        <v>103087000</v>
      </c>
      <c r="I42" t="n"/>
      <c r="M42" t="n"/>
    </row>
    <row r="43" spans="1:14">
      <c r="A43" t="n"/>
    </row>
    <row r="44" spans="1:14">
      <c s="4" r="A44" t="s">
        <v>182</v>
      </c>
      <c s="4" r="B44" t="s">
        <v>185</v>
      </c>
    </row>
    <row r="45" spans="1:14">
      <c s="4" r="A45" t="s">
        <v>162</v>
      </c>
      <c s="4" r="B45" t="s">
        <v>186</v>
      </c>
    </row>
  </sheetData>
  <mergeCells count="87">
    <mergeCell ref="A1:B1"/>
    <mergeCell ref="K1:L1"/>
    <mergeCell ref="I2:J2"/>
    <mergeCell ref="M2:N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A43:M43"/>
    <mergeCell ref="B44:M44"/>
    <mergeCell ref="B45:M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1</v>
      </c>
      <c s="2" r="C1" t="s">
        <v>2</v>
      </c>
      <c s="2" r="D1" t="s">
        <v>32</v>
      </c>
    </row>
    <row r="2" spans="1:4">
      <c s="3" r="A2" t="s">
        <v>771</v>
      </c>
    </row>
    <row r="3" spans="1:4">
      <c s="4" r="A3" t="s">
        <v>772</v>
      </c>
      <c s="8" r="C3" t="n">
        <v>11046589</v>
      </c>
      <c s="8" r="D3" t="n">
        <v>8366782</v>
      </c>
    </row>
    <row r="4" spans="1:4">
      <c s="4" r="A4" t="s">
        <v>773</v>
      </c>
      <c s="6" r="C4" t="n">
        <v>66265</v>
      </c>
      <c s="6" r="D4" t="n">
        <v>31483</v>
      </c>
    </row>
    <row r="5" spans="1:4">
      <c s="4" r="A5" t="s">
        <v>812</v>
      </c>
      <c s="4" r="B5" t="s">
        <v>182</v>
      </c>
      <c s="6" r="C5" t="n">
        <v>48381</v>
      </c>
      <c s="6" r="D5" t="n">
        <v>67659</v>
      </c>
    </row>
    <row r="6" spans="1:4">
      <c s="4" r="A6" t="s">
        <v>813</v>
      </c>
      <c s="6" r="C6" t="n">
        <v>3028</v>
      </c>
      <c s="6" r="D6" t="n">
        <v>5132</v>
      </c>
    </row>
    <row r="7" spans="1:4">
      <c s="4" r="A7" t="s">
        <v>814</v>
      </c>
    </row>
    <row r="8" spans="1:4">
      <c s="3" r="A8" t="s">
        <v>771</v>
      </c>
    </row>
    <row r="9" spans="1:4">
      <c s="4" r="A9" t="s">
        <v>772</v>
      </c>
      <c s="6" r="C9" t="n">
        <v>19590</v>
      </c>
      <c s="6" r="D9" t="n">
        <v>50893</v>
      </c>
    </row>
    <row r="10" spans="1:4">
      <c s="4" r="A10" t="s">
        <v>773</v>
      </c>
      <c s="6" r="C10" t="n">
        <v>28791</v>
      </c>
      <c s="6" r="D10" t="n">
        <v>16766</v>
      </c>
    </row>
    <row r="11" spans="1:4">
      <c s="4" r="A11" t="s">
        <v>812</v>
      </c>
      <c s="6" r="D11" t="n">
        <v>67659</v>
      </c>
    </row>
    <row r="12" spans="1:4">
      <c s="4" r="A12" t="s">
        <v>774</v>
      </c>
    </row>
    <row r="13" spans="1:4">
      <c s="3" r="A13" t="s">
        <v>771</v>
      </c>
    </row>
    <row r="14" spans="1:4">
      <c s="4" r="A14" t="s">
        <v>772</v>
      </c>
      <c s="6" r="C14" t="n">
        <v>2078968</v>
      </c>
      <c s="6" r="D14" t="n">
        <v>1730164</v>
      </c>
    </row>
    <row r="15" spans="1:4">
      <c s="4" r="A15" t="s">
        <v>773</v>
      </c>
      <c s="6" r="C15" t="n">
        <v>4317</v>
      </c>
      <c s="6" r="D15" t="n">
        <v>2724</v>
      </c>
    </row>
    <row r="16" spans="1:4">
      <c s="4" r="A16" t="s">
        <v>813</v>
      </c>
      <c s="6" r="C16" t="n">
        <v>339</v>
      </c>
      <c s="6" r="D16" t="n">
        <v>1138</v>
      </c>
    </row>
    <row r="17" spans="1:4">
      <c s="4" r="A17" t="s">
        <v>815</v>
      </c>
    </row>
    <row r="18" spans="1:4">
      <c s="3" r="A18" t="s">
        <v>771</v>
      </c>
    </row>
    <row r="19" spans="1:4">
      <c s="4" r="A19" t="s">
        <v>772</v>
      </c>
      <c s="6" r="C19" t="n">
        <v>749</v>
      </c>
      <c s="6" r="D19" t="n">
        <v>13630</v>
      </c>
    </row>
    <row r="20" spans="1:4">
      <c s="4" r="A20" t="s">
        <v>773</v>
      </c>
      <c s="6" r="C20" t="n">
        <v>3253</v>
      </c>
      <c s="6" r="D20" t="n">
        <v>0</v>
      </c>
    </row>
    <row r="21" spans="1:4">
      <c s="4" r="A21" t="s">
        <v>812</v>
      </c>
      <c s="6" r="C21" t="n">
        <v>4002</v>
      </c>
      <c s="6" r="D21" t="n">
        <v>13630</v>
      </c>
    </row>
    <row r="22" spans="1:4">
      <c s="4" r="A22" t="s">
        <v>775</v>
      </c>
    </row>
    <row r="23" spans="1:4">
      <c s="3" r="A23" t="s">
        <v>771</v>
      </c>
    </row>
    <row r="24" spans="1:4">
      <c s="4" r="A24" t="s">
        <v>772</v>
      </c>
      <c s="6" r="C24" t="n">
        <v>2099274</v>
      </c>
      <c s="6" r="D24" t="n">
        <v>1855454</v>
      </c>
    </row>
    <row r="25" spans="1:4">
      <c s="4" r="A25" t="s">
        <v>773</v>
      </c>
      <c s="6" r="C25" t="n">
        <v>5303</v>
      </c>
      <c s="6" r="D25" t="n">
        <v>14487</v>
      </c>
    </row>
    <row r="26" spans="1:4">
      <c s="4" r="A26" t="s">
        <v>813</v>
      </c>
      <c s="6" r="C26" t="n">
        <v>0</v>
      </c>
      <c s="6" r="D26" t="n">
        <v>2171</v>
      </c>
    </row>
    <row r="27" spans="1:4">
      <c s="4" r="A27" t="s">
        <v>816</v>
      </c>
    </row>
    <row r="28" spans="1:4">
      <c s="3" r="A28" t="s">
        <v>771</v>
      </c>
    </row>
    <row r="29" spans="1:4">
      <c s="4" r="A29" t="s">
        <v>772</v>
      </c>
      <c s="6" r="C29" t="n">
        <v>11851</v>
      </c>
      <c s="6" r="D29" t="n">
        <v>30226</v>
      </c>
    </row>
    <row r="30" spans="1:4">
      <c s="4" r="A30" t="s">
        <v>773</v>
      </c>
      <c s="6" r="C30" t="n">
        <v>2822</v>
      </c>
      <c s="6" r="D30" t="n">
        <v>8601</v>
      </c>
    </row>
    <row r="31" spans="1:4">
      <c s="4" r="A31" t="s">
        <v>812</v>
      </c>
      <c s="6" r="C31" t="n">
        <v>14673</v>
      </c>
      <c s="6" r="D31" t="n">
        <v>38827</v>
      </c>
    </row>
    <row r="32" spans="1:4">
      <c s="4" r="A32" t="s">
        <v>776</v>
      </c>
    </row>
    <row r="33" spans="1:4">
      <c s="3" r="A33" t="s">
        <v>771</v>
      </c>
    </row>
    <row r="34" spans="1:4">
      <c s="4" r="A34" t="s">
        <v>772</v>
      </c>
      <c s="6" r="C34" t="n">
        <v>178959</v>
      </c>
      <c s="6" r="D34" t="n">
        <v>182180</v>
      </c>
    </row>
    <row r="35" spans="1:4">
      <c s="4" r="A35" t="s">
        <v>773</v>
      </c>
      <c s="6" r="C35" t="n">
        <v>0</v>
      </c>
      <c s="6" r="D35" t="n">
        <v>445</v>
      </c>
    </row>
    <row r="36" spans="1:4">
      <c s="4" r="A36" t="s">
        <v>813</v>
      </c>
      <c s="6" r="C36" t="n">
        <v>0</v>
      </c>
      <c s="6" r="D36" t="n">
        <v>0</v>
      </c>
    </row>
    <row r="37" spans="1:4">
      <c s="4" r="A37" t="s">
        <v>817</v>
      </c>
    </row>
    <row r="38" spans="1:4">
      <c s="3" r="A38" t="s">
        <v>771</v>
      </c>
    </row>
    <row r="39" spans="1:4">
      <c s="4" r="A39" t="s">
        <v>772</v>
      </c>
      <c s="6" r="C39" t="n">
        <v>0</v>
      </c>
      <c s="6" r="D39" t="n">
        <v>0</v>
      </c>
    </row>
    <row r="40" spans="1:4">
      <c s="4" r="A40" t="s">
        <v>773</v>
      </c>
      <c s="6" r="C40" t="n">
        <v>0</v>
      </c>
      <c s="6" r="D40" t="n">
        <v>0</v>
      </c>
    </row>
    <row r="41" spans="1:4">
      <c s="4" r="A41" t="s">
        <v>812</v>
      </c>
      <c s="6" r="C41" t="n">
        <v>0</v>
      </c>
      <c s="6" r="D41" t="n">
        <v>0</v>
      </c>
    </row>
    <row r="42" spans="1:4">
      <c s="4" r="A42" t="s">
        <v>777</v>
      </c>
    </row>
    <row r="43" spans="1:4">
      <c s="3" r="A43" t="s">
        <v>771</v>
      </c>
    </row>
    <row r="44" spans="1:4">
      <c s="4" r="A44" t="s">
        <v>772</v>
      </c>
      <c s="6" r="C44" t="n">
        <v>5066197</v>
      </c>
      <c s="6" r="D44" t="n">
        <v>3324132</v>
      </c>
    </row>
    <row r="45" spans="1:4">
      <c s="4" r="A45" t="s">
        <v>773</v>
      </c>
      <c s="6" r="C45" t="n">
        <v>48060</v>
      </c>
      <c s="6" r="D45" t="n">
        <v>2576</v>
      </c>
    </row>
    <row r="46" spans="1:4">
      <c s="4" r="A46" t="s">
        <v>813</v>
      </c>
      <c s="6" r="C46" t="n">
        <v>2671</v>
      </c>
      <c s="6" r="D46" t="n">
        <v>703</v>
      </c>
    </row>
    <row r="47" spans="1:4">
      <c s="4" r="A47" t="s">
        <v>818</v>
      </c>
    </row>
    <row r="48" spans="1:4">
      <c s="3" r="A48" t="s">
        <v>771</v>
      </c>
    </row>
    <row r="49" spans="1:4">
      <c s="4" r="A49" t="s">
        <v>772</v>
      </c>
      <c s="6" r="C49" t="n">
        <v>3263</v>
      </c>
      <c s="6" r="D49" t="n">
        <v>2621</v>
      </c>
    </row>
    <row r="50" spans="1:4">
      <c s="4" r="A50" t="s">
        <v>773</v>
      </c>
      <c s="6" r="C50" t="n">
        <v>15026</v>
      </c>
      <c s="6" r="D50" t="n">
        <v>496</v>
      </c>
    </row>
    <row r="51" spans="1:4">
      <c s="4" r="A51" t="s">
        <v>812</v>
      </c>
      <c s="6" r="C51" t="n">
        <v>18289</v>
      </c>
      <c s="6" r="D51" t="n">
        <v>3117</v>
      </c>
    </row>
    <row r="52" spans="1:4">
      <c s="4" r="A52" t="s">
        <v>778</v>
      </c>
    </row>
    <row r="53" spans="1:4">
      <c s="3" r="A53" t="s">
        <v>771</v>
      </c>
    </row>
    <row r="54" spans="1:4">
      <c s="4" r="A54" t="s">
        <v>772</v>
      </c>
      <c s="6" r="C54" t="n">
        <v>145905</v>
      </c>
      <c s="6" r="D54" t="n">
        <v>205639</v>
      </c>
    </row>
    <row r="55" spans="1:4">
      <c s="4" r="A55" t="s">
        <v>773</v>
      </c>
      <c s="6" r="C55" t="n">
        <v>2588</v>
      </c>
      <c s="6" r="D55" t="n">
        <v>0</v>
      </c>
    </row>
    <row r="56" spans="1:4">
      <c s="4" r="A56" t="s">
        <v>813</v>
      </c>
      <c s="6" r="C56" t="n">
        <v>0</v>
      </c>
      <c s="6" r="D56" t="n">
        <v>0</v>
      </c>
    </row>
    <row r="57" spans="1:4">
      <c s="4" r="A57" t="s">
        <v>819</v>
      </c>
    </row>
    <row r="58" spans="1:4">
      <c s="3" r="A58" t="s">
        <v>771</v>
      </c>
    </row>
    <row r="59" spans="1:4">
      <c s="4" r="A59" t="s">
        <v>772</v>
      </c>
      <c s="6" r="C59" t="n">
        <v>0</v>
      </c>
      <c s="6" r="D59" t="n">
        <v>373</v>
      </c>
    </row>
    <row r="60" spans="1:4">
      <c s="4" r="A60" t="s">
        <v>773</v>
      </c>
      <c s="6" r="C60" t="n">
        <v>2588</v>
      </c>
      <c s="6" r="D60" t="n">
        <v>0</v>
      </c>
    </row>
    <row r="61" spans="1:4">
      <c s="4" r="A61" t="s">
        <v>812</v>
      </c>
      <c s="6" r="C61" t="n">
        <v>2588</v>
      </c>
      <c s="6" r="D61" t="n">
        <v>373</v>
      </c>
    </row>
    <row r="62" spans="1:4">
      <c s="4" r="A62" t="s">
        <v>779</v>
      </c>
    </row>
    <row r="63" spans="1:4">
      <c s="3" r="A63" t="s">
        <v>771</v>
      </c>
    </row>
    <row r="64" spans="1:4">
      <c s="4" r="A64" t="s">
        <v>772</v>
      </c>
      <c s="6" r="C64" t="n">
        <v>694527</v>
      </c>
      <c s="6" r="D64" t="n">
        <v>388399</v>
      </c>
    </row>
    <row r="65" spans="1:4">
      <c s="4" r="A65" t="s">
        <v>773</v>
      </c>
      <c s="6" r="C65" t="n">
        <v>0</v>
      </c>
      <c s="6" r="D65" t="n">
        <v>0</v>
      </c>
    </row>
    <row r="66" spans="1:4">
      <c s="4" r="A66" t="s">
        <v>813</v>
      </c>
      <c s="6" r="C66" t="n">
        <v>0</v>
      </c>
      <c s="6" r="D66" t="n">
        <v>0</v>
      </c>
    </row>
    <row r="67" spans="1:4">
      <c s="4" r="A67" t="s">
        <v>820</v>
      </c>
    </row>
    <row r="68" spans="1:4">
      <c s="3" r="A68" t="s">
        <v>771</v>
      </c>
    </row>
    <row r="69" spans="1:4">
      <c s="4" r="A69" t="s">
        <v>772</v>
      </c>
      <c s="6" r="C69" t="n">
        <v>0</v>
      </c>
      <c s="6" r="D69" t="n">
        <v>0</v>
      </c>
    </row>
    <row r="70" spans="1:4">
      <c s="4" r="A70" t="s">
        <v>773</v>
      </c>
      <c s="6" r="C70" t="n">
        <v>0</v>
      </c>
      <c s="6" r="D70" t="n">
        <v>0</v>
      </c>
    </row>
    <row r="71" spans="1:4">
      <c s="4" r="A71" t="s">
        <v>812</v>
      </c>
      <c s="6" r="C71" t="n">
        <v>0</v>
      </c>
      <c s="6" r="D71" t="n">
        <v>0</v>
      </c>
    </row>
    <row r="72" spans="1:4">
      <c s="4" r="A72" t="s">
        <v>780</v>
      </c>
    </row>
    <row r="73" spans="1:4">
      <c s="3" r="A73" t="s">
        <v>771</v>
      </c>
    </row>
    <row r="74" spans="1:4">
      <c s="4" r="A74" t="s">
        <v>772</v>
      </c>
      <c s="6" r="C74" t="n">
        <v>438495</v>
      </c>
      <c s="6" r="D74" t="n">
        <v>356209</v>
      </c>
    </row>
    <row r="75" spans="1:4">
      <c s="4" r="A75" t="s">
        <v>773</v>
      </c>
      <c s="6" r="C75" t="n">
        <v>417</v>
      </c>
      <c s="6" r="D75" t="n">
        <v>3445</v>
      </c>
    </row>
    <row r="76" spans="1:4">
      <c s="4" r="A76" t="s">
        <v>813</v>
      </c>
      <c s="6" r="C76" t="n">
        <v>0</v>
      </c>
      <c s="6" r="D76" t="n">
        <v>805</v>
      </c>
    </row>
    <row r="77" spans="1:4">
      <c s="4" r="A77" t="s">
        <v>821</v>
      </c>
    </row>
    <row r="78" spans="1:4">
      <c s="3" r="A78" t="s">
        <v>771</v>
      </c>
    </row>
    <row r="79" spans="1:4">
      <c s="4" r="A79" t="s">
        <v>772</v>
      </c>
      <c s="6" r="C79" t="n">
        <v>1892</v>
      </c>
      <c s="6" r="D79" t="n">
        <v>2686</v>
      </c>
    </row>
    <row r="80" spans="1:4">
      <c s="4" r="A80" t="s">
        <v>773</v>
      </c>
      <c s="6" r="C80" t="n">
        <v>417</v>
      </c>
      <c s="6" r="D80" t="n">
        <v>2640</v>
      </c>
    </row>
    <row r="81" spans="1:4">
      <c s="4" r="A81" t="s">
        <v>812</v>
      </c>
      <c s="6" r="C81" t="n">
        <v>2309</v>
      </c>
      <c s="6" r="D81" t="n">
        <v>5326</v>
      </c>
    </row>
    <row r="82" spans="1:4">
      <c s="4" r="A82" t="s">
        <v>767</v>
      </c>
    </row>
    <row r="83" spans="1:4">
      <c s="3" r="A83" t="s">
        <v>771</v>
      </c>
    </row>
    <row r="84" spans="1:4">
      <c s="4" r="A84" t="s">
        <v>772</v>
      </c>
      <c s="6" r="C84" t="n">
        <v>317677</v>
      </c>
      <c s="6" r="D84" t="n">
        <v>292065</v>
      </c>
    </row>
    <row r="85" spans="1:4">
      <c s="4" r="A85" t="s">
        <v>773</v>
      </c>
      <c s="6" r="C85" t="n">
        <v>5262</v>
      </c>
      <c s="6" r="D85" t="n">
        <v>7337</v>
      </c>
    </row>
    <row r="86" spans="1:4">
      <c s="4" r="A86" t="s">
        <v>813</v>
      </c>
      <c s="6" r="C86" t="n">
        <v>0</v>
      </c>
      <c s="6" r="D86" t="n">
        <v>232</v>
      </c>
    </row>
    <row r="87" spans="1:4">
      <c s="4" r="A87" t="s">
        <v>822</v>
      </c>
    </row>
    <row r="88" spans="1:4">
      <c s="3" r="A88" t="s">
        <v>771</v>
      </c>
    </row>
    <row r="89" spans="1:4">
      <c s="4" r="A89" t="s">
        <v>772</v>
      </c>
      <c s="6" r="C89" t="n">
        <v>1835</v>
      </c>
      <c s="6" r="D89" t="n">
        <v>1332</v>
      </c>
    </row>
    <row r="90" spans="1:4">
      <c s="4" r="A90" t="s">
        <v>773</v>
      </c>
      <c s="6" r="C90" t="n">
        <v>4489</v>
      </c>
      <c s="6" r="D90" t="n">
        <v>4841</v>
      </c>
    </row>
    <row r="91" spans="1:4">
      <c s="4" r="A91" t="s">
        <v>812</v>
      </c>
      <c s="6" r="C91" t="n">
        <v>6324</v>
      </c>
      <c s="6" r="D91" t="n">
        <v>6173</v>
      </c>
    </row>
    <row r="92" spans="1:4">
      <c s="4" r="A92" t="s">
        <v>769</v>
      </c>
    </row>
    <row r="93" spans="1:4">
      <c s="3" r="A93" t="s">
        <v>771</v>
      </c>
    </row>
    <row r="94" spans="1:4">
      <c s="4" r="A94" t="s">
        <v>772</v>
      </c>
      <c s="6" r="C94" t="n">
        <v>26587</v>
      </c>
      <c s="6" r="D94" t="n">
        <v>32540</v>
      </c>
    </row>
    <row r="95" spans="1:4">
      <c s="4" r="A95" t="s">
        <v>773</v>
      </c>
      <c s="6" r="C95" t="n">
        <v>318</v>
      </c>
      <c s="6" r="D95" t="n">
        <v>469</v>
      </c>
    </row>
    <row r="96" spans="1:4">
      <c s="4" r="A96" t="s">
        <v>813</v>
      </c>
      <c s="6" r="C96" t="n">
        <v>18</v>
      </c>
      <c s="6" r="D96" t="n">
        <v>83</v>
      </c>
    </row>
    <row r="97" spans="1:4">
      <c s="4" r="A97" t="s">
        <v>823</v>
      </c>
    </row>
    <row r="98" spans="1:4">
      <c s="3" r="A98" t="s">
        <v>771</v>
      </c>
    </row>
    <row r="99" spans="1:4">
      <c s="4" r="A99" t="s">
        <v>772</v>
      </c>
      <c s="6" r="C99" t="n">
        <v>0</v>
      </c>
      <c s="6" r="D99" t="n">
        <v>25</v>
      </c>
    </row>
    <row r="100" spans="1:4">
      <c s="4" r="A100" t="s">
        <v>773</v>
      </c>
      <c s="6" r="C100" t="n">
        <v>196</v>
      </c>
      <c s="6" r="D100" t="n">
        <v>188</v>
      </c>
    </row>
    <row r="101" spans="1:4">
      <c s="4" r="A101" t="s">
        <v>812</v>
      </c>
      <c s="8" r="C101" t="n">
        <v>196</v>
      </c>
      <c s="8" r="D101" t="n">
        <v>213</v>
      </c>
    </row>
    <row r="102" spans="1:4">
      <c r="A102" t="n"/>
    </row>
    <row r="103" spans="1:4">
      <c s="4" r="A103" t="s">
        <v>182</v>
      </c>
      <c s="4" r="B103" t="s">
        <v>824</v>
      </c>
    </row>
  </sheetData>
  <mergeCells count="3">
    <mergeCell ref="A1:B1"/>
    <mergeCell ref="A102:C102"/>
    <mergeCell ref="B103:C10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25</v>
      </c>
      <c s="2" r="C1" t="s">
        <v>1</v>
      </c>
    </row>
    <row r="2" spans="1:5">
      <c s="2" r="C2" t="s">
        <v>2</v>
      </c>
      <c s="2" r="D2" t="s">
        <v>32</v>
      </c>
      <c s="2" r="E2" t="s">
        <v>85</v>
      </c>
    </row>
    <row r="3" spans="1:5">
      <c s="3" r="A3" t="s">
        <v>826</v>
      </c>
    </row>
    <row r="4" spans="1:5">
      <c s="4" r="A4" t="s">
        <v>827</v>
      </c>
      <c s="8" r="C4" t="n">
        <v>-8200</v>
      </c>
      <c s="8" r="D4" t="n">
        <v>-7500</v>
      </c>
    </row>
    <row r="5" spans="1:5">
      <c s="4" r="A5" t="s">
        <v>828</v>
      </c>
      <c s="4" r="B5" t="s">
        <v>182</v>
      </c>
      <c s="6" r="C5" t="n">
        <v>48381</v>
      </c>
      <c s="6" r="D5" t="n">
        <v>67659</v>
      </c>
    </row>
    <row r="6" spans="1:5">
      <c s="4" r="A6" t="s">
        <v>829</v>
      </c>
      <c s="6" r="C6" t="n">
        <v>150151</v>
      </c>
      <c s="6" r="D6" t="n">
        <v>169758</v>
      </c>
      <c s="8" r="E6" t="n">
        <v>182670</v>
      </c>
    </row>
    <row r="7" spans="1:5">
      <c s="4" r="A7" t="s">
        <v>830</v>
      </c>
      <c s="4" r="B7" t="s">
        <v>162</v>
      </c>
      <c s="6" r="C7" t="n">
        <v>24287</v>
      </c>
      <c s="6" r="D7" t="n">
        <v>124928</v>
      </c>
    </row>
    <row r="8" spans="1:5">
      <c s="4" r="A8" t="s">
        <v>831</v>
      </c>
      <c s="6" r="C8" t="n">
        <v>2500</v>
      </c>
      <c s="6" r="D8" t="n">
        <v>3800</v>
      </c>
      <c s="6" r="E8" t="n">
        <v>5400</v>
      </c>
    </row>
    <row r="9" spans="1:5">
      <c s="4" r="A9" t="s">
        <v>832</v>
      </c>
      <c s="6" r="C9" t="n">
        <v>137200</v>
      </c>
      <c s="6" r="D9" t="n">
        <v>166400</v>
      </c>
    </row>
    <row r="10" spans="1:5">
      <c s="4" r="A10" t="s">
        <v>833</v>
      </c>
      <c s="6" r="C10" t="n">
        <v>102200</v>
      </c>
    </row>
    <row r="11" spans="1:5">
      <c s="4" r="A11" t="s">
        <v>834</v>
      </c>
      <c s="4" r="B11" t="s">
        <v>606</v>
      </c>
      <c s="6" r="C11" t="n">
        <v>104587</v>
      </c>
      <c s="6" r="D11" t="n">
        <v>41822</v>
      </c>
    </row>
    <row r="12" spans="1:5">
      <c s="4" r="A12" t="s">
        <v>835</v>
      </c>
      <c s="4" r="B12" t="s">
        <v>836</v>
      </c>
      <c s="6" r="C12" t="n">
        <v>4658</v>
      </c>
      <c s="6" r="D12" t="n">
        <v>10765</v>
      </c>
    </row>
    <row r="13" spans="1:5">
      <c s="4" r="A13" t="s">
        <v>837</v>
      </c>
      <c s="6" r="C13" t="n">
        <v>500</v>
      </c>
    </row>
    <row r="14" spans="1:5">
      <c s="4" r="A14" t="s">
        <v>838</v>
      </c>
    </row>
    <row r="15" spans="1:5">
      <c s="3" r="A15" t="s">
        <v>826</v>
      </c>
    </row>
    <row r="16" spans="1:5">
      <c s="4" r="A16" t="s">
        <v>828</v>
      </c>
      <c s="6" r="C16" t="n">
        <v>18200</v>
      </c>
      <c s="6" r="D16" t="n">
        <v>53600</v>
      </c>
    </row>
    <row r="17" spans="1:5">
      <c s="4" r="A17" t="s">
        <v>829</v>
      </c>
      <c s="6" r="C17" t="n">
        <v>113900</v>
      </c>
      <c s="6" r="D17" t="n">
        <v>126600</v>
      </c>
      <c s="8" r="E17" t="n">
        <v>141800</v>
      </c>
    </row>
    <row r="18" spans="1:5">
      <c s="4" r="A18" t="s">
        <v>830</v>
      </c>
      <c s="6" r="C18" t="n">
        <v>3000</v>
      </c>
      <c s="6" r="D18" t="n">
        <v>103300</v>
      </c>
    </row>
    <row r="19" spans="1:5">
      <c s="4" r="A19" t="s">
        <v>839</v>
      </c>
      <c s="6" r="C19" t="n">
        <v>100</v>
      </c>
      <c s="6" r="D19" t="n">
        <v>1200</v>
      </c>
    </row>
    <row r="20" spans="1:5">
      <c s="4" r="A20" t="s">
        <v>834</v>
      </c>
      <c s="6" r="C20" t="n">
        <v>85900</v>
      </c>
      <c s="6" r="D20" t="n">
        <v>35000</v>
      </c>
    </row>
    <row r="21" spans="1:5">
      <c s="4" r="A21" t="s">
        <v>835</v>
      </c>
      <c s="6" r="C21" t="n">
        <v>300</v>
      </c>
      <c s="6" r="D21" t="n">
        <v>8900</v>
      </c>
    </row>
    <row r="22" spans="1:5">
      <c s="4" r="A22" t="s">
        <v>766</v>
      </c>
    </row>
    <row r="23" spans="1:5">
      <c s="3" r="A23" t="s">
        <v>826</v>
      </c>
    </row>
    <row r="24" spans="1:5">
      <c s="4" r="A24" t="s">
        <v>830</v>
      </c>
      <c s="6" r="C24" t="n">
        <v>0</v>
      </c>
      <c s="6" r="D24" t="n">
        <v>21052</v>
      </c>
    </row>
    <row r="25" spans="1:5">
      <c s="4" r="A25" t="s">
        <v>832</v>
      </c>
      <c s="6" r="C25" t="n">
        <v>100</v>
      </c>
    </row>
    <row r="26" spans="1:5">
      <c s="4" r="A26" t="s">
        <v>834</v>
      </c>
      <c s="6" r="C26" t="n">
        <v>18322</v>
      </c>
      <c s="6" r="D26" t="n">
        <v>696</v>
      </c>
    </row>
    <row r="27" spans="1:5">
      <c s="4" r="A27" t="s">
        <v>835</v>
      </c>
      <c s="6" r="C27" t="n">
        <v>0</v>
      </c>
      <c s="6" r="D27" t="n">
        <v>3112</v>
      </c>
    </row>
    <row r="28" spans="1:5">
      <c s="4" r="A28" t="s">
        <v>840</v>
      </c>
    </row>
    <row r="29" spans="1:5">
      <c s="3" r="A29" t="s">
        <v>826</v>
      </c>
    </row>
    <row r="30" spans="1:5">
      <c s="4" r="A30" t="s">
        <v>832</v>
      </c>
      <c s="6" r="C30" t="n">
        <v>13200</v>
      </c>
    </row>
    <row r="31" spans="1:5">
      <c s="4" r="A31" t="s">
        <v>767</v>
      </c>
    </row>
    <row r="32" spans="1:5">
      <c s="3" r="A32" t="s">
        <v>826</v>
      </c>
    </row>
    <row r="33" spans="1:5">
      <c s="4" r="A33" t="s">
        <v>830</v>
      </c>
      <c s="6" r="C33" t="n">
        <v>914</v>
      </c>
      <c s="6" r="D33" t="n">
        <v>19300</v>
      </c>
    </row>
    <row r="34" spans="1:5">
      <c s="4" r="A34" t="s">
        <v>834</v>
      </c>
      <c s="6" r="C34" t="n">
        <v>15661</v>
      </c>
      <c s="6" r="D34" t="n">
        <v>0</v>
      </c>
    </row>
    <row r="35" spans="1:5">
      <c s="4" r="A35" t="s">
        <v>835</v>
      </c>
      <c s="6" r="C35" t="n">
        <v>270</v>
      </c>
      <c s="6" r="D35" t="n">
        <v>1052</v>
      </c>
    </row>
    <row r="36" spans="1:5">
      <c s="4" r="A36" t="s">
        <v>575</v>
      </c>
    </row>
    <row r="37" spans="1:5">
      <c s="3" r="A37" t="s">
        <v>826</v>
      </c>
    </row>
    <row r="38" spans="1:5">
      <c s="4" r="A38" t="s">
        <v>830</v>
      </c>
      <c s="6" r="C38" t="n">
        <v>18230</v>
      </c>
      <c s="6" r="D38" t="n">
        <v>11399</v>
      </c>
    </row>
    <row r="39" spans="1:5">
      <c s="4" r="A39" t="s">
        <v>832</v>
      </c>
      <c s="6" r="C39" t="n">
        <v>117100</v>
      </c>
    </row>
    <row r="40" spans="1:5">
      <c s="4" r="A40" t="s">
        <v>834</v>
      </c>
      <c s="6" r="C40" t="n">
        <v>8283</v>
      </c>
      <c s="6" r="D40" t="n">
        <v>2350</v>
      </c>
    </row>
    <row r="41" spans="1:5">
      <c s="4" r="A41" t="s">
        <v>835</v>
      </c>
      <c s="6" r="C41" t="n">
        <v>3518</v>
      </c>
      <c s="6" r="D41" t="n">
        <v>1926</v>
      </c>
    </row>
    <row r="42" spans="1:5">
      <c s="4" r="A42" t="s">
        <v>769</v>
      </c>
    </row>
    <row r="43" spans="1:5">
      <c s="3" r="A43" t="s">
        <v>826</v>
      </c>
    </row>
    <row r="44" spans="1:5">
      <c s="4" r="A44" t="s">
        <v>830</v>
      </c>
      <c s="6" r="C44" t="n">
        <v>21</v>
      </c>
      <c s="6" r="D44" t="n">
        <v>175</v>
      </c>
    </row>
    <row r="45" spans="1:5">
      <c s="4" r="A45" t="s">
        <v>834</v>
      </c>
      <c s="6" r="C45" t="n">
        <v>313</v>
      </c>
      <c s="6" r="D45" t="n">
        <v>188</v>
      </c>
    </row>
    <row r="46" spans="1:5">
      <c s="4" r="A46" t="s">
        <v>835</v>
      </c>
      <c s="6" r="C46" t="n">
        <v>1</v>
      </c>
      <c s="8" r="D46" t="n">
        <v>17</v>
      </c>
    </row>
    <row r="47" spans="1:5">
      <c s="4" r="A47" t="s">
        <v>768</v>
      </c>
    </row>
    <row r="48" spans="1:5">
      <c s="3" r="A48" t="s">
        <v>826</v>
      </c>
    </row>
    <row r="49" spans="1:5">
      <c s="4" r="A49" t="s">
        <v>832</v>
      </c>
      <c s="8" r="C49" t="n">
        <v>6800</v>
      </c>
    </row>
    <row r="50" spans="1:5">
      <c r="A50" t="n"/>
    </row>
    <row r="51" spans="1:5">
      <c s="4" r="A51" t="s">
        <v>182</v>
      </c>
      <c s="4" r="B51" t="s">
        <v>824</v>
      </c>
    </row>
    <row r="52" spans="1:5">
      <c s="4" r="A52" t="s">
        <v>162</v>
      </c>
      <c s="4" r="B52" t="s">
        <v>841</v>
      </c>
    </row>
    <row r="53" spans="1:5">
      <c s="4" r="A53" t="s">
        <v>606</v>
      </c>
      <c s="4" r="B53" t="s">
        <v>842</v>
      </c>
    </row>
    <row r="54" spans="1:5">
      <c s="4" r="A54" t="s">
        <v>836</v>
      </c>
      <c s="4" r="B54" t="s">
        <v>843</v>
      </c>
    </row>
  </sheetData>
  <mergeCells count="7">
    <mergeCell ref="A1:B2"/>
    <mergeCell ref="C1:E1"/>
    <mergeCell ref="A50:D50"/>
    <mergeCell ref="B51:D51"/>
    <mergeCell ref="B52:D52"/>
    <mergeCell ref="B53:D53"/>
    <mergeCell ref="B54:D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844</v>
      </c>
      <c s="2" r="B1" t="s">
        <v>2</v>
      </c>
      <c s="2" r="C1" t="s">
        <v>32</v>
      </c>
    </row>
    <row r="2" spans="1:3">
      <c s="3" r="A2" t="s">
        <v>759</v>
      </c>
    </row>
    <row r="3" spans="1:3">
      <c s="4" r="A3" t="s">
        <v>155</v>
      </c>
      <c s="8" r="B3" t="n">
        <v>11112854000</v>
      </c>
      <c s="8" r="C3" t="n">
        <v>8398265000</v>
      </c>
    </row>
    <row r="4" spans="1:3">
      <c s="4" r="A4" t="s">
        <v>772</v>
      </c>
      <c s="6" r="B4" t="n">
        <v>11046589000</v>
      </c>
      <c s="6" r="C4" t="n">
        <v>8366782000</v>
      </c>
    </row>
    <row r="5" spans="1:3">
      <c s="4" r="A5" t="s">
        <v>845</v>
      </c>
      <c s="6" r="B5" t="n">
        <v>66265000</v>
      </c>
      <c s="6" r="C5" t="n">
        <v>31483000</v>
      </c>
    </row>
    <row r="6" spans="1:3">
      <c s="4" r="A6" t="s">
        <v>767</v>
      </c>
    </row>
    <row r="7" spans="1:3">
      <c s="3" r="A7" t="s">
        <v>759</v>
      </c>
    </row>
    <row r="8" spans="1:3">
      <c s="4" r="A8" t="s">
        <v>155</v>
      </c>
      <c s="6" r="B8" t="n">
        <v>322939000</v>
      </c>
      <c s="6" r="C8" t="n">
        <v>299402000</v>
      </c>
    </row>
    <row r="9" spans="1:3">
      <c s="4" r="A9" t="s">
        <v>769</v>
      </c>
    </row>
    <row r="10" spans="1:3">
      <c s="3" r="A10" t="s">
        <v>759</v>
      </c>
    </row>
    <row r="11" spans="1:3">
      <c s="4" r="A11" t="s">
        <v>155</v>
      </c>
      <c s="6" r="B11" t="n">
        <v>26905000</v>
      </c>
      <c s="6" r="C11" t="n">
        <v>33009000</v>
      </c>
    </row>
    <row r="12" spans="1:3">
      <c s="4" r="A12" t="s">
        <v>774</v>
      </c>
    </row>
    <row r="13" spans="1:3">
      <c s="3" r="A13" t="s">
        <v>759</v>
      </c>
    </row>
    <row r="14" spans="1:3">
      <c s="4" r="A14" t="s">
        <v>155</v>
      </c>
      <c s="6" r="B14" t="n">
        <v>2083285000</v>
      </c>
      <c s="6" r="C14" t="n">
        <v>1732888000</v>
      </c>
    </row>
    <row r="15" spans="1:3">
      <c s="4" r="A15" t="s">
        <v>775</v>
      </c>
    </row>
    <row r="16" spans="1:3">
      <c s="3" r="A16" t="s">
        <v>759</v>
      </c>
    </row>
    <row r="17" spans="1:3">
      <c s="4" r="A17" t="s">
        <v>155</v>
      </c>
      <c s="6" r="B17" t="n">
        <v>2104577000</v>
      </c>
      <c s="6" r="C17" t="n">
        <v>1869941000</v>
      </c>
    </row>
    <row r="18" spans="1:3">
      <c s="4" r="A18" t="s">
        <v>776</v>
      </c>
    </row>
    <row r="19" spans="1:3">
      <c s="3" r="A19" t="s">
        <v>759</v>
      </c>
    </row>
    <row r="20" spans="1:3">
      <c s="4" r="A20" t="s">
        <v>155</v>
      </c>
      <c s="6" r="B20" t="n">
        <v>178959000</v>
      </c>
      <c s="6" r="C20" t="n">
        <v>182625000</v>
      </c>
    </row>
    <row r="21" spans="1:3">
      <c s="4" r="A21" t="s">
        <v>777</v>
      </c>
    </row>
    <row r="22" spans="1:3">
      <c s="3" r="A22" t="s">
        <v>759</v>
      </c>
    </row>
    <row r="23" spans="1:3">
      <c s="4" r="A23" t="s">
        <v>155</v>
      </c>
      <c s="6" r="B23" t="n">
        <v>5114257000</v>
      </c>
      <c s="6" r="C23" t="n">
        <v>3326708000</v>
      </c>
    </row>
    <row r="24" spans="1:3">
      <c s="4" r="A24" t="s">
        <v>778</v>
      </c>
    </row>
    <row r="25" spans="1:3">
      <c s="3" r="A25" t="s">
        <v>759</v>
      </c>
    </row>
    <row r="26" spans="1:3">
      <c s="4" r="A26" t="s">
        <v>155</v>
      </c>
      <c s="6" r="B26" t="n">
        <v>148493000</v>
      </c>
      <c s="6" r="C26" t="n">
        <v>205639000</v>
      </c>
    </row>
    <row r="27" spans="1:3">
      <c s="4" r="A27" t="s">
        <v>779</v>
      </c>
    </row>
    <row r="28" spans="1:3">
      <c s="3" r="A28" t="s">
        <v>759</v>
      </c>
    </row>
    <row r="29" spans="1:3">
      <c s="4" r="A29" t="s">
        <v>155</v>
      </c>
      <c s="6" r="B29" t="n">
        <v>694527000</v>
      </c>
      <c s="6" r="C29" t="n">
        <v>388399000</v>
      </c>
    </row>
    <row r="30" spans="1:3">
      <c s="4" r="A30" t="s">
        <v>780</v>
      </c>
    </row>
    <row r="31" spans="1:3">
      <c s="3" r="A31" t="s">
        <v>759</v>
      </c>
    </row>
    <row r="32" spans="1:3">
      <c s="4" r="A32" t="s">
        <v>155</v>
      </c>
      <c s="6" r="B32" t="n">
        <v>438912000</v>
      </c>
      <c s="6" r="C32" t="n">
        <v>359654000</v>
      </c>
    </row>
    <row r="33" spans="1:3">
      <c s="4" r="A33" t="s">
        <v>846</v>
      </c>
    </row>
    <row r="34" spans="1:3">
      <c s="3" r="A34" t="s">
        <v>759</v>
      </c>
    </row>
    <row r="35" spans="1:3">
      <c s="4" r="A35" t="s">
        <v>155</v>
      </c>
      <c s="6" r="B35" t="n">
        <v>10805542000</v>
      </c>
      <c s="6" r="C35" t="n">
        <v>8143813000</v>
      </c>
    </row>
    <row r="36" spans="1:3">
      <c s="4" r="A36" t="s">
        <v>772</v>
      </c>
      <c s="6" r="B36" t="n">
        <v>10799558000</v>
      </c>
      <c s="6" r="C36" t="n">
        <v>8140140000</v>
      </c>
    </row>
    <row r="37" spans="1:3">
      <c s="4" r="A37" t="s">
        <v>847</v>
      </c>
    </row>
    <row r="38" spans="1:3">
      <c s="3" r="A38" t="s">
        <v>759</v>
      </c>
    </row>
    <row r="39" spans="1:3">
      <c s="4" r="A39" t="s">
        <v>155</v>
      </c>
      <c s="6" r="B39" t="n">
        <v>310067000</v>
      </c>
      <c s="6" r="C39" t="n">
        <v>284052000</v>
      </c>
    </row>
    <row r="40" spans="1:3">
      <c s="4" r="A40" t="s">
        <v>848</v>
      </c>
    </row>
    <row r="41" spans="1:3">
      <c s="3" r="A41" t="s">
        <v>759</v>
      </c>
    </row>
    <row r="42" spans="1:3">
      <c s="4" r="A42" t="s">
        <v>155</v>
      </c>
      <c s="6" r="B42" t="n">
        <v>26438000</v>
      </c>
      <c s="6" r="C42" t="n">
        <v>32419000</v>
      </c>
    </row>
    <row r="43" spans="1:3">
      <c s="4" r="A43" t="s">
        <v>849</v>
      </c>
    </row>
    <row r="44" spans="1:3">
      <c s="3" r="A44" t="s">
        <v>759</v>
      </c>
    </row>
    <row r="45" spans="1:3">
      <c s="4" r="A45" t="s">
        <v>155</v>
      </c>
      <c s="6" r="B45" t="n">
        <v>2032932000</v>
      </c>
      <c s="6" r="C45" t="n">
        <v>1664270000</v>
      </c>
    </row>
    <row r="46" spans="1:3">
      <c s="4" r="A46" t="s">
        <v>850</v>
      </c>
    </row>
    <row r="47" spans="1:3">
      <c s="3" r="A47" t="s">
        <v>759</v>
      </c>
    </row>
    <row r="48" spans="1:3">
      <c s="4" r="A48" t="s">
        <v>155</v>
      </c>
      <c s="6" r="B48" t="n">
        <v>2054428000</v>
      </c>
      <c s="6" r="C48" t="n">
        <v>1771138000</v>
      </c>
    </row>
    <row r="49" spans="1:3">
      <c s="4" r="A49" t="s">
        <v>851</v>
      </c>
    </row>
    <row r="50" spans="1:3">
      <c s="3" r="A50" t="s">
        <v>759</v>
      </c>
    </row>
    <row r="51" spans="1:3">
      <c s="4" r="A51" t="s">
        <v>155</v>
      </c>
      <c s="6" r="B51" t="n">
        <v>178959000</v>
      </c>
      <c s="6" r="C51" t="n">
        <v>182180000</v>
      </c>
    </row>
    <row r="52" spans="1:3">
      <c s="4" r="A52" t="s">
        <v>852</v>
      </c>
    </row>
    <row r="53" spans="1:3">
      <c s="3" r="A53" t="s">
        <v>759</v>
      </c>
    </row>
    <row r="54" spans="1:3">
      <c s="4" r="A54" t="s">
        <v>155</v>
      </c>
      <c s="6" r="B54" t="n">
        <v>4962930000</v>
      </c>
      <c s="6" r="C54" t="n">
        <v>3295027000</v>
      </c>
    </row>
    <row r="55" spans="1:3">
      <c s="4" r="A55" t="s">
        <v>853</v>
      </c>
    </row>
    <row r="56" spans="1:3">
      <c s="3" r="A56" t="s">
        <v>759</v>
      </c>
    </row>
    <row r="57" spans="1:3">
      <c s="4" r="A57" t="s">
        <v>155</v>
      </c>
      <c s="6" r="B57" t="n">
        <v>140531000</v>
      </c>
      <c s="6" r="C57" t="n">
        <v>202772000</v>
      </c>
    </row>
    <row r="58" spans="1:3">
      <c s="4" r="A58" t="s">
        <v>854</v>
      </c>
    </row>
    <row r="59" spans="1:3">
      <c s="3" r="A59" t="s">
        <v>759</v>
      </c>
    </row>
    <row r="60" spans="1:3">
      <c s="4" r="A60" t="s">
        <v>155</v>
      </c>
      <c s="6" r="B60" t="n">
        <v>678438000</v>
      </c>
      <c s="6" r="C60" t="n">
        <v>383677000</v>
      </c>
    </row>
    <row r="61" spans="1:3">
      <c s="4" r="A61" t="s">
        <v>855</v>
      </c>
    </row>
    <row r="62" spans="1:3">
      <c s="3" r="A62" t="s">
        <v>759</v>
      </c>
    </row>
    <row r="63" spans="1:3">
      <c s="4" r="A63" t="s">
        <v>155</v>
      </c>
      <c s="6" r="B63" t="n">
        <v>420819000</v>
      </c>
      <c s="6" r="C63" t="n">
        <v>328278000</v>
      </c>
    </row>
    <row r="64" spans="1:3">
      <c s="4" r="A64" t="s">
        <v>856</v>
      </c>
    </row>
    <row r="65" spans="1:3">
      <c s="3" r="A65" t="s">
        <v>759</v>
      </c>
    </row>
    <row r="66" spans="1:3">
      <c s="4" r="A66" t="s">
        <v>155</v>
      </c>
      <c s="6" r="B66" t="n">
        <v>141588000</v>
      </c>
      <c s="6" r="C66" t="n">
        <v>97505000</v>
      </c>
    </row>
    <row r="67" spans="1:3">
      <c s="4" r="A67" t="s">
        <v>772</v>
      </c>
      <c s="6" r="B67" t="n">
        <v>140932000</v>
      </c>
      <c s="6" r="C67" t="n">
        <v>95091000</v>
      </c>
    </row>
    <row r="68" spans="1:3">
      <c s="4" r="A68" t="s">
        <v>857</v>
      </c>
    </row>
    <row r="69" spans="1:3">
      <c s="3" r="A69" t="s">
        <v>759</v>
      </c>
    </row>
    <row r="70" spans="1:3">
      <c s="4" r="A70" t="s">
        <v>155</v>
      </c>
      <c s="6" r="B70" t="n">
        <v>776000</v>
      </c>
      <c s="6" r="C70" t="n">
        <v>2044000</v>
      </c>
    </row>
    <row r="71" spans="1:3">
      <c s="4" r="A71" t="s">
        <v>858</v>
      </c>
    </row>
    <row r="72" spans="1:3">
      <c s="3" r="A72" t="s">
        <v>759</v>
      </c>
    </row>
    <row r="73" spans="1:3">
      <c s="4" r="A73" t="s">
        <v>155</v>
      </c>
      <c s="6" r="B73" t="n">
        <v>209000</v>
      </c>
      <c s="6" r="C73" t="n">
        <v>233000</v>
      </c>
    </row>
    <row r="74" spans="1:3">
      <c s="4" r="A74" t="s">
        <v>859</v>
      </c>
    </row>
    <row r="75" spans="1:3">
      <c s="3" r="A75" t="s">
        <v>759</v>
      </c>
    </row>
    <row r="76" spans="1:3">
      <c s="4" r="A76" t="s">
        <v>155</v>
      </c>
      <c s="6" r="B76" t="n">
        <v>28422000</v>
      </c>
      <c s="6" r="C76" t="n">
        <v>28072000</v>
      </c>
    </row>
    <row r="77" spans="1:3">
      <c s="4" r="A77" t="s">
        <v>860</v>
      </c>
    </row>
    <row r="78" spans="1:3">
      <c s="3" r="A78" t="s">
        <v>759</v>
      </c>
    </row>
    <row r="79" spans="1:3">
      <c s="4" r="A79" t="s">
        <v>155</v>
      </c>
      <c s="6" r="B79" t="n">
        <v>14867000</v>
      </c>
      <c s="6" r="C79" t="n">
        <v>35752000</v>
      </c>
    </row>
    <row r="80" spans="1:3">
      <c s="4" r="A80" t="s">
        <v>861</v>
      </c>
    </row>
    <row r="81" spans="1:3">
      <c s="3" r="A81" t="s">
        <v>759</v>
      </c>
    </row>
    <row r="82" spans="1:3">
      <c s="4" r="A82" t="s">
        <v>155</v>
      </c>
      <c s="6" r="B82" t="n">
        <v>0</v>
      </c>
      <c s="6" r="C82" t="n">
        <v>0</v>
      </c>
    </row>
    <row r="83" spans="1:3">
      <c s="4" r="A83" t="s">
        <v>862</v>
      </c>
    </row>
    <row r="84" spans="1:3">
      <c s="3" r="A84" t="s">
        <v>759</v>
      </c>
    </row>
    <row r="85" spans="1:3">
      <c s="4" r="A85" t="s">
        <v>155</v>
      </c>
      <c s="6" r="B85" t="n">
        <v>76283000</v>
      </c>
      <c s="6" r="C85" t="n">
        <v>14380000</v>
      </c>
    </row>
    <row r="86" spans="1:3">
      <c s="4" r="A86" t="s">
        <v>863</v>
      </c>
    </row>
    <row r="87" spans="1:3">
      <c s="3" r="A87" t="s">
        <v>759</v>
      </c>
    </row>
    <row r="88" spans="1:3">
      <c s="4" r="A88" t="s">
        <v>155</v>
      </c>
      <c s="6" r="B88" t="n">
        <v>4580000</v>
      </c>
      <c s="6" r="C88" t="n">
        <v>2494000</v>
      </c>
    </row>
    <row r="89" spans="1:3">
      <c s="4" r="A89" t="s">
        <v>864</v>
      </c>
    </row>
    <row r="90" spans="1:3">
      <c s="3" r="A90" t="s">
        <v>759</v>
      </c>
    </row>
    <row r="91" spans="1:3">
      <c s="4" r="A91" t="s">
        <v>155</v>
      </c>
      <c s="6" r="B91" t="n">
        <v>16089000</v>
      </c>
      <c s="6" r="C91" t="n">
        <v>4241000</v>
      </c>
    </row>
    <row r="92" spans="1:3">
      <c s="4" r="A92" t="s">
        <v>865</v>
      </c>
    </row>
    <row r="93" spans="1:3">
      <c s="3" r="A93" t="s">
        <v>759</v>
      </c>
    </row>
    <row r="94" spans="1:3">
      <c s="4" r="A94" t="s">
        <v>155</v>
      </c>
      <c s="6" r="B94" t="n">
        <v>362000</v>
      </c>
      <c s="6" r="C94" t="n">
        <v>10289000</v>
      </c>
    </row>
    <row r="95" spans="1:3">
      <c s="4" r="A95" t="s">
        <v>866</v>
      </c>
    </row>
    <row r="96" spans="1:3">
      <c s="3" r="A96" t="s">
        <v>759</v>
      </c>
    </row>
    <row r="97" spans="1:3">
      <c s="4" r="A97" t="s">
        <v>155</v>
      </c>
      <c s="6" r="B97" t="n">
        <v>161269000</v>
      </c>
      <c s="6" r="C97" t="n">
        <v>155028000</v>
      </c>
    </row>
    <row r="98" spans="1:3">
      <c s="4" r="A98" t="s">
        <v>772</v>
      </c>
      <c s="6" r="B98" t="n">
        <v>104232000</v>
      </c>
      <c s="6" r="C98" t="n">
        <v>129787000</v>
      </c>
    </row>
    <row r="99" spans="1:3">
      <c s="4" r="A99" t="s">
        <v>867</v>
      </c>
    </row>
    <row r="100" spans="1:3">
      <c s="3" r="A100" t="s">
        <v>759</v>
      </c>
    </row>
    <row r="101" spans="1:3">
      <c s="4" r="A101" t="s">
        <v>155</v>
      </c>
      <c s="6" r="B101" t="n">
        <v>12096000</v>
      </c>
      <c s="6" r="C101" t="n">
        <v>13306000</v>
      </c>
    </row>
    <row r="102" spans="1:3">
      <c s="4" r="A102" t="s">
        <v>868</v>
      </c>
    </row>
    <row r="103" spans="1:3">
      <c s="3" r="A103" t="s">
        <v>759</v>
      </c>
    </row>
    <row r="104" spans="1:3">
      <c s="4" r="A104" t="s">
        <v>155</v>
      </c>
      <c s="6" r="B104" t="n">
        <v>258000</v>
      </c>
      <c s="6" r="C104" t="n">
        <v>357000</v>
      </c>
    </row>
    <row r="105" spans="1:3">
      <c s="4" r="A105" t="s">
        <v>869</v>
      </c>
    </row>
    <row r="106" spans="1:3">
      <c s="3" r="A106" t="s">
        <v>759</v>
      </c>
    </row>
    <row r="107" spans="1:3">
      <c s="4" r="A107" t="s">
        <v>155</v>
      </c>
      <c s="6" r="B107" t="n">
        <v>20814000</v>
      </c>
      <c s="6" r="C107" t="n">
        <v>39222000</v>
      </c>
    </row>
    <row r="108" spans="1:3">
      <c s="4" r="A108" t="s">
        <v>870</v>
      </c>
    </row>
    <row r="109" spans="1:3">
      <c s="3" r="A109" t="s">
        <v>759</v>
      </c>
    </row>
    <row r="110" spans="1:3">
      <c s="4" r="A110" t="s">
        <v>155</v>
      </c>
      <c s="6" r="B110" t="n">
        <v>35282000</v>
      </c>
      <c s="6" r="C110" t="n">
        <v>62611000</v>
      </c>
    </row>
    <row r="111" spans="1:3">
      <c s="4" r="A111" t="s">
        <v>871</v>
      </c>
    </row>
    <row r="112" spans="1:3">
      <c s="3" r="A112" t="s">
        <v>759</v>
      </c>
    </row>
    <row r="113" spans="1:3">
      <c s="4" r="A113" t="s">
        <v>155</v>
      </c>
      <c s="6" r="B113" t="n">
        <v>0</v>
      </c>
      <c s="6" r="C113" t="n">
        <v>445000</v>
      </c>
    </row>
    <row r="114" spans="1:3">
      <c s="4" r="A114" t="s">
        <v>872</v>
      </c>
    </row>
    <row r="115" spans="1:3">
      <c s="3" r="A115" t="s">
        <v>759</v>
      </c>
    </row>
    <row r="116" spans="1:3">
      <c s="4" r="A116" t="s">
        <v>155</v>
      </c>
      <c s="6" r="B116" t="n">
        <v>74294000</v>
      </c>
      <c s="6" r="C116" t="n">
        <v>17146000</v>
      </c>
    </row>
    <row r="117" spans="1:3">
      <c s="4" r="A117" t="s">
        <v>873</v>
      </c>
    </row>
    <row r="118" spans="1:3">
      <c s="3" r="A118" t="s">
        <v>759</v>
      </c>
    </row>
    <row r="119" spans="1:3">
      <c s="4" r="A119" t="s">
        <v>155</v>
      </c>
      <c s="6" r="B119" t="n">
        <v>794000</v>
      </c>
      <c s="6" r="C119" t="n">
        <v>373000</v>
      </c>
    </row>
    <row r="120" spans="1:3">
      <c s="4" r="A120" t="s">
        <v>874</v>
      </c>
    </row>
    <row r="121" spans="1:3">
      <c s="3" r="A121" t="s">
        <v>759</v>
      </c>
    </row>
    <row r="122" spans="1:3">
      <c s="4" r="A122" t="s">
        <v>155</v>
      </c>
      <c s="6" r="B122" t="n">
        <v>0</v>
      </c>
      <c s="6" r="C122" t="n">
        <v>481000</v>
      </c>
    </row>
    <row r="123" spans="1:3">
      <c s="4" r="A123" t="s">
        <v>875</v>
      </c>
    </row>
    <row r="124" spans="1:3">
      <c s="3" r="A124" t="s">
        <v>759</v>
      </c>
    </row>
    <row r="125" spans="1:3">
      <c s="4" r="A125" t="s">
        <v>155</v>
      </c>
      <c s="6" r="B125" t="n">
        <v>17731000</v>
      </c>
      <c s="6" r="C125" t="n">
        <v>21087000</v>
      </c>
    </row>
    <row r="126" spans="1:3">
      <c s="4" r="A126" t="s">
        <v>876</v>
      </c>
    </row>
    <row r="127" spans="1:3">
      <c s="3" r="A127" t="s">
        <v>759</v>
      </c>
    </row>
    <row r="128" spans="1:3">
      <c s="4" r="A128" t="s">
        <v>155</v>
      </c>
      <c s="6" r="B128" t="n">
        <v>4455000</v>
      </c>
      <c s="6" r="C128" t="n">
        <v>1919000</v>
      </c>
    </row>
    <row r="129" spans="1:3">
      <c s="4" r="A129" t="s">
        <v>772</v>
      </c>
      <c s="6" r="B129" t="n">
        <v>1867000</v>
      </c>
      <c s="6" r="C129" t="n">
        <v>1764000</v>
      </c>
    </row>
    <row r="130" spans="1:3">
      <c s="4" r="A130" t="s">
        <v>877</v>
      </c>
    </row>
    <row r="131" spans="1:3">
      <c s="3" r="A131" t="s">
        <v>759</v>
      </c>
    </row>
    <row r="132" spans="1:3">
      <c s="4" r="A132" t="s">
        <v>155</v>
      </c>
      <c s="6" r="B132" t="n">
        <v>0</v>
      </c>
      <c s="6" r="C132" t="n">
        <v>0</v>
      </c>
    </row>
    <row r="133" spans="1:3">
      <c s="4" r="A133" t="s">
        <v>878</v>
      </c>
    </row>
    <row r="134" spans="1:3">
      <c s="3" r="A134" t="s">
        <v>759</v>
      </c>
    </row>
    <row r="135" spans="1:3">
      <c s="4" r="A135" t="s">
        <v>155</v>
      </c>
      <c s="6" r="B135" t="n">
        <v>0</v>
      </c>
      <c s="6" r="C135" t="n">
        <v>0</v>
      </c>
    </row>
    <row r="136" spans="1:3">
      <c s="4" r="A136" t="s">
        <v>879</v>
      </c>
    </row>
    <row r="137" spans="1:3">
      <c s="3" r="A137" t="s">
        <v>759</v>
      </c>
    </row>
    <row r="138" spans="1:3">
      <c s="4" r="A138" t="s">
        <v>155</v>
      </c>
      <c s="6" r="B138" t="n">
        <v>1117000</v>
      </c>
      <c s="6" r="C138" t="n">
        <v>1324000</v>
      </c>
    </row>
    <row r="139" spans="1:3">
      <c s="4" r="A139" t="s">
        <v>880</v>
      </c>
    </row>
    <row r="140" spans="1:3">
      <c s="3" r="A140" t="s">
        <v>759</v>
      </c>
    </row>
    <row r="141" spans="1:3">
      <c s="4" r="A141" t="s">
        <v>155</v>
      </c>
      <c s="6" r="B141" t="n">
        <v>0</v>
      </c>
      <c s="6" r="C141" t="n">
        <v>440000</v>
      </c>
    </row>
    <row r="142" spans="1:3">
      <c s="4" r="A142" t="s">
        <v>881</v>
      </c>
    </row>
    <row r="143" spans="1:3">
      <c s="3" r="A143" t="s">
        <v>759</v>
      </c>
    </row>
    <row r="144" spans="1:3">
      <c s="4" r="A144" t="s">
        <v>155</v>
      </c>
      <c s="6" r="B144" t="n">
        <v>0</v>
      </c>
      <c s="6" r="C144" t="n">
        <v>0</v>
      </c>
    </row>
    <row r="145" spans="1:3">
      <c s="4" r="A145" t="s">
        <v>882</v>
      </c>
    </row>
    <row r="146" spans="1:3">
      <c s="3" r="A146" t="s">
        <v>759</v>
      </c>
    </row>
    <row r="147" spans="1:3">
      <c s="4" r="A147" t="s">
        <v>155</v>
      </c>
      <c s="6" r="B147" t="n">
        <v>750000</v>
      </c>
      <c s="6" r="C147" t="n">
        <v>155000</v>
      </c>
    </row>
    <row r="148" spans="1:3">
      <c s="4" r="A148" t="s">
        <v>883</v>
      </c>
    </row>
    <row r="149" spans="1:3">
      <c s="3" r="A149" t="s">
        <v>759</v>
      </c>
    </row>
    <row r="150" spans="1:3">
      <c s="4" r="A150" t="s">
        <v>155</v>
      </c>
      <c s="6" r="B150" t="n">
        <v>2588000</v>
      </c>
      <c s="6" r="C150" t="n">
        <v>0</v>
      </c>
    </row>
    <row r="151" spans="1:3">
      <c s="4" r="A151" t="s">
        <v>884</v>
      </c>
    </row>
    <row r="152" spans="1:3">
      <c s="3" r="A152" t="s">
        <v>759</v>
      </c>
    </row>
    <row r="153" spans="1:3">
      <c s="4" r="A153" t="s">
        <v>155</v>
      </c>
      <c s="6" r="B153" t="n">
        <v>0</v>
      </c>
      <c s="6" r="C153" t="n">
        <v>0</v>
      </c>
    </row>
    <row r="154" spans="1:3">
      <c s="4" r="A154" t="s">
        <v>885</v>
      </c>
    </row>
    <row r="155" spans="1:3">
      <c s="3" r="A155" t="s">
        <v>759</v>
      </c>
    </row>
    <row r="156" spans="1:3">
      <c s="4" r="A156" t="s">
        <v>155</v>
      </c>
      <c s="6" r="B156" t="n">
        <v>0</v>
      </c>
      <c s="6" r="C156" t="n">
        <v>0</v>
      </c>
    </row>
    <row r="157" spans="1:3">
      <c s="4" r="A157" t="s">
        <v>886</v>
      </c>
    </row>
    <row r="158" spans="1:3">
      <c s="3" r="A158" t="s">
        <v>759</v>
      </c>
    </row>
    <row r="159" spans="1:3">
      <c s="4" r="A159" t="s">
        <v>155</v>
      </c>
      <c s="6" r="B159" t="n">
        <v>0</v>
      </c>
      <c s="6" r="C159" t="n">
        <v>0</v>
      </c>
    </row>
    <row r="160" spans="1:3">
      <c s="4" r="A160" t="s">
        <v>772</v>
      </c>
      <c s="6" r="B160" t="n">
        <v>0</v>
      </c>
      <c s="6" r="C160" t="n">
        <v>0</v>
      </c>
    </row>
    <row r="161" spans="1:3">
      <c s="4" r="A161" t="s">
        <v>887</v>
      </c>
    </row>
    <row r="162" spans="1:3">
      <c s="3" r="A162" t="s">
        <v>759</v>
      </c>
    </row>
    <row r="163" spans="1:3">
      <c s="4" r="A163" t="s">
        <v>155</v>
      </c>
      <c s="6" r="B163" t="n">
        <v>0</v>
      </c>
      <c s="6" r="C163" t="n">
        <v>0</v>
      </c>
    </row>
    <row r="164" spans="1:3">
      <c s="4" r="A164" t="s">
        <v>888</v>
      </c>
    </row>
    <row r="165" spans="1:3">
      <c s="3" r="A165" t="s">
        <v>759</v>
      </c>
    </row>
    <row r="166" spans="1:3">
      <c s="4" r="A166" t="s">
        <v>155</v>
      </c>
      <c s="6" r="B166" t="n">
        <v>0</v>
      </c>
      <c s="6" r="C166" t="n">
        <v>0</v>
      </c>
    </row>
    <row r="167" spans="1:3">
      <c s="4" r="A167" t="s">
        <v>889</v>
      </c>
    </row>
    <row r="168" spans="1:3">
      <c s="3" r="A168" t="s">
        <v>759</v>
      </c>
    </row>
    <row r="169" spans="1:3">
      <c s="4" r="A169" t="s">
        <v>155</v>
      </c>
      <c s="6" r="B169" t="n">
        <v>0</v>
      </c>
      <c s="6" r="C169" t="n">
        <v>0</v>
      </c>
    </row>
    <row r="170" spans="1:3">
      <c s="4" r="A170" t="s">
        <v>890</v>
      </c>
    </row>
    <row r="171" spans="1:3">
      <c s="3" r="A171" t="s">
        <v>759</v>
      </c>
    </row>
    <row r="172" spans="1:3">
      <c s="4" r="A172" t="s">
        <v>155</v>
      </c>
      <c s="6" r="B172" t="n">
        <v>0</v>
      </c>
      <c s="6" r="C172" t="n">
        <v>0</v>
      </c>
    </row>
    <row r="173" spans="1:3">
      <c s="4" r="A173" t="s">
        <v>891</v>
      </c>
    </row>
    <row r="174" spans="1:3">
      <c s="3" r="A174" t="s">
        <v>759</v>
      </c>
    </row>
    <row r="175" spans="1:3">
      <c s="4" r="A175" t="s">
        <v>155</v>
      </c>
      <c s="6" r="B175" t="n">
        <v>0</v>
      </c>
      <c s="6" r="C175" t="n">
        <v>0</v>
      </c>
    </row>
    <row r="176" spans="1:3">
      <c s="4" r="A176" t="s">
        <v>892</v>
      </c>
    </row>
    <row r="177" spans="1:3">
      <c s="3" r="A177" t="s">
        <v>759</v>
      </c>
    </row>
    <row r="178" spans="1:3">
      <c s="4" r="A178" t="s">
        <v>155</v>
      </c>
      <c s="6" r="B178" t="n">
        <v>0</v>
      </c>
      <c s="6" r="C178" t="n">
        <v>0</v>
      </c>
    </row>
    <row r="179" spans="1:3">
      <c s="4" r="A179" t="s">
        <v>893</v>
      </c>
    </row>
    <row r="180" spans="1:3">
      <c s="3" r="A180" t="s">
        <v>759</v>
      </c>
    </row>
    <row r="181" spans="1:3">
      <c s="4" r="A181" t="s">
        <v>155</v>
      </c>
      <c s="6" r="B181" t="n">
        <v>0</v>
      </c>
      <c s="6" r="C181" t="n">
        <v>0</v>
      </c>
    </row>
    <row r="182" spans="1:3">
      <c s="4" r="A182" t="s">
        <v>894</v>
      </c>
    </row>
    <row r="183" spans="1:3">
      <c s="3" r="A183" t="s">
        <v>759</v>
      </c>
    </row>
    <row r="184" spans="1:3">
      <c s="4" r="A184" t="s">
        <v>155</v>
      </c>
      <c s="6" r="B184" t="n">
        <v>0</v>
      </c>
      <c s="6" r="C184" t="n">
        <v>0</v>
      </c>
    </row>
    <row r="185" spans="1:3">
      <c s="4" r="A185" t="s">
        <v>895</v>
      </c>
    </row>
    <row r="186" spans="1:3">
      <c s="3" r="A186" t="s">
        <v>759</v>
      </c>
    </row>
    <row r="187" spans="1:3">
      <c s="4" r="A187" t="s">
        <v>155</v>
      </c>
      <c s="6" r="B187" t="n">
        <v>0</v>
      </c>
      <c s="6" r="C187" t="n">
        <v>0</v>
      </c>
    </row>
    <row r="188" spans="1:3">
      <c s="4" r="A188" t="s">
        <v>781</v>
      </c>
    </row>
    <row r="189" spans="1:3">
      <c s="3" r="A189" t="s">
        <v>759</v>
      </c>
    </row>
    <row r="190" spans="1:3">
      <c s="4" r="A190" t="s">
        <v>845</v>
      </c>
      <c s="6" r="B190" t="n">
        <v>30184000</v>
      </c>
      <c s="6" r="C190" t="n">
        <v>7842000</v>
      </c>
    </row>
    <row r="191" spans="1:3">
      <c s="4" r="A191" t="s">
        <v>896</v>
      </c>
    </row>
    <row r="192" spans="1:3">
      <c s="3" r="A192" t="s">
        <v>759</v>
      </c>
    </row>
    <row r="193" spans="1:3">
      <c s="4" r="A193" t="s">
        <v>845</v>
      </c>
      <c s="6" r="B193" t="n">
        <v>1907000</v>
      </c>
      <c s="6" r="C193" t="n">
        <v>2771000</v>
      </c>
    </row>
    <row r="194" spans="1:3">
      <c s="4" r="A194" t="s">
        <v>897</v>
      </c>
    </row>
    <row r="195" spans="1:3">
      <c s="3" r="A195" t="s">
        <v>759</v>
      </c>
    </row>
    <row r="196" spans="1:3">
      <c s="4" r="A196" t="s">
        <v>845</v>
      </c>
      <c s="6" r="B196" t="n">
        <v>271000</v>
      </c>
      <c s="6" r="C196" t="n">
        <v>198000</v>
      </c>
    </row>
    <row r="197" spans="1:3">
      <c s="4" r="A197" t="s">
        <v>898</v>
      </c>
    </row>
    <row r="198" spans="1:3">
      <c s="3" r="A198" t="s">
        <v>759</v>
      </c>
    </row>
    <row r="199" spans="1:3">
      <c s="4" r="A199" t="s">
        <v>845</v>
      </c>
      <c s="6" r="B199" t="n">
        <v>28006000</v>
      </c>
      <c s="6" r="C199" t="n">
        <v>4718000</v>
      </c>
    </row>
    <row r="200" spans="1:3">
      <c s="4" r="A200" t="s">
        <v>899</v>
      </c>
    </row>
    <row r="201" spans="1:3">
      <c s="3" r="A201" t="s">
        <v>759</v>
      </c>
    </row>
    <row r="202" spans="1:3">
      <c s="4" r="A202" t="s">
        <v>845</v>
      </c>
      <c s="6" r="B202" t="n">
        <v>0</v>
      </c>
      <c s="6" r="C202" t="n">
        <v>155000</v>
      </c>
    </row>
    <row r="203" spans="1:3">
      <c s="4" r="A203" t="s">
        <v>900</v>
      </c>
    </row>
    <row r="204" spans="1:3">
      <c s="3" r="A204" t="s">
        <v>759</v>
      </c>
    </row>
    <row r="205" spans="1:3">
      <c s="4" r="A205" t="s">
        <v>845</v>
      </c>
      <c s="6" r="B205" t="n">
        <v>0</v>
      </c>
      <c s="6" r="C205" t="n">
        <v>0</v>
      </c>
    </row>
    <row r="206" spans="1:3">
      <c s="4" r="A206" t="s">
        <v>791</v>
      </c>
    </row>
    <row r="207" spans="1:3">
      <c s="3" r="A207" t="s">
        <v>759</v>
      </c>
    </row>
    <row r="208" spans="1:3">
      <c s="4" r="A208" t="s">
        <v>845</v>
      </c>
      <c s="6" r="B208" t="n">
        <v>14736000</v>
      </c>
      <c s="6" r="C208" t="n">
        <v>6867000</v>
      </c>
    </row>
    <row r="209" spans="1:3">
      <c s="4" r="A209" t="s">
        <v>901</v>
      </c>
    </row>
    <row r="210" spans="1:3">
      <c s="3" r="A210" t="s">
        <v>759</v>
      </c>
    </row>
    <row r="211" spans="1:3">
      <c s="4" r="A211" t="s">
        <v>845</v>
      </c>
      <c s="6" r="B211" t="n">
        <v>4077000</v>
      </c>
      <c s="6" r="C211" t="n">
        <v>385000</v>
      </c>
    </row>
    <row r="212" spans="1:3">
      <c s="4" r="A212" t="s">
        <v>902</v>
      </c>
    </row>
    <row r="213" spans="1:3">
      <c s="3" r="A213" t="s">
        <v>759</v>
      </c>
    </row>
    <row r="214" spans="1:3">
      <c s="4" r="A214" t="s">
        <v>845</v>
      </c>
      <c s="6" r="B214" t="n">
        <v>385000</v>
      </c>
      <c s="6" r="C214" t="n">
        <v>37000</v>
      </c>
    </row>
    <row r="215" spans="1:3">
      <c s="4" r="A215" t="s">
        <v>903</v>
      </c>
    </row>
    <row r="216" spans="1:3">
      <c s="3" r="A216" t="s">
        <v>759</v>
      </c>
    </row>
    <row r="217" spans="1:3">
      <c s="4" r="A217" t="s">
        <v>845</v>
      </c>
      <c s="6" r="B217" t="n">
        <v>10274000</v>
      </c>
      <c s="6" r="C217" t="n">
        <v>6445000</v>
      </c>
    </row>
    <row r="218" spans="1:3">
      <c s="4" r="A218" t="s">
        <v>904</v>
      </c>
    </row>
    <row r="219" spans="1:3">
      <c s="3" r="A219" t="s">
        <v>759</v>
      </c>
    </row>
    <row r="220" spans="1:3">
      <c s="4" r="A220" t="s">
        <v>845</v>
      </c>
      <c s="6" r="B220" t="n">
        <v>0</v>
      </c>
      <c s="6" r="C220" t="n">
        <v>0</v>
      </c>
    </row>
    <row r="221" spans="1:3">
      <c s="4" r="A221" t="s">
        <v>905</v>
      </c>
    </row>
    <row r="222" spans="1:3">
      <c s="3" r="A222" t="s">
        <v>759</v>
      </c>
    </row>
    <row r="223" spans="1:3">
      <c s="4" r="A223" t="s">
        <v>845</v>
      </c>
      <c s="6" r="B223" t="n">
        <v>0</v>
      </c>
      <c s="6" r="C223" t="n">
        <v>0</v>
      </c>
    </row>
    <row r="224" spans="1:3">
      <c s="4" r="A224" t="s">
        <v>801</v>
      </c>
    </row>
    <row r="225" spans="1:3">
      <c s="3" r="A225" t="s">
        <v>759</v>
      </c>
    </row>
    <row r="226" spans="1:3">
      <c s="4" r="A226" t="s">
        <v>845</v>
      </c>
      <c s="6" r="B226" t="n">
        <v>21345000</v>
      </c>
      <c s="6" r="C226" t="n">
        <v>16774000</v>
      </c>
    </row>
    <row r="227" spans="1:3">
      <c s="4" r="A227" t="s">
        <v>906</v>
      </c>
    </row>
    <row r="228" spans="1:3">
      <c s="3" r="A228" t="s">
        <v>759</v>
      </c>
    </row>
    <row r="229" spans="1:3">
      <c s="4" r="A229" t="s">
        <v>845</v>
      </c>
      <c s="6" r="B229" t="n">
        <v>0</v>
      </c>
      <c s="6" r="C229" t="n">
        <v>517000</v>
      </c>
    </row>
    <row r="230" spans="1:3">
      <c s="4" r="A230" t="s">
        <v>907</v>
      </c>
    </row>
    <row r="231" spans="1:3">
      <c s="3" r="A231" t="s">
        <v>759</v>
      </c>
    </row>
    <row r="232" spans="1:3">
      <c s="4" r="A232" t="s">
        <v>845</v>
      </c>
      <c s="6" r="B232" t="n">
        <v>0</v>
      </c>
      <c s="6" r="C232" t="n">
        <v>2179000</v>
      </c>
    </row>
    <row r="233" spans="1:3">
      <c s="4" r="A233" t="s">
        <v>908</v>
      </c>
    </row>
    <row r="234" spans="1:3">
      <c s="3" r="A234" t="s">
        <v>759</v>
      </c>
    </row>
    <row r="235" spans="1:3">
      <c s="4" r="A235" t="s">
        <v>845</v>
      </c>
      <c s="6" r="B235" t="n">
        <v>18757000</v>
      </c>
      <c s="6" r="C235" t="n">
        <v>14078000</v>
      </c>
    </row>
    <row r="236" spans="1:3">
      <c s="4" r="A236" t="s">
        <v>909</v>
      </c>
    </row>
    <row r="237" spans="1:3">
      <c s="3" r="A237" t="s">
        <v>759</v>
      </c>
    </row>
    <row r="238" spans="1:3">
      <c s="4" r="A238" t="s">
        <v>845</v>
      </c>
      <c s="6" r="B238" t="n">
        <v>2588000</v>
      </c>
      <c s="6" r="C238" t="n">
        <v>0</v>
      </c>
    </row>
    <row r="239" spans="1:3">
      <c s="4" r="A239" t="s">
        <v>910</v>
      </c>
    </row>
    <row r="240" spans="1:3">
      <c s="3" r="A240" t="s">
        <v>759</v>
      </c>
    </row>
    <row r="241" spans="1:3">
      <c s="4" r="A241" t="s">
        <v>845</v>
      </c>
      <c s="8" r="B241" t="n">
        <v>0</v>
      </c>
      <c s="8" r="C241"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11</v>
      </c>
      <c s="2" r="C1" t="s">
        <v>2</v>
      </c>
      <c s="2" r="D1" t="s">
        <v>32</v>
      </c>
    </row>
    <row r="2" spans="1:4">
      <c s="3" r="A2" t="s">
        <v>259</v>
      </c>
    </row>
    <row r="3" spans="1:4">
      <c s="4" r="A3" t="s">
        <v>835</v>
      </c>
      <c s="4" r="B3" t="s">
        <v>182</v>
      </c>
      <c s="8" r="C3" t="n">
        <v>24287</v>
      </c>
      <c s="8" r="D3" t="n">
        <v>124928</v>
      </c>
    </row>
    <row r="4" spans="1:4">
      <c s="4" r="A4" t="s">
        <v>834</v>
      </c>
      <c s="4" r="B4" t="s">
        <v>162</v>
      </c>
      <c s="6" r="C4" t="n">
        <v>104587</v>
      </c>
      <c s="6" r="D4" t="n">
        <v>41822</v>
      </c>
    </row>
    <row r="5" spans="1:4">
      <c s="4" r="A5" t="s">
        <v>912</v>
      </c>
      <c s="6" r="C5" t="n">
        <v>128874</v>
      </c>
      <c s="6" r="D5" t="n">
        <v>166750</v>
      </c>
    </row>
    <row r="6" spans="1:4">
      <c s="4" r="A6" t="s">
        <v>913</v>
      </c>
      <c s="4" r="B6" t="s">
        <v>606</v>
      </c>
      <c s="8" r="C6" t="n">
        <v>-4658</v>
      </c>
      <c s="8" r="D6" t="n">
        <v>-10765</v>
      </c>
    </row>
    <row r="7" spans="1:4">
      <c r="A7" t="n"/>
    </row>
    <row r="8" spans="1:4">
      <c s="4" r="A8" t="s">
        <v>182</v>
      </c>
      <c s="4" r="B8" t="s">
        <v>841</v>
      </c>
    </row>
    <row r="9" spans="1:4">
      <c s="4" r="A9" t="s">
        <v>162</v>
      </c>
      <c s="4" r="B9" t="s">
        <v>842</v>
      </c>
    </row>
    <row r="10" spans="1:4">
      <c s="4" r="A10" t="s">
        <v>606</v>
      </c>
      <c s="4" r="B10" t="s">
        <v>843</v>
      </c>
    </row>
  </sheetData>
  <mergeCells count="5">
    <mergeCell ref="A1:B1"/>
    <mergeCell ref="A7:C7"/>
    <mergeCell ref="B8:C8"/>
    <mergeCell ref="B9:C9"/>
    <mergeCell ref="B10:C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4</v>
      </c>
      <c s="2" r="B1" t="s">
        <v>2</v>
      </c>
      <c s="2" r="C1" t="s">
        <v>32</v>
      </c>
    </row>
    <row r="2" spans="1:3">
      <c s="3" r="A2" t="s">
        <v>915</v>
      </c>
    </row>
    <row r="3" spans="1:3">
      <c s="4" r="A3" t="s">
        <v>916</v>
      </c>
      <c s="8" r="B3" t="n">
        <v>128874</v>
      </c>
      <c s="8" r="C3" t="n">
        <v>166750</v>
      </c>
    </row>
    <row r="4" spans="1:3">
      <c s="4" r="A4" t="s">
        <v>767</v>
      </c>
    </row>
    <row r="5" spans="1:3">
      <c s="3" r="A5" t="s">
        <v>915</v>
      </c>
    </row>
    <row r="6" spans="1:3">
      <c s="4" r="A6" t="s">
        <v>916</v>
      </c>
      <c s="6" r="B6" t="n">
        <v>16575</v>
      </c>
      <c s="6" r="C6" t="n">
        <v>19300</v>
      </c>
    </row>
    <row r="7" spans="1:3">
      <c s="4" r="A7" t="s">
        <v>769</v>
      </c>
    </row>
    <row r="8" spans="1:3">
      <c s="3" r="A8" t="s">
        <v>915</v>
      </c>
    </row>
    <row r="9" spans="1:3">
      <c s="4" r="A9" t="s">
        <v>916</v>
      </c>
      <c s="6" r="B9" t="n">
        <v>334</v>
      </c>
      <c s="6" r="C9" t="n">
        <v>363</v>
      </c>
    </row>
    <row r="10" spans="1:3">
      <c s="4" r="A10" t="s">
        <v>774</v>
      </c>
    </row>
    <row r="11" spans="1:3">
      <c s="3" r="A11" t="s">
        <v>915</v>
      </c>
    </row>
    <row r="12" spans="1:3">
      <c s="4" r="A12" t="s">
        <v>916</v>
      </c>
      <c s="6" r="B12" t="n">
        <v>23153</v>
      </c>
      <c s="6" r="C12" t="n">
        <v>44893</v>
      </c>
    </row>
    <row r="13" spans="1:3">
      <c s="4" r="A13" t="s">
        <v>775</v>
      </c>
    </row>
    <row r="14" spans="1:3">
      <c s="3" r="A14" t="s">
        <v>915</v>
      </c>
    </row>
    <row r="15" spans="1:3">
      <c s="4" r="A15" t="s">
        <v>916</v>
      </c>
      <c s="6" r="B15" t="n">
        <v>41081</v>
      </c>
      <c s="6" r="C15" t="n">
        <v>66324</v>
      </c>
    </row>
    <row r="16" spans="1:3">
      <c s="4" r="A16" t="s">
        <v>776</v>
      </c>
    </row>
    <row r="17" spans="1:3">
      <c s="3" r="A17" t="s">
        <v>915</v>
      </c>
    </row>
    <row r="18" spans="1:3">
      <c s="4" r="A18" t="s">
        <v>916</v>
      </c>
      <c s="6" r="B18" t="n">
        <v>0</v>
      </c>
      <c s="6" r="C18" t="n">
        <v>0</v>
      </c>
    </row>
    <row r="19" spans="1:3">
      <c s="4" r="A19" t="s">
        <v>575</v>
      </c>
    </row>
    <row r="20" spans="1:3">
      <c s="3" r="A20" t="s">
        <v>915</v>
      </c>
    </row>
    <row r="21" spans="1:3">
      <c s="4" r="A21" t="s">
        <v>916</v>
      </c>
      <c s="6" r="B21" t="n">
        <v>26513</v>
      </c>
      <c s="6" r="C21" t="n">
        <v>13749</v>
      </c>
    </row>
    <row r="22" spans="1:3">
      <c s="4" r="A22" t="s">
        <v>777</v>
      </c>
    </row>
    <row r="23" spans="1:3">
      <c s="3" r="A23" t="s">
        <v>915</v>
      </c>
    </row>
    <row r="24" spans="1:3">
      <c s="4" r="A24" t="s">
        <v>916</v>
      </c>
      <c s="6" r="B24" t="n">
        <v>26513</v>
      </c>
      <c s="6" r="C24" t="n">
        <v>13749</v>
      </c>
    </row>
    <row r="25" spans="1:3">
      <c s="4" r="A25" t="s">
        <v>778</v>
      </c>
    </row>
    <row r="26" spans="1:3">
      <c s="3" r="A26" t="s">
        <v>915</v>
      </c>
    </row>
    <row r="27" spans="1:3">
      <c s="4" r="A27" t="s">
        <v>916</v>
      </c>
      <c s="6" r="B27" t="n">
        <v>2896</v>
      </c>
      <c s="6" r="C27" t="n">
        <v>373</v>
      </c>
    </row>
    <row r="28" spans="1:3">
      <c s="4" r="A28" t="s">
        <v>779</v>
      </c>
    </row>
    <row r="29" spans="1:3">
      <c s="3" r="A29" t="s">
        <v>915</v>
      </c>
    </row>
    <row r="30" spans="1:3">
      <c s="4" r="A30" t="s">
        <v>916</v>
      </c>
      <c s="6" r="B30" t="n">
        <v>0</v>
      </c>
      <c s="6" r="C30" t="n">
        <v>0</v>
      </c>
    </row>
    <row r="31" spans="1:3">
      <c s="4" r="A31" t="s">
        <v>780</v>
      </c>
    </row>
    <row r="32" spans="1:3">
      <c s="3" r="A32" t="s">
        <v>915</v>
      </c>
    </row>
    <row r="33" spans="1:3">
      <c s="4" r="A33" t="s">
        <v>916</v>
      </c>
      <c s="8" r="B33" t="n">
        <v>18322</v>
      </c>
      <c s="8" r="C33" t="n">
        <v>217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7</v>
      </c>
      <c s="2" r="B1" t="s">
        <v>1</v>
      </c>
    </row>
    <row r="2" spans="1:4">
      <c s="2" r="B2" t="s">
        <v>2</v>
      </c>
      <c s="2" r="C2" t="s">
        <v>32</v>
      </c>
      <c s="2" r="D2" t="s">
        <v>85</v>
      </c>
    </row>
    <row r="3" spans="1:4">
      <c s="3" r="A3" t="s">
        <v>259</v>
      </c>
    </row>
    <row r="4" spans="1:4">
      <c s="4" r="A4" t="s">
        <v>829</v>
      </c>
      <c s="8" r="B4" t="n">
        <v>150151</v>
      </c>
      <c s="8" r="C4" t="n">
        <v>169758</v>
      </c>
      <c s="8" r="D4" t="n">
        <v>182670</v>
      </c>
    </row>
    <row r="5" spans="1:4">
      <c s="4" r="A5" t="s">
        <v>918</v>
      </c>
      <c s="6" r="B5" t="n">
        <v>4794</v>
      </c>
      <c s="6" r="C5" t="n">
        <v>5494</v>
      </c>
      <c s="6" r="D5" t="n">
        <v>6235</v>
      </c>
    </row>
    <row r="6" spans="1:4">
      <c s="4" r="A6" t="s">
        <v>919</v>
      </c>
      <c s="8" r="B6" t="n">
        <v>1634</v>
      </c>
      <c s="8" r="C6" t="n">
        <v>2536</v>
      </c>
      <c s="8" r="D6" t="n">
        <v>19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0</v>
      </c>
      <c s="2" r="B1" t="s">
        <v>1</v>
      </c>
    </row>
    <row r="2" spans="1:4">
      <c s="2" r="B2" t="s">
        <v>2</v>
      </c>
      <c s="2" r="C2" t="s">
        <v>32</v>
      </c>
      <c s="2" r="D2" t="s">
        <v>85</v>
      </c>
    </row>
    <row r="3" spans="1:4">
      <c s="3" r="A3" t="s">
        <v>915</v>
      </c>
    </row>
    <row r="4" spans="1:4">
      <c s="4" r="A4" t="s">
        <v>921</v>
      </c>
      <c s="8" r="B4" t="n">
        <v>150151</v>
      </c>
      <c s="8" r="C4" t="n">
        <v>169758</v>
      </c>
      <c s="8" r="D4" t="n">
        <v>182670</v>
      </c>
    </row>
    <row r="5" spans="1:4">
      <c s="4" r="A5" t="s">
        <v>767</v>
      </c>
    </row>
    <row r="6" spans="1:4">
      <c s="3" r="A6" t="s">
        <v>915</v>
      </c>
    </row>
    <row r="7" spans="1:4">
      <c s="4" r="A7" t="s">
        <v>921</v>
      </c>
      <c s="6" r="B7" t="n">
        <v>18453</v>
      </c>
      <c s="6" r="C7" t="n">
        <v>25223</v>
      </c>
      <c s="6" r="D7" t="n">
        <v>33339</v>
      </c>
    </row>
    <row r="8" spans="1:4">
      <c s="4" r="A8" t="s">
        <v>769</v>
      </c>
    </row>
    <row r="9" spans="1:4">
      <c s="3" r="A9" t="s">
        <v>915</v>
      </c>
    </row>
    <row r="10" spans="1:4">
      <c s="4" r="A10" t="s">
        <v>921</v>
      </c>
      <c s="6" r="B10" t="n">
        <v>383</v>
      </c>
      <c s="6" r="C10" t="n">
        <v>508</v>
      </c>
      <c s="6" r="D10" t="n">
        <v>604</v>
      </c>
    </row>
    <row r="11" spans="1:4">
      <c s="4" r="A11" t="s">
        <v>838</v>
      </c>
    </row>
    <row r="12" spans="1:4">
      <c s="3" r="A12" t="s">
        <v>915</v>
      </c>
    </row>
    <row r="13" spans="1:4">
      <c s="4" r="A13" t="s">
        <v>921</v>
      </c>
      <c s="6" r="B13" t="n">
        <v>113900</v>
      </c>
      <c s="6" r="C13" t="n">
        <v>126600</v>
      </c>
      <c s="6" r="D13" t="n">
        <v>141800</v>
      </c>
    </row>
    <row r="14" spans="1:4">
      <c s="4" r="A14" t="s">
        <v>774</v>
      </c>
    </row>
    <row r="15" spans="1:4">
      <c s="3" r="A15" t="s">
        <v>915</v>
      </c>
    </row>
    <row r="16" spans="1:4">
      <c s="4" r="A16" t="s">
        <v>921</v>
      </c>
      <c s="6" r="B16" t="n">
        <v>34912</v>
      </c>
      <c s="6" r="C16" t="n">
        <v>37048</v>
      </c>
      <c s="6" r="D16" t="n">
        <v>49452</v>
      </c>
    </row>
    <row r="17" spans="1:4">
      <c s="4" r="A17" t="s">
        <v>775</v>
      </c>
    </row>
    <row r="18" spans="1:4">
      <c s="3" r="A18" t="s">
        <v>915</v>
      </c>
    </row>
    <row r="19" spans="1:4">
      <c s="4" r="A19" t="s">
        <v>921</v>
      </c>
      <c s="6" r="B19" t="n">
        <v>56360</v>
      </c>
      <c s="6" r="C19" t="n">
        <v>68821</v>
      </c>
      <c s="6" r="D19" t="n">
        <v>56110</v>
      </c>
    </row>
    <row r="20" spans="1:4">
      <c s="4" r="A20" t="s">
        <v>776</v>
      </c>
    </row>
    <row r="21" spans="1:4">
      <c s="3" r="A21" t="s">
        <v>915</v>
      </c>
    </row>
    <row r="22" spans="1:4">
      <c s="4" r="A22" t="s">
        <v>921</v>
      </c>
      <c s="6" r="B22" t="n">
        <v>0</v>
      </c>
      <c s="6" r="C22" t="n">
        <v>0</v>
      </c>
      <c s="6" r="D22" t="n">
        <v>89</v>
      </c>
    </row>
    <row r="23" spans="1:4">
      <c s="4" r="A23" t="s">
        <v>777</v>
      </c>
    </row>
    <row r="24" spans="1:4">
      <c s="3" r="A24" t="s">
        <v>915</v>
      </c>
    </row>
    <row r="25" spans="1:4">
      <c s="4" r="A25" t="s">
        <v>921</v>
      </c>
      <c s="6" r="B25" t="n">
        <v>17534</v>
      </c>
      <c s="6" r="C25" t="n">
        <v>16168</v>
      </c>
      <c s="6" r="D25" t="n">
        <v>15023</v>
      </c>
    </row>
    <row r="26" spans="1:4">
      <c s="4" r="A26" t="s">
        <v>778</v>
      </c>
    </row>
    <row r="27" spans="1:4">
      <c s="3" r="A27" t="s">
        <v>915</v>
      </c>
    </row>
    <row r="28" spans="1:4">
      <c s="4" r="A28" t="s">
        <v>921</v>
      </c>
      <c s="6" r="B28" t="n">
        <v>2948</v>
      </c>
      <c s="6" r="C28" t="n">
        <v>410</v>
      </c>
      <c s="6" r="D28" t="n">
        <v>727</v>
      </c>
    </row>
    <row r="29" spans="1:4">
      <c s="4" r="A29" t="s">
        <v>779</v>
      </c>
    </row>
    <row r="30" spans="1:4">
      <c s="3" r="A30" t="s">
        <v>915</v>
      </c>
    </row>
    <row r="31" spans="1:4">
      <c s="4" r="A31" t="s">
        <v>921</v>
      </c>
      <c s="6" r="B31" t="n">
        <v>0</v>
      </c>
      <c s="6" r="C31" t="n">
        <v>0</v>
      </c>
      <c s="6" r="D31" t="n">
        <v>0</v>
      </c>
    </row>
    <row r="32" spans="1:4">
      <c s="4" r="A32" t="s">
        <v>780</v>
      </c>
    </row>
    <row r="33" spans="1:4">
      <c s="3" r="A33" t="s">
        <v>915</v>
      </c>
    </row>
    <row r="34" spans="1:4">
      <c s="4" r="A34" t="s">
        <v>921</v>
      </c>
      <c s="8" r="B34" t="n">
        <v>19561</v>
      </c>
      <c s="8" r="C34" t="n">
        <v>21580</v>
      </c>
      <c s="8" r="D34" t="n">
        <v>273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2</v>
      </c>
      <c s="2" r="D2" t="s">
        <v>85</v>
      </c>
    </row>
    <row r="3" spans="1:4">
      <c s="3" r="A3" t="s">
        <v>915</v>
      </c>
    </row>
    <row r="4" spans="1:4">
      <c s="4" r="A4" t="s">
        <v>923</v>
      </c>
      <c s="8" r="B4" t="n">
        <v>4794</v>
      </c>
      <c s="8" r="C4" t="n">
        <v>5494</v>
      </c>
      <c s="8" r="D4" t="n">
        <v>6235</v>
      </c>
    </row>
    <row r="5" spans="1:4">
      <c s="4" r="A5" t="s">
        <v>924</v>
      </c>
    </row>
    <row r="6" spans="1:4">
      <c s="3" r="A6" t="s">
        <v>915</v>
      </c>
    </row>
    <row r="7" spans="1:4">
      <c s="4" r="A7" t="s">
        <v>923</v>
      </c>
      <c s="6" r="B7" t="n">
        <v>1575</v>
      </c>
      <c s="6" r="C7" t="n">
        <v>1550</v>
      </c>
      <c s="6" r="D7" t="n">
        <v>1726</v>
      </c>
    </row>
    <row r="8" spans="1:4">
      <c s="4" r="A8" t="s">
        <v>925</v>
      </c>
    </row>
    <row r="9" spans="1:4">
      <c s="3" r="A9" t="s">
        <v>915</v>
      </c>
    </row>
    <row r="10" spans="1:4">
      <c s="4" r="A10" t="s">
        <v>923</v>
      </c>
      <c s="6" r="B10" t="n">
        <v>1560</v>
      </c>
      <c s="6" r="C10" t="n">
        <v>1484</v>
      </c>
      <c s="6" r="D10" t="n">
        <v>2043</v>
      </c>
    </row>
    <row r="11" spans="1:4">
      <c s="4" r="A11" t="s">
        <v>926</v>
      </c>
    </row>
    <row r="12" spans="1:4">
      <c s="3" r="A12" t="s">
        <v>915</v>
      </c>
    </row>
    <row r="13" spans="1:4">
      <c s="4" r="A13" t="s">
        <v>923</v>
      </c>
      <c s="6" r="B13" t="n">
        <v>0</v>
      </c>
      <c s="6" r="C13" t="n">
        <v>1</v>
      </c>
      <c s="6" r="D13" t="n">
        <v>0</v>
      </c>
    </row>
    <row r="14" spans="1:4">
      <c s="4" r="A14" t="s">
        <v>927</v>
      </c>
    </row>
    <row r="15" spans="1:4">
      <c s="3" r="A15" t="s">
        <v>915</v>
      </c>
    </row>
    <row r="16" spans="1:4">
      <c s="4" r="A16" t="s">
        <v>923</v>
      </c>
      <c s="6" r="B16" t="n">
        <v>288</v>
      </c>
      <c s="6" r="C16" t="n">
        <v>745</v>
      </c>
      <c s="6" r="D16" t="n">
        <v>1087</v>
      </c>
    </row>
    <row r="17" spans="1:4">
      <c s="4" r="A17" t="s">
        <v>928</v>
      </c>
    </row>
    <row r="18" spans="1:4">
      <c s="3" r="A18" t="s">
        <v>915</v>
      </c>
    </row>
    <row r="19" spans="1:4">
      <c s="4" r="A19" t="s">
        <v>923</v>
      </c>
      <c s="6" r="B19" t="n">
        <v>0</v>
      </c>
      <c s="6" r="C19" t="n">
        <v>0</v>
      </c>
      <c s="6" r="D19" t="n">
        <v>0</v>
      </c>
    </row>
    <row r="20" spans="1:4">
      <c s="4" r="A20" t="s">
        <v>929</v>
      </c>
    </row>
    <row r="21" spans="1:4">
      <c s="3" r="A21" t="s">
        <v>915</v>
      </c>
    </row>
    <row r="22" spans="1:4">
      <c s="4" r="A22" t="s">
        <v>923</v>
      </c>
      <c s="6" r="B22" t="n">
        <v>0</v>
      </c>
      <c s="6" r="C22" t="n">
        <v>0</v>
      </c>
      <c s="6" r="D22" t="n">
        <v>0</v>
      </c>
    </row>
    <row r="23" spans="1:4">
      <c s="4" r="A23" t="s">
        <v>930</v>
      </c>
    </row>
    <row r="24" spans="1:4">
      <c s="3" r="A24" t="s">
        <v>915</v>
      </c>
    </row>
    <row r="25" spans="1:4">
      <c s="4" r="A25" t="s">
        <v>923</v>
      </c>
      <c s="6" r="B25" t="n">
        <v>785</v>
      </c>
      <c s="6" r="C25" t="n">
        <v>1021</v>
      </c>
      <c s="6" r="D25" t="n">
        <v>1288</v>
      </c>
    </row>
    <row r="26" spans="1:4">
      <c s="4" r="A26" t="s">
        <v>767</v>
      </c>
    </row>
    <row r="27" spans="1:4">
      <c s="3" r="A27" t="s">
        <v>915</v>
      </c>
    </row>
    <row r="28" spans="1:4">
      <c s="4" r="A28" t="s">
        <v>923</v>
      </c>
      <c s="6" r="B28" t="n">
        <v>579</v>
      </c>
      <c s="6" r="C28" t="n">
        <v>646</v>
      </c>
      <c s="6" r="D28" t="n">
        <v>62</v>
      </c>
    </row>
    <row r="29" spans="1:4">
      <c s="4" r="A29" t="s">
        <v>769</v>
      </c>
    </row>
    <row r="30" spans="1:4">
      <c s="3" r="A30" t="s">
        <v>915</v>
      </c>
    </row>
    <row r="31" spans="1:4">
      <c s="4" r="A31" t="s">
        <v>923</v>
      </c>
      <c s="8" r="B31" t="n">
        <v>7</v>
      </c>
      <c s="8" r="C31" t="n">
        <v>47</v>
      </c>
      <c s="8" r="D31" t="n">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931</v>
      </c>
      <c s="2" r="C1" t="s">
        <v>2</v>
      </c>
      <c s="2" r="D1" t="s">
        <v>32</v>
      </c>
      <c s="2" r="E1" t="s">
        <v>85</v>
      </c>
      <c s="2" r="F1" t="s">
        <v>932</v>
      </c>
    </row>
    <row r="2" spans="1:6">
      <c s="4" r="A2" t="s">
        <v>828</v>
      </c>
      <c s="4" r="B2" t="s">
        <v>182</v>
      </c>
      <c s="8" r="C2" t="n">
        <v>48381</v>
      </c>
      <c s="8" r="D2" t="n">
        <v>67659</v>
      </c>
    </row>
    <row r="3" spans="1:6">
      <c s="4" r="A3" t="s">
        <v>933</v>
      </c>
      <c s="6" r="C3" t="n">
        <v>3028</v>
      </c>
      <c s="6" r="D3" t="n">
        <v>5132</v>
      </c>
    </row>
    <row r="4" spans="1:6">
      <c s="4" r="A4" t="s">
        <v>934</v>
      </c>
      <c s="4" r="B4" t="s">
        <v>162</v>
      </c>
      <c s="6" r="C4" t="n">
        <v>70707</v>
      </c>
      <c s="6" r="D4" t="n">
        <v>84720</v>
      </c>
    </row>
    <row r="5" spans="1:6">
      <c s="4" r="A5" t="s">
        <v>935</v>
      </c>
      <c s="6" r="C5" t="n">
        <v>122116</v>
      </c>
      <c s="6" r="D5" t="n">
        <v>157511</v>
      </c>
    </row>
    <row r="6" spans="1:6">
      <c s="4" r="A6" t="s">
        <v>47</v>
      </c>
      <c s="6" r="C6" t="n">
        <v>43942</v>
      </c>
      <c s="6" r="D6" t="n">
        <v>57150</v>
      </c>
      <c s="8" r="E6" t="n">
        <v>66719</v>
      </c>
      <c s="8" r="F6" t="n">
        <v>77247</v>
      </c>
    </row>
    <row r="7" spans="1:6">
      <c s="4" r="A7" t="s">
        <v>936</v>
      </c>
      <c s="6" r="C7" t="n">
        <v>166058</v>
      </c>
      <c s="6" r="D7" t="n">
        <v>214661</v>
      </c>
    </row>
    <row r="8" spans="1:6">
      <c s="4" r="A8" t="s">
        <v>838</v>
      </c>
    </row>
    <row r="9" spans="1:6">
      <c s="4" r="A9" t="s">
        <v>828</v>
      </c>
      <c s="8" r="C9" t="n">
        <v>18200</v>
      </c>
      <c s="8" r="D9" t="n">
        <v>53600</v>
      </c>
    </row>
    <row r="10" spans="1:6">
      <c r="A10" t="n"/>
    </row>
    <row r="11" spans="1:6">
      <c s="4" r="A11" t="s">
        <v>182</v>
      </c>
      <c s="4" r="B11" t="s">
        <v>824</v>
      </c>
    </row>
    <row r="12" spans="1:6">
      <c s="4" r="A12" t="s">
        <v>162</v>
      </c>
      <c s="4" r="B12" t="s">
        <v>937</v>
      </c>
    </row>
  </sheetData>
  <mergeCells count="4">
    <mergeCell ref="A1:B1"/>
    <mergeCell ref="A10:E10"/>
    <mergeCell ref="B11:E11"/>
    <mergeCell ref="B12:E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938</v>
      </c>
      <c s="2" r="C1" t="s">
        <v>724</v>
      </c>
      <c s="2" r="D1" t="s">
        <v>1</v>
      </c>
    </row>
    <row r="2" spans="1:6">
      <c s="2" r="C2" t="s">
        <v>939</v>
      </c>
      <c s="2" r="D2" t="s">
        <v>2</v>
      </c>
      <c s="2" r="E2" t="s">
        <v>32</v>
      </c>
      <c s="2" r="F2" t="s">
        <v>85</v>
      </c>
    </row>
    <row r="3" spans="1:6">
      <c s="3" r="A3" t="s">
        <v>759</v>
      </c>
    </row>
    <row r="4" spans="1:6">
      <c s="4" r="A4" t="s">
        <v>940</v>
      </c>
      <c s="8" r="D4" t="n">
        <v>857</v>
      </c>
      <c s="8" r="E4" t="n">
        <v>0</v>
      </c>
      <c s="8" r="F4" t="n">
        <v>0</v>
      </c>
    </row>
    <row r="5" spans="1:6">
      <c s="4" r="A5" t="s">
        <v>941</v>
      </c>
      <c s="8" r="C5" t="n">
        <v>7000</v>
      </c>
    </row>
    <row r="6" spans="1:6">
      <c s="4" r="A6" t="s">
        <v>942</v>
      </c>
      <c s="6" r="D6" t="n">
        <v>19156</v>
      </c>
      <c s="6" r="E6" t="n">
        <v>28164</v>
      </c>
      <c s="6" r="F6" t="n">
        <v>7072</v>
      </c>
    </row>
    <row r="7" spans="1:6">
      <c s="4" r="A7" t="s">
        <v>943</v>
      </c>
      <c s="4" r="B7" t="s">
        <v>182</v>
      </c>
      <c s="6" r="D7" t="n">
        <v>1747</v>
      </c>
      <c s="6" r="E7" t="n">
        <v>6052</v>
      </c>
      <c s="6" r="F7" t="n">
        <v>9817</v>
      </c>
    </row>
    <row r="8" spans="1:6">
      <c s="4" r="A8" t="s">
        <v>944</v>
      </c>
      <c s="6" r="D8" t="n">
        <v>-3996</v>
      </c>
      <c s="6" r="E8" t="n">
        <v>-7185</v>
      </c>
      <c s="6" r="F8" t="n">
        <v>-7182</v>
      </c>
    </row>
    <row r="9" spans="1:6">
      <c s="4" r="A9" t="s">
        <v>945</v>
      </c>
      <c s="6" r="D9" t="n">
        <v>-1877</v>
      </c>
      <c s="6" r="E9" t="n">
        <v>-7875</v>
      </c>
      <c s="6" r="F9" t="n">
        <v>-3861</v>
      </c>
    </row>
    <row r="10" spans="1:6">
      <c s="4" r="A10" t="s">
        <v>946</v>
      </c>
      <c s="6" r="D10" t="n">
        <v>15925</v>
      </c>
      <c s="6" r="E10" t="n">
        <v>19156</v>
      </c>
      <c s="6" r="F10" t="n">
        <v>28164</v>
      </c>
    </row>
    <row r="11" spans="1:6">
      <c s="4" r="A11" t="s">
        <v>578</v>
      </c>
    </row>
    <row r="12" spans="1:6">
      <c s="3" r="A12" t="s">
        <v>759</v>
      </c>
    </row>
    <row r="13" spans="1:6">
      <c s="4" r="A13" t="s">
        <v>941</v>
      </c>
      <c s="8" r="D13" t="n">
        <v>38</v>
      </c>
      <c s="8" r="E13" t="n">
        <v>0</v>
      </c>
      <c s="8" r="F13" t="n">
        <v>22318</v>
      </c>
    </row>
    <row r="14" spans="1:6">
      <c r="A14" t="n"/>
    </row>
    <row r="15" spans="1:6">
      <c s="4" r="A15" t="s">
        <v>182</v>
      </c>
      <c s="4" r="B15" t="s">
        <v>947</v>
      </c>
    </row>
  </sheetData>
  <mergeCells count="4">
    <mergeCell ref="A1:B2"/>
    <mergeCell ref="D1:F1"/>
    <mergeCell ref="A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87</v>
      </c>
      <c s="2" r="B1" t="s">
        <v>1</v>
      </c>
    </row>
    <row r="2" spans="1:4">
      <c s="2" r="B2" t="s">
        <v>188</v>
      </c>
      <c s="2" r="C2" t="s">
        <v>189</v>
      </c>
      <c s="2" r="D2" t="s">
        <v>190</v>
      </c>
    </row>
    <row r="3" spans="1:4">
      <c s="3" r="A3" t="s">
        <v>191</v>
      </c>
    </row>
    <row r="4" spans="1:4">
      <c s="4" r="A4" t="s">
        <v>126</v>
      </c>
      <c s="8" r="B4" t="n">
        <v>194244000</v>
      </c>
      <c s="8" r="C4" t="n">
        <v>147951000</v>
      </c>
      <c s="8" r="D4" t="n">
        <v>114965000</v>
      </c>
    </row>
    <row r="5" spans="1:4">
      <c s="3" r="A5" t="s">
        <v>192</v>
      </c>
    </row>
    <row r="6" spans="1:4">
      <c s="4" r="A6" t="s">
        <v>96</v>
      </c>
      <c s="6" r="B6" t="n">
        <v>3200000</v>
      </c>
      <c s="6" r="C6" t="n">
        <v>4726000</v>
      </c>
      <c s="6" r="D6" t="n">
        <v>13220000</v>
      </c>
    </row>
    <row r="7" spans="1:4">
      <c s="4" r="A7" t="s">
        <v>193</v>
      </c>
      <c s="6" r="B7" t="n">
        <v>8466000</v>
      </c>
      <c s="6" r="C7" t="n">
        <v>6166000</v>
      </c>
      <c s="6" r="D7" t="n">
        <v>6859000</v>
      </c>
    </row>
    <row r="8" spans="1:4">
      <c s="4" r="A8" t="s">
        <v>194</v>
      </c>
      <c s="6" r="B8" t="n">
        <v>17930000</v>
      </c>
      <c s="6" r="C8" t="n">
        <v>12465000</v>
      </c>
      <c s="6" r="D8" t="n">
        <v>7699000</v>
      </c>
    </row>
    <row r="9" spans="1:4">
      <c s="4" r="A9" t="s">
        <v>195</v>
      </c>
      <c s="6" r="B9" t="n">
        <v>-5874000</v>
      </c>
      <c s="6" r="C9" t="n">
        <v>-4194000</v>
      </c>
      <c s="6" r="D9" t="n">
        <v>-1552000</v>
      </c>
    </row>
    <row r="10" spans="1:4">
      <c s="4" r="A10" t="s">
        <v>196</v>
      </c>
      <c s="6" r="B10" t="n">
        <v>3254000</v>
      </c>
      <c s="6" r="C10" t="n">
        <v>-7182000</v>
      </c>
      <c s="6" r="D10" t="n">
        <v>-13717000</v>
      </c>
    </row>
    <row r="11" spans="1:4">
      <c s="4" r="A11" t="s">
        <v>197</v>
      </c>
      <c s="6" r="B11" t="n">
        <v>9775000</v>
      </c>
      <c s="6" r="C11" t="n">
        <v>8035000</v>
      </c>
      <c s="6" r="D11" t="n">
        <v>9727000</v>
      </c>
    </row>
    <row r="12" spans="1:4">
      <c s="4" r="A12" t="s">
        <v>198</v>
      </c>
      <c s="6" r="B12" t="n">
        <v>-17144000</v>
      </c>
      <c s="6" r="C12" t="n">
        <v>-17014000</v>
      </c>
      <c s="6" r="D12" t="n">
        <v>-10917000</v>
      </c>
    </row>
    <row r="13" spans="1:4">
      <c s="4" r="A13" t="s">
        <v>199</v>
      </c>
      <c s="6" r="B13" t="n">
        <v>1279000</v>
      </c>
      <c s="6" r="C13" t="n">
        <v>-552000</v>
      </c>
      <c s="6" r="D13" t="n">
        <v>437000</v>
      </c>
    </row>
    <row r="14" spans="1:4">
      <c s="4" r="A14" t="s">
        <v>100</v>
      </c>
      <c s="6" r="B14" t="n">
        <v>-3899000</v>
      </c>
      <c s="6" r="C14" t="n">
        <v>-4508000</v>
      </c>
      <c s="6" r="D14" t="n">
        <v>-4809000</v>
      </c>
    </row>
    <row r="15" spans="1:4">
      <c s="4" r="A15" t="s">
        <v>200</v>
      </c>
      <c s="6" r="B15" t="n">
        <v>-47000</v>
      </c>
      <c s="6" r="C15" t="n">
        <v>-1212000</v>
      </c>
      <c s="6" r="D15" t="n">
        <v>6483000</v>
      </c>
    </row>
    <row r="16" spans="1:4">
      <c s="3" r="A16" t="s">
        <v>201</v>
      </c>
    </row>
    <row r="17" spans="1:4">
      <c s="4" r="A17" t="s">
        <v>202</v>
      </c>
      <c s="6" r="B17" t="n">
        <v>-615000</v>
      </c>
      <c s="6" r="C17" t="n">
        <v>-757000</v>
      </c>
      <c s="6" r="D17" t="n">
        <v>1195000</v>
      </c>
    </row>
    <row r="18" spans="1:4">
      <c s="4" r="A18" t="s">
        <v>106</v>
      </c>
      <c s="6" r="B18" t="n">
        <v>0</v>
      </c>
      <c s="6" r="C18" t="n">
        <v>0</v>
      </c>
      <c s="6" r="D18" t="n">
        <v>-10044000</v>
      </c>
    </row>
    <row r="19" spans="1:4">
      <c s="4" r="A19" t="s">
        <v>104</v>
      </c>
      <c s="6" r="B19" t="n">
        <v>81000</v>
      </c>
      <c s="6" r="C19" t="n">
        <v>502000</v>
      </c>
      <c s="6" r="D19" t="n">
        <v>1387000</v>
      </c>
    </row>
    <row r="20" spans="1:4">
      <c s="4" r="A20" t="s">
        <v>47</v>
      </c>
      <c s="6" r="B20" t="n">
        <v>-2628000</v>
      </c>
      <c s="6" r="C20" t="n">
        <v>-2866000</v>
      </c>
      <c s="6" r="D20" t="n">
        <v>-5924000</v>
      </c>
    </row>
    <row r="21" spans="1:4">
      <c s="4" r="A21" t="s">
        <v>203</v>
      </c>
      <c s="6" r="B21" t="n">
        <v>182000</v>
      </c>
      <c s="6" r="C21" t="n">
        <v>294000</v>
      </c>
      <c s="6" r="D21" t="n">
        <v>3743000</v>
      </c>
    </row>
    <row r="22" spans="1:4">
      <c s="4" r="A22" t="s">
        <v>204</v>
      </c>
      <c s="6" r="B22" t="n">
        <v>376000</v>
      </c>
      <c s="6" r="C22" t="n">
        <v>-2778000</v>
      </c>
      <c s="6" r="D22" t="n">
        <v>-206000</v>
      </c>
    </row>
    <row r="23" spans="1:4">
      <c s="3" r="A23" t="s">
        <v>205</v>
      </c>
    </row>
    <row r="24" spans="1:4">
      <c s="4" r="A24" t="s">
        <v>52</v>
      </c>
      <c s="6" r="B24" t="n">
        <v>-9999000</v>
      </c>
      <c s="6" r="C24" t="n">
        <v>9242000</v>
      </c>
      <c s="6" r="D24" t="n">
        <v>33185000</v>
      </c>
    </row>
    <row r="25" spans="1:4">
      <c s="4" r="A25" t="s">
        <v>61</v>
      </c>
      <c s="6" r="B25" t="n">
        <v>14231000</v>
      </c>
      <c s="6" r="C25" t="n">
        <v>14971000</v>
      </c>
      <c s="6" r="D25" t="n">
        <v>13318000</v>
      </c>
    </row>
    <row r="26" spans="1:4">
      <c s="4" r="A26" t="s">
        <v>206</v>
      </c>
      <c s="6" r="B26" t="n">
        <v>212812000</v>
      </c>
      <c s="6" r="C26" t="n">
        <v>163289000</v>
      </c>
      <c s="6" r="D26" t="n">
        <v>165049000</v>
      </c>
    </row>
    <row r="27" spans="1:4">
      <c s="3" r="A27" t="s">
        <v>207</v>
      </c>
    </row>
    <row r="28" spans="1:4">
      <c s="4" r="A28" t="s">
        <v>208</v>
      </c>
      <c s="6" r="B28" t="n">
        <v>347000</v>
      </c>
      <c s="6" r="C28" t="n">
        <v>1144000</v>
      </c>
      <c s="6" r="D28" t="n">
        <v>1881000</v>
      </c>
    </row>
    <row r="29" spans="1:4">
      <c s="3" r="A29" t="s">
        <v>209</v>
      </c>
    </row>
    <row r="30" spans="1:4">
      <c s="4" r="A30" t="s">
        <v>210</v>
      </c>
      <c s="6" r="B30" t="n">
        <v>-827002000</v>
      </c>
      <c s="6" r="C30" t="n">
        <v>-143052000</v>
      </c>
      <c s="6" r="D30" t="n">
        <v>-729768000</v>
      </c>
    </row>
    <row r="31" spans="1:4">
      <c s="4" r="A31" t="s">
        <v>208</v>
      </c>
      <c s="6" r="B31" t="n">
        <v>273950000</v>
      </c>
      <c s="6" r="C31" t="n">
        <v>226455000</v>
      </c>
      <c s="6" r="D31" t="n">
        <v>208228000</v>
      </c>
    </row>
    <row r="32" spans="1:4">
      <c s="4" r="A32" t="s">
        <v>211</v>
      </c>
      <c s="6" r="B32" t="n">
        <v>132546000</v>
      </c>
      <c s="6" r="C32" t="n">
        <v>95826000</v>
      </c>
      <c s="6" r="D32" t="n">
        <v>63153000</v>
      </c>
    </row>
    <row r="33" spans="1:4">
      <c s="4" r="A33" t="s">
        <v>212</v>
      </c>
      <c s="6" r="B33" t="n">
        <v>0</v>
      </c>
      <c s="6" r="C33" t="n">
        <v>6600000</v>
      </c>
      <c s="6" r="D33" t="n">
        <v>5375000</v>
      </c>
    </row>
    <row r="34" spans="1:4">
      <c s="4" r="A34" t="s">
        <v>213</v>
      </c>
      <c s="6" r="B34" t="n">
        <v>-29437000</v>
      </c>
      <c s="6" r="C34" t="n">
        <v>-32484000</v>
      </c>
      <c s="6" r="D34" t="n">
        <v>-40355000</v>
      </c>
    </row>
    <row r="35" spans="1:4">
      <c s="4" r="A35" t="s">
        <v>214</v>
      </c>
      <c s="6" r="B35" t="n">
        <v>330000</v>
      </c>
      <c s="6" r="C35" t="n">
        <v>2181000</v>
      </c>
      <c s="6" r="D35" t="n">
        <v>-1968000</v>
      </c>
    </row>
    <row r="36" spans="1:4">
      <c s="4" r="A36" t="s">
        <v>215</v>
      </c>
      <c s="6" r="B36" t="n">
        <v>797000</v>
      </c>
      <c s="6" r="C36" t="n">
        <v>1046000</v>
      </c>
      <c s="6" r="D36" t="n">
        <v>2582000</v>
      </c>
    </row>
    <row r="37" spans="1:4">
      <c s="4" r="A37" t="s">
        <v>216</v>
      </c>
      <c s="6" r="B37" t="n">
        <v>-25821000</v>
      </c>
      <c s="6" r="C37" t="n">
        <v>4911000</v>
      </c>
      <c s="6" r="D37" t="n">
        <v>750000</v>
      </c>
    </row>
    <row r="38" spans="1:4">
      <c s="4" r="A38" t="s">
        <v>217</v>
      </c>
      <c s="6" r="B38" t="n">
        <v>-1269351000</v>
      </c>
      <c s="6" r="C38" t="n">
        <v>-1560633000</v>
      </c>
      <c s="6" r="D38" t="n">
        <v>-728793000</v>
      </c>
    </row>
    <row r="39" spans="1:4">
      <c s="4" r="A39" t="s">
        <v>218</v>
      </c>
      <c s="6" r="B39" t="n">
        <v>-10856000</v>
      </c>
      <c s="6" r="C39" t="n">
        <v>-13925000</v>
      </c>
      <c s="6" r="D39" t="n">
        <v>-18873000</v>
      </c>
    </row>
    <row r="40" spans="1:4">
      <c s="4" r="A40" t="s">
        <v>219</v>
      </c>
      <c s="6" r="B40" t="n">
        <v>45627000</v>
      </c>
      <c s="6" r="C40" t="n">
        <v>25918000</v>
      </c>
      <c s="6" r="D40" t="n">
        <v>43242000</v>
      </c>
    </row>
    <row r="41" spans="1:4">
      <c s="4" r="A41" t="s">
        <v>220</v>
      </c>
      <c s="6" r="B41" t="n">
        <v>342427000</v>
      </c>
      <c s="6" r="C41" t="n">
        <v>0</v>
      </c>
      <c s="6" r="D41" t="n">
        <v>21204000</v>
      </c>
    </row>
    <row r="42" spans="1:4">
      <c s="4" r="A42" t="s">
        <v>221</v>
      </c>
      <c s="6" r="B42" t="n">
        <v>-1366443000</v>
      </c>
      <c s="6" r="C42" t="n">
        <v>-1386013000</v>
      </c>
      <c s="6" r="D42" t="n">
        <v>-1173342000</v>
      </c>
    </row>
    <row r="43" spans="1:4">
      <c s="3" r="A43" t="s">
        <v>222</v>
      </c>
    </row>
    <row r="44" spans="1:4">
      <c s="4" r="A44" t="s">
        <v>223</v>
      </c>
      <c s="6" r="B44" t="n">
        <v>1357855000</v>
      </c>
      <c s="6" r="C44" t="n">
        <v>1093353000</v>
      </c>
      <c s="6" r="D44" t="n">
        <v>1045173000</v>
      </c>
    </row>
    <row r="45" spans="1:4">
      <c s="4" r="A45" t="s">
        <v>224</v>
      </c>
      <c s="6" r="B45" t="n">
        <v>150000000</v>
      </c>
      <c s="6" r="C45" t="n">
        <v>0</v>
      </c>
      <c s="6" r="D45" t="n">
        <v>0</v>
      </c>
    </row>
    <row r="46" spans="1:4">
      <c s="4" r="A46" t="s">
        <v>225</v>
      </c>
      <c s="6" r="B46" t="n">
        <v>-257038000</v>
      </c>
      <c s="6" r="C46" t="n">
        <v>40407000</v>
      </c>
      <c s="6" r="D46" t="n">
        <v>70159000</v>
      </c>
    </row>
    <row r="47" spans="1:4">
      <c s="4" r="A47" t="s">
        <v>226</v>
      </c>
      <c s="6" r="B47" t="n">
        <v>0</v>
      </c>
      <c s="6" r="C47" t="n">
        <v>-6501000</v>
      </c>
      <c s="6" r="D47" t="n">
        <v>-10887000</v>
      </c>
    </row>
    <row r="48" spans="1:4">
      <c s="4" r="A48" t="s">
        <v>227</v>
      </c>
      <c s="6" r="B48" t="n">
        <v>1935000</v>
      </c>
      <c s="6" r="C48" t="n">
        <v>8294000</v>
      </c>
      <c s="6" r="D48" t="n">
        <v>4595000</v>
      </c>
    </row>
    <row r="49" spans="1:4">
      <c s="4" r="A49" t="s">
        <v>228</v>
      </c>
      <c s="6" r="B49" t="n">
        <v>-70500000</v>
      </c>
      <c s="6" r="C49" t="n">
        <v>-70500000</v>
      </c>
      <c s="6" r="D49" t="n">
        <v>0</v>
      </c>
    </row>
    <row r="50" spans="1:4">
      <c s="4" r="A50" t="s">
        <v>195</v>
      </c>
      <c s="6" r="B50" t="n">
        <v>5874000</v>
      </c>
      <c s="6" r="C50" t="n">
        <v>4194000</v>
      </c>
      <c s="6" r="D50" t="n">
        <v>1552000</v>
      </c>
    </row>
    <row r="51" spans="1:4">
      <c s="4" r="A51" t="s">
        <v>229</v>
      </c>
      <c s="6" r="B51" t="n">
        <v>-750000</v>
      </c>
      <c s="6" r="C51" t="n">
        <v>-1387000</v>
      </c>
      <c s="6" r="D51" t="n">
        <v>-1410000</v>
      </c>
    </row>
    <row r="52" spans="1:4">
      <c s="4" r="A52" t="s">
        <v>230</v>
      </c>
      <c s="6" r="B52" t="n">
        <v>28288000</v>
      </c>
      <c s="6" r="C52" t="n">
        <v>13746000</v>
      </c>
      <c s="6" r="D52" t="n">
        <v>0</v>
      </c>
    </row>
    <row r="53" spans="1:4">
      <c s="4" r="A53" t="s">
        <v>231</v>
      </c>
      <c s="6" r="B53" t="n">
        <v>1213875000</v>
      </c>
      <c s="6" r="C53" t="n">
        <v>1081606000</v>
      </c>
      <c s="6" r="D53" t="n">
        <v>1109182000</v>
      </c>
    </row>
    <row r="54" spans="1:4">
      <c s="4" r="A54" t="s">
        <v>232</v>
      </c>
      <c s="6" r="B54" t="n">
        <v>60244000</v>
      </c>
      <c s="6" r="C54" t="n">
        <v>-141118000</v>
      </c>
      <c s="6" r="D54" t="n">
        <v>100889000</v>
      </c>
    </row>
    <row r="55" spans="1:4">
      <c s="4" r="A55" t="s">
        <v>233</v>
      </c>
      <c s="6" r="B55" t="n">
        <v>164396000</v>
      </c>
      <c s="6" r="C55" t="n">
        <v>305514000</v>
      </c>
      <c s="6" r="D55" t="n">
        <v>204625000</v>
      </c>
    </row>
    <row r="56" spans="1:4">
      <c s="4" r="A56" t="s">
        <v>234</v>
      </c>
      <c s="6" r="B56" t="n">
        <v>224640000</v>
      </c>
      <c s="6" r="C56" t="n">
        <v>164396000</v>
      </c>
      <c s="6" r="D56" t="n">
        <v>305514000</v>
      </c>
    </row>
    <row r="57" spans="1:4">
      <c s="3" r="A57" t="s">
        <v>235</v>
      </c>
    </row>
    <row r="58" spans="1:4">
      <c s="4" r="A58" t="s">
        <v>236</v>
      </c>
      <c s="6" r="B58" t="n">
        <v>28831000</v>
      </c>
      <c s="6" r="C58" t="n">
        <v>26516000</v>
      </c>
      <c s="6" r="D58" t="n">
        <v>28613000</v>
      </c>
    </row>
    <row r="59" spans="1:4">
      <c s="4" r="A59" t="s">
        <v>237</v>
      </c>
      <c s="6" r="B59" t="n">
        <v>54590000</v>
      </c>
      <c s="6" r="C59" t="n">
        <v>35556000</v>
      </c>
      <c s="6" r="D59" t="n">
        <v>19105000</v>
      </c>
    </row>
    <row r="60" spans="1:4">
      <c s="3" r="A60" t="s">
        <v>238</v>
      </c>
    </row>
    <row r="61" spans="1:4">
      <c s="4" r="A61" t="s">
        <v>239</v>
      </c>
      <c s="6" r="B61" t="n">
        <v>28566000</v>
      </c>
      <c s="6" r="C61" t="n">
        <v>13777000</v>
      </c>
      <c s="6" r="D61" t="n">
        <v>24911000</v>
      </c>
    </row>
    <row r="62" spans="1:4">
      <c s="4" r="A62" t="s">
        <v>240</v>
      </c>
      <c s="6" r="B62" t="n">
        <v>39617000</v>
      </c>
      <c s="6" r="C62" t="n">
        <v>9798000</v>
      </c>
      <c s="6" r="D62" t="n">
        <v>50000000</v>
      </c>
    </row>
    <row r="63" spans="1:4">
      <c s="4" r="A63" t="s">
        <v>241</v>
      </c>
      <c s="6" r="B63" t="n">
        <v>1587186000</v>
      </c>
      <c s="6" r="C63" t="n">
        <v>0</v>
      </c>
      <c s="6" r="D63" t="n">
        <v>410827000</v>
      </c>
    </row>
    <row r="64" spans="1:4">
      <c s="4" r="A64" t="s">
        <v>242</v>
      </c>
      <c s="6" r="B64" t="n">
        <v>1764996000</v>
      </c>
      <c s="6" r="C64" t="n">
        <v>0</v>
      </c>
      <c s="6" r="D64" t="n">
        <v>421987000</v>
      </c>
    </row>
    <row r="65" spans="1:4">
      <c s="4" r="A65" t="s">
        <v>243</v>
      </c>
      <c s="6" r="B65" t="n">
        <v>-6502000</v>
      </c>
      <c s="6" r="C65" t="n">
        <v>29209000</v>
      </c>
      <c s="6" r="D65" t="n">
        <v>0</v>
      </c>
    </row>
    <row r="66" spans="1:4">
      <c s="4" r="A66" t="s">
        <v>144</v>
      </c>
      <c s="6" r="B66" t="n">
        <v>-4276000</v>
      </c>
    </row>
    <row r="67" spans="1:4">
      <c s="4" r="A67" t="s">
        <v>244</v>
      </c>
      <c s="6" r="B67" t="n">
        <v>-27325000</v>
      </c>
      <c s="6" r="C67" t="n">
        <v>-28522000</v>
      </c>
      <c s="6" r="D67" t="n">
        <v>-29755000</v>
      </c>
    </row>
    <row r="68" spans="1:4">
      <c s="4" r="A68" t="s">
        <v>245</v>
      </c>
      <c s="6" r="B68" t="n">
        <v>0</v>
      </c>
      <c s="6" r="C68" t="n">
        <v>275300000</v>
      </c>
      <c s="6" r="D68" t="n">
        <v>0</v>
      </c>
    </row>
    <row r="69" spans="1:4">
      <c s="4" r="A69" t="s">
        <v>246</v>
      </c>
      <c s="6" r="B69" t="n">
        <v>0</v>
      </c>
      <c s="8" r="C69" t="n">
        <v>8976000</v>
      </c>
      <c s="8" r="D69" t="n">
        <v>0</v>
      </c>
    </row>
    <row r="70" spans="1:4">
      <c s="4" r="A70" t="s">
        <v>247</v>
      </c>
    </row>
    <row r="71" spans="1:4">
      <c s="3" r="A71" t="s">
        <v>222</v>
      </c>
    </row>
    <row r="72" spans="1:4">
      <c s="4" r="A72" t="s">
        <v>248</v>
      </c>
      <c s="8" r="B72" t="n">
        <v>14821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8</v>
      </c>
      <c s="2" r="B1" t="s">
        <v>724</v>
      </c>
      <c s="2" r="J1" t="s">
        <v>1</v>
      </c>
    </row>
    <row r="2" spans="1:12">
      <c s="2" r="B2" t="s">
        <v>2</v>
      </c>
      <c s="2" r="C2" t="s">
        <v>939</v>
      </c>
      <c s="2" r="D2" t="s">
        <v>4</v>
      </c>
      <c s="2" r="E2" t="s">
        <v>949</v>
      </c>
      <c s="2" r="F2" t="s">
        <v>32</v>
      </c>
      <c s="2" r="G2" t="s">
        <v>950</v>
      </c>
      <c s="2" r="H2" t="s">
        <v>951</v>
      </c>
      <c s="2" r="I2" t="s">
        <v>952</v>
      </c>
      <c s="2" r="J2" t="s">
        <v>2</v>
      </c>
      <c s="2" r="K2" t="s">
        <v>32</v>
      </c>
      <c s="2" r="L2" t="s">
        <v>85</v>
      </c>
    </row>
    <row r="3" spans="1:12">
      <c s="3" r="A3" t="s">
        <v>953</v>
      </c>
    </row>
    <row r="4" spans="1:12">
      <c s="4" r="A4" t="s">
        <v>954</v>
      </c>
      <c s="8" r="E4" t="n">
        <v>110216</v>
      </c>
      <c s="8" r="I4" t="n">
        <v>100050</v>
      </c>
      <c s="8" r="J4" t="n">
        <v>110216</v>
      </c>
      <c s="8" r="K4" t="n">
        <v>100050</v>
      </c>
      <c s="8" r="L4" t="n">
        <v>95427</v>
      </c>
    </row>
    <row r="5" spans="1:12">
      <c s="4" r="A5" t="s">
        <v>955</v>
      </c>
      <c s="6" r="J5" t="n">
        <v>6497</v>
      </c>
      <c s="6" r="K5" t="n">
        <v>7662</v>
      </c>
      <c s="6" r="L5" t="n">
        <v>21479</v>
      </c>
    </row>
    <row r="6" spans="1:12">
      <c s="4" r="A6" t="s">
        <v>956</v>
      </c>
      <c s="6" r="J6" t="n">
        <v>-12149</v>
      </c>
      <c s="6" r="K6" t="n">
        <v>-13102</v>
      </c>
      <c s="6" r="L6" t="n">
        <v>-12882</v>
      </c>
    </row>
    <row r="7" spans="1:12">
      <c s="4" r="A7" t="s">
        <v>96</v>
      </c>
      <c s="8" r="B7" t="n">
        <v>2500</v>
      </c>
      <c s="8" r="C7" t="n">
        <v>0</v>
      </c>
      <c s="8" r="D7" t="n">
        <v>0</v>
      </c>
      <c s="6" r="E7" t="n">
        <v>700</v>
      </c>
      <c s="8" r="F7" t="n">
        <v>300</v>
      </c>
      <c s="8" r="G7" t="n">
        <v>419</v>
      </c>
      <c s="8" r="H7" t="n">
        <v>507</v>
      </c>
      <c s="6" r="I7" t="n">
        <v>3500</v>
      </c>
      <c s="6" r="J7" t="n">
        <v>3200</v>
      </c>
      <c s="6" r="K7" t="n">
        <v>4726</v>
      </c>
      <c s="6" r="L7" t="n">
        <v>13220</v>
      </c>
    </row>
    <row r="8" spans="1:12">
      <c s="4" r="A8" t="s">
        <v>957</v>
      </c>
      <c s="6" r="B8" t="n">
        <v>119068</v>
      </c>
      <c s="6" r="F8" t="n">
        <v>110216</v>
      </c>
      <c s="6" r="J8" t="n">
        <v>119068</v>
      </c>
      <c s="6" r="K8" t="n">
        <v>110216</v>
      </c>
      <c s="6" r="L8" t="n">
        <v>100050</v>
      </c>
    </row>
    <row r="9" spans="1:12">
      <c s="4" r="A9" t="s">
        <v>766</v>
      </c>
    </row>
    <row r="10" spans="1:12">
      <c s="3" r="A10" t="s">
        <v>953</v>
      </c>
    </row>
    <row r="11" spans="1:12">
      <c s="4" r="A11" t="s">
        <v>954</v>
      </c>
      <c s="6" r="E11" t="n">
        <v>18558</v>
      </c>
      <c s="6" r="I11" t="n">
        <v>14519</v>
      </c>
      <c s="6" r="J11" t="n">
        <v>18558</v>
      </c>
      <c s="6" r="K11" t="n">
        <v>14519</v>
      </c>
      <c s="6" r="L11" t="n">
        <v>10554</v>
      </c>
    </row>
    <row r="12" spans="1:12">
      <c s="4" r="A12" t="s">
        <v>955</v>
      </c>
      <c s="6" r="J12" t="n">
        <v>0</v>
      </c>
      <c s="6" r="K12" t="n">
        <v>87</v>
      </c>
      <c s="6" r="L12" t="n">
        <v>1538</v>
      </c>
    </row>
    <row r="13" spans="1:12">
      <c s="4" r="A13" t="s">
        <v>956</v>
      </c>
      <c s="6" r="J13" t="n">
        <v>-1872</v>
      </c>
      <c s="6" r="K13" t="n">
        <v>-2160</v>
      </c>
      <c s="6" r="L13" t="n">
        <v>-2060</v>
      </c>
    </row>
    <row r="14" spans="1:12">
      <c s="4" r="A14" t="s">
        <v>96</v>
      </c>
      <c s="6" r="J14" t="n">
        <v>-1454</v>
      </c>
      <c s="6" r="K14" t="n">
        <v>1966</v>
      </c>
      <c s="6" r="L14" t="n">
        <v>3443</v>
      </c>
    </row>
    <row r="15" spans="1:12">
      <c s="4" r="A15" t="s">
        <v>957</v>
      </c>
      <c s="6" r="B15" t="n">
        <v>18976</v>
      </c>
      <c s="6" r="F15" t="n">
        <v>18558</v>
      </c>
      <c s="6" r="J15" t="n">
        <v>18976</v>
      </c>
      <c s="6" r="K15" t="n">
        <v>18558</v>
      </c>
      <c s="6" r="L15" t="n">
        <v>14519</v>
      </c>
    </row>
    <row r="16" spans="1:12">
      <c s="4" r="A16" t="s">
        <v>840</v>
      </c>
    </row>
    <row r="17" spans="1:12">
      <c s="3" r="A17" t="s">
        <v>953</v>
      </c>
    </row>
    <row r="18" spans="1:12">
      <c s="4" r="A18" t="s">
        <v>954</v>
      </c>
      <c s="6" r="E18" t="n">
        <v>28783</v>
      </c>
      <c s="6" r="I18" t="n">
        <v>32064</v>
      </c>
      <c s="6" r="J18" t="n">
        <v>28783</v>
      </c>
      <c s="6" r="K18" t="n">
        <v>32064</v>
      </c>
      <c s="6" r="L18" t="n">
        <v>34982</v>
      </c>
    </row>
    <row r="19" spans="1:12">
      <c s="4" r="A19" t="s">
        <v>955</v>
      </c>
      <c s="6" r="J19" t="n">
        <v>0</v>
      </c>
      <c s="6" r="K19" t="n">
        <v>964</v>
      </c>
      <c s="6" r="L19" t="n">
        <v>8648</v>
      </c>
    </row>
    <row r="20" spans="1:12">
      <c s="4" r="A20" t="s">
        <v>956</v>
      </c>
      <c s="6" r="J20" t="n">
        <v>-4139</v>
      </c>
      <c s="6" r="K20" t="n">
        <v>-3859</v>
      </c>
      <c s="6" r="L20" t="n">
        <v>-2758</v>
      </c>
    </row>
    <row r="21" spans="1:12">
      <c s="4" r="A21" t="s">
        <v>96</v>
      </c>
      <c s="6" r="J21" t="n">
        <v>-9762</v>
      </c>
      <c s="6" r="K21" t="n">
        <v>-6176</v>
      </c>
      <c s="6" r="L21" t="n">
        <v>2972</v>
      </c>
    </row>
    <row r="22" spans="1:12">
      <c s="4" r="A22" t="s">
        <v>957</v>
      </c>
      <c s="6" r="B22" t="n">
        <v>23160</v>
      </c>
      <c s="6" r="F22" t="n">
        <v>28783</v>
      </c>
      <c s="6" r="J22" t="n">
        <v>23160</v>
      </c>
      <c s="6" r="K22" t="n">
        <v>28783</v>
      </c>
      <c s="6" r="L22" t="n">
        <v>32064</v>
      </c>
    </row>
    <row r="23" spans="1:12">
      <c s="4" r="A23" t="s">
        <v>767</v>
      </c>
    </row>
    <row r="24" spans="1:12">
      <c s="3" r="A24" t="s">
        <v>953</v>
      </c>
    </row>
    <row r="25" spans="1:12">
      <c s="4" r="A25" t="s">
        <v>954</v>
      </c>
      <c s="6" r="E25" t="n">
        <v>7456</v>
      </c>
      <c s="6" r="I25" t="n">
        <v>11640</v>
      </c>
      <c s="6" r="J25" t="n">
        <v>7456</v>
      </c>
      <c s="6" r="K25" t="n">
        <v>11640</v>
      </c>
      <c s="6" r="L25" t="n">
        <v>15237</v>
      </c>
    </row>
    <row r="26" spans="1:12">
      <c s="4" r="A26" t="s">
        <v>955</v>
      </c>
      <c s="6" r="J26" t="n">
        <v>820</v>
      </c>
      <c s="6" r="K26" t="n">
        <v>1728</v>
      </c>
      <c s="6" r="L26" t="n">
        <v>5922</v>
      </c>
    </row>
    <row r="27" spans="1:12">
      <c s="4" r="A27" t="s">
        <v>956</v>
      </c>
      <c s="6" r="J27" t="n">
        <v>-2181</v>
      </c>
      <c s="6" r="K27" t="n">
        <v>-1896</v>
      </c>
      <c s="6" r="L27" t="n">
        <v>-2097</v>
      </c>
    </row>
    <row r="28" spans="1:12">
      <c s="4" r="A28" t="s">
        <v>96</v>
      </c>
      <c s="6" r="J28" t="n">
        <v>-3539</v>
      </c>
      <c s="6" r="K28" t="n">
        <v>-4352</v>
      </c>
      <c s="6" r="L28" t="n">
        <v>228</v>
      </c>
    </row>
    <row r="29" spans="1:12">
      <c s="4" r="A29" t="s">
        <v>957</v>
      </c>
      <c s="6" r="B29" t="n">
        <v>5278</v>
      </c>
      <c s="6" r="F29" t="n">
        <v>7456</v>
      </c>
      <c s="6" r="J29" t="n">
        <v>5278</v>
      </c>
      <c s="6" r="K29" t="n">
        <v>7456</v>
      </c>
      <c s="6" r="L29" t="n">
        <v>11640</v>
      </c>
    </row>
    <row r="30" spans="1:12">
      <c s="4" r="A30" t="s">
        <v>575</v>
      </c>
    </row>
    <row r="31" spans="1:12">
      <c s="3" r="A31" t="s">
        <v>953</v>
      </c>
    </row>
    <row r="32" spans="1:12">
      <c s="4" r="A32" t="s">
        <v>954</v>
      </c>
      <c s="6" r="E32" t="n">
        <v>54566</v>
      </c>
      <c s="6" r="I32" t="n">
        <v>39657</v>
      </c>
      <c s="6" r="J32" t="n">
        <v>54566</v>
      </c>
      <c s="6" r="K32" t="n">
        <v>39657</v>
      </c>
      <c s="6" r="L32" t="n">
        <v>32860</v>
      </c>
    </row>
    <row r="33" spans="1:12">
      <c s="4" r="A33" t="s">
        <v>955</v>
      </c>
      <c s="6" r="J33" t="n">
        <v>5550</v>
      </c>
      <c s="6" r="K33" t="n">
        <v>4370</v>
      </c>
      <c s="6" r="L33" t="n">
        <v>4000</v>
      </c>
    </row>
    <row r="34" spans="1:12">
      <c s="4" r="A34" t="s">
        <v>956</v>
      </c>
      <c s="6" r="J34" t="n">
        <v>-3754</v>
      </c>
      <c s="6" r="K34" t="n">
        <v>-4728</v>
      </c>
      <c s="6" r="L34" t="n">
        <v>-5037</v>
      </c>
    </row>
    <row r="35" spans="1:12">
      <c s="4" r="A35" t="s">
        <v>96</v>
      </c>
      <c s="6" r="J35" t="n">
        <v>18411</v>
      </c>
      <c s="6" r="K35" t="n">
        <v>14551</v>
      </c>
      <c s="6" r="L35" t="n">
        <v>5760</v>
      </c>
    </row>
    <row r="36" spans="1:12">
      <c s="4" r="A36" t="s">
        <v>957</v>
      </c>
      <c s="6" r="B36" t="n">
        <v>71181</v>
      </c>
      <c s="6" r="F36" t="n">
        <v>54566</v>
      </c>
      <c s="6" r="J36" t="n">
        <v>71181</v>
      </c>
      <c s="6" r="K36" t="n">
        <v>54566</v>
      </c>
      <c s="6" r="L36" t="n">
        <v>39657</v>
      </c>
    </row>
    <row r="37" spans="1:12">
      <c s="4" r="A37" t="s">
        <v>769</v>
      </c>
    </row>
    <row r="38" spans="1:12">
      <c s="3" r="A38" t="s">
        <v>953</v>
      </c>
    </row>
    <row r="39" spans="1:12">
      <c s="4" r="A39" t="s">
        <v>954</v>
      </c>
      <c s="8" r="E39" t="n">
        <v>853</v>
      </c>
      <c s="8" r="I39" t="n">
        <v>2170</v>
      </c>
      <c s="6" r="J39" t="n">
        <v>853</v>
      </c>
      <c s="6" r="K39" t="n">
        <v>2170</v>
      </c>
      <c s="6" r="L39" t="n">
        <v>1794</v>
      </c>
    </row>
    <row r="40" spans="1:12">
      <c s="4" r="A40" t="s">
        <v>955</v>
      </c>
      <c s="6" r="J40" t="n">
        <v>127</v>
      </c>
      <c s="6" r="K40" t="n">
        <v>513</v>
      </c>
      <c s="6" r="L40" t="n">
        <v>1371</v>
      </c>
    </row>
    <row r="41" spans="1:12">
      <c s="4" r="A41" t="s">
        <v>956</v>
      </c>
      <c s="6" r="J41" t="n">
        <v>-203</v>
      </c>
      <c s="6" r="K41" t="n">
        <v>-459</v>
      </c>
      <c s="6" r="L41" t="n">
        <v>-930</v>
      </c>
    </row>
    <row r="42" spans="1:12">
      <c s="4" r="A42" t="s">
        <v>96</v>
      </c>
      <c s="6" r="J42" t="n">
        <v>-456</v>
      </c>
      <c s="6" r="K42" t="n">
        <v>-1263</v>
      </c>
      <c s="6" r="L42" t="n">
        <v>817</v>
      </c>
    </row>
    <row r="43" spans="1:12">
      <c s="4" r="A43" t="s">
        <v>957</v>
      </c>
      <c s="8" r="B43" t="n">
        <v>473</v>
      </c>
      <c s="8" r="F43" t="n">
        <v>853</v>
      </c>
      <c s="8" r="J43" t="n">
        <v>473</v>
      </c>
      <c s="8" r="K43" t="n">
        <v>853</v>
      </c>
      <c s="8" r="L43" t="n">
        <v>217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58</v>
      </c>
      <c s="2" r="C1" t="s">
        <v>2</v>
      </c>
      <c s="2" r="D1" t="s">
        <v>32</v>
      </c>
    </row>
    <row r="2" spans="1:4">
      <c s="3" r="A2" t="s">
        <v>915</v>
      </c>
    </row>
    <row r="3" spans="1:4">
      <c s="4" r="A3" t="s">
        <v>835</v>
      </c>
      <c s="4" r="B3" t="s">
        <v>182</v>
      </c>
      <c s="8" r="C3" t="n">
        <v>24287</v>
      </c>
      <c s="8" r="D3" t="n">
        <v>124928</v>
      </c>
    </row>
    <row r="4" spans="1:4">
      <c s="4" r="A4" t="s">
        <v>834</v>
      </c>
      <c s="4" r="B4" t="s">
        <v>162</v>
      </c>
      <c s="6" r="C4" t="n">
        <v>104587</v>
      </c>
      <c s="6" r="D4" t="n">
        <v>41822</v>
      </c>
    </row>
    <row r="5" spans="1:4">
      <c s="4" r="A5" t="s">
        <v>959</v>
      </c>
      <c s="6" r="C5" t="n">
        <v>128874</v>
      </c>
      <c s="6" r="D5" t="n">
        <v>166750</v>
      </c>
    </row>
    <row r="6" spans="1:4">
      <c s="4" r="A6" t="s">
        <v>960</v>
      </c>
      <c s="6" r="C6" t="n">
        <v>10901140</v>
      </c>
      <c s="6" r="D6" t="n">
        <v>8135041</v>
      </c>
    </row>
    <row r="7" spans="1:4">
      <c s="4" r="A7" t="s">
        <v>961</v>
      </c>
      <c s="6" r="C7" t="n">
        <v>128874</v>
      </c>
      <c s="6" r="D7" t="n">
        <v>166750</v>
      </c>
    </row>
    <row r="8" spans="1:4">
      <c s="4" r="A8" t="s">
        <v>962</v>
      </c>
      <c s="6" r="C8" t="n">
        <v>11112854</v>
      </c>
      <c s="6" r="D8" t="n">
        <v>8398265</v>
      </c>
    </row>
    <row r="9" spans="1:4">
      <c s="4" r="A9" t="s">
        <v>835</v>
      </c>
      <c s="6" r="C9" t="n">
        <v>25345</v>
      </c>
      <c s="6" r="D9" t="n">
        <v>134791</v>
      </c>
    </row>
    <row r="10" spans="1:4">
      <c s="4" r="A10" t="s">
        <v>834</v>
      </c>
      <c s="6" r="C10" t="n">
        <v>333268</v>
      </c>
      <c s="6" r="D10" t="n">
        <v>44220</v>
      </c>
    </row>
    <row r="11" spans="1:4">
      <c s="4" r="A11" t="s">
        <v>959</v>
      </c>
      <c s="6" r="C11" t="n">
        <v>358613</v>
      </c>
      <c s="6" r="D11" t="n">
        <v>179011</v>
      </c>
    </row>
    <row r="12" spans="1:4">
      <c s="4" r="A12" t="s">
        <v>960</v>
      </c>
      <c s="6" r="C12" t="n">
        <v>10901140</v>
      </c>
      <c s="6" r="D12" t="n">
        <v>8135041</v>
      </c>
    </row>
    <row r="13" spans="1:4">
      <c s="4" r="A13" t="s">
        <v>963</v>
      </c>
      <c s="6" r="C13" t="n">
        <v>11379517</v>
      </c>
      <c s="6" r="D13" t="n">
        <v>8451849</v>
      </c>
    </row>
    <row r="14" spans="1:4">
      <c s="4" r="A14" t="s">
        <v>835</v>
      </c>
      <c s="4" r="B14" t="s">
        <v>606</v>
      </c>
      <c s="6" r="C14" t="n">
        <v>4658</v>
      </c>
      <c s="6" r="D14" t="n">
        <v>10765</v>
      </c>
    </row>
    <row r="15" spans="1:4">
      <c s="4" r="A15" t="s">
        <v>834</v>
      </c>
      <c s="6" r="C15" t="n">
        <v>0</v>
      </c>
      <c s="6" r="D15" t="n">
        <v>0</v>
      </c>
    </row>
    <row r="16" spans="1:4">
      <c s="4" r="A16" t="s">
        <v>959</v>
      </c>
      <c s="6" r="C16" t="n">
        <v>4658</v>
      </c>
      <c s="6" r="D16" t="n">
        <v>10765</v>
      </c>
    </row>
    <row r="17" spans="1:4">
      <c s="4" r="A17" t="s">
        <v>960</v>
      </c>
      <c s="6" r="C17" t="n">
        <v>114374</v>
      </c>
      <c s="6" r="D17" t="n">
        <v>99188</v>
      </c>
    </row>
    <row r="18" spans="1:4">
      <c s="4" r="A18" t="s">
        <v>964</v>
      </c>
      <c s="6" r="C18" t="n">
        <v>119068</v>
      </c>
      <c s="6" r="D18" t="n">
        <v>110216</v>
      </c>
    </row>
    <row r="19" spans="1:4">
      <c s="4" r="A19" t="s">
        <v>765</v>
      </c>
    </row>
    <row r="20" spans="1:4">
      <c s="3" r="A20" t="s">
        <v>915</v>
      </c>
    </row>
    <row r="21" spans="1:4">
      <c s="4" r="A21" t="s">
        <v>835</v>
      </c>
      <c s="6" r="C21" t="n">
        <v>2778</v>
      </c>
      <c s="6" r="D21" t="n">
        <v>28024</v>
      </c>
    </row>
    <row r="22" spans="1:4">
      <c s="4" r="A22" t="s">
        <v>834</v>
      </c>
      <c s="6" r="C22" t="n">
        <v>20375</v>
      </c>
      <c s="6" r="D22" t="n">
        <v>16869</v>
      </c>
    </row>
    <row r="23" spans="1:4">
      <c s="4" r="A23" t="s">
        <v>959</v>
      </c>
      <c s="6" r="C23" t="n">
        <v>23153</v>
      </c>
      <c s="6" r="D23" t="n">
        <v>44893</v>
      </c>
    </row>
    <row r="24" spans="1:4">
      <c s="4" r="A24" t="s">
        <v>960</v>
      </c>
      <c s="6" r="C24" t="n">
        <v>2044934</v>
      </c>
      <c s="6" r="D24" t="n">
        <v>1670083</v>
      </c>
    </row>
    <row r="25" spans="1:4">
      <c s="4" r="A25" t="s">
        <v>962</v>
      </c>
      <c s="6" r="C25" t="n">
        <v>2083285</v>
      </c>
      <c s="6" r="D25" t="n">
        <v>1732888</v>
      </c>
    </row>
    <row r="26" spans="1:4">
      <c s="4" r="A26" t="s">
        <v>835</v>
      </c>
      <c s="6" r="C26" t="n">
        <v>2778</v>
      </c>
      <c s="6" r="D26" t="n">
        <v>31292</v>
      </c>
    </row>
    <row r="27" spans="1:4">
      <c s="4" r="A27" t="s">
        <v>834</v>
      </c>
      <c s="6" r="C27" t="n">
        <v>63709</v>
      </c>
      <c s="6" r="D27" t="n">
        <v>17010</v>
      </c>
    </row>
    <row r="28" spans="1:4">
      <c s="4" r="A28" t="s">
        <v>959</v>
      </c>
      <c s="6" r="C28" t="n">
        <v>66487</v>
      </c>
      <c s="6" r="D28" t="n">
        <v>48302</v>
      </c>
    </row>
    <row r="29" spans="1:4">
      <c s="4" r="A29" t="s">
        <v>960</v>
      </c>
      <c s="6" r="C29" t="n">
        <v>2044934</v>
      </c>
      <c s="6" r="D29" t="n">
        <v>1670083</v>
      </c>
    </row>
    <row r="30" spans="1:4">
      <c s="4" r="A30" t="s">
        <v>963</v>
      </c>
      <c s="6" r="C30" t="n">
        <v>2131648</v>
      </c>
      <c s="6" r="D30" t="n">
        <v>1742658</v>
      </c>
    </row>
    <row r="31" spans="1:4">
      <c s="4" r="A31" t="s">
        <v>835</v>
      </c>
      <c s="6" r="C31" t="n">
        <v>858</v>
      </c>
      <c s="6" r="D31" t="n">
        <v>2082</v>
      </c>
    </row>
    <row r="32" spans="1:4">
      <c s="4" r="A32" t="s">
        <v>834</v>
      </c>
      <c s="6" r="C32" t="n">
        <v>0</v>
      </c>
      <c s="6" r="D32" t="n">
        <v>0</v>
      </c>
    </row>
    <row r="33" spans="1:4">
      <c s="4" r="A33" t="s">
        <v>959</v>
      </c>
      <c s="6" r="C33" t="n">
        <v>858</v>
      </c>
      <c s="6" r="D33" t="n">
        <v>2082</v>
      </c>
    </row>
    <row r="34" spans="1:4">
      <c s="4" r="A34" t="s">
        <v>960</v>
      </c>
      <c s="6" r="C34" t="n">
        <v>10953</v>
      </c>
      <c s="6" r="D34" t="n">
        <v>10198</v>
      </c>
    </row>
    <row r="35" spans="1:4">
      <c s="4" r="A35" t="s">
        <v>964</v>
      </c>
      <c s="6" r="C35" t="n">
        <v>11811</v>
      </c>
      <c s="6" r="D35" t="n">
        <v>12454</v>
      </c>
    </row>
    <row r="36" spans="1:4">
      <c s="4" r="A36" t="s">
        <v>965</v>
      </c>
    </row>
    <row r="37" spans="1:4">
      <c s="3" r="A37" t="s">
        <v>915</v>
      </c>
    </row>
    <row r="38" spans="1:4">
      <c s="4" r="A38" t="s">
        <v>835</v>
      </c>
      <c s="6" r="C38" t="n">
        <v>2344</v>
      </c>
      <c s="6" r="D38" t="n">
        <v>44937</v>
      </c>
    </row>
    <row r="39" spans="1:4">
      <c s="4" r="A39" t="s">
        <v>834</v>
      </c>
      <c s="6" r="C39" t="n">
        <v>38737</v>
      </c>
      <c s="6" r="D39" t="n">
        <v>21387</v>
      </c>
    </row>
    <row r="40" spans="1:4">
      <c s="4" r="A40" t="s">
        <v>959</v>
      </c>
      <c s="6" r="C40" t="n">
        <v>41081</v>
      </c>
      <c s="6" r="D40" t="n">
        <v>66324</v>
      </c>
    </row>
    <row r="41" spans="1:4">
      <c s="4" r="A41" t="s">
        <v>960</v>
      </c>
      <c s="6" r="C41" t="n">
        <v>2180250</v>
      </c>
      <c s="6" r="D41" t="n">
        <v>1910420</v>
      </c>
    </row>
    <row r="42" spans="1:4">
      <c s="4" r="A42" t="s">
        <v>962</v>
      </c>
      <c s="6" r="C42" t="n">
        <v>2283536</v>
      </c>
      <c s="6" r="D42" t="n">
        <v>2052566</v>
      </c>
    </row>
    <row r="43" spans="1:4">
      <c s="4" r="A43" t="s">
        <v>835</v>
      </c>
      <c s="6" r="C43" t="n">
        <v>2344</v>
      </c>
      <c s="6" r="D43" t="n">
        <v>45853</v>
      </c>
    </row>
    <row r="44" spans="1:4">
      <c s="4" r="A44" t="s">
        <v>834</v>
      </c>
      <c s="6" r="C44" t="n">
        <v>61692</v>
      </c>
      <c s="6" r="D44" t="n">
        <v>21550</v>
      </c>
    </row>
    <row r="45" spans="1:4">
      <c s="4" r="A45" t="s">
        <v>959</v>
      </c>
      <c s="6" r="C45" t="n">
        <v>64036</v>
      </c>
      <c s="6" r="D45" t="n">
        <v>67403</v>
      </c>
    </row>
    <row r="46" spans="1:4">
      <c s="4" r="A46" t="s">
        <v>960</v>
      </c>
      <c s="6" r="C46" t="n">
        <v>2180250</v>
      </c>
      <c s="6" r="D46" t="n">
        <v>1910420</v>
      </c>
    </row>
    <row r="47" spans="1:4">
      <c s="4" r="A47" t="s">
        <v>963</v>
      </c>
      <c s="6" r="C47" t="n">
        <v>2332467</v>
      </c>
      <c s="6" r="D47" t="n">
        <v>2086758</v>
      </c>
    </row>
    <row r="48" spans="1:4">
      <c s="4" r="A48" t="s">
        <v>835</v>
      </c>
      <c s="6" r="C48" t="n">
        <v>11</v>
      </c>
      <c s="6" r="D48" t="n">
        <v>2537</v>
      </c>
    </row>
    <row r="49" spans="1:4">
      <c s="4" r="A49" t="s">
        <v>834</v>
      </c>
      <c s="6" r="C49" t="n">
        <v>0</v>
      </c>
      <c s="6" r="D49" t="n">
        <v>0</v>
      </c>
    </row>
    <row r="50" spans="1:4">
      <c s="4" r="A50" t="s">
        <v>959</v>
      </c>
      <c s="6" r="C50" t="n">
        <v>11</v>
      </c>
      <c s="6" r="D50" t="n">
        <v>2537</v>
      </c>
    </row>
    <row r="51" spans="1:4">
      <c s="4" r="A51" t="s">
        <v>960</v>
      </c>
      <c s="6" r="C51" t="n">
        <v>11302</v>
      </c>
      <c s="6" r="D51" t="n">
        <v>13734</v>
      </c>
    </row>
    <row r="52" spans="1:4">
      <c s="4" r="A52" t="s">
        <v>964</v>
      </c>
      <c s="6" r="C52" t="n">
        <v>11349</v>
      </c>
      <c s="6" r="D52" t="n">
        <v>16329</v>
      </c>
    </row>
    <row r="53" spans="1:4">
      <c s="4" r="A53" t="s">
        <v>575</v>
      </c>
    </row>
    <row r="54" spans="1:4">
      <c s="3" r="A54" t="s">
        <v>915</v>
      </c>
    </row>
    <row r="55" spans="1:4">
      <c s="4" r="A55" t="s">
        <v>835</v>
      </c>
      <c s="6" r="C55" t="n">
        <v>18230</v>
      </c>
      <c s="6" r="D55" t="n">
        <v>11399</v>
      </c>
    </row>
    <row r="56" spans="1:4">
      <c s="4" r="A56" t="s">
        <v>834</v>
      </c>
      <c s="6" r="C56" t="n">
        <v>8283</v>
      </c>
      <c s="6" r="D56" t="n">
        <v>2350</v>
      </c>
    </row>
    <row r="57" spans="1:4">
      <c s="4" r="A57" t="s">
        <v>959</v>
      </c>
      <c s="6" r="C57" t="n">
        <v>26513</v>
      </c>
      <c s="6" r="D57" t="n">
        <v>13749</v>
      </c>
    </row>
    <row r="58" spans="1:4">
      <c s="4" r="A58" t="s">
        <v>960</v>
      </c>
      <c s="6" r="C58" t="n">
        <v>5085299</v>
      </c>
      <c s="6" r="D58" t="n">
        <v>3312629</v>
      </c>
    </row>
    <row r="59" spans="1:4">
      <c s="4" r="A59" t="s">
        <v>962</v>
      </c>
      <c s="6" r="C59" t="n">
        <v>5114257</v>
      </c>
      <c s="6" r="D59" t="n">
        <v>3326708</v>
      </c>
    </row>
    <row r="60" spans="1:4">
      <c s="4" r="A60" t="s">
        <v>835</v>
      </c>
      <c s="6" r="C60" t="n">
        <v>19233</v>
      </c>
      <c s="6" r="D60" t="n">
        <v>11829</v>
      </c>
    </row>
    <row r="61" spans="1:4">
      <c s="4" r="A61" t="s">
        <v>834</v>
      </c>
      <c s="6" r="C61" t="n">
        <v>71773</v>
      </c>
      <c s="6" r="D61" t="n">
        <v>4104</v>
      </c>
    </row>
    <row r="62" spans="1:4">
      <c s="4" r="A62" t="s">
        <v>959</v>
      </c>
      <c s="6" r="C62" t="n">
        <v>91006</v>
      </c>
      <c s="6" r="D62" t="n">
        <v>15933</v>
      </c>
    </row>
    <row r="63" spans="1:4">
      <c s="4" r="A63" t="s">
        <v>960</v>
      </c>
      <c s="6" r="C63" t="n">
        <v>5085299</v>
      </c>
      <c s="6" r="D63" t="n">
        <v>3312629</v>
      </c>
    </row>
    <row r="64" spans="1:4">
      <c s="4" r="A64" t="s">
        <v>963</v>
      </c>
      <c s="6" r="C64" t="n">
        <v>5184125</v>
      </c>
      <c s="6" r="D64" t="n">
        <v>3329712</v>
      </c>
    </row>
    <row r="65" spans="1:4">
      <c s="4" r="A65" t="s">
        <v>835</v>
      </c>
      <c s="6" r="C65" t="n">
        <v>3518</v>
      </c>
      <c s="6" r="D65" t="n">
        <v>1926</v>
      </c>
    </row>
    <row r="66" spans="1:4">
      <c s="4" r="A66" t="s">
        <v>834</v>
      </c>
      <c s="6" r="C66" t="n">
        <v>0</v>
      </c>
      <c s="6" r="D66" t="n">
        <v>0</v>
      </c>
    </row>
    <row r="67" spans="1:4">
      <c s="4" r="A67" t="s">
        <v>959</v>
      </c>
      <c s="6" r="C67" t="n">
        <v>3518</v>
      </c>
      <c s="6" r="D67" t="n">
        <v>1926</v>
      </c>
    </row>
    <row r="68" spans="1:4">
      <c s="4" r="A68" t="s">
        <v>960</v>
      </c>
      <c s="6" r="C68" t="n">
        <v>65806</v>
      </c>
      <c s="6" r="D68" t="n">
        <v>49809</v>
      </c>
    </row>
    <row r="69" spans="1:4">
      <c s="4" r="A69" t="s">
        <v>964</v>
      </c>
      <c s="6" r="C69" t="n">
        <v>69324</v>
      </c>
      <c s="6" r="D69" t="n">
        <v>51766</v>
      </c>
    </row>
    <row r="70" spans="1:4">
      <c s="4" r="A70" t="s">
        <v>767</v>
      </c>
    </row>
    <row r="71" spans="1:4">
      <c s="3" r="A71" t="s">
        <v>915</v>
      </c>
    </row>
    <row r="72" spans="1:4">
      <c s="4" r="A72" t="s">
        <v>835</v>
      </c>
      <c s="6" r="C72" t="n">
        <v>914</v>
      </c>
      <c s="6" r="D72" t="n">
        <v>19300</v>
      </c>
    </row>
    <row r="73" spans="1:4">
      <c s="4" r="A73" t="s">
        <v>834</v>
      </c>
      <c s="6" r="C73" t="n">
        <v>15661</v>
      </c>
      <c s="6" r="D73" t="n">
        <v>0</v>
      </c>
    </row>
    <row r="74" spans="1:4">
      <c s="4" r="A74" t="s">
        <v>959</v>
      </c>
      <c s="6" r="C74" t="n">
        <v>16575</v>
      </c>
      <c s="6" r="D74" t="n">
        <v>19300</v>
      </c>
    </row>
    <row r="75" spans="1:4">
      <c s="4" r="A75" t="s">
        <v>960</v>
      </c>
      <c s="6" r="C75" t="n">
        <v>303372</v>
      </c>
      <c s="6" r="D75" t="n">
        <v>277692</v>
      </c>
    </row>
    <row r="76" spans="1:4">
      <c s="4" r="A76" t="s">
        <v>962</v>
      </c>
      <c s="6" r="C76" t="n">
        <v>322939</v>
      </c>
      <c s="6" r="D76" t="n">
        <v>299402</v>
      </c>
    </row>
    <row r="77" spans="1:4">
      <c s="4" r="A77" t="s">
        <v>835</v>
      </c>
      <c s="6" r="C77" t="n">
        <v>969</v>
      </c>
      <c s="6" r="D77" t="n">
        <v>24420</v>
      </c>
    </row>
    <row r="78" spans="1:4">
      <c s="4" r="A78" t="s">
        <v>834</v>
      </c>
      <c s="6" r="C78" t="n">
        <v>44142</v>
      </c>
      <c s="6" r="D78" t="n">
        <v>0</v>
      </c>
    </row>
    <row r="79" spans="1:4">
      <c s="4" r="A79" t="s">
        <v>959</v>
      </c>
      <c s="6" r="C79" t="n">
        <v>45111</v>
      </c>
      <c s="6" r="D79" t="n">
        <v>24420</v>
      </c>
    </row>
    <row r="80" spans="1:4">
      <c s="4" r="A80" t="s">
        <v>960</v>
      </c>
      <c s="6" r="C80" t="n">
        <v>303372</v>
      </c>
      <c s="6" r="D80" t="n">
        <v>277692</v>
      </c>
    </row>
    <row r="81" spans="1:4">
      <c s="4" r="A81" t="s">
        <v>963</v>
      </c>
      <c s="6" r="C81" t="n">
        <v>352019</v>
      </c>
      <c s="6" r="D81" t="n">
        <v>305551</v>
      </c>
    </row>
    <row r="82" spans="1:4">
      <c s="4" r="A82" t="s">
        <v>835</v>
      </c>
      <c s="6" r="C82" t="n">
        <v>270</v>
      </c>
      <c s="6" r="D82" t="n">
        <v>1052</v>
      </c>
    </row>
    <row r="83" spans="1:4">
      <c s="4" r="A83" t="s">
        <v>834</v>
      </c>
      <c s="6" r="C83" t="n">
        <v>0</v>
      </c>
      <c s="6" r="D83" t="n">
        <v>0</v>
      </c>
    </row>
    <row r="84" spans="1:4">
      <c s="4" r="A84" t="s">
        <v>959</v>
      </c>
      <c s="6" r="C84" t="n">
        <v>270</v>
      </c>
      <c s="6" r="D84" t="n">
        <v>1052</v>
      </c>
    </row>
    <row r="85" spans="1:4">
      <c s="4" r="A85" t="s">
        <v>960</v>
      </c>
      <c s="6" r="C85" t="n">
        <v>5008</v>
      </c>
      <c s="6" r="D85" t="n">
        <v>6404</v>
      </c>
    </row>
    <row r="86" spans="1:4">
      <c s="4" r="A86" t="s">
        <v>964</v>
      </c>
      <c s="6" r="C86" t="n">
        <v>5278</v>
      </c>
      <c s="6" r="D86" t="n">
        <v>7456</v>
      </c>
    </row>
    <row r="87" spans="1:4">
      <c s="4" r="A87" t="s">
        <v>766</v>
      </c>
    </row>
    <row r="88" spans="1:4">
      <c s="3" r="A88" t="s">
        <v>915</v>
      </c>
    </row>
    <row r="89" spans="1:4">
      <c s="4" r="A89" t="s">
        <v>835</v>
      </c>
      <c s="6" r="C89" t="n">
        <v>0</v>
      </c>
      <c s="6" r="D89" t="n">
        <v>21052</v>
      </c>
    </row>
    <row r="90" spans="1:4">
      <c s="4" r="A90" t="s">
        <v>834</v>
      </c>
      <c s="6" r="C90" t="n">
        <v>18322</v>
      </c>
      <c s="6" r="D90" t="n">
        <v>696</v>
      </c>
    </row>
    <row r="91" spans="1:4">
      <c s="4" r="A91" t="s">
        <v>959</v>
      </c>
      <c s="6" r="C91" t="n">
        <v>18322</v>
      </c>
      <c s="6" r="D91" t="n">
        <v>21748</v>
      </c>
    </row>
    <row r="92" spans="1:4">
      <c s="4" r="A92" t="s">
        <v>960</v>
      </c>
      <c s="6" r="C92" t="n">
        <v>1115117</v>
      </c>
      <c s="6" r="D92" t="n">
        <v>726305</v>
      </c>
    </row>
    <row r="93" spans="1:4">
      <c s="4" r="A93" t="s">
        <v>962</v>
      </c>
      <c s="6" r="C93" t="n">
        <v>1133439</v>
      </c>
      <c s="6" r="D93" t="n">
        <v>748053</v>
      </c>
    </row>
    <row r="94" spans="1:4">
      <c s="4" r="A94" t="s">
        <v>835</v>
      </c>
      <c s="6" r="C94" t="n">
        <v>0</v>
      </c>
      <c s="6" r="D94" t="n">
        <v>21169</v>
      </c>
    </row>
    <row r="95" spans="1:4">
      <c s="4" r="A95" t="s">
        <v>834</v>
      </c>
      <c s="6" r="C95" t="n">
        <v>82800</v>
      </c>
      <c s="6" r="D95" t="n">
        <v>885</v>
      </c>
    </row>
    <row r="96" spans="1:4">
      <c s="4" r="A96" t="s">
        <v>959</v>
      </c>
      <c s="6" r="C96" t="n">
        <v>82800</v>
      </c>
      <c s="6" r="D96" t="n">
        <v>22054</v>
      </c>
    </row>
    <row r="97" spans="1:4">
      <c s="4" r="A97" t="s">
        <v>960</v>
      </c>
      <c s="6" r="C97" t="n">
        <v>1115117</v>
      </c>
      <c s="6" r="D97" t="n">
        <v>726305</v>
      </c>
    </row>
    <row r="98" spans="1:4">
      <c s="4" r="A98" t="s">
        <v>963</v>
      </c>
      <c s="6" r="C98" t="n">
        <v>1197917</v>
      </c>
      <c s="6" r="D98" t="n">
        <v>748359</v>
      </c>
    </row>
    <row r="99" spans="1:4">
      <c s="4" r="A99" t="s">
        <v>835</v>
      </c>
      <c s="6" r="C99" t="n">
        <v>0</v>
      </c>
      <c s="6" r="D99" t="n">
        <v>3112</v>
      </c>
    </row>
    <row r="100" spans="1:4">
      <c s="4" r="A100" t="s">
        <v>834</v>
      </c>
      <c s="6" r="C100" t="n">
        <v>0</v>
      </c>
      <c s="6" r="D100" t="n">
        <v>0</v>
      </c>
    </row>
    <row r="101" spans="1:4">
      <c s="4" r="A101" t="s">
        <v>959</v>
      </c>
      <c s="6" r="C101" t="n">
        <v>0</v>
      </c>
      <c s="6" r="D101" t="n">
        <v>3112</v>
      </c>
    </row>
    <row r="102" spans="1:4">
      <c s="4" r="A102" t="s">
        <v>960</v>
      </c>
      <c s="6" r="C102" t="n">
        <v>18976</v>
      </c>
      <c s="6" r="D102" t="n">
        <v>15446</v>
      </c>
    </row>
    <row r="103" spans="1:4">
      <c s="4" r="A103" t="s">
        <v>964</v>
      </c>
      <c s="6" r="C103" t="n">
        <v>18976</v>
      </c>
      <c s="6" r="D103" t="n">
        <v>18558</v>
      </c>
    </row>
    <row r="104" spans="1:4">
      <c s="4" r="A104" t="s">
        <v>966</v>
      </c>
    </row>
    <row r="105" spans="1:4">
      <c s="3" r="A105" t="s">
        <v>915</v>
      </c>
    </row>
    <row r="106" spans="1:4">
      <c s="4" r="A106" t="s">
        <v>835</v>
      </c>
      <c s="6" r="C106" t="n">
        <v>0</v>
      </c>
      <c s="6" r="D106" t="n">
        <v>41</v>
      </c>
    </row>
    <row r="107" spans="1:4">
      <c s="4" r="A107" t="s">
        <v>834</v>
      </c>
      <c s="6" r="C107" t="n">
        <v>2896</v>
      </c>
      <c s="6" r="D107" t="n">
        <v>332</v>
      </c>
    </row>
    <row r="108" spans="1:4">
      <c s="4" r="A108" t="s">
        <v>959</v>
      </c>
      <c s="6" r="C108" t="n">
        <v>2896</v>
      </c>
      <c s="6" r="D108" t="n">
        <v>373</v>
      </c>
    </row>
    <row r="109" spans="1:4">
      <c s="4" r="A109" t="s">
        <v>960</v>
      </c>
      <c s="6" r="C109" t="n">
        <v>145597</v>
      </c>
      <c s="6" r="D109" t="n">
        <v>205266</v>
      </c>
    </row>
    <row r="110" spans="1:4">
      <c s="4" r="A110" t="s">
        <v>962</v>
      </c>
      <c s="6" r="C110" t="n">
        <v>148493</v>
      </c>
      <c s="6" r="D110" t="n">
        <v>205639</v>
      </c>
    </row>
    <row r="111" spans="1:4">
      <c s="4" r="A111" t="s">
        <v>835</v>
      </c>
      <c s="6" r="C111" t="n">
        <v>0</v>
      </c>
      <c s="6" r="D111" t="n">
        <v>41</v>
      </c>
    </row>
    <row r="112" spans="1:4">
      <c s="4" r="A112" t="s">
        <v>834</v>
      </c>
      <c s="6" r="C112" t="n">
        <v>5229</v>
      </c>
      <c s="6" r="D112" t="n">
        <v>483</v>
      </c>
    </row>
    <row r="113" spans="1:4">
      <c s="4" r="A113" t="s">
        <v>959</v>
      </c>
      <c s="6" r="C113" t="n">
        <v>5229</v>
      </c>
      <c s="6" r="D113" t="n">
        <v>524</v>
      </c>
    </row>
    <row r="114" spans="1:4">
      <c s="4" r="A114" t="s">
        <v>960</v>
      </c>
      <c s="6" r="C114" t="n">
        <v>145597</v>
      </c>
      <c s="6" r="D114" t="n">
        <v>205266</v>
      </c>
    </row>
    <row r="115" spans="1:4">
      <c s="4" r="A115" t="s">
        <v>963</v>
      </c>
      <c s="6" r="C115" t="n">
        <v>150826</v>
      </c>
      <c s="6" r="D115" t="n">
        <v>205790</v>
      </c>
    </row>
    <row r="116" spans="1:4">
      <c s="4" r="A116" t="s">
        <v>835</v>
      </c>
      <c s="6" r="C116" t="n">
        <v>0</v>
      </c>
      <c s="6" r="D116" t="n">
        <v>39</v>
      </c>
    </row>
    <row r="117" spans="1:4">
      <c s="4" r="A117" t="s">
        <v>834</v>
      </c>
      <c s="6" r="C117" t="n">
        <v>0</v>
      </c>
      <c s="6" r="D117" t="n">
        <v>0</v>
      </c>
    </row>
    <row r="118" spans="1:4">
      <c s="4" r="A118" t="s">
        <v>959</v>
      </c>
      <c s="6" r="C118" t="n">
        <v>0</v>
      </c>
      <c s="6" r="D118" t="n">
        <v>39</v>
      </c>
    </row>
    <row r="119" spans="1:4">
      <c s="4" r="A119" t="s">
        <v>960</v>
      </c>
      <c s="6" r="C119" t="n">
        <v>1857</v>
      </c>
      <c s="6" r="D119" t="n">
        <v>2761</v>
      </c>
    </row>
    <row r="120" spans="1:4">
      <c s="4" r="A120" t="s">
        <v>964</v>
      </c>
      <c s="6" r="C120" t="n">
        <v>1857</v>
      </c>
      <c s="6" r="D120" t="n">
        <v>2800</v>
      </c>
    </row>
    <row r="121" spans="1:4">
      <c s="4" r="A121" t="s">
        <v>769</v>
      </c>
    </row>
    <row r="122" spans="1:4">
      <c s="3" r="A122" t="s">
        <v>915</v>
      </c>
    </row>
    <row r="123" spans="1:4">
      <c s="4" r="A123" t="s">
        <v>835</v>
      </c>
      <c s="6" r="C123" t="n">
        <v>21</v>
      </c>
      <c s="6" r="D123" t="n">
        <v>175</v>
      </c>
    </row>
    <row r="124" spans="1:4">
      <c s="4" r="A124" t="s">
        <v>834</v>
      </c>
      <c s="6" r="C124" t="n">
        <v>313</v>
      </c>
      <c s="6" r="D124" t="n">
        <v>188</v>
      </c>
    </row>
    <row r="125" spans="1:4">
      <c s="4" r="A125" t="s">
        <v>959</v>
      </c>
      <c s="6" r="C125" t="n">
        <v>334</v>
      </c>
      <c s="6" r="D125" t="n">
        <v>363</v>
      </c>
    </row>
    <row r="126" spans="1:4">
      <c s="4" r="A126" t="s">
        <v>960</v>
      </c>
      <c s="6" r="C126" t="n">
        <v>26571</v>
      </c>
      <c s="6" r="D126" t="n">
        <v>32646</v>
      </c>
    </row>
    <row r="127" spans="1:4">
      <c s="4" r="A127" t="s">
        <v>962</v>
      </c>
      <c s="6" r="C127" t="n">
        <v>26905</v>
      </c>
      <c s="6" r="D127" t="n">
        <v>33009</v>
      </c>
    </row>
    <row r="128" spans="1:4">
      <c s="4" r="A128" t="s">
        <v>835</v>
      </c>
      <c s="6" r="C128" t="n">
        <v>21</v>
      </c>
      <c s="6" r="D128" t="n">
        <v>187</v>
      </c>
    </row>
    <row r="129" spans="1:4">
      <c s="4" r="A129" t="s">
        <v>834</v>
      </c>
      <c s="6" r="C129" t="n">
        <v>3923</v>
      </c>
      <c s="6" r="D129" t="n">
        <v>188</v>
      </c>
    </row>
    <row r="130" spans="1:4">
      <c s="4" r="A130" t="s">
        <v>959</v>
      </c>
      <c s="6" r="C130" t="n">
        <v>3944</v>
      </c>
      <c s="6" r="D130" t="n">
        <v>375</v>
      </c>
    </row>
    <row r="131" spans="1:4">
      <c s="4" r="A131" t="s">
        <v>960</v>
      </c>
      <c s="6" r="C131" t="n">
        <v>26571</v>
      </c>
      <c s="6" r="D131" t="n">
        <v>32646</v>
      </c>
    </row>
    <row r="132" spans="1:4">
      <c s="4" r="A132" t="s">
        <v>963</v>
      </c>
      <c s="6" r="C132" t="n">
        <v>30515</v>
      </c>
      <c s="6" r="D132" t="n">
        <v>33021</v>
      </c>
    </row>
    <row r="133" spans="1:4">
      <c s="4" r="A133" t="s">
        <v>835</v>
      </c>
      <c s="6" r="C133" t="n">
        <v>1</v>
      </c>
      <c s="6" r="D133" t="n">
        <v>17</v>
      </c>
    </row>
    <row r="134" spans="1:4">
      <c s="4" r="A134" t="s">
        <v>834</v>
      </c>
      <c s="6" r="C134" t="n">
        <v>0</v>
      </c>
      <c s="6" r="D134" t="n">
        <v>0</v>
      </c>
    </row>
    <row r="135" spans="1:4">
      <c s="4" r="A135" t="s">
        <v>959</v>
      </c>
      <c s="6" r="C135" t="n">
        <v>1</v>
      </c>
      <c s="6" r="D135" t="n">
        <v>17</v>
      </c>
    </row>
    <row r="136" spans="1:4">
      <c s="4" r="A136" t="s">
        <v>960</v>
      </c>
      <c s="6" r="C136" t="n">
        <v>472</v>
      </c>
      <c s="6" r="D136" t="n">
        <v>836</v>
      </c>
    </row>
    <row r="137" spans="1:4">
      <c s="4" r="A137" t="s">
        <v>964</v>
      </c>
      <c s="6" r="C137" t="n">
        <v>473</v>
      </c>
      <c s="6" r="D137" t="n">
        <v>853</v>
      </c>
    </row>
    <row r="138" spans="1:4">
      <c s="4" r="A138" t="s">
        <v>578</v>
      </c>
    </row>
    <row r="139" spans="1:4">
      <c s="3" r="A139" t="s">
        <v>915</v>
      </c>
    </row>
    <row r="140" spans="1:4">
      <c s="4" r="A140" t="s">
        <v>967</v>
      </c>
      <c s="6" r="C140" t="n">
        <v>119764</v>
      </c>
      <c s="6" r="D140" t="n">
        <v>137797</v>
      </c>
    </row>
    <row r="141" spans="1:4">
      <c s="4" r="A141" t="s">
        <v>835</v>
      </c>
      <c s="6" r="C141" t="n">
        <v>36</v>
      </c>
      <c s="6" r="D141" t="n">
        <v>263</v>
      </c>
    </row>
    <row r="142" spans="1:4">
      <c s="4" r="A142" t="s">
        <v>968</v>
      </c>
    </row>
    <row r="143" spans="1:4">
      <c s="3" r="A143" t="s">
        <v>915</v>
      </c>
    </row>
    <row r="144" spans="1:4">
      <c s="4" r="A144" t="s">
        <v>961</v>
      </c>
      <c s="6" r="C144" t="n">
        <v>15198</v>
      </c>
      <c s="6" r="D144" t="n">
        <v>17912</v>
      </c>
    </row>
    <row r="145" spans="1:4">
      <c s="4" r="A145" t="s">
        <v>967</v>
      </c>
      <c s="6" r="C145" t="n">
        <v>20227</v>
      </c>
      <c s="6" r="D145" t="n">
        <v>24273</v>
      </c>
    </row>
    <row r="146" spans="1:4">
      <c s="4" r="A146" t="s">
        <v>835</v>
      </c>
      <c s="6" r="C146" t="n">
        <v>0</v>
      </c>
      <c s="6" r="D146" t="n">
        <v>174</v>
      </c>
    </row>
    <row r="147" spans="1:4">
      <c s="4" r="A147" t="s">
        <v>969</v>
      </c>
    </row>
    <row r="148" spans="1:4">
      <c s="3" r="A148" t="s">
        <v>915</v>
      </c>
    </row>
    <row r="149" spans="1:4">
      <c s="4" r="A149" t="s">
        <v>961</v>
      </c>
      <c s="6" r="C149" t="n">
        <v>82840</v>
      </c>
      <c s="6" r="D149" t="n">
        <v>96474</v>
      </c>
    </row>
    <row r="150" spans="1:4">
      <c s="4" r="A150" t="s">
        <v>970</v>
      </c>
    </row>
    <row r="151" spans="1:4">
      <c s="3" r="A151" t="s">
        <v>915</v>
      </c>
    </row>
    <row r="152" spans="1:4">
      <c s="4" r="A152" t="s">
        <v>961</v>
      </c>
      <c s="6" r="C152" t="n">
        <v>62205</v>
      </c>
      <c s="6" r="D152" t="n">
        <v>75822</v>
      </c>
    </row>
    <row r="153" spans="1:4">
      <c s="4" r="A153" t="s">
        <v>967</v>
      </c>
      <c s="6" r="C153" t="n">
        <v>88181</v>
      </c>
      <c s="6" r="D153" t="n">
        <v>108935</v>
      </c>
    </row>
    <row r="154" spans="1:4">
      <c s="4" r="A154" t="s">
        <v>835</v>
      </c>
      <c s="6" r="C154" t="n">
        <v>36</v>
      </c>
      <c s="6" r="D154" t="n">
        <v>58</v>
      </c>
    </row>
    <row r="155" spans="1:4">
      <c s="4" r="A155" t="s">
        <v>579</v>
      </c>
    </row>
    <row r="156" spans="1:4">
      <c s="3" r="A156" t="s">
        <v>915</v>
      </c>
    </row>
    <row r="157" spans="1:4">
      <c s="4" r="A157" t="s">
        <v>961</v>
      </c>
      <c s="6" r="C157" t="n">
        <v>2445</v>
      </c>
      <c s="6" r="D157" t="n">
        <v>330</v>
      </c>
    </row>
    <row r="158" spans="1:4">
      <c s="4" r="A158" t="s">
        <v>967</v>
      </c>
      <c s="6" r="C158" t="n">
        <v>7820</v>
      </c>
      <c s="6" r="D158" t="n">
        <v>1150</v>
      </c>
    </row>
    <row r="159" spans="1:4">
      <c s="4" r="A159" t="s">
        <v>835</v>
      </c>
      <c s="6" r="C159" t="n">
        <v>0</v>
      </c>
      <c s="6" r="D159" t="n">
        <v>31</v>
      </c>
    </row>
    <row r="160" spans="1:4">
      <c s="4" r="A160" t="s">
        <v>971</v>
      </c>
    </row>
    <row r="161" spans="1:4">
      <c s="3" r="A161" t="s">
        <v>915</v>
      </c>
    </row>
    <row r="162" spans="1:4">
      <c s="4" r="A162" t="s">
        <v>961</v>
      </c>
      <c s="6" r="C162" t="n">
        <v>2992</v>
      </c>
      <c s="6" r="D162" t="n">
        <v>2410</v>
      </c>
    </row>
    <row r="163" spans="1:4">
      <c s="4" r="A163" t="s">
        <v>967</v>
      </c>
      <c s="6" r="C163" t="n">
        <v>3536</v>
      </c>
      <c s="6" r="D163" t="n">
        <v>3439</v>
      </c>
    </row>
    <row r="164" spans="1:4">
      <c s="4" r="A164" t="s">
        <v>835</v>
      </c>
      <c s="6" r="C164" t="n">
        <v>0</v>
      </c>
      <c s="6" r="D164" t="n">
        <v>0</v>
      </c>
    </row>
    <row r="165" spans="1:4">
      <c s="4" r="A165" t="s">
        <v>972</v>
      </c>
    </row>
    <row r="166" spans="1:4">
      <c s="3" r="A166" t="s">
        <v>915</v>
      </c>
    </row>
    <row r="167" spans="1:4">
      <c s="4" r="A167" t="s">
        <v>961</v>
      </c>
      <c s="6" r="C167" t="n">
        <v>0</v>
      </c>
      <c s="6" r="D167" t="n">
        <v>0</v>
      </c>
    </row>
    <row r="168" spans="1:4">
      <c s="4" r="A168" t="s">
        <v>967</v>
      </c>
      <c s="6" r="C168" t="n">
        <v>0</v>
      </c>
      <c s="6" r="D168" t="n">
        <v>0</v>
      </c>
    </row>
    <row r="169" spans="1:4">
      <c s="4" r="A169" t="s">
        <v>835</v>
      </c>
      <c s="6" r="C169" t="n">
        <v>0</v>
      </c>
      <c s="6" r="D169" t="n">
        <v>0</v>
      </c>
    </row>
    <row r="170" spans="1:4">
      <c s="4" r="A170" t="s">
        <v>973</v>
      </c>
    </row>
    <row r="171" spans="1:4">
      <c s="3" r="A171" t="s">
        <v>915</v>
      </c>
    </row>
    <row r="172" spans="1:4">
      <c s="4" r="A172" t="s">
        <v>961</v>
      </c>
      <c s="6" r="C172" t="n">
        <v>0</v>
      </c>
      <c s="6" r="D172" t="n">
        <v>0</v>
      </c>
    </row>
    <row r="173" spans="1:4">
      <c s="4" r="A173" t="s">
        <v>967</v>
      </c>
      <c s="6" r="C173" t="n">
        <v>0</v>
      </c>
      <c s="6" r="D173" t="n">
        <v>0</v>
      </c>
    </row>
    <row r="174" spans="1:4">
      <c s="4" r="A174" t="s">
        <v>835</v>
      </c>
      <c s="6" r="C174" t="n">
        <v>0</v>
      </c>
      <c s="6" r="D174" t="n">
        <v>0</v>
      </c>
    </row>
    <row r="175" spans="1:4">
      <c s="4" r="A175" t="s">
        <v>974</v>
      </c>
    </row>
    <row r="176" spans="1:4">
      <c s="3" r="A176" t="s">
        <v>915</v>
      </c>
    </row>
    <row r="177" spans="1:4">
      <c s="4" r="A177" t="s">
        <v>961</v>
      </c>
      <c s="6" r="C177" t="n">
        <v>0</v>
      </c>
      <c s="6" r="D177" t="n">
        <v>0</v>
      </c>
    </row>
    <row r="178" spans="1:4">
      <c s="4" r="A178" t="s">
        <v>967</v>
      </c>
      <c s="6" r="C178" t="n">
        <v>0</v>
      </c>
      <c s="6" r="D178" t="n">
        <v>0</v>
      </c>
    </row>
    <row r="179" spans="1:4">
      <c s="4" r="A179" t="s">
        <v>835</v>
      </c>
      <c s="8" r="C179" t="n">
        <v>0</v>
      </c>
      <c s="8" r="D179" t="n">
        <v>0</v>
      </c>
    </row>
    <row r="180" spans="1:4">
      <c r="A180" t="n"/>
    </row>
    <row r="181" spans="1:4">
      <c s="4" r="A181" t="s">
        <v>182</v>
      </c>
      <c s="4" r="B181" t="s">
        <v>841</v>
      </c>
    </row>
    <row r="182" spans="1:4">
      <c s="4" r="A182" t="s">
        <v>162</v>
      </c>
      <c s="4" r="B182" t="s">
        <v>842</v>
      </c>
    </row>
    <row r="183" spans="1:4">
      <c s="4" r="A183" t="s">
        <v>606</v>
      </c>
      <c s="4" r="B183" t="s">
        <v>843</v>
      </c>
    </row>
  </sheetData>
  <mergeCells count="5">
    <mergeCell ref="A1:B1"/>
    <mergeCell ref="A180:C180"/>
    <mergeCell ref="B181:C181"/>
    <mergeCell ref="B182:C182"/>
    <mergeCell ref="B183:C18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s="1" r="A1" t="s">
        <v>975</v>
      </c>
      <c s="2" r="B1" t="s">
        <v>1</v>
      </c>
    </row>
    <row r="2" spans="1:4">
      <c s="2" r="B2" t="s">
        <v>976</v>
      </c>
      <c s="2" r="C2" t="s">
        <v>977</v>
      </c>
      <c s="2" r="D2" t="s">
        <v>978</v>
      </c>
    </row>
    <row r="3" spans="1:4">
      <c s="3" r="A3" t="s">
        <v>979</v>
      </c>
    </row>
    <row r="4" spans="1:4">
      <c s="4" r="A4" t="s">
        <v>980</v>
      </c>
      <c s="6" r="B4" t="n">
        <v>3</v>
      </c>
      <c s="6" r="C4" t="n">
        <v>24</v>
      </c>
      <c s="6" r="D4" t="n">
        <v>43</v>
      </c>
    </row>
    <row r="5" spans="1:4">
      <c s="4" r="A5" t="s">
        <v>981</v>
      </c>
      <c s="8" r="B5" t="n">
        <v>530</v>
      </c>
      <c s="8" r="C5" t="n">
        <v>38930</v>
      </c>
      <c s="8" r="D5" t="n">
        <v>25019</v>
      </c>
    </row>
    <row r="6" spans="1:4">
      <c s="4" r="A6" t="s">
        <v>982</v>
      </c>
      <c s="6" r="B6" t="n">
        <v>0</v>
      </c>
      <c s="6" r="C6" t="n">
        <v>825</v>
      </c>
      <c s="6" r="D6" t="n">
        <v>1297</v>
      </c>
    </row>
    <row r="7" spans="1:4">
      <c s="4" r="A7" t="s">
        <v>983</v>
      </c>
      <c s="6" r="B7" t="n">
        <v>3</v>
      </c>
      <c s="6" r="C7" t="n">
        <v>434</v>
      </c>
      <c s="6" r="D7" t="n">
        <v>1028</v>
      </c>
    </row>
    <row r="8" spans="1:4">
      <c s="4" r="A8" t="s">
        <v>984</v>
      </c>
      <c s="6" r="B8" t="n">
        <v>527</v>
      </c>
      <c s="6" r="C8" t="n">
        <v>37671</v>
      </c>
      <c s="6" r="D8" t="n">
        <v>22694</v>
      </c>
    </row>
    <row r="9" spans="1:4">
      <c s="4" r="A9" t="s">
        <v>985</v>
      </c>
      <c s="8" r="B9" t="n">
        <v>4</v>
      </c>
      <c s="8" r="C9" t="n">
        <v>67</v>
      </c>
      <c s="8" r="D9" t="n">
        <v>81</v>
      </c>
    </row>
    <row r="10" spans="1:4">
      <c s="4" r="A10" t="s">
        <v>767</v>
      </c>
    </row>
    <row r="11" spans="1:4">
      <c s="3" r="A11" t="s">
        <v>979</v>
      </c>
    </row>
    <row r="12" spans="1:4">
      <c s="4" r="A12" t="s">
        <v>980</v>
      </c>
      <c s="6" r="B12" t="n">
        <v>1</v>
      </c>
      <c s="6" r="C12" t="n">
        <v>5</v>
      </c>
      <c s="6" r="D12" t="n">
        <v>13</v>
      </c>
    </row>
    <row r="13" spans="1:4">
      <c s="4" r="A13" t="s">
        <v>981</v>
      </c>
      <c s="8" r="B13" t="n">
        <v>81</v>
      </c>
      <c s="8" r="C13" t="n">
        <v>1966</v>
      </c>
      <c s="8" r="D13" t="n">
        <v>5434</v>
      </c>
    </row>
    <row r="14" spans="1:4">
      <c s="4" r="A14" t="s">
        <v>982</v>
      </c>
      <c s="6" r="B14" t="n">
        <v>0</v>
      </c>
      <c s="6" r="C14" t="n">
        <v>447</v>
      </c>
      <c s="6" r="D14" t="n">
        <v>267</v>
      </c>
    </row>
    <row r="15" spans="1:4">
      <c s="4" r="A15" t="s">
        <v>983</v>
      </c>
      <c s="6" r="B15" t="n">
        <v>3</v>
      </c>
      <c s="6" r="C15" t="n">
        <v>70</v>
      </c>
      <c s="6" r="D15" t="n">
        <v>887</v>
      </c>
    </row>
    <row r="16" spans="1:4">
      <c s="4" r="A16" t="s">
        <v>984</v>
      </c>
      <c s="6" r="B16" t="n">
        <v>78</v>
      </c>
      <c s="6" r="C16" t="n">
        <v>1449</v>
      </c>
      <c s="6" r="D16" t="n">
        <v>4280</v>
      </c>
    </row>
    <row r="17" spans="1:4">
      <c s="4" r="A17" t="s">
        <v>985</v>
      </c>
      <c s="8" r="B17" t="n">
        <v>4</v>
      </c>
      <c s="8" r="C17" t="n">
        <v>15</v>
      </c>
      <c s="8" r="D17" t="n">
        <v>24</v>
      </c>
    </row>
    <row r="18" spans="1:4">
      <c s="4" r="A18" t="s">
        <v>769</v>
      </c>
    </row>
    <row r="19" spans="1:4">
      <c s="3" r="A19" t="s">
        <v>979</v>
      </c>
    </row>
    <row r="20" spans="1:4">
      <c s="4" r="A20" t="s">
        <v>980</v>
      </c>
      <c s="6" r="B20" t="n">
        <v>0</v>
      </c>
      <c s="6" r="C20" t="n">
        <v>0</v>
      </c>
      <c s="6" r="D20" t="n">
        <v>2</v>
      </c>
    </row>
    <row r="21" spans="1:4">
      <c s="4" r="A21" t="s">
        <v>981</v>
      </c>
      <c s="8" r="B21" t="n">
        <v>0</v>
      </c>
      <c s="8" r="C21" t="n">
        <v>0</v>
      </c>
      <c s="8" r="D21" t="n">
        <v>74</v>
      </c>
    </row>
    <row r="22" spans="1:4">
      <c s="4" r="A22" t="s">
        <v>982</v>
      </c>
      <c s="6" r="B22" t="n">
        <v>0</v>
      </c>
      <c s="6" r="C22" t="n">
        <v>0</v>
      </c>
      <c s="6" r="D22" t="n">
        <v>0</v>
      </c>
    </row>
    <row r="23" spans="1:4">
      <c s="4" r="A23" t="s">
        <v>983</v>
      </c>
      <c s="6" r="B23" t="n">
        <v>0</v>
      </c>
      <c s="6" r="C23" t="n">
        <v>0</v>
      </c>
      <c s="6" r="D23" t="n">
        <v>5</v>
      </c>
    </row>
    <row r="24" spans="1:4">
      <c s="4" r="A24" t="s">
        <v>984</v>
      </c>
      <c s="6" r="B24" t="n">
        <v>0</v>
      </c>
      <c s="6" r="C24" t="n">
        <v>0</v>
      </c>
      <c s="6" r="D24" t="n">
        <v>69</v>
      </c>
    </row>
    <row r="25" spans="1:4">
      <c s="4" r="A25" t="s">
        <v>985</v>
      </c>
      <c s="8" r="B25" t="n">
        <v>0</v>
      </c>
      <c s="8" r="C25" t="n">
        <v>0</v>
      </c>
      <c s="8" r="D25" t="n">
        <v>3</v>
      </c>
    </row>
    <row r="26" spans="1:4">
      <c s="4" r="A26" t="s">
        <v>924</v>
      </c>
    </row>
    <row r="27" spans="1:4">
      <c s="3" r="A27" t="s">
        <v>979</v>
      </c>
    </row>
    <row r="28" spans="1:4">
      <c s="4" r="A28" t="s">
        <v>980</v>
      </c>
      <c s="6" r="B28" t="n">
        <v>0</v>
      </c>
      <c s="6" r="C28" t="n">
        <v>6</v>
      </c>
      <c s="6" r="D28" t="n">
        <v>8</v>
      </c>
    </row>
    <row r="29" spans="1:4">
      <c s="4" r="A29" t="s">
        <v>981</v>
      </c>
      <c s="8" r="B29" t="n">
        <v>0</v>
      </c>
      <c s="8" r="C29" t="n">
        <v>14646</v>
      </c>
      <c s="8" r="D29" t="n">
        <v>3681</v>
      </c>
    </row>
    <row r="30" spans="1:4">
      <c s="4" r="A30" t="s">
        <v>982</v>
      </c>
      <c s="6" r="B30" t="n">
        <v>0</v>
      </c>
      <c s="6" r="C30" t="n">
        <v>378</v>
      </c>
      <c s="6" r="D30" t="n">
        <v>0</v>
      </c>
    </row>
    <row r="31" spans="1:4">
      <c s="4" r="A31" t="s">
        <v>983</v>
      </c>
      <c s="6" r="B31" t="n">
        <v>0</v>
      </c>
      <c s="6" r="C31" t="n">
        <v>257</v>
      </c>
      <c s="6" r="D31" t="n">
        <v>54</v>
      </c>
    </row>
    <row r="32" spans="1:4">
      <c s="4" r="A32" t="s">
        <v>984</v>
      </c>
      <c s="6" r="B32" t="n">
        <v>0</v>
      </c>
      <c s="6" r="C32" t="n">
        <v>14011</v>
      </c>
      <c s="6" r="D32" t="n">
        <v>3627</v>
      </c>
    </row>
    <row r="33" spans="1:4">
      <c s="4" r="A33" t="s">
        <v>985</v>
      </c>
      <c s="8" r="B33" t="n">
        <v>0</v>
      </c>
      <c s="8" r="C33" t="n">
        <v>33</v>
      </c>
      <c s="8" r="D33" t="n">
        <v>28</v>
      </c>
    </row>
    <row r="34" spans="1:4">
      <c s="4" r="A34" t="s">
        <v>925</v>
      </c>
    </row>
    <row r="35" spans="1:4">
      <c s="3" r="A35" t="s">
        <v>979</v>
      </c>
    </row>
    <row r="36" spans="1:4">
      <c s="4" r="A36" t="s">
        <v>980</v>
      </c>
      <c s="6" r="B36" t="n">
        <v>1</v>
      </c>
      <c s="6" r="C36" t="n">
        <v>5</v>
      </c>
      <c s="6" r="D36" t="n">
        <v>5</v>
      </c>
    </row>
    <row r="37" spans="1:4">
      <c s="4" r="A37" t="s">
        <v>981</v>
      </c>
      <c s="8" r="B37" t="n">
        <v>193</v>
      </c>
      <c s="8" r="C37" t="n">
        <v>16976</v>
      </c>
      <c s="8" r="D37" t="n">
        <v>10735</v>
      </c>
    </row>
    <row r="38" spans="1:4">
      <c s="4" r="A38" t="s">
        <v>982</v>
      </c>
      <c s="6" r="B38" t="n">
        <v>0</v>
      </c>
      <c s="6" r="C38" t="n">
        <v>0</v>
      </c>
      <c s="6" r="D38" t="n">
        <v>1030</v>
      </c>
    </row>
    <row r="39" spans="1:4">
      <c s="4" r="A39" t="s">
        <v>983</v>
      </c>
      <c s="6" r="B39" t="n">
        <v>0</v>
      </c>
      <c s="6" r="C39" t="n">
        <v>60</v>
      </c>
      <c s="6" r="D39" t="n">
        <v>63</v>
      </c>
    </row>
    <row r="40" spans="1:4">
      <c s="4" r="A40" t="s">
        <v>984</v>
      </c>
      <c s="6" r="B40" t="n">
        <v>193</v>
      </c>
      <c s="6" r="C40" t="n">
        <v>16916</v>
      </c>
      <c s="6" r="D40" t="n">
        <v>9642</v>
      </c>
    </row>
    <row r="41" spans="1:4">
      <c s="4" r="A41" t="s">
        <v>985</v>
      </c>
      <c s="8" r="B41" t="n">
        <v>0</v>
      </c>
      <c s="8" r="C41" t="n">
        <v>15</v>
      </c>
      <c s="8" r="D41" t="n">
        <v>14</v>
      </c>
    </row>
    <row r="42" spans="1:4">
      <c s="4" r="A42" t="s">
        <v>926</v>
      </c>
    </row>
    <row r="43" spans="1:4">
      <c s="3" r="A43" t="s">
        <v>979</v>
      </c>
    </row>
    <row r="44" spans="1:4">
      <c s="4" r="A44" t="s">
        <v>980</v>
      </c>
      <c s="6" r="B44" t="n">
        <v>0</v>
      </c>
      <c s="6" r="C44" t="n">
        <v>0</v>
      </c>
      <c s="6" r="D44" t="n">
        <v>0</v>
      </c>
    </row>
    <row r="45" spans="1:4">
      <c s="4" r="A45" t="s">
        <v>981</v>
      </c>
      <c s="8" r="B45" t="n">
        <v>0</v>
      </c>
      <c s="8" r="C45" t="n">
        <v>0</v>
      </c>
      <c s="8" r="D45" t="n">
        <v>0</v>
      </c>
    </row>
    <row r="46" spans="1:4">
      <c s="4" r="A46" t="s">
        <v>982</v>
      </c>
      <c s="6" r="B46" t="n">
        <v>0</v>
      </c>
      <c s="6" r="C46" t="n">
        <v>0</v>
      </c>
      <c s="6" r="D46" t="n">
        <v>0</v>
      </c>
    </row>
    <row r="47" spans="1:4">
      <c s="4" r="A47" t="s">
        <v>983</v>
      </c>
      <c s="6" r="B47" t="n">
        <v>0</v>
      </c>
      <c s="6" r="C47" t="n">
        <v>0</v>
      </c>
      <c s="6" r="D47" t="n">
        <v>0</v>
      </c>
    </row>
    <row r="48" spans="1:4">
      <c s="4" r="A48" t="s">
        <v>984</v>
      </c>
      <c s="6" r="B48" t="n">
        <v>0</v>
      </c>
      <c s="6" r="C48" t="n">
        <v>0</v>
      </c>
      <c s="6" r="D48" t="n">
        <v>0</v>
      </c>
    </row>
    <row r="49" spans="1:4">
      <c s="4" r="A49" t="s">
        <v>985</v>
      </c>
      <c s="8" r="B49" t="n">
        <v>0</v>
      </c>
      <c s="8" r="C49" t="n">
        <v>0</v>
      </c>
      <c s="8" r="D49" t="n">
        <v>0</v>
      </c>
    </row>
    <row r="50" spans="1:4">
      <c s="4" r="A50" t="s">
        <v>927</v>
      </c>
    </row>
    <row r="51" spans="1:4">
      <c s="3" r="A51" t="s">
        <v>979</v>
      </c>
    </row>
    <row r="52" spans="1:4">
      <c s="4" r="A52" t="s">
        <v>980</v>
      </c>
      <c s="6" r="B52" t="n">
        <v>1</v>
      </c>
      <c s="6" r="C52" t="n">
        <v>6</v>
      </c>
      <c s="6" r="D52" t="n">
        <v>13</v>
      </c>
    </row>
    <row r="53" spans="1:4">
      <c s="4" r="A53" t="s">
        <v>981</v>
      </c>
      <c s="8" r="B53" t="n">
        <v>256</v>
      </c>
      <c s="8" r="C53" t="n">
        <v>2655</v>
      </c>
      <c s="8" r="D53" t="n">
        <v>4809</v>
      </c>
    </row>
    <row r="54" spans="1:4">
      <c s="4" r="A54" t="s">
        <v>982</v>
      </c>
      <c s="6" r="B54" t="n">
        <v>0</v>
      </c>
      <c s="6" r="C54" t="n">
        <v>0</v>
      </c>
      <c s="6" r="D54" t="n">
        <v>0</v>
      </c>
    </row>
    <row r="55" spans="1:4">
      <c s="4" r="A55" t="s">
        <v>983</v>
      </c>
      <c s="6" r="B55" t="n">
        <v>0</v>
      </c>
      <c s="6" r="C55" t="n">
        <v>0</v>
      </c>
      <c s="6" r="D55" t="n">
        <v>19</v>
      </c>
    </row>
    <row r="56" spans="1:4">
      <c s="4" r="A56" t="s">
        <v>984</v>
      </c>
      <c s="6" r="B56" t="n">
        <v>256</v>
      </c>
      <c s="6" r="C56" t="n">
        <v>2655</v>
      </c>
      <c s="6" r="D56" t="n">
        <v>4790</v>
      </c>
    </row>
    <row r="57" spans="1:4">
      <c s="4" r="A57" t="s">
        <v>985</v>
      </c>
      <c s="8" r="B57" t="n">
        <v>0</v>
      </c>
      <c s="8" r="C57" t="n">
        <v>4</v>
      </c>
      <c s="8" r="D57" t="n">
        <v>11</v>
      </c>
    </row>
    <row r="58" spans="1:4">
      <c s="4" r="A58" t="s">
        <v>928</v>
      </c>
    </row>
    <row r="59" spans="1:4">
      <c s="3" r="A59" t="s">
        <v>979</v>
      </c>
    </row>
    <row r="60" spans="1:4">
      <c s="4" r="A60" t="s">
        <v>980</v>
      </c>
      <c s="6" r="B60" t="n">
        <v>0</v>
      </c>
      <c s="6" r="C60" t="n">
        <v>0</v>
      </c>
      <c s="6" r="D60" t="n">
        <v>0</v>
      </c>
    </row>
    <row r="61" spans="1:4">
      <c s="4" r="A61" t="s">
        <v>981</v>
      </c>
      <c s="8" r="B61" t="n">
        <v>0</v>
      </c>
      <c s="8" r="C61" t="n">
        <v>0</v>
      </c>
      <c s="8" r="D61" t="n">
        <v>0</v>
      </c>
    </row>
    <row r="62" spans="1:4">
      <c s="4" r="A62" t="s">
        <v>982</v>
      </c>
      <c s="6" r="B62" t="n">
        <v>0</v>
      </c>
      <c s="6" r="C62" t="n">
        <v>0</v>
      </c>
      <c s="6" r="D62" t="n">
        <v>0</v>
      </c>
    </row>
    <row r="63" spans="1:4">
      <c s="4" r="A63" t="s">
        <v>983</v>
      </c>
      <c s="6" r="B63" t="n">
        <v>0</v>
      </c>
      <c s="6" r="C63" t="n">
        <v>0</v>
      </c>
      <c s="6" r="D63" t="n">
        <v>0</v>
      </c>
    </row>
    <row r="64" spans="1:4">
      <c s="4" r="A64" t="s">
        <v>984</v>
      </c>
      <c s="6" r="B64" t="n">
        <v>0</v>
      </c>
      <c s="6" r="C64" t="n">
        <v>0</v>
      </c>
      <c s="6" r="D64" t="n">
        <v>0</v>
      </c>
    </row>
    <row r="65" spans="1:4">
      <c s="4" r="A65" t="s">
        <v>985</v>
      </c>
      <c s="8" r="B65" t="n">
        <v>0</v>
      </c>
      <c s="8" r="C65" t="n">
        <v>0</v>
      </c>
      <c s="8" r="D65" t="n">
        <v>0</v>
      </c>
    </row>
    <row r="66" spans="1:4">
      <c s="4" r="A66" t="s">
        <v>929</v>
      </c>
    </row>
    <row r="67" spans="1:4">
      <c s="3" r="A67" t="s">
        <v>979</v>
      </c>
    </row>
    <row r="68" spans="1:4">
      <c s="4" r="A68" t="s">
        <v>980</v>
      </c>
      <c s="6" r="B68" t="n">
        <v>0</v>
      </c>
      <c s="6" r="C68" t="n">
        <v>0</v>
      </c>
      <c s="6" r="D68" t="n">
        <v>0</v>
      </c>
    </row>
    <row r="69" spans="1:4">
      <c s="4" r="A69" t="s">
        <v>981</v>
      </c>
      <c s="8" r="B69" t="n">
        <v>0</v>
      </c>
      <c s="8" r="C69" t="n">
        <v>0</v>
      </c>
      <c s="8" r="D69" t="n">
        <v>0</v>
      </c>
    </row>
    <row r="70" spans="1:4">
      <c s="4" r="A70" t="s">
        <v>982</v>
      </c>
      <c s="6" r="B70" t="n">
        <v>0</v>
      </c>
      <c s="6" r="C70" t="n">
        <v>0</v>
      </c>
      <c s="6" r="D70" t="n">
        <v>0</v>
      </c>
    </row>
    <row r="71" spans="1:4">
      <c s="4" r="A71" t="s">
        <v>983</v>
      </c>
      <c s="6" r="B71" t="n">
        <v>0</v>
      </c>
      <c s="6" r="C71" t="n">
        <v>0</v>
      </c>
      <c s="6" r="D71" t="n">
        <v>0</v>
      </c>
    </row>
    <row r="72" spans="1:4">
      <c s="4" r="A72" t="s">
        <v>984</v>
      </c>
      <c s="6" r="B72" t="n">
        <v>0</v>
      </c>
      <c s="6" r="C72" t="n">
        <v>0</v>
      </c>
      <c s="6" r="D72" t="n">
        <v>0</v>
      </c>
    </row>
    <row r="73" spans="1:4">
      <c s="4" r="A73" t="s">
        <v>985</v>
      </c>
      <c s="8" r="B73" t="n">
        <v>0</v>
      </c>
      <c s="8" r="C73" t="n">
        <v>0</v>
      </c>
      <c s="8" r="D73" t="n">
        <v>0</v>
      </c>
    </row>
    <row r="74" spans="1:4">
      <c s="4" r="A74" t="s">
        <v>930</v>
      </c>
    </row>
    <row r="75" spans="1:4">
      <c s="3" r="A75" t="s">
        <v>979</v>
      </c>
    </row>
    <row r="76" spans="1:4">
      <c s="4" r="A76" t="s">
        <v>980</v>
      </c>
      <c s="6" r="B76" t="n">
        <v>0</v>
      </c>
      <c s="6" r="C76" t="n">
        <v>2</v>
      </c>
      <c s="6" r="D76" t="n">
        <v>2</v>
      </c>
    </row>
    <row r="77" spans="1:4">
      <c s="4" r="A77" t="s">
        <v>981</v>
      </c>
      <c s="8" r="B77" t="n">
        <v>0</v>
      </c>
      <c s="8" r="C77" t="n">
        <v>2687</v>
      </c>
      <c s="8" r="D77" t="n">
        <v>286</v>
      </c>
    </row>
    <row r="78" spans="1:4">
      <c s="4" r="A78" t="s">
        <v>982</v>
      </c>
      <c s="6" r="B78" t="n">
        <v>0</v>
      </c>
      <c s="6" r="C78" t="n">
        <v>0</v>
      </c>
      <c s="6" r="D78" t="n">
        <v>0</v>
      </c>
    </row>
    <row r="79" spans="1:4">
      <c s="4" r="A79" t="s">
        <v>983</v>
      </c>
      <c s="6" r="B79" t="n">
        <v>0</v>
      </c>
      <c s="6" r="C79" t="n">
        <v>47</v>
      </c>
      <c s="6" r="D79" t="n">
        <v>0</v>
      </c>
    </row>
    <row r="80" spans="1:4">
      <c s="4" r="A80" t="s">
        <v>984</v>
      </c>
      <c s="6" r="B80" t="n">
        <v>0</v>
      </c>
      <c s="6" r="C80" t="n">
        <v>2640</v>
      </c>
      <c s="6" r="D80" t="n">
        <v>286</v>
      </c>
    </row>
    <row r="81" spans="1:4">
      <c s="4" r="A81" t="s">
        <v>985</v>
      </c>
      <c s="8" r="B81" t="n">
        <v>0</v>
      </c>
      <c s="8" r="C81" t="n">
        <v>0</v>
      </c>
      <c s="8" r="D81"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s="1" r="A1" t="s">
        <v>986</v>
      </c>
      <c s="2" r="B1" t="s">
        <v>1</v>
      </c>
    </row>
    <row r="2" spans="1:4">
      <c s="2" r="B2" t="s">
        <v>976</v>
      </c>
      <c s="2" r="C2" t="s">
        <v>977</v>
      </c>
      <c s="2" r="D2" t="s">
        <v>978</v>
      </c>
    </row>
    <row r="3" spans="1:4">
      <c s="3" r="A3" t="s">
        <v>979</v>
      </c>
    </row>
    <row r="4" spans="1:4">
      <c s="4" r="A4" t="s">
        <v>980</v>
      </c>
      <c s="6" r="B4" t="n">
        <v>4</v>
      </c>
      <c s="6" r="C4" t="n">
        <v>8</v>
      </c>
      <c s="6" r="D4" t="n">
        <v>15</v>
      </c>
    </row>
    <row r="5" spans="1:4">
      <c s="4" r="A5" t="s">
        <v>987</v>
      </c>
      <c s="8" r="B5" t="n">
        <v>1184</v>
      </c>
      <c s="8" r="C5" t="n">
        <v>1950</v>
      </c>
      <c s="8" r="D5" t="n">
        <v>6370</v>
      </c>
    </row>
    <row r="6" spans="1:4">
      <c s="4" r="A6" t="s">
        <v>776</v>
      </c>
    </row>
    <row r="7" spans="1:4">
      <c s="3" r="A7" t="s">
        <v>979</v>
      </c>
    </row>
    <row r="8" spans="1:4">
      <c s="4" r="A8" t="s">
        <v>980</v>
      </c>
      <c s="6" r="B8" t="n">
        <v>0</v>
      </c>
      <c s="6" r="C8" t="n">
        <v>0</v>
      </c>
      <c s="6" r="D8" t="n">
        <v>0</v>
      </c>
    </row>
    <row r="9" spans="1:4">
      <c s="4" r="A9" t="s">
        <v>987</v>
      </c>
      <c s="8" r="B9" t="n">
        <v>0</v>
      </c>
      <c s="8" r="C9" t="n">
        <v>0</v>
      </c>
      <c s="8" r="D9" t="n">
        <v>0</v>
      </c>
    </row>
    <row r="10" spans="1:4">
      <c s="4" r="A10" t="s">
        <v>775</v>
      </c>
    </row>
    <row r="11" spans="1:4">
      <c s="3" r="A11" t="s">
        <v>979</v>
      </c>
    </row>
    <row r="12" spans="1:4">
      <c s="4" r="A12" t="s">
        <v>980</v>
      </c>
      <c s="6" r="B12" t="n">
        <v>0</v>
      </c>
      <c s="6" r="C12" t="n">
        <v>2</v>
      </c>
      <c s="6" r="D12" t="n">
        <v>3</v>
      </c>
    </row>
    <row r="13" spans="1:4">
      <c s="4" r="A13" t="s">
        <v>987</v>
      </c>
      <c s="8" r="B13" t="n">
        <v>0</v>
      </c>
      <c s="8" r="C13" t="n">
        <v>984</v>
      </c>
      <c s="8" r="D13" t="n">
        <v>1490</v>
      </c>
    </row>
    <row r="14" spans="1:4">
      <c s="4" r="A14" t="s">
        <v>774</v>
      </c>
    </row>
    <row r="15" spans="1:4">
      <c s="3" r="A15" t="s">
        <v>979</v>
      </c>
    </row>
    <row r="16" spans="1:4">
      <c s="4" r="A16" t="s">
        <v>980</v>
      </c>
      <c s="6" r="B16" t="n">
        <v>0</v>
      </c>
      <c s="6" r="C16" t="n">
        <v>2</v>
      </c>
      <c s="6" r="D16" t="n">
        <v>3</v>
      </c>
    </row>
    <row r="17" spans="1:4">
      <c s="4" r="A17" t="s">
        <v>987</v>
      </c>
      <c s="8" r="B17" t="n">
        <v>0</v>
      </c>
      <c s="8" r="C17" t="n">
        <v>395</v>
      </c>
      <c s="8" r="D17" t="n">
        <v>2506</v>
      </c>
    </row>
    <row r="18" spans="1:4">
      <c s="4" r="A18" t="s">
        <v>778</v>
      </c>
    </row>
    <row r="19" spans="1:4">
      <c s="3" r="A19" t="s">
        <v>979</v>
      </c>
    </row>
    <row r="20" spans="1:4">
      <c s="4" r="A20" t="s">
        <v>980</v>
      </c>
      <c s="6" r="B20" t="n">
        <v>0</v>
      </c>
      <c s="6" r="C20" t="n">
        <v>0</v>
      </c>
      <c s="6" r="D20" t="n">
        <v>0</v>
      </c>
    </row>
    <row r="21" spans="1:4">
      <c s="4" r="A21" t="s">
        <v>987</v>
      </c>
      <c s="8" r="B21" t="n">
        <v>0</v>
      </c>
      <c s="8" r="C21" t="n">
        <v>0</v>
      </c>
      <c s="8" r="D21" t="n">
        <v>0</v>
      </c>
    </row>
    <row r="22" spans="1:4">
      <c s="4" r="A22" t="s">
        <v>777</v>
      </c>
    </row>
    <row r="23" spans="1:4">
      <c s="3" r="A23" t="s">
        <v>979</v>
      </c>
    </row>
    <row r="24" spans="1:4">
      <c s="4" r="A24" t="s">
        <v>980</v>
      </c>
      <c s="6" r="B24" t="n">
        <v>0</v>
      </c>
      <c s="6" r="C24" t="n">
        <v>3</v>
      </c>
      <c s="6" r="D24" t="n">
        <v>3</v>
      </c>
    </row>
    <row r="25" spans="1:4">
      <c s="4" r="A25" t="s">
        <v>987</v>
      </c>
      <c s="8" r="B25" t="n">
        <v>0</v>
      </c>
      <c s="8" r="C25" t="n">
        <v>369</v>
      </c>
      <c s="8" r="D25" t="n">
        <v>1089</v>
      </c>
    </row>
    <row r="26" spans="1:4">
      <c s="4" r="A26" t="s">
        <v>780</v>
      </c>
    </row>
    <row r="27" spans="1:4">
      <c s="3" r="A27" t="s">
        <v>979</v>
      </c>
    </row>
    <row r="28" spans="1:4">
      <c s="4" r="A28" t="s">
        <v>980</v>
      </c>
      <c s="6" r="B28" t="n">
        <v>0</v>
      </c>
      <c s="6" r="C28" t="n">
        <v>0</v>
      </c>
      <c s="6" r="D28" t="n">
        <v>2</v>
      </c>
    </row>
    <row r="29" spans="1:4">
      <c s="4" r="A29" t="s">
        <v>987</v>
      </c>
      <c s="8" r="B29" t="n">
        <v>0</v>
      </c>
      <c s="8" r="C29" t="n">
        <v>0</v>
      </c>
      <c s="8" r="D29" t="n">
        <v>330</v>
      </c>
    </row>
    <row r="30" spans="1:4">
      <c s="4" r="A30" t="s">
        <v>779</v>
      </c>
    </row>
    <row r="31" spans="1:4">
      <c s="3" r="A31" t="s">
        <v>979</v>
      </c>
    </row>
    <row r="32" spans="1:4">
      <c s="4" r="A32" t="s">
        <v>980</v>
      </c>
      <c s="6" r="B32" t="n">
        <v>1</v>
      </c>
      <c s="6" r="C32" t="n">
        <v>0</v>
      </c>
      <c s="6" r="D32" t="n">
        <v>0</v>
      </c>
    </row>
    <row r="33" spans="1:4">
      <c s="4" r="A33" t="s">
        <v>987</v>
      </c>
      <c s="8" r="B33" t="n">
        <v>137</v>
      </c>
      <c s="8" r="C33" t="n">
        <v>0</v>
      </c>
      <c s="8" r="D33" t="n">
        <v>0</v>
      </c>
    </row>
    <row r="34" spans="1:4">
      <c s="4" r="A34" t="s">
        <v>767</v>
      </c>
    </row>
    <row r="35" spans="1:4">
      <c s="3" r="A35" t="s">
        <v>979</v>
      </c>
    </row>
    <row r="36" spans="1:4">
      <c s="4" r="A36" t="s">
        <v>980</v>
      </c>
      <c s="6" r="B36" t="n">
        <v>3</v>
      </c>
      <c s="6" r="C36" t="n">
        <v>1</v>
      </c>
      <c s="6" r="D36" t="n">
        <v>4</v>
      </c>
    </row>
    <row r="37" spans="1:4">
      <c s="4" r="A37" t="s">
        <v>987</v>
      </c>
      <c s="8" r="B37" t="n">
        <v>1047</v>
      </c>
      <c s="8" r="C37" t="n">
        <v>202</v>
      </c>
      <c s="8" r="D37" t="n">
        <v>955</v>
      </c>
    </row>
    <row r="38" spans="1:4">
      <c s="4" r="A38" t="s">
        <v>769</v>
      </c>
    </row>
    <row r="39" spans="1:4">
      <c s="3" r="A39" t="s">
        <v>979</v>
      </c>
    </row>
    <row r="40" spans="1:4">
      <c s="4" r="A40" t="s">
        <v>980</v>
      </c>
      <c s="6" r="B40" t="n">
        <v>0</v>
      </c>
      <c s="6" r="C40" t="n">
        <v>0</v>
      </c>
      <c s="6" r="D40" t="n">
        <v>0</v>
      </c>
    </row>
    <row r="41" spans="1:4">
      <c s="4" r="A41" t="s">
        <v>987</v>
      </c>
      <c s="8" r="B41" t="n">
        <v>0</v>
      </c>
      <c s="8" r="C41" t="n">
        <v>0</v>
      </c>
      <c s="8" r="D41"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88</v>
      </c>
      <c s="2" r="C1" t="s">
        <v>1</v>
      </c>
    </row>
    <row r="2" spans="1:5">
      <c s="2" r="C2" t="s">
        <v>2</v>
      </c>
      <c s="2" r="D2" t="s">
        <v>32</v>
      </c>
      <c s="2" r="E2" t="s">
        <v>85</v>
      </c>
    </row>
    <row r="3" spans="1:5">
      <c s="3" r="A3" t="s">
        <v>989</v>
      </c>
    </row>
    <row r="4" spans="1:5">
      <c s="4" r="A4" t="s">
        <v>828</v>
      </c>
      <c s="4" r="B4" t="s">
        <v>182</v>
      </c>
      <c s="8" r="C4" t="n">
        <v>48381</v>
      </c>
      <c s="8" r="D4" t="n">
        <v>67659</v>
      </c>
    </row>
    <row r="5" spans="1:5">
      <c s="4" r="A5" t="s">
        <v>829</v>
      </c>
      <c s="6" r="C5" t="n">
        <v>150151</v>
      </c>
      <c s="6" r="D5" t="n">
        <v>169758</v>
      </c>
      <c s="8" r="E5" t="n">
        <v>182670</v>
      </c>
    </row>
    <row r="6" spans="1:5">
      <c s="4" r="A6" t="s">
        <v>835</v>
      </c>
      <c s="4" r="B6" t="s">
        <v>162</v>
      </c>
      <c s="6" r="C6" t="n">
        <v>24287</v>
      </c>
      <c s="6" r="D6" t="n">
        <v>124928</v>
      </c>
    </row>
    <row r="7" spans="1:5">
      <c s="4" r="A7" t="s">
        <v>990</v>
      </c>
      <c s="6" r="C7" t="n">
        <v>2500</v>
      </c>
      <c s="6" r="D7" t="n">
        <v>3800</v>
      </c>
      <c s="6" r="E7" t="n">
        <v>5400</v>
      </c>
    </row>
    <row r="8" spans="1:5">
      <c s="4" r="A8" t="s">
        <v>834</v>
      </c>
      <c s="4" r="B8" t="s">
        <v>606</v>
      </c>
      <c s="6" r="C8" t="n">
        <v>104587</v>
      </c>
      <c s="6" r="D8" t="n">
        <v>41822</v>
      </c>
    </row>
    <row r="9" spans="1:5">
      <c s="4" r="A9" t="s">
        <v>835</v>
      </c>
      <c s="4" r="B9" t="s">
        <v>836</v>
      </c>
      <c s="6" r="C9" t="n">
        <v>4658</v>
      </c>
      <c s="6" r="D9" t="n">
        <v>10765</v>
      </c>
    </row>
    <row r="10" spans="1:5">
      <c s="4" r="A10" t="s">
        <v>832</v>
      </c>
      <c s="6" r="C10" t="n">
        <v>137200</v>
      </c>
      <c s="6" r="D10" t="n">
        <v>166400</v>
      </c>
    </row>
    <row r="11" spans="1:5">
      <c s="4" r="A11" t="s">
        <v>833</v>
      </c>
      <c s="6" r="C11" t="n">
        <v>102200</v>
      </c>
    </row>
    <row r="12" spans="1:5">
      <c s="4" r="A12" t="s">
        <v>837</v>
      </c>
      <c s="6" r="C12" t="n">
        <v>500</v>
      </c>
    </row>
    <row r="13" spans="1:5">
      <c s="4" r="A13" t="s">
        <v>838</v>
      </c>
    </row>
    <row r="14" spans="1:5">
      <c s="3" r="A14" t="s">
        <v>989</v>
      </c>
    </row>
    <row r="15" spans="1:5">
      <c s="4" r="A15" t="s">
        <v>839</v>
      </c>
      <c s="6" r="C15" t="n">
        <v>100</v>
      </c>
      <c s="6" r="D15" t="n">
        <v>1200</v>
      </c>
    </row>
    <row r="16" spans="1:5">
      <c s="4" r="A16" t="s">
        <v>828</v>
      </c>
      <c s="6" r="C16" t="n">
        <v>18200</v>
      </c>
      <c s="6" r="D16" t="n">
        <v>53600</v>
      </c>
    </row>
    <row r="17" spans="1:5">
      <c s="4" r="A17" t="s">
        <v>829</v>
      </c>
      <c s="6" r="C17" t="n">
        <v>113900</v>
      </c>
      <c s="6" r="D17" t="n">
        <v>126600</v>
      </c>
      <c s="8" r="E17" t="n">
        <v>141800</v>
      </c>
    </row>
    <row r="18" spans="1:5">
      <c s="4" r="A18" t="s">
        <v>835</v>
      </c>
      <c s="6" r="C18" t="n">
        <v>3000</v>
      </c>
      <c s="6" r="D18" t="n">
        <v>103300</v>
      </c>
    </row>
    <row r="19" spans="1:5">
      <c s="4" r="A19" t="s">
        <v>834</v>
      </c>
      <c s="6" r="C19" t="n">
        <v>85900</v>
      </c>
      <c s="6" r="D19" t="n">
        <v>35000</v>
      </c>
    </row>
    <row r="20" spans="1:5">
      <c s="4" r="A20" t="s">
        <v>835</v>
      </c>
      <c s="6" r="C20" t="n">
        <v>300</v>
      </c>
      <c s="6" r="D20" t="n">
        <v>8900</v>
      </c>
    </row>
    <row r="21" spans="1:5">
      <c s="4" r="A21" t="s">
        <v>575</v>
      </c>
    </row>
    <row r="22" spans="1:5">
      <c s="3" r="A22" t="s">
        <v>989</v>
      </c>
    </row>
    <row r="23" spans="1:5">
      <c s="4" r="A23" t="s">
        <v>835</v>
      </c>
      <c s="6" r="C23" t="n">
        <v>18230</v>
      </c>
      <c s="6" r="D23" t="n">
        <v>11399</v>
      </c>
    </row>
    <row r="24" spans="1:5">
      <c s="4" r="A24" t="s">
        <v>834</v>
      </c>
      <c s="6" r="C24" t="n">
        <v>8283</v>
      </c>
      <c s="6" r="D24" t="n">
        <v>2350</v>
      </c>
    </row>
    <row r="25" spans="1:5">
      <c s="4" r="A25" t="s">
        <v>835</v>
      </c>
      <c s="6" r="C25" t="n">
        <v>3518</v>
      </c>
      <c s="6" r="D25" t="n">
        <v>1926</v>
      </c>
    </row>
    <row r="26" spans="1:5">
      <c s="4" r="A26" t="s">
        <v>832</v>
      </c>
      <c s="6" r="C26" t="n">
        <v>117100</v>
      </c>
    </row>
    <row r="27" spans="1:5">
      <c s="4" r="A27" t="s">
        <v>840</v>
      </c>
    </row>
    <row r="28" spans="1:5">
      <c s="3" r="A28" t="s">
        <v>989</v>
      </c>
    </row>
    <row r="29" spans="1:5">
      <c s="4" r="A29" t="s">
        <v>832</v>
      </c>
      <c s="6" r="C29" t="n">
        <v>13200</v>
      </c>
    </row>
    <row r="30" spans="1:5">
      <c s="4" r="A30" t="s">
        <v>966</v>
      </c>
    </row>
    <row r="31" spans="1:5">
      <c s="3" r="A31" t="s">
        <v>989</v>
      </c>
    </row>
    <row r="32" spans="1:5">
      <c s="4" r="A32" t="s">
        <v>835</v>
      </c>
      <c s="6" r="C32" t="n">
        <v>0</v>
      </c>
      <c s="6" r="D32" t="n">
        <v>41</v>
      </c>
    </row>
    <row r="33" spans="1:5">
      <c s="4" r="A33" t="s">
        <v>834</v>
      </c>
      <c s="6" r="C33" t="n">
        <v>2896</v>
      </c>
      <c s="6" r="D33" t="n">
        <v>332</v>
      </c>
    </row>
    <row r="34" spans="1:5">
      <c s="4" r="A34" t="s">
        <v>835</v>
      </c>
      <c s="6" r="C34" t="n">
        <v>0</v>
      </c>
      <c s="6" r="D34" t="n">
        <v>39</v>
      </c>
    </row>
    <row r="35" spans="1:5">
      <c s="4" r="A35" t="s">
        <v>768</v>
      </c>
    </row>
    <row r="36" spans="1:5">
      <c s="3" r="A36" t="s">
        <v>989</v>
      </c>
    </row>
    <row r="37" spans="1:5">
      <c s="4" r="A37" t="s">
        <v>832</v>
      </c>
      <c s="6" r="C37" t="n">
        <v>6800</v>
      </c>
    </row>
    <row r="38" spans="1:5">
      <c s="4" r="A38" t="s">
        <v>766</v>
      </c>
    </row>
    <row r="39" spans="1:5">
      <c s="3" r="A39" t="s">
        <v>989</v>
      </c>
    </row>
    <row r="40" spans="1:5">
      <c s="4" r="A40" t="s">
        <v>835</v>
      </c>
      <c s="6" r="C40" t="n">
        <v>0</v>
      </c>
      <c s="6" r="D40" t="n">
        <v>21052</v>
      </c>
    </row>
    <row r="41" spans="1:5">
      <c s="4" r="A41" t="s">
        <v>834</v>
      </c>
      <c s="6" r="C41" t="n">
        <v>18322</v>
      </c>
      <c s="6" r="D41" t="n">
        <v>696</v>
      </c>
    </row>
    <row r="42" spans="1:5">
      <c s="4" r="A42" t="s">
        <v>835</v>
      </c>
      <c s="6" r="C42" t="n">
        <v>0</v>
      </c>
      <c s="8" r="D42" t="n">
        <v>3112</v>
      </c>
    </row>
    <row r="43" spans="1:5">
      <c s="4" r="A43" t="s">
        <v>832</v>
      </c>
      <c s="8" r="C43" t="n">
        <v>100</v>
      </c>
    </row>
    <row r="44" spans="1:5">
      <c r="A44" t="n"/>
    </row>
    <row r="45" spans="1:5">
      <c s="4" r="A45" t="s">
        <v>182</v>
      </c>
      <c s="4" r="B45" t="s">
        <v>824</v>
      </c>
    </row>
    <row r="46" spans="1:5">
      <c s="4" r="A46" t="s">
        <v>162</v>
      </c>
      <c s="4" r="B46" t="s">
        <v>841</v>
      </c>
    </row>
    <row r="47" spans="1:5">
      <c s="4" r="A47" t="s">
        <v>606</v>
      </c>
      <c s="4" r="B47" t="s">
        <v>842</v>
      </c>
    </row>
    <row r="48" spans="1:5">
      <c s="4" r="A48" t="s">
        <v>836</v>
      </c>
      <c s="4" r="B48" t="s">
        <v>843</v>
      </c>
    </row>
  </sheetData>
  <mergeCells count="7">
    <mergeCell ref="A1:B2"/>
    <mergeCell ref="C1:E1"/>
    <mergeCell ref="A44:D44"/>
    <mergeCell ref="B45:D45"/>
    <mergeCell ref="B46:D46"/>
    <mergeCell ref="B47:D47"/>
    <mergeCell ref="B48:D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991</v>
      </c>
      <c s="2" r="B1" t="s">
        <v>724</v>
      </c>
      <c s="2" r="C1" t="s">
        <v>1</v>
      </c>
    </row>
    <row r="2" spans="1:6">
      <c s="2" r="B2" t="s">
        <v>939</v>
      </c>
      <c s="2" r="C2" t="s">
        <v>2</v>
      </c>
      <c s="2" r="D2" t="s">
        <v>32</v>
      </c>
      <c s="2" r="E2" t="s">
        <v>85</v>
      </c>
      <c s="2" r="F2" t="s">
        <v>4</v>
      </c>
    </row>
    <row r="3" spans="1:6">
      <c s="3" r="A3" t="s">
        <v>376</v>
      </c>
    </row>
    <row r="4" spans="1:6">
      <c s="4" r="A4" t="s">
        <v>941</v>
      </c>
      <c s="8" r="B4" t="n">
        <v>7000</v>
      </c>
    </row>
    <row r="5" spans="1:6">
      <c s="4" r="A5" t="s">
        <v>992</v>
      </c>
      <c s="8" r="F5" t="n">
        <v>1724971</v>
      </c>
    </row>
    <row r="6" spans="1:6">
      <c s="4" r="A6" t="s">
        <v>993</v>
      </c>
      <c s="6" r="F6" t="n">
        <v>1634602</v>
      </c>
    </row>
    <row r="7" spans="1:6">
      <c s="4" r="A7" t="s">
        <v>532</v>
      </c>
      <c s="6" r="F7" t="n">
        <v>1439930</v>
      </c>
    </row>
    <row r="8" spans="1:6">
      <c s="4" r="A8" t="s">
        <v>578</v>
      </c>
    </row>
    <row r="9" spans="1:6">
      <c s="3" r="A9" t="s">
        <v>376</v>
      </c>
    </row>
    <row r="10" spans="1:6">
      <c s="4" r="A10" t="s">
        <v>941</v>
      </c>
      <c s="8" r="C10" t="n">
        <v>38</v>
      </c>
      <c s="8" r="D10" t="n">
        <v>0</v>
      </c>
      <c s="8" r="E10" t="n">
        <v>22318</v>
      </c>
    </row>
    <row r="11" spans="1:6">
      <c s="4" r="A11" t="s">
        <v>992</v>
      </c>
      <c s="6" r="F11" t="n">
        <v>23535</v>
      </c>
    </row>
    <row r="12" spans="1:6">
      <c s="4" r="A12" t="s">
        <v>993</v>
      </c>
      <c s="6" r="F12" t="n">
        <v>13724</v>
      </c>
    </row>
    <row r="13" spans="1:6">
      <c s="4" r="A13" t="s">
        <v>532</v>
      </c>
      <c s="6" r="F13" t="n">
        <v>10854</v>
      </c>
    </row>
    <row r="14" spans="1:6">
      <c s="4" r="A14" t="s">
        <v>576</v>
      </c>
    </row>
    <row r="15" spans="1:6">
      <c s="3" r="A15" t="s">
        <v>376</v>
      </c>
    </row>
    <row r="16" spans="1:6">
      <c s="4" r="A16" t="s">
        <v>992</v>
      </c>
      <c s="6" r="F16" t="n">
        <v>1701436</v>
      </c>
    </row>
    <row r="17" spans="1:6">
      <c s="4" r="A17" t="s">
        <v>993</v>
      </c>
      <c s="6" r="F17" t="n">
        <v>1620878</v>
      </c>
    </row>
    <row r="18" spans="1:6">
      <c s="4" r="A18" t="s">
        <v>532</v>
      </c>
      <c s="6" r="F18" t="n">
        <v>1429076</v>
      </c>
    </row>
    <row r="19" spans="1:6">
      <c s="4" r="A19" t="s">
        <v>575</v>
      </c>
    </row>
    <row r="20" spans="1:6">
      <c s="3" r="A20" t="s">
        <v>376</v>
      </c>
    </row>
    <row r="21" spans="1:6">
      <c s="4" r="A21" t="s">
        <v>992</v>
      </c>
      <c s="6" r="F21" t="n">
        <v>1243736</v>
      </c>
    </row>
    <row r="22" spans="1:6">
      <c s="4" r="A22" t="s">
        <v>993</v>
      </c>
      <c s="6" r="F22" t="n">
        <v>1196142</v>
      </c>
    </row>
    <row r="23" spans="1:6">
      <c s="4" r="A23" t="s">
        <v>532</v>
      </c>
      <c s="6" r="F23" t="n">
        <v>1084104</v>
      </c>
    </row>
    <row r="24" spans="1:6">
      <c s="4" r="A24" t="s">
        <v>994</v>
      </c>
    </row>
    <row r="25" spans="1:6">
      <c s="3" r="A25" t="s">
        <v>376</v>
      </c>
    </row>
    <row r="26" spans="1:6">
      <c s="4" r="A26" t="s">
        <v>992</v>
      </c>
      <c s="6" r="F26" t="n">
        <v>17899</v>
      </c>
    </row>
    <row r="27" spans="1:6">
      <c s="4" r="A27" t="s">
        <v>993</v>
      </c>
      <c s="6" r="F27" t="n">
        <v>10066</v>
      </c>
    </row>
    <row r="28" spans="1:6">
      <c s="4" r="A28" t="s">
        <v>532</v>
      </c>
      <c s="6" r="F28" t="n">
        <v>7362</v>
      </c>
    </row>
    <row r="29" spans="1:6">
      <c s="4" r="A29" t="s">
        <v>995</v>
      </c>
    </row>
    <row r="30" spans="1:6">
      <c s="3" r="A30" t="s">
        <v>376</v>
      </c>
    </row>
    <row r="31" spans="1:6">
      <c s="4" r="A31" t="s">
        <v>992</v>
      </c>
      <c s="6" r="F31" t="n">
        <v>1225837</v>
      </c>
    </row>
    <row r="32" spans="1:6">
      <c s="4" r="A32" t="s">
        <v>993</v>
      </c>
      <c s="6" r="F32" t="n">
        <v>1186076</v>
      </c>
    </row>
    <row r="33" spans="1:6">
      <c s="4" r="A33" t="s">
        <v>532</v>
      </c>
      <c s="6" r="F33" t="n">
        <v>1076742</v>
      </c>
    </row>
    <row r="34" spans="1:6">
      <c s="4" r="A34" t="s">
        <v>767</v>
      </c>
    </row>
    <row r="35" spans="1:6">
      <c s="3" r="A35" t="s">
        <v>376</v>
      </c>
    </row>
    <row r="36" spans="1:6">
      <c s="4" r="A36" t="s">
        <v>992</v>
      </c>
      <c s="6" r="F36" t="n">
        <v>29508</v>
      </c>
    </row>
    <row r="37" spans="1:6">
      <c s="4" r="A37" t="s">
        <v>993</v>
      </c>
      <c s="6" r="F37" t="n">
        <v>28717</v>
      </c>
    </row>
    <row r="38" spans="1:6">
      <c s="4" r="A38" t="s">
        <v>532</v>
      </c>
      <c s="6" r="F38" t="n">
        <v>25098</v>
      </c>
    </row>
    <row r="39" spans="1:6">
      <c s="4" r="A39" t="s">
        <v>996</v>
      </c>
    </row>
    <row r="40" spans="1:6">
      <c s="3" r="A40" t="s">
        <v>376</v>
      </c>
    </row>
    <row r="41" spans="1:6">
      <c s="4" r="A41" t="s">
        <v>992</v>
      </c>
      <c s="6" r="F41" t="n">
        <v>2509</v>
      </c>
    </row>
    <row r="42" spans="1:6">
      <c s="4" r="A42" t="s">
        <v>993</v>
      </c>
      <c s="6" r="F42" t="n">
        <v>2088</v>
      </c>
    </row>
    <row r="43" spans="1:6">
      <c s="4" r="A43" t="s">
        <v>532</v>
      </c>
      <c s="6" r="F43" t="n">
        <v>2075</v>
      </c>
    </row>
    <row r="44" spans="1:6">
      <c s="4" r="A44" t="s">
        <v>997</v>
      </c>
    </row>
    <row r="45" spans="1:6">
      <c s="3" r="A45" t="s">
        <v>376</v>
      </c>
    </row>
    <row r="46" spans="1:6">
      <c s="4" r="A46" t="s">
        <v>992</v>
      </c>
      <c s="6" r="F46" t="n">
        <v>26999</v>
      </c>
    </row>
    <row r="47" spans="1:6">
      <c s="4" r="A47" t="s">
        <v>993</v>
      </c>
      <c s="6" r="F47" t="n">
        <v>26629</v>
      </c>
    </row>
    <row r="48" spans="1:6">
      <c s="4" r="A48" t="s">
        <v>532</v>
      </c>
      <c s="6" r="F48" t="n">
        <v>23023</v>
      </c>
    </row>
    <row r="49" spans="1:6">
      <c s="4" r="A49" t="s">
        <v>769</v>
      </c>
    </row>
    <row r="50" spans="1:6">
      <c s="3" r="A50" t="s">
        <v>376</v>
      </c>
    </row>
    <row r="51" spans="1:6">
      <c s="4" r="A51" t="s">
        <v>992</v>
      </c>
      <c s="6" r="F51" t="n">
        <v>987</v>
      </c>
    </row>
    <row r="52" spans="1:6">
      <c s="4" r="A52" t="s">
        <v>993</v>
      </c>
      <c s="6" r="F52" t="n">
        <v>989</v>
      </c>
    </row>
    <row r="53" spans="1:6">
      <c s="4" r="A53" t="s">
        <v>532</v>
      </c>
      <c s="6" r="F53" t="n">
        <v>925</v>
      </c>
    </row>
    <row r="54" spans="1:6">
      <c s="4" r="A54" t="s">
        <v>998</v>
      </c>
    </row>
    <row r="55" spans="1:6">
      <c s="3" r="A55" t="s">
        <v>376</v>
      </c>
    </row>
    <row r="56" spans="1:6">
      <c s="4" r="A56" t="s">
        <v>992</v>
      </c>
      <c s="6" r="F56" t="n">
        <v>0</v>
      </c>
    </row>
    <row r="57" spans="1:6">
      <c s="4" r="A57" t="s">
        <v>993</v>
      </c>
      <c s="6" r="F57" t="n">
        <v>0</v>
      </c>
    </row>
    <row r="58" spans="1:6">
      <c s="4" r="A58" t="s">
        <v>532</v>
      </c>
      <c s="6" r="F58" t="n">
        <v>0</v>
      </c>
    </row>
    <row r="59" spans="1:6">
      <c s="4" r="A59" t="s">
        <v>999</v>
      </c>
    </row>
    <row r="60" spans="1:6">
      <c s="3" r="A60" t="s">
        <v>376</v>
      </c>
    </row>
    <row r="61" spans="1:6">
      <c s="4" r="A61" t="s">
        <v>992</v>
      </c>
      <c s="6" r="F61" t="n">
        <v>987</v>
      </c>
    </row>
    <row r="62" spans="1:6">
      <c s="4" r="A62" t="s">
        <v>993</v>
      </c>
      <c s="6" r="F62" t="n">
        <v>989</v>
      </c>
    </row>
    <row r="63" spans="1:6">
      <c s="4" r="A63" t="s">
        <v>532</v>
      </c>
      <c s="6" r="F63" t="n">
        <v>925</v>
      </c>
    </row>
    <row r="64" spans="1:6">
      <c s="4" r="A64" t="s">
        <v>840</v>
      </c>
    </row>
    <row r="65" spans="1:6">
      <c s="3" r="A65" t="s">
        <v>376</v>
      </c>
    </row>
    <row r="66" spans="1:6">
      <c s="4" r="A66" t="s">
        <v>992</v>
      </c>
      <c s="6" r="F66" t="n">
        <v>343889</v>
      </c>
    </row>
    <row r="67" spans="1:6">
      <c s="4" r="A67" t="s">
        <v>993</v>
      </c>
      <c s="6" r="F67" t="n">
        <v>306514</v>
      </c>
    </row>
    <row r="68" spans="1:6">
      <c s="4" r="A68" t="s">
        <v>532</v>
      </c>
      <c s="6" r="F68" t="n">
        <v>230723</v>
      </c>
    </row>
    <row r="69" spans="1:6">
      <c s="4" r="A69" t="s">
        <v>1000</v>
      </c>
    </row>
    <row r="70" spans="1:6">
      <c s="3" r="A70" t="s">
        <v>376</v>
      </c>
    </row>
    <row r="71" spans="1:6">
      <c s="4" r="A71" t="s">
        <v>992</v>
      </c>
      <c s="6" r="F71" t="n">
        <v>3127</v>
      </c>
    </row>
    <row r="72" spans="1:6">
      <c s="4" r="A72" t="s">
        <v>993</v>
      </c>
      <c s="6" r="F72" t="n">
        <v>1570</v>
      </c>
    </row>
    <row r="73" spans="1:6">
      <c s="4" r="A73" t="s">
        <v>532</v>
      </c>
      <c s="6" r="F73" t="n">
        <v>1417</v>
      </c>
    </row>
    <row r="74" spans="1:6">
      <c s="4" r="A74" t="s">
        <v>1001</v>
      </c>
    </row>
    <row r="75" spans="1:6">
      <c s="3" r="A75" t="s">
        <v>376</v>
      </c>
    </row>
    <row r="76" spans="1:6">
      <c s="4" r="A76" t="s">
        <v>992</v>
      </c>
      <c s="6" r="F76" t="n">
        <v>340762</v>
      </c>
    </row>
    <row r="77" spans="1:6">
      <c s="4" r="A77" t="s">
        <v>993</v>
      </c>
      <c s="6" r="F77" t="n">
        <v>304944</v>
      </c>
    </row>
    <row r="78" spans="1:6">
      <c s="4" r="A78" t="s">
        <v>532</v>
      </c>
      <c s="6" r="F78" t="n">
        <v>229306</v>
      </c>
    </row>
    <row r="79" spans="1:6">
      <c s="4" r="A79" t="s">
        <v>766</v>
      </c>
    </row>
    <row r="80" spans="1:6">
      <c s="3" r="A80" t="s">
        <v>376</v>
      </c>
    </row>
    <row r="81" spans="1:6">
      <c s="4" r="A81" t="s">
        <v>992</v>
      </c>
      <c s="6" r="F81" t="n">
        <v>106851</v>
      </c>
    </row>
    <row r="82" spans="1:6">
      <c s="4" r="A82" t="s">
        <v>993</v>
      </c>
      <c s="6" r="F82" t="n">
        <v>102240</v>
      </c>
    </row>
    <row r="83" spans="1:6">
      <c s="4" r="A83" t="s">
        <v>532</v>
      </c>
      <c s="6" r="F83" t="n">
        <v>99080</v>
      </c>
    </row>
    <row r="84" spans="1:6">
      <c s="4" r="A84" t="s">
        <v>1002</v>
      </c>
    </row>
    <row r="85" spans="1:6">
      <c s="3" r="A85" t="s">
        <v>376</v>
      </c>
    </row>
    <row r="86" spans="1:6">
      <c s="4" r="A86" t="s">
        <v>992</v>
      </c>
      <c s="6" r="F86" t="n">
        <v>0</v>
      </c>
    </row>
    <row r="87" spans="1:6">
      <c s="4" r="A87" t="s">
        <v>993</v>
      </c>
      <c s="6" r="F87" t="n">
        <v>0</v>
      </c>
    </row>
    <row r="88" spans="1:6">
      <c s="4" r="A88" t="s">
        <v>532</v>
      </c>
      <c s="6" r="F88" t="n">
        <v>0</v>
      </c>
    </row>
    <row r="89" spans="1:6">
      <c s="4" r="A89" t="s">
        <v>1003</v>
      </c>
    </row>
    <row r="90" spans="1:6">
      <c s="3" r="A90" t="s">
        <v>376</v>
      </c>
    </row>
    <row r="91" spans="1:6">
      <c s="4" r="A91" t="s">
        <v>992</v>
      </c>
      <c s="6" r="F91" t="n">
        <v>106851</v>
      </c>
    </row>
    <row r="92" spans="1:6">
      <c s="4" r="A92" t="s">
        <v>993</v>
      </c>
      <c s="6" r="F92" t="n">
        <v>102240</v>
      </c>
    </row>
    <row r="93" spans="1:6">
      <c s="4" r="A93" t="s">
        <v>532</v>
      </c>
      <c s="8" r="F93" t="n">
        <v>9908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2</v>
      </c>
      <c s="2" r="C2" t="s">
        <v>32</v>
      </c>
      <c s="2" r="D2" t="s">
        <v>85</v>
      </c>
    </row>
    <row r="3" spans="1:4">
      <c s="3" r="A3" t="s">
        <v>262</v>
      </c>
    </row>
    <row r="4" spans="1:4">
      <c s="4" r="A4" t="s">
        <v>1005</v>
      </c>
      <c s="8" r="B4" t="n">
        <v>8100</v>
      </c>
      <c s="8" r="C4" t="n">
        <v>6200</v>
      </c>
      <c s="8" r="D4" t="n">
        <v>6900</v>
      </c>
    </row>
    <row r="5" spans="1:4">
      <c s="4" r="A5" t="s">
        <v>1006</v>
      </c>
      <c s="6" r="B5" t="n">
        <v>83431</v>
      </c>
      <c s="6" r="C5" t="n">
        <v>82494</v>
      </c>
    </row>
    <row r="6" spans="1:4">
      <c s="4" r="A6" t="s">
        <v>1007</v>
      </c>
      <c s="6" r="B6" t="n">
        <v>8547</v>
      </c>
    </row>
    <row r="7" spans="1:4">
      <c s="4" r="A7" t="s">
        <v>1008</v>
      </c>
      <c s="6" r="B7" t="n">
        <v>7999</v>
      </c>
    </row>
    <row r="8" spans="1:4">
      <c s="4" r="A8" t="s">
        <v>1009</v>
      </c>
      <c s="6" r="B8" t="n">
        <v>7536</v>
      </c>
    </row>
    <row r="9" spans="1:4">
      <c s="4" r="A9" t="s">
        <v>1010</v>
      </c>
      <c s="6" r="B9" t="n">
        <v>6628</v>
      </c>
    </row>
    <row r="10" spans="1:4">
      <c s="4" r="A10" t="s">
        <v>1011</v>
      </c>
      <c s="6" r="B10" t="n">
        <v>4986</v>
      </c>
    </row>
    <row r="11" spans="1:4">
      <c s="4" r="A11" t="s">
        <v>1012</v>
      </c>
      <c s="6" r="B11" t="n">
        <v>8879</v>
      </c>
    </row>
    <row r="12" spans="1:4">
      <c s="4" r="A12" t="s">
        <v>1013</v>
      </c>
      <c s="6" r="B12" t="n">
        <v>44575</v>
      </c>
    </row>
    <row r="13" spans="1:4">
      <c s="4" r="A13" t="s">
        <v>1014</v>
      </c>
      <c s="6" r="B13" t="n">
        <v>33971</v>
      </c>
      <c s="6" r="C13" t="n">
        <v>33971</v>
      </c>
    </row>
    <row r="14" spans="1:4">
      <c s="4" r="A14" t="s">
        <v>1015</v>
      </c>
      <c s="6" r="B14" t="n">
        <v>40025</v>
      </c>
      <c s="6" r="C14" t="n">
        <v>51320</v>
      </c>
    </row>
    <row r="15" spans="1:4">
      <c s="4" r="A15" t="s">
        <v>1016</v>
      </c>
      <c s="6" r="B15" t="n">
        <v>18958</v>
      </c>
      <c s="6" r="C15" t="n">
        <v>18160</v>
      </c>
    </row>
    <row r="16" spans="1:4">
      <c s="4" r="A16" t="s">
        <v>1017</v>
      </c>
      <c s="6" r="B16" t="n">
        <v>1999</v>
      </c>
      <c s="6" r="C16" t="n">
        <v>848</v>
      </c>
    </row>
    <row r="17" spans="1:4">
      <c s="4" r="A17" t="s">
        <v>1018</v>
      </c>
      <c s="6" r="B17" t="n">
        <v>178384</v>
      </c>
      <c s="6" r="C17" t="n">
        <v>186793</v>
      </c>
    </row>
    <row r="18" spans="1:4">
      <c s="4" r="A18" t="s">
        <v>1019</v>
      </c>
      <c s="6" r="B18" t="n">
        <v>-59849</v>
      </c>
      <c s="6" r="C18" t="n">
        <v>-72975</v>
      </c>
    </row>
    <row r="19" spans="1:4">
      <c s="4" r="A19" t="s">
        <v>46</v>
      </c>
      <c s="6" r="B19" t="n">
        <v>118535</v>
      </c>
      <c s="6" r="C19" t="n">
        <v>113818</v>
      </c>
    </row>
    <row r="20" spans="1:4">
      <c s="4" r="A20" t="s">
        <v>1020</v>
      </c>
      <c s="8" r="B20" t="n">
        <v>7700</v>
      </c>
      <c s="8" r="C20" t="n">
        <v>6000</v>
      </c>
      <c s="8" r="D20" t="n">
        <v>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021</v>
      </c>
      <c s="2" r="B1" t="s">
        <v>1</v>
      </c>
    </row>
    <row r="2" spans="1:4">
      <c s="2" r="B2" t="s">
        <v>1022</v>
      </c>
      <c s="2" r="C2" t="s">
        <v>1023</v>
      </c>
      <c s="2" r="D2" t="s">
        <v>190</v>
      </c>
    </row>
    <row r="3" spans="1:4">
      <c s="3" r="A3" t="s">
        <v>266</v>
      </c>
    </row>
    <row r="4" spans="1:4">
      <c s="4" r="A4" t="s">
        <v>1024</v>
      </c>
      <c s="8" r="B4" t="n">
        <v>1407</v>
      </c>
      <c s="8" r="D4" t="n">
        <v>5622</v>
      </c>
    </row>
    <row r="5" spans="1:4">
      <c s="4" r="A5" t="s">
        <v>1025</v>
      </c>
      <c s="8" r="B5" t="n">
        <v>851</v>
      </c>
      <c s="8" r="C5" t="n">
        <v>100</v>
      </c>
      <c s="6" r="D5" t="n">
        <v>900</v>
      </c>
    </row>
    <row r="6" spans="1:4">
      <c s="4" r="A6" t="s">
        <v>1026</v>
      </c>
      <c s="6" r="B6" t="n">
        <v>39</v>
      </c>
      <c s="6" r="C6" t="n">
        <v>67</v>
      </c>
    </row>
    <row r="7" spans="1:4">
      <c s="4" r="A7" t="s">
        <v>1027</v>
      </c>
      <c s="8" r="B7" t="n">
        <v>71421</v>
      </c>
      <c s="8" r="C7" t="n">
        <v>88421</v>
      </c>
      <c s="6" r="D7" t="n">
        <v>113474</v>
      </c>
    </row>
    <row r="8" spans="1:4">
      <c s="4" r="A8" t="s">
        <v>1028</v>
      </c>
      <c s="6" r="B8" t="n">
        <v>28566</v>
      </c>
      <c s="6" r="C8" t="n">
        <v>13777</v>
      </c>
      <c s="6" r="D8" t="n">
        <v>24911</v>
      </c>
    </row>
    <row r="9" spans="1:4">
      <c s="4" r="A9" t="s">
        <v>1029</v>
      </c>
      <c s="6" r="B9" t="n">
        <v>-51038</v>
      </c>
      <c s="6" r="C9" t="n">
        <v>-33643</v>
      </c>
      <c s="6" r="D9" t="n">
        <v>-61510</v>
      </c>
    </row>
    <row r="10" spans="1:4">
      <c s="4" r="A10" t="s">
        <v>1030</v>
      </c>
      <c s="6" r="B10" t="n">
        <v>2628</v>
      </c>
      <c s="6" r="C10" t="n">
        <v>2866</v>
      </c>
      <c s="6" r="D10" t="n">
        <v>5924</v>
      </c>
    </row>
    <row r="11" spans="1:4">
      <c s="4" r="A11" t="s">
        <v>1031</v>
      </c>
      <c s="6" r="B11" t="n">
        <v>52984</v>
      </c>
      <c s="6" r="C11" t="n">
        <v>71421</v>
      </c>
      <c s="6" r="D11" t="n">
        <v>88421</v>
      </c>
    </row>
    <row r="12" spans="1:4">
      <c s="4" r="A12" t="s">
        <v>1032</v>
      </c>
      <c s="6" r="B12" t="n">
        <v>-14271</v>
      </c>
      <c s="6" r="C12" t="n">
        <v>-21702</v>
      </c>
      <c s="6" r="D12" t="n">
        <v>-36227</v>
      </c>
    </row>
    <row r="13" spans="1:4">
      <c s="4" r="A13" t="s">
        <v>1033</v>
      </c>
      <c s="6" r="B13" t="n">
        <v>5411</v>
      </c>
      <c s="6" r="C13" t="n">
        <v>7725</v>
      </c>
      <c s="6" r="D13" t="n">
        <v>18268</v>
      </c>
    </row>
    <row r="14" spans="1:4">
      <c s="4" r="A14" t="s">
        <v>1034</v>
      </c>
      <c s="6" r="B14" t="n">
        <v>-182</v>
      </c>
      <c s="6" r="C14" t="n">
        <v>-294</v>
      </c>
      <c s="6" r="D14" t="n">
        <v>-3743</v>
      </c>
    </row>
    <row r="15" spans="1:4">
      <c s="4" r="A15" t="s">
        <v>1035</v>
      </c>
      <c s="6" r="B15" t="n">
        <v>-9042</v>
      </c>
      <c s="6" r="C15" t="n">
        <v>-14271</v>
      </c>
      <c s="6" r="D15" t="n">
        <v>-21702</v>
      </c>
    </row>
    <row r="16" spans="1:4">
      <c s="4" r="A16" t="s">
        <v>1036</v>
      </c>
      <c s="6" r="B16" t="n">
        <v>57150</v>
      </c>
      <c s="6" r="C16" t="n">
        <v>66719</v>
      </c>
      <c s="6" r="D16" t="n">
        <v>77247</v>
      </c>
    </row>
    <row r="17" spans="1:4">
      <c s="4" r="A17" t="s">
        <v>1037</v>
      </c>
      <c s="6" r="B17" t="n">
        <v>28566</v>
      </c>
      <c s="6" r="C17" t="n">
        <v>13777</v>
      </c>
      <c s="6" r="D17" t="n">
        <v>24911</v>
      </c>
    </row>
    <row r="18" spans="1:4">
      <c s="4" r="A18" t="s">
        <v>1038</v>
      </c>
      <c s="6" r="B18" t="n">
        <v>-45627</v>
      </c>
      <c s="6" r="C18" t="n">
        <v>-25918</v>
      </c>
      <c s="6" r="D18" t="n">
        <v>-43242</v>
      </c>
    </row>
    <row r="19" spans="1:4">
      <c s="4" r="A19" t="s">
        <v>203</v>
      </c>
      <c s="6" r="B19" t="n">
        <v>-182</v>
      </c>
      <c s="6" r="C19" t="n">
        <v>-294</v>
      </c>
      <c s="6" r="D19" t="n">
        <v>-3743</v>
      </c>
    </row>
    <row r="20" spans="1:4">
      <c s="4" r="A20" t="s">
        <v>1039</v>
      </c>
      <c s="6" r="B20" t="n">
        <v>2628</v>
      </c>
      <c s="6" r="C20" t="n">
        <v>2866</v>
      </c>
      <c s="6" r="D20" t="n">
        <v>5924</v>
      </c>
    </row>
    <row r="21" spans="1:4">
      <c s="4" r="A21" t="s">
        <v>1040</v>
      </c>
      <c s="8" r="B21" t="n">
        <v>43942</v>
      </c>
      <c s="8" r="C21" t="n">
        <v>57150</v>
      </c>
      <c s="8" r="D21" t="n">
        <v>667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s="1" r="A1" t="s">
        <v>1041</v>
      </c>
      <c s="2" r="B1" t="s">
        <v>1</v>
      </c>
    </row>
    <row r="2" spans="1:5">
      <c s="2" r="B2" t="s">
        <v>1022</v>
      </c>
      <c s="2" r="C2" t="s">
        <v>1023</v>
      </c>
      <c s="2" r="D2" t="s">
        <v>190</v>
      </c>
      <c s="2" r="E2" t="s">
        <v>1042</v>
      </c>
    </row>
    <row r="3" spans="1:5">
      <c s="3" r="A3" t="s">
        <v>266</v>
      </c>
    </row>
    <row r="4" spans="1:5">
      <c s="4" r="A4" t="s">
        <v>1024</v>
      </c>
      <c s="8" r="B4" t="n">
        <v>1407</v>
      </c>
      <c s="8" r="D4" t="n">
        <v>5622</v>
      </c>
    </row>
    <row r="5" spans="1:5">
      <c s="4" r="A5" t="s">
        <v>239</v>
      </c>
      <c s="6" r="B5" t="n">
        <v>28566</v>
      </c>
      <c s="8" r="C5" t="n">
        <v>13777</v>
      </c>
      <c s="6" r="D5" t="n">
        <v>24911</v>
      </c>
    </row>
    <row r="6" spans="1:5">
      <c s="4" r="A6" t="s">
        <v>1029</v>
      </c>
      <c s="6" r="B6" t="n">
        <v>-51038</v>
      </c>
      <c s="6" r="C6" t="n">
        <v>-33643</v>
      </c>
      <c s="6" r="D6" t="n">
        <v>-61510</v>
      </c>
    </row>
    <row r="7" spans="1:5">
      <c s="4" r="A7" t="s">
        <v>1043</v>
      </c>
      <c s="6" r="B7" t="n">
        <v>-45627</v>
      </c>
      <c s="6" r="C7" t="n">
        <v>-25918</v>
      </c>
      <c s="6" r="D7" t="n">
        <v>-43242</v>
      </c>
    </row>
    <row r="8" spans="1:5">
      <c s="4" r="A8" t="s">
        <v>1030</v>
      </c>
      <c s="6" r="B8" t="n">
        <v>2628</v>
      </c>
      <c s="6" r="C8" t="n">
        <v>2866</v>
      </c>
      <c s="6" r="D8" t="n">
        <v>5924</v>
      </c>
    </row>
    <row r="9" spans="1:5">
      <c s="4" r="A9" t="s">
        <v>1044</v>
      </c>
      <c s="6" r="B9" t="n">
        <v>-9042</v>
      </c>
      <c s="6" r="C9" t="n">
        <v>-14271</v>
      </c>
      <c s="6" r="D9" t="n">
        <v>-21702</v>
      </c>
      <c s="8" r="E9" t="n">
        <v>-36227</v>
      </c>
    </row>
    <row r="10" spans="1:5">
      <c s="4" r="A10" t="s">
        <v>1033</v>
      </c>
      <c s="6" r="B10" t="n">
        <v>5411</v>
      </c>
      <c s="6" r="C10" t="n">
        <v>7725</v>
      </c>
      <c s="6" r="D10" t="n">
        <v>18268</v>
      </c>
    </row>
    <row r="11" spans="1:5">
      <c s="4" r="A11" t="s">
        <v>1045</v>
      </c>
      <c s="6" r="B11" t="n">
        <v>43942</v>
      </c>
      <c s="6" r="C11" t="n">
        <v>57150</v>
      </c>
      <c s="6" r="D11" t="n">
        <v>66719</v>
      </c>
      <c s="6" r="E11" t="n">
        <v>77247</v>
      </c>
    </row>
    <row r="12" spans="1:5">
      <c s="4" r="A12" t="s">
        <v>1046</v>
      </c>
      <c s="6" r="B12" t="n">
        <v>52984</v>
      </c>
      <c s="6" r="C12" t="n">
        <v>71421</v>
      </c>
      <c s="6" r="D12" t="n">
        <v>88421</v>
      </c>
      <c s="8" r="E12" t="n">
        <v>113474</v>
      </c>
    </row>
    <row r="13" spans="1:5">
      <c s="4" r="A13" t="s">
        <v>1034</v>
      </c>
      <c s="6" r="B13" t="n">
        <v>-182</v>
      </c>
      <c s="6" r="C13" t="n">
        <v>-294</v>
      </c>
      <c s="6" r="D13" t="n">
        <v>-3743</v>
      </c>
    </row>
    <row r="14" spans="1:5">
      <c s="4" r="A14" t="s">
        <v>203</v>
      </c>
      <c s="6" r="B14" t="n">
        <v>-182</v>
      </c>
      <c s="6" r="C14" t="n">
        <v>-294</v>
      </c>
      <c s="6" r="D14" t="n">
        <v>-3743</v>
      </c>
    </row>
    <row r="15" spans="1:5">
      <c s="4" r="A15" t="s">
        <v>1025</v>
      </c>
      <c s="8" r="B15" t="n">
        <v>851</v>
      </c>
      <c s="8" r="C15" t="n">
        <v>100</v>
      </c>
      <c s="8" r="D15" t="n">
        <v>900</v>
      </c>
    </row>
    <row r="16" spans="1:5">
      <c s="4" r="A16" t="s">
        <v>1026</v>
      </c>
      <c s="6" r="B16" t="n">
        <v>39</v>
      </c>
      <c s="6" r="C16" t="n">
        <v>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047</v>
      </c>
      <c s="2" r="B1" t="s">
        <v>2</v>
      </c>
      <c s="2" r="C1" t="s">
        <v>32</v>
      </c>
    </row>
    <row r="2" spans="1:3">
      <c s="3" r="A2" t="s">
        <v>269</v>
      </c>
    </row>
    <row r="3" spans="1:3">
      <c s="4" r="A3" t="s">
        <v>1048</v>
      </c>
      <c s="8" r="B3" t="n">
        <v>517500</v>
      </c>
      <c s="8" r="C3" t="n">
        <v>700700</v>
      </c>
    </row>
    <row r="4" spans="1:3">
      <c s="4" r="A4" t="s">
        <v>55</v>
      </c>
      <c s="6" r="B4" t="n">
        <v>4093976</v>
      </c>
      <c s="6" r="C4" t="n">
        <v>2288048</v>
      </c>
    </row>
    <row r="5" spans="1:3">
      <c s="4" r="A5" t="s">
        <v>1049</v>
      </c>
      <c s="6" r="B5" t="n">
        <v>1507050</v>
      </c>
    </row>
    <row r="6" spans="1:3">
      <c s="4" r="A6" t="s">
        <v>1050</v>
      </c>
      <c s="6" r="B6" t="n">
        <v>88184</v>
      </c>
    </row>
    <row r="7" spans="1:3">
      <c s="4" r="A7" t="s">
        <v>1051</v>
      </c>
      <c s="6" r="B7" t="n">
        <v>9633</v>
      </c>
    </row>
    <row r="8" spans="1:3">
      <c s="4" r="A8" t="s">
        <v>1052</v>
      </c>
      <c s="6" r="B8" t="n">
        <v>3552</v>
      </c>
    </row>
    <row r="9" spans="1:3">
      <c s="4" r="A9" t="s">
        <v>1053</v>
      </c>
      <c s="6" r="B9" t="n">
        <v>3235</v>
      </c>
    </row>
    <row r="10" spans="1:3">
      <c s="4" r="A10" t="s">
        <v>1054</v>
      </c>
      <c s="6" r="B10" t="n">
        <v>1611654</v>
      </c>
    </row>
    <row r="11" spans="1:3">
      <c s="4" r="A11" t="s">
        <v>1055</v>
      </c>
      <c s="6" r="B11" t="n">
        <v>1028073</v>
      </c>
      <c s="6" r="C11" t="n">
        <v>854935</v>
      </c>
    </row>
    <row r="12" spans="1:3">
      <c s="4" r="A12" t="s">
        <v>1056</v>
      </c>
      <c s="6" r="B12" t="n">
        <v>5296921</v>
      </c>
      <c s="6" r="C12" t="n">
        <v>3869699</v>
      </c>
    </row>
    <row r="13" spans="1:3">
      <c s="4" r="A13" t="s">
        <v>1057</v>
      </c>
      <c s="6" r="B13" t="n">
        <v>1569525</v>
      </c>
      <c s="6" r="C13" t="n">
        <v>1339238</v>
      </c>
    </row>
    <row r="14" spans="1:3">
      <c s="4" r="A14" t="s">
        <v>1058</v>
      </c>
      <c s="6" r="B14" t="n">
        <v>42129</v>
      </c>
      <c s="6" r="C14" t="n">
        <v>579123</v>
      </c>
    </row>
    <row r="15" spans="1:3">
      <c s="4" r="A15" t="s">
        <v>93</v>
      </c>
      <c s="6" r="B15" t="n">
        <v>12030624</v>
      </c>
      <c s="6" r="C15" t="n">
        <v>8931043</v>
      </c>
    </row>
    <row r="16" spans="1:3">
      <c s="4" r="A16" t="s">
        <v>1059</v>
      </c>
      <c s="6" r="B16" t="n">
        <v>714400</v>
      </c>
      <c s="6" r="C16" t="n">
        <v>481200</v>
      </c>
    </row>
    <row r="17" spans="1:3">
      <c s="4" r="A17" t="s">
        <v>1060</v>
      </c>
      <c s="6" r="B17" t="n">
        <v>184200</v>
      </c>
      <c s="6" r="C17" t="n">
        <v>257000</v>
      </c>
    </row>
    <row r="18" spans="1:3">
      <c s="4" r="A18" t="s">
        <v>1061</v>
      </c>
      <c s="8" r="B18" t="n">
        <v>365600</v>
      </c>
      <c s="8" r="C18" t="n">
        <v>202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62</v>
      </c>
      <c s="2" r="B1" t="s">
        <v>1</v>
      </c>
    </row>
    <row r="2" spans="1:6">
      <c s="2" r="B2" t="s">
        <v>2</v>
      </c>
      <c s="2" r="C2" t="s">
        <v>32</v>
      </c>
      <c s="2" r="D2" t="s">
        <v>85</v>
      </c>
      <c s="2" r="E2" t="s">
        <v>1063</v>
      </c>
      <c s="2" r="F2" t="s">
        <v>932</v>
      </c>
    </row>
    <row r="3" spans="1:6">
      <c s="3" r="A3" t="s">
        <v>1064</v>
      </c>
    </row>
    <row r="4" spans="1:6">
      <c s="4" r="A4" t="s">
        <v>1065</v>
      </c>
      <c s="8" r="E4" t="n">
        <v>32948</v>
      </c>
    </row>
    <row r="5" spans="1:6">
      <c s="4" r="A5" t="s">
        <v>1066</v>
      </c>
      <c s="8" r="D5" t="n">
        <v>-17</v>
      </c>
      <c s="8" r="F5" t="n">
        <v>17</v>
      </c>
    </row>
    <row r="6" spans="1:6">
      <c s="4" r="A6" t="s">
        <v>141</v>
      </c>
      <c s="8" r="B6" t="n">
        <v>0</v>
      </c>
      <c s="8" r="C6" t="n">
        <v>0</v>
      </c>
      <c s="6" r="D6" t="n">
        <v>-17</v>
      </c>
    </row>
    <row r="7" spans="1:6">
      <c s="4" r="A7" t="s">
        <v>142</v>
      </c>
      <c s="6" r="B7" t="n">
        <v>90</v>
      </c>
      <c s="6" r="C7" t="n">
        <v>0</v>
      </c>
      <c s="6" r="D7" t="n">
        <v>0</v>
      </c>
    </row>
    <row r="8" spans="1:6">
      <c s="4" r="A8" t="s">
        <v>138</v>
      </c>
      <c s="6" r="B8" t="n">
        <v>0</v>
      </c>
      <c s="6" r="C8" t="n">
        <v>8976</v>
      </c>
      <c s="6" r="D8" t="n">
        <v>0</v>
      </c>
    </row>
    <row r="9" spans="1:6">
      <c s="4" r="A9" t="s">
        <v>1067</v>
      </c>
      <c s="6" r="B9" t="n">
        <v>16639</v>
      </c>
      <c s="6" r="C9" t="n">
        <v>-21546</v>
      </c>
      <c s="6" r="D9" t="n">
        <v>8226</v>
      </c>
    </row>
    <row r="10" spans="1:6">
      <c s="4" r="A10" t="s">
        <v>1068</v>
      </c>
      <c s="6" r="B10" t="n">
        <v>-10303</v>
      </c>
      <c s="6" r="C10" t="n">
        <v>29683</v>
      </c>
      <c s="6" r="D10" t="n">
        <v>-30520</v>
      </c>
    </row>
    <row r="11" spans="1:6">
      <c s="4" r="A11" t="s">
        <v>1069</v>
      </c>
      <c s="6" r="B11" t="n">
        <v>-385</v>
      </c>
      <c s="6" r="C11" t="n">
        <v>-474</v>
      </c>
      <c s="6" r="D11" t="n">
        <v>748</v>
      </c>
    </row>
    <row r="12" spans="1:6">
      <c s="4" r="A12" t="s">
        <v>147</v>
      </c>
      <c s="6" r="B12" t="n">
        <v>-10688</v>
      </c>
      <c s="6" r="C12" t="n">
        <v>38185</v>
      </c>
      <c s="6" r="D12" t="n">
        <v>-29772</v>
      </c>
    </row>
    <row r="13" spans="1:6">
      <c s="4" r="A13" t="s">
        <v>957</v>
      </c>
      <c s="6" r="B13" t="n">
        <v>22260</v>
      </c>
      <c s="6" r="C13" t="n">
        <v>16639</v>
      </c>
      <c s="6" r="D13" t="n">
        <v>-21546</v>
      </c>
    </row>
    <row r="14" spans="1:6">
      <c s="4" r="A14" t="s">
        <v>1070</v>
      </c>
    </row>
    <row r="15" spans="1:6">
      <c s="3" r="A15" t="s">
        <v>1064</v>
      </c>
    </row>
    <row r="16" spans="1:6">
      <c s="4" r="A16" t="s">
        <v>1065</v>
      </c>
      <c s="6" r="E16" t="n">
        <v>16495</v>
      </c>
    </row>
    <row r="17" spans="1:6">
      <c s="4" r="A17" t="s">
        <v>138</v>
      </c>
      <c s="6" r="B17" t="n">
        <v>0</v>
      </c>
      <c s="6" r="C17" t="n">
        <v>8976</v>
      </c>
    </row>
    <row r="18" spans="1:6">
      <c s="4" r="A18" t="s">
        <v>1067</v>
      </c>
      <c s="6" r="B18" t="n">
        <v>16495</v>
      </c>
      <c s="6" r="C18" t="n">
        <v>-21690</v>
      </c>
      <c s="6" r="D18" t="n">
        <v>8065</v>
      </c>
    </row>
    <row r="19" spans="1:6">
      <c s="4" r="A19" t="s">
        <v>1068</v>
      </c>
      <c s="6" r="B19" t="n">
        <v>-6117</v>
      </c>
      <c s="6" r="C19" t="n">
        <v>29683</v>
      </c>
      <c s="6" r="D19" t="n">
        <v>-30503</v>
      </c>
    </row>
    <row r="20" spans="1:6">
      <c s="4" r="A20" t="s">
        <v>1069</v>
      </c>
      <c s="6" r="B20" t="n">
        <v>-385</v>
      </c>
      <c s="6" r="C20" t="n">
        <v>-474</v>
      </c>
      <c s="6" r="D20" t="n">
        <v>748</v>
      </c>
    </row>
    <row r="21" spans="1:6">
      <c s="4" r="A21" t="s">
        <v>147</v>
      </c>
      <c s="6" r="B21" t="n">
        <v>-6502</v>
      </c>
      <c s="6" r="C21" t="n">
        <v>38185</v>
      </c>
      <c s="6" r="D21" t="n">
        <v>-29755</v>
      </c>
    </row>
    <row r="22" spans="1:6">
      <c s="4" r="A22" t="s">
        <v>957</v>
      </c>
      <c s="6" r="B22" t="n">
        <v>9993</v>
      </c>
      <c s="6" r="C22" t="n">
        <v>16495</v>
      </c>
      <c s="6" r="D22" t="n">
        <v>-21690</v>
      </c>
    </row>
    <row r="23" spans="1:6">
      <c s="4" r="A23" t="s">
        <v>1071</v>
      </c>
    </row>
    <row r="24" spans="1:6">
      <c s="3" r="A24" t="s">
        <v>1064</v>
      </c>
    </row>
    <row r="25" spans="1:6">
      <c s="4" r="A25" t="s">
        <v>1065</v>
      </c>
      <c s="6" r="E25" t="n">
        <v>0</v>
      </c>
    </row>
    <row r="26" spans="1:6">
      <c s="4" r="A26" t="s">
        <v>1067</v>
      </c>
      <c s="6" r="B26" t="n">
        <v>0</v>
      </c>
    </row>
    <row r="27" spans="1:6">
      <c s="4" r="A27" t="s">
        <v>1068</v>
      </c>
      <c s="6" r="B27" t="n">
        <v>90</v>
      </c>
    </row>
    <row r="28" spans="1:6">
      <c s="4" r="A28" t="s">
        <v>1069</v>
      </c>
      <c s="6" r="B28" t="n">
        <v>0</v>
      </c>
    </row>
    <row r="29" spans="1:6">
      <c s="4" r="A29" t="s">
        <v>147</v>
      </c>
      <c s="6" r="B29" t="n">
        <v>90</v>
      </c>
    </row>
    <row r="30" spans="1:6">
      <c s="4" r="A30" t="s">
        <v>957</v>
      </c>
      <c s="6" r="B30" t="n">
        <v>90</v>
      </c>
      <c s="6" r="C30" t="n">
        <v>0</v>
      </c>
    </row>
    <row r="31" spans="1:6">
      <c s="4" r="A31" t="s">
        <v>1072</v>
      </c>
    </row>
    <row r="32" spans="1:6">
      <c s="3" r="A32" t="s">
        <v>1064</v>
      </c>
    </row>
    <row r="33" spans="1:6">
      <c s="4" r="A33" t="s">
        <v>1068</v>
      </c>
      <c s="6" r="B33" t="n">
        <v>-4276</v>
      </c>
    </row>
    <row r="34" spans="1:6">
      <c s="4" r="A34" t="s">
        <v>147</v>
      </c>
      <c s="6" r="B34" t="n">
        <v>-4276</v>
      </c>
    </row>
    <row r="35" spans="1:6">
      <c s="4" r="A35" t="s">
        <v>1073</v>
      </c>
    </row>
    <row r="36" spans="1:6">
      <c s="3" r="A36" t="s">
        <v>1064</v>
      </c>
    </row>
    <row r="37" spans="1:6">
      <c s="4" r="A37" t="s">
        <v>1065</v>
      </c>
      <c s="6" r="E37" t="n">
        <v>16309</v>
      </c>
    </row>
    <row r="38" spans="1:6">
      <c s="4" r="A38" t="s">
        <v>957</v>
      </c>
      <c s="6" r="B38" t="n">
        <v>12033</v>
      </c>
    </row>
    <row r="39" spans="1:6">
      <c s="4" r="A39" t="s">
        <v>1074</v>
      </c>
    </row>
    <row r="40" spans="1:6">
      <c s="3" r="A40" t="s">
        <v>1064</v>
      </c>
    </row>
    <row r="41" spans="1:6">
      <c s="4" r="A41" t="s">
        <v>1065</v>
      </c>
      <c s="8" r="E41" t="n">
        <v>144</v>
      </c>
    </row>
    <row r="42" spans="1:6">
      <c s="4" r="A42" t="s">
        <v>1067</v>
      </c>
      <c s="6" r="B42" t="n">
        <v>144</v>
      </c>
      <c s="6" r="C42" t="n">
        <v>144</v>
      </c>
      <c s="6" r="D42" t="n">
        <v>144</v>
      </c>
    </row>
    <row r="43" spans="1:6">
      <c s="4" r="A43" t="s">
        <v>1068</v>
      </c>
      <c s="6" r="B43" t="n">
        <v>0</v>
      </c>
      <c s="6" r="C43" t="n">
        <v>0</v>
      </c>
    </row>
    <row r="44" spans="1:6">
      <c s="4" r="A44" t="s">
        <v>1069</v>
      </c>
      <c s="6" r="B44" t="n">
        <v>0</v>
      </c>
      <c s="6" r="C44" t="n">
        <v>0</v>
      </c>
    </row>
    <row r="45" spans="1:6">
      <c s="4" r="A45" t="s">
        <v>147</v>
      </c>
      <c s="6" r="B45" t="n">
        <v>0</v>
      </c>
      <c s="6" r="C45" t="n">
        <v>0</v>
      </c>
    </row>
    <row r="46" spans="1:6">
      <c s="4" r="A46" t="s">
        <v>957</v>
      </c>
      <c s="8" r="B46" t="n">
        <v>144</v>
      </c>
      <c s="8" r="C46" t="n">
        <v>144</v>
      </c>
      <c s="8" r="D46" t="n">
        <v>1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075</v>
      </c>
      <c s="2" r="B1" t="s">
        <v>2</v>
      </c>
      <c s="2" r="C1" t="s">
        <v>32</v>
      </c>
    </row>
    <row r="2" spans="1:3">
      <c s="3" r="A2" t="s">
        <v>1076</v>
      </c>
    </row>
    <row r="3" spans="1:3">
      <c s="4" r="A3" t="s">
        <v>1077</v>
      </c>
      <c s="8" r="B3" t="n">
        <v>0</v>
      </c>
      <c s="8" r="C3" t="n">
        <v>25000</v>
      </c>
    </row>
    <row r="4" spans="1:3">
      <c s="4" r="A4" t="s">
        <v>1078</v>
      </c>
      <c s="6" r="B4" t="n">
        <v>150000</v>
      </c>
      <c s="6" r="C4" t="n">
        <v>96987</v>
      </c>
    </row>
    <row r="5" spans="1:3">
      <c s="4" r="A5" t="s">
        <v>1079</v>
      </c>
      <c s="6" r="B5" t="n">
        <v>0</v>
      </c>
      <c s="6" r="C5" t="n">
        <v>58182</v>
      </c>
    </row>
    <row r="6" spans="1:3">
      <c s="4" r="A6" t="s">
        <v>1080</v>
      </c>
      <c s="6" r="B6" t="n">
        <v>150000</v>
      </c>
      <c s="6" r="C6" t="n">
        <v>180169</v>
      </c>
    </row>
    <row r="7" spans="1:3">
      <c s="3" r="A7" t="s">
        <v>1081</v>
      </c>
    </row>
    <row r="8" spans="1:3">
      <c s="4" r="A8" t="s">
        <v>1082</v>
      </c>
      <c s="6" r="B8" t="n">
        <v>0</v>
      </c>
      <c s="6" r="C8" t="n">
        <v>210094</v>
      </c>
    </row>
    <row r="9" spans="1:3">
      <c s="4" r="A9" t="s">
        <v>1083</v>
      </c>
    </row>
    <row r="10" spans="1:3">
      <c s="3" r="A10" t="s">
        <v>1081</v>
      </c>
    </row>
    <row r="11" spans="1:3">
      <c s="4" r="A11" t="s">
        <v>1082</v>
      </c>
      <c s="8" r="B11" t="n">
        <v>0</v>
      </c>
      <c s="8" r="C11" t="n">
        <v>21009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4</v>
      </c>
      <c s="2" r="B1" t="s">
        <v>1</v>
      </c>
    </row>
    <row r="2" spans="1:4">
      <c s="2" r="B2" t="s">
        <v>2</v>
      </c>
      <c s="2" r="C2" t="s">
        <v>32</v>
      </c>
      <c s="2" r="D2" t="s">
        <v>85</v>
      </c>
    </row>
    <row r="3" spans="1:4">
      <c s="3" r="A3" t="s">
        <v>1064</v>
      </c>
    </row>
    <row r="4" spans="1:4">
      <c s="4" r="A4" t="s">
        <v>1085</v>
      </c>
      <c s="8" r="B4" t="n">
        <v>-230</v>
      </c>
      <c s="8" r="C4" t="n">
        <v>-283</v>
      </c>
    </row>
    <row r="5" spans="1:4">
      <c s="4" r="A5" t="s">
        <v>1085</v>
      </c>
      <c s="6" r="B5" t="n">
        <v>385</v>
      </c>
      <c s="6" r="C5" t="n">
        <v>474</v>
      </c>
      <c s="8" r="D5" t="n">
        <v>-748</v>
      </c>
    </row>
    <row r="6" spans="1:4">
      <c s="4" r="A6" t="s">
        <v>1086</v>
      </c>
    </row>
    <row r="7" spans="1:4">
      <c s="3" r="A7" t="s">
        <v>1064</v>
      </c>
    </row>
    <row r="8" spans="1:4">
      <c s="4" r="A8" t="s">
        <v>1085</v>
      </c>
      <c s="6" r="B8" t="n">
        <v>385</v>
      </c>
      <c s="6" r="C8" t="n">
        <v>474</v>
      </c>
      <c s="6" r="D8" t="n">
        <v>-748</v>
      </c>
    </row>
    <row r="9" spans="1:4">
      <c s="4" r="A9" t="s">
        <v>1087</v>
      </c>
    </row>
    <row r="10" spans="1:4">
      <c s="3" r="A10" t="s">
        <v>1064</v>
      </c>
    </row>
    <row r="11" spans="1:4">
      <c s="4" r="A11" t="s">
        <v>1088</v>
      </c>
      <c s="6" r="B11" t="n">
        <v>615</v>
      </c>
      <c s="6" r="C11" t="n">
        <v>757</v>
      </c>
      <c s="6" r="D11" t="n">
        <v>-1195</v>
      </c>
    </row>
    <row r="12" spans="1:4">
      <c s="4" r="A12" t="s">
        <v>1089</v>
      </c>
    </row>
    <row r="13" spans="1:4">
      <c s="3" r="A13" t="s">
        <v>1064</v>
      </c>
    </row>
    <row r="14" spans="1:4">
      <c s="4" r="A14" t="s">
        <v>1085</v>
      </c>
      <c s="8" r="B14" t="n">
        <v>-230</v>
      </c>
      <c s="8" r="C14" t="n">
        <v>-283</v>
      </c>
      <c s="8" r="D14" t="n">
        <v>4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90</v>
      </c>
      <c s="2" r="B1" t="s">
        <v>1</v>
      </c>
    </row>
    <row r="2" spans="1:4">
      <c s="2" r="B2" t="s">
        <v>2</v>
      </c>
      <c s="2" r="C2" t="s">
        <v>32</v>
      </c>
      <c s="2" r="D2" t="s">
        <v>85</v>
      </c>
    </row>
    <row r="3" spans="1:4">
      <c s="3" r="A3" t="s">
        <v>1091</v>
      </c>
    </row>
    <row r="4" spans="1:4">
      <c s="4" r="A4" t="s">
        <v>1092</v>
      </c>
      <c s="4" r="C4" t="s">
        <v>1093</v>
      </c>
    </row>
    <row r="5" spans="1:4">
      <c s="4" r="A5" t="s">
        <v>1094</v>
      </c>
      <c s="4" r="B5" t="s">
        <v>1095</v>
      </c>
      <c s="4" r="C5" t="s">
        <v>1096</v>
      </c>
    </row>
    <row r="6" spans="1:4">
      <c s="4" r="A6" t="s">
        <v>1079</v>
      </c>
      <c s="8" r="B6" t="n">
        <v>0</v>
      </c>
      <c s="8" r="C6" t="n">
        <v>58182</v>
      </c>
    </row>
    <row r="7" spans="1:4">
      <c s="4" r="A7" t="s">
        <v>1097</v>
      </c>
      <c s="4" r="C7" t="s">
        <v>1098</v>
      </c>
    </row>
    <row r="8" spans="1:4">
      <c s="4" r="A8" t="s">
        <v>1077</v>
      </c>
      <c s="6" r="B8" t="n">
        <v>0</v>
      </c>
      <c s="8" r="C8" t="n">
        <v>25000</v>
      </c>
    </row>
    <row r="9" spans="1:4">
      <c s="4" r="A9" t="s">
        <v>1099</v>
      </c>
      <c s="6" r="B9" t="n">
        <v>200000</v>
      </c>
    </row>
    <row r="10" spans="1:4">
      <c s="4" r="A10" t="s">
        <v>104</v>
      </c>
      <c s="6" r="B10" t="n">
        <v>-81</v>
      </c>
      <c s="6" r="C10" t="n">
        <v>-502</v>
      </c>
      <c s="8" r="D10" t="n">
        <v>-1387</v>
      </c>
    </row>
    <row r="11" spans="1:4">
      <c s="4" r="A11" t="s">
        <v>1078</v>
      </c>
      <c s="6" r="B11" t="n">
        <v>150000</v>
      </c>
      <c s="6" r="C11" t="n">
        <v>96987</v>
      </c>
    </row>
    <row r="12" spans="1:4">
      <c s="4" r="A12" t="s">
        <v>1100</v>
      </c>
    </row>
    <row r="13" spans="1:4">
      <c s="3" r="A13" t="s">
        <v>1091</v>
      </c>
    </row>
    <row r="14" spans="1:4">
      <c s="4" r="A14" t="s">
        <v>1077</v>
      </c>
      <c s="6" r="B14" t="n">
        <v>0</v>
      </c>
      <c s="6" r="C14" t="n">
        <v>0</v>
      </c>
    </row>
    <row r="15" spans="1:4">
      <c s="4" r="A15" t="s">
        <v>1101</v>
      </c>
      <c s="6" r="B15" t="n">
        <v>100000</v>
      </c>
    </row>
    <row r="16" spans="1:4">
      <c s="4" r="A16" t="s">
        <v>1102</v>
      </c>
    </row>
    <row r="17" spans="1:4">
      <c s="3" r="A17" t="s">
        <v>1091</v>
      </c>
    </row>
    <row r="18" spans="1:4">
      <c s="4" r="A18" t="s">
        <v>1103</v>
      </c>
      <c s="6" r="B18" t="n">
        <v>1210000</v>
      </c>
      <c s="6" r="C18" t="n">
        <v>1150000</v>
      </c>
    </row>
    <row r="19" spans="1:4">
      <c s="4" r="A19" t="s">
        <v>1104</v>
      </c>
    </row>
    <row r="20" spans="1:4">
      <c s="3" r="A20" t="s">
        <v>1091</v>
      </c>
    </row>
    <row r="21" spans="1:4">
      <c s="4" r="A21" t="s">
        <v>1101</v>
      </c>
      <c s="6" r="B21" t="n">
        <v>70000</v>
      </c>
    </row>
    <row r="22" spans="1:4">
      <c s="4" r="A22" t="s">
        <v>1105</v>
      </c>
    </row>
    <row r="23" spans="1:4">
      <c s="3" r="A23" t="s">
        <v>1091</v>
      </c>
    </row>
    <row r="24" spans="1:4">
      <c s="4" r="A24" t="s">
        <v>1101</v>
      </c>
      <c s="6" r="B24" t="n">
        <v>25000</v>
      </c>
    </row>
    <row r="25" spans="1:4">
      <c s="4" r="A25" t="s">
        <v>1106</v>
      </c>
    </row>
    <row r="26" spans="1:4">
      <c s="3" r="A26" t="s">
        <v>1091</v>
      </c>
    </row>
    <row r="27" spans="1:4">
      <c s="4" r="A27" t="s">
        <v>1101</v>
      </c>
      <c s="6" r="B27" t="n">
        <v>45000</v>
      </c>
    </row>
    <row r="28" spans="1:4">
      <c s="4" r="A28" t="s">
        <v>1083</v>
      </c>
    </row>
    <row r="29" spans="1:4">
      <c s="3" r="A29" t="s">
        <v>1091</v>
      </c>
    </row>
    <row r="30" spans="1:4">
      <c s="4" r="A30" t="s">
        <v>1103</v>
      </c>
      <c s="6" r="B30" t="n">
        <v>1540000</v>
      </c>
      <c s="6" r="C30" t="n">
        <v>935000</v>
      </c>
    </row>
    <row r="31" spans="1:4">
      <c s="4" r="A31" t="s">
        <v>1082</v>
      </c>
      <c s="8" r="B31" t="n">
        <v>0</v>
      </c>
      <c s="8" r="C31" t="n">
        <v>2100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1107</v>
      </c>
      <c s="2" r="B1" t="s">
        <v>1</v>
      </c>
    </row>
    <row r="2" spans="1:4">
      <c s="2" r="B2" t="s">
        <v>2</v>
      </c>
      <c s="2" r="C2" t="s">
        <v>32</v>
      </c>
      <c s="2" r="D2" t="s">
        <v>85</v>
      </c>
    </row>
    <row r="3" spans="1:4">
      <c s="3" r="A3" t="s">
        <v>1108</v>
      </c>
    </row>
    <row r="4" spans="1:4">
      <c s="4" r="A4" t="s">
        <v>224</v>
      </c>
      <c s="8" r="B4" t="n">
        <v>150000000</v>
      </c>
      <c s="8" r="C4" t="n">
        <v>0</v>
      </c>
      <c s="8" r="D4"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109</v>
      </c>
      <c s="2" r="B1" t="s">
        <v>1</v>
      </c>
    </row>
    <row r="2" spans="1:4">
      <c s="2" r="B2" t="s">
        <v>2</v>
      </c>
      <c s="2" r="C2" t="s">
        <v>32</v>
      </c>
      <c s="2" r="D2" t="s">
        <v>85</v>
      </c>
    </row>
    <row r="3" spans="1:4">
      <c s="3" r="A3" t="s">
        <v>1110</v>
      </c>
    </row>
    <row r="4" spans="1:4">
      <c s="4" r="A4" t="s">
        <v>224</v>
      </c>
      <c s="8" r="B4" t="n">
        <v>150000000</v>
      </c>
      <c s="8" r="C4" t="n">
        <v>0</v>
      </c>
      <c s="8" r="D4" t="n">
        <v>0</v>
      </c>
    </row>
    <row r="5" spans="1:4">
      <c s="4" r="A5" t="s">
        <v>1111</v>
      </c>
      <c s="6" r="B5" t="n">
        <v>1800000</v>
      </c>
    </row>
    <row r="6" spans="1:4">
      <c s="4" r="A6" t="s">
        <v>1112</v>
      </c>
      <c s="8" r="B6" t="n">
        <v>152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13</v>
      </c>
      <c s="2" r="B1" t="s">
        <v>1</v>
      </c>
    </row>
    <row r="2" spans="1:5">
      <c s="2" r="B2" t="s">
        <v>2</v>
      </c>
      <c s="2" r="C2" t="s">
        <v>32</v>
      </c>
      <c s="2" r="D2" t="s">
        <v>85</v>
      </c>
      <c s="2" r="E2" t="s">
        <v>4</v>
      </c>
    </row>
    <row r="3" spans="1:5">
      <c s="3" r="A3" t="s">
        <v>1114</v>
      </c>
    </row>
    <row r="4" spans="1:5">
      <c s="4" r="A4" t="s">
        <v>1115</v>
      </c>
      <c s="8" r="B4" t="n">
        <v>46928</v>
      </c>
      <c s="8" r="C4" t="n">
        <v>40437</v>
      </c>
    </row>
    <row r="5" spans="1:5">
      <c s="4" r="A5" t="s">
        <v>533</v>
      </c>
      <c s="6" r="B5" t="n">
        <v>58370</v>
      </c>
      <c s="6" r="C5" t="n">
        <v>40437</v>
      </c>
    </row>
    <row r="6" spans="1:5">
      <c s="4" r="A6" t="s">
        <v>562</v>
      </c>
      <c s="6" r="B6" t="n">
        <v>-6085</v>
      </c>
      <c s="6" r="C6" t="n">
        <v>0</v>
      </c>
      <c s="8" r="E6" t="n">
        <v>6200</v>
      </c>
    </row>
    <row r="7" spans="1:5">
      <c s="4" r="A7" t="s">
        <v>145</v>
      </c>
      <c s="6" r="B7" t="n">
        <v>-6523</v>
      </c>
      <c s="8" r="C7" t="n">
        <v>1380</v>
      </c>
      <c s="8" r="D7" t="n">
        <v>-5900</v>
      </c>
    </row>
    <row r="8" spans="1:5">
      <c s="4" r="A8" t="s">
        <v>1097</v>
      </c>
      <c s="4" r="C8" t="s">
        <v>1098</v>
      </c>
    </row>
    <row r="9" spans="1:5">
      <c s="4" r="A9" t="s">
        <v>1116</v>
      </c>
    </row>
    <row r="10" spans="1:5">
      <c s="3" r="A10" t="s">
        <v>1114</v>
      </c>
    </row>
    <row r="11" spans="1:5">
      <c s="4" r="A11" t="s">
        <v>533</v>
      </c>
      <c s="6" r="B11" t="n">
        <v>12372</v>
      </c>
      <c s="8" r="C11" t="n">
        <v>0</v>
      </c>
    </row>
    <row r="12" spans="1:5">
      <c s="4" r="A12" t="s">
        <v>1117</v>
      </c>
    </row>
    <row r="13" spans="1:5">
      <c s="3" r="A13" t="s">
        <v>1114</v>
      </c>
    </row>
    <row r="14" spans="1:5">
      <c s="4" r="A14" t="s">
        <v>533</v>
      </c>
      <c s="8" r="B14" t="n">
        <v>5155</v>
      </c>
      <c s="8" r="C14" t="n">
        <v>0</v>
      </c>
    </row>
    <row r="15" spans="1:5">
      <c s="4" r="A15" t="s">
        <v>1118</v>
      </c>
    </row>
    <row r="16" spans="1:5">
      <c s="3" r="A16" t="s">
        <v>1114</v>
      </c>
    </row>
    <row r="17" spans="1:5">
      <c s="4" r="A17" t="s">
        <v>1097</v>
      </c>
      <c s="4" r="B17" t="s">
        <v>1119</v>
      </c>
      <c s="4" r="C17" t="s">
        <v>1120</v>
      </c>
    </row>
    <row r="18" spans="1:5">
      <c s="4" r="A18" t="s">
        <v>1118</v>
      </c>
    </row>
    <row r="19" spans="1:5">
      <c s="3" r="A19" t="s">
        <v>1114</v>
      </c>
    </row>
    <row r="20" spans="1:5">
      <c s="4" r="A20" t="s">
        <v>1115</v>
      </c>
      <c s="8" r="B20" t="n">
        <v>46928</v>
      </c>
      <c s="8" r="C20" t="n">
        <v>40437</v>
      </c>
    </row>
    <row r="21" spans="1:5">
      <c s="4" r="A21" t="s">
        <v>533</v>
      </c>
      <c s="6" r="B21" t="n">
        <v>66497</v>
      </c>
      <c s="6" r="C21" t="n">
        <v>66497</v>
      </c>
    </row>
    <row r="22" spans="1:5">
      <c s="4" r="A22" t="s">
        <v>1121</v>
      </c>
      <c s="6" r="B22" t="n">
        <v>-19569</v>
      </c>
      <c s="6" r="C22" t="n">
        <v>-26060</v>
      </c>
    </row>
    <row r="23" spans="1:5">
      <c s="4" r="A23" t="s">
        <v>1122</v>
      </c>
    </row>
    <row r="24" spans="1:5">
      <c s="3" r="A24" t="s">
        <v>1114</v>
      </c>
    </row>
    <row r="25" spans="1:5">
      <c s="4" r="A25" t="s">
        <v>533</v>
      </c>
      <c s="6" r="B25" t="n">
        <v>15464</v>
      </c>
      <c s="6" r="C25" t="n">
        <v>15464</v>
      </c>
    </row>
    <row r="26" spans="1:5">
      <c s="4" r="A26" t="s">
        <v>1123</v>
      </c>
    </row>
    <row r="27" spans="1:5">
      <c s="3" r="A27" t="s">
        <v>1114</v>
      </c>
    </row>
    <row r="28" spans="1:5">
      <c s="4" r="A28" t="s">
        <v>533</v>
      </c>
      <c s="6" r="B28" t="n">
        <v>10310</v>
      </c>
      <c s="6" r="C28" t="n">
        <v>10310</v>
      </c>
    </row>
    <row r="29" spans="1:5">
      <c s="4" r="A29" t="s">
        <v>1124</v>
      </c>
    </row>
    <row r="30" spans="1:5">
      <c s="3" r="A30" t="s">
        <v>1114</v>
      </c>
    </row>
    <row r="31" spans="1:5">
      <c s="4" r="A31" t="s">
        <v>533</v>
      </c>
      <c s="6" r="B31" t="n">
        <v>7217</v>
      </c>
      <c s="6" r="C31" t="n">
        <v>7217</v>
      </c>
    </row>
    <row r="32" spans="1:5">
      <c s="4" r="A32" t="s">
        <v>1125</v>
      </c>
    </row>
    <row r="33" spans="1:5">
      <c s="3" r="A33" t="s">
        <v>1114</v>
      </c>
    </row>
    <row r="34" spans="1:5">
      <c s="4" r="A34" t="s">
        <v>533</v>
      </c>
      <c s="6" r="B34" t="n">
        <v>20619</v>
      </c>
      <c s="6" r="C34" t="n">
        <v>20619</v>
      </c>
    </row>
    <row r="35" spans="1:5">
      <c s="4" r="A35" t="s">
        <v>1126</v>
      </c>
    </row>
    <row r="36" spans="1:5">
      <c s="3" r="A36" t="s">
        <v>1114</v>
      </c>
    </row>
    <row r="37" spans="1:5">
      <c s="4" r="A37" t="s">
        <v>533</v>
      </c>
      <c s="6" r="B37" t="n">
        <v>5155</v>
      </c>
      <c s="6" r="C37" t="n">
        <v>5155</v>
      </c>
    </row>
    <row r="38" spans="1:5">
      <c s="4" r="A38" t="s">
        <v>1127</v>
      </c>
    </row>
    <row r="39" spans="1:5">
      <c s="3" r="A39" t="s">
        <v>1114</v>
      </c>
    </row>
    <row r="40" spans="1:5">
      <c s="4" r="A40" t="s">
        <v>533</v>
      </c>
      <c s="6" r="B40" t="n">
        <v>7732</v>
      </c>
      <c s="6" r="C40" t="n">
        <v>7732</v>
      </c>
    </row>
    <row r="41" spans="1:5">
      <c s="4" r="A41" t="s">
        <v>161</v>
      </c>
    </row>
    <row r="42" spans="1:5">
      <c s="3" r="A42" t="s">
        <v>1114</v>
      </c>
    </row>
    <row r="43" spans="1:5">
      <c s="4" r="A43" t="s">
        <v>533</v>
      </c>
      <c s="6" r="B43" t="n">
        <v>17527</v>
      </c>
      <c s="6" r="C43" t="n">
        <v>0</v>
      </c>
    </row>
    <row r="44" spans="1:5">
      <c s="4" r="A44" t="s">
        <v>551</v>
      </c>
      <c s="6" r="B44" t="n">
        <v>11442</v>
      </c>
      <c s="6" r="C44" t="n">
        <v>0</v>
      </c>
      <c s="8" r="E44" t="n">
        <v>11287</v>
      </c>
    </row>
    <row r="45" spans="1:5">
      <c s="4" r="A45" t="s">
        <v>1118</v>
      </c>
    </row>
    <row r="46" spans="1:5">
      <c s="3" r="A46" t="s">
        <v>1114</v>
      </c>
    </row>
    <row r="47" spans="1:5">
      <c s="4" r="A47" t="s">
        <v>145</v>
      </c>
      <c s="8" r="B47" t="n">
        <v>-6491</v>
      </c>
      <c s="8" r="C47" t="n">
        <v>1421</v>
      </c>
      <c s="8" r="D47" t="n">
        <v>-56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128</v>
      </c>
      <c s="2" r="B1" t="s">
        <v>724</v>
      </c>
      <c s="2" r="J1" t="s">
        <v>1</v>
      </c>
    </row>
    <row r="2" spans="1:13">
      <c s="2" r="B2" t="s">
        <v>2</v>
      </c>
      <c s="2" r="C2" t="s">
        <v>939</v>
      </c>
      <c s="2" r="D2" t="s">
        <v>4</v>
      </c>
      <c s="2" r="E2" t="s">
        <v>949</v>
      </c>
      <c s="2" r="F2" t="s">
        <v>32</v>
      </c>
      <c s="2" r="G2" t="s">
        <v>950</v>
      </c>
      <c s="2" r="H2" t="s">
        <v>951</v>
      </c>
      <c s="2" r="I2" t="s">
        <v>952</v>
      </c>
      <c s="2" r="J2" t="s">
        <v>2</v>
      </c>
      <c s="2" r="K2" t="s">
        <v>32</v>
      </c>
      <c s="2" r="L2" t="s">
        <v>85</v>
      </c>
      <c s="2" r="M2" t="s">
        <v>932</v>
      </c>
    </row>
    <row r="3" spans="1:13">
      <c s="3" r="A3" t="s">
        <v>1129</v>
      </c>
    </row>
    <row r="4" spans="1:13">
      <c s="4" r="A4" t="s">
        <v>70</v>
      </c>
      <c s="8" r="B4" t="n">
        <v>22260</v>
      </c>
      <c s="8" r="F4" t="n">
        <v>16639</v>
      </c>
      <c s="8" r="J4" t="n">
        <v>22260</v>
      </c>
      <c s="8" r="K4" t="n">
        <v>16639</v>
      </c>
      <c s="8" r="L4" t="n">
        <v>-21546</v>
      </c>
      <c s="8" r="M4" t="n">
        <v>8226</v>
      </c>
    </row>
    <row r="5" spans="1:13">
      <c s="4" r="A5" t="s">
        <v>69</v>
      </c>
      <c s="6" r="B5" t="n">
        <v>262638</v>
      </c>
      <c s="6" r="F5" t="n">
        <v>85453</v>
      </c>
      <c s="6" r="J5" t="n">
        <v>262638</v>
      </c>
      <c s="6" r="K5" t="n">
        <v>85453</v>
      </c>
    </row>
    <row r="6" spans="1:13">
      <c s="4" r="A6" t="s">
        <v>1130</v>
      </c>
      <c s="6" r="B6" t="n">
        <v>9479</v>
      </c>
      <c s="8" r="C6" t="n">
        <v>8502</v>
      </c>
      <c s="8" r="D6" t="n">
        <v>5545</v>
      </c>
      <c s="8" r="E6" t="n">
        <v>6242</v>
      </c>
      <c s="6" r="F6" t="n">
        <v>8417</v>
      </c>
      <c s="8" r="G6" t="n">
        <v>6073</v>
      </c>
      <c s="8" r="H6" t="n">
        <v>5599</v>
      </c>
      <c s="8" r="I6" t="n">
        <v>4562</v>
      </c>
      <c s="6" r="J6" t="n">
        <v>29768</v>
      </c>
      <c s="6" r="K6" t="n">
        <v>24651</v>
      </c>
      <c s="6" r="L6" t="n">
        <v>22197</v>
      </c>
    </row>
    <row r="7" spans="1:13">
      <c s="4" r="A7" t="s">
        <v>1131</v>
      </c>
      <c s="6" r="B7" t="n">
        <v>19348</v>
      </c>
      <c s="6" r="C7" t="n">
        <v>17133</v>
      </c>
      <c s="6" r="D7" t="n">
        <v>13579</v>
      </c>
      <c s="6" r="E7" t="n">
        <v>14234</v>
      </c>
      <c s="6" r="F7" t="n">
        <v>14111</v>
      </c>
      <c s="6" r="G7" t="n">
        <v>12949</v>
      </c>
      <c s="6" r="H7" t="n">
        <v>10706</v>
      </c>
      <c s="6" r="I7" t="n">
        <v>10624</v>
      </c>
      <c s="6" r="J7" t="n">
        <v>64294</v>
      </c>
      <c s="6" r="K7" t="n">
        <v>48390</v>
      </c>
      <c s="6" r="L7" t="n">
        <v>29830</v>
      </c>
    </row>
    <row r="8" spans="1:13">
      <c s="4" r="A8" t="s">
        <v>1132</v>
      </c>
      <c s="6" r="B8" t="n">
        <v>58526</v>
      </c>
      <c s="6" r="C8" t="n">
        <v>55860</v>
      </c>
      <c s="6" r="D8" t="n">
        <v>39475</v>
      </c>
      <c s="6" r="E8" t="n">
        <v>40383</v>
      </c>
      <c s="6" r="F8" t="n">
        <v>40409</v>
      </c>
      <c s="6" r="G8" t="n">
        <v>40919</v>
      </c>
      <c s="6" r="H8" t="n">
        <v>35538</v>
      </c>
      <c s="6" r="I8" t="n">
        <v>31085</v>
      </c>
      <c s="6" r="J8" t="n">
        <v>194244</v>
      </c>
      <c s="6" r="K8" t="n">
        <v>147951</v>
      </c>
      <c s="6" r="L8" t="n">
        <v>114965</v>
      </c>
    </row>
    <row r="9" spans="1:13">
      <c s="4" r="A9" t="s">
        <v>1133</v>
      </c>
      <c s="8" r="B9" t="n">
        <v>58375</v>
      </c>
      <c s="8" r="C9" t="n">
        <v>55684</v>
      </c>
      <c s="8" r="D9" t="n">
        <v>39228</v>
      </c>
      <c s="8" r="E9" t="n">
        <v>40207</v>
      </c>
      <c s="8" r="F9" t="n">
        <v>40080</v>
      </c>
      <c s="8" r="G9" t="n">
        <v>40566</v>
      </c>
      <c s="8" r="H9" t="n">
        <v>35186</v>
      </c>
      <c s="8" r="I9" t="n">
        <v>30732</v>
      </c>
      <c s="8" r="J9" t="n">
        <v>193494</v>
      </c>
      <c s="8" r="K9" t="n">
        <v>146564</v>
      </c>
      <c s="8" r="L9" t="n">
        <v>113555</v>
      </c>
    </row>
    <row r="10" spans="1:13">
      <c s="4" r="A10" t="s">
        <v>1134</v>
      </c>
      <c s="10" r="B10" t="n">
        <v>0.58</v>
      </c>
      <c s="10" r="C10" t="n">
        <v>0.55</v>
      </c>
      <c s="10" r="D10" t="n">
        <v>0.44</v>
      </c>
      <c s="10" r="E10" t="n">
        <v>0.46</v>
      </c>
      <c s="10" r="F10" t="n">
        <v>0.46</v>
      </c>
      <c s="10" r="G10" t="n">
        <v>0.47</v>
      </c>
      <c s="10" r="H10" t="n">
        <v>0.41</v>
      </c>
      <c s="10" r="I10" t="n">
        <v>0.35</v>
      </c>
      <c s="10" r="J10" t="n">
        <v>2.05</v>
      </c>
      <c s="10" r="K10" t="n">
        <v>1.69</v>
      </c>
      <c s="10" r="L10" t="n">
        <v>1.33</v>
      </c>
    </row>
    <row r="11" spans="1:13">
      <c s="4" r="A11" t="s">
        <v>1135</v>
      </c>
      <c s="10" r="B11" t="n">
        <v>0.57</v>
      </c>
      <c s="10" r="C11" t="n">
        <v>0.55</v>
      </c>
      <c s="10" r="D11" t="n">
        <v>0.44</v>
      </c>
      <c s="10" r="E11" t="n">
        <v>0.45</v>
      </c>
      <c s="10" r="F11" t="n">
        <v>0.46</v>
      </c>
      <c s="10" r="G11" t="n">
        <v>0.46</v>
      </c>
      <c s="10" r="H11" t="n">
        <v>0.4</v>
      </c>
      <c s="10" r="I11" t="n">
        <v>0.35</v>
      </c>
      <c s="10" r="J11" t="n">
        <v>2.03</v>
      </c>
      <c s="10" r="K11" t="n">
        <v>1.67</v>
      </c>
      <c s="10" r="L11" t="n">
        <v>1.31</v>
      </c>
    </row>
    <row r="12" spans="1:13">
      <c s="4" r="A12" t="s">
        <v>1136</v>
      </c>
    </row>
    <row r="13" spans="1:13">
      <c s="3" r="A13" t="s">
        <v>1129</v>
      </c>
    </row>
    <row r="14" spans="1:13">
      <c s="4" r="A14" t="s">
        <v>70</v>
      </c>
      <c s="8" r="C14" t="n">
        <v>20643</v>
      </c>
      <c s="8" r="D14" t="n">
        <v>15348</v>
      </c>
      <c s="8" r="E14" t="n">
        <v>23423</v>
      </c>
    </row>
    <row r="15" spans="1:13">
      <c s="4" r="A15" t="s">
        <v>69</v>
      </c>
      <c s="6" r="C15" t="n">
        <v>218897</v>
      </c>
      <c s="6" r="D15" t="n">
        <v>159939</v>
      </c>
      <c s="6" r="E15" t="n">
        <v>125467</v>
      </c>
    </row>
    <row r="16" spans="1:13">
      <c s="4" r="A16" t="s">
        <v>1130</v>
      </c>
      <c s="6" r="C16" t="n">
        <v>13826</v>
      </c>
      <c s="6" r="D16" t="n">
        <v>-2191</v>
      </c>
      <c s="6" r="E16" t="n">
        <v>5933</v>
      </c>
    </row>
    <row r="17" spans="1:13">
      <c s="4" r="A17" t="s">
        <v>1131</v>
      </c>
      <c s="6" r="C17" t="n">
        <v>19183</v>
      </c>
      <c s="6" r="D17" t="n">
        <v>10599</v>
      </c>
      <c s="6" r="E17" t="n">
        <v>14118</v>
      </c>
    </row>
    <row r="18" spans="1:13">
      <c s="4" r="A18" t="s">
        <v>1132</v>
      </c>
      <c s="6" r="C18" t="n">
        <v>59134</v>
      </c>
      <c s="6" r="D18" t="n">
        <v>34719</v>
      </c>
      <c s="6" r="E18" t="n">
        <v>40190</v>
      </c>
    </row>
    <row r="19" spans="1:13">
      <c s="4" r="A19" t="s">
        <v>1133</v>
      </c>
      <c s="8" r="C19" t="n">
        <v>58958</v>
      </c>
      <c s="8" r="D19" t="n">
        <v>34472</v>
      </c>
      <c s="8" r="E19" t="n">
        <v>40014</v>
      </c>
    </row>
    <row r="20" spans="1:13">
      <c s="4" r="A20" t="s">
        <v>1134</v>
      </c>
      <c s="8" r="C20" t="n">
        <v>590</v>
      </c>
      <c s="8" r="D20" t="n">
        <v>390</v>
      </c>
      <c s="8" r="E20" t="n">
        <v>460</v>
      </c>
    </row>
    <row r="21" spans="1:13">
      <c s="4" r="A21" t="s">
        <v>1135</v>
      </c>
      <c s="8" r="C21" t="n">
        <v>580</v>
      </c>
      <c s="8" r="D21" t="n">
        <v>390</v>
      </c>
      <c s="8" r="E21" t="n">
        <v>450</v>
      </c>
    </row>
    <row r="22" spans="1:13">
      <c s="4" r="A22" t="s">
        <v>1137</v>
      </c>
    </row>
    <row r="23" spans="1:13">
      <c s="3" r="A23" t="s">
        <v>1129</v>
      </c>
    </row>
    <row r="24" spans="1:13">
      <c s="4" r="A24" t="s">
        <v>70</v>
      </c>
      <c s="8" r="C24" t="n">
        <v>35276</v>
      </c>
      <c s="8" r="D24" t="n">
        <v>26707</v>
      </c>
      <c s="8" r="E24" t="n">
        <v>39538</v>
      </c>
    </row>
    <row r="25" spans="1:13">
      <c s="4" r="A25" t="s">
        <v>69</v>
      </c>
      <c s="6" r="C25" t="n">
        <v>204264</v>
      </c>
      <c s="6" r="D25" t="n">
        <v>148580</v>
      </c>
      <c s="6" r="E25" t="n">
        <v>109352</v>
      </c>
    </row>
    <row r="26" spans="1:13">
      <c s="4" r="A26" t="s">
        <v>1130</v>
      </c>
      <c s="6" r="C26" t="n">
        <v>8502</v>
      </c>
      <c s="6" r="D26" t="n">
        <v>5545</v>
      </c>
      <c s="6" r="E26" t="n">
        <v>6242</v>
      </c>
    </row>
    <row r="27" spans="1:13">
      <c s="4" r="A27" t="s">
        <v>1131</v>
      </c>
      <c s="6" r="C27" t="n">
        <v>17133</v>
      </c>
      <c s="6" r="D27" t="n">
        <v>13579</v>
      </c>
      <c s="6" r="E27" t="n">
        <v>14234</v>
      </c>
    </row>
    <row r="28" spans="1:13">
      <c s="4" r="A28" t="s">
        <v>1132</v>
      </c>
      <c s="6" r="C28" t="n">
        <v>55860</v>
      </c>
      <c s="6" r="D28" t="n">
        <v>39475</v>
      </c>
      <c s="6" r="E28" t="n">
        <v>40383</v>
      </c>
    </row>
    <row r="29" spans="1:13">
      <c s="4" r="A29" t="s">
        <v>1133</v>
      </c>
      <c s="8" r="C29" t="n">
        <v>55684</v>
      </c>
      <c s="8" r="D29" t="n">
        <v>39228</v>
      </c>
      <c s="8" r="E29" t="n">
        <v>40207</v>
      </c>
    </row>
    <row r="30" spans="1:13">
      <c s="4" r="A30" t="s">
        <v>1134</v>
      </c>
      <c s="10" r="C30" t="n">
        <v>0.55</v>
      </c>
      <c s="10" r="D30" t="n">
        <v>0.44</v>
      </c>
      <c s="10" r="E30" t="n">
        <v>0.46</v>
      </c>
    </row>
    <row r="31" spans="1:13">
      <c s="4" r="A31" t="s">
        <v>1135</v>
      </c>
      <c s="10" r="C31" t="n">
        <v>0.55</v>
      </c>
      <c s="10" r="D31" t="n">
        <v>0.44</v>
      </c>
      <c s="10" r="E31" t="n">
        <v>0.4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 customWidth="1" max="7" min="7" width="24"/>
    <col customWidth="1" max="8" min="8" width="15"/>
    <col customWidth="1" max="9" min="9" width="14"/>
    <col customWidth="1" max="10" min="10" width="14"/>
    <col customWidth="1" max="11" min="11" width="14"/>
    <col customWidth="1" max="12" min="12" width="14"/>
  </cols>
  <sheetData>
    <row r="1" spans="1:12">
      <c s="1" r="A1" t="s">
        <v>1138</v>
      </c>
      <c s="2" r="C1" t="s">
        <v>4</v>
      </c>
      <c s="2" r="D1" t="s">
        <v>949</v>
      </c>
      <c s="2" r="E1" t="s">
        <v>950</v>
      </c>
      <c s="2" r="F1" t="s">
        <v>2</v>
      </c>
      <c s="2" r="G1" t="s">
        <v>2</v>
      </c>
      <c s="2" r="H1" t="s">
        <v>32</v>
      </c>
      <c s="2" r="I1" t="s">
        <v>85</v>
      </c>
      <c s="2" r="J1" t="s">
        <v>1139</v>
      </c>
      <c s="2" r="K1" t="s">
        <v>1140</v>
      </c>
      <c s="2" r="L1" t="s">
        <v>1141</v>
      </c>
    </row>
    <row r="2" spans="1:12">
      <c s="3" r="A2" t="s">
        <v>431</v>
      </c>
    </row>
    <row r="3" spans="1:12">
      <c s="4" r="A3" t="s">
        <v>1142</v>
      </c>
      <c s="8" r="F3" t="n">
        <v>0</v>
      </c>
      <c s="8" r="G3" t="n">
        <v>0</v>
      </c>
      <c s="8" r="H3" t="n">
        <v>70500000</v>
      </c>
      <c s="8" r="L3" t="n">
        <v>141000000</v>
      </c>
    </row>
    <row r="4" spans="1:12">
      <c s="4" r="A4" t="s">
        <v>78</v>
      </c>
      <c s="6" r="F4" t="n">
        <v>70500</v>
      </c>
      <c s="6" r="G4" t="n">
        <v>70500</v>
      </c>
      <c s="6" r="H4" t="n">
        <v>141000</v>
      </c>
      <c s="6" r="K4" t="n">
        <v>141000000</v>
      </c>
      <c s="6" r="L4" t="n">
        <v>141000000</v>
      </c>
    </row>
    <row r="5" spans="1:12">
      <c s="4" r="A5" t="s">
        <v>1143</v>
      </c>
      <c s="9" r="F5" t="n">
        <v>0.0001</v>
      </c>
      <c s="9" r="G5" t="n">
        <v>0.0001</v>
      </c>
      <c s="9" r="H5" t="n">
        <v>0.0001</v>
      </c>
      <c s="9" r="L5" t="n">
        <v>0.0001</v>
      </c>
    </row>
    <row r="6" spans="1:12">
      <c s="4" r="A6" t="s">
        <v>1144</v>
      </c>
      <c s="8" r="F6" t="n">
        <v>1000</v>
      </c>
      <c s="8" r="G6" t="n">
        <v>1000</v>
      </c>
      <c s="8" r="H6" t="n">
        <v>1000</v>
      </c>
      <c s="8" r="J6" t="n">
        <v>1000</v>
      </c>
      <c s="8" r="L6" t="n">
        <v>1000</v>
      </c>
    </row>
    <row r="7" spans="1:12">
      <c s="4" r="A7" t="s">
        <v>1145</v>
      </c>
      <c s="6" r="G7" t="n">
        <v>70500</v>
      </c>
      <c s="6" r="H7" t="n">
        <v>70500</v>
      </c>
    </row>
    <row r="8" spans="1:12">
      <c s="4" r="A8" t="s">
        <v>1146</v>
      </c>
      <c s="8" r="H8" t="n">
        <v>70700000</v>
      </c>
      <c s="8" r="J8" t="n">
        <v>70700000</v>
      </c>
    </row>
    <row r="9" spans="1:12">
      <c s="4" r="A9" t="s">
        <v>1147</v>
      </c>
      <c s="8" r="F9" t="n">
        <v>18500000</v>
      </c>
      <c s="8" r="G9" t="n">
        <v>18500000</v>
      </c>
    </row>
    <row r="10" spans="1:12">
      <c s="4" r="A10" t="s">
        <v>1148</v>
      </c>
      <c s="4" r="G10" t="s">
        <v>1149</v>
      </c>
    </row>
    <row r="11" spans="1:12">
      <c s="4" r="A11" t="s">
        <v>1150</v>
      </c>
      <c s="8" r="G11" t="n">
        <v>3600000</v>
      </c>
      <c s="8" r="H11" t="n">
        <v>7100000</v>
      </c>
      <c s="8" r="I11" t="n">
        <v>2800000</v>
      </c>
    </row>
    <row r="12" spans="1:12">
      <c s="4" r="A12" t="s">
        <v>566</v>
      </c>
      <c s="6" r="F12" t="n">
        <v>103087044</v>
      </c>
      <c s="6" r="G12" t="n">
        <v>103087044</v>
      </c>
      <c s="6" r="H12" t="n">
        <v>88691249</v>
      </c>
    </row>
    <row r="13" spans="1:12">
      <c s="4" r="A13" t="s">
        <v>1151</v>
      </c>
      <c s="6" r="G13" t="n">
        <v>509000</v>
      </c>
      <c s="6" r="H13" t="n">
        <v>508000</v>
      </c>
    </row>
    <row r="14" spans="1:12">
      <c s="4" r="A14" t="s">
        <v>1152</v>
      </c>
      <c s="6" r="F14" t="n">
        <v>1492000</v>
      </c>
      <c s="6" r="G14" t="n">
        <v>1492000</v>
      </c>
      <c s="6" r="H14" t="n">
        <v>1050000</v>
      </c>
      <c s="6" r="I14" t="n">
        <v>1204000</v>
      </c>
    </row>
    <row r="15" spans="1:12">
      <c s="4" r="A15" t="s">
        <v>1153</v>
      </c>
      <c s="10" r="G15" t="n">
        <v>38.13</v>
      </c>
    </row>
    <row r="16" spans="1:12">
      <c s="4" r="A16" t="s">
        <v>1154</v>
      </c>
      <c s="8" r="G16" t="n">
        <v>29000000</v>
      </c>
    </row>
    <row r="17" spans="1:12">
      <c s="4" r="A17" t="s">
        <v>176</v>
      </c>
      <c s="6" r="G17" t="n">
        <v>28288000</v>
      </c>
      <c s="8" r="H17" t="n">
        <v>13746000</v>
      </c>
    </row>
    <row r="18" spans="1:12">
      <c s="4" r="A18" t="s">
        <v>157</v>
      </c>
    </row>
    <row r="19" spans="1:12">
      <c s="3" r="A19" t="s">
        <v>431</v>
      </c>
    </row>
    <row r="20" spans="1:12">
      <c s="4" r="A20" t="s">
        <v>1155</v>
      </c>
      <c s="8" r="G20" t="n">
        <v>700000</v>
      </c>
      <c s="8" r="H20" t="n">
        <v>500000</v>
      </c>
    </row>
    <row r="21" spans="1:12">
      <c s="4" r="A21" t="s">
        <v>175</v>
      </c>
      <c s="6" r="E21" t="n">
        <v>760376</v>
      </c>
      <c s="6" r="G21" t="n">
        <v>760000</v>
      </c>
      <c s="6" r="H21" t="n">
        <v>548122</v>
      </c>
    </row>
    <row r="22" spans="1:12">
      <c s="4" r="A22" t="s">
        <v>1153</v>
      </c>
      <c s="10" r="H22" t="n">
        <v>25.96</v>
      </c>
    </row>
    <row r="23" spans="1:12">
      <c s="4" r="A23" t="s">
        <v>176</v>
      </c>
      <c s="8" r="H23" t="n">
        <v>14200000</v>
      </c>
    </row>
    <row r="24" spans="1:12">
      <c s="4" r="A24" t="s">
        <v>156</v>
      </c>
    </row>
    <row r="25" spans="1:12">
      <c s="3" r="A25" t="s">
        <v>431</v>
      </c>
    </row>
    <row r="26" spans="1:12">
      <c s="4" r="A26" t="s">
        <v>1145</v>
      </c>
      <c s="6" r="G26" t="n">
        <v>71000</v>
      </c>
      <c s="6" r="H26" t="n">
        <v>70000</v>
      </c>
    </row>
    <row r="27" spans="1:12">
      <c s="4" r="A27" t="s">
        <v>1156</v>
      </c>
    </row>
    <row r="28" spans="1:12">
      <c s="3" r="A28" t="s">
        <v>431</v>
      </c>
    </row>
    <row r="29" spans="1:12">
      <c s="4" r="A29" t="s">
        <v>1151</v>
      </c>
      <c s="6" r="D29" t="n">
        <v>285000</v>
      </c>
      <c s="6" r="G29" t="n">
        <v>308400</v>
      </c>
    </row>
    <row r="30" spans="1:12">
      <c s="4" r="A30" t="s">
        <v>1157</v>
      </c>
      <c s="8" r="G30" t="n">
        <v>4800000</v>
      </c>
      <c s="8" r="H30" t="n">
        <v>3600000</v>
      </c>
    </row>
    <row r="31" spans="1:12">
      <c s="4" r="A31" t="s">
        <v>1158</v>
      </c>
    </row>
    <row r="32" spans="1:12">
      <c s="3" r="A32" t="s">
        <v>431</v>
      </c>
    </row>
    <row r="33" spans="1:12">
      <c s="4" r="A33" t="s">
        <v>1157</v>
      </c>
      <c s="8" r="G33" t="n">
        <v>9300000</v>
      </c>
      <c s="8" r="H33" t="n">
        <v>6800000</v>
      </c>
    </row>
    <row r="34" spans="1:12">
      <c s="4" r="A34" t="s">
        <v>161</v>
      </c>
    </row>
    <row r="35" spans="1:12">
      <c s="3" r="A35" t="s">
        <v>431</v>
      </c>
    </row>
    <row r="36" spans="1:12">
      <c s="4" r="A36" t="s">
        <v>544</v>
      </c>
      <c s="12" r="C36" t="n">
        <v>0.8145</v>
      </c>
    </row>
    <row r="37" spans="1:12">
      <c s="4" r="A37" t="s">
        <v>1159</v>
      </c>
      <c s="10" r="C37" t="n">
        <v>2.39</v>
      </c>
    </row>
    <row r="38" spans="1:12">
      <c s="4" r="A38" t="s">
        <v>1160</v>
      </c>
      <c s="13" r="C38" t="n">
        <v>0.905</v>
      </c>
    </row>
    <row r="39" spans="1:12">
      <c s="4" r="A39" t="s">
        <v>542</v>
      </c>
      <c s="8" r="C39" t="n">
        <v>10676000</v>
      </c>
    </row>
    <row r="40" spans="1:12">
      <c s="4" r="A40" t="s">
        <v>1161</v>
      </c>
      <c s="8" r="C40" t="n">
        <v>2400000</v>
      </c>
    </row>
    <row r="41" spans="1:12">
      <c s="4" r="A41" t="s">
        <v>566</v>
      </c>
      <c s="6" r="C41" t="n">
        <v>12451240</v>
      </c>
      <c s="6" r="F41" t="n">
        <v>12451240</v>
      </c>
      <c s="6" r="G41" t="n">
        <v>12451240</v>
      </c>
    </row>
    <row r="42" spans="1:12">
      <c s="4" r="A42" t="s">
        <v>1151</v>
      </c>
      <c s="6" r="G42" t="n">
        <v>546000</v>
      </c>
      <c s="6" r="H42" t="n">
        <v>0</v>
      </c>
    </row>
    <row r="43" spans="1:12">
      <c s="4" r="A43" t="s">
        <v>1162</v>
      </c>
      <c s="6" r="C43" t="n">
        <v>213091</v>
      </c>
    </row>
    <row r="44" spans="1:12">
      <c s="4" r="A44" t="s">
        <v>176</v>
      </c>
      <c s="4" r="B44" t="s">
        <v>182</v>
      </c>
      <c s="8" r="G44" t="n">
        <v>431031000</v>
      </c>
    </row>
    <row r="45" spans="1:12">
      <c s="4" r="A45" t="s">
        <v>541</v>
      </c>
      <c s="8" r="C45" t="n">
        <v>420354000</v>
      </c>
    </row>
    <row r="46" spans="1:12">
      <c s="4" r="A46" t="s">
        <v>546</v>
      </c>
      <c s="8" r="C46" t="n">
        <v>36539000</v>
      </c>
    </row>
    <row r="47" spans="1:12">
      <c s="4" r="A47" t="s">
        <v>1163</v>
      </c>
    </row>
    <row r="48" spans="1:12">
      <c s="3" r="A48" t="s">
        <v>431</v>
      </c>
    </row>
    <row r="49" spans="1:12">
      <c s="4" r="A49" t="s">
        <v>175</v>
      </c>
      <c s="6" r="G49" t="n">
        <v>12997000</v>
      </c>
    </row>
    <row r="50" spans="1:12">
      <c s="4" r="A50" t="s">
        <v>176</v>
      </c>
      <c s="4" r="B50" t="s">
        <v>182</v>
      </c>
      <c s="8" r="G50" t="n">
        <v>1000</v>
      </c>
    </row>
    <row r="51" spans="1:12">
      <c s="4" r="A51" t="s">
        <v>1164</v>
      </c>
    </row>
    <row r="52" spans="1:12">
      <c s="3" r="A52" t="s">
        <v>431</v>
      </c>
    </row>
    <row r="53" spans="1:12">
      <c s="4" r="A53" t="s">
        <v>1165</v>
      </c>
      <c s="4" r="C53" t="s">
        <v>1166</v>
      </c>
    </row>
    <row r="54" spans="1:12">
      <c s="4" r="A54" t="s">
        <v>542</v>
      </c>
      <c s="8" r="C54" t="n">
        <v>1713000</v>
      </c>
    </row>
    <row r="55" spans="1:12">
      <c s="4" r="A55" t="s">
        <v>1161</v>
      </c>
      <c s="8" r="C55" t="n">
        <v>4100000</v>
      </c>
    </row>
    <row r="56" spans="1:12">
      <c s="4" r="A56" t="s">
        <v>1157</v>
      </c>
      <c s="8" r="F56" t="n">
        <v>500000</v>
      </c>
    </row>
    <row r="57" spans="1:12">
      <c s="4" r="A57" t="s">
        <v>1167</v>
      </c>
      <c s="4" r="C57" t="s">
        <v>1168</v>
      </c>
    </row>
    <row r="58" spans="1:12">
      <c s="4" r="A58" t="s">
        <v>1169</v>
      </c>
      <c s="4" r="C58" t="s">
        <v>1170</v>
      </c>
    </row>
    <row r="59" spans="1:12">
      <c s="4" r="A59" t="s">
        <v>1171</v>
      </c>
      <c s="4" r="C59" t="s">
        <v>1172</v>
      </c>
    </row>
    <row r="60" spans="1:12">
      <c s="4" r="A60" t="s">
        <v>1173</v>
      </c>
      <c s="10" r="C60" t="n">
        <v>19.06</v>
      </c>
    </row>
    <row r="61" spans="1:12">
      <c s="4" r="A61" t="s">
        <v>1174</v>
      </c>
    </row>
    <row r="62" spans="1:12">
      <c s="3" r="A62" t="s">
        <v>431</v>
      </c>
    </row>
    <row r="63" spans="1:12">
      <c s="4" r="A63" t="s">
        <v>542</v>
      </c>
      <c s="8" r="C63" t="n">
        <v>8963000</v>
      </c>
    </row>
    <row r="64" spans="1:12">
      <c s="4" r="A64" t="s">
        <v>1161</v>
      </c>
      <c s="6" r="C64" t="n">
        <v>17000000</v>
      </c>
    </row>
    <row r="65" spans="1:12">
      <c s="4" r="A65" t="s">
        <v>1147</v>
      </c>
      <c s="8" r="C65" t="n">
        <v>8000000</v>
      </c>
    </row>
    <row r="66" spans="1:12">
      <c s="4" r="A66" t="s">
        <v>1151</v>
      </c>
      <c s="6" r="C66" t="n">
        <v>546151</v>
      </c>
    </row>
    <row r="67" spans="1:12">
      <c s="4" r="A67" t="s">
        <v>1157</v>
      </c>
      <c s="8" r="F67" t="n">
        <v>1700000</v>
      </c>
    </row>
    <row r="68" spans="1:12">
      <c r="A68" t="n"/>
    </row>
    <row r="69" spans="1:12">
      <c s="4" r="A69" t="s">
        <v>182</v>
      </c>
      <c s="4" r="B69" t="s">
        <v>186</v>
      </c>
    </row>
  </sheetData>
  <mergeCells count="3">
    <mergeCell ref="A1:B1"/>
    <mergeCell ref="A68:K68"/>
    <mergeCell ref="B69:K6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175</v>
      </c>
      <c s="2" r="B1" t="s">
        <v>4</v>
      </c>
      <c s="2" r="C1" t="s">
        <v>949</v>
      </c>
      <c s="2" r="D1" t="s">
        <v>950</v>
      </c>
      <c s="2" r="E1" t="s">
        <v>2</v>
      </c>
      <c s="2" r="F1" t="s">
        <v>2</v>
      </c>
      <c s="2" r="G1" t="s">
        <v>32</v>
      </c>
      <c s="2" r="H1" t="s">
        <v>85</v>
      </c>
    </row>
    <row r="2" spans="1:8">
      <c s="3" r="A2" t="s">
        <v>431</v>
      </c>
    </row>
    <row r="3" spans="1:8">
      <c s="4" r="A3" t="s">
        <v>1151</v>
      </c>
      <c s="6" r="F3" t="n">
        <v>509000</v>
      </c>
      <c s="6" r="G3" t="n">
        <v>508000</v>
      </c>
    </row>
    <row r="4" spans="1:8">
      <c s="4" r="A4" t="s">
        <v>1176</v>
      </c>
      <c s="10" r="F4" t="n">
        <v>27.55</v>
      </c>
      <c s="10" r="G4" t="n">
        <v>23.9</v>
      </c>
    </row>
    <row r="5" spans="1:8">
      <c s="4" r="A5" t="s">
        <v>1152</v>
      </c>
      <c s="6" r="E5" t="n">
        <v>1492000</v>
      </c>
      <c s="6" r="F5" t="n">
        <v>1492000</v>
      </c>
      <c s="6" r="G5" t="n">
        <v>1050000</v>
      </c>
      <c s="6" r="H5" t="n">
        <v>1204000</v>
      </c>
    </row>
    <row r="6" spans="1:8">
      <c s="4" r="A6" t="s">
        <v>1177</v>
      </c>
      <c s="10" r="E6" t="n">
        <v>20.46</v>
      </c>
      <c s="10" r="F6" t="n">
        <v>20.46</v>
      </c>
      <c s="10" r="G6" t="n">
        <v>16.19</v>
      </c>
      <c s="10" r="H6" t="n">
        <v>9.710000000000001</v>
      </c>
    </row>
    <row r="7" spans="1:8">
      <c s="4" r="A7" t="s">
        <v>1178</v>
      </c>
      <c s="6" r="F7" t="n">
        <v>-528000</v>
      </c>
      <c s="6" r="G7" t="n">
        <v>-566000</v>
      </c>
    </row>
    <row r="8" spans="1:8">
      <c s="4" r="A8" t="s">
        <v>1179</v>
      </c>
      <c s="10" r="F8" t="n">
        <v>13.02</v>
      </c>
      <c s="10" r="G8" t="n">
        <v>9.57</v>
      </c>
    </row>
    <row r="9" spans="1:8">
      <c s="4" r="A9" t="s">
        <v>1180</v>
      </c>
      <c s="6" r="F9" t="n">
        <v>-85000</v>
      </c>
      <c s="6" r="G9" t="n">
        <v>-96000</v>
      </c>
    </row>
    <row r="10" spans="1:8">
      <c s="4" r="A10" t="s">
        <v>1181</v>
      </c>
      <c s="10" r="F10" t="n">
        <v>21.63</v>
      </c>
      <c s="10" r="G10" t="n">
        <v>15.05</v>
      </c>
    </row>
    <row r="11" spans="1:8">
      <c s="4" r="A11" t="s">
        <v>1158</v>
      </c>
    </row>
    <row r="12" spans="1:8">
      <c s="3" r="A12" t="s">
        <v>431</v>
      </c>
    </row>
    <row r="13" spans="1:8">
      <c s="4" r="A13" t="s">
        <v>1176</v>
      </c>
      <c s="8" r="F13" t="n">
        <v>12600000</v>
      </c>
      <c s="8" r="G13" t="n">
        <v>12200000</v>
      </c>
      <c s="8" r="H13" t="n">
        <v>6700000</v>
      </c>
    </row>
    <row r="14" spans="1:8">
      <c s="4" r="A14" t="s">
        <v>1182</v>
      </c>
      <c s="7" r="F14" t="n">
        <v>14.6</v>
      </c>
      <c s="7" r="G14" t="n">
        <v>13.3</v>
      </c>
      <c s="7" r="H14" t="n">
        <v>6.8</v>
      </c>
    </row>
    <row r="15" spans="1:8">
      <c s="4" r="A15" t="s">
        <v>1183</v>
      </c>
      <c s="14" r="F15" t="n">
        <v>12.6</v>
      </c>
    </row>
    <row r="16" spans="1:8">
      <c s="4" r="A16" t="s">
        <v>1157</v>
      </c>
      <c s="7" r="F16" t="n">
        <v>9.300000000000001</v>
      </c>
      <c s="14" r="G16" t="n">
        <v>6.8</v>
      </c>
    </row>
    <row r="17" spans="1:8">
      <c s="4" r="A17" t="s">
        <v>1156</v>
      </c>
    </row>
    <row r="18" spans="1:8">
      <c s="3" r="A18" t="s">
        <v>431</v>
      </c>
    </row>
    <row r="19" spans="1:8">
      <c s="4" r="A19" t="s">
        <v>1151</v>
      </c>
      <c s="6" r="C19" t="n">
        <v>285000</v>
      </c>
      <c s="6" r="F19" t="n">
        <v>308400</v>
      </c>
    </row>
    <row r="20" spans="1:8">
      <c s="4" r="A20" t="s">
        <v>1157</v>
      </c>
      <c s="7" r="F20" t="n">
        <v>4.8</v>
      </c>
      <c s="14" r="G20" t="n">
        <v>3.6</v>
      </c>
    </row>
    <row r="21" spans="1:8">
      <c s="4" r="A21" t="s">
        <v>1184</v>
      </c>
    </row>
    <row r="22" spans="1:8">
      <c s="3" r="A22" t="s">
        <v>431</v>
      </c>
    </row>
    <row r="23" spans="1:8">
      <c s="4" r="A23" t="s">
        <v>1152</v>
      </c>
      <c s="6" r="E23" t="n">
        <v>414650</v>
      </c>
      <c s="6" r="F23" t="n">
        <v>414650</v>
      </c>
    </row>
    <row r="24" spans="1:8">
      <c s="4" r="A24" t="s">
        <v>1185</v>
      </c>
    </row>
    <row r="25" spans="1:8">
      <c s="3" r="A25" t="s">
        <v>431</v>
      </c>
    </row>
    <row r="26" spans="1:8">
      <c s="4" r="A26" t="s">
        <v>1151</v>
      </c>
      <c s="6" r="F26" t="n">
        <v>52200</v>
      </c>
    </row>
    <row r="27" spans="1:8">
      <c s="4" r="A27" t="s">
        <v>1183</v>
      </c>
      <c s="7" r="F27" t="n">
        <v>1.4</v>
      </c>
    </row>
    <row r="28" spans="1:8">
      <c s="4" r="A28" t="s">
        <v>1157</v>
      </c>
      <c s="7" r="F28" t="n">
        <v>0.5</v>
      </c>
      <c s="8" r="G28" t="n">
        <v>0</v>
      </c>
      <c s="8" r="H28" t="n">
        <v>0</v>
      </c>
    </row>
    <row r="29" spans="1:8">
      <c s="4" r="A29" t="s">
        <v>157</v>
      </c>
    </row>
    <row r="30" spans="1:8">
      <c s="3" r="A30" t="s">
        <v>431</v>
      </c>
    </row>
    <row r="31" spans="1:8">
      <c s="4" r="A31" t="s">
        <v>175</v>
      </c>
      <c s="6" r="D31" t="n">
        <v>760376</v>
      </c>
      <c s="6" r="F31" t="n">
        <v>760000</v>
      </c>
      <c s="6" r="G31" t="n">
        <v>548122</v>
      </c>
    </row>
    <row r="32" spans="1:8">
      <c s="4" r="A32" t="s">
        <v>161</v>
      </c>
    </row>
    <row r="33" spans="1:8">
      <c s="3" r="A33" t="s">
        <v>431</v>
      </c>
    </row>
    <row r="34" spans="1:8">
      <c s="4" r="A34" t="s">
        <v>1151</v>
      </c>
      <c s="6" r="F34" t="n">
        <v>546000</v>
      </c>
      <c s="6" r="G34" t="n">
        <v>0</v>
      </c>
    </row>
    <row r="35" spans="1:8">
      <c s="4" r="A35" t="s">
        <v>1176</v>
      </c>
      <c s="10" r="F35" t="n">
        <v>14.7</v>
      </c>
      <c s="8" r="G35" t="n">
        <v>0</v>
      </c>
    </row>
    <row r="36" spans="1:8">
      <c s="4" r="A36" t="s">
        <v>1174</v>
      </c>
    </row>
    <row r="37" spans="1:8">
      <c s="3" r="A37" t="s">
        <v>431</v>
      </c>
    </row>
    <row r="38" spans="1:8">
      <c s="4" r="A38" t="s">
        <v>1151</v>
      </c>
      <c s="6" r="B38" t="n">
        <v>546151</v>
      </c>
    </row>
    <row r="39" spans="1:8">
      <c s="4" r="A39" t="s">
        <v>1157</v>
      </c>
      <c s="7" r="E39" t="n">
        <v>1.7</v>
      </c>
    </row>
    <row r="40" spans="1:8">
      <c s="4" r="A40" t="s">
        <v>1163</v>
      </c>
    </row>
    <row r="41" spans="1:8">
      <c s="3" r="A41" t="s">
        <v>431</v>
      </c>
    </row>
    <row r="42" spans="1:8">
      <c s="4" r="A42" t="s">
        <v>175</v>
      </c>
      <c s="6" r="F42" t="n">
        <v>1299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Mergers, Acquisitions and Dispo</vt:lpstr>
      <vt:lpstr>Investment Securities</vt:lpstr>
      <vt:lpstr>Loans, Leases and Allowance for</vt:lpstr>
      <vt:lpstr>Premises and Equipment (Notes)</vt:lpstr>
      <vt:lpstr>Other Assets Acquired Through F</vt:lpstr>
      <vt:lpstr>Deposits (Notes)</vt:lpstr>
      <vt:lpstr>Accumulated Other Comprehensive</vt:lpstr>
      <vt:lpstr>Other Borrowings</vt:lpstr>
      <vt:lpstr>Qualifying Debt Qualifying Debt</vt:lpstr>
      <vt:lpstr>Stockholders' Equity</vt:lpstr>
      <vt:lpstr>Derivatives and Hedging</vt:lpstr>
      <vt:lpstr>Earnings per Share (Notes)</vt:lpstr>
      <vt:lpstr>Income Taxes</vt:lpstr>
      <vt:lpstr>Commitments and Contingencies</vt:lpstr>
      <vt:lpstr>Fair Value Accounting</vt:lpstr>
      <vt:lpstr>Regulatory Capital Requirements</vt:lpstr>
      <vt:lpstr>Segments</vt:lpstr>
      <vt:lpstr>Employee Benefit Plan (Notes)</vt:lpstr>
      <vt:lpstr>Related Parties (Notes)</vt:lpstr>
      <vt:lpstr>Parent Company (Notes)</vt:lpstr>
      <vt:lpstr>Quarterly Financial Data (Notes</vt:lpstr>
      <vt:lpstr>Summary of Significant Accoun31</vt:lpstr>
      <vt:lpstr>Mergers, Acquisitions and Dis32</vt:lpstr>
      <vt:lpstr>Investment Securities (Tables)</vt:lpstr>
      <vt:lpstr>Loans, Leases and Allowance f34</vt:lpstr>
      <vt:lpstr>Premises and Equipment (Tables)</vt:lpstr>
      <vt:lpstr>Other Assets Acquired Through36</vt:lpstr>
      <vt:lpstr>Deposits (Tables)</vt:lpstr>
      <vt:lpstr>Accumulated Other Comprehensi38</vt:lpstr>
      <vt:lpstr>Other Borrowings (Tables)</vt:lpstr>
      <vt:lpstr>Qualifying Debt Junior Subordin</vt:lpstr>
      <vt:lpstr>Stockholders' Equity Schedule o</vt:lpstr>
      <vt:lpstr>Derivatives and Hedging (Tables</vt:lpstr>
      <vt:lpstr>Earnings per Share (Tables)</vt:lpstr>
      <vt:lpstr>Income Taxes Provision Current </vt:lpstr>
      <vt:lpstr>Income Taxes Reconciliation bet</vt:lpstr>
      <vt:lpstr>Income Taxes Cumulative Tax Eff</vt:lpstr>
      <vt:lpstr>Income Taxes Gross Activity of </vt:lpstr>
      <vt:lpstr>Commitments and Contingencies (</vt:lpstr>
      <vt:lpstr>Fair Value Accounting (Tables)</vt:lpstr>
      <vt:lpstr>Regulatory Capital Requiremen50</vt:lpstr>
      <vt:lpstr>Goodwill and Other Intangible A</vt:lpstr>
      <vt:lpstr>Segments (Tables)</vt:lpstr>
      <vt:lpstr>Employee Benefit Plan (Tables)</vt:lpstr>
      <vt:lpstr>Related Parties (Tables)</vt:lpstr>
      <vt:lpstr>Parent Company (Tables)</vt:lpstr>
      <vt:lpstr>Quarterly Financial Data (Table</vt:lpstr>
      <vt:lpstr>Summary of Significant Accoun57</vt:lpstr>
      <vt:lpstr>Mergers, Acquisitions and Dis58</vt:lpstr>
      <vt:lpstr>Mergers, Acquisitions and Dis59</vt:lpstr>
      <vt:lpstr>Mergers, Acquisitions and Dis60</vt:lpstr>
      <vt:lpstr>Investment Securities - Carryin</vt:lpstr>
      <vt:lpstr>Investment Securities - Additio</vt:lpstr>
      <vt:lpstr>Investment Securities - Unreali</vt:lpstr>
      <vt:lpstr>Investment Securities - Amortiz</vt:lpstr>
      <vt:lpstr>Investment Securities - Investm</vt:lpstr>
      <vt:lpstr>Investment Securities - Inves66</vt:lpstr>
      <vt:lpstr>Investment Securities - Gross G</vt:lpstr>
      <vt:lpstr>Loans, Leases and Allowance f68</vt:lpstr>
      <vt:lpstr>Loans, Leases and Allowance f69</vt:lpstr>
      <vt:lpstr>Loans, Leases and Allowance f70</vt:lpstr>
      <vt:lpstr>Loans, Leases and Allowance f71</vt:lpstr>
      <vt:lpstr>Loans, Leases and Allowance f72</vt:lpstr>
      <vt:lpstr>Loans, Leases and Allowance f73</vt:lpstr>
      <vt:lpstr>Loans, Leases and Allowance f74</vt:lpstr>
      <vt:lpstr>Loans, Leases and Allowance f75</vt:lpstr>
      <vt:lpstr>Loans, Leases and Allowance f76</vt:lpstr>
      <vt:lpstr>Loans, Leases and Allowance f77</vt:lpstr>
      <vt:lpstr>Loans, Leases and Allowance f78</vt:lpstr>
      <vt:lpstr>Loans, Leases and Allowance f79</vt:lpstr>
      <vt:lpstr>Loans, Leases and Allowance f80</vt:lpstr>
      <vt:lpstr>Loans, Leases and Allowance f81</vt:lpstr>
      <vt:lpstr>Loans, Leases and Allowance f82</vt:lpstr>
      <vt:lpstr>Loans, Leases and Allowance f83</vt:lpstr>
      <vt:lpstr>Loans, Leases and Allowance f84</vt:lpstr>
      <vt:lpstr>Loans, Leases and Allowance f85</vt:lpstr>
      <vt:lpstr>Premises and Equipment (Details</vt:lpstr>
      <vt:lpstr>Other Assets Acquired through87</vt:lpstr>
      <vt:lpstr>Other Assets Acquired through88</vt:lpstr>
      <vt:lpstr>Deposits (Details)</vt:lpstr>
      <vt:lpstr>Accumulated Other Comprehensi90</vt:lpstr>
      <vt:lpstr>Other Borrowings - Company's Bo</vt:lpstr>
      <vt:lpstr>Accumulated Other Comprehensi92</vt:lpstr>
      <vt:lpstr>Other Borrowings - Additional I</vt:lpstr>
      <vt:lpstr>Qualifying Debt (Details)</vt:lpstr>
      <vt:lpstr>Qualifying Debt Subordinated De</vt:lpstr>
      <vt:lpstr>Qualifying Debt Junior Subord96</vt:lpstr>
      <vt:lpstr>Qualifying Debt Supplemental Sc</vt:lpstr>
      <vt:lpstr>Stockholders' Equity - Addition</vt:lpstr>
      <vt:lpstr>Stockholders' Equity - Summary </vt:lpstr>
      <vt:lpstr>Stockholders' Equity Share-Base</vt:lpstr>
      <vt:lpstr>Derivatives and Hedging Fair Va</vt:lpstr>
      <vt:lpstr>Derivatives and Hedging Pre-Tax</vt:lpstr>
      <vt:lpstr>Derivatives and Hedging Largest</vt:lpstr>
      <vt:lpstr>Derivatives and Hedging Additio</vt:lpstr>
      <vt:lpstr>Earnings per Share (Details)</vt:lpstr>
      <vt:lpstr>Income Taxes Provision for Inco</vt:lpstr>
      <vt:lpstr>Income Taxes Reconciliation 107</vt:lpstr>
      <vt:lpstr>Income Taxes - Additional Infor</vt:lpstr>
      <vt:lpstr>Income Taxes Income Taxes - Cum</vt:lpstr>
      <vt:lpstr>Income Taxes - Low Income Housi</vt:lpstr>
      <vt:lpstr>Income Taxes Gross Activity 111</vt:lpstr>
      <vt:lpstr>Income Taxes Additional Informa</vt:lpstr>
      <vt:lpstr>Commitments and Contingencies -</vt:lpstr>
      <vt:lpstr>Commitments and Contingencie114</vt:lpstr>
      <vt:lpstr>Commitments and Contingencie115</vt:lpstr>
      <vt:lpstr>Commitments and Contingencies C</vt:lpstr>
      <vt:lpstr>Fair Value Accounting - Gains a</vt:lpstr>
      <vt:lpstr>Fair Value Accounting - Fair Va</vt:lpstr>
      <vt:lpstr>Fair Value Accounting - Change </vt:lpstr>
      <vt:lpstr>Fair Value Accounting - Assets </vt:lpstr>
      <vt:lpstr>Fair Value Accounting - Estimat</vt:lpstr>
      <vt:lpstr>Fair Value Accounting - Additio</vt:lpstr>
      <vt:lpstr>Regulatory Capital Requireme123</vt:lpstr>
      <vt:lpstr>Goodwill and Other Intangibl124</vt:lpstr>
      <vt:lpstr>Segments - Operating Segment In</vt:lpstr>
      <vt:lpstr>Segments - Additional Informati</vt:lpstr>
      <vt:lpstr>Employee Benefit Plan (Details)</vt:lpstr>
      <vt:lpstr>Employee Benefit Plan Accumulat</vt:lpstr>
      <vt:lpstr>Employee Benefit Plan Net Perio</vt:lpstr>
      <vt:lpstr>Related Parties (Details)</vt:lpstr>
      <vt:lpstr>Parent Company Parent Company B</vt:lpstr>
      <vt:lpstr>Parent Company Parent Company C</vt:lpstr>
      <vt:lpstr>Parent Company Parent Compan133</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9:54Z</dcterms:created>
  <dcterms:modified xmlns:dcterms="http://purl.org/dc/terms/" xmlns:xsi="http://www.w3.org/2001/XMLSchema-instance" xsi:type="dcterms:W3CDTF">2016-02-16T17:29:54Z</dcterms:modified>
  <dc:title xmlns:dc="http://purl.org/dc/elements/1.1/">Untitled</dc:title>
  <dc:description xmlns:dc="http://purl.org/dc/elements/1.1/"/>
  <dc:subject xmlns:dc="http://purl.org/dc/elements/1.1/"/>
  <cp:keywords/>
  <cp:category/>
</cp:coreProperties>
</file>